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STATEMEN_3" sheetId="4" state="visible" r:id="rId4"/>
    <sheet xmlns:r="http://schemas.openxmlformats.org/officeDocument/2006/relationships" name="INTERIM CONSOLIDATED STATEMEN_4"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SIGNIFICANT EVENTS IN THE REPOR" sheetId="8" state="visible" r:id="rId8"/>
    <sheet xmlns:r="http://schemas.openxmlformats.org/officeDocument/2006/relationships" name="BUSINESS COMBINATIONS" sheetId="9" state="visible" r:id="rId9"/>
    <sheet xmlns:r="http://schemas.openxmlformats.org/officeDocument/2006/relationships" name="FAIR VALUE MEASUREMENT" sheetId="10" state="visible" r:id="rId10"/>
    <sheet xmlns:r="http://schemas.openxmlformats.org/officeDocument/2006/relationships" name="EQUITY" sheetId="11" state="visible" r:id="rId11"/>
    <sheet xmlns:r="http://schemas.openxmlformats.org/officeDocument/2006/relationships" name="SHARE-BASED PAYMENT" sheetId="12" state="visible" r:id="rId12"/>
    <sheet xmlns:r="http://schemas.openxmlformats.org/officeDocument/2006/relationships" name="COMMITMENTS AND CONTINGENT LIAB" sheetId="13" state="visible" r:id="rId13"/>
    <sheet xmlns:r="http://schemas.openxmlformats.org/officeDocument/2006/relationships" name="OPERATING SEGMENTS" sheetId="14" state="visible" r:id="rId14"/>
    <sheet xmlns:r="http://schemas.openxmlformats.org/officeDocument/2006/relationships" name="LOSS PER ORDINARY SHARE" sheetId="15" state="visible" r:id="rId15"/>
    <sheet xmlns:r="http://schemas.openxmlformats.org/officeDocument/2006/relationships" name="RELATED PARTIES" sheetId="16" state="visible" r:id="rId16"/>
    <sheet xmlns:r="http://schemas.openxmlformats.org/officeDocument/2006/relationships" name="EVENTS AFTER THE REPORTING DATE" sheetId="17" state="visible" r:id="rId17"/>
    <sheet xmlns:r="http://schemas.openxmlformats.org/officeDocument/2006/relationships" name="BUSINESS COMBINATIONS (Tables)" sheetId="18" state="visible" r:id="rId18"/>
    <sheet xmlns:r="http://schemas.openxmlformats.org/officeDocument/2006/relationships" name="FAIR VALUE MEASUREMENT (Tables)" sheetId="19" state="visible" r:id="rId19"/>
    <sheet xmlns:r="http://schemas.openxmlformats.org/officeDocument/2006/relationships" name="EQUITY (Tables)" sheetId="20" state="visible" r:id="rId20"/>
    <sheet xmlns:r="http://schemas.openxmlformats.org/officeDocument/2006/relationships" name="SHARE-BASED PAYMENT (Tables)" sheetId="21" state="visible" r:id="rId21"/>
    <sheet xmlns:r="http://schemas.openxmlformats.org/officeDocument/2006/relationships" name="OPERATING SEGMENTS (Tables)" sheetId="22" state="visible" r:id="rId22"/>
    <sheet xmlns:r="http://schemas.openxmlformats.org/officeDocument/2006/relationships" name="LOSS PER ORDINARY SHARE (Tables" sheetId="23" state="visible" r:id="rId23"/>
    <sheet xmlns:r="http://schemas.openxmlformats.org/officeDocument/2006/relationships" name="RELATED PARTIES (Tables)" sheetId="24" state="visible" r:id="rId24"/>
    <sheet xmlns:r="http://schemas.openxmlformats.org/officeDocument/2006/relationships" name="GENERAL (Details)" sheetId="25" state="visible" r:id="rId25"/>
    <sheet xmlns:r="http://schemas.openxmlformats.org/officeDocument/2006/relationships" name="SIGNIFICANT EVENTS IN THE REP_2" sheetId="26" state="visible" r:id="rId26"/>
    <sheet xmlns:r="http://schemas.openxmlformats.org/officeDocument/2006/relationships" name="BUSINESS COMBINATIONS - General" sheetId="27" state="visible" r:id="rId27"/>
    <sheet xmlns:r="http://schemas.openxmlformats.org/officeDocument/2006/relationships" name="BUSINESS COMBINATIONS - Fair va" sheetId="28" state="visible" r:id="rId28"/>
    <sheet xmlns:r="http://schemas.openxmlformats.org/officeDocument/2006/relationships" name="BUSINESS COMBINATIONS - Supplem" sheetId="29" state="visible" r:id="rId29"/>
    <sheet xmlns:r="http://schemas.openxmlformats.org/officeDocument/2006/relationships" name="FAIR VALUE MEASUREMENT - Fair v" sheetId="30" state="visible" r:id="rId30"/>
    <sheet xmlns:r="http://schemas.openxmlformats.org/officeDocument/2006/relationships" name="FAIR VALUE MEASUREMENT - Change" sheetId="31" state="visible" r:id="rId31"/>
    <sheet xmlns:r="http://schemas.openxmlformats.org/officeDocument/2006/relationships" name="EQUITY (Details)" sheetId="32" state="visible" r:id="rId32"/>
    <sheet xmlns:r="http://schemas.openxmlformats.org/officeDocument/2006/relationships" name="EQUITY - Composition of share c" sheetId="33" state="visible" r:id="rId33"/>
    <sheet xmlns:r="http://schemas.openxmlformats.org/officeDocument/2006/relationships" name="EQUITY - Movement in issued and" sheetId="34" state="visible" r:id="rId34"/>
    <sheet xmlns:r="http://schemas.openxmlformats.org/officeDocument/2006/relationships" name="SHARE-BASED PAYMENT - General (" sheetId="35" state="visible" r:id="rId35"/>
    <sheet xmlns:r="http://schemas.openxmlformats.org/officeDocument/2006/relationships" name="SHARE-BASED PAYMENT - Assumptio" sheetId="36" state="visible" r:id="rId36"/>
    <sheet xmlns:r="http://schemas.openxmlformats.org/officeDocument/2006/relationships" name="SHARE-BASED PAYMENT - Share-bas" sheetId="37" state="visible" r:id="rId37"/>
    <sheet xmlns:r="http://schemas.openxmlformats.org/officeDocument/2006/relationships" name="SHARE-BASED PAYMENT - Changes i" sheetId="38" state="visible" r:id="rId38"/>
    <sheet xmlns:r="http://schemas.openxmlformats.org/officeDocument/2006/relationships" name="SHARE-BASED PAYMENT - Additiona" sheetId="39" state="visible" r:id="rId39"/>
    <sheet xmlns:r="http://schemas.openxmlformats.org/officeDocument/2006/relationships" name="COMMITMENTS AND CONTINGENT LI_2" sheetId="40" state="visible" r:id="rId40"/>
    <sheet xmlns:r="http://schemas.openxmlformats.org/officeDocument/2006/relationships" name="OPERATING SEGMENTS - General (D" sheetId="41" state="visible" r:id="rId41"/>
    <sheet xmlns:r="http://schemas.openxmlformats.org/officeDocument/2006/relationships" name="OPERATING SEGMENTS - Revenue an" sheetId="42" state="visible" r:id="rId42"/>
    <sheet xmlns:r="http://schemas.openxmlformats.org/officeDocument/2006/relationships" name="OPERATING SEGMENTS - Geographic" sheetId="43" state="visible" r:id="rId43"/>
    <sheet xmlns:r="http://schemas.openxmlformats.org/officeDocument/2006/relationships" name="LOSS PER ORDINARY SHARE (Detail" sheetId="44" state="visible" r:id="rId44"/>
    <sheet xmlns:r="http://schemas.openxmlformats.org/officeDocument/2006/relationships" name="RELATED PARTIES (Details)" sheetId="45" state="visible" r:id="rId45"/>
    <sheet xmlns:r="http://schemas.openxmlformats.org/officeDocument/2006/relationships" name="RELATED PARTIES - Compensation " sheetId="46" state="visible" r:id="rId46"/>
    <sheet xmlns:r="http://schemas.openxmlformats.org/officeDocument/2006/relationships" name="EVENTS AFTER THE REPORTING DA_2" sheetId="47" state="visible" r:id="rId47"/>
    <sheet xmlns:r="http://schemas.openxmlformats.org/officeDocument/2006/relationships" name="CONSOLIDATED STATEMENTS OF FINA" sheetId="48" state="visible" r:id="rId48"/>
    <sheet xmlns:r="http://schemas.openxmlformats.org/officeDocument/2006/relationships" name="CONSOLIDATED STATEMENTS OF PROF" sheetId="49" state="visible" r:id="rId49"/>
    <sheet xmlns:r="http://schemas.openxmlformats.org/officeDocument/2006/relationships" name="CONSOLIDATED STATEMENTS OF CHAN" sheetId="50" state="visible" r:id="rId50"/>
    <sheet xmlns:r="http://schemas.openxmlformats.org/officeDocument/2006/relationships" name="CONSOLIDATED STATEMENTS OF CASH" sheetId="51" state="visible" r:id="rId51"/>
    <sheet xmlns:r="http://schemas.openxmlformats.org/officeDocument/2006/relationships" name="GENERAL_2" sheetId="52" state="visible" r:id="rId52"/>
    <sheet xmlns:r="http://schemas.openxmlformats.org/officeDocument/2006/relationships" name="SIGNIFICANT ACCOUNTING POLICI_2" sheetId="53" state="visible" r:id="rId53"/>
    <sheet xmlns:r="http://schemas.openxmlformats.org/officeDocument/2006/relationships" name="DISCLOSURE OF NEW STANDARDS IN " sheetId="54" state="visible" r:id="rId54"/>
    <sheet xmlns:r="http://schemas.openxmlformats.org/officeDocument/2006/relationships" name="SIGNIFICANT ACCOUNTING JUDGMENT" sheetId="55" state="visible" r:id="rId55"/>
    <sheet xmlns:r="http://schemas.openxmlformats.org/officeDocument/2006/relationships" name="BUSINESS COMBINATIONS_2" sheetId="56" state="visible" r:id="rId56"/>
    <sheet xmlns:r="http://schemas.openxmlformats.org/officeDocument/2006/relationships" name="FINANCIAL INSTRUMENTS" sheetId="57" state="visible" r:id="rId57"/>
    <sheet xmlns:r="http://schemas.openxmlformats.org/officeDocument/2006/relationships" name="TRADE RECEIVABLES, NET" sheetId="58" state="visible" r:id="rId58"/>
    <sheet xmlns:r="http://schemas.openxmlformats.org/officeDocument/2006/relationships" name="OTHER RECEIVABLES AND PREPAID E" sheetId="59" state="visible" r:id="rId59"/>
    <sheet xmlns:r="http://schemas.openxmlformats.org/officeDocument/2006/relationships" name="PROPERTY AND EQUIPMENT, NET" sheetId="60" state="visible" r:id="rId60"/>
    <sheet xmlns:r="http://schemas.openxmlformats.org/officeDocument/2006/relationships" name="LEASES" sheetId="61" state="visible" r:id="rId61"/>
    <sheet xmlns:r="http://schemas.openxmlformats.org/officeDocument/2006/relationships" name="GOODWILL AND INTANGIBLE ASSETS," sheetId="62" state="visible" r:id="rId62"/>
    <sheet xmlns:r="http://schemas.openxmlformats.org/officeDocument/2006/relationships" name="OTHER LONG-TERM ASSETS" sheetId="63" state="visible" r:id="rId63"/>
    <sheet xmlns:r="http://schemas.openxmlformats.org/officeDocument/2006/relationships" name="ACCRUED EXPENSES AND OTHER PAYA" sheetId="64" state="visible" r:id="rId64"/>
    <sheet xmlns:r="http://schemas.openxmlformats.org/officeDocument/2006/relationships" name="OTHER LONG TERM LIABILITIES" sheetId="65" state="visible" r:id="rId65"/>
    <sheet xmlns:r="http://schemas.openxmlformats.org/officeDocument/2006/relationships" name="EMPLOYEE BENEFIT LIABILITIES, N" sheetId="66" state="visible" r:id="rId66"/>
    <sheet xmlns:r="http://schemas.openxmlformats.org/officeDocument/2006/relationships" name="EQUITY_2" sheetId="67" state="visible" r:id="rId67"/>
    <sheet xmlns:r="http://schemas.openxmlformats.org/officeDocument/2006/relationships" name="SHARE-BASED COMPENSATION" sheetId="68" state="visible" r:id="rId68"/>
    <sheet xmlns:r="http://schemas.openxmlformats.org/officeDocument/2006/relationships" name="CONTINGENT LIABILITIES" sheetId="69" state="visible" r:id="rId69"/>
    <sheet xmlns:r="http://schemas.openxmlformats.org/officeDocument/2006/relationships" name="OPERATING SEGMENTS_2" sheetId="70" state="visible" r:id="rId70"/>
    <sheet xmlns:r="http://schemas.openxmlformats.org/officeDocument/2006/relationships" name="SELECTED STATEMENTS OF PROFIT O" sheetId="71" state="visible" r:id="rId71"/>
    <sheet xmlns:r="http://schemas.openxmlformats.org/officeDocument/2006/relationships" name="TAXES ON INCOME (Imported)" sheetId="72" state="visible" r:id="rId72"/>
    <sheet xmlns:r="http://schemas.openxmlformats.org/officeDocument/2006/relationships" name="LOSS PER ORDINARY SHARE_2" sheetId="73" state="visible" r:id="rId73"/>
    <sheet xmlns:r="http://schemas.openxmlformats.org/officeDocument/2006/relationships" name="RELATED PARTIES_2" sheetId="74" state="visible" r:id="rId74"/>
    <sheet xmlns:r="http://schemas.openxmlformats.org/officeDocument/2006/relationships" name="EVENTS AFTER THE REPORTING DA_3" sheetId="75" state="visible" r:id="rId75"/>
    <sheet xmlns:r="http://schemas.openxmlformats.org/officeDocument/2006/relationships" name="SIGNIFICANT ACCOUNTING POLICI_3" sheetId="76" state="visible" r:id="rId76"/>
    <sheet xmlns:r="http://schemas.openxmlformats.org/officeDocument/2006/relationships" name="SIGNIFICANT ACCOUNTING POLICI_4" sheetId="77" state="visible" r:id="rId77"/>
    <sheet xmlns:r="http://schemas.openxmlformats.org/officeDocument/2006/relationships" name="BUSINESS COMBINATIONS (Tables_2" sheetId="78" state="visible" r:id="rId78"/>
    <sheet xmlns:r="http://schemas.openxmlformats.org/officeDocument/2006/relationships" name="FINANCIAL INSTRUMENTS (Tables)" sheetId="79" state="visible" r:id="rId79"/>
    <sheet xmlns:r="http://schemas.openxmlformats.org/officeDocument/2006/relationships" name="TRADE RECEIVABLES, NET (Tables)" sheetId="80" state="visible" r:id="rId80"/>
    <sheet xmlns:r="http://schemas.openxmlformats.org/officeDocument/2006/relationships" name="OTHER RECEIVABLES AND PREPAID_2" sheetId="81" state="visible" r:id="rId81"/>
    <sheet xmlns:r="http://schemas.openxmlformats.org/officeDocument/2006/relationships" name="PROPERTY AND EQUIPMENT, NET (Ta" sheetId="82" state="visible" r:id="rId82"/>
    <sheet xmlns:r="http://schemas.openxmlformats.org/officeDocument/2006/relationships" name="LEASES (Tables)" sheetId="83" state="visible" r:id="rId83"/>
    <sheet xmlns:r="http://schemas.openxmlformats.org/officeDocument/2006/relationships" name="GOODWILL AND INTANGIBLE ASSET_2" sheetId="84" state="visible" r:id="rId84"/>
    <sheet xmlns:r="http://schemas.openxmlformats.org/officeDocument/2006/relationships" name="OTHER LONG-TERM ASSETS (Tables)" sheetId="85" state="visible" r:id="rId85"/>
    <sheet xmlns:r="http://schemas.openxmlformats.org/officeDocument/2006/relationships" name="ACCRUED EXPENSES AND OTHER PA_2" sheetId="86" state="visible" r:id="rId86"/>
    <sheet xmlns:r="http://schemas.openxmlformats.org/officeDocument/2006/relationships" name="OTHER LONG TERM LIABILITIES (Ta" sheetId="87" state="visible" r:id="rId87"/>
    <sheet xmlns:r="http://schemas.openxmlformats.org/officeDocument/2006/relationships" name="EMPLOYEE BENEFIT LIABILITIES,_2" sheetId="88" state="visible" r:id="rId88"/>
    <sheet xmlns:r="http://schemas.openxmlformats.org/officeDocument/2006/relationships" name="EQUITY (Tables) (Imported)" sheetId="89" state="visible" r:id="rId89"/>
    <sheet xmlns:r="http://schemas.openxmlformats.org/officeDocument/2006/relationships" name="SHARE-BASED COMPENSATION (Table" sheetId="90" state="visible" r:id="rId90"/>
    <sheet xmlns:r="http://schemas.openxmlformats.org/officeDocument/2006/relationships" name="OPERATING SEGMENTS (Tables)_2" sheetId="91" state="visible" r:id="rId91"/>
    <sheet xmlns:r="http://schemas.openxmlformats.org/officeDocument/2006/relationships" name="SELECTED STATEMENTS OF PROFIT_2" sheetId="92" state="visible" r:id="rId92"/>
    <sheet xmlns:r="http://schemas.openxmlformats.org/officeDocument/2006/relationships" name="TAXES ON INCOME (Tables)" sheetId="93" state="visible" r:id="rId93"/>
    <sheet xmlns:r="http://schemas.openxmlformats.org/officeDocument/2006/relationships" name="LOSS PER ORDINARY SHARE (Tabl_2" sheetId="94" state="visible" r:id="rId94"/>
    <sheet xmlns:r="http://schemas.openxmlformats.org/officeDocument/2006/relationships" name="RELATED PARTIES (Tables)_2" sheetId="95" state="visible" r:id="rId95"/>
    <sheet xmlns:r="http://schemas.openxmlformats.org/officeDocument/2006/relationships" name="GENERAL (Details)_2" sheetId="96" state="visible" r:id="rId96"/>
    <sheet xmlns:r="http://schemas.openxmlformats.org/officeDocument/2006/relationships" name="SIGNIFICANT ACCOUNTING POLICI_5" sheetId="97" state="visible" r:id="rId97"/>
    <sheet xmlns:r="http://schemas.openxmlformats.org/officeDocument/2006/relationships" name="SIGNIFICANT ACCOUNTING POLICI_6" sheetId="98" state="visible" r:id="rId98"/>
    <sheet xmlns:r="http://schemas.openxmlformats.org/officeDocument/2006/relationships" name="SIGNIFICANT ACCOUNTING POLICI_7" sheetId="99" state="visible" r:id="rId99"/>
    <sheet xmlns:r="http://schemas.openxmlformats.org/officeDocument/2006/relationships" name="SIGNIFICANT ACCOUNTING POLICI_8" sheetId="100" state="visible" r:id="rId100"/>
    <sheet xmlns:r="http://schemas.openxmlformats.org/officeDocument/2006/relationships" name="SIGNIFICANT ACCOUNTING POLICI_9" sheetId="101" state="visible" r:id="rId101"/>
    <sheet xmlns:r="http://schemas.openxmlformats.org/officeDocument/2006/relationships" name="BUSINESS COMBINATIONS - Gener_2" sheetId="102" state="visible" r:id="rId102"/>
    <sheet xmlns:r="http://schemas.openxmlformats.org/officeDocument/2006/relationships" name="BUSINESS COMBINATIONS - Fair _2" sheetId="103" state="visible" r:id="rId103"/>
    <sheet xmlns:r="http://schemas.openxmlformats.org/officeDocument/2006/relationships" name="BUSINESS COMBINATIONS - suppl_2" sheetId="104" state="visible" r:id="rId104"/>
    <sheet xmlns:r="http://schemas.openxmlformats.org/officeDocument/2006/relationships" name="FINANCIAL INSTRUMENTS - Foreign" sheetId="105" state="visible" r:id="rId105"/>
    <sheet xmlns:r="http://schemas.openxmlformats.org/officeDocument/2006/relationships" name="FINANCIAL INSTRUMENTS - Liquidi" sheetId="106" state="visible" r:id="rId106"/>
    <sheet xmlns:r="http://schemas.openxmlformats.org/officeDocument/2006/relationships" name="FINANCIAL INSTRUMENTS - Changes" sheetId="107" state="visible" r:id="rId107"/>
    <sheet xmlns:r="http://schemas.openxmlformats.org/officeDocument/2006/relationships" name="FINANCIAL INSTRUMENTS - Fair va" sheetId="108" state="visible" r:id="rId108"/>
    <sheet xmlns:r="http://schemas.openxmlformats.org/officeDocument/2006/relationships" name="TRADE RECEIVABLES, NET (Details" sheetId="109" state="visible" r:id="rId109"/>
    <sheet xmlns:r="http://schemas.openxmlformats.org/officeDocument/2006/relationships" name="TRADE RECEIVABLES, NET - Moveme" sheetId="110" state="visible" r:id="rId110"/>
    <sheet xmlns:r="http://schemas.openxmlformats.org/officeDocument/2006/relationships" name="TRADE RECEIVABLES, NET - Credit" sheetId="111" state="visible" r:id="rId111"/>
    <sheet xmlns:r="http://schemas.openxmlformats.org/officeDocument/2006/relationships" name="OTHER RECEIVABLES AND PREPAID_3" sheetId="112" state="visible" r:id="rId112"/>
    <sheet xmlns:r="http://schemas.openxmlformats.org/officeDocument/2006/relationships" name="PROPERTY AND EQUIPMENT, NET (De" sheetId="113" state="visible" r:id="rId113"/>
    <sheet xmlns:r="http://schemas.openxmlformats.org/officeDocument/2006/relationships" name="LEASES (Details)" sheetId="114" state="visible" r:id="rId114"/>
    <sheet xmlns:r="http://schemas.openxmlformats.org/officeDocument/2006/relationships" name="GOODWILL AND INTANGIBLE ASSET_3" sheetId="115" state="visible" r:id="rId115"/>
    <sheet xmlns:r="http://schemas.openxmlformats.org/officeDocument/2006/relationships" name="OTHER LONG-TERM ASSETS (Details" sheetId="116" state="visible" r:id="rId116"/>
    <sheet xmlns:r="http://schemas.openxmlformats.org/officeDocument/2006/relationships" name="ACCRUED EXPENSES AND OTHER PA_3" sheetId="117" state="visible" r:id="rId117"/>
    <sheet xmlns:r="http://schemas.openxmlformats.org/officeDocument/2006/relationships" name="OTHER LONG TERM LIABILITIES (De" sheetId="118" state="visible" r:id="rId118"/>
    <sheet xmlns:r="http://schemas.openxmlformats.org/officeDocument/2006/relationships" name="EMPLOYEE BENEFIT LIABILITIES,_3" sheetId="119" state="visible" r:id="rId119"/>
    <sheet xmlns:r="http://schemas.openxmlformats.org/officeDocument/2006/relationships" name="EMPLOYEE BENEFIT LIABILITIES,_4" sheetId="120" state="visible" r:id="rId120"/>
    <sheet xmlns:r="http://schemas.openxmlformats.org/officeDocument/2006/relationships" name="EMPLOYEE BENEFIT LIABILITIES,_5" sheetId="121" state="visible" r:id="rId121"/>
    <sheet xmlns:r="http://schemas.openxmlformats.org/officeDocument/2006/relationships" name="EQUITY (Details)_2" sheetId="122" state="visible" r:id="rId122"/>
    <sheet xmlns:r="http://schemas.openxmlformats.org/officeDocument/2006/relationships" name="EQUITY - Composition of share_2" sheetId="123" state="visible" r:id="rId123"/>
    <sheet xmlns:r="http://schemas.openxmlformats.org/officeDocument/2006/relationships" name="EQUITY - Movement in issued a_2" sheetId="124" state="visible" r:id="rId124"/>
    <sheet xmlns:r="http://schemas.openxmlformats.org/officeDocument/2006/relationships" name="SHARE-BASED COMPENSATION - Gene" sheetId="125" state="visible" r:id="rId125"/>
    <sheet xmlns:r="http://schemas.openxmlformats.org/officeDocument/2006/relationships" name="SHARE-BASED COMPENSATION - Assu" sheetId="126" state="visible" r:id="rId126"/>
    <sheet xmlns:r="http://schemas.openxmlformats.org/officeDocument/2006/relationships" name="SHARE-BASED COMPENSATION - Shar" sheetId="127" state="visible" r:id="rId127"/>
    <sheet xmlns:r="http://schemas.openxmlformats.org/officeDocument/2006/relationships" name="SHARE-BASED COMPENSATION - Chan" sheetId="128" state="visible" r:id="rId128"/>
    <sheet xmlns:r="http://schemas.openxmlformats.org/officeDocument/2006/relationships" name="SHARE-BASED COMPENSATION - Addi" sheetId="129" state="visible" r:id="rId129"/>
    <sheet xmlns:r="http://schemas.openxmlformats.org/officeDocument/2006/relationships" name="CONTINGENT LIABILITIES (Details" sheetId="130" state="visible" r:id="rId130"/>
    <sheet xmlns:r="http://schemas.openxmlformats.org/officeDocument/2006/relationships" name="OPERATING SEGMENTS - General _2" sheetId="131" state="visible" r:id="rId131"/>
    <sheet xmlns:r="http://schemas.openxmlformats.org/officeDocument/2006/relationships" name="OPERATING SEGMENTS - Revenue _2" sheetId="132" state="visible" r:id="rId132"/>
    <sheet xmlns:r="http://schemas.openxmlformats.org/officeDocument/2006/relationships" name="OPERATING SEGMENTS - Geograph_2" sheetId="133" state="visible" r:id="rId133"/>
    <sheet xmlns:r="http://schemas.openxmlformats.org/officeDocument/2006/relationships" name="SELECTED STATEMENTS OF PROFIT_3" sheetId="134" state="visible" r:id="rId134"/>
    <sheet xmlns:r="http://schemas.openxmlformats.org/officeDocument/2006/relationships" name="TAXES ON INCOME - Tax rates (De" sheetId="135" state="visible" r:id="rId135"/>
    <sheet xmlns:r="http://schemas.openxmlformats.org/officeDocument/2006/relationships" name="TAXES ON INCOME - Carryforward " sheetId="136" state="visible" r:id="rId136"/>
    <sheet xmlns:r="http://schemas.openxmlformats.org/officeDocument/2006/relationships" name="TAXES ON INCOME - Deferred inco" sheetId="137" state="visible" r:id="rId137"/>
    <sheet xmlns:r="http://schemas.openxmlformats.org/officeDocument/2006/relationships" name="TAXES ON INCOME - Taxes on inco" sheetId="138" state="visible" r:id="rId138"/>
    <sheet xmlns:r="http://schemas.openxmlformats.org/officeDocument/2006/relationships" name="LOSS PER ORDINARY SHARE (Deta_2" sheetId="139" state="visible" r:id="rId139"/>
    <sheet xmlns:r="http://schemas.openxmlformats.org/officeDocument/2006/relationships" name="RELATED PARTIES (Details)_2" sheetId="140" state="visible" r:id="rId140"/>
    <sheet xmlns:r="http://schemas.openxmlformats.org/officeDocument/2006/relationships" name="RELATED PARTIES - Compensatio_2" sheetId="141" state="visible" r:id="rId141"/>
    <sheet xmlns:r="http://schemas.openxmlformats.org/officeDocument/2006/relationships" name="EVENTS AFTER THE REPORTING DA_4" sheetId="142" state="visible" r:id="rId142"/>
    <sheet xmlns:r="http://schemas.openxmlformats.org/officeDocument/2006/relationships" name="Condensed Balance Sheets" sheetId="143" state="visible" r:id="rId143"/>
    <sheet xmlns:r="http://schemas.openxmlformats.org/officeDocument/2006/relationships" name="Condensed Balance Sheets (Paren" sheetId="144" state="visible" r:id="rId144"/>
    <sheet xmlns:r="http://schemas.openxmlformats.org/officeDocument/2006/relationships" name="Unaudited Condensed Statements " sheetId="145" state="visible" r:id="rId145"/>
    <sheet xmlns:r="http://schemas.openxmlformats.org/officeDocument/2006/relationships" name="Unaudited Condensed Statement_2" sheetId="146" state="visible" r:id="rId146"/>
    <sheet xmlns:r="http://schemas.openxmlformats.org/officeDocument/2006/relationships" name="Unaudited Condensed Statement_3" sheetId="147" state="visible" r:id="rId147"/>
    <sheet xmlns:r="http://schemas.openxmlformats.org/officeDocument/2006/relationships" name="Unaudited Condensed Statement_4" sheetId="148" state="visible" r:id="rId148"/>
    <sheet xmlns:r="http://schemas.openxmlformats.org/officeDocument/2006/relationships" name="Organization and Business Opera" sheetId="149" state="visible" r:id="rId149"/>
    <sheet xmlns:r="http://schemas.openxmlformats.org/officeDocument/2006/relationships" name="Restatement of Previously Issue" sheetId="150" state="visible" r:id="rId150"/>
    <sheet xmlns:r="http://schemas.openxmlformats.org/officeDocument/2006/relationships" name="Significant Accounting Polic_10" sheetId="151" state="visible" r:id="rId151"/>
    <sheet xmlns:r="http://schemas.openxmlformats.org/officeDocument/2006/relationships" name="Initial Public Offering" sheetId="152" state="visible" r:id="rId152"/>
    <sheet xmlns:r="http://schemas.openxmlformats.org/officeDocument/2006/relationships" name="Private Placement" sheetId="153" state="visible" r:id="rId153"/>
    <sheet xmlns:r="http://schemas.openxmlformats.org/officeDocument/2006/relationships" name="Related Party Transactions" sheetId="154" state="visible" r:id="rId154"/>
    <sheet xmlns:r="http://schemas.openxmlformats.org/officeDocument/2006/relationships" name="Commitments and Contingencies" sheetId="155" state="visible" r:id="rId155"/>
    <sheet xmlns:r="http://schemas.openxmlformats.org/officeDocument/2006/relationships" name="Shareholders' (Deficit) Equity" sheetId="156" state="visible" r:id="rId156"/>
    <sheet xmlns:r="http://schemas.openxmlformats.org/officeDocument/2006/relationships" name="Fair Value Measurements" sheetId="157" state="visible" r:id="rId157"/>
    <sheet xmlns:r="http://schemas.openxmlformats.org/officeDocument/2006/relationships" name="Subsequent Events" sheetId="158" state="visible" r:id="rId158"/>
    <sheet xmlns:r="http://schemas.openxmlformats.org/officeDocument/2006/relationships" name="Accounting Policies, by Policy " sheetId="159" state="visible" r:id="rId159"/>
    <sheet xmlns:r="http://schemas.openxmlformats.org/officeDocument/2006/relationships" name="Restatement of Previously Iss_2" sheetId="160" state="visible" r:id="rId160"/>
    <sheet xmlns:r="http://schemas.openxmlformats.org/officeDocument/2006/relationships" name="Significant Accounting Polic_11" sheetId="161" state="visible" r:id="rId161"/>
    <sheet xmlns:r="http://schemas.openxmlformats.org/officeDocument/2006/relationships" name="Initial Public Offering (Tables" sheetId="162" state="visible" r:id="rId162"/>
    <sheet xmlns:r="http://schemas.openxmlformats.org/officeDocument/2006/relationships" name="Shareholders' (Deficit) Equity " sheetId="163" state="visible" r:id="rId163"/>
    <sheet xmlns:r="http://schemas.openxmlformats.org/officeDocument/2006/relationships" name="Fair Value Measurements (Tables" sheetId="164" state="visible" r:id="rId164"/>
    <sheet xmlns:r="http://schemas.openxmlformats.org/officeDocument/2006/relationships" name="Organization and Business Ope_2" sheetId="165" state="visible" r:id="rId165"/>
    <sheet xmlns:r="http://schemas.openxmlformats.org/officeDocument/2006/relationships" name="Restatement of Previously Iss_3" sheetId="166" state="visible" r:id="rId166"/>
    <sheet xmlns:r="http://schemas.openxmlformats.org/officeDocument/2006/relationships" name="Significant Accounting Polic_12" sheetId="167" state="visible" r:id="rId167"/>
    <sheet xmlns:r="http://schemas.openxmlformats.org/officeDocument/2006/relationships" name="Significant Accounting Polic_13" sheetId="168" state="visible" r:id="rId168"/>
    <sheet xmlns:r="http://schemas.openxmlformats.org/officeDocument/2006/relationships" name="Significant Accounting Polic_14" sheetId="169" state="visible" r:id="rId169"/>
    <sheet xmlns:r="http://schemas.openxmlformats.org/officeDocument/2006/relationships" name="Initial Public Offering (Detail" sheetId="170" state="visible" r:id="rId170"/>
    <sheet xmlns:r="http://schemas.openxmlformats.org/officeDocument/2006/relationships" name="Initial Public Offering (Deta_2" sheetId="171" state="visible" r:id="rId171"/>
    <sheet xmlns:r="http://schemas.openxmlformats.org/officeDocument/2006/relationships" name="Private Placement (Details)" sheetId="172" state="visible" r:id="rId172"/>
    <sheet xmlns:r="http://schemas.openxmlformats.org/officeDocument/2006/relationships" name="Related Party Transactions (Det" sheetId="173" state="visible" r:id="rId173"/>
    <sheet xmlns:r="http://schemas.openxmlformats.org/officeDocument/2006/relationships" name="Commitments and Contingencies (" sheetId="174" state="visible" r:id="rId174"/>
    <sheet xmlns:r="http://schemas.openxmlformats.org/officeDocument/2006/relationships" name="Shareholders' (Deficit) Equit_2" sheetId="175" state="visible" r:id="rId175"/>
    <sheet xmlns:r="http://schemas.openxmlformats.org/officeDocument/2006/relationships" name="Shareholders' (Deficit) Equit_3" sheetId="176" state="visible" r:id="rId176"/>
    <sheet xmlns:r="http://schemas.openxmlformats.org/officeDocument/2006/relationships" name="Fair Value Measurements (Detail" sheetId="177" state="visible" r:id="rId177"/>
    <sheet xmlns:r="http://schemas.openxmlformats.org/officeDocument/2006/relationships" name="Fair Value Measurements (Deta_2" sheetId="178" state="visible" r:id="rId178"/>
    <sheet xmlns:r="http://schemas.openxmlformats.org/officeDocument/2006/relationships" name="Fair Value Measurements (Deta_3" sheetId="179" state="visible" r:id="rId179"/>
    <sheet xmlns:r="http://schemas.openxmlformats.org/officeDocument/2006/relationships" name="BALANCE SHEETS" sheetId="180" state="visible" r:id="rId180"/>
    <sheet xmlns:r="http://schemas.openxmlformats.org/officeDocument/2006/relationships" name="BALANCE SHEETS(Parentheticals)" sheetId="181" state="visible" r:id="rId181"/>
    <sheet xmlns:r="http://schemas.openxmlformats.org/officeDocument/2006/relationships" name="STATEMENTS OF OPERATIONS" sheetId="182" state="visible" r:id="rId182"/>
    <sheet xmlns:r="http://schemas.openxmlformats.org/officeDocument/2006/relationships" name="STATEMENTS OF CHANGES IN SHAREH" sheetId="183" state="visible" r:id="rId183"/>
    <sheet xmlns:r="http://schemas.openxmlformats.org/officeDocument/2006/relationships" name="STATEMENTS OF CASH FLOWS" sheetId="184" state="visible" r:id="rId184"/>
    <sheet xmlns:r="http://schemas.openxmlformats.org/officeDocument/2006/relationships" name="Organization and Business Ope_3" sheetId="185" state="visible" r:id="rId185"/>
    <sheet xmlns:r="http://schemas.openxmlformats.org/officeDocument/2006/relationships" name="Significant Accounting Polic_15" sheetId="186" state="visible" r:id="rId186"/>
    <sheet xmlns:r="http://schemas.openxmlformats.org/officeDocument/2006/relationships" name="Initial Public Offering_2" sheetId="187" state="visible" r:id="rId187"/>
    <sheet xmlns:r="http://schemas.openxmlformats.org/officeDocument/2006/relationships" name="Private Placement_2" sheetId="188" state="visible" r:id="rId188"/>
    <sheet xmlns:r="http://schemas.openxmlformats.org/officeDocument/2006/relationships" name="Related Party Transactions_2" sheetId="189" state="visible" r:id="rId189"/>
    <sheet xmlns:r="http://schemas.openxmlformats.org/officeDocument/2006/relationships" name="Commitments and Contingencies_2" sheetId="190" state="visible" r:id="rId190"/>
    <sheet xmlns:r="http://schemas.openxmlformats.org/officeDocument/2006/relationships" name="Shareholders' (Deficit) Equit_4" sheetId="191" state="visible" r:id="rId191"/>
    <sheet xmlns:r="http://schemas.openxmlformats.org/officeDocument/2006/relationships" name="Fair Value Measurements_2" sheetId="192" state="visible" r:id="rId192"/>
    <sheet xmlns:r="http://schemas.openxmlformats.org/officeDocument/2006/relationships" name="Subsequent Events_2" sheetId="193" state="visible" r:id="rId193"/>
    <sheet xmlns:r="http://schemas.openxmlformats.org/officeDocument/2006/relationships" name="Accounting Policies, by Polic_2" sheetId="194" state="visible" r:id="rId194"/>
    <sheet xmlns:r="http://schemas.openxmlformats.org/officeDocument/2006/relationships" name="Significant Accounting Polic_16" sheetId="195" state="visible" r:id="rId195"/>
    <sheet xmlns:r="http://schemas.openxmlformats.org/officeDocument/2006/relationships" name="Initial Public Offering (Tabl_2" sheetId="196" state="visible" r:id="rId196"/>
    <sheet xmlns:r="http://schemas.openxmlformats.org/officeDocument/2006/relationships" name="Shareholders' (Deficit) Equit_5" sheetId="197" state="visible" r:id="rId197"/>
    <sheet xmlns:r="http://schemas.openxmlformats.org/officeDocument/2006/relationships" name="Fair Value Measurements (Tabl_2" sheetId="198" state="visible" r:id="rId198"/>
    <sheet xmlns:r="http://schemas.openxmlformats.org/officeDocument/2006/relationships" name="Organization and Business Ope_4" sheetId="199" state="visible" r:id="rId199"/>
    <sheet xmlns:r="http://schemas.openxmlformats.org/officeDocument/2006/relationships" name="Significant Accounting Polic_17" sheetId="200" state="visible" r:id="rId200"/>
    <sheet xmlns:r="http://schemas.openxmlformats.org/officeDocument/2006/relationships" name="Significant Accounting Polic_18" sheetId="201" state="visible" r:id="rId201"/>
    <sheet xmlns:r="http://schemas.openxmlformats.org/officeDocument/2006/relationships" name="Initial Public Offering (Deta_3" sheetId="202" state="visible" r:id="rId202"/>
    <sheet xmlns:r="http://schemas.openxmlformats.org/officeDocument/2006/relationships" name="Initial Public Offering (Deta_4" sheetId="203" state="visible" r:id="rId203"/>
    <sheet xmlns:r="http://schemas.openxmlformats.org/officeDocument/2006/relationships" name="Private Placement (Details)_2" sheetId="204" state="visible" r:id="rId204"/>
    <sheet xmlns:r="http://schemas.openxmlformats.org/officeDocument/2006/relationships" name="Related Party Transactions (D_2" sheetId="205" state="visible" r:id="rId205"/>
    <sheet xmlns:r="http://schemas.openxmlformats.org/officeDocument/2006/relationships" name="Commitments and Contingencies_3" sheetId="206" state="visible" r:id="rId206"/>
    <sheet xmlns:r="http://schemas.openxmlformats.org/officeDocument/2006/relationships" name="Shareholders' (Deficit) Equit_6" sheetId="207" state="visible" r:id="rId207"/>
    <sheet xmlns:r="http://schemas.openxmlformats.org/officeDocument/2006/relationships" name="Shareholders' (Deficit) Equit_7" sheetId="208" state="visible" r:id="rId208"/>
    <sheet xmlns:r="http://schemas.openxmlformats.org/officeDocument/2006/relationships" name="Fair Value Measurements (Deta_4" sheetId="209" state="visible" r:id="rId209"/>
    <sheet xmlns:r="http://schemas.openxmlformats.org/officeDocument/2006/relationships" name="Fair Value Measurements (Deta_5" sheetId="210" state="visible" r:id="rId210"/>
    <sheet xmlns:r="http://schemas.openxmlformats.org/officeDocument/2006/relationships" name="Fair Value Measurements (Deta_6" sheetId="211" state="visible" r:id="rId211"/>
    <sheet xmlns:r="http://schemas.openxmlformats.org/officeDocument/2006/relationships" name="Subsequent Events (Details)" sheetId="212" state="visible" r:id="rId21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00_);_(&quot;$ &quot;(#,##0.00000)"/>
    <numFmt numFmtId="167" formatCode="#,##0%_);(#,##0%)"/>
    <numFmt numFmtId="168" formatCode="#,##0.00000_);(#,##0.00000)"/>
    <numFmt numFmtId="169" formatCode="#,##0.00%_);(#,##0.00%)"/>
    <numFmt numFmtId="170" formatCode="_(&quot;$ &quot;#,##0.0_);_(&quot;$ &quot;(#,##0.0)"/>
    <numFmt numFmtId="171" formatCode="_(&quot;$ &quot;#,##0.0000_);_(&quot;$ &quot;(#,##0.0000)"/>
    <numFmt numFmtId="172" formatCode="_(&quot;$ &quot;#,##0.000_);_(&quot;$ &quot;(#,##0.000)"/>
    <numFmt numFmtId="173" formatCode="#,##0.000%_);(#,##0.000%)"/>
    <numFmt numFmtId="174" formatCode="#,##0.0000_);(#,##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styles" Target="styles.xml" Id="rId213"/><Relationship Type="http://schemas.openxmlformats.org/officeDocument/2006/relationships/theme" Target="theme/theme1.xml" Id="rId2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2</t>
        </is>
      </c>
    </row>
    <row r="3">
      <c r="A3" s="3" t="inlineStr">
        <is>
          <t>Document and Entity Information</t>
        </is>
      </c>
      <c r="B3" s="4" t="inlineStr">
        <is>
          <t xml:space="preserve"> </t>
        </is>
      </c>
    </row>
    <row r="4">
      <c r="A4" s="4" t="inlineStr">
        <is>
          <t>Document Type</t>
        </is>
      </c>
      <c r="B4" s="4" t="inlineStr">
        <is>
          <t>F-1</t>
        </is>
      </c>
    </row>
    <row r="5">
      <c r="A5" s="4" t="inlineStr">
        <is>
          <t>Entity Registrant Name</t>
        </is>
      </c>
      <c r="B5" s="4" t="inlineStr">
        <is>
          <t>Freightos Ltd</t>
        </is>
      </c>
    </row>
    <row r="6">
      <c r="A6" s="4" t="inlineStr">
        <is>
          <t>Entity Emerging Growth Company</t>
        </is>
      </c>
      <c r="B6" s="4" t="inlineStr">
        <is>
          <t>true</t>
        </is>
      </c>
    </row>
    <row r="7">
      <c r="A7" s="4" t="inlineStr">
        <is>
          <t>Entity Ex Transition Period</t>
        </is>
      </c>
      <c r="B7" s="4" t="inlineStr">
        <is>
          <t>false</t>
        </is>
      </c>
    </row>
    <row r="8">
      <c r="A8" s="4" t="inlineStr">
        <is>
          <t>Entity Central Index Key</t>
        </is>
      </c>
      <c r="B8" s="4" t="inlineStr">
        <is>
          <t>0001927719</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2</t>
        </is>
      </c>
    </row>
    <row r="3">
      <c r="A3" s="3" t="inlineStr">
        <is>
          <t>FAIR VALUE MEASUREMENT</t>
        </is>
      </c>
      <c r="B3" s="4" t="inlineStr">
        <is>
          <t xml:space="preserve"> </t>
        </is>
      </c>
    </row>
    <row r="4">
      <c r="A4" s="4" t="inlineStr">
        <is>
          <t>FAIR VALUE MEASUREMENT</t>
        </is>
      </c>
      <c r="B4" s="4" t="inlineStr">
        <is>
          <t>NOTE 5: — FAIR VALUE MEASUREMENT The carrying amounts of cash and cash equivalents, user funds, trade receivables, other receivables, other long-term assets, trade payables, user accounts and other payables approximate their fair values due to the short-term maturities of such instruments. The fair value of the contingent payments recorded as part of the acquisition of the Clearit Business (see Note 4) was estimated using a valuation method based mainly on certain management estimations of current and forecasted financial results of operations of the acquired business. ​ NOTE 5: — FAIR VALUE MEASUREMENT (continued) The fair value of the contingent payments recorded as part of the acquisition of 7LFreight (see Note 1) closed in December 2021, was estimated using a valuation method based mainly on the current fair value and standard deviation of the Company’s Ordinary share, as well as on certain other management estimations of the probability of meeting certain performance indicators. The following table presents the fair value measurement hierarchy for the Group’s financial instruments assets and liabilities carried at fair value: ​ ​ ​ ​ ​ ​ ​ ​ ​ ​ ​ ​ ​ ​ ​ Fair value hierarchy (unaudited) As of June 30, 2022: Level 1 Level 2 Level 3 Total Assets measured at fair value: ​ ​ ​ ​ Other current receivables – hedge instrument ​ $ 1 ​ $ — ​ $ — ​ $ 1 Liabilities measured at fair value: ​ ​ ​ ​ Other current liabilities – contingent payments for business combinations ​ — ​ ​ — ​ (1,195) ​ (1,195) Other current liabilities – hedge instruments ​ (143) ​ ​ — ​ ​ ​ (143) Other long-term liabilities — contingent payments for business combinations ​ $ — ​ $ — ​ $ (1,819) ​ $ (1,819) ​ ​ ​ ​ ​ ​ ​ ​ ​ ​ ​ ​ ​ ​ ​ Fair value hierarchy (audited) As of December 31, 2021: Level 1 Level 2 Level 3 Total Assets measured at fair value: ​ ​ ​ ​ Other current receivables – hedge instrument ​ $ 19 ​ $ — ​ $ — ​ $ 19 Liabilities measured at fair value: ​ ​ ​ ​ Other current liabilities – contingent payments for business combinations ​ — ​ ​ — ​ (688) ​ (688) Other current liabilities – hedge instruments ​ (10) ​ ​ — ​ — ​ (10) Other long-term liabilities – contingent payments for business combinations ​ $ — ​ $ — ​ $ (687) ​ $ (687) ​ There were no transfers from Level 1 to Level 2 during the reporting periods. The changes in level 3 in the period of six months ended June 30, 2022 were as follows: ​ ​ ​ ​ ​ ​ ​ ​ ​ ​ ​ ​ Accrued ​ ​ ​ ​ ​ ​ expenses and ​ Other long- ​ ​ ​ ​ other payables term liabilities Total Fair value as of December 31, 2021 ​ $ 688 ​ $ 687 ​ $ 1,375 Business combination (see Note 4) ​ — ​ 1,768 ​ 1,768 Change in fair value ​ 72 ​ (201) ​ (129) Classification of current maturity ​ 435 ​ (435) ​ — ​ ​ $ 1,195 ​ $ 1,819 ​ $ 3,01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Employee benefit liabilities (Details) $ in Thousands</t>
        </is>
      </c>
      <c r="B1" s="2" t="inlineStr">
        <is>
          <t>Dec. 31, 2021 USD ($)</t>
        </is>
      </c>
    </row>
    <row r="2">
      <c r="A2" s="3" t="inlineStr">
        <is>
          <t>SIGNIFICANT ACCOUNTING POLICIES</t>
        </is>
      </c>
      <c r="B2" s="4" t="inlineStr">
        <is>
          <t xml:space="preserve"> </t>
        </is>
      </c>
    </row>
    <row r="3">
      <c r="A3" s="4" t="inlineStr">
        <is>
          <t>Accrual for defined contribution plans</t>
        </is>
      </c>
      <c r="B3"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 Share-based payment transaction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Amount of expense recognized</t>
        </is>
      </c>
      <c r="B4" s="5" t="n">
        <v>732</v>
      </c>
      <c r="C4" s="5" t="n">
        <v>456</v>
      </c>
      <c r="D4" s="5" t="n">
        <v>935</v>
      </c>
      <c r="E4" s="5" t="n">
        <v>822</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30" customWidth="1" min="2" max="2"/>
    <col width="30" customWidth="1" min="3" max="3"/>
  </cols>
  <sheetData>
    <row r="1">
      <c r="A1" s="1" t="inlineStr">
        <is>
          <t>BUSINESS COMBINATIONS - General (Details)</t>
        </is>
      </c>
      <c r="B1" s="2" t="inlineStr">
        <is>
          <t>6 Months Ended</t>
        </is>
      </c>
      <c r="C1" s="2" t="inlineStr">
        <is>
          <t>12 Months Ended</t>
        </is>
      </c>
    </row>
    <row r="2">
      <c r="B2" s="2" t="inlineStr">
        <is>
          <t>Jun. 30, 2022 USD ($) Options</t>
        </is>
      </c>
      <c r="C2" s="2" t="inlineStr">
        <is>
          <t>Dec. 31, 2021 USD ($) Options</t>
        </is>
      </c>
    </row>
    <row r="3">
      <c r="A3" s="3" t="inlineStr">
        <is>
          <t>BUSINESS COMBINATIONS</t>
        </is>
      </c>
      <c r="B3" s="4" t="inlineStr">
        <is>
          <t xml:space="preserve"> </t>
        </is>
      </c>
      <c r="C3" s="4" t="inlineStr">
        <is>
          <t xml:space="preserve"> </t>
        </is>
      </c>
    </row>
    <row r="4">
      <c r="A4" s="4" t="inlineStr">
        <is>
          <t>Amount of cash paid</t>
        </is>
      </c>
      <c r="B4" s="5" t="n">
        <v>4183000</v>
      </c>
      <c r="C4" s="5" t="n">
        <v>4367000</v>
      </c>
    </row>
    <row r="5">
      <c r="A5" s="4" t="inlineStr">
        <is>
          <t>Number of Ordinary shares issued | Options</t>
        </is>
      </c>
      <c r="B5" s="6" t="n">
        <v>1600499</v>
      </c>
      <c r="C5" s="6" t="n">
        <v>1600499</v>
      </c>
    </row>
    <row r="6">
      <c r="A6" s="4" t="inlineStr">
        <is>
          <t>Value of Preferred shares issued</t>
        </is>
      </c>
      <c r="B6" s="4" t="inlineStr">
        <is>
          <t xml:space="preserve"> </t>
        </is>
      </c>
      <c r="C6" s="5" t="n">
        <v>2465000</v>
      </c>
    </row>
    <row r="7">
      <c r="A7" s="4" t="inlineStr">
        <is>
          <t>Ordinary share of company</t>
        </is>
      </c>
      <c r="B7" s="4" t="inlineStr">
        <is>
          <t xml:space="preserve"> </t>
        </is>
      </c>
      <c r="C7" s="5" t="n">
        <v>40928000</v>
      </c>
    </row>
    <row r="8">
      <c r="A8" s="4" t="inlineStr">
        <is>
          <t>Period for achieving certain operating and financial milestones</t>
        </is>
      </c>
      <c r="B8" s="4" t="inlineStr">
        <is>
          <t xml:space="preserve"> </t>
        </is>
      </c>
      <c r="C8" s="4" t="inlineStr">
        <is>
          <t>2 years</t>
        </is>
      </c>
    </row>
    <row r="9">
      <c r="A9" s="4" t="inlineStr">
        <is>
          <t>Fair value of the contingent consideration</t>
        </is>
      </c>
      <c r="B9" s="4" t="inlineStr">
        <is>
          <t xml:space="preserve"> </t>
        </is>
      </c>
      <c r="C9" s="5" t="n">
        <v>1375000</v>
      </c>
    </row>
    <row r="10">
      <c r="A10" s="4" t="inlineStr">
        <is>
          <t>7LFreight</t>
        </is>
      </c>
      <c r="B10" s="4" t="inlineStr">
        <is>
          <t xml:space="preserve"> </t>
        </is>
      </c>
      <c r="C10" s="4" t="inlineStr">
        <is>
          <t xml:space="preserve"> </t>
        </is>
      </c>
    </row>
    <row r="11">
      <c r="A11" s="3" t="inlineStr">
        <is>
          <t>BUSINESS COMBINATIONS</t>
        </is>
      </c>
      <c r="B11" s="4" t="inlineStr">
        <is>
          <t xml:space="preserve"> </t>
        </is>
      </c>
      <c r="C11" s="4" t="inlineStr">
        <is>
          <t xml:space="preserve"> </t>
        </is>
      </c>
    </row>
    <row r="12">
      <c r="A12" s="4" t="inlineStr">
        <is>
          <t>Amount of cash paid</t>
        </is>
      </c>
      <c r="B12" s="4" t="inlineStr">
        <is>
          <t xml:space="preserve"> </t>
        </is>
      </c>
      <c r="C12" s="5" t="n">
        <v>4500000</v>
      </c>
    </row>
    <row r="13">
      <c r="A13" s="4" t="inlineStr">
        <is>
          <t>Number of Ordinary shares issued</t>
        </is>
      </c>
      <c r="B13" s="4" t="inlineStr">
        <is>
          <t xml:space="preserve"> </t>
        </is>
      </c>
      <c r="C13" s="6" t="n">
        <v>102320</v>
      </c>
    </row>
    <row r="14">
      <c r="A14" s="4" t="inlineStr">
        <is>
          <t>Value of Preferred shares issued</t>
        </is>
      </c>
      <c r="B14" s="4" t="inlineStr">
        <is>
          <t xml:space="preserve"> </t>
        </is>
      </c>
      <c r="C14" s="5" t="n">
        <v>2465000</v>
      </c>
    </row>
    <row r="15">
      <c r="A15" s="4" t="inlineStr">
        <is>
          <t>cash</t>
        </is>
      </c>
      <c r="B15" s="4" t="inlineStr">
        <is>
          <t xml:space="preserve"> </t>
        </is>
      </c>
      <c r="C15" s="6" t="n">
        <v>600000</v>
      </c>
    </row>
    <row r="16">
      <c r="A16" s="4" t="inlineStr">
        <is>
          <t>Contingent consideration</t>
        </is>
      </c>
      <c r="B16" s="4" t="inlineStr">
        <is>
          <t xml:space="preserve"> </t>
        </is>
      </c>
      <c r="C16" s="6" t="n">
        <v>688000</v>
      </c>
    </row>
    <row r="17">
      <c r="A17" s="4" t="inlineStr">
        <is>
          <t>Other long term liabilities</t>
        </is>
      </c>
      <c r="B17" s="4" t="inlineStr">
        <is>
          <t xml:space="preserve"> </t>
        </is>
      </c>
      <c r="C17" s="5" t="n">
        <v>687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Fair value of the consideration transferred and fair value of the acquired assets and assumed liabilities and the resulting goodwill as of the acquisition date (Details) - USD ($) $ in Thousands</t>
        </is>
      </c>
      <c r="B1" s="2" t="inlineStr">
        <is>
          <t>12 Months Ended</t>
        </is>
      </c>
    </row>
    <row r="2">
      <c r="B2" s="2" t="inlineStr">
        <is>
          <t>Dec. 31, 2021</t>
        </is>
      </c>
      <c r="C2" s="2" t="inlineStr">
        <is>
          <t>Jun. 30, 2022</t>
        </is>
      </c>
    </row>
    <row r="3">
      <c r="A3" s="3" t="inlineStr">
        <is>
          <t>Fair value of the consideration transferred:</t>
        </is>
      </c>
      <c r="B3" s="4" t="inlineStr">
        <is>
          <t xml:space="preserve"> </t>
        </is>
      </c>
      <c r="C3" s="4" t="inlineStr">
        <is>
          <t xml:space="preserve"> </t>
        </is>
      </c>
    </row>
    <row r="4">
      <c r="A4" s="4" t="inlineStr">
        <is>
          <t>Cash paid</t>
        </is>
      </c>
      <c r="B4" s="5" t="n">
        <v>4650</v>
      </c>
      <c r="C4" s="4" t="inlineStr">
        <is>
          <t xml:space="preserve"> </t>
        </is>
      </c>
    </row>
    <row r="5">
      <c r="A5" s="4" t="inlineStr">
        <is>
          <t>Shares issued</t>
        </is>
      </c>
      <c r="B5" s="6" t="n">
        <v>2465</v>
      </c>
      <c r="C5" s="4" t="inlineStr">
        <is>
          <t xml:space="preserve"> </t>
        </is>
      </c>
    </row>
    <row r="6">
      <c r="A6" s="4" t="inlineStr">
        <is>
          <t>Fair value of contingent consideration</t>
        </is>
      </c>
      <c r="B6" s="6" t="n">
        <v>1375</v>
      </c>
      <c r="C6" s="4" t="inlineStr">
        <is>
          <t xml:space="preserve"> </t>
        </is>
      </c>
    </row>
    <row r="7">
      <c r="A7" s="4" t="inlineStr">
        <is>
          <t>Total</t>
        </is>
      </c>
      <c r="B7" s="6" t="n">
        <v>8490</v>
      </c>
      <c r="C7" s="4" t="inlineStr">
        <is>
          <t xml:space="preserve"> </t>
        </is>
      </c>
    </row>
    <row r="8">
      <c r="A8" s="3" t="inlineStr">
        <is>
          <t>Fair value of the acquired assets and assumed liabilities and the resulting goodwill as of the acquisition date:</t>
        </is>
      </c>
      <c r="B8" s="4" t="inlineStr">
        <is>
          <t xml:space="preserve"> </t>
        </is>
      </c>
      <c r="C8" s="4" t="inlineStr">
        <is>
          <t xml:space="preserve"> </t>
        </is>
      </c>
    </row>
    <row r="9">
      <c r="A9" s="4" t="inlineStr">
        <is>
          <t>Property and equipment</t>
        </is>
      </c>
      <c r="B9" s="6" t="n">
        <v>4</v>
      </c>
      <c r="C9" s="5" t="n">
        <v>12</v>
      </c>
    </row>
    <row r="10">
      <c r="A10" s="4" t="inlineStr">
        <is>
          <t>Acquisition of subsidiaries, net of cash acquired</t>
        </is>
      </c>
      <c r="B10" s="6" t="n">
        <v>4367</v>
      </c>
      <c r="C10" s="5" t="n">
        <v>4183</v>
      </c>
    </row>
    <row r="11">
      <c r="A11" s="4" t="inlineStr">
        <is>
          <t>T9 Technologies LLC [Member]</t>
        </is>
      </c>
      <c r="B11" s="4" t="inlineStr">
        <is>
          <t xml:space="preserve"> </t>
        </is>
      </c>
      <c r="C11" s="4" t="inlineStr">
        <is>
          <t xml:space="preserve"> </t>
        </is>
      </c>
    </row>
    <row r="12">
      <c r="A12" s="3" t="inlineStr">
        <is>
          <t>Fair value of the consideration transferred:</t>
        </is>
      </c>
      <c r="B12" s="4" t="inlineStr">
        <is>
          <t xml:space="preserve"> </t>
        </is>
      </c>
      <c r="C12" s="4" t="inlineStr">
        <is>
          <t xml:space="preserve"> </t>
        </is>
      </c>
    </row>
    <row r="13">
      <c r="A13" s="4" t="inlineStr">
        <is>
          <t>Shares issued</t>
        </is>
      </c>
      <c r="B13" s="6" t="n">
        <v>2465</v>
      </c>
      <c r="C13" s="4" t="inlineStr">
        <is>
          <t xml:space="preserve"> </t>
        </is>
      </c>
    </row>
    <row r="14">
      <c r="A14" s="3" t="inlineStr">
        <is>
          <t>Fair value of the acquired assets and assumed liabilities and the resulting goodwill as of the acquisition date:</t>
        </is>
      </c>
      <c r="B14" s="4" t="inlineStr">
        <is>
          <t xml:space="preserve"> </t>
        </is>
      </c>
      <c r="C14" s="4" t="inlineStr">
        <is>
          <t xml:space="preserve"> </t>
        </is>
      </c>
    </row>
    <row r="15">
      <c r="A15" s="4" t="inlineStr">
        <is>
          <t>Cash</t>
        </is>
      </c>
      <c r="B15" s="6" t="n">
        <v>127</v>
      </c>
      <c r="C15" s="4" t="inlineStr">
        <is>
          <t xml:space="preserve"> </t>
        </is>
      </c>
    </row>
    <row r="16">
      <c r="A16" s="4" t="inlineStr">
        <is>
          <t>Current assets</t>
        </is>
      </c>
      <c r="B16" s="6" t="n">
        <v>52</v>
      </c>
      <c r="C16" s="4" t="inlineStr">
        <is>
          <t xml:space="preserve"> </t>
        </is>
      </c>
    </row>
    <row r="17">
      <c r="A17" s="4" t="inlineStr">
        <is>
          <t>Property and equipment</t>
        </is>
      </c>
      <c r="B17" s="6" t="n">
        <v>4</v>
      </c>
      <c r="C17" s="4" t="inlineStr">
        <is>
          <t xml:space="preserve"> </t>
        </is>
      </c>
    </row>
    <row r="18">
      <c r="A18" s="4" t="inlineStr">
        <is>
          <t>Customer relations</t>
        </is>
      </c>
      <c r="B18" s="6" t="n">
        <v>850</v>
      </c>
      <c r="C18" s="4" t="inlineStr">
        <is>
          <t xml:space="preserve"> </t>
        </is>
      </c>
    </row>
    <row r="19">
      <c r="A19" s="4" t="inlineStr">
        <is>
          <t>Technology</t>
        </is>
      </c>
      <c r="B19" s="6" t="n">
        <v>1763</v>
      </c>
      <c r="C19" s="4" t="inlineStr">
        <is>
          <t xml:space="preserve"> </t>
        </is>
      </c>
    </row>
    <row r="20">
      <c r="A20" s="4" t="inlineStr">
        <is>
          <t>Goodwill</t>
        </is>
      </c>
      <c r="B20" s="6" t="n">
        <v>5723</v>
      </c>
      <c r="C20" s="4" t="inlineStr">
        <is>
          <t xml:space="preserve"> </t>
        </is>
      </c>
    </row>
    <row r="21">
      <c r="A21" s="4" t="inlineStr">
        <is>
          <t>Current liabilities</t>
        </is>
      </c>
      <c r="B21" s="6" t="n">
        <v>-29</v>
      </c>
      <c r="C21" s="4" t="inlineStr">
        <is>
          <t xml:space="preserve"> </t>
        </is>
      </c>
    </row>
    <row r="22">
      <c r="A22" s="4" t="inlineStr">
        <is>
          <t>Acquisition of subsidiaries, net of cash acquired</t>
        </is>
      </c>
      <c r="B22" s="6" t="n">
        <v>8490</v>
      </c>
      <c r="C22" s="4" t="inlineStr">
        <is>
          <t xml:space="preserve"> </t>
        </is>
      </c>
    </row>
    <row r="23">
      <c r="A23" s="4" t="inlineStr">
        <is>
          <t>Acquisition related costs</t>
        </is>
      </c>
      <c r="B23" s="5" t="n">
        <v>42</v>
      </c>
      <c r="C23"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pplemental consolidated financial results on an unaudited pro forma basis, as if the 7LFreight acquisition had been consummated on January 1, 2020 (Details) - USD ($) $ / shares in Units, $ in Thousands</t>
        </is>
      </c>
      <c r="B1" s="2" t="inlineStr">
        <is>
          <t>12 Months Ended</t>
        </is>
      </c>
    </row>
    <row r="2">
      <c r="B2" s="2" t="inlineStr">
        <is>
          <t>Dec. 31, 2021</t>
        </is>
      </c>
      <c r="C2" s="2" t="inlineStr">
        <is>
          <t>Dec. 31, 2020</t>
        </is>
      </c>
    </row>
    <row r="3">
      <c r="A3" s="3" t="inlineStr">
        <is>
          <t>BUSINESS COMBINATIONS</t>
        </is>
      </c>
      <c r="B3" s="4" t="inlineStr">
        <is>
          <t xml:space="preserve"> </t>
        </is>
      </c>
      <c r="C3" s="4" t="inlineStr">
        <is>
          <t xml:space="preserve"> </t>
        </is>
      </c>
    </row>
    <row r="4">
      <c r="A4" s="4" t="inlineStr">
        <is>
          <t>Proforma revenue</t>
        </is>
      </c>
      <c r="B4" s="5" t="n">
        <v>13525</v>
      </c>
      <c r="C4" s="5" t="n">
        <v>10934</v>
      </c>
    </row>
    <row r="5">
      <c r="A5" s="4" t="inlineStr">
        <is>
          <t>Proforma loss</t>
        </is>
      </c>
      <c r="B5" s="5" t="n">
        <v>-16624</v>
      </c>
      <c r="C5" s="5" t="n">
        <v>-14376</v>
      </c>
    </row>
    <row r="6">
      <c r="A6" s="4" t="inlineStr">
        <is>
          <t>Proforma loss per Ordinary share</t>
        </is>
      </c>
      <c r="B6" s="7" t="n">
        <v>-3.76</v>
      </c>
      <c r="C6" s="7" t="n">
        <v>-3.3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oreign currency risk (Details) - USD ($) $ in Thousands</t>
        </is>
      </c>
      <c r="B1" s="2" t="inlineStr">
        <is>
          <t>Dec. 31, 2021</t>
        </is>
      </c>
      <c r="C1" s="2" t="inlineStr">
        <is>
          <t>Dec. 31, 2020</t>
        </is>
      </c>
    </row>
    <row r="2">
      <c r="A2" s="4" t="inlineStr">
        <is>
          <t>Foreign currency risk</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Transaction exposure</t>
        </is>
      </c>
      <c r="B4" s="5" t="n">
        <v>1242</v>
      </c>
      <c r="C4" s="5" t="n">
        <v>163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Liquidity risk (Details) - Liquidity risk - USD ($) $ in Thousands</t>
        </is>
      </c>
      <c r="B1" s="2" t="inlineStr">
        <is>
          <t>Dec. 31, 2021</t>
        </is>
      </c>
      <c r="C1" s="2" t="inlineStr">
        <is>
          <t>Dec. 31, 2020</t>
        </is>
      </c>
    </row>
    <row r="2">
      <c r="A2" s="3" t="inlineStr">
        <is>
          <t>FINANCIAL INSTRUMENTS</t>
        </is>
      </c>
      <c r="B2" s="4" t="inlineStr">
        <is>
          <t xml:space="preserve"> </t>
        </is>
      </c>
      <c r="C2" s="4" t="inlineStr">
        <is>
          <t xml:space="preserve"> </t>
        </is>
      </c>
    </row>
    <row r="3">
      <c r="A3" s="4" t="inlineStr">
        <is>
          <t>Trade payables</t>
        </is>
      </c>
      <c r="B3" s="5" t="n">
        <v>587</v>
      </c>
      <c r="C3" s="5" t="n">
        <v>286</v>
      </c>
    </row>
    <row r="4">
      <c r="A4" s="4" t="inlineStr">
        <is>
          <t>User accounts</t>
        </is>
      </c>
      <c r="B4" s="6" t="n">
        <v>9201</v>
      </c>
      <c r="C4" s="6" t="n">
        <v>6411</v>
      </c>
    </row>
    <row r="5">
      <c r="A5" s="4" t="inlineStr">
        <is>
          <t>Accrued expenses and other payables</t>
        </is>
      </c>
      <c r="B5" s="6" t="n">
        <v>2873</v>
      </c>
      <c r="C5" s="6" t="n">
        <v>1768</v>
      </c>
    </row>
    <row r="6">
      <c r="A6" s="4" t="inlineStr">
        <is>
          <t>Loan from bank</t>
        </is>
      </c>
      <c r="B6" s="4" t="inlineStr">
        <is>
          <t xml:space="preserve"> </t>
        </is>
      </c>
      <c r="C6" s="6" t="n">
        <v>326</v>
      </c>
    </row>
    <row r="7">
      <c r="A7" s="4" t="inlineStr">
        <is>
          <t>Lease liabilities</t>
        </is>
      </c>
      <c r="B7" s="6" t="n">
        <v>1827</v>
      </c>
      <c r="C7" s="6" t="n">
        <v>2138</v>
      </c>
    </row>
    <row r="8">
      <c r="A8" s="4" t="inlineStr">
        <is>
          <t>Contingent consideration</t>
        </is>
      </c>
      <c r="B8" s="6" t="n">
        <v>600</v>
      </c>
      <c r="C8" s="4" t="inlineStr">
        <is>
          <t xml:space="preserve"> </t>
        </is>
      </c>
    </row>
    <row r="9">
      <c r="A9" s="4" t="inlineStr">
        <is>
          <t>Total</t>
        </is>
      </c>
      <c r="B9" s="6" t="n">
        <v>15088</v>
      </c>
      <c r="C9" s="6" t="n">
        <v>10929</v>
      </c>
    </row>
    <row r="10">
      <c r="A10" s="4" t="inlineStr">
        <is>
          <t>Less than one year</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Trade payables</t>
        </is>
      </c>
      <c r="B12" s="6" t="n">
        <v>587</v>
      </c>
      <c r="C12" s="6" t="n">
        <v>286</v>
      </c>
    </row>
    <row r="13">
      <c r="A13" s="4" t="inlineStr">
        <is>
          <t>User accounts</t>
        </is>
      </c>
      <c r="B13" s="6" t="n">
        <v>9201</v>
      </c>
      <c r="C13" s="6" t="n">
        <v>6411</v>
      </c>
    </row>
    <row r="14">
      <c r="A14" s="4" t="inlineStr">
        <is>
          <t>Accrued expenses and other payables</t>
        </is>
      </c>
      <c r="B14" s="6" t="n">
        <v>2873</v>
      </c>
      <c r="C14" s="6" t="n">
        <v>1768</v>
      </c>
    </row>
    <row r="15">
      <c r="A15" s="4" t="inlineStr">
        <is>
          <t>Loan from bank</t>
        </is>
      </c>
      <c r="B15" s="4" t="inlineStr">
        <is>
          <t xml:space="preserve"> </t>
        </is>
      </c>
      <c r="C15" s="6" t="n">
        <v>40</v>
      </c>
    </row>
    <row r="16">
      <c r="A16" s="4" t="inlineStr">
        <is>
          <t>Lease liabilities</t>
        </is>
      </c>
      <c r="B16" s="6" t="n">
        <v>702</v>
      </c>
      <c r="C16" s="6" t="n">
        <v>582</v>
      </c>
    </row>
    <row r="17">
      <c r="A17" s="4" t="inlineStr">
        <is>
          <t>Contingent consideration</t>
        </is>
      </c>
      <c r="B17" s="6" t="n">
        <v>300</v>
      </c>
      <c r="C17" s="4" t="inlineStr">
        <is>
          <t xml:space="preserve"> </t>
        </is>
      </c>
    </row>
    <row r="18">
      <c r="A18" s="4" t="inlineStr">
        <is>
          <t>Total</t>
        </is>
      </c>
      <c r="B18" s="6" t="n">
        <v>13663</v>
      </c>
      <c r="C18" s="6" t="n">
        <v>9087</v>
      </c>
    </row>
    <row r="19">
      <c r="A19" s="4" t="inlineStr">
        <is>
          <t>1 to 2 years</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Loan from bank</t>
        </is>
      </c>
      <c r="B21" s="4" t="inlineStr">
        <is>
          <t xml:space="preserve"> </t>
        </is>
      </c>
      <c r="C21" s="6" t="n">
        <v>82</v>
      </c>
    </row>
    <row r="22">
      <c r="A22" s="4" t="inlineStr">
        <is>
          <t>Lease liabilities</t>
        </is>
      </c>
      <c r="B22" s="6" t="n">
        <v>658</v>
      </c>
      <c r="C22" s="6" t="n">
        <v>582</v>
      </c>
    </row>
    <row r="23">
      <c r="A23" s="4" t="inlineStr">
        <is>
          <t>Contingent consideration</t>
        </is>
      </c>
      <c r="B23" s="6" t="n">
        <v>300</v>
      </c>
      <c r="C23" s="4" t="inlineStr">
        <is>
          <t xml:space="preserve"> </t>
        </is>
      </c>
    </row>
    <row r="24">
      <c r="A24" s="4" t="inlineStr">
        <is>
          <t>Total</t>
        </is>
      </c>
      <c r="B24" s="6" t="n">
        <v>958</v>
      </c>
      <c r="C24" s="6" t="n">
        <v>664</v>
      </c>
    </row>
    <row r="25">
      <c r="A25" s="4" t="inlineStr">
        <is>
          <t>2 to 3 years</t>
        </is>
      </c>
      <c r="B25" s="4" t="inlineStr">
        <is>
          <t xml:space="preserve"> </t>
        </is>
      </c>
      <c r="C25" s="4" t="inlineStr">
        <is>
          <t xml:space="preserve"> </t>
        </is>
      </c>
    </row>
    <row r="26">
      <c r="A26" s="3" t="inlineStr">
        <is>
          <t>FINANCIAL INSTRUMENTS</t>
        </is>
      </c>
      <c r="B26" s="4" t="inlineStr">
        <is>
          <t xml:space="preserve"> </t>
        </is>
      </c>
      <c r="C26" s="4" t="inlineStr">
        <is>
          <t xml:space="preserve"> </t>
        </is>
      </c>
    </row>
    <row r="27">
      <c r="A27" s="4" t="inlineStr">
        <is>
          <t>Loan from bank</t>
        </is>
      </c>
      <c r="B27" s="4" t="inlineStr">
        <is>
          <t xml:space="preserve"> </t>
        </is>
      </c>
      <c r="C27" s="6" t="n">
        <v>82</v>
      </c>
    </row>
    <row r="28">
      <c r="A28" s="4" t="inlineStr">
        <is>
          <t>Lease liabilities</t>
        </is>
      </c>
      <c r="B28" s="6" t="n">
        <v>467</v>
      </c>
      <c r="C28" s="6" t="n">
        <v>582</v>
      </c>
    </row>
    <row r="29">
      <c r="A29" s="4" t="inlineStr">
        <is>
          <t>Total</t>
        </is>
      </c>
      <c r="B29" s="5" t="n">
        <v>467</v>
      </c>
      <c r="C29" s="6" t="n">
        <v>664</v>
      </c>
    </row>
    <row r="30">
      <c r="A30" s="4" t="inlineStr">
        <is>
          <t>3 to 4 years</t>
        </is>
      </c>
      <c r="B30" s="4" t="inlineStr">
        <is>
          <t xml:space="preserve"> </t>
        </is>
      </c>
      <c r="C30" s="4" t="inlineStr">
        <is>
          <t xml:space="preserve"> </t>
        </is>
      </c>
    </row>
    <row r="31">
      <c r="A31" s="3" t="inlineStr">
        <is>
          <t>FINANCIAL INSTRUMENTS</t>
        </is>
      </c>
      <c r="B31" s="4" t="inlineStr">
        <is>
          <t xml:space="preserve"> </t>
        </is>
      </c>
      <c r="C31" s="4" t="inlineStr">
        <is>
          <t xml:space="preserve"> </t>
        </is>
      </c>
    </row>
    <row r="32">
      <c r="A32" s="4" t="inlineStr">
        <is>
          <t>Loan from bank</t>
        </is>
      </c>
      <c r="B32" s="4" t="inlineStr">
        <is>
          <t xml:space="preserve"> </t>
        </is>
      </c>
      <c r="C32" s="6" t="n">
        <v>82</v>
      </c>
    </row>
    <row r="33">
      <c r="A33" s="4" t="inlineStr">
        <is>
          <t>Lease liabilities</t>
        </is>
      </c>
      <c r="B33" s="4" t="inlineStr">
        <is>
          <t xml:space="preserve"> </t>
        </is>
      </c>
      <c r="C33" s="6" t="n">
        <v>392</v>
      </c>
    </row>
    <row r="34">
      <c r="A34" s="4" t="inlineStr">
        <is>
          <t>Total</t>
        </is>
      </c>
      <c r="B34" s="4" t="inlineStr">
        <is>
          <t xml:space="preserve"> </t>
        </is>
      </c>
      <c r="C34" s="6" t="n">
        <v>474</v>
      </c>
    </row>
    <row r="35">
      <c r="A35" s="4" t="inlineStr">
        <is>
          <t>4 to 5 years</t>
        </is>
      </c>
      <c r="B35" s="4" t="inlineStr">
        <is>
          <t xml:space="preserve"> </t>
        </is>
      </c>
      <c r="C35" s="4" t="inlineStr">
        <is>
          <t xml:space="preserve"> </t>
        </is>
      </c>
    </row>
    <row r="36">
      <c r="A36" s="3" t="inlineStr">
        <is>
          <t>FINANCIAL INSTRUMENTS</t>
        </is>
      </c>
      <c r="B36" s="4" t="inlineStr">
        <is>
          <t xml:space="preserve"> </t>
        </is>
      </c>
      <c r="C36" s="4" t="inlineStr">
        <is>
          <t xml:space="preserve"> </t>
        </is>
      </c>
    </row>
    <row r="37">
      <c r="A37" s="4" t="inlineStr">
        <is>
          <t>Loan from bank</t>
        </is>
      </c>
      <c r="B37" s="4" t="inlineStr">
        <is>
          <t xml:space="preserve"> </t>
        </is>
      </c>
      <c r="C37" s="6" t="n">
        <v>40</v>
      </c>
    </row>
    <row r="38">
      <c r="A38" s="4" t="inlineStr">
        <is>
          <t>Total</t>
        </is>
      </c>
      <c r="B38" s="4" t="inlineStr">
        <is>
          <t xml:space="preserve"> </t>
        </is>
      </c>
      <c r="C38" s="5" t="n">
        <v>4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hanges in liabilities arising from financing activities (Details) - USD ($) $ in Thousands</t>
        </is>
      </c>
      <c r="B1" s="2" t="inlineStr">
        <is>
          <t>12 Months Ended</t>
        </is>
      </c>
    </row>
    <row r="2">
      <c r="B2" s="2" t="inlineStr">
        <is>
          <t>Dec. 31, 2021</t>
        </is>
      </c>
      <c r="C2" s="2" t="inlineStr">
        <is>
          <t>Dec. 31, 2020</t>
        </is>
      </c>
    </row>
    <row r="3">
      <c r="A3" s="3" t="inlineStr">
        <is>
          <t>Disclosure of reconciliation of liabilities arising from financing activities [line items]</t>
        </is>
      </c>
      <c r="B3" s="4" t="inlineStr">
        <is>
          <t xml:space="preserve"> </t>
        </is>
      </c>
      <c r="C3" s="4" t="inlineStr">
        <is>
          <t xml:space="preserve"> </t>
        </is>
      </c>
    </row>
    <row r="4">
      <c r="A4" s="4" t="inlineStr">
        <is>
          <t>Balance as of beginning</t>
        </is>
      </c>
      <c r="B4" s="5" t="n">
        <v>2388</v>
      </c>
      <c r="C4" s="5" t="n">
        <v>1851</v>
      </c>
    </row>
    <row r="5">
      <c r="A5" s="4" t="inlineStr">
        <is>
          <t>New leases</t>
        </is>
      </c>
      <c r="B5" s="6" t="n">
        <v>305</v>
      </c>
      <c r="C5" s="6" t="n">
        <v>745</v>
      </c>
    </row>
    <row r="6">
      <c r="A6" s="4" t="inlineStr">
        <is>
          <t>Disposal</t>
        </is>
      </c>
      <c r="B6" s="4" t="inlineStr">
        <is>
          <t xml:space="preserve"> </t>
        </is>
      </c>
      <c r="C6" s="6" t="n">
        <v>-26</v>
      </c>
    </row>
    <row r="7">
      <c r="A7" s="4" t="inlineStr">
        <is>
          <t>Modification</t>
        </is>
      </c>
      <c r="B7" s="6" t="n">
        <v>49</v>
      </c>
      <c r="C7" s="4" t="inlineStr">
        <is>
          <t xml:space="preserve"> </t>
        </is>
      </c>
    </row>
    <row r="8">
      <c r="A8" s="4" t="inlineStr">
        <is>
          <t>Contingent payment for a business combination</t>
        </is>
      </c>
      <c r="B8" s="6" t="n">
        <v>1375</v>
      </c>
      <c r="C8" s="4" t="inlineStr">
        <is>
          <t xml:space="preserve"> </t>
        </is>
      </c>
    </row>
    <row r="9">
      <c r="A9" s="4" t="inlineStr">
        <is>
          <t>Cash flows</t>
        </is>
      </c>
      <c r="B9" s="6" t="n">
        <v>-938</v>
      </c>
      <c r="C9" s="6" t="n">
        <v>-319</v>
      </c>
    </row>
    <row r="10">
      <c r="A10" s="4" t="inlineStr">
        <is>
          <t>Currency revaluations</t>
        </is>
      </c>
      <c r="B10" s="6" t="n">
        <v>-61</v>
      </c>
      <c r="C10" s="6" t="n">
        <v>137</v>
      </c>
    </row>
    <row r="11">
      <c r="A11" s="4" t="inlineStr">
        <is>
          <t>Balance as of ending</t>
        </is>
      </c>
      <c r="B11" s="6" t="n">
        <v>3118</v>
      </c>
      <c r="C11" s="6" t="n">
        <v>2388</v>
      </c>
    </row>
    <row r="12">
      <c r="A12" s="4" t="inlineStr">
        <is>
          <t>Long-term bank loan</t>
        </is>
      </c>
      <c r="B12" s="4" t="inlineStr">
        <is>
          <t xml:space="preserve"> </t>
        </is>
      </c>
      <c r="C12" s="4" t="inlineStr">
        <is>
          <t xml:space="preserve"> </t>
        </is>
      </c>
    </row>
    <row r="13">
      <c r="A13" s="3" t="inlineStr">
        <is>
          <t>Disclosure of reconciliation of liabilities arising from financing activities [line items]</t>
        </is>
      </c>
      <c r="B13" s="4" t="inlineStr">
        <is>
          <t xml:space="preserve"> </t>
        </is>
      </c>
      <c r="C13" s="4" t="inlineStr">
        <is>
          <t xml:space="preserve"> </t>
        </is>
      </c>
    </row>
    <row r="14">
      <c r="A14" s="4" t="inlineStr">
        <is>
          <t>Balance as of beginning</t>
        </is>
      </c>
      <c r="B14" s="6" t="n">
        <v>368</v>
      </c>
      <c r="C14" s="4" t="inlineStr">
        <is>
          <t xml:space="preserve"> </t>
        </is>
      </c>
    </row>
    <row r="15">
      <c r="A15" s="4" t="inlineStr">
        <is>
          <t>Cash flows</t>
        </is>
      </c>
      <c r="B15" s="6" t="n">
        <v>-364</v>
      </c>
      <c r="C15" s="6" t="n">
        <v>338</v>
      </c>
    </row>
    <row r="16">
      <c r="A16" s="4" t="inlineStr">
        <is>
          <t>Currency revaluations</t>
        </is>
      </c>
      <c r="B16" s="6" t="n">
        <v>-4</v>
      </c>
      <c r="C16" s="6" t="n">
        <v>30</v>
      </c>
    </row>
    <row r="17">
      <c r="A17" s="4" t="inlineStr">
        <is>
          <t>Balance as of ending</t>
        </is>
      </c>
      <c r="B17" s="4" t="inlineStr">
        <is>
          <t xml:space="preserve"> </t>
        </is>
      </c>
      <c r="C17" s="6" t="n">
        <v>368</v>
      </c>
    </row>
    <row r="18">
      <c r="A18" s="4" t="inlineStr">
        <is>
          <t>Lease liabilities</t>
        </is>
      </c>
      <c r="B18" s="4" t="inlineStr">
        <is>
          <t xml:space="preserve"> </t>
        </is>
      </c>
      <c r="C18" s="4" t="inlineStr">
        <is>
          <t xml:space="preserve"> </t>
        </is>
      </c>
    </row>
    <row r="19">
      <c r="A19" s="3" t="inlineStr">
        <is>
          <t>Disclosure of reconciliation of liabilities arising from financing activities [line items]</t>
        </is>
      </c>
      <c r="B19" s="4" t="inlineStr">
        <is>
          <t xml:space="preserve"> </t>
        </is>
      </c>
      <c r="C19" s="4" t="inlineStr">
        <is>
          <t xml:space="preserve"> </t>
        </is>
      </c>
    </row>
    <row r="20">
      <c r="A20" s="4" t="inlineStr">
        <is>
          <t>Balance as of beginning</t>
        </is>
      </c>
      <c r="B20" s="6" t="n">
        <v>2020</v>
      </c>
      <c r="C20" s="6" t="n">
        <v>1851</v>
      </c>
    </row>
    <row r="21">
      <c r="A21" s="4" t="inlineStr">
        <is>
          <t>New leases</t>
        </is>
      </c>
      <c r="B21" s="6" t="n">
        <v>305</v>
      </c>
      <c r="C21" s="6" t="n">
        <v>745</v>
      </c>
    </row>
    <row r="22">
      <c r="A22" s="4" t="inlineStr">
        <is>
          <t>Disposal</t>
        </is>
      </c>
      <c r="B22" s="4" t="inlineStr">
        <is>
          <t xml:space="preserve"> </t>
        </is>
      </c>
      <c r="C22" s="6" t="n">
        <v>-26</v>
      </c>
    </row>
    <row r="23">
      <c r="A23" s="4" t="inlineStr">
        <is>
          <t>Modification</t>
        </is>
      </c>
      <c r="B23" s="6" t="n">
        <v>49</v>
      </c>
      <c r="C23" s="4" t="inlineStr">
        <is>
          <t xml:space="preserve"> </t>
        </is>
      </c>
    </row>
    <row r="24">
      <c r="A24" s="4" t="inlineStr">
        <is>
          <t>Cash flows</t>
        </is>
      </c>
      <c r="B24" s="6" t="n">
        <v>-574</v>
      </c>
      <c r="C24" s="6" t="n">
        <v>-657</v>
      </c>
    </row>
    <row r="25">
      <c r="A25" s="4" t="inlineStr">
        <is>
          <t>Currency revaluations</t>
        </is>
      </c>
      <c r="B25" s="6" t="n">
        <v>-57</v>
      </c>
      <c r="C25" s="6" t="n">
        <v>107</v>
      </c>
    </row>
    <row r="26">
      <c r="A26" s="4" t="inlineStr">
        <is>
          <t>Balance as of ending</t>
        </is>
      </c>
      <c r="B26" s="6" t="n">
        <v>1743</v>
      </c>
      <c r="C26" s="5" t="n">
        <v>2020</v>
      </c>
    </row>
    <row r="27">
      <c r="A27" s="4" t="inlineStr">
        <is>
          <t>Contingent consideration</t>
        </is>
      </c>
      <c r="B27" s="4" t="inlineStr">
        <is>
          <t xml:space="preserve"> </t>
        </is>
      </c>
      <c r="C27" s="4" t="inlineStr">
        <is>
          <t xml:space="preserve"> </t>
        </is>
      </c>
    </row>
    <row r="28">
      <c r="A28" s="3" t="inlineStr">
        <is>
          <t>Disclosure of reconciliation of liabilities arising from financing activities [line items]</t>
        </is>
      </c>
      <c r="B28" s="4" t="inlineStr">
        <is>
          <t xml:space="preserve"> </t>
        </is>
      </c>
      <c r="C28" s="4" t="inlineStr">
        <is>
          <t xml:space="preserve"> </t>
        </is>
      </c>
    </row>
    <row r="29">
      <c r="A29" s="4" t="inlineStr">
        <is>
          <t>Contingent payment for a business combination</t>
        </is>
      </c>
      <c r="B29" s="6" t="n">
        <v>1375</v>
      </c>
      <c r="C29" s="4" t="inlineStr">
        <is>
          <t xml:space="preserve"> </t>
        </is>
      </c>
    </row>
    <row r="30">
      <c r="A30" s="4" t="inlineStr">
        <is>
          <t>Balance as of ending</t>
        </is>
      </c>
      <c r="B30" s="5" t="n">
        <v>1375</v>
      </c>
      <c r="C30"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measurement hierarchy for financial instruments assets and liabilities carried at fair value (Details) - USD ($) $ in Thousands</t>
        </is>
      </c>
      <c r="B1" s="2" t="inlineStr">
        <is>
          <t>Jun. 30, 2022</t>
        </is>
      </c>
      <c r="C1" s="2" t="inlineStr">
        <is>
          <t>Dec. 31, 2021</t>
        </is>
      </c>
      <c r="D1" s="2" t="inlineStr">
        <is>
          <t>Dec. 31, 2020</t>
        </is>
      </c>
    </row>
    <row r="2">
      <c r="A2" s="3" t="inlineStr">
        <is>
          <t>FINANCIAL INSTRUMENTS</t>
        </is>
      </c>
      <c r="B2" s="4" t="inlineStr">
        <is>
          <t xml:space="preserve"> </t>
        </is>
      </c>
      <c r="C2" s="4" t="inlineStr">
        <is>
          <t xml:space="preserve"> </t>
        </is>
      </c>
      <c r="D2" s="4" t="inlineStr">
        <is>
          <t xml:space="preserve"> </t>
        </is>
      </c>
    </row>
    <row r="3">
      <c r="A3" s="4" t="inlineStr">
        <is>
          <t>Assets measured at fair value</t>
        </is>
      </c>
      <c r="B3" s="4" t="inlineStr">
        <is>
          <t xml:space="preserve"> </t>
        </is>
      </c>
      <c r="C3" s="5" t="n">
        <v>19</v>
      </c>
      <c r="D3" s="4" t="inlineStr">
        <is>
          <t xml:space="preserve"> </t>
        </is>
      </c>
    </row>
    <row r="4">
      <c r="A4" s="4" t="inlineStr">
        <is>
          <t>Level 1</t>
        </is>
      </c>
      <c r="B4" s="4" t="inlineStr">
        <is>
          <t xml:space="preserve"> </t>
        </is>
      </c>
      <c r="C4" s="4" t="inlineStr">
        <is>
          <t xml:space="preserve"> </t>
        </is>
      </c>
      <c r="D4" s="4" t="inlineStr">
        <is>
          <t xml:space="preserve"> </t>
        </is>
      </c>
    </row>
    <row r="5">
      <c r="A5" s="3" t="inlineStr">
        <is>
          <t>FINANCIAL INSTRUMENTS</t>
        </is>
      </c>
      <c r="B5" s="4" t="inlineStr">
        <is>
          <t xml:space="preserve"> </t>
        </is>
      </c>
      <c r="C5" s="4" t="inlineStr">
        <is>
          <t xml:space="preserve"> </t>
        </is>
      </c>
      <c r="D5" s="4" t="inlineStr">
        <is>
          <t xml:space="preserve"> </t>
        </is>
      </c>
    </row>
    <row r="6">
      <c r="A6" s="4" t="inlineStr">
        <is>
          <t>Assets measured at fair value</t>
        </is>
      </c>
      <c r="B6" s="4" t="inlineStr">
        <is>
          <t xml:space="preserve"> </t>
        </is>
      </c>
      <c r="C6" s="6" t="n">
        <v>19</v>
      </c>
      <c r="D6" s="4" t="inlineStr">
        <is>
          <t xml:space="preserve"> </t>
        </is>
      </c>
    </row>
    <row r="7">
      <c r="A7" s="4" t="inlineStr">
        <is>
          <t>Other current liabilities - contingent payment for a business combination</t>
        </is>
      </c>
      <c r="B7" s="4" t="inlineStr">
        <is>
          <t xml:space="preserve"> </t>
        </is>
      </c>
      <c r="C7" s="4" t="inlineStr">
        <is>
          <t xml:space="preserve"> </t>
        </is>
      </c>
      <c r="D7" s="4" t="inlineStr">
        <is>
          <t xml:space="preserve"> </t>
        </is>
      </c>
    </row>
    <row r="8">
      <c r="A8" s="3" t="inlineStr">
        <is>
          <t>FINANCIAL INSTRUMENTS</t>
        </is>
      </c>
      <c r="B8" s="4" t="inlineStr">
        <is>
          <t xml:space="preserve"> </t>
        </is>
      </c>
      <c r="C8" s="4" t="inlineStr">
        <is>
          <t xml:space="preserve"> </t>
        </is>
      </c>
      <c r="D8" s="4" t="inlineStr">
        <is>
          <t xml:space="preserve"> </t>
        </is>
      </c>
    </row>
    <row r="9">
      <c r="A9" s="4" t="inlineStr">
        <is>
          <t>Liabilities measured at fair value</t>
        </is>
      </c>
      <c r="B9" s="5" t="n">
        <v>-1195</v>
      </c>
      <c r="C9" s="6" t="n">
        <v>-688</v>
      </c>
      <c r="D9" s="4" t="inlineStr">
        <is>
          <t xml:space="preserve"> </t>
        </is>
      </c>
    </row>
    <row r="10">
      <c r="A10" s="4" t="inlineStr">
        <is>
          <t>Other current liabilities - contingent payment for a business combination | Level 3</t>
        </is>
      </c>
      <c r="B10" s="4" t="inlineStr">
        <is>
          <t xml:space="preserve"> </t>
        </is>
      </c>
      <c r="C10" s="4" t="inlineStr">
        <is>
          <t xml:space="preserve"> </t>
        </is>
      </c>
      <c r="D10" s="4" t="inlineStr">
        <is>
          <t xml:space="preserve"> </t>
        </is>
      </c>
    </row>
    <row r="11">
      <c r="A11" s="3" t="inlineStr">
        <is>
          <t>FINANCIAL INSTRUMENTS</t>
        </is>
      </c>
      <c r="B11" s="4" t="inlineStr">
        <is>
          <t xml:space="preserve"> </t>
        </is>
      </c>
      <c r="C11" s="4" t="inlineStr">
        <is>
          <t xml:space="preserve"> </t>
        </is>
      </c>
      <c r="D11" s="4" t="inlineStr">
        <is>
          <t xml:space="preserve"> </t>
        </is>
      </c>
    </row>
    <row r="12">
      <c r="A12" s="4" t="inlineStr">
        <is>
          <t>Liabilities measured at fair value</t>
        </is>
      </c>
      <c r="B12" s="6" t="n">
        <v>-1195</v>
      </c>
      <c r="C12" s="6" t="n">
        <v>-688</v>
      </c>
      <c r="D12" s="4" t="inlineStr">
        <is>
          <t xml:space="preserve"> </t>
        </is>
      </c>
    </row>
    <row r="13">
      <c r="A13" s="4" t="inlineStr">
        <is>
          <t>Other current receivables - hedge instruments</t>
        </is>
      </c>
      <c r="B13" s="4" t="inlineStr">
        <is>
          <t xml:space="preserve"> </t>
        </is>
      </c>
      <c r="C13" s="4" t="inlineStr">
        <is>
          <t xml:space="preserve"> </t>
        </is>
      </c>
      <c r="D13" s="4" t="inlineStr">
        <is>
          <t xml:space="preserve"> </t>
        </is>
      </c>
    </row>
    <row r="14">
      <c r="A14" s="3" t="inlineStr">
        <is>
          <t>FINANCIAL INSTRUMENTS</t>
        </is>
      </c>
      <c r="B14" s="4" t="inlineStr">
        <is>
          <t xml:space="preserve"> </t>
        </is>
      </c>
      <c r="C14" s="4" t="inlineStr">
        <is>
          <t xml:space="preserve"> </t>
        </is>
      </c>
      <c r="D14" s="4" t="inlineStr">
        <is>
          <t xml:space="preserve"> </t>
        </is>
      </c>
    </row>
    <row r="15">
      <c r="A15" s="4" t="inlineStr">
        <is>
          <t>Liabilities measured at fair value</t>
        </is>
      </c>
      <c r="B15" s="6" t="n">
        <v>-143</v>
      </c>
      <c r="C15" s="6" t="n">
        <v>-10</v>
      </c>
      <c r="D15" s="5" t="n">
        <v>-2</v>
      </c>
    </row>
    <row r="16">
      <c r="A16" s="4" t="inlineStr">
        <is>
          <t>Other current receivables - hedge instruments | Level 1</t>
        </is>
      </c>
      <c r="B16" s="4" t="inlineStr">
        <is>
          <t xml:space="preserve"> </t>
        </is>
      </c>
      <c r="C16" s="4" t="inlineStr">
        <is>
          <t xml:space="preserve"> </t>
        </is>
      </c>
      <c r="D16" s="4" t="inlineStr">
        <is>
          <t xml:space="preserve"> </t>
        </is>
      </c>
    </row>
    <row r="17">
      <c r="A17" s="3" t="inlineStr">
        <is>
          <t>FINANCIAL INSTRUMENTS</t>
        </is>
      </c>
      <c r="B17" s="4" t="inlineStr">
        <is>
          <t xml:space="preserve"> </t>
        </is>
      </c>
      <c r="C17" s="4" t="inlineStr">
        <is>
          <t xml:space="preserve"> </t>
        </is>
      </c>
      <c r="D17" s="4" t="inlineStr">
        <is>
          <t xml:space="preserve"> </t>
        </is>
      </c>
    </row>
    <row r="18">
      <c r="A18" s="4" t="inlineStr">
        <is>
          <t>Liabilities measured at fair value</t>
        </is>
      </c>
      <c r="B18" s="6" t="n">
        <v>-143</v>
      </c>
      <c r="C18" s="6" t="n">
        <v>-10</v>
      </c>
      <c r="D18" s="6" t="n">
        <v>-2</v>
      </c>
    </row>
    <row r="19">
      <c r="A19" s="4" t="inlineStr">
        <is>
          <t>Other long-term liabilities - contingent payment for a business combination</t>
        </is>
      </c>
      <c r="B19" s="4" t="inlineStr">
        <is>
          <t xml:space="preserve"> </t>
        </is>
      </c>
      <c r="C19" s="4" t="inlineStr">
        <is>
          <t xml:space="preserve"> </t>
        </is>
      </c>
      <c r="D19" s="4" t="inlineStr">
        <is>
          <t xml:space="preserve"> </t>
        </is>
      </c>
    </row>
    <row r="20">
      <c r="A20" s="3" t="inlineStr">
        <is>
          <t>FINANCIAL INSTRUMENTS</t>
        </is>
      </c>
      <c r="B20" s="4" t="inlineStr">
        <is>
          <t xml:space="preserve"> </t>
        </is>
      </c>
      <c r="C20" s="4" t="inlineStr">
        <is>
          <t xml:space="preserve"> </t>
        </is>
      </c>
      <c r="D20" s="4" t="inlineStr">
        <is>
          <t xml:space="preserve"> </t>
        </is>
      </c>
    </row>
    <row r="21">
      <c r="A21" s="4" t="inlineStr">
        <is>
          <t>Liabilities measured at fair value</t>
        </is>
      </c>
      <c r="B21" s="6" t="n">
        <v>-1819</v>
      </c>
      <c r="C21" s="6" t="n">
        <v>-687</v>
      </c>
      <c r="D21" s="4" t="inlineStr">
        <is>
          <t xml:space="preserve"> </t>
        </is>
      </c>
    </row>
    <row r="22">
      <c r="A22" s="4" t="inlineStr">
        <is>
          <t>Other long-term liabilities - contingent payment for a business combination | Level 3</t>
        </is>
      </c>
      <c r="B22" s="4" t="inlineStr">
        <is>
          <t xml:space="preserve"> </t>
        </is>
      </c>
      <c r="C22" s="4" t="inlineStr">
        <is>
          <t xml:space="preserve"> </t>
        </is>
      </c>
      <c r="D22" s="4" t="inlineStr">
        <is>
          <t xml:space="preserve"> </t>
        </is>
      </c>
    </row>
    <row r="23">
      <c r="A23" s="3" t="inlineStr">
        <is>
          <t>FINANCIAL INSTRUMENTS</t>
        </is>
      </c>
      <c r="B23" s="4" t="inlineStr">
        <is>
          <t xml:space="preserve"> </t>
        </is>
      </c>
      <c r="C23" s="4" t="inlineStr">
        <is>
          <t xml:space="preserve"> </t>
        </is>
      </c>
      <c r="D23" s="4" t="inlineStr">
        <is>
          <t xml:space="preserve"> </t>
        </is>
      </c>
    </row>
    <row r="24">
      <c r="A24" s="4" t="inlineStr">
        <is>
          <t>Liabilities measured at fair value</t>
        </is>
      </c>
      <c r="B24" s="6" t="n">
        <v>-1819</v>
      </c>
      <c r="C24" s="6" t="n">
        <v>-687</v>
      </c>
      <c r="D24" s="4" t="inlineStr">
        <is>
          <t xml:space="preserve"> </t>
        </is>
      </c>
    </row>
    <row r="25">
      <c r="A25" s="4" t="inlineStr">
        <is>
          <t>Other current receivables - hedge instruments</t>
        </is>
      </c>
      <c r="B25" s="4" t="inlineStr">
        <is>
          <t xml:space="preserve"> </t>
        </is>
      </c>
      <c r="C25" s="4" t="inlineStr">
        <is>
          <t xml:space="preserve"> </t>
        </is>
      </c>
      <c r="D25" s="4" t="inlineStr">
        <is>
          <t xml:space="preserve"> </t>
        </is>
      </c>
    </row>
    <row r="26">
      <c r="A26" s="3" t="inlineStr">
        <is>
          <t>FINANCIAL INSTRUMENTS</t>
        </is>
      </c>
      <c r="B26" s="4" t="inlineStr">
        <is>
          <t xml:space="preserve"> </t>
        </is>
      </c>
      <c r="C26" s="4" t="inlineStr">
        <is>
          <t xml:space="preserve"> </t>
        </is>
      </c>
      <c r="D26" s="4" t="inlineStr">
        <is>
          <t xml:space="preserve"> </t>
        </is>
      </c>
    </row>
    <row r="27">
      <c r="A27" s="4" t="inlineStr">
        <is>
          <t>Assets measured at fair value</t>
        </is>
      </c>
      <c r="B27" s="6" t="n">
        <v>1</v>
      </c>
      <c r="C27" s="6" t="n">
        <v>19</v>
      </c>
      <c r="D27" s="6" t="n">
        <v>19</v>
      </c>
    </row>
    <row r="28">
      <c r="A28" s="4" t="inlineStr">
        <is>
          <t>Other current receivables - hedge instruments | Level 1</t>
        </is>
      </c>
      <c r="B28" s="4" t="inlineStr">
        <is>
          <t xml:space="preserve"> </t>
        </is>
      </c>
      <c r="C28" s="4" t="inlineStr">
        <is>
          <t xml:space="preserve"> </t>
        </is>
      </c>
      <c r="D28" s="4" t="inlineStr">
        <is>
          <t xml:space="preserve"> </t>
        </is>
      </c>
    </row>
    <row r="29">
      <c r="A29" s="3" t="inlineStr">
        <is>
          <t>FINANCIAL INSTRUMENTS</t>
        </is>
      </c>
      <c r="B29" s="4" t="inlineStr">
        <is>
          <t xml:space="preserve"> </t>
        </is>
      </c>
      <c r="C29" s="4" t="inlineStr">
        <is>
          <t xml:space="preserve"> </t>
        </is>
      </c>
      <c r="D29" s="4" t="inlineStr">
        <is>
          <t xml:space="preserve"> </t>
        </is>
      </c>
    </row>
    <row r="30">
      <c r="A30" s="4" t="inlineStr">
        <is>
          <t>Assets measured at fair value</t>
        </is>
      </c>
      <c r="B30" s="5" t="n">
        <v>1</v>
      </c>
      <c r="C30" s="5" t="n">
        <v>19</v>
      </c>
      <c r="D30" s="5" t="n">
        <v>1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TRADE RECEIVABLES, NET (Details) - USD ($) $ in Thousands</t>
        </is>
      </c>
      <c r="B1" s="2" t="inlineStr">
        <is>
          <t>Jun. 30, 2022</t>
        </is>
      </c>
      <c r="C1" s="2" t="inlineStr">
        <is>
          <t>Dec. 31, 2021</t>
        </is>
      </c>
      <c r="D1" s="2" t="inlineStr">
        <is>
          <t>Dec. 31, 2020</t>
        </is>
      </c>
    </row>
    <row r="2">
      <c r="A2" s="3" t="inlineStr">
        <is>
          <t>TRADE RECEIVABLES, NET</t>
        </is>
      </c>
      <c r="B2" s="4" t="inlineStr">
        <is>
          <t xml:space="preserve"> </t>
        </is>
      </c>
      <c r="C2" s="4" t="inlineStr">
        <is>
          <t xml:space="preserve"> </t>
        </is>
      </c>
      <c r="D2" s="4" t="inlineStr">
        <is>
          <t xml:space="preserve"> </t>
        </is>
      </c>
    </row>
    <row r="3">
      <c r="A3" s="4" t="inlineStr">
        <is>
          <t>Trade receivables, net</t>
        </is>
      </c>
      <c r="B3" s="5" t="n">
        <v>2266</v>
      </c>
      <c r="C3" s="5" t="n">
        <v>1667</v>
      </c>
      <c r="D3" s="5" t="n">
        <v>1018</v>
      </c>
    </row>
    <row r="4">
      <c r="A4" s="4" t="inlineStr">
        <is>
          <t>Gross carrying amount</t>
        </is>
      </c>
      <c r="B4" s="4" t="inlineStr">
        <is>
          <t xml:space="preserve"> </t>
        </is>
      </c>
      <c r="C4" s="4" t="inlineStr">
        <is>
          <t xml:space="preserve"> </t>
        </is>
      </c>
      <c r="D4" s="4" t="inlineStr">
        <is>
          <t xml:space="preserve"> </t>
        </is>
      </c>
    </row>
    <row r="5">
      <c r="A5" s="3" t="inlineStr">
        <is>
          <t>TRADE RECEIVABLES, NET</t>
        </is>
      </c>
      <c r="B5" s="4" t="inlineStr">
        <is>
          <t xml:space="preserve"> </t>
        </is>
      </c>
      <c r="C5" s="4" t="inlineStr">
        <is>
          <t xml:space="preserve"> </t>
        </is>
      </c>
      <c r="D5" s="4" t="inlineStr">
        <is>
          <t xml:space="preserve"> </t>
        </is>
      </c>
    </row>
    <row r="6">
      <c r="A6" s="4" t="inlineStr">
        <is>
          <t>Trade receivables, net</t>
        </is>
      </c>
      <c r="B6" s="4" t="inlineStr">
        <is>
          <t xml:space="preserve"> </t>
        </is>
      </c>
      <c r="C6" s="6" t="n">
        <v>1762</v>
      </c>
      <c r="D6" s="6" t="n">
        <v>1125</v>
      </c>
    </row>
    <row r="7">
      <c r="A7" s="4" t="inlineStr">
        <is>
          <t>Less - allowance for doubtful accounts</t>
        </is>
      </c>
      <c r="B7" s="4" t="inlineStr">
        <is>
          <t xml:space="preserve"> </t>
        </is>
      </c>
      <c r="C7" s="4" t="inlineStr">
        <is>
          <t xml:space="preserve"> </t>
        </is>
      </c>
      <c r="D7" s="4" t="inlineStr">
        <is>
          <t xml:space="preserve"> </t>
        </is>
      </c>
    </row>
    <row r="8">
      <c r="A8" s="3" t="inlineStr">
        <is>
          <t>TRADE RECEIVABLES, NET</t>
        </is>
      </c>
      <c r="B8" s="4" t="inlineStr">
        <is>
          <t xml:space="preserve"> </t>
        </is>
      </c>
      <c r="C8" s="4" t="inlineStr">
        <is>
          <t xml:space="preserve"> </t>
        </is>
      </c>
      <c r="D8" s="4" t="inlineStr">
        <is>
          <t xml:space="preserve"> </t>
        </is>
      </c>
    </row>
    <row r="9">
      <c r="A9" s="4" t="inlineStr">
        <is>
          <t>Trade receivables, net</t>
        </is>
      </c>
      <c r="B9" s="4" t="inlineStr">
        <is>
          <t xml:space="preserve"> </t>
        </is>
      </c>
      <c r="C9" s="5" t="n">
        <v>-95</v>
      </c>
      <c r="D9" s="5" t="n">
        <v>-10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QUITY</t>
        </is>
      </c>
      <c r="B1" s="2" t="inlineStr">
        <is>
          <t>6 Months Ended</t>
        </is>
      </c>
      <c r="C1" s="2" t="inlineStr">
        <is>
          <t>12 Months Ended</t>
        </is>
      </c>
    </row>
    <row r="2">
      <c r="B2" s="2" t="inlineStr">
        <is>
          <t>Jun. 30, 2022</t>
        </is>
      </c>
      <c r="C2" s="2" t="inlineStr">
        <is>
          <t>Dec. 31, 2021</t>
        </is>
      </c>
    </row>
    <row r="3">
      <c r="A3" s="3" t="inlineStr">
        <is>
          <t>EQUITY</t>
        </is>
      </c>
      <c r="B3" s="4" t="inlineStr">
        <is>
          <t xml:space="preserve"> </t>
        </is>
      </c>
      <c r="C3" s="4" t="inlineStr">
        <is>
          <t xml:space="preserve"> </t>
        </is>
      </c>
    </row>
    <row r="4">
      <c r="A4" s="4" t="inlineStr">
        <is>
          <t>EQUITY</t>
        </is>
      </c>
      <c r="B4" s="4" t="inlineStr">
        <is>
          <t>NOTE 6: — EQUITY a. The Group Restructuring (see Note 1a) was accounted for as a transaction between entities under common control under the pooling of interests method. Accordingly, the transaction was retrospectively applied to the financial statements of prior periods, such that the financial information of Freightos-HK is presented in these financial statements, except share capital that was retrospectively adjusted based on the equivalent number and class of shares of the Company (the number and class of the Company’s shares are similar to the number and class of Freightos-HK’s shares). ​ The share capital of Freightos-HK does not have a par value, and was retrospectively adjusted to reflect the Company’s share capital which has a par value of $0.00001 per share for all classes of shares. b. Composition of share capital: ​ ​ ​ ​ ​ ​ ​ ​ Issued and ​ ​ Authorized ​ outstanding ​ ​ June 30, 2022 Ordinary shares of $0.00001 per share 16,232,651 2,279,563 Series Seed Preferred shares of $0.00001 per share 698,000 698,000 Series A1 Preferred shares of $0.00001 per share 1,314,285 1,314,285 Series A2 Preferred shares of $0.00001 per share 264,983 264,983 Series B Preferred shares of $0.00001 per share 2,352,445 2,352,445 Series C Preferred shares of $0.00001 per share 5,232,616 3,232,616 ​ 26,094,980 10,141,892 ​ ​ ​ ​ ​ Issued and ​ ​ outstanding ​ ​ December 31, 2021 Ordinary shares 1,974,544 Series Seed Preferred shares 698,000 Series A1 Preferred shares 1,314,285 Series A2 Preferred shares 264,983 Series B Preferred shares 2,352,445 Series C Preferred shares 3,232,616 ​ 9,836,873 ​ c. Movement in issued and outstanding share capital: ​ ​ ​ ​ ​ Number of ​ ​ shares Balance as of January 1, 2022 9,836,873 Issuance of Ordinary shares 272,851 Exercise of employees’ options into Ordinary shares 32,168 Balance as of June 30, 2022 10,141,892 ​ d. Rights attached to shares: 1. The holders of Ordinary shares are entitled to receive dividends only when, as and if declared by the Board of Directors and are entitled to one vote per share at meetings of the Company. All Ordinary shares rank equally with regard to the Company’s residual assets. ​ NOTE 6: — EQUITY (continued) 2. The holders of the “Series Seed”, “Series A-1”, “Series A-2”, “Series B” and “Series C” Preferred shares (together, the “Preferred Shares”) are entitled to receive dividends prior to the holders of Ordinary shares but only when, as and if declared by the Board of Directors, at the rate of 6% per annum of the original issue price. On liquidation of the Company, the assets of the Company available for distribution shall be applied, in priority to any payment to the holders of Ordinary shares, on a pro-rata basis. The holder of Preferred Shares shall have the right to one vote for each Ordinary share into which such Preferred Shares could then be converted (with any fractional share determined on an aggregate conversion basis being rounded to the nearest whole share), and with respect to such vote, such holder has full voting rights and powers equal to the voting rights and powers of the holders of Ordinary shares. Certain matters are subject to the approval of holders of each of the classes of Preferred Shares. 3. Conversion of Preferred Shares into Ordinary shares: At any time, a holder of Preferred Shares of any class may convert Preferred Shares into Ordinary shares at a conversion ratio of one Ordinary share for each Preferred Share. This conversion ratio is subject to customary adjustments. In addition, all Preferred Shares will be automatically converted into Ordinary shares at a conversion ratio of one Ordinary share for each Preferred Share (subject to customary adjustments) upon the earliest of (1) the date specified by vote or written consent or agreement of the holders of more than 50% of the Preferred Shares, (2) immediately prior to the closing of the Company’s offer of its Ordinary shares to the public on a globally recognized stock exchange in a firm underwriting which yields net proceeds to the Company of at least $50,000 or (3) immediately prior to the effective time of the first merger contemplated by the BCA (see Note 1d). e. Capital management: Capital comprises share capital and reserves as stated in the statement of financial position. The Company’s objective when managing capital is to safeguard its ability to continue as a going concern, so that it can continue to provide returns for the shareholders.</t>
        </is>
      </c>
      <c r="C4" s="4" t="inlineStr">
        <is>
          <t>NOTE 16: — EQUITY a. The Group Restructuring (see Note 1a) was accounted for as a transaction between entities under common control under the pooling of interests method. Accordingly, the transaction was retrospectively applied to the financial statements of prior periods, such that the financial information of Freightos-HK is presented in these financial statements, except share capital that was retrospectively adjusted based on the equivalent number and class of shares of the Company (the number and class of the Company’s shares are similar to the number and class of Freightos-HK’s shares). The share capital of Freightos-HK does not have a par value, and was retrospectively adjusted to reflect the Company’s share capital which has a par value of $0.00001 per share for all classes of shares. b. Composition of share capital: ​ ​ ​ ​ ​ ​ ​ ​ December 31, ​ ​ 2021 ​ 2020 ​ ​ Issued and outstanding Ordinary shares ​ 1,974,544 ​ 1,759,749 Series Seed Preferred shares ​ 698,000 ​ 698,000 Series A1 Preferred shares ​ 1,314,285 ​ 1,314,285 Series A2 Preferred shares ​ 264,983 ​ 264,983 Series B Preferred shares ​ 2,352,445 ​ 2,352,445 Series C Preferred shares ​ 3,232,616 ​ 2,000,000 ​ ​ 9,836,873 ​ 8,389,462 ​ c. Movement in issued and outstanding share capital: ​ ​ ​ ​ ​ ​ Number of shares Balance as of January 1, 2020 ​ 8,268,215 Exercise of employees’ options into Ordinary shares ​ 121,247 Balance as of December 31, 2020 ​ 8,389,462 Issuance of Preferred shares (see Notes 16d.1 and 16d.3) ​ 1,232,616 Issuance of Ordinary shares (see Notes 16d.2 and 16d.4) ​ 183,320 Exercise of employees’ options into Ordinary shares ​ 31,475 Balance as of December 31, 2021 ​ 9,836,873 ​ NOTE 16: — EQUITY (continued) d. Issuance of Preferred and Ordinary shares: 1. In March 2021 Freightos-HK entered into an agreement for the issuance of 1,187,612 Series C Preferred shares in consideration of an aggregate amount of $26,389 . Direct expenses related to the issuance were $258 (net amount —  $26,131 ). 2. In December 2021, as part of a business combination to acquire 7LFreight (see Note 5) Freightos-HK issued 102,320 Ordinary shares (valued at $2,465 ). 3. In December 2021, as part of the acquisition of the interlining technology and other assets of a major airline group (see Note 11) Freightos-HK issued 45,004 Series C Preferred shares to the seller at closing (valued at $1,368 ). 4. In December 2021, Freightos launched the Digital Air Cargo Council (“DACC”) with three founding airline group members. Upon launch, Freightos-HK issued to each of the three airline groups 27,000 Ordinary shares. The Ordinary shares issued, valued at $1,952 , were recorded as an operating expense in profit and loss. Each of the airline groups is eligible to receive up to 108,000 additional Ordinary shares over the next several years upon the airline meeting certain performance criteria related to the adoption and utilization of the Company’s digital booking tools. e. 1. The holders of Ordinary shares are entitled to receive dividends only when, as and if declared by the Board of Directors and are entitled to one vote per share at meetings of the Company. All Ordinary shares rank equally with regard to the Company’s residual assets. 2. The holders of the “Series Seed”, “Series A-1”, “Series A-2”, “Series B” and “Series C” Preferred shares (together, the “Preferred Shares”) are entitled to receive dividends prior to the holders of Ordinary shares but only when, as and if declared by the Board of Directors, at the rate of 6% per annum of the original issue price. On liquidation of the Company, the assets of the Company available for distribution shall be applied, in priority to any payment to the holders of Ordinary shares, on a pro-rata basis. The holder of Preferred Shares shall have the right to one vote for each Ordinary share into which such Preferred Shares could then be converted (with any fractional share determined on an aggregate conversion basis being rounded to the nearest whole share), and with respect to such vote, such holder has full voting rights and powers equal to the voting rights and powers of the holders of Ordinary shares. Certain matters are subject to the approval of holders of each of the classes of Preferred Shares. 3. Conversion of Preferred Shares into Ordinary shares: At any time, a holder of Preferred Shares of any class may convert Preferred Shares into Ordinary shares at a conversion ratio of one Ordinary share for each Preferred Share. This conversion ratio is subject to customary adjustments. In addition, all Preferred Shares will be automatically converted into Ordinary shares at a conversion ratio of one Ordinary share for each Preferred Share (subject to customary adjustments) upon the earliest of (1) the date specified by vote or written consent or agreement of the holders of more than 50% of the Preferred Shares, (2) immediately prior to the closing of the Company’s offer of its Ordinary shares to the public on a globally recognized stock exchange in a firm underwriting which yields net proceeds to the Company of at least $50,000 or (3) immediately prior to the effective time of the first merger contemplated by the BCA (see Note 24c). NOTE 16: — EQUITY (continued) f. Capital management: Capital comprises share capital and reserves as stated in the statement of financial position. The Company’s objective when managing capital is to safeguard its ability to continue as a going concern, so that it can continue to provide returns for the shareholder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NET - Movement in allowance for doubtful accounts (Details) - Trade receivables - USD ($) $ in Thousands</t>
        </is>
      </c>
      <c r="B1" s="2" t="inlineStr">
        <is>
          <t>12 Months Ended</t>
        </is>
      </c>
    </row>
    <row r="2">
      <c r="B2" s="2" t="inlineStr">
        <is>
          <t>Dec. 31, 2021</t>
        </is>
      </c>
      <c r="C2" s="2" t="inlineStr">
        <is>
          <t>Dec. 31, 2020</t>
        </is>
      </c>
    </row>
    <row r="3">
      <c r="A3" s="3" t="inlineStr">
        <is>
          <t>Movement in allowance for doubtful accounts:</t>
        </is>
      </c>
      <c r="B3" s="4" t="inlineStr">
        <is>
          <t xml:space="preserve"> </t>
        </is>
      </c>
      <c r="C3" s="4" t="inlineStr">
        <is>
          <t xml:space="preserve"> </t>
        </is>
      </c>
    </row>
    <row r="4">
      <c r="A4" s="4" t="inlineStr">
        <is>
          <t>Balance as of January 1, 2020</t>
        </is>
      </c>
      <c r="B4" s="5" t="n">
        <v>107</v>
      </c>
      <c r="C4" s="5" t="n">
        <v>22</v>
      </c>
    </row>
    <row r="5">
      <c r="A5" s="4" t="inlineStr">
        <is>
          <t>Provision for the year</t>
        </is>
      </c>
      <c r="B5" s="6" t="n">
        <v>133</v>
      </c>
      <c r="C5" s="6" t="n">
        <v>184</v>
      </c>
    </row>
    <row r="6">
      <c r="A6" s="4" t="inlineStr">
        <is>
          <t>Derecognition of bad debts</t>
        </is>
      </c>
      <c r="B6" s="6" t="n">
        <v>-64</v>
      </c>
      <c r="C6" s="6" t="n">
        <v>-94</v>
      </c>
    </row>
    <row r="7">
      <c r="A7" s="4" t="inlineStr">
        <is>
          <t>Reversal in respect of collected doubtful accounts</t>
        </is>
      </c>
      <c r="B7" s="6" t="n">
        <v>-78</v>
      </c>
      <c r="C7" s="6" t="n">
        <v>-10</v>
      </c>
    </row>
    <row r="8">
      <c r="A8" s="4" t="inlineStr">
        <is>
          <t>Currency revaluations</t>
        </is>
      </c>
      <c r="B8" s="6" t="n">
        <v>-3</v>
      </c>
      <c r="C8" s="6" t="n">
        <v>5</v>
      </c>
    </row>
    <row r="9">
      <c r="A9" s="4" t="inlineStr">
        <is>
          <t>Balance as of December 31, 2020</t>
        </is>
      </c>
      <c r="B9" s="5" t="n">
        <v>95</v>
      </c>
      <c r="C9" s="5" t="n">
        <v>10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TRADE RECEIVABLES, NET - Credit risk exposure (Details) - USD ($)</t>
        </is>
      </c>
      <c r="B1" s="2" t="inlineStr">
        <is>
          <t>Jun. 30, 2022</t>
        </is>
      </c>
      <c r="C1" s="2" t="inlineStr">
        <is>
          <t>Dec. 31, 2021</t>
        </is>
      </c>
      <c r="D1" s="2" t="inlineStr">
        <is>
          <t>Dec. 31, 2020</t>
        </is>
      </c>
    </row>
    <row r="2">
      <c r="A2" s="3" t="inlineStr">
        <is>
          <t>TRADE RECEIVABLES, NET</t>
        </is>
      </c>
      <c r="B2" s="4" t="inlineStr">
        <is>
          <t xml:space="preserve"> </t>
        </is>
      </c>
      <c r="C2" s="4" t="inlineStr">
        <is>
          <t xml:space="preserve"> </t>
        </is>
      </c>
      <c r="D2" s="4" t="inlineStr">
        <is>
          <t xml:space="preserve"> </t>
        </is>
      </c>
    </row>
    <row r="3">
      <c r="A3" s="4" t="inlineStr">
        <is>
          <t>Trade receivables</t>
        </is>
      </c>
      <c r="B3" s="5" t="n">
        <v>2266000</v>
      </c>
      <c r="C3" s="5" t="n">
        <v>1667000</v>
      </c>
      <c r="D3" s="5" t="n">
        <v>1018000</v>
      </c>
    </row>
    <row r="4">
      <c r="A4" s="4" t="inlineStr">
        <is>
          <t>Gross carrying amount</t>
        </is>
      </c>
      <c r="B4" s="4" t="inlineStr">
        <is>
          <t xml:space="preserve"> </t>
        </is>
      </c>
      <c r="C4" s="4" t="inlineStr">
        <is>
          <t xml:space="preserve"> </t>
        </is>
      </c>
      <c r="D4" s="4" t="inlineStr">
        <is>
          <t xml:space="preserve"> </t>
        </is>
      </c>
    </row>
    <row r="5">
      <c r="A5" s="3" t="inlineStr">
        <is>
          <t>TRADE RECEIVABLES, NET</t>
        </is>
      </c>
      <c r="B5" s="4" t="inlineStr">
        <is>
          <t xml:space="preserve"> </t>
        </is>
      </c>
      <c r="C5" s="4" t="inlineStr">
        <is>
          <t xml:space="preserve"> </t>
        </is>
      </c>
      <c r="D5" s="4" t="inlineStr">
        <is>
          <t xml:space="preserve"> </t>
        </is>
      </c>
    </row>
    <row r="6">
      <c r="A6" s="4" t="inlineStr">
        <is>
          <t>Trade receivables</t>
        </is>
      </c>
      <c r="B6" s="4" t="inlineStr">
        <is>
          <t xml:space="preserve"> </t>
        </is>
      </c>
      <c r="C6" s="6" t="n">
        <v>1762000</v>
      </c>
      <c r="D6" s="6" t="n">
        <v>1125000</v>
      </c>
    </row>
    <row r="7">
      <c r="A7" s="4" t="inlineStr">
        <is>
          <t>Gross carrying amount | Current</t>
        </is>
      </c>
      <c r="B7" s="4" t="inlineStr">
        <is>
          <t xml:space="preserve"> </t>
        </is>
      </c>
      <c r="C7" s="4" t="inlineStr">
        <is>
          <t xml:space="preserve"> </t>
        </is>
      </c>
      <c r="D7" s="4" t="inlineStr">
        <is>
          <t xml:space="preserve"> </t>
        </is>
      </c>
    </row>
    <row r="8">
      <c r="A8" s="3" t="inlineStr">
        <is>
          <t>TRADE RECEIVABLES, NET</t>
        </is>
      </c>
      <c r="B8" s="4" t="inlineStr">
        <is>
          <t xml:space="preserve"> </t>
        </is>
      </c>
      <c r="C8" s="4" t="inlineStr">
        <is>
          <t xml:space="preserve"> </t>
        </is>
      </c>
      <c r="D8" s="4" t="inlineStr">
        <is>
          <t xml:space="preserve"> </t>
        </is>
      </c>
    </row>
    <row r="9">
      <c r="A9" s="4" t="inlineStr">
        <is>
          <t>Trade receivables</t>
        </is>
      </c>
      <c r="B9" s="4" t="inlineStr">
        <is>
          <t xml:space="preserve"> </t>
        </is>
      </c>
      <c r="C9" s="6" t="n">
        <v>729000</v>
      </c>
      <c r="D9" s="6" t="n">
        <v>361000</v>
      </c>
    </row>
    <row r="10">
      <c r="A10" s="4" t="inlineStr">
        <is>
          <t>Gross carrying amount | Less than 30 days</t>
        </is>
      </c>
      <c r="B10" s="4" t="inlineStr">
        <is>
          <t xml:space="preserve"> </t>
        </is>
      </c>
      <c r="C10" s="4" t="inlineStr">
        <is>
          <t xml:space="preserve"> </t>
        </is>
      </c>
      <c r="D10" s="4" t="inlineStr">
        <is>
          <t xml:space="preserve"> </t>
        </is>
      </c>
    </row>
    <row r="11">
      <c r="A11" s="3" t="inlineStr">
        <is>
          <t>TRADE RECEIVABLES, NET</t>
        </is>
      </c>
      <c r="B11" s="4" t="inlineStr">
        <is>
          <t xml:space="preserve"> </t>
        </is>
      </c>
      <c r="C11" s="4" t="inlineStr">
        <is>
          <t xml:space="preserve"> </t>
        </is>
      </c>
      <c r="D11" s="4" t="inlineStr">
        <is>
          <t xml:space="preserve"> </t>
        </is>
      </c>
    </row>
    <row r="12">
      <c r="A12" s="4" t="inlineStr">
        <is>
          <t>Trade receivables</t>
        </is>
      </c>
      <c r="B12" s="4" t="inlineStr">
        <is>
          <t xml:space="preserve"> </t>
        </is>
      </c>
      <c r="C12" s="6" t="n">
        <v>650000</v>
      </c>
      <c r="D12" s="6" t="n">
        <v>462000</v>
      </c>
    </row>
    <row r="13">
      <c r="A13" s="4" t="inlineStr">
        <is>
          <t>Gross carrying amount | 31 - 60 days</t>
        </is>
      </c>
      <c r="B13" s="4" t="inlineStr">
        <is>
          <t xml:space="preserve"> </t>
        </is>
      </c>
      <c r="C13" s="4" t="inlineStr">
        <is>
          <t xml:space="preserve"> </t>
        </is>
      </c>
      <c r="D13" s="4" t="inlineStr">
        <is>
          <t xml:space="preserve"> </t>
        </is>
      </c>
    </row>
    <row r="14">
      <c r="A14" s="3" t="inlineStr">
        <is>
          <t>TRADE RECEIVABLES, NET</t>
        </is>
      </c>
      <c r="B14" s="4" t="inlineStr">
        <is>
          <t xml:space="preserve"> </t>
        </is>
      </c>
      <c r="C14" s="4" t="inlineStr">
        <is>
          <t xml:space="preserve"> </t>
        </is>
      </c>
      <c r="D14" s="4" t="inlineStr">
        <is>
          <t xml:space="preserve"> </t>
        </is>
      </c>
    </row>
    <row r="15">
      <c r="A15" s="4" t="inlineStr">
        <is>
          <t>Trade receivables</t>
        </is>
      </c>
      <c r="B15" s="4" t="inlineStr">
        <is>
          <t xml:space="preserve"> </t>
        </is>
      </c>
      <c r="C15" s="6" t="n">
        <v>146000</v>
      </c>
      <c r="D15" s="6" t="n">
        <v>108000</v>
      </c>
    </row>
    <row r="16">
      <c r="A16" s="4" t="inlineStr">
        <is>
          <t>Gross carrying amount | 61 - 90 days</t>
        </is>
      </c>
      <c r="B16" s="4" t="inlineStr">
        <is>
          <t xml:space="preserve"> </t>
        </is>
      </c>
      <c r="C16" s="4" t="inlineStr">
        <is>
          <t xml:space="preserve"> </t>
        </is>
      </c>
      <c r="D16" s="4" t="inlineStr">
        <is>
          <t xml:space="preserve"> </t>
        </is>
      </c>
    </row>
    <row r="17">
      <c r="A17" s="3" t="inlineStr">
        <is>
          <t>TRADE RECEIVABLES, NET</t>
        </is>
      </c>
      <c r="B17" s="4" t="inlineStr">
        <is>
          <t xml:space="preserve"> </t>
        </is>
      </c>
      <c r="C17" s="4" t="inlineStr">
        <is>
          <t xml:space="preserve"> </t>
        </is>
      </c>
      <c r="D17" s="4" t="inlineStr">
        <is>
          <t xml:space="preserve"> </t>
        </is>
      </c>
    </row>
    <row r="18">
      <c r="A18" s="4" t="inlineStr">
        <is>
          <t>Trade receivables</t>
        </is>
      </c>
      <c r="B18" s="4" t="inlineStr">
        <is>
          <t xml:space="preserve"> </t>
        </is>
      </c>
      <c r="C18" s="6" t="n">
        <v>77000</v>
      </c>
      <c r="D18" s="6" t="n">
        <v>17000</v>
      </c>
    </row>
    <row r="19">
      <c r="A19" s="4" t="inlineStr">
        <is>
          <t>Gross carrying amount | 91 - 120 days</t>
        </is>
      </c>
      <c r="B19" s="4" t="inlineStr">
        <is>
          <t xml:space="preserve"> </t>
        </is>
      </c>
      <c r="C19" s="4" t="inlineStr">
        <is>
          <t xml:space="preserve"> </t>
        </is>
      </c>
      <c r="D19" s="4" t="inlineStr">
        <is>
          <t xml:space="preserve"> </t>
        </is>
      </c>
    </row>
    <row r="20">
      <c r="A20" s="3" t="inlineStr">
        <is>
          <t>TRADE RECEIVABLES, NET</t>
        </is>
      </c>
      <c r="B20" s="4" t="inlineStr">
        <is>
          <t xml:space="preserve"> </t>
        </is>
      </c>
      <c r="C20" s="4" t="inlineStr">
        <is>
          <t xml:space="preserve"> </t>
        </is>
      </c>
      <c r="D20" s="4" t="inlineStr">
        <is>
          <t xml:space="preserve"> </t>
        </is>
      </c>
    </row>
    <row r="21">
      <c r="A21" s="4" t="inlineStr">
        <is>
          <t>Trade receivables</t>
        </is>
      </c>
      <c r="B21" s="4" t="inlineStr">
        <is>
          <t xml:space="preserve"> </t>
        </is>
      </c>
      <c r="C21" s="6" t="n">
        <v>93000</v>
      </c>
      <c r="D21" s="6" t="n">
        <v>52000</v>
      </c>
    </row>
    <row r="22">
      <c r="A22" s="4" t="inlineStr">
        <is>
          <t>Gross carrying amount | &gt; 120 days</t>
        </is>
      </c>
      <c r="B22" s="4" t="inlineStr">
        <is>
          <t xml:space="preserve"> </t>
        </is>
      </c>
      <c r="C22" s="4" t="inlineStr">
        <is>
          <t xml:space="preserve"> </t>
        </is>
      </c>
      <c r="D22" s="4" t="inlineStr">
        <is>
          <t xml:space="preserve"> </t>
        </is>
      </c>
    </row>
    <row r="23">
      <c r="A23" s="3" t="inlineStr">
        <is>
          <t>TRADE RECEIVABLES, NET</t>
        </is>
      </c>
      <c r="B23" s="4" t="inlineStr">
        <is>
          <t xml:space="preserve"> </t>
        </is>
      </c>
      <c r="C23" s="4" t="inlineStr">
        <is>
          <t xml:space="preserve"> </t>
        </is>
      </c>
      <c r="D23" s="4" t="inlineStr">
        <is>
          <t xml:space="preserve"> </t>
        </is>
      </c>
    </row>
    <row r="24">
      <c r="A24" s="4" t="inlineStr">
        <is>
          <t>Trade receivables</t>
        </is>
      </c>
      <c r="B24" s="4" t="inlineStr">
        <is>
          <t xml:space="preserve"> </t>
        </is>
      </c>
      <c r="C24" s="6" t="n">
        <v>67000</v>
      </c>
      <c r="D24" s="6" t="n">
        <v>125000</v>
      </c>
    </row>
    <row r="25">
      <c r="A25" s="4" t="inlineStr">
        <is>
          <t>Allowance for doubtful accounts</t>
        </is>
      </c>
      <c r="B25" s="4" t="inlineStr">
        <is>
          <t xml:space="preserve"> </t>
        </is>
      </c>
      <c r="C25" s="4" t="inlineStr">
        <is>
          <t xml:space="preserve"> </t>
        </is>
      </c>
      <c r="D25" s="4" t="inlineStr">
        <is>
          <t xml:space="preserve"> </t>
        </is>
      </c>
    </row>
    <row r="26">
      <c r="A26" s="3" t="inlineStr">
        <is>
          <t>TRADE RECEIVABLES, NET</t>
        </is>
      </c>
      <c r="B26" s="4" t="inlineStr">
        <is>
          <t xml:space="preserve"> </t>
        </is>
      </c>
      <c r="C26" s="4" t="inlineStr">
        <is>
          <t xml:space="preserve"> </t>
        </is>
      </c>
      <c r="D26" s="4" t="inlineStr">
        <is>
          <t xml:space="preserve"> </t>
        </is>
      </c>
    </row>
    <row r="27">
      <c r="A27" s="4" t="inlineStr">
        <is>
          <t>Trade receivables</t>
        </is>
      </c>
      <c r="B27" s="4" t="inlineStr">
        <is>
          <t xml:space="preserve"> </t>
        </is>
      </c>
      <c r="C27" s="6" t="n">
        <v>-95000</v>
      </c>
      <c r="D27" s="6" t="n">
        <v>-107000</v>
      </c>
    </row>
    <row r="28">
      <c r="A28" s="4" t="inlineStr">
        <is>
          <t>Allowance for doubtful accounts | Less than 30 days</t>
        </is>
      </c>
      <c r="B28" s="4" t="inlineStr">
        <is>
          <t xml:space="preserve"> </t>
        </is>
      </c>
      <c r="C28" s="4" t="inlineStr">
        <is>
          <t xml:space="preserve"> </t>
        </is>
      </c>
      <c r="D28" s="4" t="inlineStr">
        <is>
          <t xml:space="preserve"> </t>
        </is>
      </c>
    </row>
    <row r="29">
      <c r="A29" s="3" t="inlineStr">
        <is>
          <t>TRADE RECEIVABLES, NET</t>
        </is>
      </c>
      <c r="B29" s="4" t="inlineStr">
        <is>
          <t xml:space="preserve"> </t>
        </is>
      </c>
      <c r="C29" s="4" t="inlineStr">
        <is>
          <t xml:space="preserve"> </t>
        </is>
      </c>
      <c r="D29" s="4" t="inlineStr">
        <is>
          <t xml:space="preserve"> </t>
        </is>
      </c>
    </row>
    <row r="30">
      <c r="A30" s="4" t="inlineStr">
        <is>
          <t>Trade receivables</t>
        </is>
      </c>
      <c r="B30" s="4" t="inlineStr">
        <is>
          <t xml:space="preserve"> </t>
        </is>
      </c>
      <c r="C30" s="6" t="n">
        <v>1000</v>
      </c>
      <c r="D30" s="4" t="inlineStr">
        <is>
          <t xml:space="preserve"> </t>
        </is>
      </c>
    </row>
    <row r="31">
      <c r="A31" s="4" t="inlineStr">
        <is>
          <t>Allowance for doubtful accounts | 31 - 60 days</t>
        </is>
      </c>
      <c r="B31" s="4" t="inlineStr">
        <is>
          <t xml:space="preserve"> </t>
        </is>
      </c>
      <c r="C31" s="4" t="inlineStr">
        <is>
          <t xml:space="preserve"> </t>
        </is>
      </c>
      <c r="D31" s="4" t="inlineStr">
        <is>
          <t xml:space="preserve"> </t>
        </is>
      </c>
    </row>
    <row r="32">
      <c r="A32" s="3" t="inlineStr">
        <is>
          <t>TRADE RECEIVABLES, NET</t>
        </is>
      </c>
      <c r="B32" s="4" t="inlineStr">
        <is>
          <t xml:space="preserve"> </t>
        </is>
      </c>
      <c r="C32" s="4" t="inlineStr">
        <is>
          <t xml:space="preserve"> </t>
        </is>
      </c>
      <c r="D32" s="4" t="inlineStr">
        <is>
          <t xml:space="preserve"> </t>
        </is>
      </c>
    </row>
    <row r="33">
      <c r="A33" s="4" t="inlineStr">
        <is>
          <t>Trade receivables</t>
        </is>
      </c>
      <c r="B33" s="4" t="inlineStr">
        <is>
          <t xml:space="preserve"> </t>
        </is>
      </c>
      <c r="C33" s="6" t="n">
        <v>7000</v>
      </c>
      <c r="D33" s="6" t="n">
        <v>3</v>
      </c>
    </row>
    <row r="34">
      <c r="A34" s="4" t="inlineStr">
        <is>
          <t>Allowance for doubtful accounts | 61 - 90 days</t>
        </is>
      </c>
      <c r="B34" s="4" t="inlineStr">
        <is>
          <t xml:space="preserve"> </t>
        </is>
      </c>
      <c r="C34" s="4" t="inlineStr">
        <is>
          <t xml:space="preserve"> </t>
        </is>
      </c>
      <c r="D34" s="4" t="inlineStr">
        <is>
          <t xml:space="preserve"> </t>
        </is>
      </c>
    </row>
    <row r="35">
      <c r="A35" s="3" t="inlineStr">
        <is>
          <t>TRADE RECEIVABLES, NET</t>
        </is>
      </c>
      <c r="B35" s="4" t="inlineStr">
        <is>
          <t xml:space="preserve"> </t>
        </is>
      </c>
      <c r="C35" s="4" t="inlineStr">
        <is>
          <t xml:space="preserve"> </t>
        </is>
      </c>
      <c r="D35" s="4" t="inlineStr">
        <is>
          <t xml:space="preserve"> </t>
        </is>
      </c>
    </row>
    <row r="36">
      <c r="A36" s="4" t="inlineStr">
        <is>
          <t>Trade receivables</t>
        </is>
      </c>
      <c r="B36" s="4" t="inlineStr">
        <is>
          <t xml:space="preserve"> </t>
        </is>
      </c>
      <c r="C36" s="6" t="n">
        <v>8000</v>
      </c>
      <c r="D36" s="6" t="n">
        <v>13</v>
      </c>
    </row>
    <row r="37">
      <c r="A37" s="4" t="inlineStr">
        <is>
          <t>Allowance for doubtful accounts | 91 - 120 days</t>
        </is>
      </c>
      <c r="B37" s="4" t="inlineStr">
        <is>
          <t xml:space="preserve"> </t>
        </is>
      </c>
      <c r="C37" s="4" t="inlineStr">
        <is>
          <t xml:space="preserve"> </t>
        </is>
      </c>
      <c r="D37" s="4" t="inlineStr">
        <is>
          <t xml:space="preserve"> </t>
        </is>
      </c>
    </row>
    <row r="38">
      <c r="A38" s="3" t="inlineStr">
        <is>
          <t>TRADE RECEIVABLES, NET</t>
        </is>
      </c>
      <c r="B38" s="4" t="inlineStr">
        <is>
          <t xml:space="preserve"> </t>
        </is>
      </c>
      <c r="C38" s="4" t="inlineStr">
        <is>
          <t xml:space="preserve"> </t>
        </is>
      </c>
      <c r="D38" s="4" t="inlineStr">
        <is>
          <t xml:space="preserve"> </t>
        </is>
      </c>
    </row>
    <row r="39">
      <c r="A39" s="4" t="inlineStr">
        <is>
          <t>Trade receivables</t>
        </is>
      </c>
      <c r="B39" s="4" t="inlineStr">
        <is>
          <t xml:space="preserve"> </t>
        </is>
      </c>
      <c r="C39" s="6" t="n">
        <v>15000</v>
      </c>
      <c r="D39" s="6" t="n">
        <v>9</v>
      </c>
    </row>
    <row r="40">
      <c r="A40" s="4" t="inlineStr">
        <is>
          <t>Allowance for doubtful accounts | &gt; 120 days</t>
        </is>
      </c>
      <c r="B40" s="4" t="inlineStr">
        <is>
          <t xml:space="preserve"> </t>
        </is>
      </c>
      <c r="C40" s="4" t="inlineStr">
        <is>
          <t xml:space="preserve"> </t>
        </is>
      </c>
      <c r="D40" s="4" t="inlineStr">
        <is>
          <t xml:space="preserve"> </t>
        </is>
      </c>
    </row>
    <row r="41">
      <c r="A41" s="3" t="inlineStr">
        <is>
          <t>TRADE RECEIVABLES, NET</t>
        </is>
      </c>
      <c r="B41" s="4" t="inlineStr">
        <is>
          <t xml:space="preserve"> </t>
        </is>
      </c>
      <c r="C41" s="4" t="inlineStr">
        <is>
          <t xml:space="preserve"> </t>
        </is>
      </c>
      <c r="D41" s="4" t="inlineStr">
        <is>
          <t xml:space="preserve"> </t>
        </is>
      </c>
    </row>
    <row r="42">
      <c r="A42" s="4" t="inlineStr">
        <is>
          <t>Trade receivables</t>
        </is>
      </c>
      <c r="B42" s="4" t="inlineStr">
        <is>
          <t xml:space="preserve"> </t>
        </is>
      </c>
      <c r="C42" s="5" t="n">
        <v>64000</v>
      </c>
      <c r="D42" s="5" t="n">
        <v>8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OTHER RECEIVABLES AND PREPAID EXPENSES (Details) - USD ($) $ in Thousands</t>
        </is>
      </c>
      <c r="B1" s="2" t="inlineStr">
        <is>
          <t>Jun. 30, 2022</t>
        </is>
      </c>
      <c r="C1" s="2" t="inlineStr">
        <is>
          <t>Dec. 31, 2021</t>
        </is>
      </c>
      <c r="D1" s="2" t="inlineStr">
        <is>
          <t>Dec. 31, 2020</t>
        </is>
      </c>
    </row>
    <row r="2">
      <c r="A2" s="3" t="inlineStr">
        <is>
          <t>OTHER RECEIVABLES AND PREPAID EXPENSES</t>
        </is>
      </c>
      <c r="B2" s="4" t="inlineStr">
        <is>
          <t xml:space="preserve"> </t>
        </is>
      </c>
      <c r="C2" s="4" t="inlineStr">
        <is>
          <t xml:space="preserve"> </t>
        </is>
      </c>
      <c r="D2" s="4" t="inlineStr">
        <is>
          <t xml:space="preserve"> </t>
        </is>
      </c>
    </row>
    <row r="3">
      <c r="A3" s="4" t="inlineStr">
        <is>
          <t>Prepaid expenses</t>
        </is>
      </c>
      <c r="B3" s="4" t="inlineStr">
        <is>
          <t xml:space="preserve"> </t>
        </is>
      </c>
      <c r="C3" s="5" t="n">
        <v>718</v>
      </c>
      <c r="D3" s="5" t="n">
        <v>284</v>
      </c>
    </row>
    <row r="4">
      <c r="A4" s="4" t="inlineStr">
        <is>
          <t>Government authorities</t>
        </is>
      </c>
      <c r="B4" s="4" t="inlineStr">
        <is>
          <t xml:space="preserve"> </t>
        </is>
      </c>
      <c r="C4" s="6" t="n">
        <v>128</v>
      </c>
      <c r="D4" s="6" t="n">
        <v>89</v>
      </c>
    </row>
    <row r="5">
      <c r="A5" s="4" t="inlineStr">
        <is>
          <t>Other</t>
        </is>
      </c>
      <c r="B5" s="4" t="inlineStr">
        <is>
          <t xml:space="preserve"> </t>
        </is>
      </c>
      <c r="C5" s="6" t="n">
        <v>38</v>
      </c>
      <c r="D5" s="6" t="n">
        <v>36</v>
      </c>
    </row>
    <row r="6">
      <c r="A6" s="4" t="inlineStr">
        <is>
          <t>Total</t>
        </is>
      </c>
      <c r="B6" s="5" t="n">
        <v>1231</v>
      </c>
      <c r="C6" s="5" t="n">
        <v>884</v>
      </c>
      <c r="D6" s="5" t="n">
        <v>40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AND EQUIPMENT, NET</t>
        </is>
      </c>
      <c r="B3" s="4" t="inlineStr">
        <is>
          <t xml:space="preserve"> </t>
        </is>
      </c>
      <c r="C3" s="4" t="inlineStr">
        <is>
          <t xml:space="preserve"> </t>
        </is>
      </c>
    </row>
    <row r="4">
      <c r="A4" s="4" t="inlineStr">
        <is>
          <t>Balance at beginning</t>
        </is>
      </c>
      <c r="B4" s="5" t="n">
        <v>745</v>
      </c>
      <c r="C4" s="4" t="inlineStr">
        <is>
          <t xml:space="preserve"> </t>
        </is>
      </c>
    </row>
    <row r="5">
      <c r="A5" s="4" t="inlineStr">
        <is>
          <t>Balance at ending</t>
        </is>
      </c>
      <c r="B5" s="6" t="n">
        <v>702</v>
      </c>
      <c r="C5" s="5" t="n">
        <v>745</v>
      </c>
    </row>
    <row r="6">
      <c r="A6" s="4" t="inlineStr">
        <is>
          <t>Cos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Balance at beginning</t>
        </is>
      </c>
      <c r="B8" s="6" t="n">
        <v>1759</v>
      </c>
      <c r="C8" s="6" t="n">
        <v>1744</v>
      </c>
    </row>
    <row r="9">
      <c r="A9" s="4" t="inlineStr">
        <is>
          <t>Initially consolidated company</t>
        </is>
      </c>
      <c r="B9" s="6" t="n">
        <v>4</v>
      </c>
      <c r="C9" s="4" t="inlineStr">
        <is>
          <t xml:space="preserve"> </t>
        </is>
      </c>
    </row>
    <row r="10">
      <c r="A10" s="4" t="inlineStr">
        <is>
          <t>Additions</t>
        </is>
      </c>
      <c r="B10" s="6" t="n">
        <v>181</v>
      </c>
      <c r="C10" s="6" t="n">
        <v>56</v>
      </c>
    </row>
    <row r="11">
      <c r="A11" s="4" t="inlineStr">
        <is>
          <t>Deductions</t>
        </is>
      </c>
      <c r="B11" s="6" t="n">
        <v>-47</v>
      </c>
      <c r="C11" s="6" t="n">
        <v>-41</v>
      </c>
    </row>
    <row r="12">
      <c r="A12" s="4" t="inlineStr">
        <is>
          <t>Balance at ending</t>
        </is>
      </c>
      <c r="B12" s="6" t="n">
        <v>1897</v>
      </c>
      <c r="C12" s="6" t="n">
        <v>1759</v>
      </c>
    </row>
    <row r="13">
      <c r="A13" s="4" t="inlineStr">
        <is>
          <t>Accumulated depreciation</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Balance at beginning</t>
        </is>
      </c>
      <c r="B15" s="6" t="n">
        <v>1014</v>
      </c>
      <c r="C15" s="6" t="n">
        <v>754</v>
      </c>
    </row>
    <row r="16">
      <c r="A16" s="4" t="inlineStr">
        <is>
          <t>Additions</t>
        </is>
      </c>
      <c r="B16" s="6" t="n">
        <v>226</v>
      </c>
      <c r="C16" s="4" t="inlineStr">
        <is>
          <t xml:space="preserve"> </t>
        </is>
      </c>
    </row>
    <row r="17">
      <c r="A17" s="4" t="inlineStr">
        <is>
          <t>Additions, accumulated depreciation</t>
        </is>
      </c>
      <c r="B17" s="4" t="inlineStr">
        <is>
          <t xml:space="preserve"> </t>
        </is>
      </c>
      <c r="C17" s="6" t="n">
        <v>288</v>
      </c>
    </row>
    <row r="18">
      <c r="A18" s="4" t="inlineStr">
        <is>
          <t>Deductions</t>
        </is>
      </c>
      <c r="B18" s="6" t="n">
        <v>-45</v>
      </c>
      <c r="C18" s="6" t="n">
        <v>-28</v>
      </c>
    </row>
    <row r="19">
      <c r="A19" s="4" t="inlineStr">
        <is>
          <t>Balance at ending</t>
        </is>
      </c>
      <c r="B19" s="6" t="n">
        <v>1195</v>
      </c>
      <c r="C19" s="6" t="n">
        <v>1014</v>
      </c>
    </row>
    <row r="20">
      <c r="A20" s="4" t="inlineStr">
        <is>
          <t>Computer equipment</t>
        </is>
      </c>
      <c r="B20" s="4" t="inlineStr">
        <is>
          <t xml:space="preserve"> </t>
        </is>
      </c>
      <c r="C20" s="4" t="inlineStr">
        <is>
          <t xml:space="preserve"> </t>
        </is>
      </c>
    </row>
    <row r="21">
      <c r="A21" s="3" t="inlineStr">
        <is>
          <t>PROPERTY AND EQUIPMENT, NET</t>
        </is>
      </c>
      <c r="B21" s="4" t="inlineStr">
        <is>
          <t xml:space="preserve"> </t>
        </is>
      </c>
      <c r="C21" s="4" t="inlineStr">
        <is>
          <t xml:space="preserve"> </t>
        </is>
      </c>
    </row>
    <row r="22">
      <c r="A22" s="4" t="inlineStr">
        <is>
          <t>Balance at beginning</t>
        </is>
      </c>
      <c r="B22" s="6" t="n">
        <v>142</v>
      </c>
      <c r="C22" s="4" t="inlineStr">
        <is>
          <t xml:space="preserve"> </t>
        </is>
      </c>
    </row>
    <row r="23">
      <c r="A23" s="4" t="inlineStr">
        <is>
          <t>Balance at ending</t>
        </is>
      </c>
      <c r="B23" s="6" t="n">
        <v>230</v>
      </c>
      <c r="C23" s="6" t="n">
        <v>142</v>
      </c>
    </row>
    <row r="24">
      <c r="A24" s="4" t="inlineStr">
        <is>
          <t>Computer equipment | Cost</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Balance at beginning</t>
        </is>
      </c>
      <c r="B26" s="6" t="n">
        <v>523</v>
      </c>
      <c r="C26" s="6" t="n">
        <v>520</v>
      </c>
    </row>
    <row r="27">
      <c r="A27" s="4" t="inlineStr">
        <is>
          <t>Initially consolidated company</t>
        </is>
      </c>
      <c r="B27" s="6" t="n">
        <v>4</v>
      </c>
      <c r="C27" s="4" t="inlineStr">
        <is>
          <t xml:space="preserve"> </t>
        </is>
      </c>
    </row>
    <row r="28">
      <c r="A28" s="4" t="inlineStr">
        <is>
          <t>Additions</t>
        </is>
      </c>
      <c r="B28" s="6" t="n">
        <v>176</v>
      </c>
      <c r="C28" s="6" t="n">
        <v>44</v>
      </c>
    </row>
    <row r="29">
      <c r="A29" s="4" t="inlineStr">
        <is>
          <t>Deductions</t>
        </is>
      </c>
      <c r="B29" s="6" t="n">
        <v>-47</v>
      </c>
      <c r="C29" s="6" t="n">
        <v>-41</v>
      </c>
    </row>
    <row r="30">
      <c r="A30" s="4" t="inlineStr">
        <is>
          <t>Balance at ending</t>
        </is>
      </c>
      <c r="B30" s="6" t="n">
        <v>656</v>
      </c>
      <c r="C30" s="6" t="n">
        <v>523</v>
      </c>
    </row>
    <row r="31">
      <c r="A31" s="4" t="inlineStr">
        <is>
          <t>Computer equipment | Accumulated depreciation</t>
        </is>
      </c>
      <c r="B31" s="4" t="inlineStr">
        <is>
          <t xml:space="preserve"> </t>
        </is>
      </c>
      <c r="C31" s="4" t="inlineStr">
        <is>
          <t xml:space="preserve"> </t>
        </is>
      </c>
    </row>
    <row r="32">
      <c r="A32" s="3" t="inlineStr">
        <is>
          <t>PROPERTY AND EQUIPMENT, NET</t>
        </is>
      </c>
      <c r="B32" s="4" t="inlineStr">
        <is>
          <t xml:space="preserve"> </t>
        </is>
      </c>
      <c r="C32" s="4" t="inlineStr">
        <is>
          <t xml:space="preserve"> </t>
        </is>
      </c>
    </row>
    <row r="33">
      <c r="A33" s="4" t="inlineStr">
        <is>
          <t>Balance at beginning</t>
        </is>
      </c>
      <c r="B33" s="6" t="n">
        <v>381</v>
      </c>
      <c r="C33" s="6" t="n">
        <v>325</v>
      </c>
    </row>
    <row r="34">
      <c r="A34" s="4" t="inlineStr">
        <is>
          <t>Additions</t>
        </is>
      </c>
      <c r="B34" s="6" t="n">
        <v>90</v>
      </c>
      <c r="C34" s="4" t="inlineStr">
        <is>
          <t xml:space="preserve"> </t>
        </is>
      </c>
    </row>
    <row r="35">
      <c r="A35" s="4" t="inlineStr">
        <is>
          <t>Additions, accumulated depreciation</t>
        </is>
      </c>
      <c r="B35" s="4" t="inlineStr">
        <is>
          <t xml:space="preserve"> </t>
        </is>
      </c>
      <c r="C35" s="6" t="n">
        <v>84</v>
      </c>
    </row>
    <row r="36">
      <c r="A36" s="4" t="inlineStr">
        <is>
          <t>Deductions</t>
        </is>
      </c>
      <c r="B36" s="6" t="n">
        <v>-45</v>
      </c>
      <c r="C36" s="6" t="n">
        <v>-28</v>
      </c>
    </row>
    <row r="37">
      <c r="A37" s="4" t="inlineStr">
        <is>
          <t>Balance at ending</t>
        </is>
      </c>
      <c r="B37" s="6" t="n">
        <v>426</v>
      </c>
      <c r="C37" s="6" t="n">
        <v>381</v>
      </c>
    </row>
    <row r="38">
      <c r="A38" s="4" t="inlineStr">
        <is>
          <t>Office furniture and equipment</t>
        </is>
      </c>
      <c r="B38" s="4" t="inlineStr">
        <is>
          <t xml:space="preserve"> </t>
        </is>
      </c>
      <c r="C38" s="4" t="inlineStr">
        <is>
          <t xml:space="preserve"> </t>
        </is>
      </c>
    </row>
    <row r="39">
      <c r="A39" s="3" t="inlineStr">
        <is>
          <t>PROPERTY AND EQUIPMENT, NET</t>
        </is>
      </c>
      <c r="B39" s="4" t="inlineStr">
        <is>
          <t xml:space="preserve"> </t>
        </is>
      </c>
      <c r="C39" s="4" t="inlineStr">
        <is>
          <t xml:space="preserve"> </t>
        </is>
      </c>
    </row>
    <row r="40">
      <c r="A40" s="4" t="inlineStr">
        <is>
          <t>Balance at beginning</t>
        </is>
      </c>
      <c r="B40" s="6" t="n">
        <v>112</v>
      </c>
      <c r="C40" s="4" t="inlineStr">
        <is>
          <t xml:space="preserve"> </t>
        </is>
      </c>
    </row>
    <row r="41">
      <c r="A41" s="4" t="inlineStr">
        <is>
          <t>Balance at ending</t>
        </is>
      </c>
      <c r="B41" s="6" t="n">
        <v>93</v>
      </c>
      <c r="C41" s="6" t="n">
        <v>112</v>
      </c>
    </row>
    <row r="42">
      <c r="A42" s="4" t="inlineStr">
        <is>
          <t>Office furniture and equipment | Cost</t>
        </is>
      </c>
      <c r="B42" s="4" t="inlineStr">
        <is>
          <t xml:space="preserve"> </t>
        </is>
      </c>
      <c r="C42" s="4" t="inlineStr">
        <is>
          <t xml:space="preserve"> </t>
        </is>
      </c>
    </row>
    <row r="43">
      <c r="A43" s="3" t="inlineStr">
        <is>
          <t>PROPERTY AND EQUIPMENT, NET</t>
        </is>
      </c>
      <c r="B43" s="4" t="inlineStr">
        <is>
          <t xml:space="preserve"> </t>
        </is>
      </c>
      <c r="C43" s="4" t="inlineStr">
        <is>
          <t xml:space="preserve"> </t>
        </is>
      </c>
    </row>
    <row r="44">
      <c r="A44" s="4" t="inlineStr">
        <is>
          <t>Balance at beginning</t>
        </is>
      </c>
      <c r="B44" s="6" t="n">
        <v>286</v>
      </c>
      <c r="C44" s="6" t="n">
        <v>280</v>
      </c>
    </row>
    <row r="45">
      <c r="A45" s="4" t="inlineStr">
        <is>
          <t>Additions</t>
        </is>
      </c>
      <c r="B45" s="6" t="n">
        <v>2</v>
      </c>
      <c r="C45" s="6" t="n">
        <v>6</v>
      </c>
    </row>
    <row r="46">
      <c r="A46" s="4" t="inlineStr">
        <is>
          <t>Balance at ending</t>
        </is>
      </c>
      <c r="B46" s="6" t="n">
        <v>288</v>
      </c>
      <c r="C46" s="6" t="n">
        <v>286</v>
      </c>
    </row>
    <row r="47">
      <c r="A47" s="4" t="inlineStr">
        <is>
          <t>Office furniture and equipment | Accumulated depreciation</t>
        </is>
      </c>
      <c r="B47" s="4" t="inlineStr">
        <is>
          <t xml:space="preserve"> </t>
        </is>
      </c>
      <c r="C47" s="4" t="inlineStr">
        <is>
          <t xml:space="preserve"> </t>
        </is>
      </c>
    </row>
    <row r="48">
      <c r="A48" s="3" t="inlineStr">
        <is>
          <t>PROPERTY AND EQUIPMENT, NET</t>
        </is>
      </c>
      <c r="B48" s="4" t="inlineStr">
        <is>
          <t xml:space="preserve"> </t>
        </is>
      </c>
      <c r="C48" s="4" t="inlineStr">
        <is>
          <t xml:space="preserve"> </t>
        </is>
      </c>
    </row>
    <row r="49">
      <c r="A49" s="4" t="inlineStr">
        <is>
          <t>Balance at beginning</t>
        </is>
      </c>
      <c r="B49" s="6" t="n">
        <v>174</v>
      </c>
      <c r="C49" s="6" t="n">
        <v>114</v>
      </c>
    </row>
    <row r="50">
      <c r="A50" s="4" t="inlineStr">
        <is>
          <t>Additions</t>
        </is>
      </c>
      <c r="B50" s="6" t="n">
        <v>21</v>
      </c>
      <c r="C50" s="4" t="inlineStr">
        <is>
          <t xml:space="preserve"> </t>
        </is>
      </c>
    </row>
    <row r="51">
      <c r="A51" s="4" t="inlineStr">
        <is>
          <t>Additions, accumulated depreciation</t>
        </is>
      </c>
      <c r="B51" s="4" t="inlineStr">
        <is>
          <t xml:space="preserve"> </t>
        </is>
      </c>
      <c r="C51" s="6" t="n">
        <v>60</v>
      </c>
    </row>
    <row r="52">
      <c r="A52" s="4" t="inlineStr">
        <is>
          <t>Balance at ending</t>
        </is>
      </c>
      <c r="B52" s="6" t="n">
        <v>195</v>
      </c>
      <c r="C52" s="6" t="n">
        <v>174</v>
      </c>
    </row>
    <row r="53">
      <c r="A53" s="4" t="inlineStr">
        <is>
          <t>Leasehold Improvements</t>
        </is>
      </c>
      <c r="B53" s="4" t="inlineStr">
        <is>
          <t xml:space="preserve"> </t>
        </is>
      </c>
      <c r="C53" s="4" t="inlineStr">
        <is>
          <t xml:space="preserve"> </t>
        </is>
      </c>
    </row>
    <row r="54">
      <c r="A54" s="3" t="inlineStr">
        <is>
          <t>PROPERTY AND EQUIPMENT, NET</t>
        </is>
      </c>
      <c r="B54" s="4" t="inlineStr">
        <is>
          <t xml:space="preserve"> </t>
        </is>
      </c>
      <c r="C54" s="4" t="inlineStr">
        <is>
          <t xml:space="preserve"> </t>
        </is>
      </c>
    </row>
    <row r="55">
      <c r="A55" s="4" t="inlineStr">
        <is>
          <t>Balance at beginning</t>
        </is>
      </c>
      <c r="B55" s="6" t="n">
        <v>491</v>
      </c>
      <c r="C55" s="4" t="inlineStr">
        <is>
          <t xml:space="preserve"> </t>
        </is>
      </c>
    </row>
    <row r="56">
      <c r="A56" s="4" t="inlineStr">
        <is>
          <t>Balance at ending</t>
        </is>
      </c>
      <c r="B56" s="6" t="n">
        <v>379</v>
      </c>
      <c r="C56" s="6" t="n">
        <v>491</v>
      </c>
    </row>
    <row r="57">
      <c r="A57" s="4" t="inlineStr">
        <is>
          <t>Leasehold Improvements | Cost</t>
        </is>
      </c>
      <c r="B57" s="4" t="inlineStr">
        <is>
          <t xml:space="preserve"> </t>
        </is>
      </c>
      <c r="C57" s="4" t="inlineStr">
        <is>
          <t xml:space="preserve"> </t>
        </is>
      </c>
    </row>
    <row r="58">
      <c r="A58" s="3" t="inlineStr">
        <is>
          <t>PROPERTY AND EQUIPMENT, NET</t>
        </is>
      </c>
      <c r="B58" s="4" t="inlineStr">
        <is>
          <t xml:space="preserve"> </t>
        </is>
      </c>
      <c r="C58" s="4" t="inlineStr">
        <is>
          <t xml:space="preserve"> </t>
        </is>
      </c>
    </row>
    <row r="59">
      <c r="A59" s="4" t="inlineStr">
        <is>
          <t>Balance at beginning</t>
        </is>
      </c>
      <c r="B59" s="6" t="n">
        <v>950</v>
      </c>
      <c r="C59" s="6" t="n">
        <v>944</v>
      </c>
    </row>
    <row r="60">
      <c r="A60" s="4" t="inlineStr">
        <is>
          <t>Additions</t>
        </is>
      </c>
      <c r="B60" s="6" t="n">
        <v>3</v>
      </c>
      <c r="C60" s="6" t="n">
        <v>6</v>
      </c>
    </row>
    <row r="61">
      <c r="A61" s="4" t="inlineStr">
        <is>
          <t>Balance at ending</t>
        </is>
      </c>
      <c r="B61" s="6" t="n">
        <v>953</v>
      </c>
      <c r="C61" s="6" t="n">
        <v>950</v>
      </c>
    </row>
    <row r="62">
      <c r="A62" s="4" t="inlineStr">
        <is>
          <t>Leasehold Improvements | Accumulated depreciation</t>
        </is>
      </c>
      <c r="B62" s="4" t="inlineStr">
        <is>
          <t xml:space="preserve"> </t>
        </is>
      </c>
      <c r="C62" s="4" t="inlineStr">
        <is>
          <t xml:space="preserve"> </t>
        </is>
      </c>
    </row>
    <row r="63">
      <c r="A63" s="3" t="inlineStr">
        <is>
          <t>PROPERTY AND EQUIPMENT, NET</t>
        </is>
      </c>
      <c r="B63" s="4" t="inlineStr">
        <is>
          <t xml:space="preserve"> </t>
        </is>
      </c>
      <c r="C63" s="4" t="inlineStr">
        <is>
          <t xml:space="preserve"> </t>
        </is>
      </c>
    </row>
    <row r="64">
      <c r="A64" s="4" t="inlineStr">
        <is>
          <t>Balance at beginning</t>
        </is>
      </c>
      <c r="B64" s="6" t="n">
        <v>459</v>
      </c>
      <c r="C64" s="6" t="n">
        <v>315</v>
      </c>
    </row>
    <row r="65">
      <c r="A65" s="4" t="inlineStr">
        <is>
          <t>Additions</t>
        </is>
      </c>
      <c r="B65" s="6" t="n">
        <v>115</v>
      </c>
      <c r="C65" s="4" t="inlineStr">
        <is>
          <t xml:space="preserve"> </t>
        </is>
      </c>
    </row>
    <row r="66">
      <c r="A66" s="4" t="inlineStr">
        <is>
          <t>Additions, accumulated depreciation</t>
        </is>
      </c>
      <c r="B66" s="4" t="inlineStr">
        <is>
          <t xml:space="preserve"> </t>
        </is>
      </c>
      <c r="C66" s="6" t="n">
        <v>144</v>
      </c>
    </row>
    <row r="67">
      <c r="A67" s="4" t="inlineStr">
        <is>
          <t>Balance at ending</t>
        </is>
      </c>
      <c r="B67" s="5" t="n">
        <v>574</v>
      </c>
      <c r="C67" s="5" t="n">
        <v>45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25" customWidth="1" min="2" max="2"/>
    <col width="25" customWidth="1" min="3" max="3"/>
  </cols>
  <sheetData>
    <row r="1">
      <c r="A1" s="1" t="inlineStr">
        <is>
          <t>LEASES (Details) - USD ($) $ in Thousands</t>
        </is>
      </c>
      <c r="B1" s="2" t="inlineStr">
        <is>
          <t>12 Months Ended</t>
        </is>
      </c>
    </row>
    <row r="2">
      <c r="B2" s="2" t="inlineStr">
        <is>
          <t>Dec. 31, 2021</t>
        </is>
      </c>
      <c r="C2" s="2" t="inlineStr">
        <is>
          <t>Dec. 31, 2020</t>
        </is>
      </c>
    </row>
    <row r="3">
      <c r="A3" s="3" t="inlineStr">
        <is>
          <t>LEASES</t>
        </is>
      </c>
      <c r="B3" s="4" t="inlineStr">
        <is>
          <t xml:space="preserve"> </t>
        </is>
      </c>
      <c r="C3" s="4" t="inlineStr">
        <is>
          <t xml:space="preserve"> </t>
        </is>
      </c>
    </row>
    <row r="4">
      <c r="A4" s="4" t="inlineStr">
        <is>
          <t>Weighted average lease term (in years)</t>
        </is>
      </c>
      <c r="B4" s="4" t="inlineStr">
        <is>
          <t>2 years 9 months 18 days</t>
        </is>
      </c>
      <c r="C4" s="4" t="inlineStr">
        <is>
          <t>4 years 3 months 18 days</t>
        </is>
      </c>
    </row>
    <row r="5">
      <c r="A5" s="4" t="inlineStr">
        <is>
          <t>Interest expense on lease liabilities</t>
        </is>
      </c>
      <c r="B5" s="5" t="n">
        <v>51</v>
      </c>
      <c r="C5" s="5" t="n">
        <v>27</v>
      </c>
    </row>
    <row r="6">
      <c r="A6" s="4" t="inlineStr">
        <is>
          <t>Total cash outflow for leases</t>
        </is>
      </c>
      <c r="B6" s="6" t="n">
        <v>625</v>
      </c>
      <c r="C6" s="6" t="n">
        <v>684</v>
      </c>
    </row>
    <row r="7">
      <c r="A7" s="4" t="inlineStr">
        <is>
          <t>Balance as of beginning</t>
        </is>
      </c>
      <c r="B7" s="6" t="n">
        <v>2154</v>
      </c>
      <c r="C7" s="6" t="n">
        <v>2074</v>
      </c>
    </row>
    <row r="8">
      <c r="A8" s="4" t="inlineStr">
        <is>
          <t>Addition</t>
        </is>
      </c>
      <c r="B8" s="6" t="n">
        <v>-214</v>
      </c>
      <c r="C8" s="6" t="n">
        <v>126</v>
      </c>
    </row>
    <row r="9">
      <c r="A9" s="4" t="inlineStr">
        <is>
          <t>Disposal</t>
        </is>
      </c>
      <c r="B9" s="4" t="inlineStr">
        <is>
          <t xml:space="preserve"> </t>
        </is>
      </c>
      <c r="C9" s="6" t="n">
        <v>-26</v>
      </c>
    </row>
    <row r="10">
      <c r="A10" s="4" t="inlineStr">
        <is>
          <t>Modification</t>
        </is>
      </c>
      <c r="B10" s="6" t="n">
        <v>49</v>
      </c>
      <c r="C10" s="4" t="inlineStr">
        <is>
          <t xml:space="preserve"> </t>
        </is>
      </c>
    </row>
    <row r="11">
      <c r="A11" s="4" t="inlineStr">
        <is>
          <t>Rent deposits</t>
        </is>
      </c>
      <c r="B11" s="6" t="n">
        <v>-6</v>
      </c>
      <c r="C11" s="6" t="n">
        <v>-20</v>
      </c>
    </row>
    <row r="12">
      <c r="A12" s="4" t="inlineStr">
        <is>
          <t>Balance as of ending</t>
        </is>
      </c>
      <c r="B12" s="6" t="n">
        <v>1983</v>
      </c>
      <c r="C12" s="6" t="n">
        <v>2154</v>
      </c>
    </row>
    <row r="13">
      <c r="A13" s="4" t="inlineStr">
        <is>
          <t>Gross carrying amount</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Balance as of beginning</t>
        </is>
      </c>
      <c r="B15" s="6" t="n">
        <v>2570</v>
      </c>
      <c r="C15" s="6" t="n">
        <v>2420</v>
      </c>
    </row>
    <row r="16">
      <c r="A16" s="4" t="inlineStr">
        <is>
          <t>Addition</t>
        </is>
      </c>
      <c r="B16" s="6" t="n">
        <v>305</v>
      </c>
      <c r="C16" s="6" t="n">
        <v>745</v>
      </c>
    </row>
    <row r="17">
      <c r="A17" s="4" t="inlineStr">
        <is>
          <t>Disposal</t>
        </is>
      </c>
      <c r="B17" s="4" t="inlineStr">
        <is>
          <t xml:space="preserve"> </t>
        </is>
      </c>
      <c r="C17" s="6" t="n">
        <v>-575</v>
      </c>
    </row>
    <row r="18">
      <c r="A18" s="4" t="inlineStr">
        <is>
          <t>Modification</t>
        </is>
      </c>
      <c r="B18" s="6" t="n">
        <v>49</v>
      </c>
      <c r="C18" s="4" t="inlineStr">
        <is>
          <t xml:space="preserve"> </t>
        </is>
      </c>
    </row>
    <row r="19">
      <c r="A19" s="4" t="inlineStr">
        <is>
          <t>Rent deposits</t>
        </is>
      </c>
      <c r="B19" s="6" t="n">
        <v>-6</v>
      </c>
      <c r="C19" s="6" t="n">
        <v>-20</v>
      </c>
    </row>
    <row r="20">
      <c r="A20" s="4" t="inlineStr">
        <is>
          <t>Balance as of ending</t>
        </is>
      </c>
      <c r="B20" s="6" t="n">
        <v>2918</v>
      </c>
      <c r="C20" s="6" t="n">
        <v>2570</v>
      </c>
    </row>
    <row r="21">
      <c r="A21" s="4" t="inlineStr">
        <is>
          <t>Accumulated depreciation and amortisation</t>
        </is>
      </c>
      <c r="B21" s="4" t="inlineStr">
        <is>
          <t xml:space="preserve"> </t>
        </is>
      </c>
      <c r="C21" s="4" t="inlineStr">
        <is>
          <t xml:space="preserve"> </t>
        </is>
      </c>
    </row>
    <row r="22">
      <c r="A22" s="3" t="inlineStr">
        <is>
          <t>LEASES</t>
        </is>
      </c>
      <c r="B22" s="4" t="inlineStr">
        <is>
          <t xml:space="preserve"> </t>
        </is>
      </c>
      <c r="C22" s="4" t="inlineStr">
        <is>
          <t xml:space="preserve"> </t>
        </is>
      </c>
    </row>
    <row r="23">
      <c r="A23" s="4" t="inlineStr">
        <is>
          <t>Balance as of beginning</t>
        </is>
      </c>
      <c r="B23" s="6" t="n">
        <v>-416</v>
      </c>
      <c r="C23" s="6" t="n">
        <v>-346</v>
      </c>
    </row>
    <row r="24">
      <c r="A24" s="4" t="inlineStr">
        <is>
          <t>Addition</t>
        </is>
      </c>
      <c r="B24" s="6" t="n">
        <v>-519</v>
      </c>
      <c r="C24" s="6" t="n">
        <v>-619</v>
      </c>
    </row>
    <row r="25">
      <c r="A25" s="4" t="inlineStr">
        <is>
          <t>Disposal</t>
        </is>
      </c>
      <c r="B25" s="4" t="inlineStr">
        <is>
          <t xml:space="preserve"> </t>
        </is>
      </c>
      <c r="C25" s="6" t="n">
        <v>549</v>
      </c>
    </row>
    <row r="26">
      <c r="A26" s="4" t="inlineStr">
        <is>
          <t>Balance as of ending</t>
        </is>
      </c>
      <c r="B26" s="5" t="n">
        <v>-935</v>
      </c>
      <c r="C26" s="5" t="n">
        <v>-416</v>
      </c>
    </row>
    <row r="27">
      <c r="A27" s="4" t="inlineStr">
        <is>
          <t>Minimum</t>
        </is>
      </c>
      <c r="B27" s="4" t="inlineStr">
        <is>
          <t xml:space="preserve"> </t>
        </is>
      </c>
      <c r="C27" s="4" t="inlineStr">
        <is>
          <t xml:space="preserve"> </t>
        </is>
      </c>
    </row>
    <row r="28">
      <c r="A28" s="3" t="inlineStr">
        <is>
          <t>LEASES</t>
        </is>
      </c>
      <c r="B28" s="4" t="inlineStr">
        <is>
          <t xml:space="preserve"> </t>
        </is>
      </c>
      <c r="C28" s="4" t="inlineStr">
        <is>
          <t xml:space="preserve"> </t>
        </is>
      </c>
    </row>
    <row r="29">
      <c r="A29" s="4" t="inlineStr">
        <is>
          <t>Discount rate (in percent)</t>
        </is>
      </c>
      <c r="B29" s="12" t="n">
        <v>0.0037</v>
      </c>
      <c r="C29" s="4" t="inlineStr">
        <is>
          <t xml:space="preserve"> </t>
        </is>
      </c>
    </row>
    <row r="30">
      <c r="A30" s="4" t="inlineStr">
        <is>
          <t>Maximum</t>
        </is>
      </c>
      <c r="B30" s="4" t="inlineStr">
        <is>
          <t xml:space="preserve"> </t>
        </is>
      </c>
      <c r="C30" s="4" t="inlineStr">
        <is>
          <t xml:space="preserve"> </t>
        </is>
      </c>
    </row>
    <row r="31">
      <c r="A31" s="3" t="inlineStr">
        <is>
          <t>LEASES</t>
        </is>
      </c>
      <c r="B31" s="4" t="inlineStr">
        <is>
          <t xml:space="preserve"> </t>
        </is>
      </c>
      <c r="C31" s="4" t="inlineStr">
        <is>
          <t xml:space="preserve"> </t>
        </is>
      </c>
    </row>
    <row r="32">
      <c r="A32" s="4" t="inlineStr">
        <is>
          <t>Discount rate (in percent)</t>
        </is>
      </c>
      <c r="B32" s="12" t="n">
        <v>0.08500000000000001</v>
      </c>
      <c r="C32"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78" customWidth="1" min="1" max="1"/>
    <col width="37" customWidth="1" min="2" max="2"/>
    <col width="22" customWidth="1" min="3" max="3"/>
    <col width="22" customWidth="1" min="4" max="4"/>
    <col width="22" customWidth="1" min="5" max="5"/>
  </cols>
  <sheetData>
    <row r="1">
      <c r="A1" s="1" t="inlineStr">
        <is>
          <t>GOODWILL AND INTANGIBLE ASSETS, NET (Details)</t>
        </is>
      </c>
      <c r="B1" s="2" t="inlineStr">
        <is>
          <t>12 Months Ended</t>
        </is>
      </c>
    </row>
    <row r="2">
      <c r="B2" s="2" t="inlineStr">
        <is>
          <t>Dec. 31, 2021 USD ($) Options shares</t>
        </is>
      </c>
      <c r="C2" s="2" t="inlineStr">
        <is>
          <t>Dec. 31, 2020 USD ($)</t>
        </is>
      </c>
      <c r="D2" s="2" t="inlineStr">
        <is>
          <t>Jun. 30, 2022 Options</t>
        </is>
      </c>
      <c r="E2" s="2" t="inlineStr">
        <is>
          <t>Aug. 31, 2016 USD ($)</t>
        </is>
      </c>
    </row>
    <row r="3">
      <c r="A3" s="3" t="inlineStr">
        <is>
          <t>GOODWILL AND INTANGIBLE ASSETS, NET</t>
        </is>
      </c>
      <c r="B3" s="4" t="inlineStr">
        <is>
          <t xml:space="preserve"> </t>
        </is>
      </c>
      <c r="C3" s="4" t="inlineStr">
        <is>
          <t xml:space="preserve"> </t>
        </is>
      </c>
      <c r="D3" s="4" t="inlineStr">
        <is>
          <t xml:space="preserve"> </t>
        </is>
      </c>
      <c r="E3" s="4" t="inlineStr">
        <is>
          <t xml:space="preserve"> </t>
        </is>
      </c>
    </row>
    <row r="4">
      <c r="A4" s="4" t="inlineStr">
        <is>
          <t>Balance as of beginning</t>
        </is>
      </c>
      <c r="B4" s="5" t="n">
        <v>3966000</v>
      </c>
      <c r="C4" s="4" t="inlineStr">
        <is>
          <t xml:space="preserve"> </t>
        </is>
      </c>
      <c r="D4" s="4" t="inlineStr">
        <is>
          <t xml:space="preserve"> </t>
        </is>
      </c>
      <c r="E4" s="4" t="inlineStr">
        <is>
          <t xml:space="preserve"> </t>
        </is>
      </c>
    </row>
    <row r="5">
      <c r="A5" s="4" t="inlineStr">
        <is>
          <t>Balance as of ending</t>
        </is>
      </c>
      <c r="B5" s="6" t="n">
        <v>13317000</v>
      </c>
      <c r="C5" s="5" t="n">
        <v>3966000</v>
      </c>
      <c r="D5" s="4" t="inlineStr">
        <is>
          <t xml:space="preserve"> </t>
        </is>
      </c>
      <c r="E5" s="4" t="inlineStr">
        <is>
          <t xml:space="preserve"> </t>
        </is>
      </c>
    </row>
    <row r="6">
      <c r="A6" s="4" t="inlineStr">
        <is>
          <t>Total deal consideration</t>
        </is>
      </c>
      <c r="B6" s="5" t="n">
        <v>8490000</v>
      </c>
      <c r="C6" s="4" t="inlineStr">
        <is>
          <t xml:space="preserve"> </t>
        </is>
      </c>
      <c r="D6" s="4" t="inlineStr">
        <is>
          <t xml:space="preserve"> </t>
        </is>
      </c>
      <c r="E6" s="4" t="inlineStr">
        <is>
          <t xml:space="preserve"> </t>
        </is>
      </c>
    </row>
    <row r="7">
      <c r="A7" s="4" t="inlineStr">
        <is>
          <t>Number of preferred shares issued | Options</t>
        </is>
      </c>
      <c r="B7" s="6" t="n">
        <v>1600499</v>
      </c>
      <c r="C7" s="4" t="inlineStr">
        <is>
          <t xml:space="preserve"> </t>
        </is>
      </c>
      <c r="D7" s="6" t="n">
        <v>1600499</v>
      </c>
      <c r="E7" s="4" t="inlineStr">
        <is>
          <t xml:space="preserve"> </t>
        </is>
      </c>
    </row>
    <row r="8">
      <c r="A8" s="4" t="inlineStr">
        <is>
          <t>Value of Preferred shares issued</t>
        </is>
      </c>
      <c r="B8" s="5" t="n">
        <v>2465000</v>
      </c>
      <c r="C8" s="4" t="inlineStr">
        <is>
          <t xml:space="preserve"> </t>
        </is>
      </c>
      <c r="D8" s="4" t="inlineStr">
        <is>
          <t xml:space="preserve"> </t>
        </is>
      </c>
      <c r="E8" s="4" t="inlineStr">
        <is>
          <t xml:space="preserve"> </t>
        </is>
      </c>
    </row>
    <row r="9">
      <c r="A9" s="4" t="inlineStr">
        <is>
          <t>WebCargo</t>
        </is>
      </c>
      <c r="B9" s="4" t="inlineStr">
        <is>
          <t xml:space="preserve"> </t>
        </is>
      </c>
      <c r="C9" s="4" t="inlineStr">
        <is>
          <t xml:space="preserve"> </t>
        </is>
      </c>
      <c r="D9" s="4" t="inlineStr">
        <is>
          <t xml:space="preserve"> </t>
        </is>
      </c>
      <c r="E9" s="4" t="inlineStr">
        <is>
          <t xml:space="preserve"> </t>
        </is>
      </c>
    </row>
    <row r="10">
      <c r="A10" s="3" t="inlineStr">
        <is>
          <t>GOODWILL AND INTANGIBLE ASSETS, NET</t>
        </is>
      </c>
      <c r="B10" s="4" t="inlineStr">
        <is>
          <t xml:space="preserve"> </t>
        </is>
      </c>
      <c r="C10" s="4" t="inlineStr">
        <is>
          <t xml:space="preserve"> </t>
        </is>
      </c>
      <c r="D10" s="4" t="inlineStr">
        <is>
          <t xml:space="preserve"> </t>
        </is>
      </c>
      <c r="E10" s="4" t="inlineStr">
        <is>
          <t xml:space="preserve"> </t>
        </is>
      </c>
    </row>
    <row r="11">
      <c r="A11" s="4" t="inlineStr">
        <is>
          <t>Total deal consideration</t>
        </is>
      </c>
      <c r="B11" s="4" t="inlineStr">
        <is>
          <t xml:space="preserve"> </t>
        </is>
      </c>
      <c r="C11" s="4" t="inlineStr">
        <is>
          <t xml:space="preserve"> </t>
        </is>
      </c>
      <c r="D11" s="4" t="inlineStr">
        <is>
          <t xml:space="preserve"> </t>
        </is>
      </c>
      <c r="E11" s="5" t="n">
        <v>5293000</v>
      </c>
    </row>
    <row r="12">
      <c r="A12" s="4" t="inlineStr">
        <is>
          <t>Goodwill</t>
        </is>
      </c>
      <c r="B12" s="5" t="n">
        <v>2298000</v>
      </c>
      <c r="C12" s="4" t="inlineStr">
        <is>
          <t xml:space="preserve"> </t>
        </is>
      </c>
      <c r="D12" s="4" t="inlineStr">
        <is>
          <t xml:space="preserve"> </t>
        </is>
      </c>
      <c r="E12" s="4" t="inlineStr">
        <is>
          <t xml:space="preserve"> </t>
        </is>
      </c>
    </row>
    <row r="13">
      <c r="A13" s="4" t="inlineStr">
        <is>
          <t>Acquisition of interlining technology and other assets of major airline group</t>
        </is>
      </c>
      <c r="B13" s="4" t="inlineStr">
        <is>
          <t xml:space="preserve"> </t>
        </is>
      </c>
      <c r="C13" s="4" t="inlineStr">
        <is>
          <t xml:space="preserve"> </t>
        </is>
      </c>
      <c r="D13" s="4" t="inlineStr">
        <is>
          <t xml:space="preserve"> </t>
        </is>
      </c>
      <c r="E13" s="4" t="inlineStr">
        <is>
          <t xml:space="preserve"> </t>
        </is>
      </c>
    </row>
    <row r="14">
      <c r="A14" s="3" t="inlineStr">
        <is>
          <t>GOODWILL AND INTANGIBLE ASSETS, NET</t>
        </is>
      </c>
      <c r="B14" s="4" t="inlineStr">
        <is>
          <t xml:space="preserve"> </t>
        </is>
      </c>
      <c r="C14" s="4" t="inlineStr">
        <is>
          <t xml:space="preserve"> </t>
        </is>
      </c>
      <c r="D14" s="4" t="inlineStr">
        <is>
          <t xml:space="preserve"> </t>
        </is>
      </c>
      <c r="E14" s="4" t="inlineStr">
        <is>
          <t xml:space="preserve"> </t>
        </is>
      </c>
    </row>
    <row r="15">
      <c r="A15" s="4" t="inlineStr">
        <is>
          <t>Number of preferred shares issued</t>
        </is>
      </c>
      <c r="B15" s="6" t="n">
        <v>45004</v>
      </c>
      <c r="C15" s="4" t="inlineStr">
        <is>
          <t xml:space="preserve"> </t>
        </is>
      </c>
      <c r="D15" s="4" t="inlineStr">
        <is>
          <t xml:space="preserve"> </t>
        </is>
      </c>
      <c r="E15" s="4" t="inlineStr">
        <is>
          <t xml:space="preserve"> </t>
        </is>
      </c>
    </row>
    <row r="16">
      <c r="A16" s="4" t="inlineStr">
        <is>
          <t>Value of Preferred shares issued</t>
        </is>
      </c>
      <c r="B16" s="5" t="n">
        <v>1368000</v>
      </c>
      <c r="C16" s="4" t="inlineStr">
        <is>
          <t xml:space="preserve"> </t>
        </is>
      </c>
      <c r="D16" s="4" t="inlineStr">
        <is>
          <t xml:space="preserve"> </t>
        </is>
      </c>
      <c r="E16" s="4" t="inlineStr">
        <is>
          <t xml:space="preserve"> </t>
        </is>
      </c>
    </row>
    <row r="17">
      <c r="A17" s="4" t="inlineStr">
        <is>
          <t>Number of additional shares to be issued | shares</t>
        </is>
      </c>
      <c r="B17" s="6" t="n">
        <v>90009</v>
      </c>
      <c r="C17" s="4" t="inlineStr">
        <is>
          <t xml:space="preserve"> </t>
        </is>
      </c>
      <c r="D17" s="4" t="inlineStr">
        <is>
          <t xml:space="preserve"> </t>
        </is>
      </c>
      <c r="E17" s="4" t="inlineStr">
        <is>
          <t xml:space="preserve"> </t>
        </is>
      </c>
    </row>
    <row r="18">
      <c r="A18" s="4" t="inlineStr">
        <is>
          <t>Cost</t>
        </is>
      </c>
      <c r="B18" s="4" t="inlineStr">
        <is>
          <t xml:space="preserve"> </t>
        </is>
      </c>
      <c r="C18" s="4" t="inlineStr">
        <is>
          <t xml:space="preserve"> </t>
        </is>
      </c>
      <c r="D18" s="4" t="inlineStr">
        <is>
          <t xml:space="preserve"> </t>
        </is>
      </c>
      <c r="E18" s="4" t="inlineStr">
        <is>
          <t xml:space="preserve"> </t>
        </is>
      </c>
    </row>
    <row r="19">
      <c r="A19" s="3" t="inlineStr">
        <is>
          <t>GOODWILL AND INTANGIBLE ASSETS, NET</t>
        </is>
      </c>
      <c r="B19" s="4" t="inlineStr">
        <is>
          <t xml:space="preserve"> </t>
        </is>
      </c>
      <c r="C19" s="4" t="inlineStr">
        <is>
          <t xml:space="preserve"> </t>
        </is>
      </c>
      <c r="D19" s="4" t="inlineStr">
        <is>
          <t xml:space="preserve"> </t>
        </is>
      </c>
      <c r="E19" s="4" t="inlineStr">
        <is>
          <t xml:space="preserve"> </t>
        </is>
      </c>
    </row>
    <row r="20">
      <c r="A20" s="4" t="inlineStr">
        <is>
          <t>Balance as of beginning</t>
        </is>
      </c>
      <c r="B20" s="5" t="n">
        <v>5619000</v>
      </c>
      <c r="C20" s="6" t="n">
        <v>5619000</v>
      </c>
      <c r="D20" s="4" t="inlineStr">
        <is>
          <t xml:space="preserve"> </t>
        </is>
      </c>
      <c r="E20" s="4" t="inlineStr">
        <is>
          <t xml:space="preserve"> </t>
        </is>
      </c>
    </row>
    <row r="21">
      <c r="A21" s="4" t="inlineStr">
        <is>
          <t>Initially consolidated company</t>
        </is>
      </c>
      <c r="B21" s="6" t="n">
        <v>8336000</v>
      </c>
      <c r="C21" s="4" t="inlineStr">
        <is>
          <t xml:space="preserve"> </t>
        </is>
      </c>
      <c r="D21" s="4" t="inlineStr">
        <is>
          <t xml:space="preserve"> </t>
        </is>
      </c>
      <c r="E21" s="4" t="inlineStr">
        <is>
          <t xml:space="preserve"> </t>
        </is>
      </c>
    </row>
    <row r="22">
      <c r="A22" s="4" t="inlineStr">
        <is>
          <t>Purchases</t>
        </is>
      </c>
      <c r="B22" s="6" t="n">
        <v>1368000</v>
      </c>
      <c r="C22" s="4" t="inlineStr">
        <is>
          <t xml:space="preserve"> </t>
        </is>
      </c>
      <c r="D22" s="4" t="inlineStr">
        <is>
          <t xml:space="preserve"> </t>
        </is>
      </c>
      <c r="E22" s="4" t="inlineStr">
        <is>
          <t xml:space="preserve"> </t>
        </is>
      </c>
    </row>
    <row r="23">
      <c r="A23" s="4" t="inlineStr">
        <is>
          <t>Balance as of ending</t>
        </is>
      </c>
      <c r="B23" s="6" t="n">
        <v>15323000</v>
      </c>
      <c r="C23" s="6" t="n">
        <v>5619000</v>
      </c>
      <c r="D23" s="4" t="inlineStr">
        <is>
          <t xml:space="preserve"> </t>
        </is>
      </c>
      <c r="E23" s="4" t="inlineStr">
        <is>
          <t xml:space="preserve"> </t>
        </is>
      </c>
    </row>
    <row r="24">
      <c r="A24" s="4" t="inlineStr">
        <is>
          <t>Accumulated amortization and impairment</t>
        </is>
      </c>
      <c r="B24" s="4" t="inlineStr">
        <is>
          <t xml:space="preserve"> </t>
        </is>
      </c>
      <c r="C24" s="4" t="inlineStr">
        <is>
          <t xml:space="preserve"> </t>
        </is>
      </c>
      <c r="D24" s="4" t="inlineStr">
        <is>
          <t xml:space="preserve"> </t>
        </is>
      </c>
      <c r="E24" s="4" t="inlineStr">
        <is>
          <t xml:space="preserve"> </t>
        </is>
      </c>
    </row>
    <row r="25">
      <c r="A25" s="3" t="inlineStr">
        <is>
          <t>GOODWILL AND INTANGIBLE ASSETS, NET</t>
        </is>
      </c>
      <c r="B25" s="4" t="inlineStr">
        <is>
          <t xml:space="preserve"> </t>
        </is>
      </c>
      <c r="C25" s="4" t="inlineStr">
        <is>
          <t xml:space="preserve"> </t>
        </is>
      </c>
      <c r="D25" s="4" t="inlineStr">
        <is>
          <t xml:space="preserve"> </t>
        </is>
      </c>
      <c r="E25" s="4" t="inlineStr">
        <is>
          <t xml:space="preserve"> </t>
        </is>
      </c>
    </row>
    <row r="26">
      <c r="A26" s="4" t="inlineStr">
        <is>
          <t>Balance as of beginning</t>
        </is>
      </c>
      <c r="B26" s="6" t="n">
        <v>1653000</v>
      </c>
      <c r="C26" s="6" t="n">
        <v>1289000</v>
      </c>
      <c r="D26" s="4" t="inlineStr">
        <is>
          <t xml:space="preserve"> </t>
        </is>
      </c>
      <c r="E26" s="4" t="inlineStr">
        <is>
          <t xml:space="preserve"> </t>
        </is>
      </c>
    </row>
    <row r="27">
      <c r="A27" s="4" t="inlineStr">
        <is>
          <t>Amortization recognized in the year</t>
        </is>
      </c>
      <c r="B27" s="6" t="n">
        <v>353000</v>
      </c>
      <c r="C27" s="6" t="n">
        <v>364000</v>
      </c>
      <c r="D27" s="4" t="inlineStr">
        <is>
          <t xml:space="preserve"> </t>
        </is>
      </c>
      <c r="E27" s="4" t="inlineStr">
        <is>
          <t xml:space="preserve"> </t>
        </is>
      </c>
    </row>
    <row r="28">
      <c r="A28" s="4" t="inlineStr">
        <is>
          <t>Balance as of ending</t>
        </is>
      </c>
      <c r="B28" s="6" t="n">
        <v>2006000</v>
      </c>
      <c r="C28" s="6" t="n">
        <v>1653000</v>
      </c>
      <c r="D28" s="4" t="inlineStr">
        <is>
          <t xml:space="preserve"> </t>
        </is>
      </c>
      <c r="E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row>
    <row r="30">
      <c r="A30" s="3" t="inlineStr">
        <is>
          <t>GOODWILL AND INTANGIBLE ASSETS, NET</t>
        </is>
      </c>
      <c r="B30" s="4" t="inlineStr">
        <is>
          <t xml:space="preserve"> </t>
        </is>
      </c>
      <c r="C30" s="4" t="inlineStr">
        <is>
          <t xml:space="preserve"> </t>
        </is>
      </c>
      <c r="D30" s="4" t="inlineStr">
        <is>
          <t xml:space="preserve"> </t>
        </is>
      </c>
      <c r="E30" s="4" t="inlineStr">
        <is>
          <t xml:space="preserve"> </t>
        </is>
      </c>
    </row>
    <row r="31">
      <c r="A31" s="4" t="inlineStr">
        <is>
          <t>Balance as of beginning</t>
        </is>
      </c>
      <c r="B31" s="6" t="n">
        <v>2298000</v>
      </c>
      <c r="C31" s="4" t="inlineStr">
        <is>
          <t xml:space="preserve"> </t>
        </is>
      </c>
      <c r="D31" s="4" t="inlineStr">
        <is>
          <t xml:space="preserve"> </t>
        </is>
      </c>
      <c r="E31" s="4" t="inlineStr">
        <is>
          <t xml:space="preserve"> </t>
        </is>
      </c>
    </row>
    <row r="32">
      <c r="A32" s="4" t="inlineStr">
        <is>
          <t>Balance as of ending</t>
        </is>
      </c>
      <c r="B32" s="6" t="n">
        <v>8021000</v>
      </c>
      <c r="C32" s="6" t="n">
        <v>2298000</v>
      </c>
      <c r="D32" s="4" t="inlineStr">
        <is>
          <t xml:space="preserve"> </t>
        </is>
      </c>
      <c r="E32" s="4" t="inlineStr">
        <is>
          <t xml:space="preserve"> </t>
        </is>
      </c>
    </row>
    <row r="33">
      <c r="A33" s="4" t="inlineStr">
        <is>
          <t>Goodwill | Cost</t>
        </is>
      </c>
      <c r="B33" s="4" t="inlineStr">
        <is>
          <t xml:space="preserve"> </t>
        </is>
      </c>
      <c r="C33" s="4" t="inlineStr">
        <is>
          <t xml:space="preserve"> </t>
        </is>
      </c>
      <c r="D33" s="4" t="inlineStr">
        <is>
          <t xml:space="preserve"> </t>
        </is>
      </c>
      <c r="E33" s="4" t="inlineStr">
        <is>
          <t xml:space="preserve"> </t>
        </is>
      </c>
    </row>
    <row r="34">
      <c r="A34" s="3" t="inlineStr">
        <is>
          <t>GOODWILL AND INTANGIBLE ASSETS, NET</t>
        </is>
      </c>
      <c r="B34" s="4" t="inlineStr">
        <is>
          <t xml:space="preserve"> </t>
        </is>
      </c>
      <c r="C34" s="4" t="inlineStr">
        <is>
          <t xml:space="preserve"> </t>
        </is>
      </c>
      <c r="D34" s="4" t="inlineStr">
        <is>
          <t xml:space="preserve"> </t>
        </is>
      </c>
      <c r="E34" s="4" t="inlineStr">
        <is>
          <t xml:space="preserve"> </t>
        </is>
      </c>
    </row>
    <row r="35">
      <c r="A35" s="4" t="inlineStr">
        <is>
          <t>Balance as of beginning</t>
        </is>
      </c>
      <c r="B35" s="6" t="n">
        <v>2298000</v>
      </c>
      <c r="C35" s="6" t="n">
        <v>2298000</v>
      </c>
      <c r="D35" s="4" t="inlineStr">
        <is>
          <t xml:space="preserve"> </t>
        </is>
      </c>
      <c r="E35" s="4" t="inlineStr">
        <is>
          <t xml:space="preserve"> </t>
        </is>
      </c>
    </row>
    <row r="36">
      <c r="A36" s="4" t="inlineStr">
        <is>
          <t>Initially consolidated company</t>
        </is>
      </c>
      <c r="B36" s="6" t="n">
        <v>5723000</v>
      </c>
      <c r="C36" s="4" t="inlineStr">
        <is>
          <t xml:space="preserve"> </t>
        </is>
      </c>
      <c r="D36" s="4" t="inlineStr">
        <is>
          <t xml:space="preserve"> </t>
        </is>
      </c>
      <c r="E36" s="4" t="inlineStr">
        <is>
          <t xml:space="preserve"> </t>
        </is>
      </c>
    </row>
    <row r="37">
      <c r="A37" s="4" t="inlineStr">
        <is>
          <t>Balance as of ending</t>
        </is>
      </c>
      <c r="B37" s="6" t="n">
        <v>8021000</v>
      </c>
      <c r="C37" s="6" t="n">
        <v>2298000</v>
      </c>
      <c r="D37" s="4" t="inlineStr">
        <is>
          <t xml:space="preserve"> </t>
        </is>
      </c>
      <c r="E37" s="4" t="inlineStr">
        <is>
          <t xml:space="preserve"> </t>
        </is>
      </c>
    </row>
    <row r="38">
      <c r="A38" s="4" t="inlineStr">
        <is>
          <t>Technology</t>
        </is>
      </c>
      <c r="B38" s="4" t="inlineStr">
        <is>
          <t xml:space="preserve"> </t>
        </is>
      </c>
      <c r="C38" s="4" t="inlineStr">
        <is>
          <t xml:space="preserve"> </t>
        </is>
      </c>
      <c r="D38" s="4" t="inlineStr">
        <is>
          <t xml:space="preserve"> </t>
        </is>
      </c>
      <c r="E38" s="4" t="inlineStr">
        <is>
          <t xml:space="preserve"> </t>
        </is>
      </c>
    </row>
    <row r="39">
      <c r="A39" s="3" t="inlineStr">
        <is>
          <t>GOODWILL AND INTANGIBLE ASSETS, NET</t>
        </is>
      </c>
      <c r="B39" s="4" t="inlineStr">
        <is>
          <t xml:space="preserve"> </t>
        </is>
      </c>
      <c r="C39" s="4" t="inlineStr">
        <is>
          <t xml:space="preserve"> </t>
        </is>
      </c>
      <c r="D39" s="4" t="inlineStr">
        <is>
          <t xml:space="preserve"> </t>
        </is>
      </c>
      <c r="E39" s="4" t="inlineStr">
        <is>
          <t xml:space="preserve"> </t>
        </is>
      </c>
    </row>
    <row r="40">
      <c r="A40" s="4" t="inlineStr">
        <is>
          <t>Balance as of ending</t>
        </is>
      </c>
      <c r="B40" s="6" t="n">
        <v>3131000</v>
      </c>
      <c r="C40" s="4" t="inlineStr">
        <is>
          <t xml:space="preserve"> </t>
        </is>
      </c>
      <c r="D40" s="4" t="inlineStr">
        <is>
          <t xml:space="preserve"> </t>
        </is>
      </c>
      <c r="E40" s="4" t="inlineStr">
        <is>
          <t xml:space="preserve"> </t>
        </is>
      </c>
    </row>
    <row r="41">
      <c r="A41" s="4" t="inlineStr">
        <is>
          <t>Technology | Cost</t>
        </is>
      </c>
      <c r="B41" s="4" t="inlineStr">
        <is>
          <t xml:space="preserve"> </t>
        </is>
      </c>
      <c r="C41" s="4" t="inlineStr">
        <is>
          <t xml:space="preserve"> </t>
        </is>
      </c>
      <c r="D41" s="4" t="inlineStr">
        <is>
          <t xml:space="preserve"> </t>
        </is>
      </c>
      <c r="E41" s="4" t="inlineStr">
        <is>
          <t xml:space="preserve"> </t>
        </is>
      </c>
    </row>
    <row r="42">
      <c r="A42" s="3" t="inlineStr">
        <is>
          <t>GOODWILL AND INTANGIBLE ASSETS, NET</t>
        </is>
      </c>
      <c r="B42" s="4" t="inlineStr">
        <is>
          <t xml:space="preserve"> </t>
        </is>
      </c>
      <c r="C42" s="4" t="inlineStr">
        <is>
          <t xml:space="preserve"> </t>
        </is>
      </c>
      <c r="D42" s="4" t="inlineStr">
        <is>
          <t xml:space="preserve"> </t>
        </is>
      </c>
      <c r="E42" s="4" t="inlineStr">
        <is>
          <t xml:space="preserve"> </t>
        </is>
      </c>
    </row>
    <row r="43">
      <c r="A43" s="4" t="inlineStr">
        <is>
          <t>Balance as of beginning</t>
        </is>
      </c>
      <c r="B43" s="6" t="n">
        <v>378000</v>
      </c>
      <c r="C43" s="6" t="n">
        <v>378000</v>
      </c>
      <c r="D43" s="4" t="inlineStr">
        <is>
          <t xml:space="preserve"> </t>
        </is>
      </c>
      <c r="E43" s="4" t="inlineStr">
        <is>
          <t xml:space="preserve"> </t>
        </is>
      </c>
    </row>
    <row r="44">
      <c r="A44" s="4" t="inlineStr">
        <is>
          <t>Initially consolidated company</t>
        </is>
      </c>
      <c r="B44" s="6" t="n">
        <v>1763000</v>
      </c>
      <c r="C44" s="4" t="inlineStr">
        <is>
          <t xml:space="preserve"> </t>
        </is>
      </c>
      <c r="D44" s="4" t="inlineStr">
        <is>
          <t xml:space="preserve"> </t>
        </is>
      </c>
      <c r="E44" s="4" t="inlineStr">
        <is>
          <t xml:space="preserve"> </t>
        </is>
      </c>
    </row>
    <row r="45">
      <c r="A45" s="4" t="inlineStr">
        <is>
          <t>Purchases</t>
        </is>
      </c>
      <c r="B45" s="6" t="n">
        <v>1368000</v>
      </c>
      <c r="C45" s="4" t="inlineStr">
        <is>
          <t xml:space="preserve"> </t>
        </is>
      </c>
      <c r="D45" s="4" t="inlineStr">
        <is>
          <t xml:space="preserve"> </t>
        </is>
      </c>
      <c r="E45" s="4" t="inlineStr">
        <is>
          <t xml:space="preserve"> </t>
        </is>
      </c>
    </row>
    <row r="46">
      <c r="A46" s="4" t="inlineStr">
        <is>
          <t>Balance as of ending</t>
        </is>
      </c>
      <c r="B46" s="6" t="n">
        <v>3509000</v>
      </c>
      <c r="C46" s="6" t="n">
        <v>378000</v>
      </c>
      <c r="D46" s="4" t="inlineStr">
        <is>
          <t xml:space="preserve"> </t>
        </is>
      </c>
      <c r="E46" s="4" t="inlineStr">
        <is>
          <t xml:space="preserve"> </t>
        </is>
      </c>
    </row>
    <row r="47">
      <c r="A47" s="4" t="inlineStr">
        <is>
          <t>Technology | Accumulated amortization and impairment</t>
        </is>
      </c>
      <c r="B47" s="4" t="inlineStr">
        <is>
          <t xml:space="preserve"> </t>
        </is>
      </c>
      <c r="C47" s="4" t="inlineStr">
        <is>
          <t xml:space="preserve"> </t>
        </is>
      </c>
      <c r="D47" s="4" t="inlineStr">
        <is>
          <t xml:space="preserve"> </t>
        </is>
      </c>
      <c r="E47" s="4" t="inlineStr">
        <is>
          <t xml:space="preserve"> </t>
        </is>
      </c>
    </row>
    <row r="48">
      <c r="A48" s="3" t="inlineStr">
        <is>
          <t>GOODWILL AND INTANGIBLE ASSETS, NET</t>
        </is>
      </c>
      <c r="B48" s="4" t="inlineStr">
        <is>
          <t xml:space="preserve"> </t>
        </is>
      </c>
      <c r="C48" s="4" t="inlineStr">
        <is>
          <t xml:space="preserve"> </t>
        </is>
      </c>
      <c r="D48" s="4" t="inlineStr">
        <is>
          <t xml:space="preserve"> </t>
        </is>
      </c>
      <c r="E48" s="4" t="inlineStr">
        <is>
          <t xml:space="preserve"> </t>
        </is>
      </c>
    </row>
    <row r="49">
      <c r="A49" s="4" t="inlineStr">
        <is>
          <t>Balance as of beginning</t>
        </is>
      </c>
      <c r="B49" s="6" t="n">
        <v>378000</v>
      </c>
      <c r="C49" s="6" t="n">
        <v>378000</v>
      </c>
      <c r="D49" s="4" t="inlineStr">
        <is>
          <t xml:space="preserve"> </t>
        </is>
      </c>
      <c r="E49" s="4" t="inlineStr">
        <is>
          <t xml:space="preserve"> </t>
        </is>
      </c>
    </row>
    <row r="50">
      <c r="A50" s="4" t="inlineStr">
        <is>
          <t>Balance as of ending</t>
        </is>
      </c>
      <c r="B50" s="6" t="n">
        <v>378000</v>
      </c>
      <c r="C50" s="6" t="n">
        <v>378000</v>
      </c>
      <c r="D50" s="4" t="inlineStr">
        <is>
          <t xml:space="preserve"> </t>
        </is>
      </c>
      <c r="E50" s="4" t="inlineStr">
        <is>
          <t xml:space="preserve"> </t>
        </is>
      </c>
    </row>
    <row r="51">
      <c r="A51" s="4" t="inlineStr">
        <is>
          <t>Trade Name</t>
        </is>
      </c>
      <c r="B51" s="4" t="inlineStr">
        <is>
          <t xml:space="preserve"> </t>
        </is>
      </c>
      <c r="C51" s="4" t="inlineStr">
        <is>
          <t xml:space="preserve"> </t>
        </is>
      </c>
      <c r="D51" s="4" t="inlineStr">
        <is>
          <t xml:space="preserve"> </t>
        </is>
      </c>
      <c r="E51" s="4" t="inlineStr">
        <is>
          <t xml:space="preserve"> </t>
        </is>
      </c>
    </row>
    <row r="52">
      <c r="A52" s="3" t="inlineStr">
        <is>
          <t>GOODWILL AND INTANGIBLE ASSETS, NET</t>
        </is>
      </c>
      <c r="B52" s="4" t="inlineStr">
        <is>
          <t xml:space="preserve"> </t>
        </is>
      </c>
      <c r="C52" s="4" t="inlineStr">
        <is>
          <t xml:space="preserve"> </t>
        </is>
      </c>
      <c r="D52" s="4" t="inlineStr">
        <is>
          <t xml:space="preserve"> </t>
        </is>
      </c>
      <c r="E52" s="4" t="inlineStr">
        <is>
          <t xml:space="preserve"> </t>
        </is>
      </c>
    </row>
    <row r="53">
      <c r="A53" s="4" t="inlineStr">
        <is>
          <t>Balance as of beginning</t>
        </is>
      </c>
      <c r="B53" s="6" t="n">
        <v>16000</v>
      </c>
      <c r="C53" s="4" t="inlineStr">
        <is>
          <t xml:space="preserve"> </t>
        </is>
      </c>
      <c r="D53" s="4" t="inlineStr">
        <is>
          <t xml:space="preserve"> </t>
        </is>
      </c>
      <c r="E53" s="4" t="inlineStr">
        <is>
          <t xml:space="preserve"> </t>
        </is>
      </c>
    </row>
    <row r="54">
      <c r="A54" s="4" t="inlineStr">
        <is>
          <t>Balance as of ending</t>
        </is>
      </c>
      <c r="B54" s="4" t="inlineStr">
        <is>
          <t xml:space="preserve"> </t>
        </is>
      </c>
      <c r="C54" s="6" t="n">
        <v>16000</v>
      </c>
      <c r="D54" s="4" t="inlineStr">
        <is>
          <t xml:space="preserve"> </t>
        </is>
      </c>
      <c r="E54" s="4" t="inlineStr">
        <is>
          <t xml:space="preserve"> </t>
        </is>
      </c>
    </row>
    <row r="55">
      <c r="A55" s="4" t="inlineStr">
        <is>
          <t>Trade Name | Cost</t>
        </is>
      </c>
      <c r="B55" s="4" t="inlineStr">
        <is>
          <t xml:space="preserve"> </t>
        </is>
      </c>
      <c r="C55" s="4" t="inlineStr">
        <is>
          <t xml:space="preserve"> </t>
        </is>
      </c>
      <c r="D55" s="4" t="inlineStr">
        <is>
          <t xml:space="preserve"> </t>
        </is>
      </c>
      <c r="E55" s="4" t="inlineStr">
        <is>
          <t xml:space="preserve"> </t>
        </is>
      </c>
    </row>
    <row r="56">
      <c r="A56" s="3" t="inlineStr">
        <is>
          <t>GOODWILL AND INTANGIBLE ASSETS, NET</t>
        </is>
      </c>
      <c r="B56" s="4" t="inlineStr">
        <is>
          <t xml:space="preserve"> </t>
        </is>
      </c>
      <c r="C56" s="4" t="inlineStr">
        <is>
          <t xml:space="preserve"> </t>
        </is>
      </c>
      <c r="D56" s="4" t="inlineStr">
        <is>
          <t xml:space="preserve"> </t>
        </is>
      </c>
      <c r="E56" s="4" t="inlineStr">
        <is>
          <t xml:space="preserve"> </t>
        </is>
      </c>
    </row>
    <row r="57">
      <c r="A57" s="4" t="inlineStr">
        <is>
          <t>Balance as of beginning</t>
        </is>
      </c>
      <c r="B57" s="6" t="n">
        <v>85000</v>
      </c>
      <c r="C57" s="6" t="n">
        <v>85000</v>
      </c>
      <c r="D57" s="4" t="inlineStr">
        <is>
          <t xml:space="preserve"> </t>
        </is>
      </c>
      <c r="E57" s="4" t="inlineStr">
        <is>
          <t xml:space="preserve"> </t>
        </is>
      </c>
    </row>
    <row r="58">
      <c r="A58" s="4" t="inlineStr">
        <is>
          <t>Balance as of ending</t>
        </is>
      </c>
      <c r="B58" s="6" t="n">
        <v>85000</v>
      </c>
      <c r="C58" s="6" t="n">
        <v>85000</v>
      </c>
      <c r="D58" s="4" t="inlineStr">
        <is>
          <t xml:space="preserve"> </t>
        </is>
      </c>
      <c r="E58" s="4" t="inlineStr">
        <is>
          <t xml:space="preserve"> </t>
        </is>
      </c>
    </row>
    <row r="59">
      <c r="A59" s="4" t="inlineStr">
        <is>
          <t>Trade Name | Accumulated amortization and impairment</t>
        </is>
      </c>
      <c r="B59" s="4" t="inlineStr">
        <is>
          <t xml:space="preserve"> </t>
        </is>
      </c>
      <c r="C59" s="4" t="inlineStr">
        <is>
          <t xml:space="preserve"> </t>
        </is>
      </c>
      <c r="D59" s="4" t="inlineStr">
        <is>
          <t xml:space="preserve"> </t>
        </is>
      </c>
      <c r="E59" s="4" t="inlineStr">
        <is>
          <t xml:space="preserve"> </t>
        </is>
      </c>
    </row>
    <row r="60">
      <c r="A60" s="3" t="inlineStr">
        <is>
          <t>GOODWILL AND INTANGIBLE ASSETS, NET</t>
        </is>
      </c>
      <c r="B60" s="4" t="inlineStr">
        <is>
          <t xml:space="preserve"> </t>
        </is>
      </c>
      <c r="C60" s="4" t="inlineStr">
        <is>
          <t xml:space="preserve"> </t>
        </is>
      </c>
      <c r="D60" s="4" t="inlineStr">
        <is>
          <t xml:space="preserve"> </t>
        </is>
      </c>
      <c r="E60" s="4" t="inlineStr">
        <is>
          <t xml:space="preserve"> </t>
        </is>
      </c>
    </row>
    <row r="61">
      <c r="A61" s="4" t="inlineStr">
        <is>
          <t>Balance as of beginning</t>
        </is>
      </c>
      <c r="B61" s="6" t="n">
        <v>69000</v>
      </c>
      <c r="C61" s="6" t="n">
        <v>53000</v>
      </c>
      <c r="D61" s="4" t="inlineStr">
        <is>
          <t xml:space="preserve"> </t>
        </is>
      </c>
      <c r="E61" s="4" t="inlineStr">
        <is>
          <t xml:space="preserve"> </t>
        </is>
      </c>
    </row>
    <row r="62">
      <c r="A62" s="4" t="inlineStr">
        <is>
          <t>Amortization recognized in the year</t>
        </is>
      </c>
      <c r="B62" s="6" t="n">
        <v>16000</v>
      </c>
      <c r="C62" s="6" t="n">
        <v>16000</v>
      </c>
      <c r="D62" s="4" t="inlineStr">
        <is>
          <t xml:space="preserve"> </t>
        </is>
      </c>
      <c r="E62" s="4" t="inlineStr">
        <is>
          <t xml:space="preserve"> </t>
        </is>
      </c>
    </row>
    <row r="63">
      <c r="A63" s="4" t="inlineStr">
        <is>
          <t>Balance as of ending</t>
        </is>
      </c>
      <c r="B63" s="6" t="n">
        <v>85000</v>
      </c>
      <c r="C63" s="6" t="n">
        <v>69000</v>
      </c>
      <c r="D63" s="4" t="inlineStr">
        <is>
          <t xml:space="preserve"> </t>
        </is>
      </c>
      <c r="E63" s="4" t="inlineStr">
        <is>
          <t xml:space="preserve"> </t>
        </is>
      </c>
    </row>
    <row r="64">
      <c r="A64" s="4" t="inlineStr">
        <is>
          <t>Customer relationships</t>
        </is>
      </c>
      <c r="B64" s="4" t="inlineStr">
        <is>
          <t xml:space="preserve"> </t>
        </is>
      </c>
      <c r="C64" s="4" t="inlineStr">
        <is>
          <t xml:space="preserve"> </t>
        </is>
      </c>
      <c r="D64" s="4" t="inlineStr">
        <is>
          <t xml:space="preserve"> </t>
        </is>
      </c>
      <c r="E64" s="4" t="inlineStr">
        <is>
          <t xml:space="preserve"> </t>
        </is>
      </c>
    </row>
    <row r="65">
      <c r="A65" s="3" t="inlineStr">
        <is>
          <t>GOODWILL AND INTANGIBLE ASSETS, NET</t>
        </is>
      </c>
      <c r="B65" s="4" t="inlineStr">
        <is>
          <t xml:space="preserve"> </t>
        </is>
      </c>
      <c r="C65" s="4" t="inlineStr">
        <is>
          <t xml:space="preserve"> </t>
        </is>
      </c>
      <c r="D65" s="4" t="inlineStr">
        <is>
          <t xml:space="preserve"> </t>
        </is>
      </c>
      <c r="E65" s="4" t="inlineStr">
        <is>
          <t xml:space="preserve"> </t>
        </is>
      </c>
    </row>
    <row r="66">
      <c r="A66" s="4" t="inlineStr">
        <is>
          <t>Balance as of beginning</t>
        </is>
      </c>
      <c r="B66" s="6" t="n">
        <v>1543000</v>
      </c>
      <c r="C66" s="4" t="inlineStr">
        <is>
          <t xml:space="preserve"> </t>
        </is>
      </c>
      <c r="D66" s="4" t="inlineStr">
        <is>
          <t xml:space="preserve"> </t>
        </is>
      </c>
      <c r="E66" s="4" t="inlineStr">
        <is>
          <t xml:space="preserve"> </t>
        </is>
      </c>
    </row>
    <row r="67">
      <c r="A67" s="4" t="inlineStr">
        <is>
          <t>Balance as of ending</t>
        </is>
      </c>
      <c r="B67" s="6" t="n">
        <v>2136000</v>
      </c>
      <c r="C67" s="6" t="n">
        <v>1543000</v>
      </c>
      <c r="D67" s="4" t="inlineStr">
        <is>
          <t xml:space="preserve"> </t>
        </is>
      </c>
      <c r="E67" s="4" t="inlineStr">
        <is>
          <t xml:space="preserve"> </t>
        </is>
      </c>
    </row>
    <row r="68">
      <c r="A68" s="4" t="inlineStr">
        <is>
          <t>Customer relationships | Cost</t>
        </is>
      </c>
      <c r="B68" s="4" t="inlineStr">
        <is>
          <t xml:space="preserve"> </t>
        </is>
      </c>
      <c r="C68" s="4" t="inlineStr">
        <is>
          <t xml:space="preserve"> </t>
        </is>
      </c>
      <c r="D68" s="4" t="inlineStr">
        <is>
          <t xml:space="preserve"> </t>
        </is>
      </c>
      <c r="E68" s="4" t="inlineStr">
        <is>
          <t xml:space="preserve"> </t>
        </is>
      </c>
    </row>
    <row r="69">
      <c r="A69" s="3" t="inlineStr">
        <is>
          <t>GOODWILL AND INTANGIBLE ASSETS, NET</t>
        </is>
      </c>
      <c r="B69" s="4" t="inlineStr">
        <is>
          <t xml:space="preserve"> </t>
        </is>
      </c>
      <c r="C69" s="4" t="inlineStr">
        <is>
          <t xml:space="preserve"> </t>
        </is>
      </c>
      <c r="D69" s="4" t="inlineStr">
        <is>
          <t xml:space="preserve"> </t>
        </is>
      </c>
      <c r="E69" s="4" t="inlineStr">
        <is>
          <t xml:space="preserve"> </t>
        </is>
      </c>
    </row>
    <row r="70">
      <c r="A70" s="4" t="inlineStr">
        <is>
          <t>Balance as of beginning</t>
        </is>
      </c>
      <c r="B70" s="6" t="n">
        <v>2658000</v>
      </c>
      <c r="C70" s="6" t="n">
        <v>2658000</v>
      </c>
      <c r="D70" s="4" t="inlineStr">
        <is>
          <t xml:space="preserve"> </t>
        </is>
      </c>
      <c r="E70" s="4" t="inlineStr">
        <is>
          <t xml:space="preserve"> </t>
        </is>
      </c>
    </row>
    <row r="71">
      <c r="A71" s="4" t="inlineStr">
        <is>
          <t>Initially consolidated company</t>
        </is>
      </c>
      <c r="B71" s="6" t="n">
        <v>850000</v>
      </c>
      <c r="C71" s="4" t="inlineStr">
        <is>
          <t xml:space="preserve"> </t>
        </is>
      </c>
      <c r="D71" s="4" t="inlineStr">
        <is>
          <t xml:space="preserve"> </t>
        </is>
      </c>
      <c r="E71" s="4" t="inlineStr">
        <is>
          <t xml:space="preserve"> </t>
        </is>
      </c>
    </row>
    <row r="72">
      <c r="A72" s="4" t="inlineStr">
        <is>
          <t>Balance as of ending</t>
        </is>
      </c>
      <c r="B72" s="6" t="n">
        <v>3508000</v>
      </c>
      <c r="C72" s="6" t="n">
        <v>2658000</v>
      </c>
      <c r="D72" s="4" t="inlineStr">
        <is>
          <t xml:space="preserve"> </t>
        </is>
      </c>
      <c r="E72" s="4" t="inlineStr">
        <is>
          <t xml:space="preserve"> </t>
        </is>
      </c>
    </row>
    <row r="73">
      <c r="A73" s="4" t="inlineStr">
        <is>
          <t>Customer relationships | Accumulated amortization and impairment</t>
        </is>
      </c>
      <c r="B73" s="4" t="inlineStr">
        <is>
          <t xml:space="preserve"> </t>
        </is>
      </c>
      <c r="C73" s="4" t="inlineStr">
        <is>
          <t xml:space="preserve"> </t>
        </is>
      </c>
      <c r="D73" s="4" t="inlineStr">
        <is>
          <t xml:space="preserve"> </t>
        </is>
      </c>
      <c r="E73" s="4" t="inlineStr">
        <is>
          <t xml:space="preserve"> </t>
        </is>
      </c>
    </row>
    <row r="74">
      <c r="A74" s="3" t="inlineStr">
        <is>
          <t>GOODWILL AND INTANGIBLE ASSETS, NET</t>
        </is>
      </c>
      <c r="B74" s="4" t="inlineStr">
        <is>
          <t xml:space="preserve"> </t>
        </is>
      </c>
      <c r="C74" s="4" t="inlineStr">
        <is>
          <t xml:space="preserve"> </t>
        </is>
      </c>
      <c r="D74" s="4" t="inlineStr">
        <is>
          <t xml:space="preserve"> </t>
        </is>
      </c>
      <c r="E74" s="4" t="inlineStr">
        <is>
          <t xml:space="preserve"> </t>
        </is>
      </c>
    </row>
    <row r="75">
      <c r="A75" s="4" t="inlineStr">
        <is>
          <t>Balance as of beginning</t>
        </is>
      </c>
      <c r="B75" s="6" t="n">
        <v>1115000</v>
      </c>
      <c r="C75" s="6" t="n">
        <v>858000</v>
      </c>
      <c r="D75" s="4" t="inlineStr">
        <is>
          <t xml:space="preserve"> </t>
        </is>
      </c>
      <c r="E75" s="4" t="inlineStr">
        <is>
          <t xml:space="preserve"> </t>
        </is>
      </c>
    </row>
    <row r="76">
      <c r="A76" s="4" t="inlineStr">
        <is>
          <t>Amortization recognized in the year</t>
        </is>
      </c>
      <c r="B76" s="6" t="n">
        <v>257000</v>
      </c>
      <c r="C76" s="6" t="n">
        <v>257000</v>
      </c>
      <c r="D76" s="4" t="inlineStr">
        <is>
          <t xml:space="preserve"> </t>
        </is>
      </c>
      <c r="E76" s="4" t="inlineStr">
        <is>
          <t xml:space="preserve"> </t>
        </is>
      </c>
    </row>
    <row r="77">
      <c r="A77" s="4" t="inlineStr">
        <is>
          <t>Balance as of ending</t>
        </is>
      </c>
      <c r="B77" s="6" t="n">
        <v>1372000</v>
      </c>
      <c r="C77" s="6" t="n">
        <v>1115000</v>
      </c>
      <c r="D77" s="4" t="inlineStr">
        <is>
          <t xml:space="preserve"> </t>
        </is>
      </c>
      <c r="E77" s="4" t="inlineStr">
        <is>
          <t xml:space="preserve"> </t>
        </is>
      </c>
    </row>
    <row r="78">
      <c r="A78" s="4" t="inlineStr">
        <is>
          <t>Customer database</t>
        </is>
      </c>
      <c r="B78" s="4" t="inlineStr">
        <is>
          <t xml:space="preserve"> </t>
        </is>
      </c>
      <c r="C78" s="4" t="inlineStr">
        <is>
          <t xml:space="preserve"> </t>
        </is>
      </c>
      <c r="D78" s="4" t="inlineStr">
        <is>
          <t xml:space="preserve"> </t>
        </is>
      </c>
      <c r="E78" s="4" t="inlineStr">
        <is>
          <t xml:space="preserve"> </t>
        </is>
      </c>
    </row>
    <row r="79">
      <c r="A79" s="3" t="inlineStr">
        <is>
          <t>GOODWILL AND INTANGIBLE ASSETS, NET</t>
        </is>
      </c>
      <c r="B79" s="4" t="inlineStr">
        <is>
          <t xml:space="preserve"> </t>
        </is>
      </c>
      <c r="C79" s="4" t="inlineStr">
        <is>
          <t xml:space="preserve"> </t>
        </is>
      </c>
      <c r="D79" s="4" t="inlineStr">
        <is>
          <t xml:space="preserve"> </t>
        </is>
      </c>
      <c r="E79" s="4" t="inlineStr">
        <is>
          <t xml:space="preserve"> </t>
        </is>
      </c>
    </row>
    <row r="80">
      <c r="A80" s="4" t="inlineStr">
        <is>
          <t>Balance as of beginning</t>
        </is>
      </c>
      <c r="B80" s="6" t="n">
        <v>109000</v>
      </c>
      <c r="C80" s="4" t="inlineStr">
        <is>
          <t xml:space="preserve"> </t>
        </is>
      </c>
      <c r="D80" s="4" t="inlineStr">
        <is>
          <t xml:space="preserve"> </t>
        </is>
      </c>
      <c r="E80" s="4" t="inlineStr">
        <is>
          <t xml:space="preserve"> </t>
        </is>
      </c>
    </row>
    <row r="81">
      <c r="A81" s="4" t="inlineStr">
        <is>
          <t>Balance as of ending</t>
        </is>
      </c>
      <c r="B81" s="6" t="n">
        <v>29000</v>
      </c>
      <c r="C81" s="6" t="n">
        <v>109000</v>
      </c>
      <c r="D81" s="4" t="inlineStr">
        <is>
          <t xml:space="preserve"> </t>
        </is>
      </c>
      <c r="E81" s="4" t="inlineStr">
        <is>
          <t xml:space="preserve"> </t>
        </is>
      </c>
    </row>
    <row r="82">
      <c r="A82" s="4" t="inlineStr">
        <is>
          <t>Customer database | Cost</t>
        </is>
      </c>
      <c r="B82" s="4" t="inlineStr">
        <is>
          <t xml:space="preserve"> </t>
        </is>
      </c>
      <c r="C82" s="4" t="inlineStr">
        <is>
          <t xml:space="preserve"> </t>
        </is>
      </c>
      <c r="D82" s="4" t="inlineStr">
        <is>
          <t xml:space="preserve"> </t>
        </is>
      </c>
      <c r="E82" s="4" t="inlineStr">
        <is>
          <t xml:space="preserve"> </t>
        </is>
      </c>
    </row>
    <row r="83">
      <c r="A83" s="3" t="inlineStr">
        <is>
          <t>GOODWILL AND INTANGIBLE ASSETS, NET</t>
        </is>
      </c>
      <c r="B83" s="4" t="inlineStr">
        <is>
          <t xml:space="preserve"> </t>
        </is>
      </c>
      <c r="C83" s="4" t="inlineStr">
        <is>
          <t xml:space="preserve"> </t>
        </is>
      </c>
      <c r="D83" s="4" t="inlineStr">
        <is>
          <t xml:space="preserve"> </t>
        </is>
      </c>
      <c r="E83" s="4" t="inlineStr">
        <is>
          <t xml:space="preserve"> </t>
        </is>
      </c>
    </row>
    <row r="84">
      <c r="A84" s="4" t="inlineStr">
        <is>
          <t>Balance as of beginning</t>
        </is>
      </c>
      <c r="B84" s="6" t="n">
        <v>200000</v>
      </c>
      <c r="C84" s="6" t="n">
        <v>200000</v>
      </c>
      <c r="D84" s="4" t="inlineStr">
        <is>
          <t xml:space="preserve"> </t>
        </is>
      </c>
      <c r="E84" s="4" t="inlineStr">
        <is>
          <t xml:space="preserve"> </t>
        </is>
      </c>
    </row>
    <row r="85">
      <c r="A85" s="4" t="inlineStr">
        <is>
          <t>Balance as of ending</t>
        </is>
      </c>
      <c r="B85" s="6" t="n">
        <v>200000</v>
      </c>
      <c r="C85" s="6" t="n">
        <v>200000</v>
      </c>
      <c r="D85" s="4" t="inlineStr">
        <is>
          <t xml:space="preserve"> </t>
        </is>
      </c>
      <c r="E85" s="4" t="inlineStr">
        <is>
          <t xml:space="preserve"> </t>
        </is>
      </c>
    </row>
    <row r="86">
      <c r="A86" s="4" t="inlineStr">
        <is>
          <t>Customer database | Accumulated amortization and impairment</t>
        </is>
      </c>
      <c r="B86" s="4" t="inlineStr">
        <is>
          <t xml:space="preserve"> </t>
        </is>
      </c>
      <c r="C86" s="4" t="inlineStr">
        <is>
          <t xml:space="preserve"> </t>
        </is>
      </c>
      <c r="D86" s="4" t="inlineStr">
        <is>
          <t xml:space="preserve"> </t>
        </is>
      </c>
      <c r="E86" s="4" t="inlineStr">
        <is>
          <t xml:space="preserve"> </t>
        </is>
      </c>
    </row>
    <row r="87">
      <c r="A87" s="3" t="inlineStr">
        <is>
          <t>GOODWILL AND INTANGIBLE ASSETS, NET</t>
        </is>
      </c>
      <c r="B87" s="4" t="inlineStr">
        <is>
          <t xml:space="preserve"> </t>
        </is>
      </c>
      <c r="C87" s="4" t="inlineStr">
        <is>
          <t xml:space="preserve"> </t>
        </is>
      </c>
      <c r="D87" s="4" t="inlineStr">
        <is>
          <t xml:space="preserve"> </t>
        </is>
      </c>
      <c r="E87" s="4" t="inlineStr">
        <is>
          <t xml:space="preserve"> </t>
        </is>
      </c>
    </row>
    <row r="88">
      <c r="A88" s="4" t="inlineStr">
        <is>
          <t>Balance as of beginning</t>
        </is>
      </c>
      <c r="B88" s="6" t="n">
        <v>91000</v>
      </c>
      <c r="C88" s="4" t="inlineStr">
        <is>
          <t xml:space="preserve"> </t>
        </is>
      </c>
      <c r="D88" s="4" t="inlineStr">
        <is>
          <t xml:space="preserve"> </t>
        </is>
      </c>
      <c r="E88" s="4" t="inlineStr">
        <is>
          <t xml:space="preserve"> </t>
        </is>
      </c>
    </row>
    <row r="89">
      <c r="A89" s="4" t="inlineStr">
        <is>
          <t>Amortization recognized in the year</t>
        </is>
      </c>
      <c r="B89" s="6" t="n">
        <v>80000</v>
      </c>
      <c r="C89" s="6" t="n">
        <v>91000</v>
      </c>
      <c r="D89" s="4" t="inlineStr">
        <is>
          <t xml:space="preserve"> </t>
        </is>
      </c>
      <c r="E89" s="4" t="inlineStr">
        <is>
          <t xml:space="preserve"> </t>
        </is>
      </c>
    </row>
    <row r="90">
      <c r="A90" s="4" t="inlineStr">
        <is>
          <t>Balance as of ending</t>
        </is>
      </c>
      <c r="B90" s="5" t="n">
        <v>171000</v>
      </c>
      <c r="C90" s="5" t="n">
        <v>91000</v>
      </c>
      <c r="D90" s="4" t="inlineStr">
        <is>
          <t xml:space="preserve"> </t>
        </is>
      </c>
      <c r="E90"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LONG-TERM ASSETS (Details) - USD ($) $ in Thousands</t>
        </is>
      </c>
      <c r="B1" s="2" t="inlineStr">
        <is>
          <t>Dec. 31, 2021</t>
        </is>
      </c>
      <c r="C1" s="2" t="inlineStr">
        <is>
          <t>Dec. 31, 2020</t>
        </is>
      </c>
    </row>
    <row r="2">
      <c r="A2" s="3" t="inlineStr">
        <is>
          <t>OTHER LONG-TERM ASSETS</t>
        </is>
      </c>
      <c r="B2" s="4" t="inlineStr">
        <is>
          <t xml:space="preserve"> </t>
        </is>
      </c>
      <c r="C2" s="4" t="inlineStr">
        <is>
          <t xml:space="preserve"> </t>
        </is>
      </c>
    </row>
    <row r="3">
      <c r="A3" s="4" t="inlineStr">
        <is>
          <t>Deposits</t>
        </is>
      </c>
      <c r="B3" s="5" t="n">
        <v>658</v>
      </c>
      <c r="C3" s="5" t="n">
        <v>499</v>
      </c>
    </row>
    <row r="4">
      <c r="A4" s="4" t="inlineStr">
        <is>
          <t>Other</t>
        </is>
      </c>
      <c r="B4" s="6" t="n">
        <v>9</v>
      </c>
      <c r="C4" s="6" t="n">
        <v>19</v>
      </c>
    </row>
    <row r="5">
      <c r="A5" s="4" t="inlineStr">
        <is>
          <t>Total</t>
        </is>
      </c>
      <c r="B5" s="5" t="n">
        <v>667</v>
      </c>
      <c r="C5" s="5" t="n">
        <v>51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CCRUED EXPENSES AND OTHER PAYABLES (Details) - USD ($) $ in Thousands</t>
        </is>
      </c>
      <c r="B1" s="2" t="inlineStr">
        <is>
          <t>Jun. 30, 2022</t>
        </is>
      </c>
      <c r="C1" s="2" t="inlineStr">
        <is>
          <t>Dec. 31, 2021</t>
        </is>
      </c>
      <c r="D1" s="2" t="inlineStr">
        <is>
          <t>Dec. 31, 2020</t>
        </is>
      </c>
    </row>
    <row r="2">
      <c r="A2" s="3" t="inlineStr">
        <is>
          <t>ACCRUED EXPENSES AND OTHER PAYABLES</t>
        </is>
      </c>
      <c r="B2" s="4" t="inlineStr">
        <is>
          <t xml:space="preserve"> </t>
        </is>
      </c>
      <c r="C2" s="4" t="inlineStr">
        <is>
          <t xml:space="preserve"> </t>
        </is>
      </c>
      <c r="D2" s="4" t="inlineStr">
        <is>
          <t xml:space="preserve"> </t>
        </is>
      </c>
    </row>
    <row r="3">
      <c r="A3" s="4" t="inlineStr">
        <is>
          <t>Employees and payroll accruals</t>
        </is>
      </c>
      <c r="B3" s="4" t="inlineStr">
        <is>
          <t xml:space="preserve"> </t>
        </is>
      </c>
      <c r="C3" s="5" t="n">
        <v>1807</v>
      </c>
      <c r="D3" s="5" t="n">
        <v>1327</v>
      </c>
    </row>
    <row r="4">
      <c r="A4" s="4" t="inlineStr">
        <is>
          <t>Accrued expenses</t>
        </is>
      </c>
      <c r="B4" s="4" t="inlineStr">
        <is>
          <t xml:space="preserve"> </t>
        </is>
      </c>
      <c r="C4" s="6" t="n">
        <v>725</v>
      </c>
      <c r="D4" s="6" t="n">
        <v>370</v>
      </c>
    </row>
    <row r="5">
      <c r="A5" s="4" t="inlineStr">
        <is>
          <t>Deferred revenues</t>
        </is>
      </c>
      <c r="B5" s="4" t="inlineStr">
        <is>
          <t xml:space="preserve"> </t>
        </is>
      </c>
      <c r="C5" s="6" t="n">
        <v>1989</v>
      </c>
      <c r="D5" s="6" t="n">
        <v>876</v>
      </c>
    </row>
    <row r="6">
      <c r="A6" s="4" t="inlineStr">
        <is>
          <t>Advances from customers</t>
        </is>
      </c>
      <c r="B6" s="4" t="inlineStr">
        <is>
          <t xml:space="preserve"> </t>
        </is>
      </c>
      <c r="C6" s="6" t="n">
        <v>70</v>
      </c>
      <c r="D6" s="4" t="inlineStr">
        <is>
          <t xml:space="preserve"> </t>
        </is>
      </c>
    </row>
    <row r="7">
      <c r="A7" s="4" t="inlineStr">
        <is>
          <t>Contingent consideration (see Note 5)</t>
        </is>
      </c>
      <c r="B7" s="4" t="inlineStr">
        <is>
          <t xml:space="preserve"> </t>
        </is>
      </c>
      <c r="C7" s="6" t="n">
        <v>688</v>
      </c>
      <c r="D7" s="4" t="inlineStr">
        <is>
          <t xml:space="preserve"> </t>
        </is>
      </c>
    </row>
    <row r="8">
      <c r="A8" s="4" t="inlineStr">
        <is>
          <t>Other</t>
        </is>
      </c>
      <c r="B8" s="4" t="inlineStr">
        <is>
          <t xml:space="preserve"> </t>
        </is>
      </c>
      <c r="C8" s="6" t="n">
        <v>271</v>
      </c>
      <c r="D8" s="6" t="n">
        <v>71</v>
      </c>
    </row>
    <row r="9">
      <c r="A9" s="4" t="inlineStr">
        <is>
          <t>Total</t>
        </is>
      </c>
      <c r="B9" s="5" t="n">
        <v>7131</v>
      </c>
      <c r="C9" s="5" t="n">
        <v>5550</v>
      </c>
      <c r="D9" s="5" t="n">
        <v>264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LONG TERM LIABILITIES (Details) - USD ($) $ in Thousands</t>
        </is>
      </c>
      <c r="B1" s="2" t="inlineStr">
        <is>
          <t>12 Months Ended</t>
        </is>
      </c>
    </row>
    <row r="2">
      <c r="B2" s="2" t="inlineStr">
        <is>
          <t>Dec. 31, 2021</t>
        </is>
      </c>
      <c r="C2" s="2" t="inlineStr">
        <is>
          <t>Jun. 30, 2022</t>
        </is>
      </c>
      <c r="D2" s="2" t="inlineStr">
        <is>
          <t>Dec. 31, 2020</t>
        </is>
      </c>
    </row>
    <row r="3">
      <c r="A3" s="3" t="inlineStr">
        <is>
          <t>OTHER LONG TERM LIABILITIES</t>
        </is>
      </c>
      <c r="B3" s="4" t="inlineStr">
        <is>
          <t xml:space="preserve"> </t>
        </is>
      </c>
      <c r="C3" s="4" t="inlineStr">
        <is>
          <t xml:space="preserve"> </t>
        </is>
      </c>
      <c r="D3" s="4" t="inlineStr">
        <is>
          <t xml:space="preserve"> </t>
        </is>
      </c>
    </row>
    <row r="4">
      <c r="A4" s="4" t="inlineStr">
        <is>
          <t>Contingent consideration (see Note 5)</t>
        </is>
      </c>
      <c r="B4" s="5" t="n">
        <v>687</v>
      </c>
      <c r="C4" s="4" t="inlineStr">
        <is>
          <t xml:space="preserve"> </t>
        </is>
      </c>
      <c r="D4" s="4" t="inlineStr">
        <is>
          <t xml:space="preserve"> </t>
        </is>
      </c>
    </row>
    <row r="5">
      <c r="A5" s="4" t="inlineStr">
        <is>
          <t>Long term bank loan</t>
        </is>
      </c>
      <c r="B5" s="4" t="inlineStr">
        <is>
          <t xml:space="preserve"> </t>
        </is>
      </c>
      <c r="C5" s="4" t="inlineStr">
        <is>
          <t xml:space="preserve"> </t>
        </is>
      </c>
      <c r="D5" s="5" t="n">
        <v>326</v>
      </c>
    </row>
    <row r="6">
      <c r="A6" s="4" t="inlineStr">
        <is>
          <t>Total</t>
        </is>
      </c>
      <c r="B6" s="5" t="n">
        <v>687</v>
      </c>
      <c r="C6" s="5" t="n">
        <v>1837</v>
      </c>
      <c r="D6" s="5" t="n">
        <v>326</v>
      </c>
    </row>
    <row r="7">
      <c r="A7" s="4" t="inlineStr">
        <is>
          <t>Loan term (in years)</t>
        </is>
      </c>
      <c r="B7" s="4" t="inlineStr">
        <is>
          <t>5 years</t>
        </is>
      </c>
      <c r="C7" s="4" t="inlineStr">
        <is>
          <t xml:space="preserve"> </t>
        </is>
      </c>
      <c r="D7" s="4" t="inlineStr">
        <is>
          <t xml:space="preserve"> </t>
        </is>
      </c>
    </row>
    <row r="8">
      <c r="A8" s="4" t="inlineStr">
        <is>
          <t>Annual interest rate (in percent)</t>
        </is>
      </c>
      <c r="B8" s="12" t="n">
        <v>0.0175</v>
      </c>
      <c r="C8" s="4" t="inlineStr">
        <is>
          <t xml:space="preserve"> </t>
        </is>
      </c>
      <c r="D8"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MPLOYEE BENEFIT LIABILITIES, NET (Details) - USD ($)</t>
        </is>
      </c>
      <c r="B1" s="2" t="inlineStr">
        <is>
          <t>12 Months Ended</t>
        </is>
      </c>
    </row>
    <row r="2">
      <c r="B2" s="2" t="inlineStr">
        <is>
          <t>Dec. 31, 2021</t>
        </is>
      </c>
      <c r="C2" s="2" t="inlineStr">
        <is>
          <t>Dec. 31, 2020</t>
        </is>
      </c>
    </row>
    <row r="3">
      <c r="A3" s="3" t="inlineStr">
        <is>
          <t>EMPLOYEE BENEFIT LIABILITIES, NET</t>
        </is>
      </c>
      <c r="B3" s="4" t="inlineStr">
        <is>
          <t xml:space="preserve"> </t>
        </is>
      </c>
      <c r="C3" s="4" t="inlineStr">
        <is>
          <t xml:space="preserve"> </t>
        </is>
      </c>
    </row>
    <row r="4">
      <c r="A4" s="4" t="inlineStr">
        <is>
          <t>Expenses - defined contribution plan</t>
        </is>
      </c>
      <c r="B4" s="5" t="n">
        <v>544</v>
      </c>
      <c r="C4" s="5" t="n">
        <v>42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HARE-BASED PAYMENT</t>
        </is>
      </c>
      <c r="B1" s="2" t="inlineStr">
        <is>
          <t>6 Months Ended</t>
        </is>
      </c>
      <c r="C1" s="2" t="inlineStr">
        <is>
          <t>12 Months Ended</t>
        </is>
      </c>
    </row>
    <row r="2">
      <c r="B2" s="2" t="inlineStr">
        <is>
          <t>Jun. 30, 2022</t>
        </is>
      </c>
      <c r="C2" s="2" t="inlineStr">
        <is>
          <t>Dec. 31, 2021</t>
        </is>
      </c>
    </row>
    <row r="3">
      <c r="A3" s="3" t="inlineStr">
        <is>
          <t>SHARE-BASED PAYMENT</t>
        </is>
      </c>
      <c r="B3" s="4" t="inlineStr">
        <is>
          <t xml:space="preserve"> </t>
        </is>
      </c>
      <c r="C3" s="4" t="inlineStr">
        <is>
          <t xml:space="preserve"> </t>
        </is>
      </c>
    </row>
    <row r="4">
      <c r="A4" s="4" t="inlineStr">
        <is>
          <t>SHARE-BASED PAYMENT</t>
        </is>
      </c>
      <c r="B4" s="4" t="inlineStr">
        <is>
          <t>NOTE 7: — SHARE-BASED PAYMENT Prior to the Group Restructuring, the Group maintained one share options plan, approved by the Board of Directors of Freightos-HK on October 17, 2012 (the “2012 Plan”). In May 2022 as part of the Group Restructuring, the Company established the Freightos 2022 Long-term Incentive Plan (the “2022 Plan”), which is intended to be a successor of the 2012 Plan, such that no additional stock awards will be granted under the 2012 Plan. Any shares that otherwise remained available for future grants under the 2012 Plan ceased to be available under the 2012 Plan and will not be available for grants under the 2022 Plan. In addition, Freightos-HK assigned to the Company all rights, obligations and liabilities under the 2012 Plan and all options to purchase Freightos-HK Ordinary shares that were granted under the 2012 Plan, whether vested or unvested, have been converted into and became options to purchase an identical number of Ordinary shares of the Company under the 2022 Plan. As of June 30, 2022, the Company’s Board of Directors approved an aggregated amount of 2,281,416 share options for grant to employees and consultants of the Group. Out of this amount, an aggregated amount of 389,178 share options were exercised into the Company’s Ordinary shares through June 30, 2022. The unallocated pool as of June 30, 2022 and December 31, 2021 consisted of 512,432 and 84,108 share options, respectively. NOTE 7: — SHARE-BASED PAYMENT (continued) The fair value of share-based awards, granted in the periods of six months ended June 30, 2022 and 2021, was estimated using the Black &amp; Scholes option-pricing model with the following assumptions: ​ ​ ​ ​ ​ ​ ​ ​ ​ For the period of ​ ​ six months ended ​ ​ June 30, ​ 2022 2021 ​ ​ (unaudited) ​ (unaudited) Weighted average expected term (years) 6.05 6.04 ​ Interest rate 1.93 % 0.99 % Volatility 52 % 51 % Dividend yield — — ​ ​ The expected life of the share options is based on the midpoints between the available exercise dates (the end of the vesting periods) and the last available exercise date (the contracted expiry date), as adequate historical experience is still not available to provide a reasonable estimate. The share-based compensation expense was recorded in the statement of profit or loss and other comprehensive loss as follows: ​ ​ ​ ​ ​ ​ ​ ​ ​ ​ For the period of ​ ​ six months ended ​ ​ June 30, ​ 2022 2021 ​ ​ (unaudited) ​ (unaudited) Cost of revenue ​ $ 65 ​ $ 43 Research and development ​ 130 ​ 74 Selling and marketing ​ 237 ​ 195 General and administrative ​ 300 ​ 144 ​ ​ $ 732 ​ $ 456 ​ The changes in outstanding share options were as follows: ​ ​ ​ ​ ​ ​ ​ ​ ​ ​ ​ For the period of six months ​ ended June 30, ​ ​ 2022 (unaudited) 2021 (unaudited) ​ ​ Weighted ​ ​ Weighted ​ ​ Number ​ average ​ Number ​ average ​ ​ of options ​ exercise price ​ of options ​ exercise price ​ ​ ​ ​ $ ​ ​ ​ $ Options at beginning of the period 1,095,675 ​ 5.67 ​ 982,344 ​ 3.78 Granted 374,450 ​ 14.66 ​ 105,633 ​ 11.55 Exercised (32,168) ​ 3.44 ​ (14,841) ​ 3.09 Forfeited (58,151) ​ 6.25 ​ (47,595) ​ 3.69 Options outstanding at end of the period 1,379,806 ​ 8.14 ​ 1,025,541 ​ 4.59 Options exercisable at end of the period 672,572 ​ 4.02 ​ 550,444 ​ 3.25 ​ Based on the above inputs, the weighted average fair value of the options granted in the periods of six months ended June 30, 2022 and 2021, was determined at $7.40 and $6.31 per option, respectively. The weighted average remaining contractual life for the share options outstanding as of June 30, 2022 was 7.24 years (as of December 31, 2021: 6.88 years). The range of exercise prices for share options outstanding as of June 30, 2022 was $0 — $14.66 (as of December 31, 2021 was $0 — $14.66).</t>
        </is>
      </c>
      <c r="C4" s="4" t="inlineStr">
        <is>
          <t>NOTE 17: — SHARE-BASED COMPENSATION As of December 31, 2021 the Group maintained one share options plan, approved by the Board of Directors of Freightos-HK on October 17, 2012. As of December 31, 2021 the Freightos-HK’s Board of Directors approved an aggregated amount of 1,536,793 share options for grant to employees and consultants of Freightos. Out of this amount, an aggregated amount of 357,010 share options were exercised into the Freightos-HK’s Ordinary shares through December 31, 2021. The unallocated pool as of December 31, 2021 and 2020 consisted of 84,108 and 28,914 share options, respectively. The fair value of share-based awards, granted in 2021 and 2020, was estimated using the Black &amp; Scholes option-pricing model with the following assumptions: ​ ​ ​ ​ ​ ​ ​ ​ ​ ​ ​ Year ended December 31 ​ ​ ​ 2021 ​ 2020 ​ Weighted average expected term (years) ​ ​ 6.05 ​ ​ 6.09 ​ Interest rate ​ ​ 0.98 % ​ 0.69 % Volatility ​ ​ 51 % ​ 49 % Dividend yield ​ ​ — ​ ​ — ​ ​ The expected life of the share options is based on the midpoints between the available exercise dates (the end of the vesting periods) and the last available exercise date (the contracted expiry date), as adequate historical experience is still not available to provide a reasonable estimate. The share-based compensation expense was recorded in the statement of profit or loss and other comprehensive loss as follows: ​ ​ ​ ​ ​ ​ ​ ​ ​ ​ Year ended December 31, ​ ​ 2021 ​ 2020 Cost of revenue ​ $ 98 ​ $ 95 Research and development ​ ​ 184 ​ ​ 208 Selling and marketing ​ ​ 348 ​ ​ 262 General and administrative ​ ​ 305 ​ ​ 257 ​ ​ $ 935 ​ $ 822 ​ NOTE 17: — SHARE-BASED COMPENSATION (continued) The changes in outstanding share options were as follows: ​ ​ ​ ​ ​ ​ ​ ​ ​ ​ ​ ​ ​ ​ ​ ​ Year ended December 31, ​ ​ 2021 ​ 2020 ​ ​ ​ ​ ​ Weighted ​ ​ ​ ​ Weighted ​ ​ Number ​ average ​ Number ​ average ​ ​ of options ​ exercise price ​ of options ​ exercise price ​ ​ ​ ​ ​ $ ​ ​ ​ ​ $ Options at beginning of year ​ ​ 982,344 ​ ​ 3.78 ​ ​ 947,090 ​ ​ 3.24 Granted ​ ​ 223,558 ​ ​ 13.19 ​ ​ 329,175 ​ ​ 4.65 Exercised ​ ​ (31,475) ​ ​ 3.19 ​ ​ (121,247) ​ ​ 1.54 Forfeited ​ ​ (78,752) ​ ​ 4.37 ​ ​ (172,674) ​ ​ 4.05 Options outstanding at end of year ​ ​ 1,095,675 ​ ​ 5.67 ​ ​ 982,344 ​ ​ 3.78 Options exercisable at end of year ​ ​ 638,297 ​ ​ 3.50 ​ ​ 521,464 ​ ​ 3.18 ​ Based on the above inputs, the weighted average fair value of the options granted in the years ended December 31, 2021 and 2020, was determined at $6.78 and $4.42 per option, respectively. The weighted average remaining contractual life for the share options outstanding as of December 31, 2021 was 6.88 years (as of December 31, 2020: 7.34 years). The range of exercise prices for share options outstanding as of December 31, 2021 was $0 — $14.66 (as of December 31, 2020 was $0.4 — $5.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LIABILITIES, NET - Changes in the defined benefit obligation and fair value of plan assets (Details) - USD ($)</t>
        </is>
      </c>
      <c r="B1" s="2" t="inlineStr">
        <is>
          <t>12 Months Ended</t>
        </is>
      </c>
    </row>
    <row r="2">
      <c r="B2" s="2" t="inlineStr">
        <is>
          <t>Dec. 31, 2021</t>
        </is>
      </c>
      <c r="C2" s="2" t="inlineStr">
        <is>
          <t>Dec. 31, 2020</t>
        </is>
      </c>
    </row>
    <row r="3">
      <c r="A3" s="3" t="inlineStr">
        <is>
          <t>Defined benefit plans</t>
        </is>
      </c>
      <c r="B3" s="4" t="inlineStr">
        <is>
          <t xml:space="preserve"> </t>
        </is>
      </c>
      <c r="C3" s="4" t="inlineStr">
        <is>
          <t xml:space="preserve"> </t>
        </is>
      </c>
    </row>
    <row r="4">
      <c r="A4" s="4" t="inlineStr">
        <is>
          <t>Balance as of January 1,</t>
        </is>
      </c>
      <c r="B4" s="5" t="n">
        <v>1009</v>
      </c>
      <c r="C4" s="5" t="n">
        <v>792</v>
      </c>
    </row>
    <row r="5">
      <c r="A5" s="4" t="inlineStr">
        <is>
          <t>Current service cost</t>
        </is>
      </c>
      <c r="B5" s="6" t="n">
        <v>321</v>
      </c>
      <c r="C5" s="6" t="n">
        <v>265</v>
      </c>
    </row>
    <row r="6">
      <c r="A6" s="4" t="inlineStr">
        <is>
          <t>Payments</t>
        </is>
      </c>
      <c r="B6" s="6" t="n">
        <v>-46</v>
      </c>
      <c r="C6" s="6" t="n">
        <v>-128</v>
      </c>
    </row>
    <row r="7">
      <c r="A7" s="4" t="inlineStr">
        <is>
          <t>Net interest expense (income)</t>
        </is>
      </c>
      <c r="B7" s="6" t="n">
        <v>24</v>
      </c>
      <c r="C7" s="6" t="n">
        <v>24</v>
      </c>
    </row>
    <row r="8">
      <c r="A8" s="4" t="inlineStr">
        <is>
          <t>Total expenses recognized in profit or loss for the period</t>
        </is>
      </c>
      <c r="B8" s="6" t="n">
        <v>299</v>
      </c>
      <c r="C8" s="6" t="n">
        <v>161</v>
      </c>
    </row>
    <row r="9">
      <c r="A9" s="4" t="inlineStr">
        <is>
          <t>Loss (gain) from remeasurement in other comprehensive loss gain</t>
        </is>
      </c>
      <c r="B9" s="6" t="n">
        <v>81</v>
      </c>
      <c r="C9" s="6" t="n">
        <v>51</v>
      </c>
    </row>
    <row r="10">
      <c r="A10" s="4" t="inlineStr">
        <is>
          <t>Effect of changes in foreign exchange rates</t>
        </is>
      </c>
      <c r="B10" s="6" t="n">
        <v>5</v>
      </c>
      <c r="C10" s="6" t="n">
        <v>9</v>
      </c>
    </row>
    <row r="11">
      <c r="A11" s="4" t="inlineStr">
        <is>
          <t>Contributions</t>
        </is>
      </c>
      <c r="B11" s="6" t="n">
        <v>-4</v>
      </c>
      <c r="C11" s="6" t="n">
        <v>-4</v>
      </c>
    </row>
    <row r="12">
      <c r="A12" s="4" t="inlineStr">
        <is>
          <t>Balance as of December 31,</t>
        </is>
      </c>
      <c r="B12" s="6" t="n">
        <v>1390</v>
      </c>
      <c r="C12" s="6" t="n">
        <v>1009</v>
      </c>
    </row>
    <row r="13">
      <c r="A13" s="4" t="inlineStr">
        <is>
          <t>Defined benefit obligation</t>
        </is>
      </c>
      <c r="B13" s="4" t="inlineStr">
        <is>
          <t xml:space="preserve"> </t>
        </is>
      </c>
      <c r="C13" s="4" t="inlineStr">
        <is>
          <t xml:space="preserve"> </t>
        </is>
      </c>
    </row>
    <row r="14">
      <c r="A14" s="3" t="inlineStr">
        <is>
          <t>Defined benefit plans</t>
        </is>
      </c>
      <c r="B14" s="4" t="inlineStr">
        <is>
          <t xml:space="preserve"> </t>
        </is>
      </c>
      <c r="C14" s="4" t="inlineStr">
        <is>
          <t xml:space="preserve"> </t>
        </is>
      </c>
    </row>
    <row r="15">
      <c r="A15" s="4" t="inlineStr">
        <is>
          <t>Balance as of January 1,</t>
        </is>
      </c>
      <c r="B15" s="6" t="n">
        <v>1080</v>
      </c>
      <c r="C15" s="6" t="n">
        <v>851</v>
      </c>
    </row>
    <row r="16">
      <c r="A16" s="4" t="inlineStr">
        <is>
          <t>Current service cost</t>
        </is>
      </c>
      <c r="B16" s="6" t="n">
        <v>321</v>
      </c>
      <c r="C16" s="6" t="n">
        <v>265</v>
      </c>
    </row>
    <row r="17">
      <c r="A17" s="4" t="inlineStr">
        <is>
          <t>Payments</t>
        </is>
      </c>
      <c r="B17" s="6" t="n">
        <v>-46</v>
      </c>
      <c r="C17" s="6" t="n">
        <v>-128</v>
      </c>
    </row>
    <row r="18">
      <c r="A18" s="4" t="inlineStr">
        <is>
          <t>Net interest expense (income)</t>
        </is>
      </c>
      <c r="B18" s="6" t="n">
        <v>26</v>
      </c>
      <c r="C18" s="6" t="n">
        <v>26</v>
      </c>
    </row>
    <row r="19">
      <c r="A19" s="4" t="inlineStr">
        <is>
          <t>Total expenses recognized in profit or loss for the period</t>
        </is>
      </c>
      <c r="B19" s="6" t="n">
        <v>301</v>
      </c>
      <c r="C19" s="6" t="n">
        <v>163</v>
      </c>
    </row>
    <row r="20">
      <c r="A20" s="4" t="inlineStr">
        <is>
          <t>Loss (gain) from remeasurement in other comprehensive loss gain</t>
        </is>
      </c>
      <c r="B20" s="6" t="n">
        <v>85</v>
      </c>
      <c r="C20" s="6" t="n">
        <v>53</v>
      </c>
    </row>
    <row r="21">
      <c r="A21" s="4" t="inlineStr">
        <is>
          <t>Effect of changes in foreign exchange rates</t>
        </is>
      </c>
      <c r="B21" s="6" t="n">
        <v>8</v>
      </c>
      <c r="C21" s="6" t="n">
        <v>13</v>
      </c>
    </row>
    <row r="22">
      <c r="A22" s="4" t="inlineStr">
        <is>
          <t>Balance as of December 31,</t>
        </is>
      </c>
      <c r="B22" s="6" t="n">
        <v>1474</v>
      </c>
      <c r="C22" s="6" t="n">
        <v>1080</v>
      </c>
    </row>
    <row r="23">
      <c r="A23" s="4" t="inlineStr">
        <is>
          <t>Fair value of plan assets</t>
        </is>
      </c>
      <c r="B23" s="4" t="inlineStr">
        <is>
          <t xml:space="preserve"> </t>
        </is>
      </c>
      <c r="C23" s="4" t="inlineStr">
        <is>
          <t xml:space="preserve"> </t>
        </is>
      </c>
    </row>
    <row r="24">
      <c r="A24" s="3" t="inlineStr">
        <is>
          <t>Defined benefit plans</t>
        </is>
      </c>
      <c r="B24" s="4" t="inlineStr">
        <is>
          <t xml:space="preserve"> </t>
        </is>
      </c>
      <c r="C24" s="4" t="inlineStr">
        <is>
          <t xml:space="preserve"> </t>
        </is>
      </c>
    </row>
    <row r="25">
      <c r="A25" s="4" t="inlineStr">
        <is>
          <t>Balance as of January 1,</t>
        </is>
      </c>
      <c r="B25" s="6" t="n">
        <v>-71</v>
      </c>
      <c r="C25" s="6" t="n">
        <v>-59</v>
      </c>
    </row>
    <row r="26">
      <c r="A26" s="4" t="inlineStr">
        <is>
          <t>Net interest expense (income)</t>
        </is>
      </c>
      <c r="B26" s="6" t="n">
        <v>-2</v>
      </c>
      <c r="C26" s="6" t="n">
        <v>-2</v>
      </c>
    </row>
    <row r="27">
      <c r="A27" s="4" t="inlineStr">
        <is>
          <t>Loss (gain) from remeasurement in other comprehensive loss gain</t>
        </is>
      </c>
      <c r="B27" s="6" t="n">
        <v>-4</v>
      </c>
      <c r="C27" s="6" t="n">
        <v>-2</v>
      </c>
    </row>
    <row r="28">
      <c r="A28" s="4" t="inlineStr">
        <is>
          <t>Effect of changes in foreign exchange rates</t>
        </is>
      </c>
      <c r="B28" s="6" t="n">
        <v>-3</v>
      </c>
      <c r="C28" s="6" t="n">
        <v>-4</v>
      </c>
    </row>
    <row r="29">
      <c r="A29" s="4" t="inlineStr">
        <is>
          <t>Contributions</t>
        </is>
      </c>
      <c r="B29" s="6" t="n">
        <v>-4</v>
      </c>
      <c r="C29" s="6" t="n">
        <v>-4</v>
      </c>
    </row>
    <row r="30">
      <c r="A30" s="4" t="inlineStr">
        <is>
          <t>Balance as of December 31,</t>
        </is>
      </c>
      <c r="B30" s="5" t="n">
        <v>-84</v>
      </c>
      <c r="C30" s="5" t="n">
        <v>-7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 LIABILITIES, NET - Principal assumptions underlying the defined benefit plan (Details)</t>
        </is>
      </c>
      <c r="B1" s="2" t="inlineStr">
        <is>
          <t>12 Months Ended</t>
        </is>
      </c>
    </row>
    <row r="2">
      <c r="B2" s="2" t="inlineStr">
        <is>
          <t>Dec. 31, 2021</t>
        </is>
      </c>
      <c r="C2" s="2" t="inlineStr">
        <is>
          <t>Dec. 31, 2020</t>
        </is>
      </c>
    </row>
    <row r="3">
      <c r="A3" s="3" t="inlineStr">
        <is>
          <t>Defined benefit plans</t>
        </is>
      </c>
      <c r="B3" s="4" t="inlineStr">
        <is>
          <t xml:space="preserve"> </t>
        </is>
      </c>
      <c r="C3" s="4" t="inlineStr">
        <is>
          <t xml:space="preserve"> </t>
        </is>
      </c>
    </row>
    <row r="4">
      <c r="A4" s="4" t="inlineStr">
        <is>
          <t>Expected rate of salary increase</t>
        </is>
      </c>
      <c r="B4" s="9" t="n">
        <v>0.05</v>
      </c>
      <c r="C4" s="9" t="n">
        <v>0.05</v>
      </c>
    </row>
    <row r="5">
      <c r="A5" s="4" t="inlineStr">
        <is>
          <t>Minimum</t>
        </is>
      </c>
      <c r="B5" s="4" t="inlineStr">
        <is>
          <t xml:space="preserve"> </t>
        </is>
      </c>
      <c r="C5" s="4" t="inlineStr">
        <is>
          <t xml:space="preserve"> </t>
        </is>
      </c>
    </row>
    <row r="6">
      <c r="A6" s="3" t="inlineStr">
        <is>
          <t>Defined benefit plans</t>
        </is>
      </c>
      <c r="B6" s="4" t="inlineStr">
        <is>
          <t xml:space="preserve"> </t>
        </is>
      </c>
      <c r="C6" s="4" t="inlineStr">
        <is>
          <t xml:space="preserve"> </t>
        </is>
      </c>
    </row>
    <row r="7">
      <c r="A7" s="4" t="inlineStr">
        <is>
          <t>Discount rate</t>
        </is>
      </c>
      <c r="B7" s="12" t="n">
        <v>0.025</v>
      </c>
      <c r="C7" s="9" t="n">
        <v>0.02</v>
      </c>
    </row>
    <row r="8">
      <c r="A8" s="4" t="inlineStr">
        <is>
          <t>Life expectation at the age of 65</t>
        </is>
      </c>
      <c r="B8" s="4" t="inlineStr">
        <is>
          <t>9 years 4 months 24 days</t>
        </is>
      </c>
      <c r="C8" s="4" t="inlineStr">
        <is>
          <t>9 years 7 months 6 days</t>
        </is>
      </c>
    </row>
    <row r="9">
      <c r="A9" s="4" t="inlineStr">
        <is>
          <t>Maximum</t>
        </is>
      </c>
      <c r="B9" s="4" t="inlineStr">
        <is>
          <t xml:space="preserve"> </t>
        </is>
      </c>
      <c r="C9" s="4" t="inlineStr">
        <is>
          <t xml:space="preserve"> </t>
        </is>
      </c>
    </row>
    <row r="10">
      <c r="A10" s="3" t="inlineStr">
        <is>
          <t>Defined benefit plans</t>
        </is>
      </c>
      <c r="B10" s="4" t="inlineStr">
        <is>
          <t xml:space="preserve"> </t>
        </is>
      </c>
      <c r="C10" s="4" t="inlineStr">
        <is>
          <t xml:space="preserve"> </t>
        </is>
      </c>
    </row>
    <row r="11">
      <c r="A11" s="4" t="inlineStr">
        <is>
          <t>Discount rate</t>
        </is>
      </c>
      <c r="B11" s="12" t="n">
        <v>0.029</v>
      </c>
      <c r="C11" s="12" t="n">
        <v>0.026</v>
      </c>
    </row>
    <row r="12">
      <c r="A12" s="4" t="inlineStr">
        <is>
          <t>Life expectation at the age of 65</t>
        </is>
      </c>
      <c r="B12" s="4" t="inlineStr">
        <is>
          <t>14 years 2 months 12 days</t>
        </is>
      </c>
      <c r="C12" s="4" t="inlineStr">
        <is>
          <t>15 years 2 months 12 days</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53" customWidth="1" min="2" max="2"/>
    <col width="13" customWidth="1" min="3" max="3"/>
    <col width="29" customWidth="1" min="4" max="4"/>
    <col width="46" customWidth="1" min="5" max="5"/>
    <col width="13" customWidth="1" min="6" max="6"/>
    <col width="53" customWidth="1" min="7" max="7"/>
    <col width="13" customWidth="1" min="8" max="8"/>
    <col width="22" customWidth="1" min="9" max="9"/>
    <col width="13" customWidth="1" min="10" max="10"/>
  </cols>
  <sheetData>
    <row r="1">
      <c r="A1" s="1" t="inlineStr">
        <is>
          <t>EQUITY (Details)</t>
        </is>
      </c>
      <c r="B1" s="2" t="inlineStr">
        <is>
          <t>1 Months Ended</t>
        </is>
      </c>
      <c r="E1" s="2" t="inlineStr">
        <is>
          <t>6 Months Ended</t>
        </is>
      </c>
      <c r="G1" s="2" t="inlineStr">
        <is>
          <t>12 Months Ended</t>
        </is>
      </c>
    </row>
    <row r="2">
      <c r="B2" s="2" t="inlineStr">
        <is>
          <t>Dec. 31, 2021 USD ($) Options item $ / shares shares</t>
        </is>
      </c>
      <c r="D2" s="2" t="inlineStr">
        <is>
          <t>Mar. 31, 2021 USD ($) shares</t>
        </is>
      </c>
      <c r="E2" s="2" t="inlineStr">
        <is>
          <t>Jun. 30, 2022 USD ($) Options Vote $ / shares</t>
        </is>
      </c>
      <c r="G2" s="2" t="inlineStr">
        <is>
          <t>Dec. 31, 2021 USD ($) Options Vote $ / shares shares</t>
        </is>
      </c>
      <c r="I2" s="2" t="inlineStr">
        <is>
          <t>Dec. 31, 2020 USD ($)</t>
        </is>
      </c>
      <c r="J2" s="2" t="inlineStr">
        <is>
          <t>[2]</t>
        </is>
      </c>
    </row>
    <row r="3">
      <c r="A3" s="3" t="inlineStr">
        <is>
          <t>EQUITY</t>
        </is>
      </c>
      <c r="B3" s="4" t="inlineStr">
        <is>
          <t xml:space="preserve"> </t>
        </is>
      </c>
      <c r="D3" s="4" t="inlineStr">
        <is>
          <t xml:space="preserve"> </t>
        </is>
      </c>
      <c r="E3" s="4" t="inlineStr">
        <is>
          <t xml:space="preserve"> </t>
        </is>
      </c>
      <c r="G3" s="4" t="inlineStr">
        <is>
          <t xml:space="preserve"> </t>
        </is>
      </c>
      <c r="I3" s="4" t="inlineStr">
        <is>
          <t xml:space="preserve"> </t>
        </is>
      </c>
    </row>
    <row r="4">
      <c r="A4" s="4" t="inlineStr">
        <is>
          <t>Par value per share | $ / shares</t>
        </is>
      </c>
      <c r="B4" s="8" t="n">
        <v>1e-05</v>
      </c>
      <c r="D4" s="4" t="inlineStr">
        <is>
          <t xml:space="preserve"> </t>
        </is>
      </c>
      <c r="E4" s="8" t="n">
        <v>1e-05</v>
      </c>
      <c r="G4" s="8" t="n">
        <v>1e-05</v>
      </c>
      <c r="I4" s="4" t="inlineStr">
        <is>
          <t xml:space="preserve"> </t>
        </is>
      </c>
    </row>
    <row r="5">
      <c r="A5" s="4" t="inlineStr">
        <is>
          <t>Agreement for issuance of Preferred shares (in shares) | shares</t>
        </is>
      </c>
      <c r="B5" s="4" t="inlineStr">
        <is>
          <t xml:space="preserve"> </t>
        </is>
      </c>
      <c r="D5" s="4" t="inlineStr">
        <is>
          <t xml:space="preserve"> </t>
        </is>
      </c>
      <c r="E5" s="4" t="inlineStr">
        <is>
          <t xml:space="preserve"> </t>
        </is>
      </c>
      <c r="G5" s="6" t="n">
        <v>1232616</v>
      </c>
      <c r="I5" s="4" t="inlineStr">
        <is>
          <t xml:space="preserve"> </t>
        </is>
      </c>
    </row>
    <row r="6">
      <c r="A6" s="4" t="inlineStr">
        <is>
          <t>Number of Ordinary shares issued | Options</t>
        </is>
      </c>
      <c r="B6" s="6" t="n">
        <v>1600499</v>
      </c>
      <c r="D6" s="4" t="inlineStr">
        <is>
          <t xml:space="preserve"> </t>
        </is>
      </c>
      <c r="E6" s="6" t="n">
        <v>1600499</v>
      </c>
      <c r="G6" s="6" t="n">
        <v>1600499</v>
      </c>
      <c r="I6" s="4" t="inlineStr">
        <is>
          <t xml:space="preserve"> </t>
        </is>
      </c>
    </row>
    <row r="7">
      <c r="A7" s="4" t="inlineStr">
        <is>
          <t>Value of Preferred shares issued</t>
        </is>
      </c>
      <c r="B7" s="5" t="n">
        <v>2465000</v>
      </c>
      <c r="D7" s="4" t="inlineStr">
        <is>
          <t xml:space="preserve"> </t>
        </is>
      </c>
      <c r="E7" s="4" t="inlineStr">
        <is>
          <t xml:space="preserve"> </t>
        </is>
      </c>
      <c r="G7" s="5" t="n">
        <v>2465000</v>
      </c>
      <c r="I7" s="4" t="inlineStr">
        <is>
          <t xml:space="preserve"> </t>
        </is>
      </c>
    </row>
    <row r="8">
      <c r="A8" s="4" t="inlineStr">
        <is>
          <t>Share capital</t>
        </is>
      </c>
      <c r="B8" s="5" t="n">
        <v>0</v>
      </c>
      <c r="C8" s="4" t="inlineStr">
        <is>
          <t>[1]</t>
        </is>
      </c>
      <c r="D8" s="4" t="inlineStr">
        <is>
          <t xml:space="preserve"> </t>
        </is>
      </c>
      <c r="E8" s="5" t="n">
        <v>0</v>
      </c>
      <c r="F8" s="4" t="inlineStr">
        <is>
          <t>[1]</t>
        </is>
      </c>
      <c r="G8" s="5" t="n">
        <v>0</v>
      </c>
      <c r="H8" s="4" t="inlineStr">
        <is>
          <t>[1]</t>
        </is>
      </c>
      <c r="I8" s="5" t="n">
        <v>0</v>
      </c>
    </row>
    <row r="9">
      <c r="A9" s="4" t="inlineStr">
        <is>
          <t>Number of votes per Ordinary share | Vote</t>
        </is>
      </c>
      <c r="B9" s="4" t="inlineStr">
        <is>
          <t xml:space="preserve"> </t>
        </is>
      </c>
      <c r="D9" s="4" t="inlineStr">
        <is>
          <t xml:space="preserve"> </t>
        </is>
      </c>
      <c r="E9" s="6" t="n">
        <v>1</v>
      </c>
      <c r="G9" s="6" t="n">
        <v>1</v>
      </c>
      <c r="I9" s="4" t="inlineStr">
        <is>
          <t xml:space="preserve"> </t>
        </is>
      </c>
    </row>
    <row r="10">
      <c r="A10" s="4" t="inlineStr">
        <is>
          <t>Preferred Shares, number of votes per Ordinary share into which such Preferred Shares could then be converted | Vote</t>
        </is>
      </c>
      <c r="B10" s="4" t="inlineStr">
        <is>
          <t xml:space="preserve"> </t>
        </is>
      </c>
      <c r="D10" s="4" t="inlineStr">
        <is>
          <t xml:space="preserve"> </t>
        </is>
      </c>
      <c r="E10" s="6" t="n">
        <v>1</v>
      </c>
      <c r="G10" s="6" t="n">
        <v>1</v>
      </c>
      <c r="I10" s="4" t="inlineStr">
        <is>
          <t xml:space="preserve"> </t>
        </is>
      </c>
    </row>
    <row r="11">
      <c r="A11" s="4" t="inlineStr">
        <is>
          <t>Preferred Shares, conversion ratio</t>
        </is>
      </c>
      <c r="B11" s="4" t="inlineStr">
        <is>
          <t xml:space="preserve"> </t>
        </is>
      </c>
      <c r="D11" s="4" t="inlineStr">
        <is>
          <t xml:space="preserve"> </t>
        </is>
      </c>
      <c r="E11" s="9" t="n">
        <v>0.01</v>
      </c>
      <c r="G11" s="9" t="n">
        <v>0.01</v>
      </c>
      <c r="I11" s="4" t="inlineStr">
        <is>
          <t xml:space="preserve"> </t>
        </is>
      </c>
    </row>
    <row r="12">
      <c r="A12" s="4" t="inlineStr">
        <is>
          <t>Minimum percentage of vote or written consent required to decide date of conversion of Preferred shares</t>
        </is>
      </c>
      <c r="B12" s="4" t="inlineStr">
        <is>
          <t xml:space="preserve"> </t>
        </is>
      </c>
      <c r="D12" s="4" t="inlineStr">
        <is>
          <t xml:space="preserve"> </t>
        </is>
      </c>
      <c r="E12" s="9" t="n">
        <v>0.5</v>
      </c>
      <c r="G12" s="9" t="n">
        <v>0.5</v>
      </c>
      <c r="I12" s="4" t="inlineStr">
        <is>
          <t xml:space="preserve"> </t>
        </is>
      </c>
    </row>
    <row r="13">
      <c r="A13" s="4" t="inlineStr">
        <is>
          <t>Minimum net proceeds to Company to decide date of conversion of Preferred shares</t>
        </is>
      </c>
      <c r="B13" s="4" t="inlineStr">
        <is>
          <t xml:space="preserve"> </t>
        </is>
      </c>
      <c r="D13" s="4" t="inlineStr">
        <is>
          <t xml:space="preserve"> </t>
        </is>
      </c>
      <c r="E13" s="5" t="n">
        <v>50000000</v>
      </c>
      <c r="G13" s="5" t="n">
        <v>50000000</v>
      </c>
      <c r="I13" s="4" t="inlineStr">
        <is>
          <t xml:space="preserve"> </t>
        </is>
      </c>
    </row>
    <row r="14">
      <c r="A14" s="4" t="inlineStr">
        <is>
          <t>Three founding airline group members</t>
        </is>
      </c>
      <c r="B14" s="4" t="inlineStr">
        <is>
          <t xml:space="preserve"> </t>
        </is>
      </c>
      <c r="D14" s="4" t="inlineStr">
        <is>
          <t xml:space="preserve"> </t>
        </is>
      </c>
      <c r="E14" s="4" t="inlineStr">
        <is>
          <t xml:space="preserve"> </t>
        </is>
      </c>
      <c r="G14" s="4" t="inlineStr">
        <is>
          <t xml:space="preserve"> </t>
        </is>
      </c>
      <c r="I14" s="4" t="inlineStr">
        <is>
          <t xml:space="preserve"> </t>
        </is>
      </c>
    </row>
    <row r="15">
      <c r="A15" s="3" t="inlineStr">
        <is>
          <t>EQUITY</t>
        </is>
      </c>
      <c r="B15" s="4" t="inlineStr">
        <is>
          <t xml:space="preserve"> </t>
        </is>
      </c>
      <c r="D15" s="4" t="inlineStr">
        <is>
          <t xml:space="preserve"> </t>
        </is>
      </c>
      <c r="E15" s="4" t="inlineStr">
        <is>
          <t xml:space="preserve"> </t>
        </is>
      </c>
      <c r="G15" s="4" t="inlineStr">
        <is>
          <t xml:space="preserve"> </t>
        </is>
      </c>
      <c r="I15" s="4" t="inlineStr">
        <is>
          <t xml:space="preserve"> </t>
        </is>
      </c>
    </row>
    <row r="16">
      <c r="A16" s="4" t="inlineStr">
        <is>
          <t>Number of founding airline group members with Company launched Digital Air Cargo Council | item</t>
        </is>
      </c>
      <c r="B16" s="6" t="n">
        <v>3</v>
      </c>
      <c r="D16" s="4" t="inlineStr">
        <is>
          <t xml:space="preserve"> </t>
        </is>
      </c>
      <c r="E16" s="4" t="inlineStr">
        <is>
          <t xml:space="preserve"> </t>
        </is>
      </c>
      <c r="G16" s="4" t="inlineStr">
        <is>
          <t xml:space="preserve"> </t>
        </is>
      </c>
      <c r="I16" s="4" t="inlineStr">
        <is>
          <t xml:space="preserve"> </t>
        </is>
      </c>
    </row>
    <row r="17">
      <c r="A17" s="4" t="inlineStr">
        <is>
          <t>Number of shares issued | shares</t>
        </is>
      </c>
      <c r="B17" s="6" t="n">
        <v>27000</v>
      </c>
      <c r="D17" s="4" t="inlineStr">
        <is>
          <t xml:space="preserve"> </t>
        </is>
      </c>
      <c r="E17" s="4" t="inlineStr">
        <is>
          <t xml:space="preserve"> </t>
        </is>
      </c>
      <c r="G17" s="6" t="n">
        <v>27000</v>
      </c>
      <c r="I17" s="4" t="inlineStr">
        <is>
          <t xml:space="preserve"> </t>
        </is>
      </c>
    </row>
    <row r="18">
      <c r="A18" s="4" t="inlineStr">
        <is>
          <t>Share capital</t>
        </is>
      </c>
      <c r="B18" s="5" t="n">
        <v>1952000</v>
      </c>
      <c r="D18" s="4" t="inlineStr">
        <is>
          <t xml:space="preserve"> </t>
        </is>
      </c>
      <c r="E18" s="4" t="inlineStr">
        <is>
          <t xml:space="preserve"> </t>
        </is>
      </c>
      <c r="G18" s="5" t="n">
        <v>1952000</v>
      </c>
      <c r="I18" s="4" t="inlineStr">
        <is>
          <t xml:space="preserve"> </t>
        </is>
      </c>
    </row>
    <row r="19">
      <c r="A19" s="4" t="inlineStr">
        <is>
          <t>Number of additional shares eligible to receive | shares</t>
        </is>
      </c>
      <c r="B19" s="6" t="n">
        <v>108000</v>
      </c>
      <c r="D19" s="4" t="inlineStr">
        <is>
          <t xml:space="preserve"> </t>
        </is>
      </c>
      <c r="E19" s="4" t="inlineStr">
        <is>
          <t xml:space="preserve"> </t>
        </is>
      </c>
      <c r="G19" s="4" t="inlineStr">
        <is>
          <t xml:space="preserve"> </t>
        </is>
      </c>
      <c r="I19" s="4" t="inlineStr">
        <is>
          <t xml:space="preserve"> </t>
        </is>
      </c>
    </row>
    <row r="20">
      <c r="A20" s="4" t="inlineStr">
        <is>
          <t>Acquisition of interlining technology and other assets of major airline group</t>
        </is>
      </c>
      <c r="B20" s="4" t="inlineStr">
        <is>
          <t xml:space="preserve"> </t>
        </is>
      </c>
      <c r="D20" s="4" t="inlineStr">
        <is>
          <t xml:space="preserve"> </t>
        </is>
      </c>
      <c r="E20" s="4" t="inlineStr">
        <is>
          <t xml:space="preserve"> </t>
        </is>
      </c>
      <c r="G20" s="4" t="inlineStr">
        <is>
          <t xml:space="preserve"> </t>
        </is>
      </c>
      <c r="I20" s="4" t="inlineStr">
        <is>
          <t xml:space="preserve"> </t>
        </is>
      </c>
    </row>
    <row r="21">
      <c r="A21" s="3" t="inlineStr">
        <is>
          <t>EQUITY</t>
        </is>
      </c>
      <c r="B21" s="4" t="inlineStr">
        <is>
          <t xml:space="preserve"> </t>
        </is>
      </c>
      <c r="D21" s="4" t="inlineStr">
        <is>
          <t xml:space="preserve"> </t>
        </is>
      </c>
      <c r="E21" s="4" t="inlineStr">
        <is>
          <t xml:space="preserve"> </t>
        </is>
      </c>
      <c r="G21" s="4" t="inlineStr">
        <is>
          <t xml:space="preserve"> </t>
        </is>
      </c>
      <c r="I21" s="4" t="inlineStr">
        <is>
          <t xml:space="preserve"> </t>
        </is>
      </c>
    </row>
    <row r="22">
      <c r="A22" s="4" t="inlineStr">
        <is>
          <t>Number of Ordinary shares issued</t>
        </is>
      </c>
      <c r="B22" s="6" t="n">
        <v>45004</v>
      </c>
      <c r="D22" s="4" t="inlineStr">
        <is>
          <t xml:space="preserve"> </t>
        </is>
      </c>
      <c r="E22" s="4" t="inlineStr">
        <is>
          <t xml:space="preserve"> </t>
        </is>
      </c>
      <c r="G22" s="6" t="n">
        <v>45004</v>
      </c>
      <c r="I22" s="4" t="inlineStr">
        <is>
          <t xml:space="preserve"> </t>
        </is>
      </c>
    </row>
    <row r="23">
      <c r="A23" s="4" t="inlineStr">
        <is>
          <t>Value of Preferred shares issued</t>
        </is>
      </c>
      <c r="B23" s="5" t="n">
        <v>1368000</v>
      </c>
      <c r="D23" s="4" t="inlineStr">
        <is>
          <t xml:space="preserve"> </t>
        </is>
      </c>
      <c r="E23" s="4" t="inlineStr">
        <is>
          <t xml:space="preserve"> </t>
        </is>
      </c>
      <c r="G23" s="5" t="n">
        <v>1368000</v>
      </c>
      <c r="I23" s="4" t="inlineStr">
        <is>
          <t xml:space="preserve"> </t>
        </is>
      </c>
    </row>
    <row r="24">
      <c r="A24" s="4" t="inlineStr">
        <is>
          <t>Preferred shares</t>
        </is>
      </c>
      <c r="B24" s="4" t="inlineStr">
        <is>
          <t xml:space="preserve"> </t>
        </is>
      </c>
      <c r="D24" s="4" t="inlineStr">
        <is>
          <t xml:space="preserve"> </t>
        </is>
      </c>
      <c r="E24" s="4" t="inlineStr">
        <is>
          <t xml:space="preserve"> </t>
        </is>
      </c>
      <c r="G24" s="4" t="inlineStr">
        <is>
          <t xml:space="preserve"> </t>
        </is>
      </c>
      <c r="I24" s="4" t="inlineStr">
        <is>
          <t xml:space="preserve"> </t>
        </is>
      </c>
    </row>
    <row r="25">
      <c r="A25" s="3" t="inlineStr">
        <is>
          <t>EQUITY</t>
        </is>
      </c>
      <c r="B25" s="4" t="inlineStr">
        <is>
          <t xml:space="preserve"> </t>
        </is>
      </c>
      <c r="D25" s="4" t="inlineStr">
        <is>
          <t xml:space="preserve"> </t>
        </is>
      </c>
      <c r="E25" s="4" t="inlineStr">
        <is>
          <t xml:space="preserve"> </t>
        </is>
      </c>
      <c r="G25" s="4" t="inlineStr">
        <is>
          <t xml:space="preserve"> </t>
        </is>
      </c>
      <c r="I25" s="4" t="inlineStr">
        <is>
          <t xml:space="preserve"> </t>
        </is>
      </c>
    </row>
    <row r="26">
      <c r="A26" s="4" t="inlineStr">
        <is>
          <t>Number of votes per Ordinary share | Vote</t>
        </is>
      </c>
      <c r="B26" s="4" t="inlineStr">
        <is>
          <t xml:space="preserve"> </t>
        </is>
      </c>
      <c r="D26" s="4" t="inlineStr">
        <is>
          <t xml:space="preserve"> </t>
        </is>
      </c>
      <c r="E26" s="6" t="n">
        <v>1</v>
      </c>
      <c r="G26" s="6" t="n">
        <v>1</v>
      </c>
      <c r="I26" s="4" t="inlineStr">
        <is>
          <t xml:space="preserve"> </t>
        </is>
      </c>
    </row>
    <row r="27">
      <c r="A27" s="4" t="inlineStr">
        <is>
          <t>Dividend rate (in percentage)</t>
        </is>
      </c>
      <c r="B27" s="4" t="inlineStr">
        <is>
          <t xml:space="preserve"> </t>
        </is>
      </c>
      <c r="D27" s="4" t="inlineStr">
        <is>
          <t xml:space="preserve"> </t>
        </is>
      </c>
      <c r="E27" s="9" t="n">
        <v>0.06</v>
      </c>
      <c r="G27" s="9" t="n">
        <v>0.06</v>
      </c>
      <c r="I27" s="4" t="inlineStr">
        <is>
          <t xml:space="preserve"> </t>
        </is>
      </c>
    </row>
    <row r="28">
      <c r="A28" s="4" t="inlineStr">
        <is>
          <t>Series C Preferred shares</t>
        </is>
      </c>
      <c r="B28" s="4" t="inlineStr">
        <is>
          <t xml:space="preserve"> </t>
        </is>
      </c>
      <c r="D28" s="4" t="inlineStr">
        <is>
          <t xml:space="preserve"> </t>
        </is>
      </c>
      <c r="E28" s="4" t="inlineStr">
        <is>
          <t xml:space="preserve"> </t>
        </is>
      </c>
      <c r="G28" s="4" t="inlineStr">
        <is>
          <t xml:space="preserve"> </t>
        </is>
      </c>
      <c r="I28" s="4" t="inlineStr">
        <is>
          <t xml:space="preserve"> </t>
        </is>
      </c>
    </row>
    <row r="29">
      <c r="A29" s="3" t="inlineStr">
        <is>
          <t>EQUITY</t>
        </is>
      </c>
      <c r="B29" s="4" t="inlineStr">
        <is>
          <t xml:space="preserve"> </t>
        </is>
      </c>
      <c r="D29" s="4" t="inlineStr">
        <is>
          <t xml:space="preserve"> </t>
        </is>
      </c>
      <c r="E29" s="4" t="inlineStr">
        <is>
          <t xml:space="preserve"> </t>
        </is>
      </c>
      <c r="G29" s="4" t="inlineStr">
        <is>
          <t xml:space="preserve"> </t>
        </is>
      </c>
      <c r="I29" s="4" t="inlineStr">
        <is>
          <t xml:space="preserve"> </t>
        </is>
      </c>
    </row>
    <row r="30">
      <c r="A30" s="4" t="inlineStr">
        <is>
          <t>Par value per share | $ / shares</t>
        </is>
      </c>
      <c r="B30" s="4" t="inlineStr">
        <is>
          <t xml:space="preserve"> </t>
        </is>
      </c>
      <c r="D30" s="4" t="inlineStr">
        <is>
          <t xml:space="preserve"> </t>
        </is>
      </c>
      <c r="E30" s="8" t="n">
        <v>1e-05</v>
      </c>
      <c r="G30" s="4" t="inlineStr">
        <is>
          <t xml:space="preserve"> </t>
        </is>
      </c>
      <c r="I30" s="4" t="inlineStr">
        <is>
          <t xml:space="preserve"> </t>
        </is>
      </c>
    </row>
    <row r="31">
      <c r="A31" s="4" t="inlineStr">
        <is>
          <t>Agreement for issuance of Preferred shares (in shares) | shares</t>
        </is>
      </c>
      <c r="B31" s="4" t="inlineStr">
        <is>
          <t xml:space="preserve"> </t>
        </is>
      </c>
      <c r="D31" s="6" t="n">
        <v>1187612</v>
      </c>
      <c r="E31" s="4" t="inlineStr">
        <is>
          <t xml:space="preserve"> </t>
        </is>
      </c>
      <c r="G31" s="4" t="inlineStr">
        <is>
          <t xml:space="preserve"> </t>
        </is>
      </c>
      <c r="I31" s="4" t="inlineStr">
        <is>
          <t xml:space="preserve"> </t>
        </is>
      </c>
    </row>
    <row r="32">
      <c r="A32" s="4" t="inlineStr">
        <is>
          <t>Preferred shares, consideration amount</t>
        </is>
      </c>
      <c r="B32" s="4" t="inlineStr">
        <is>
          <t xml:space="preserve"> </t>
        </is>
      </c>
      <c r="D32" s="5" t="n">
        <v>26389000</v>
      </c>
      <c r="E32" s="4" t="inlineStr">
        <is>
          <t xml:space="preserve"> </t>
        </is>
      </c>
      <c r="G32" s="4" t="inlineStr">
        <is>
          <t xml:space="preserve"> </t>
        </is>
      </c>
      <c r="I32" s="4" t="inlineStr">
        <is>
          <t xml:space="preserve"> </t>
        </is>
      </c>
    </row>
    <row r="33">
      <c r="A33" s="4" t="inlineStr">
        <is>
          <t>Direct expenses related to issuance</t>
        </is>
      </c>
      <c r="B33" s="4" t="inlineStr">
        <is>
          <t xml:space="preserve"> </t>
        </is>
      </c>
      <c r="D33" s="6" t="n">
        <v>258000</v>
      </c>
      <c r="E33" s="4" t="inlineStr">
        <is>
          <t xml:space="preserve"> </t>
        </is>
      </c>
      <c r="G33" s="4" t="inlineStr">
        <is>
          <t xml:space="preserve"> </t>
        </is>
      </c>
      <c r="I33" s="4" t="inlineStr">
        <is>
          <t xml:space="preserve"> </t>
        </is>
      </c>
    </row>
    <row r="34">
      <c r="A34" s="4" t="inlineStr">
        <is>
          <t>Direct expenses related to issuance, net</t>
        </is>
      </c>
      <c r="B34" s="4" t="inlineStr">
        <is>
          <t xml:space="preserve"> </t>
        </is>
      </c>
      <c r="D34" s="5" t="n">
        <v>26131000</v>
      </c>
      <c r="E34" s="4" t="inlineStr">
        <is>
          <t xml:space="preserve"> </t>
        </is>
      </c>
      <c r="G34" s="4" t="inlineStr">
        <is>
          <t xml:space="preserve"> </t>
        </is>
      </c>
      <c r="I34" s="4" t="inlineStr">
        <is>
          <t xml:space="preserve"> </t>
        </is>
      </c>
    </row>
    <row r="35">
      <c r="A35" s="4" t="inlineStr">
        <is>
          <t>Series C Preferred shares | Acquisition of interlining technology and other assets of major airline group</t>
        </is>
      </c>
      <c r="B35" s="4" t="inlineStr">
        <is>
          <t xml:space="preserve"> </t>
        </is>
      </c>
      <c r="D35" s="4" t="inlineStr">
        <is>
          <t xml:space="preserve"> </t>
        </is>
      </c>
      <c r="E35" s="4" t="inlineStr">
        <is>
          <t xml:space="preserve"> </t>
        </is>
      </c>
      <c r="G35" s="4" t="inlineStr">
        <is>
          <t xml:space="preserve"> </t>
        </is>
      </c>
      <c r="I35" s="4" t="inlineStr">
        <is>
          <t xml:space="preserve"> </t>
        </is>
      </c>
    </row>
    <row r="36">
      <c r="A36" s="3" t="inlineStr">
        <is>
          <t>EQUITY</t>
        </is>
      </c>
      <c r="B36" s="4" t="inlineStr">
        <is>
          <t xml:space="preserve"> </t>
        </is>
      </c>
      <c r="D36" s="4" t="inlineStr">
        <is>
          <t xml:space="preserve"> </t>
        </is>
      </c>
      <c r="E36" s="4" t="inlineStr">
        <is>
          <t xml:space="preserve"> </t>
        </is>
      </c>
      <c r="G36" s="4" t="inlineStr">
        <is>
          <t xml:space="preserve"> </t>
        </is>
      </c>
      <c r="I36" s="4" t="inlineStr">
        <is>
          <t xml:space="preserve"> </t>
        </is>
      </c>
    </row>
    <row r="37">
      <c r="A37" s="4" t="inlineStr">
        <is>
          <t>Number of Ordinary shares issued | Options</t>
        </is>
      </c>
      <c r="B37" s="6" t="n">
        <v>45004</v>
      </c>
      <c r="D37" s="4" t="inlineStr">
        <is>
          <t xml:space="preserve"> </t>
        </is>
      </c>
      <c r="E37" s="4" t="inlineStr">
        <is>
          <t xml:space="preserve"> </t>
        </is>
      </c>
      <c r="G37" s="6" t="n">
        <v>45004</v>
      </c>
      <c r="I37" s="4" t="inlineStr">
        <is>
          <t xml:space="preserve"> </t>
        </is>
      </c>
    </row>
    <row r="38">
      <c r="A38" s="4" t="inlineStr">
        <is>
          <t>Ordinary shares</t>
        </is>
      </c>
      <c r="B38" s="4" t="inlineStr">
        <is>
          <t xml:space="preserve"> </t>
        </is>
      </c>
      <c r="D38" s="4" t="inlineStr">
        <is>
          <t xml:space="preserve"> </t>
        </is>
      </c>
      <c r="E38" s="4" t="inlineStr">
        <is>
          <t xml:space="preserve"> </t>
        </is>
      </c>
      <c r="G38" s="4" t="inlineStr">
        <is>
          <t xml:space="preserve"> </t>
        </is>
      </c>
      <c r="I38" s="4" t="inlineStr">
        <is>
          <t xml:space="preserve"> </t>
        </is>
      </c>
    </row>
    <row r="39">
      <c r="A39" s="3" t="inlineStr">
        <is>
          <t>EQUITY</t>
        </is>
      </c>
      <c r="B39" s="4" t="inlineStr">
        <is>
          <t xml:space="preserve"> </t>
        </is>
      </c>
      <c r="D39" s="4" t="inlineStr">
        <is>
          <t xml:space="preserve"> </t>
        </is>
      </c>
      <c r="E39" s="4" t="inlineStr">
        <is>
          <t xml:space="preserve"> </t>
        </is>
      </c>
      <c r="G39" s="4" t="inlineStr">
        <is>
          <t xml:space="preserve"> </t>
        </is>
      </c>
      <c r="I39" s="4" t="inlineStr">
        <is>
          <t xml:space="preserve"> </t>
        </is>
      </c>
    </row>
    <row r="40">
      <c r="A40" s="4" t="inlineStr">
        <is>
          <t>Par value per share | $ / shares</t>
        </is>
      </c>
      <c r="B40" s="4" t="inlineStr">
        <is>
          <t xml:space="preserve"> </t>
        </is>
      </c>
      <c r="D40" s="4" t="inlineStr">
        <is>
          <t xml:space="preserve"> </t>
        </is>
      </c>
      <c r="E40" s="8" t="n">
        <v>1e-05</v>
      </c>
      <c r="G40" s="4" t="inlineStr">
        <is>
          <t xml:space="preserve"> </t>
        </is>
      </c>
      <c r="I40" s="4" t="inlineStr">
        <is>
          <t xml:space="preserve"> </t>
        </is>
      </c>
    </row>
    <row r="41">
      <c r="A41" s="4" t="inlineStr">
        <is>
          <t>Ordinary shares | 7LFreight</t>
        </is>
      </c>
      <c r="B41" s="4" t="inlineStr">
        <is>
          <t xml:space="preserve"> </t>
        </is>
      </c>
      <c r="D41" s="4" t="inlineStr">
        <is>
          <t xml:space="preserve"> </t>
        </is>
      </c>
      <c r="E41" s="4" t="inlineStr">
        <is>
          <t xml:space="preserve"> </t>
        </is>
      </c>
      <c r="G41" s="4" t="inlineStr">
        <is>
          <t xml:space="preserve"> </t>
        </is>
      </c>
      <c r="I41" s="4" t="inlineStr">
        <is>
          <t xml:space="preserve"> </t>
        </is>
      </c>
    </row>
    <row r="42">
      <c r="A42" s="3" t="inlineStr">
        <is>
          <t>EQUITY</t>
        </is>
      </c>
      <c r="B42" s="4" t="inlineStr">
        <is>
          <t xml:space="preserve"> </t>
        </is>
      </c>
      <c r="D42" s="4" t="inlineStr">
        <is>
          <t xml:space="preserve"> </t>
        </is>
      </c>
      <c r="E42" s="4" t="inlineStr">
        <is>
          <t xml:space="preserve"> </t>
        </is>
      </c>
      <c r="G42" s="4" t="inlineStr">
        <is>
          <t xml:space="preserve"> </t>
        </is>
      </c>
      <c r="I42" s="4" t="inlineStr">
        <is>
          <t xml:space="preserve"> </t>
        </is>
      </c>
    </row>
    <row r="43">
      <c r="A43" s="4" t="inlineStr">
        <is>
          <t>Number of Ordinary shares issued | Options</t>
        </is>
      </c>
      <c r="B43" s="6" t="n">
        <v>102320</v>
      </c>
      <c r="D43" s="4" t="inlineStr">
        <is>
          <t xml:space="preserve"> </t>
        </is>
      </c>
      <c r="E43" s="4" t="inlineStr">
        <is>
          <t xml:space="preserve"> </t>
        </is>
      </c>
      <c r="G43" s="6" t="n">
        <v>102320</v>
      </c>
      <c r="I43" s="4" t="inlineStr">
        <is>
          <t xml:space="preserve"> </t>
        </is>
      </c>
    </row>
    <row r="44">
      <c r="A44" s="4" t="inlineStr">
        <is>
          <t>Value of Preferred shares issued</t>
        </is>
      </c>
      <c r="B44" s="5" t="n">
        <v>2465000</v>
      </c>
      <c r="D44" s="4" t="inlineStr">
        <is>
          <t xml:space="preserve"> </t>
        </is>
      </c>
      <c r="E44" s="4" t="inlineStr">
        <is>
          <t xml:space="preserve"> </t>
        </is>
      </c>
      <c r="G44" s="5" t="n">
        <v>2465000</v>
      </c>
      <c r="I44" s="4" t="inlineStr">
        <is>
          <t xml:space="preserve"> </t>
        </is>
      </c>
    </row>
    <row r="45"/>
    <row r="46">
      <c r="A46" s="4" t="inlineStr">
        <is>
          <t>[1] Represents an amount lower than $1 Represents an amount lower than $1.</t>
        </is>
      </c>
    </row>
  </sheetData>
  <mergeCells count="52">
    <mergeCell ref="A1:A2"/>
    <mergeCell ref="B1:D1"/>
    <mergeCell ref="E1:F1"/>
    <mergeCell ref="G1:H1"/>
    <mergeCell ref="I1:J1"/>
    <mergeCell ref="B2:C2"/>
    <mergeCell ref="E2:F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A45:J45"/>
    <mergeCell ref="A46:J46"/>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EQUITY - Composition of share capital (Details) - shares</t>
        </is>
      </c>
      <c r="B1" s="2" t="inlineStr">
        <is>
          <t>Jun. 30, 2022</t>
        </is>
      </c>
      <c r="C1" s="2" t="inlineStr">
        <is>
          <t>Dec. 31, 2021</t>
        </is>
      </c>
      <c r="D1" s="2" t="inlineStr">
        <is>
          <t>Dec. 31, 2020</t>
        </is>
      </c>
      <c r="E1" s="2" t="inlineStr">
        <is>
          <t>Dec. 31, 2019</t>
        </is>
      </c>
    </row>
    <row r="2">
      <c r="A2" s="3" t="inlineStr">
        <is>
          <t>EQUITY</t>
        </is>
      </c>
      <c r="B2" s="4" t="inlineStr">
        <is>
          <t xml:space="preserve"> </t>
        </is>
      </c>
      <c r="C2" s="4" t="inlineStr">
        <is>
          <t xml:space="preserve"> </t>
        </is>
      </c>
      <c r="D2" s="4" t="inlineStr">
        <is>
          <t xml:space="preserve"> </t>
        </is>
      </c>
      <c r="E2" s="4" t="inlineStr">
        <is>
          <t xml:space="preserve"> </t>
        </is>
      </c>
    </row>
    <row r="3">
      <c r="A3" s="4" t="inlineStr">
        <is>
          <t>Preferred shares outstanding</t>
        </is>
      </c>
      <c r="B3" s="6" t="n">
        <v>10141892</v>
      </c>
      <c r="C3" s="6" t="n">
        <v>9836873</v>
      </c>
      <c r="D3" s="6" t="n">
        <v>8389462</v>
      </c>
      <c r="E3" s="6" t="n">
        <v>8268215</v>
      </c>
    </row>
    <row r="4">
      <c r="A4" s="4" t="inlineStr">
        <is>
          <t>Preferred shares</t>
        </is>
      </c>
      <c r="B4" s="4" t="inlineStr">
        <is>
          <t xml:space="preserve"> </t>
        </is>
      </c>
      <c r="C4" s="4" t="inlineStr">
        <is>
          <t xml:space="preserve"> </t>
        </is>
      </c>
      <c r="D4" s="4" t="inlineStr">
        <is>
          <t xml:space="preserve"> </t>
        </is>
      </c>
      <c r="E4" s="4" t="inlineStr">
        <is>
          <t xml:space="preserve"> </t>
        </is>
      </c>
    </row>
    <row r="5">
      <c r="A5" s="3" t="inlineStr">
        <is>
          <t>EQUITY</t>
        </is>
      </c>
      <c r="B5" s="4" t="inlineStr">
        <is>
          <t xml:space="preserve"> </t>
        </is>
      </c>
      <c r="C5" s="4" t="inlineStr">
        <is>
          <t xml:space="preserve"> </t>
        </is>
      </c>
      <c r="D5" s="4" t="inlineStr">
        <is>
          <t xml:space="preserve"> </t>
        </is>
      </c>
      <c r="E5" s="4" t="inlineStr">
        <is>
          <t xml:space="preserve"> </t>
        </is>
      </c>
    </row>
    <row r="6">
      <c r="A6" s="4" t="inlineStr">
        <is>
          <t>Preferred shares outstanding</t>
        </is>
      </c>
      <c r="B6" s="6" t="n">
        <v>10141892</v>
      </c>
      <c r="C6" s="6" t="n">
        <v>9836873</v>
      </c>
      <c r="D6" s="6" t="n">
        <v>8389462</v>
      </c>
      <c r="E6" s="4" t="inlineStr">
        <is>
          <t xml:space="preserve"> </t>
        </is>
      </c>
    </row>
    <row r="7">
      <c r="A7" s="4" t="inlineStr">
        <is>
          <t>Series Seed Preferred shares</t>
        </is>
      </c>
      <c r="B7" s="4" t="inlineStr">
        <is>
          <t xml:space="preserve"> </t>
        </is>
      </c>
      <c r="C7" s="4" t="inlineStr">
        <is>
          <t xml:space="preserve"> </t>
        </is>
      </c>
      <c r="D7" s="4" t="inlineStr">
        <is>
          <t xml:space="preserve"> </t>
        </is>
      </c>
      <c r="E7" s="4" t="inlineStr">
        <is>
          <t xml:space="preserve"> </t>
        </is>
      </c>
    </row>
    <row r="8">
      <c r="A8" s="3" t="inlineStr">
        <is>
          <t>EQUITY</t>
        </is>
      </c>
      <c r="B8" s="4" t="inlineStr">
        <is>
          <t xml:space="preserve"> </t>
        </is>
      </c>
      <c r="C8" s="4" t="inlineStr">
        <is>
          <t xml:space="preserve"> </t>
        </is>
      </c>
      <c r="D8" s="4" t="inlineStr">
        <is>
          <t xml:space="preserve"> </t>
        </is>
      </c>
      <c r="E8" s="4" t="inlineStr">
        <is>
          <t xml:space="preserve"> </t>
        </is>
      </c>
    </row>
    <row r="9">
      <c r="A9" s="4" t="inlineStr">
        <is>
          <t>Preferred shares outstanding</t>
        </is>
      </c>
      <c r="B9" s="6" t="n">
        <v>698000</v>
      </c>
      <c r="C9" s="6" t="n">
        <v>698000</v>
      </c>
      <c r="D9" s="6" t="n">
        <v>698000</v>
      </c>
      <c r="E9" s="4" t="inlineStr">
        <is>
          <t xml:space="preserve"> </t>
        </is>
      </c>
    </row>
    <row r="10">
      <c r="A10" s="4" t="inlineStr">
        <is>
          <t>Series A1 Preferred shares</t>
        </is>
      </c>
      <c r="B10" s="4" t="inlineStr">
        <is>
          <t xml:space="preserve"> </t>
        </is>
      </c>
      <c r="C10" s="4" t="inlineStr">
        <is>
          <t xml:space="preserve"> </t>
        </is>
      </c>
      <c r="D10" s="4" t="inlineStr">
        <is>
          <t xml:space="preserve"> </t>
        </is>
      </c>
      <c r="E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row>
    <row r="12">
      <c r="A12" s="4" t="inlineStr">
        <is>
          <t>Preferred shares outstanding</t>
        </is>
      </c>
      <c r="B12" s="6" t="n">
        <v>1314285</v>
      </c>
      <c r="C12" s="6" t="n">
        <v>1314285</v>
      </c>
      <c r="D12" s="6" t="n">
        <v>1314285</v>
      </c>
      <c r="E12" s="4" t="inlineStr">
        <is>
          <t xml:space="preserve"> </t>
        </is>
      </c>
    </row>
    <row r="13">
      <c r="A13" s="4" t="inlineStr">
        <is>
          <t>Series A2 Preferred shares</t>
        </is>
      </c>
      <c r="B13" s="4" t="inlineStr">
        <is>
          <t xml:space="preserve"> </t>
        </is>
      </c>
      <c r="C13" s="4" t="inlineStr">
        <is>
          <t xml:space="preserve"> </t>
        </is>
      </c>
      <c r="D13" s="4" t="inlineStr">
        <is>
          <t xml:space="preserve"> </t>
        </is>
      </c>
      <c r="E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row>
    <row r="15">
      <c r="A15" s="4" t="inlineStr">
        <is>
          <t>Preferred shares outstanding</t>
        </is>
      </c>
      <c r="B15" s="6" t="n">
        <v>264983</v>
      </c>
      <c r="C15" s="6" t="n">
        <v>264983</v>
      </c>
      <c r="D15" s="6" t="n">
        <v>264983</v>
      </c>
      <c r="E15" s="4" t="inlineStr">
        <is>
          <t xml:space="preserve"> </t>
        </is>
      </c>
    </row>
    <row r="16">
      <c r="A16" s="4" t="inlineStr">
        <is>
          <t>Series B Preferred shares</t>
        </is>
      </c>
      <c r="B16" s="4" t="inlineStr">
        <is>
          <t xml:space="preserve"> </t>
        </is>
      </c>
      <c r="C16" s="4" t="inlineStr">
        <is>
          <t xml:space="preserve"> </t>
        </is>
      </c>
      <c r="D16" s="4" t="inlineStr">
        <is>
          <t xml:space="preserve"> </t>
        </is>
      </c>
      <c r="E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row>
    <row r="18">
      <c r="A18" s="4" t="inlineStr">
        <is>
          <t>Preferred shares outstanding</t>
        </is>
      </c>
      <c r="B18" s="6" t="n">
        <v>2352445</v>
      </c>
      <c r="C18" s="6" t="n">
        <v>2352445</v>
      </c>
      <c r="D18" s="6" t="n">
        <v>2352445</v>
      </c>
      <c r="E18" s="4" t="inlineStr">
        <is>
          <t xml:space="preserve"> </t>
        </is>
      </c>
    </row>
    <row r="19">
      <c r="A19" s="4" t="inlineStr">
        <is>
          <t>Series C Preferred shares</t>
        </is>
      </c>
      <c r="B19" s="4" t="inlineStr">
        <is>
          <t xml:space="preserve"> </t>
        </is>
      </c>
      <c r="C19" s="4" t="inlineStr">
        <is>
          <t xml:space="preserve"> </t>
        </is>
      </c>
      <c r="D19" s="4" t="inlineStr">
        <is>
          <t xml:space="preserve"> </t>
        </is>
      </c>
      <c r="E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row>
    <row r="21">
      <c r="A21" s="4" t="inlineStr">
        <is>
          <t>Preferred shares outstanding</t>
        </is>
      </c>
      <c r="B21" s="6" t="n">
        <v>3232616</v>
      </c>
      <c r="C21" s="6" t="n">
        <v>3232616</v>
      </c>
      <c r="D21" s="6" t="n">
        <v>2000000</v>
      </c>
      <c r="E21" s="4" t="inlineStr">
        <is>
          <t xml:space="preserve"> </t>
        </is>
      </c>
    </row>
    <row r="22">
      <c r="A22" s="4" t="inlineStr">
        <is>
          <t>Ordinary shares</t>
        </is>
      </c>
      <c r="B22" s="4" t="inlineStr">
        <is>
          <t xml:space="preserve"> </t>
        </is>
      </c>
      <c r="C22" s="4" t="inlineStr">
        <is>
          <t xml:space="preserve"> </t>
        </is>
      </c>
      <c r="D22" s="4" t="inlineStr">
        <is>
          <t xml:space="preserve"> </t>
        </is>
      </c>
      <c r="E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row>
    <row r="24">
      <c r="A24" s="4" t="inlineStr">
        <is>
          <t>Preferred shares outstanding</t>
        </is>
      </c>
      <c r="B24" s="6" t="n">
        <v>2279563</v>
      </c>
      <c r="C24" s="6" t="n">
        <v>1974544</v>
      </c>
      <c r="D24" s="6" t="n">
        <v>1759749</v>
      </c>
      <c r="E24"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68" customWidth="1" min="1" max="1"/>
    <col width="14" customWidth="1" min="2" max="2"/>
    <col width="21" customWidth="1" min="3" max="3"/>
    <col width="14" customWidth="1" min="4" max="4"/>
    <col width="22" customWidth="1" min="5" max="5"/>
    <col width="21" customWidth="1" min="6" max="6"/>
    <col width="21" customWidth="1" min="7" max="7"/>
    <col width="14" customWidth="1" min="8" max="8"/>
    <col width="22" customWidth="1" min="9" max="9"/>
    <col width="21" customWidth="1" min="10" max="10"/>
    <col width="14" customWidth="1" min="11" max="11"/>
    <col width="22" customWidth="1" min="12" max="12"/>
  </cols>
  <sheetData>
    <row r="1">
      <c r="A1" s="1" t="inlineStr">
        <is>
          <t>EQUITY - Movement in issued and outstanding share capital (Details)</t>
        </is>
      </c>
      <c r="C1" s="2" t="inlineStr">
        <is>
          <t>6 Months Ended</t>
        </is>
      </c>
      <c r="G1" s="2" t="inlineStr">
        <is>
          <t>12 Months Ended</t>
        </is>
      </c>
    </row>
    <row r="2">
      <c r="B2" s="2" t="inlineStr">
        <is>
          <t>Jan. 25, 2023</t>
        </is>
      </c>
      <c r="C2" s="2" t="inlineStr">
        <is>
          <t>Jun. 30, 2022 shares</t>
        </is>
      </c>
      <c r="D2" s="2" t="inlineStr">
        <is>
          <t>Jun. 30, 2022</t>
        </is>
      </c>
      <c r="E2" s="2" t="inlineStr">
        <is>
          <t>Jun. 30, 2022 USD ($)</t>
        </is>
      </c>
      <c r="F2" s="2" t="inlineStr">
        <is>
          <t>Jun. 30, 2021 shares</t>
        </is>
      </c>
      <c r="G2" s="2" t="inlineStr">
        <is>
          <t>Dec. 31, 2021 shares</t>
        </is>
      </c>
      <c r="H2" s="2" t="inlineStr">
        <is>
          <t>Dec. 31, 2021</t>
        </is>
      </c>
      <c r="I2" s="2" t="inlineStr">
        <is>
          <t>Dec. 31, 2021 Options</t>
        </is>
      </c>
      <c r="J2" s="2" t="inlineStr">
        <is>
          <t>Dec. 31, 2020 shares</t>
        </is>
      </c>
      <c r="K2" s="2" t="inlineStr">
        <is>
          <t>Dec. 31, 2020</t>
        </is>
      </c>
      <c r="L2" s="2" t="inlineStr">
        <is>
          <t>Dec. 31, 2020 Option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beginning balance</t>
        </is>
      </c>
      <c r="B4" s="4" t="inlineStr">
        <is>
          <t xml:space="preserve"> </t>
        </is>
      </c>
      <c r="C4" s="6" t="n">
        <v>9836873</v>
      </c>
      <c r="D4" s="4" t="inlineStr">
        <is>
          <t xml:space="preserve"> </t>
        </is>
      </c>
      <c r="E4" s="4" t="inlineStr">
        <is>
          <t xml:space="preserve"> </t>
        </is>
      </c>
      <c r="F4" s="6" t="n">
        <v>8389462</v>
      </c>
      <c r="G4" s="6" t="n">
        <v>8389462</v>
      </c>
      <c r="H4" s="4" t="inlineStr">
        <is>
          <t xml:space="preserve"> </t>
        </is>
      </c>
      <c r="I4" s="4" t="inlineStr">
        <is>
          <t xml:space="preserve"> </t>
        </is>
      </c>
      <c r="J4" s="6" t="n">
        <v>8268215</v>
      </c>
      <c r="K4" s="4" t="inlineStr">
        <is>
          <t xml:space="preserve"> </t>
        </is>
      </c>
      <c r="L4" s="4" t="inlineStr">
        <is>
          <t xml:space="preserve"> </t>
        </is>
      </c>
    </row>
    <row r="5">
      <c r="A5" s="4" t="inlineStr">
        <is>
          <t>Issuance of Preferred shares</t>
        </is>
      </c>
      <c r="B5" s="4" t="inlineStr">
        <is>
          <t xml:space="preserve"> </t>
        </is>
      </c>
      <c r="C5" s="4" t="inlineStr">
        <is>
          <t xml:space="preserve"> </t>
        </is>
      </c>
      <c r="D5" s="4" t="inlineStr">
        <is>
          <t xml:space="preserve"> </t>
        </is>
      </c>
      <c r="E5" s="4" t="inlineStr">
        <is>
          <t xml:space="preserve"> </t>
        </is>
      </c>
      <c r="F5" s="4" t="inlineStr">
        <is>
          <t xml:space="preserve"> </t>
        </is>
      </c>
      <c r="G5" s="6" t="n">
        <v>1232616</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Ordinary shares</t>
        </is>
      </c>
      <c r="B6" s="4" t="inlineStr">
        <is>
          <t xml:space="preserve"> </t>
        </is>
      </c>
      <c r="C6" s="6" t="n">
        <v>272851</v>
      </c>
      <c r="D6" s="4" t="inlineStr">
        <is>
          <t xml:space="preserve"> </t>
        </is>
      </c>
      <c r="E6" s="4" t="inlineStr">
        <is>
          <t xml:space="preserve"> </t>
        </is>
      </c>
      <c r="F6" s="4" t="inlineStr">
        <is>
          <t xml:space="preserve"> </t>
        </is>
      </c>
      <c r="G6" s="6" t="n">
        <v>18332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of employees' options into Ordinary shares</t>
        </is>
      </c>
      <c r="B7" s="10" t="n">
        <v>3.51806</v>
      </c>
      <c r="C7" s="4" t="inlineStr">
        <is>
          <t xml:space="preserve"> </t>
        </is>
      </c>
      <c r="D7" s="6" t="n">
        <v>32168</v>
      </c>
      <c r="E7" s="6" t="n">
        <v>32168</v>
      </c>
      <c r="F7" s="6" t="n">
        <v>14841</v>
      </c>
      <c r="G7" s="4" t="inlineStr">
        <is>
          <t xml:space="preserve"> </t>
        </is>
      </c>
      <c r="H7" s="6" t="n">
        <v>31475</v>
      </c>
      <c r="I7" s="6" t="n">
        <v>31475</v>
      </c>
      <c r="J7" s="4" t="inlineStr">
        <is>
          <t xml:space="preserve"> </t>
        </is>
      </c>
      <c r="K7" s="6" t="n">
        <v>121247</v>
      </c>
      <c r="L7" s="6" t="n">
        <v>121247</v>
      </c>
    </row>
    <row r="8">
      <c r="A8" s="4" t="inlineStr">
        <is>
          <t>Number of shares, ending balance</t>
        </is>
      </c>
      <c r="B8" s="4" t="inlineStr">
        <is>
          <t xml:space="preserve"> </t>
        </is>
      </c>
      <c r="C8" s="6" t="n">
        <v>10141892</v>
      </c>
      <c r="D8" s="4" t="inlineStr">
        <is>
          <t xml:space="preserve"> </t>
        </is>
      </c>
      <c r="E8" s="4" t="inlineStr">
        <is>
          <t xml:space="preserve"> </t>
        </is>
      </c>
      <c r="F8" s="4" t="inlineStr">
        <is>
          <t xml:space="preserve"> </t>
        </is>
      </c>
      <c r="G8" s="6" t="n">
        <v>9836873</v>
      </c>
      <c r="H8" s="4" t="inlineStr">
        <is>
          <t xml:space="preserve"> </t>
        </is>
      </c>
      <c r="I8" s="4" t="inlineStr">
        <is>
          <t xml:space="preserve"> </t>
        </is>
      </c>
      <c r="J8" s="6" t="n">
        <v>8389462</v>
      </c>
      <c r="K8" s="4" t="inlineStr">
        <is>
          <t xml:space="preserve"> </t>
        </is>
      </c>
      <c r="L8" s="4" t="inlineStr">
        <is>
          <t xml:space="preserve"> </t>
        </is>
      </c>
    </row>
  </sheetData>
  <mergeCells count="3">
    <mergeCell ref="A1:A2"/>
    <mergeCell ref="C1:F1"/>
    <mergeCell ref="G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34" customWidth="1" min="2" max="2"/>
    <col width="26" customWidth="1" min="3" max="3"/>
    <col width="21" customWidth="1" min="4" max="4"/>
  </cols>
  <sheetData>
    <row r="1">
      <c r="A1" s="1" t="inlineStr">
        <is>
          <t>SHARE-BASED COMPENSATION - General (Details)</t>
        </is>
      </c>
      <c r="B1" s="2" t="inlineStr">
        <is>
          <t>6 Months Ended</t>
        </is>
      </c>
      <c r="C1" s="2" t="inlineStr">
        <is>
          <t>12 Months Ended</t>
        </is>
      </c>
    </row>
    <row r="2">
      <c r="B2" s="2" t="inlineStr">
        <is>
          <t>Jun. 30, 2022 USD ($) plan shares</t>
        </is>
      </c>
      <c r="C2" s="2" t="inlineStr">
        <is>
          <t>Dec. 31, 2021 plan shares</t>
        </is>
      </c>
      <c r="D2" s="2" t="inlineStr">
        <is>
          <t>Dec. 31, 2020 shares</t>
        </is>
      </c>
    </row>
    <row r="3">
      <c r="A3" s="3" t="inlineStr">
        <is>
          <t>SHARE-BASED PAYMENT</t>
        </is>
      </c>
      <c r="B3" s="4" t="inlineStr">
        <is>
          <t xml:space="preserve"> </t>
        </is>
      </c>
      <c r="C3" s="4" t="inlineStr">
        <is>
          <t xml:space="preserve"> </t>
        </is>
      </c>
      <c r="D3" s="4" t="inlineStr">
        <is>
          <t xml:space="preserve"> </t>
        </is>
      </c>
    </row>
    <row r="4">
      <c r="A4" s="4" t="inlineStr">
        <is>
          <t>Number of share option plans | plan</t>
        </is>
      </c>
      <c r="B4" s="6" t="n">
        <v>1</v>
      </c>
      <c r="C4" s="6" t="n">
        <v>1</v>
      </c>
      <c r="D4" s="4" t="inlineStr">
        <is>
          <t xml:space="preserve"> </t>
        </is>
      </c>
    </row>
    <row r="5">
      <c r="A5" s="4" t="inlineStr">
        <is>
          <t>Number of share options approved for grant</t>
        </is>
      </c>
      <c r="B5" s="6" t="n">
        <v>2281416</v>
      </c>
      <c r="C5" s="6" t="n">
        <v>1536793</v>
      </c>
      <c r="D5" s="4" t="inlineStr">
        <is>
          <t xml:space="preserve"> </t>
        </is>
      </c>
    </row>
    <row r="6">
      <c r="A6" s="4" t="inlineStr">
        <is>
          <t>Number of shares exercised</t>
        </is>
      </c>
      <c r="B6" s="6" t="n">
        <v>389178</v>
      </c>
      <c r="C6" s="6" t="n">
        <v>357010</v>
      </c>
      <c r="D6" s="4" t="inlineStr">
        <is>
          <t xml:space="preserve"> </t>
        </is>
      </c>
    </row>
    <row r="7">
      <c r="A7" s="4" t="inlineStr">
        <is>
          <t>Unallocated pool</t>
        </is>
      </c>
      <c r="B7" s="6" t="n">
        <v>512432</v>
      </c>
      <c r="C7" s="6" t="n">
        <v>84108</v>
      </c>
      <c r="D7" s="6" t="n">
        <v>28914</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SHARE-BASED COMPENSATION - Assumptions (Details) - Y</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HARE-BASED PAYMENT</t>
        </is>
      </c>
      <c r="B3" s="4" t="inlineStr">
        <is>
          <t xml:space="preserve"> </t>
        </is>
      </c>
      <c r="C3" s="4" t="inlineStr">
        <is>
          <t xml:space="preserve"> </t>
        </is>
      </c>
      <c r="D3" s="4" t="inlineStr">
        <is>
          <t xml:space="preserve"> </t>
        </is>
      </c>
      <c r="E3" s="4" t="inlineStr">
        <is>
          <t xml:space="preserve"> </t>
        </is>
      </c>
    </row>
    <row r="4">
      <c r="A4" s="4" t="inlineStr">
        <is>
          <t>Weighted average expected term (years)</t>
        </is>
      </c>
      <c r="B4" s="11" t="n">
        <v>6.05</v>
      </c>
      <c r="C4" s="11" t="n">
        <v>6.04</v>
      </c>
      <c r="D4" s="11" t="n">
        <v>6.05</v>
      </c>
      <c r="E4" s="11" t="n">
        <v>6.09</v>
      </c>
    </row>
    <row r="5">
      <c r="A5" s="4" t="inlineStr">
        <is>
          <t>Interest rate</t>
        </is>
      </c>
      <c r="B5" s="12" t="n">
        <v>0.0193</v>
      </c>
      <c r="C5" s="12" t="n">
        <v>0.009900000000000001</v>
      </c>
      <c r="D5" s="12" t="n">
        <v>0.0098</v>
      </c>
      <c r="E5" s="12" t="n">
        <v>0.0069</v>
      </c>
    </row>
    <row r="6">
      <c r="A6" s="4" t="inlineStr">
        <is>
          <t>Volatility</t>
        </is>
      </c>
      <c r="B6" s="9" t="n">
        <v>0.52</v>
      </c>
      <c r="C6" s="9" t="n">
        <v>0.51</v>
      </c>
      <c r="D6" s="9" t="n">
        <v>0.51</v>
      </c>
      <c r="E6" s="9" t="n">
        <v>0.49</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 Share-based compensation expense was recorded in the statement of profit or loss and other comprehensive los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HARE-BASED PAYMENT</t>
        </is>
      </c>
      <c r="B3" s="4" t="inlineStr">
        <is>
          <t xml:space="preserve"> </t>
        </is>
      </c>
      <c r="C3" s="4" t="inlineStr">
        <is>
          <t xml:space="preserve"> </t>
        </is>
      </c>
      <c r="D3" s="4" t="inlineStr">
        <is>
          <t xml:space="preserve"> </t>
        </is>
      </c>
      <c r="E3" s="4" t="inlineStr">
        <is>
          <t xml:space="preserve"> </t>
        </is>
      </c>
    </row>
    <row r="4">
      <c r="A4" s="4" t="inlineStr">
        <is>
          <t>Cost of revenue</t>
        </is>
      </c>
      <c r="B4" s="5" t="n">
        <v>65</v>
      </c>
      <c r="C4" s="5" t="n">
        <v>43</v>
      </c>
      <c r="D4" s="5" t="n">
        <v>98</v>
      </c>
      <c r="E4" s="5" t="n">
        <v>95</v>
      </c>
    </row>
    <row r="5">
      <c r="A5" s="4" t="inlineStr">
        <is>
          <t>Research and development</t>
        </is>
      </c>
      <c r="B5" s="6" t="n">
        <v>130</v>
      </c>
      <c r="C5" s="6" t="n">
        <v>74</v>
      </c>
      <c r="D5" s="6" t="n">
        <v>184</v>
      </c>
      <c r="E5" s="6" t="n">
        <v>208</v>
      </c>
    </row>
    <row r="6">
      <c r="A6" s="4" t="inlineStr">
        <is>
          <t>Selling and marketing</t>
        </is>
      </c>
      <c r="B6" s="6" t="n">
        <v>237</v>
      </c>
      <c r="C6" s="6" t="n">
        <v>195</v>
      </c>
      <c r="D6" s="6" t="n">
        <v>348</v>
      </c>
      <c r="E6" s="6" t="n">
        <v>262</v>
      </c>
    </row>
    <row r="7">
      <c r="A7" s="4" t="inlineStr">
        <is>
          <t>General and administrative</t>
        </is>
      </c>
      <c r="B7" s="6" t="n">
        <v>300</v>
      </c>
      <c r="C7" s="6" t="n">
        <v>144</v>
      </c>
      <c r="D7" s="6" t="n">
        <v>305</v>
      </c>
      <c r="E7" s="6" t="n">
        <v>257</v>
      </c>
    </row>
    <row r="8">
      <c r="A8" s="4" t="inlineStr">
        <is>
          <t>Total</t>
        </is>
      </c>
      <c r="B8" s="5" t="n">
        <v>732</v>
      </c>
      <c r="C8" s="5" t="n">
        <v>456</v>
      </c>
      <c r="D8" s="5" t="n">
        <v>935</v>
      </c>
      <c r="E8" s="5" t="n">
        <v>822</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74" customWidth="1" min="1" max="1"/>
    <col width="14" customWidth="1" min="2" max="2"/>
    <col width="25" customWidth="1" min="3" max="3"/>
    <col width="33" customWidth="1" min="4" max="4"/>
    <col width="25" customWidth="1" min="5" max="5"/>
    <col width="33" customWidth="1" min="6" max="6"/>
    <col width="25" customWidth="1" min="7" max="7"/>
    <col width="25" customWidth="1" min="8" max="8"/>
    <col width="33" customWidth="1" min="9" max="9"/>
    <col width="25" customWidth="1" min="10" max="10"/>
    <col width="25" customWidth="1" min="11" max="11"/>
    <col width="33" customWidth="1" min="12" max="12"/>
    <col width="25" customWidth="1" min="13" max="13"/>
    <col width="25" customWidth="1" min="14" max="14"/>
    <col width="33" customWidth="1" min="15" max="15"/>
  </cols>
  <sheetData>
    <row r="1">
      <c r="A1" s="1" t="inlineStr">
        <is>
          <t>SHARE-BASED COMPENSATION - Changes in outstanding share options (Details)</t>
        </is>
      </c>
      <c r="C1" s="2" t="inlineStr">
        <is>
          <t>6 Months Ended</t>
        </is>
      </c>
      <c r="J1" s="2" t="inlineStr">
        <is>
          <t>12 Months Ended</t>
        </is>
      </c>
    </row>
    <row r="2">
      <c r="B2" s="2" t="inlineStr">
        <is>
          <t>Jan. 25, 2023</t>
        </is>
      </c>
      <c r="C2" s="2" t="inlineStr">
        <is>
          <t>Jun. 30, 2022 $ / shares</t>
        </is>
      </c>
      <c r="D2" s="2" t="inlineStr">
        <is>
          <t>Jun. 30, 2022 USD ($) $ / shares</t>
        </is>
      </c>
      <c r="E2" s="2" t="inlineStr">
        <is>
          <t>Jun. 30, 2022 $ / shares</t>
        </is>
      </c>
      <c r="F2" s="2" t="inlineStr">
        <is>
          <t>Jun. 30, 2022 Options $ / shares</t>
        </is>
      </c>
      <c r="G2" s="2" t="inlineStr">
        <is>
          <t>Jun. 30, 2021 $ / shares</t>
        </is>
      </c>
      <c r="H2" s="2" t="inlineStr">
        <is>
          <t>Jun. 30, 2021 $ / shares</t>
        </is>
      </c>
      <c r="I2" s="2" t="inlineStr">
        <is>
          <t>Jun. 30, 2021 Options $ / shares</t>
        </is>
      </c>
      <c r="J2" s="2" t="inlineStr">
        <is>
          <t>Dec. 31, 2021 $ / shares</t>
        </is>
      </c>
      <c r="K2" s="2" t="inlineStr">
        <is>
          <t>Dec. 31, 2021 $ / shares</t>
        </is>
      </c>
      <c r="L2" s="2" t="inlineStr">
        <is>
          <t>Dec. 31, 2021 Options $ / shares</t>
        </is>
      </c>
      <c r="M2" s="2" t="inlineStr">
        <is>
          <t>Dec. 31, 2020 $ / shares</t>
        </is>
      </c>
      <c r="N2" s="2" t="inlineStr">
        <is>
          <t>Dec. 31, 2020 $ / shares</t>
        </is>
      </c>
      <c r="O2" s="2" t="inlineStr">
        <is>
          <t>Dec. 31, 2020 Options $ / shares</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tions at beginning of year</t>
        </is>
      </c>
      <c r="B4" s="4" t="inlineStr">
        <is>
          <t xml:space="preserve"> </t>
        </is>
      </c>
      <c r="C4" s="6" t="n">
        <v>1095675</v>
      </c>
      <c r="D4" s="4" t="inlineStr">
        <is>
          <t xml:space="preserve"> </t>
        </is>
      </c>
      <c r="E4" s="4" t="inlineStr">
        <is>
          <t xml:space="preserve"> </t>
        </is>
      </c>
      <c r="F4" s="6" t="n">
        <v>3854644</v>
      </c>
      <c r="G4" s="6" t="n">
        <v>982344</v>
      </c>
      <c r="H4" s="4" t="inlineStr">
        <is>
          <t xml:space="preserve"> </t>
        </is>
      </c>
      <c r="I4" s="6" t="n">
        <v>3455925</v>
      </c>
      <c r="J4" s="6" t="n">
        <v>982344</v>
      </c>
      <c r="K4" s="4" t="inlineStr">
        <is>
          <t xml:space="preserve"> </t>
        </is>
      </c>
      <c r="L4" s="6" t="n">
        <v>3455925</v>
      </c>
      <c r="M4" s="6" t="n">
        <v>947090</v>
      </c>
      <c r="N4" s="4" t="inlineStr">
        <is>
          <t xml:space="preserve"> </t>
        </is>
      </c>
      <c r="O4" s="4" t="inlineStr">
        <is>
          <t xml:space="preserve"> </t>
        </is>
      </c>
    </row>
    <row r="5">
      <c r="A5" s="4" t="inlineStr">
        <is>
          <t>Granted</t>
        </is>
      </c>
      <c r="B5" s="4" t="inlineStr">
        <is>
          <t xml:space="preserve"> </t>
        </is>
      </c>
      <c r="C5" s="6" t="n">
        <v>374450</v>
      </c>
      <c r="D5" s="4" t="inlineStr">
        <is>
          <t xml:space="preserve"> </t>
        </is>
      </c>
      <c r="E5" s="4" t="inlineStr">
        <is>
          <t xml:space="preserve"> </t>
        </is>
      </c>
      <c r="F5" s="4" t="inlineStr">
        <is>
          <t xml:space="preserve"> </t>
        </is>
      </c>
      <c r="G5" s="6" t="n">
        <v>105633</v>
      </c>
      <c r="H5" s="4" t="inlineStr">
        <is>
          <t xml:space="preserve"> </t>
        </is>
      </c>
      <c r="I5" s="4" t="inlineStr">
        <is>
          <t xml:space="preserve"> </t>
        </is>
      </c>
      <c r="J5" s="6" t="n">
        <v>223558</v>
      </c>
      <c r="K5" s="4" t="inlineStr">
        <is>
          <t xml:space="preserve"> </t>
        </is>
      </c>
      <c r="L5" s="4" t="inlineStr">
        <is>
          <t xml:space="preserve"> </t>
        </is>
      </c>
      <c r="M5" s="6" t="n">
        <v>329175</v>
      </c>
      <c r="N5" s="4" t="inlineStr">
        <is>
          <t xml:space="preserve"> </t>
        </is>
      </c>
      <c r="O5" s="4" t="inlineStr">
        <is>
          <t xml:space="preserve"> </t>
        </is>
      </c>
    </row>
    <row r="6">
      <c r="A6" s="4" t="inlineStr">
        <is>
          <t>Exercised</t>
        </is>
      </c>
      <c r="B6" s="10" t="n">
        <v>-3.51806</v>
      </c>
      <c r="C6" s="6" t="n">
        <v>-32168</v>
      </c>
      <c r="D6" s="6" t="n">
        <v>-32168</v>
      </c>
      <c r="E6" s="4" t="inlineStr">
        <is>
          <t xml:space="preserve"> </t>
        </is>
      </c>
      <c r="F6" s="4" t="inlineStr">
        <is>
          <t xml:space="preserve"> </t>
        </is>
      </c>
      <c r="G6" s="6" t="n">
        <v>-14841</v>
      </c>
      <c r="H6" s="4" t="inlineStr">
        <is>
          <t xml:space="preserve"> </t>
        </is>
      </c>
      <c r="I6" s="4" t="inlineStr">
        <is>
          <t xml:space="preserve"> </t>
        </is>
      </c>
      <c r="J6" s="6" t="n">
        <v>-31475</v>
      </c>
      <c r="K6" s="4" t="inlineStr">
        <is>
          <t xml:space="preserve"> </t>
        </is>
      </c>
      <c r="L6" s="6" t="n">
        <v>-31475</v>
      </c>
      <c r="M6" s="6" t="n">
        <v>-121247</v>
      </c>
      <c r="N6" s="4" t="inlineStr">
        <is>
          <t xml:space="preserve"> </t>
        </is>
      </c>
      <c r="O6" s="6" t="n">
        <v>-121247</v>
      </c>
    </row>
    <row r="7">
      <c r="A7" s="4" t="inlineStr">
        <is>
          <t>Forfeited</t>
        </is>
      </c>
      <c r="B7" s="4" t="inlineStr">
        <is>
          <t xml:space="preserve"> </t>
        </is>
      </c>
      <c r="C7" s="6" t="n">
        <v>-58151</v>
      </c>
      <c r="D7" s="4" t="inlineStr">
        <is>
          <t xml:space="preserve"> </t>
        </is>
      </c>
      <c r="E7" s="4" t="inlineStr">
        <is>
          <t xml:space="preserve"> </t>
        </is>
      </c>
      <c r="F7" s="4" t="inlineStr">
        <is>
          <t xml:space="preserve"> </t>
        </is>
      </c>
      <c r="G7" s="6" t="n">
        <v>-47595</v>
      </c>
      <c r="H7" s="4" t="inlineStr">
        <is>
          <t xml:space="preserve"> </t>
        </is>
      </c>
      <c r="I7" s="4" t="inlineStr">
        <is>
          <t xml:space="preserve"> </t>
        </is>
      </c>
      <c r="J7" s="6" t="n">
        <v>-78752</v>
      </c>
      <c r="K7" s="4" t="inlineStr">
        <is>
          <t xml:space="preserve"> </t>
        </is>
      </c>
      <c r="L7" s="4" t="inlineStr">
        <is>
          <t xml:space="preserve"> </t>
        </is>
      </c>
      <c r="M7" s="6" t="n">
        <v>-172674</v>
      </c>
      <c r="N7" s="4" t="inlineStr">
        <is>
          <t xml:space="preserve"> </t>
        </is>
      </c>
      <c r="O7" s="4" t="inlineStr">
        <is>
          <t xml:space="preserve"> </t>
        </is>
      </c>
    </row>
    <row r="8">
      <c r="A8" s="4" t="inlineStr">
        <is>
          <t>Options outstanding at end of year</t>
        </is>
      </c>
      <c r="B8" s="4" t="inlineStr">
        <is>
          <t xml:space="preserve"> </t>
        </is>
      </c>
      <c r="C8" s="6" t="n">
        <v>1379806</v>
      </c>
      <c r="D8" s="4" t="inlineStr">
        <is>
          <t xml:space="preserve"> </t>
        </is>
      </c>
      <c r="E8" s="4" t="inlineStr">
        <is>
          <t xml:space="preserve"> </t>
        </is>
      </c>
      <c r="F8" s="6" t="n">
        <v>4854232</v>
      </c>
      <c r="G8" s="6" t="n">
        <v>1025541</v>
      </c>
      <c r="H8" s="4" t="inlineStr">
        <is>
          <t xml:space="preserve"> </t>
        </is>
      </c>
      <c r="I8" s="6" t="n">
        <v>3607911</v>
      </c>
      <c r="J8" s="6" t="n">
        <v>1095675</v>
      </c>
      <c r="K8" s="4" t="inlineStr">
        <is>
          <t xml:space="preserve"> </t>
        </is>
      </c>
      <c r="L8" s="6" t="n">
        <v>3854644</v>
      </c>
      <c r="M8" s="6" t="n">
        <v>982344</v>
      </c>
      <c r="N8" s="4" t="inlineStr">
        <is>
          <t xml:space="preserve"> </t>
        </is>
      </c>
      <c r="O8" s="6" t="n">
        <v>3455925</v>
      </c>
    </row>
    <row r="9">
      <c r="A9" s="4" t="inlineStr">
        <is>
          <t>Options exercisable at end of year</t>
        </is>
      </c>
      <c r="B9" s="4" t="inlineStr">
        <is>
          <t xml:space="preserve"> </t>
        </is>
      </c>
      <c r="C9" s="6" t="n">
        <v>672572</v>
      </c>
      <c r="D9" s="6" t="n">
        <v>672572</v>
      </c>
      <c r="E9" s="6" t="n">
        <v>672572</v>
      </c>
      <c r="F9" s="6" t="n">
        <v>672572</v>
      </c>
      <c r="G9" s="6" t="n">
        <v>550444</v>
      </c>
      <c r="H9" s="6" t="n">
        <v>550444</v>
      </c>
      <c r="I9" s="6" t="n">
        <v>550444</v>
      </c>
      <c r="J9" s="6" t="n">
        <v>638297</v>
      </c>
      <c r="K9" s="6" t="n">
        <v>638297</v>
      </c>
      <c r="L9" s="6" t="n">
        <v>638297</v>
      </c>
      <c r="M9" s="6" t="n">
        <v>521464</v>
      </c>
      <c r="N9" s="6" t="n">
        <v>521464</v>
      </c>
      <c r="O9" s="6" t="n">
        <v>521464</v>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ptions at beginning of year</t>
        </is>
      </c>
      <c r="B11" s="4" t="inlineStr">
        <is>
          <t xml:space="preserve"> </t>
        </is>
      </c>
      <c r="C11" s="4" t="inlineStr">
        <is>
          <t xml:space="preserve"> </t>
        </is>
      </c>
      <c r="D11" s="4" t="inlineStr">
        <is>
          <t xml:space="preserve"> </t>
        </is>
      </c>
      <c r="E11" s="7" t="n">
        <v>5.67</v>
      </c>
      <c r="F11" s="4" t="inlineStr">
        <is>
          <t xml:space="preserve"> </t>
        </is>
      </c>
      <c r="G11" s="4" t="inlineStr">
        <is>
          <t xml:space="preserve"> </t>
        </is>
      </c>
      <c r="H11" s="7" t="n">
        <v>3.78</v>
      </c>
      <c r="I11" s="4" t="inlineStr">
        <is>
          <t xml:space="preserve"> </t>
        </is>
      </c>
      <c r="J11" s="4" t="inlineStr">
        <is>
          <t xml:space="preserve"> </t>
        </is>
      </c>
      <c r="K11" s="7" t="n">
        <v>3.78</v>
      </c>
      <c r="L11" s="4" t="inlineStr">
        <is>
          <t xml:space="preserve"> </t>
        </is>
      </c>
      <c r="M11" s="4" t="inlineStr">
        <is>
          <t xml:space="preserve"> </t>
        </is>
      </c>
      <c r="N11" s="7" t="n">
        <v>3.24</v>
      </c>
      <c r="O11" s="4" t="inlineStr">
        <is>
          <t xml:space="preserve"> </t>
        </is>
      </c>
    </row>
    <row r="12">
      <c r="A12" s="4" t="inlineStr">
        <is>
          <t>Granted</t>
        </is>
      </c>
      <c r="B12" s="4" t="inlineStr">
        <is>
          <t xml:space="preserve"> </t>
        </is>
      </c>
      <c r="C12" s="4" t="inlineStr">
        <is>
          <t xml:space="preserve"> </t>
        </is>
      </c>
      <c r="D12" s="4" t="inlineStr">
        <is>
          <t xml:space="preserve"> </t>
        </is>
      </c>
      <c r="E12" s="11" t="n">
        <v>14.66</v>
      </c>
      <c r="F12" s="4" t="inlineStr">
        <is>
          <t xml:space="preserve"> </t>
        </is>
      </c>
      <c r="G12" s="4" t="inlineStr">
        <is>
          <t xml:space="preserve"> </t>
        </is>
      </c>
      <c r="H12" s="11" t="n">
        <v>11.55</v>
      </c>
      <c r="I12" s="4" t="inlineStr">
        <is>
          <t xml:space="preserve"> </t>
        </is>
      </c>
      <c r="J12" s="4" t="inlineStr">
        <is>
          <t xml:space="preserve"> </t>
        </is>
      </c>
      <c r="K12" s="11" t="n">
        <v>13.19</v>
      </c>
      <c r="L12" s="4" t="inlineStr">
        <is>
          <t xml:space="preserve"> </t>
        </is>
      </c>
      <c r="M12" s="4" t="inlineStr">
        <is>
          <t xml:space="preserve"> </t>
        </is>
      </c>
      <c r="N12" s="11" t="n">
        <v>4.65</v>
      </c>
      <c r="O12" s="4" t="inlineStr">
        <is>
          <t xml:space="preserve"> </t>
        </is>
      </c>
    </row>
    <row r="13">
      <c r="A13" s="4" t="inlineStr">
        <is>
          <t>Exercised</t>
        </is>
      </c>
      <c r="B13" s="4" t="inlineStr">
        <is>
          <t xml:space="preserve"> </t>
        </is>
      </c>
      <c r="C13" s="4" t="inlineStr">
        <is>
          <t xml:space="preserve"> </t>
        </is>
      </c>
      <c r="D13" s="4" t="inlineStr">
        <is>
          <t xml:space="preserve"> </t>
        </is>
      </c>
      <c r="E13" s="11" t="n">
        <v>3.44</v>
      </c>
      <c r="F13" s="4" t="inlineStr">
        <is>
          <t xml:space="preserve"> </t>
        </is>
      </c>
      <c r="G13" s="4" t="inlineStr">
        <is>
          <t xml:space="preserve"> </t>
        </is>
      </c>
      <c r="H13" s="11" t="n">
        <v>3.09</v>
      </c>
      <c r="I13" s="4" t="inlineStr">
        <is>
          <t xml:space="preserve"> </t>
        </is>
      </c>
      <c r="J13" s="4" t="inlineStr">
        <is>
          <t xml:space="preserve"> </t>
        </is>
      </c>
      <c r="K13" s="11" t="n">
        <v>3.19</v>
      </c>
      <c r="L13" s="4" t="inlineStr">
        <is>
          <t xml:space="preserve"> </t>
        </is>
      </c>
      <c r="M13" s="4" t="inlineStr">
        <is>
          <t xml:space="preserve"> </t>
        </is>
      </c>
      <c r="N13" s="11" t="n">
        <v>1.54</v>
      </c>
      <c r="O13" s="4" t="inlineStr">
        <is>
          <t xml:space="preserve"> </t>
        </is>
      </c>
    </row>
    <row r="14">
      <c r="A14" s="4" t="inlineStr">
        <is>
          <t>Forfeited</t>
        </is>
      </c>
      <c r="B14" s="4" t="inlineStr">
        <is>
          <t xml:space="preserve"> </t>
        </is>
      </c>
      <c r="C14" s="4" t="inlineStr">
        <is>
          <t xml:space="preserve"> </t>
        </is>
      </c>
      <c r="D14" s="4" t="inlineStr">
        <is>
          <t xml:space="preserve"> </t>
        </is>
      </c>
      <c r="E14" s="11" t="n">
        <v>6.25</v>
      </c>
      <c r="F14" s="4" t="inlineStr">
        <is>
          <t xml:space="preserve"> </t>
        </is>
      </c>
      <c r="G14" s="4" t="inlineStr">
        <is>
          <t xml:space="preserve"> </t>
        </is>
      </c>
      <c r="H14" s="11" t="n">
        <v>3.69</v>
      </c>
      <c r="I14" s="4" t="inlineStr">
        <is>
          <t xml:space="preserve"> </t>
        </is>
      </c>
      <c r="J14" s="4" t="inlineStr">
        <is>
          <t xml:space="preserve"> </t>
        </is>
      </c>
      <c r="K14" s="11" t="n">
        <v>4.37</v>
      </c>
      <c r="L14" s="4" t="inlineStr">
        <is>
          <t xml:space="preserve"> </t>
        </is>
      </c>
      <c r="M14" s="4" t="inlineStr">
        <is>
          <t xml:space="preserve"> </t>
        </is>
      </c>
      <c r="N14" s="11" t="n">
        <v>4.05</v>
      </c>
      <c r="O14" s="4" t="inlineStr">
        <is>
          <t xml:space="preserve"> </t>
        </is>
      </c>
    </row>
    <row r="15">
      <c r="A15" s="4" t="inlineStr">
        <is>
          <t>Options outstanding at end of year</t>
        </is>
      </c>
      <c r="B15" s="4" t="inlineStr">
        <is>
          <t xml:space="preserve"> </t>
        </is>
      </c>
      <c r="C15" s="4" t="inlineStr">
        <is>
          <t xml:space="preserve"> </t>
        </is>
      </c>
      <c r="D15" s="4" t="inlineStr">
        <is>
          <t xml:space="preserve"> </t>
        </is>
      </c>
      <c r="E15" s="11" t="n">
        <v>8.140000000000001</v>
      </c>
      <c r="F15" s="4" t="inlineStr">
        <is>
          <t xml:space="preserve"> </t>
        </is>
      </c>
      <c r="G15" s="4" t="inlineStr">
        <is>
          <t xml:space="preserve"> </t>
        </is>
      </c>
      <c r="H15" s="11" t="n">
        <v>4.59</v>
      </c>
      <c r="I15" s="4" t="inlineStr">
        <is>
          <t xml:space="preserve"> </t>
        </is>
      </c>
      <c r="J15" s="4" t="inlineStr">
        <is>
          <t xml:space="preserve"> </t>
        </is>
      </c>
      <c r="K15" s="11" t="n">
        <v>5.67</v>
      </c>
      <c r="L15" s="4" t="inlineStr">
        <is>
          <t xml:space="preserve"> </t>
        </is>
      </c>
      <c r="M15" s="4" t="inlineStr">
        <is>
          <t xml:space="preserve"> </t>
        </is>
      </c>
      <c r="N15" s="11" t="n">
        <v>3.78</v>
      </c>
      <c r="O15" s="4" t="inlineStr">
        <is>
          <t xml:space="preserve"> </t>
        </is>
      </c>
    </row>
    <row r="16">
      <c r="A16" s="4" t="inlineStr">
        <is>
          <t>Options exercisable at end of year</t>
        </is>
      </c>
      <c r="B16" s="4" t="inlineStr">
        <is>
          <t xml:space="preserve"> </t>
        </is>
      </c>
      <c r="C16" s="7" t="n">
        <v>4.02</v>
      </c>
      <c r="D16" s="7" t="n">
        <v>4.02</v>
      </c>
      <c r="E16" s="7" t="n">
        <v>4.02</v>
      </c>
      <c r="F16" s="7" t="n">
        <v>4.02</v>
      </c>
      <c r="G16" s="7" t="n">
        <v>3.25</v>
      </c>
      <c r="H16" s="7" t="n">
        <v>3.25</v>
      </c>
      <c r="I16" s="7" t="n">
        <v>3.25</v>
      </c>
      <c r="J16" s="7" t="n">
        <v>3.5</v>
      </c>
      <c r="K16" s="7" t="n">
        <v>3.5</v>
      </c>
      <c r="L16" s="7" t="n">
        <v>3.5</v>
      </c>
      <c r="M16" s="7" t="n">
        <v>3.18</v>
      </c>
      <c r="N16" s="7" t="n">
        <v>3.18</v>
      </c>
      <c r="O16" s="7" t="n">
        <v>3.18</v>
      </c>
    </row>
  </sheetData>
  <mergeCells count="3">
    <mergeCell ref="A1:A2"/>
    <mergeCell ref="C1:I1"/>
    <mergeCell ref="J1:O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 width="14" customWidth="1" min="5" max="5"/>
  </cols>
  <sheetData>
    <row r="1">
      <c r="A1" s="1" t="inlineStr">
        <is>
          <t>SHARE-BASED COMPENSATION - Additional information (Details) - USD ($)</t>
        </is>
      </c>
      <c r="B1" s="2" t="inlineStr">
        <is>
          <t>6 Months Ended</t>
        </is>
      </c>
      <c r="C1" s="2" t="inlineStr">
        <is>
          <t>12 Months Ended</t>
        </is>
      </c>
    </row>
    <row r="2">
      <c r="B2" s="2" t="inlineStr">
        <is>
          <t>Jun. 30, 2022</t>
        </is>
      </c>
      <c r="C2" s="2" t="inlineStr">
        <is>
          <t>Dec. 31, 2021</t>
        </is>
      </c>
      <c r="D2" s="2" t="inlineStr">
        <is>
          <t>Dec. 31, 2020</t>
        </is>
      </c>
      <c r="E2" s="2" t="inlineStr">
        <is>
          <t>Jun. 30,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Weighted average fair value of the options granted</t>
        </is>
      </c>
      <c r="B4" s="5" t="n">
        <v>7400</v>
      </c>
      <c r="C4" s="5" t="n">
        <v>6780</v>
      </c>
      <c r="D4" s="5" t="n">
        <v>4420</v>
      </c>
      <c r="E4" s="5" t="n">
        <v>6310</v>
      </c>
    </row>
    <row r="5">
      <c r="A5" s="4" t="inlineStr">
        <is>
          <t>Weighted average remaining contractual life for the share options outstanding (in years)</t>
        </is>
      </c>
      <c r="B5" s="4" t="inlineStr">
        <is>
          <t>7 years 2 months 26 days</t>
        </is>
      </c>
      <c r="C5" s="4" t="inlineStr">
        <is>
          <t>6 years 10 months 17 days</t>
        </is>
      </c>
      <c r="D5" s="4" t="inlineStr">
        <is>
          <t>7 years 4 months 2 days</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Exercise prices for share options outstanding</t>
        </is>
      </c>
      <c r="B8" s="5" t="n">
        <v>0</v>
      </c>
      <c r="C8" s="5" t="n">
        <v>0</v>
      </c>
      <c r="D8" s="13" t="n">
        <v>0.4</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Exercise prices for share options outstanding</t>
        </is>
      </c>
      <c r="B11" s="7" t="n">
        <v>14.66</v>
      </c>
      <c r="C11" s="7" t="n">
        <v>14.66</v>
      </c>
      <c r="D11" s="13" t="n">
        <v>5.1</v>
      </c>
      <c r="E11" s="4" t="inlineStr">
        <is>
          <t xml:space="preserve"> </t>
        </is>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ND CONTINGENT LIABILITIES</t>
        </is>
      </c>
      <c r="B1" s="2" t="inlineStr">
        <is>
          <t>6 Months Ended</t>
        </is>
      </c>
      <c r="C1" s="2" t="inlineStr">
        <is>
          <t>12 Months Ended</t>
        </is>
      </c>
    </row>
    <row r="2">
      <c r="B2" s="2" t="inlineStr">
        <is>
          <t>Jun. 30, 2022</t>
        </is>
      </c>
      <c r="C2" s="2" t="inlineStr">
        <is>
          <t>Dec. 31, 2021</t>
        </is>
      </c>
    </row>
    <row r="3">
      <c r="A3" s="3" t="inlineStr">
        <is>
          <t>COMMITMENTS AND CONTINGENT LIABILITIES</t>
        </is>
      </c>
      <c r="B3" s="4" t="inlineStr">
        <is>
          <t xml:space="preserve"> </t>
        </is>
      </c>
      <c r="C3" s="4" t="inlineStr">
        <is>
          <t xml:space="preserve"> </t>
        </is>
      </c>
    </row>
    <row r="4">
      <c r="A4" s="4" t="inlineStr">
        <is>
          <t>COMMITMENTS AND CONTINGENT LIABILITIES</t>
        </is>
      </c>
      <c r="B4" s="4" t="inlineStr">
        <is>
          <t>NOTE 8: — COMMITMENTS AND CONTINGENT LIABILITIES As of June 30, 2022 the Company issued one bank guarantee to secure certain obligations it has in respect of a lease agreement of its offices in Jerusalem, for a total secured amount of $66.</t>
        </is>
      </c>
      <c r="C4" s="4" t="inlineStr">
        <is>
          <t>NOTE 18: — CONTINGENT LIABILITIES As of December 31, 2021 the Group issued one bank guarantee to secure certain obligations it has in respect of a lease agreement of its offices in Jerusalem, for total secured amount of $6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27" customWidth="1" min="2" max="2"/>
    <col width="27" customWidth="1" min="3" max="3"/>
  </cols>
  <sheetData>
    <row r="1">
      <c r="A1" s="1" t="inlineStr">
        <is>
          <t>CONTINGENT LIABILITIES (Details) $ in Thousands</t>
        </is>
      </c>
      <c r="B1" s="2" t="inlineStr">
        <is>
          <t>6 Months Ended</t>
        </is>
      </c>
      <c r="C1" s="2" t="inlineStr">
        <is>
          <t>12 Months Ended</t>
        </is>
      </c>
    </row>
    <row r="2">
      <c r="B2" s="2" t="inlineStr">
        <is>
          <t>Jun. 30, 2022 USD ($) item</t>
        </is>
      </c>
      <c r="C2" s="2" t="inlineStr">
        <is>
          <t>Dec. 31, 2021 USD ($) item</t>
        </is>
      </c>
    </row>
    <row r="3">
      <c r="A3" s="3" t="inlineStr">
        <is>
          <t>COMMITMENTS AND CONTINGENT LIABILITIES</t>
        </is>
      </c>
      <c r="B3" s="4" t="inlineStr">
        <is>
          <t xml:space="preserve"> </t>
        </is>
      </c>
      <c r="C3" s="4" t="inlineStr">
        <is>
          <t xml:space="preserve"> </t>
        </is>
      </c>
    </row>
    <row r="4">
      <c r="A4" s="4" t="inlineStr">
        <is>
          <t>Number of bank guarantees issued | item</t>
        </is>
      </c>
      <c r="B4" s="6" t="n">
        <v>1</v>
      </c>
      <c r="C4" s="6" t="n">
        <v>1</v>
      </c>
    </row>
    <row r="5">
      <c r="A5" s="4" t="inlineStr">
        <is>
          <t>Secured amount of bank guarantee | $</t>
        </is>
      </c>
      <c r="B5" s="5" t="n">
        <v>66</v>
      </c>
      <c r="C5" s="5" t="n">
        <v>62</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OPERATING SEGMENTS - General (Details) - segment</t>
        </is>
      </c>
      <c r="B1" s="2" t="inlineStr">
        <is>
          <t>6 Months Ended</t>
        </is>
      </c>
      <c r="C1" s="2" t="inlineStr">
        <is>
          <t>12 Months Ended</t>
        </is>
      </c>
    </row>
    <row r="2">
      <c r="B2" s="2" t="inlineStr">
        <is>
          <t>Jun. 30, 2022</t>
        </is>
      </c>
      <c r="C2" s="2" t="inlineStr">
        <is>
          <t>Dec. 31, 2021</t>
        </is>
      </c>
    </row>
    <row r="3">
      <c r="A3" s="3" t="inlineStr">
        <is>
          <t>OPERATING SEGMENTS</t>
        </is>
      </c>
      <c r="B3" s="4" t="inlineStr">
        <is>
          <t xml:space="preserve"> </t>
        </is>
      </c>
      <c r="C3" s="4" t="inlineStr">
        <is>
          <t xml:space="preserve"> </t>
        </is>
      </c>
    </row>
    <row r="4">
      <c r="A4" s="4" t="inlineStr">
        <is>
          <t>Number of operating segments</t>
        </is>
      </c>
      <c r="B4" s="6" t="n">
        <v>2</v>
      </c>
      <c r="C4" s="6" t="n">
        <v>2</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PERATING SEGMENTS - Revenue and operating loss per segment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Revenue and operating loss per segments</t>
        </is>
      </c>
      <c r="B3" s="4" t="inlineStr">
        <is>
          <t xml:space="preserve"> </t>
        </is>
      </c>
      <c r="C3" s="4" t="inlineStr">
        <is>
          <t xml:space="preserve"> </t>
        </is>
      </c>
      <c r="D3" s="4" t="inlineStr">
        <is>
          <t xml:space="preserve"> </t>
        </is>
      </c>
      <c r="E3" s="4" t="inlineStr">
        <is>
          <t xml:space="preserve"> </t>
        </is>
      </c>
    </row>
    <row r="4">
      <c r="A4" s="4" t="inlineStr">
        <is>
          <t>Total revenue</t>
        </is>
      </c>
      <c r="B4" s="5" t="n">
        <v>9548</v>
      </c>
      <c r="C4" s="5" t="n">
        <v>4961</v>
      </c>
      <c r="D4" s="5" t="n">
        <v>11117</v>
      </c>
      <c r="E4" s="5" t="n">
        <v>8509</v>
      </c>
    </row>
    <row r="5">
      <c r="A5" s="4" t="inlineStr">
        <is>
          <t>Operating income (loss)</t>
        </is>
      </c>
      <c r="B5" s="6" t="n">
        <v>-10049</v>
      </c>
      <c r="C5" s="6" t="n">
        <v>-7031</v>
      </c>
      <c r="D5" s="6" t="n">
        <v>-16348</v>
      </c>
      <c r="E5" s="6" t="n">
        <v>-13934</v>
      </c>
    </row>
    <row r="6">
      <c r="A6" s="4" t="inlineStr">
        <is>
          <t>Subscriptions</t>
        </is>
      </c>
      <c r="B6" s="4" t="inlineStr">
        <is>
          <t xml:space="preserve"> </t>
        </is>
      </c>
      <c r="C6" s="4" t="inlineStr">
        <is>
          <t xml:space="preserve"> </t>
        </is>
      </c>
      <c r="D6" s="4" t="inlineStr">
        <is>
          <t xml:space="preserve"> </t>
        </is>
      </c>
      <c r="E6" s="4" t="inlineStr">
        <is>
          <t xml:space="preserve"> </t>
        </is>
      </c>
    </row>
    <row r="7">
      <c r="A7" s="3" t="inlineStr">
        <is>
          <t>Revenue and operating loss per segments</t>
        </is>
      </c>
      <c r="B7" s="4" t="inlineStr">
        <is>
          <t xml:space="preserve"> </t>
        </is>
      </c>
      <c r="C7" s="4" t="inlineStr">
        <is>
          <t xml:space="preserve"> </t>
        </is>
      </c>
      <c r="D7" s="4" t="inlineStr">
        <is>
          <t xml:space="preserve"> </t>
        </is>
      </c>
      <c r="E7" s="4" t="inlineStr">
        <is>
          <t xml:space="preserve"> </t>
        </is>
      </c>
    </row>
    <row r="8">
      <c r="A8" s="4" t="inlineStr">
        <is>
          <t>Total revenue</t>
        </is>
      </c>
      <c r="B8" s="6" t="n">
        <v>5864</v>
      </c>
      <c r="C8" s="6" t="n">
        <v>3525</v>
      </c>
      <c r="D8" s="6" t="n">
        <v>7259</v>
      </c>
      <c r="E8" s="6" t="n">
        <v>5900</v>
      </c>
    </row>
    <row r="9">
      <c r="A9" s="4" t="inlineStr">
        <is>
          <t>SaaS related professional services</t>
        </is>
      </c>
      <c r="B9" s="4" t="inlineStr">
        <is>
          <t xml:space="preserve"> </t>
        </is>
      </c>
      <c r="C9" s="4" t="inlineStr">
        <is>
          <t xml:space="preserve"> </t>
        </is>
      </c>
      <c r="D9" s="4" t="inlineStr">
        <is>
          <t xml:space="preserve"> </t>
        </is>
      </c>
      <c r="E9" s="4" t="inlineStr">
        <is>
          <t xml:space="preserve"> </t>
        </is>
      </c>
    </row>
    <row r="10">
      <c r="A10" s="3" t="inlineStr">
        <is>
          <t>Revenue and operating loss per segments</t>
        </is>
      </c>
      <c r="B10" s="4" t="inlineStr">
        <is>
          <t xml:space="preserve"> </t>
        </is>
      </c>
      <c r="C10" s="4" t="inlineStr">
        <is>
          <t xml:space="preserve"> </t>
        </is>
      </c>
      <c r="D10" s="4" t="inlineStr">
        <is>
          <t xml:space="preserve"> </t>
        </is>
      </c>
      <c r="E10" s="4" t="inlineStr">
        <is>
          <t xml:space="preserve"> </t>
        </is>
      </c>
    </row>
    <row r="11">
      <c r="A11" s="4" t="inlineStr">
        <is>
          <t>Total revenue</t>
        </is>
      </c>
      <c r="B11" s="6" t="n">
        <v>615</v>
      </c>
      <c r="C11" s="6" t="n">
        <v>89</v>
      </c>
      <c r="D11" s="6" t="n">
        <v>574</v>
      </c>
      <c r="E11" s="6" t="n">
        <v>521</v>
      </c>
    </row>
    <row r="12">
      <c r="A12" s="4" t="inlineStr">
        <is>
          <t>Transactional Platforms fees</t>
        </is>
      </c>
      <c r="B12" s="4" t="inlineStr">
        <is>
          <t xml:space="preserve"> </t>
        </is>
      </c>
      <c r="C12" s="4" t="inlineStr">
        <is>
          <t xml:space="preserve"> </t>
        </is>
      </c>
      <c r="D12" s="4" t="inlineStr">
        <is>
          <t xml:space="preserve"> </t>
        </is>
      </c>
      <c r="E12" s="4" t="inlineStr">
        <is>
          <t xml:space="preserve"> </t>
        </is>
      </c>
    </row>
    <row r="13">
      <c r="A13" s="3" t="inlineStr">
        <is>
          <t>Revenue and operating loss per segments</t>
        </is>
      </c>
      <c r="B13" s="4" t="inlineStr">
        <is>
          <t xml:space="preserve"> </t>
        </is>
      </c>
      <c r="C13" s="4" t="inlineStr">
        <is>
          <t xml:space="preserve"> </t>
        </is>
      </c>
      <c r="D13" s="4" t="inlineStr">
        <is>
          <t xml:space="preserve"> </t>
        </is>
      </c>
      <c r="E13" s="4" t="inlineStr">
        <is>
          <t xml:space="preserve"> </t>
        </is>
      </c>
    </row>
    <row r="14">
      <c r="A14" s="4" t="inlineStr">
        <is>
          <t>Total revenue</t>
        </is>
      </c>
      <c r="B14" s="6" t="n">
        <v>3069</v>
      </c>
      <c r="C14" s="6" t="n">
        <v>1347</v>
      </c>
      <c r="D14" s="6" t="n">
        <v>3284</v>
      </c>
      <c r="E14" s="6" t="n">
        <v>2088</v>
      </c>
    </row>
    <row r="15">
      <c r="A15" s="4" t="inlineStr">
        <is>
          <t>Solutions</t>
        </is>
      </c>
      <c r="B15" s="4" t="inlineStr">
        <is>
          <t xml:space="preserve"> </t>
        </is>
      </c>
      <c r="C15" s="4" t="inlineStr">
        <is>
          <t xml:space="preserve"> </t>
        </is>
      </c>
      <c r="D15" s="4" t="inlineStr">
        <is>
          <t xml:space="preserve"> </t>
        </is>
      </c>
      <c r="E15" s="4" t="inlineStr">
        <is>
          <t xml:space="preserve"> </t>
        </is>
      </c>
    </row>
    <row r="16">
      <c r="A16" s="3" t="inlineStr">
        <is>
          <t>Revenue and operating loss per segments</t>
        </is>
      </c>
      <c r="B16" s="4" t="inlineStr">
        <is>
          <t xml:space="preserve"> </t>
        </is>
      </c>
      <c r="C16" s="4" t="inlineStr">
        <is>
          <t xml:space="preserve"> </t>
        </is>
      </c>
      <c r="D16" s="4" t="inlineStr">
        <is>
          <t xml:space="preserve"> </t>
        </is>
      </c>
      <c r="E16" s="4" t="inlineStr">
        <is>
          <t xml:space="preserve"> </t>
        </is>
      </c>
    </row>
    <row r="17">
      <c r="A17" s="4" t="inlineStr">
        <is>
          <t>Total revenue</t>
        </is>
      </c>
      <c r="B17" s="6" t="n">
        <v>6479</v>
      </c>
      <c r="C17" s="6" t="n">
        <v>3614</v>
      </c>
      <c r="D17" s="4" t="inlineStr">
        <is>
          <t xml:space="preserve"> </t>
        </is>
      </c>
      <c r="E17" s="4" t="inlineStr">
        <is>
          <t xml:space="preserve"> </t>
        </is>
      </c>
    </row>
    <row r="18">
      <c r="A18" s="4" t="inlineStr">
        <is>
          <t>Operating income (loss)</t>
        </is>
      </c>
      <c r="B18" s="6" t="n">
        <v>871</v>
      </c>
      <c r="C18" s="6" t="n">
        <v>-340</v>
      </c>
      <c r="D18" s="6" t="n">
        <v>-667</v>
      </c>
      <c r="E18" s="6" t="n">
        <v>-451</v>
      </c>
    </row>
    <row r="19">
      <c r="A19" s="4" t="inlineStr">
        <is>
          <t>Solutions | Subscriptions</t>
        </is>
      </c>
      <c r="B19" s="4" t="inlineStr">
        <is>
          <t xml:space="preserve"> </t>
        </is>
      </c>
      <c r="C19" s="4" t="inlineStr">
        <is>
          <t xml:space="preserve"> </t>
        </is>
      </c>
      <c r="D19" s="4" t="inlineStr">
        <is>
          <t xml:space="preserve"> </t>
        </is>
      </c>
      <c r="E19" s="4" t="inlineStr">
        <is>
          <t xml:space="preserve"> </t>
        </is>
      </c>
    </row>
    <row r="20">
      <c r="A20" s="3" t="inlineStr">
        <is>
          <t>Revenue and operating loss per segments</t>
        </is>
      </c>
      <c r="B20" s="4" t="inlineStr">
        <is>
          <t xml:space="preserve"> </t>
        </is>
      </c>
      <c r="C20" s="4" t="inlineStr">
        <is>
          <t xml:space="preserve"> </t>
        </is>
      </c>
      <c r="D20" s="4" t="inlineStr">
        <is>
          <t xml:space="preserve"> </t>
        </is>
      </c>
      <c r="E20" s="4" t="inlineStr">
        <is>
          <t xml:space="preserve"> </t>
        </is>
      </c>
    </row>
    <row r="21">
      <c r="A21" s="4" t="inlineStr">
        <is>
          <t>Total revenue</t>
        </is>
      </c>
      <c r="B21" s="6" t="n">
        <v>5864</v>
      </c>
      <c r="C21" s="6" t="n">
        <v>3525</v>
      </c>
      <c r="D21" s="6" t="n">
        <v>7259</v>
      </c>
      <c r="E21" s="6" t="n">
        <v>5900</v>
      </c>
    </row>
    <row r="22">
      <c r="A22" s="4" t="inlineStr">
        <is>
          <t>Solutions | SaaS related professional services</t>
        </is>
      </c>
      <c r="B22" s="4" t="inlineStr">
        <is>
          <t xml:space="preserve"> </t>
        </is>
      </c>
      <c r="C22" s="4" t="inlineStr">
        <is>
          <t xml:space="preserve"> </t>
        </is>
      </c>
      <c r="D22" s="4" t="inlineStr">
        <is>
          <t xml:space="preserve"> </t>
        </is>
      </c>
      <c r="E22" s="4" t="inlineStr">
        <is>
          <t xml:space="preserve"> </t>
        </is>
      </c>
    </row>
    <row r="23">
      <c r="A23" s="3" t="inlineStr">
        <is>
          <t>Revenue and operating loss per segments</t>
        </is>
      </c>
      <c r="B23" s="4" t="inlineStr">
        <is>
          <t xml:space="preserve"> </t>
        </is>
      </c>
      <c r="C23" s="4" t="inlineStr">
        <is>
          <t xml:space="preserve"> </t>
        </is>
      </c>
      <c r="D23" s="4" t="inlineStr">
        <is>
          <t xml:space="preserve"> </t>
        </is>
      </c>
      <c r="E23" s="4" t="inlineStr">
        <is>
          <t xml:space="preserve"> </t>
        </is>
      </c>
    </row>
    <row r="24">
      <c r="A24" s="4" t="inlineStr">
        <is>
          <t>Total revenue</t>
        </is>
      </c>
      <c r="B24" s="6" t="n">
        <v>615</v>
      </c>
      <c r="C24" s="6" t="n">
        <v>89</v>
      </c>
      <c r="D24" s="6" t="n">
        <v>574</v>
      </c>
      <c r="E24" s="6" t="n">
        <v>521</v>
      </c>
    </row>
    <row r="25">
      <c r="A25" s="4" t="inlineStr">
        <is>
          <t>Platform</t>
        </is>
      </c>
      <c r="B25" s="4" t="inlineStr">
        <is>
          <t xml:space="preserve"> </t>
        </is>
      </c>
      <c r="C25" s="4" t="inlineStr">
        <is>
          <t xml:space="preserve"> </t>
        </is>
      </c>
      <c r="D25" s="4" t="inlineStr">
        <is>
          <t xml:space="preserve"> </t>
        </is>
      </c>
      <c r="E25" s="4" t="inlineStr">
        <is>
          <t xml:space="preserve"> </t>
        </is>
      </c>
    </row>
    <row r="26">
      <c r="A26" s="3" t="inlineStr">
        <is>
          <t>Revenue and operating loss per segments</t>
        </is>
      </c>
      <c r="B26" s="4" t="inlineStr">
        <is>
          <t xml:space="preserve"> </t>
        </is>
      </c>
      <c r="C26" s="4" t="inlineStr">
        <is>
          <t xml:space="preserve"> </t>
        </is>
      </c>
      <c r="D26" s="4" t="inlineStr">
        <is>
          <t xml:space="preserve"> </t>
        </is>
      </c>
      <c r="E26" s="4" t="inlineStr">
        <is>
          <t xml:space="preserve"> </t>
        </is>
      </c>
    </row>
    <row r="27">
      <c r="A27" s="4" t="inlineStr">
        <is>
          <t>Total revenue</t>
        </is>
      </c>
      <c r="B27" s="6" t="n">
        <v>3069</v>
      </c>
      <c r="C27" s="6" t="n">
        <v>1347</v>
      </c>
      <c r="D27" s="4" t="inlineStr">
        <is>
          <t xml:space="preserve"> </t>
        </is>
      </c>
      <c r="E27" s="4" t="inlineStr">
        <is>
          <t xml:space="preserve"> </t>
        </is>
      </c>
    </row>
    <row r="28">
      <c r="A28" s="4" t="inlineStr">
        <is>
          <t>Operating income (loss)</t>
        </is>
      </c>
      <c r="B28" s="6" t="n">
        <v>-4927</v>
      </c>
      <c r="C28" s="6" t="n">
        <v>-4151</v>
      </c>
      <c r="D28" s="6" t="n">
        <v>-10231</v>
      </c>
      <c r="E28" s="6" t="n">
        <v>-8784</v>
      </c>
    </row>
    <row r="29">
      <c r="A29" s="4" t="inlineStr">
        <is>
          <t>Platform | Transactional Platforms fees</t>
        </is>
      </c>
      <c r="B29" s="4" t="inlineStr">
        <is>
          <t xml:space="preserve"> </t>
        </is>
      </c>
      <c r="C29" s="4" t="inlineStr">
        <is>
          <t xml:space="preserve"> </t>
        </is>
      </c>
      <c r="D29" s="4" t="inlineStr">
        <is>
          <t xml:space="preserve"> </t>
        </is>
      </c>
      <c r="E29" s="4" t="inlineStr">
        <is>
          <t xml:space="preserve"> </t>
        </is>
      </c>
    </row>
    <row r="30">
      <c r="A30" s="3" t="inlineStr">
        <is>
          <t>Revenue and operating loss per segments</t>
        </is>
      </c>
      <c r="B30" s="4" t="inlineStr">
        <is>
          <t xml:space="preserve"> </t>
        </is>
      </c>
      <c r="C30" s="4" t="inlineStr">
        <is>
          <t xml:space="preserve"> </t>
        </is>
      </c>
      <c r="D30" s="4" t="inlineStr">
        <is>
          <t xml:space="preserve"> </t>
        </is>
      </c>
      <c r="E30" s="4" t="inlineStr">
        <is>
          <t xml:space="preserve"> </t>
        </is>
      </c>
    </row>
    <row r="31">
      <c r="A31" s="4" t="inlineStr">
        <is>
          <t>Total revenue</t>
        </is>
      </c>
      <c r="B31" s="6" t="n">
        <v>3069</v>
      </c>
      <c r="C31" s="6" t="n">
        <v>1347</v>
      </c>
      <c r="D31" s="6" t="n">
        <v>3284</v>
      </c>
      <c r="E31" s="6" t="n">
        <v>2088</v>
      </c>
    </row>
    <row r="32">
      <c r="A32" s="4" t="inlineStr">
        <is>
          <t>Operating segments</t>
        </is>
      </c>
      <c r="B32" s="4" t="inlineStr">
        <is>
          <t xml:space="preserve"> </t>
        </is>
      </c>
      <c r="C32" s="4" t="inlineStr">
        <is>
          <t xml:space="preserve"> </t>
        </is>
      </c>
      <c r="D32" s="4" t="inlineStr">
        <is>
          <t xml:space="preserve"> </t>
        </is>
      </c>
      <c r="E32" s="4" t="inlineStr">
        <is>
          <t xml:space="preserve"> </t>
        </is>
      </c>
    </row>
    <row r="33">
      <c r="A33" s="3" t="inlineStr">
        <is>
          <t>Revenue and operating loss per segments</t>
        </is>
      </c>
      <c r="B33" s="4" t="inlineStr">
        <is>
          <t xml:space="preserve"> </t>
        </is>
      </c>
      <c r="C33" s="4" t="inlineStr">
        <is>
          <t xml:space="preserve"> </t>
        </is>
      </c>
      <c r="D33" s="4" t="inlineStr">
        <is>
          <t xml:space="preserve"> </t>
        </is>
      </c>
      <c r="E33" s="4" t="inlineStr">
        <is>
          <t xml:space="preserve"> </t>
        </is>
      </c>
    </row>
    <row r="34">
      <c r="A34" s="4" t="inlineStr">
        <is>
          <t>Total revenue</t>
        </is>
      </c>
      <c r="B34" s="6" t="n">
        <v>9548</v>
      </c>
      <c r="C34" s="6" t="n">
        <v>4961</v>
      </c>
      <c r="D34" s="6" t="n">
        <v>11117</v>
      </c>
      <c r="E34" s="6" t="n">
        <v>8509</v>
      </c>
    </row>
    <row r="35">
      <c r="A35" s="4" t="inlineStr">
        <is>
          <t>Operating segments | Solutions</t>
        </is>
      </c>
      <c r="B35" s="4" t="inlineStr">
        <is>
          <t xml:space="preserve"> </t>
        </is>
      </c>
      <c r="C35" s="4" t="inlineStr">
        <is>
          <t xml:space="preserve"> </t>
        </is>
      </c>
      <c r="D35" s="4" t="inlineStr">
        <is>
          <t xml:space="preserve"> </t>
        </is>
      </c>
      <c r="E35" s="4" t="inlineStr">
        <is>
          <t xml:space="preserve"> </t>
        </is>
      </c>
    </row>
    <row r="36">
      <c r="A36" s="3" t="inlineStr">
        <is>
          <t>Revenue and operating loss per segments</t>
        </is>
      </c>
      <c r="B36" s="4" t="inlineStr">
        <is>
          <t xml:space="preserve"> </t>
        </is>
      </c>
      <c r="C36" s="4" t="inlineStr">
        <is>
          <t xml:space="preserve"> </t>
        </is>
      </c>
      <c r="D36" s="4" t="inlineStr">
        <is>
          <t xml:space="preserve"> </t>
        </is>
      </c>
      <c r="E36" s="4" t="inlineStr">
        <is>
          <t xml:space="preserve"> </t>
        </is>
      </c>
    </row>
    <row r="37">
      <c r="A37" s="4" t="inlineStr">
        <is>
          <t>Total revenue</t>
        </is>
      </c>
      <c r="B37" s="6" t="n">
        <v>6479</v>
      </c>
      <c r="C37" s="6" t="n">
        <v>3614</v>
      </c>
      <c r="D37" s="6" t="n">
        <v>7833</v>
      </c>
      <c r="E37" s="6" t="n">
        <v>6421</v>
      </c>
    </row>
    <row r="38">
      <c r="A38" s="4" t="inlineStr">
        <is>
          <t>Operating segments | Platform</t>
        </is>
      </c>
      <c r="B38" s="4" t="inlineStr">
        <is>
          <t xml:space="preserve"> </t>
        </is>
      </c>
      <c r="C38" s="4" t="inlineStr">
        <is>
          <t xml:space="preserve"> </t>
        </is>
      </c>
      <c r="D38" s="4" t="inlineStr">
        <is>
          <t xml:space="preserve"> </t>
        </is>
      </c>
      <c r="E38" s="4" t="inlineStr">
        <is>
          <t xml:space="preserve"> </t>
        </is>
      </c>
    </row>
    <row r="39">
      <c r="A39" s="3" t="inlineStr">
        <is>
          <t>Revenue and operating loss per segments</t>
        </is>
      </c>
      <c r="B39" s="4" t="inlineStr">
        <is>
          <t xml:space="preserve"> </t>
        </is>
      </c>
      <c r="C39" s="4" t="inlineStr">
        <is>
          <t xml:space="preserve"> </t>
        </is>
      </c>
      <c r="D39" s="4" t="inlineStr">
        <is>
          <t xml:space="preserve"> </t>
        </is>
      </c>
      <c r="E39" s="4" t="inlineStr">
        <is>
          <t xml:space="preserve"> </t>
        </is>
      </c>
    </row>
    <row r="40">
      <c r="A40" s="4" t="inlineStr">
        <is>
          <t>Total revenue</t>
        </is>
      </c>
      <c r="B40" s="6" t="n">
        <v>3069</v>
      </c>
      <c r="C40" s="6" t="n">
        <v>1347</v>
      </c>
      <c r="D40" s="6" t="n">
        <v>3284</v>
      </c>
      <c r="E40" s="6" t="n">
        <v>2088</v>
      </c>
    </row>
    <row r="41">
      <c r="A41" s="4" t="inlineStr">
        <is>
          <t>Unallocated</t>
        </is>
      </c>
      <c r="B41" s="4" t="inlineStr">
        <is>
          <t xml:space="preserve"> </t>
        </is>
      </c>
      <c r="C41" s="4" t="inlineStr">
        <is>
          <t xml:space="preserve"> </t>
        </is>
      </c>
      <c r="D41" s="4" t="inlineStr">
        <is>
          <t xml:space="preserve"> </t>
        </is>
      </c>
      <c r="E41" s="4" t="inlineStr">
        <is>
          <t xml:space="preserve"> </t>
        </is>
      </c>
    </row>
    <row r="42">
      <c r="A42" s="3" t="inlineStr">
        <is>
          <t>Revenue and operating loss per segments</t>
        </is>
      </c>
      <c r="B42" s="4" t="inlineStr">
        <is>
          <t xml:space="preserve"> </t>
        </is>
      </c>
      <c r="C42" s="4" t="inlineStr">
        <is>
          <t xml:space="preserve"> </t>
        </is>
      </c>
      <c r="D42" s="4" t="inlineStr">
        <is>
          <t xml:space="preserve"> </t>
        </is>
      </c>
      <c r="E42" s="4" t="inlineStr">
        <is>
          <t xml:space="preserve"> </t>
        </is>
      </c>
    </row>
    <row r="43">
      <c r="A43" s="4" t="inlineStr">
        <is>
          <t>Operating income (loss)</t>
        </is>
      </c>
      <c r="B43" s="5" t="n">
        <v>-5993</v>
      </c>
      <c r="C43" s="5" t="n">
        <v>-2540</v>
      </c>
      <c r="D43" s="5" t="n">
        <v>-5450</v>
      </c>
      <c r="E43" s="5" t="n">
        <v>-4699</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PERATING SEGMENTS - Geographic information on revenue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Geographic information on revenue</t>
        </is>
      </c>
      <c r="B3" s="4" t="inlineStr">
        <is>
          <t xml:space="preserve"> </t>
        </is>
      </c>
      <c r="C3" s="4" t="inlineStr">
        <is>
          <t xml:space="preserve"> </t>
        </is>
      </c>
      <c r="D3" s="4" t="inlineStr">
        <is>
          <t xml:space="preserve"> </t>
        </is>
      </c>
      <c r="E3" s="4" t="inlineStr">
        <is>
          <t xml:space="preserve"> </t>
        </is>
      </c>
    </row>
    <row r="4">
      <c r="A4" s="4" t="inlineStr">
        <is>
          <t>Revenue</t>
        </is>
      </c>
      <c r="B4" s="5" t="n">
        <v>9548</v>
      </c>
      <c r="C4" s="5" t="n">
        <v>4961</v>
      </c>
      <c r="D4" s="5" t="n">
        <v>11117</v>
      </c>
      <c r="E4" s="5" t="n">
        <v>8509</v>
      </c>
    </row>
    <row r="5">
      <c r="A5" s="4" t="inlineStr">
        <is>
          <t>Solutions</t>
        </is>
      </c>
      <c r="B5" s="4" t="inlineStr">
        <is>
          <t xml:space="preserve"> </t>
        </is>
      </c>
      <c r="C5" s="4" t="inlineStr">
        <is>
          <t xml:space="preserve"> </t>
        </is>
      </c>
      <c r="D5" s="4" t="inlineStr">
        <is>
          <t xml:space="preserve"> </t>
        </is>
      </c>
      <c r="E5" s="4" t="inlineStr">
        <is>
          <t xml:space="preserve"> </t>
        </is>
      </c>
    </row>
    <row r="6">
      <c r="A6" s="3" t="inlineStr">
        <is>
          <t>Geographic information on revenue</t>
        </is>
      </c>
      <c r="B6" s="4" t="inlineStr">
        <is>
          <t xml:space="preserve"> </t>
        </is>
      </c>
      <c r="C6" s="4" t="inlineStr">
        <is>
          <t xml:space="preserve"> </t>
        </is>
      </c>
      <c r="D6" s="4" t="inlineStr">
        <is>
          <t xml:space="preserve"> </t>
        </is>
      </c>
      <c r="E6" s="4" t="inlineStr">
        <is>
          <t xml:space="preserve"> </t>
        </is>
      </c>
    </row>
    <row r="7">
      <c r="A7" s="4" t="inlineStr">
        <is>
          <t>Revenue</t>
        </is>
      </c>
      <c r="B7" s="6" t="n">
        <v>6479</v>
      </c>
      <c r="C7" s="6" t="n">
        <v>3614</v>
      </c>
      <c r="D7" s="4" t="inlineStr">
        <is>
          <t xml:space="preserve"> </t>
        </is>
      </c>
      <c r="E7" s="4" t="inlineStr">
        <is>
          <t xml:space="preserve"> </t>
        </is>
      </c>
    </row>
    <row r="8">
      <c r="A8" s="4" t="inlineStr">
        <is>
          <t>Platform</t>
        </is>
      </c>
      <c r="B8" s="4" t="inlineStr">
        <is>
          <t xml:space="preserve"> </t>
        </is>
      </c>
      <c r="C8" s="4" t="inlineStr">
        <is>
          <t xml:space="preserve"> </t>
        </is>
      </c>
      <c r="D8" s="4" t="inlineStr">
        <is>
          <t xml:space="preserve"> </t>
        </is>
      </c>
      <c r="E8" s="4" t="inlineStr">
        <is>
          <t xml:space="preserve"> </t>
        </is>
      </c>
    </row>
    <row r="9">
      <c r="A9" s="3" t="inlineStr">
        <is>
          <t>Geographic information on revenue</t>
        </is>
      </c>
      <c r="B9" s="4" t="inlineStr">
        <is>
          <t xml:space="preserve"> </t>
        </is>
      </c>
      <c r="C9" s="4" t="inlineStr">
        <is>
          <t xml:space="preserve"> </t>
        </is>
      </c>
      <c r="D9" s="4" t="inlineStr">
        <is>
          <t xml:space="preserve"> </t>
        </is>
      </c>
      <c r="E9" s="4" t="inlineStr">
        <is>
          <t xml:space="preserve"> </t>
        </is>
      </c>
    </row>
    <row r="10">
      <c r="A10" s="4" t="inlineStr">
        <is>
          <t>Revenue</t>
        </is>
      </c>
      <c r="B10" s="6" t="n">
        <v>3069</v>
      </c>
      <c r="C10" s="6" t="n">
        <v>1347</v>
      </c>
      <c r="D10" s="4" t="inlineStr">
        <is>
          <t xml:space="preserve"> </t>
        </is>
      </c>
      <c r="E10" s="4" t="inlineStr">
        <is>
          <t xml:space="preserve"> </t>
        </is>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Geographic information on revenue</t>
        </is>
      </c>
      <c r="B12" s="4" t="inlineStr">
        <is>
          <t xml:space="preserve"> </t>
        </is>
      </c>
      <c r="C12" s="4" t="inlineStr">
        <is>
          <t xml:space="preserve"> </t>
        </is>
      </c>
      <c r="D12" s="4" t="inlineStr">
        <is>
          <t xml:space="preserve"> </t>
        </is>
      </c>
      <c r="E12" s="4" t="inlineStr">
        <is>
          <t xml:space="preserve"> </t>
        </is>
      </c>
    </row>
    <row r="13">
      <c r="A13" s="4" t="inlineStr">
        <is>
          <t>Revenue</t>
        </is>
      </c>
      <c r="B13" s="6" t="n">
        <v>9548</v>
      </c>
      <c r="C13" s="6" t="n">
        <v>4961</v>
      </c>
      <c r="D13" s="6" t="n">
        <v>11117</v>
      </c>
      <c r="E13" s="6" t="n">
        <v>8509</v>
      </c>
    </row>
    <row r="14">
      <c r="A14" s="4" t="inlineStr">
        <is>
          <t>Operating segments | Europe</t>
        </is>
      </c>
      <c r="B14" s="4" t="inlineStr">
        <is>
          <t xml:space="preserve"> </t>
        </is>
      </c>
      <c r="C14" s="4" t="inlineStr">
        <is>
          <t xml:space="preserve"> </t>
        </is>
      </c>
      <c r="D14" s="4" t="inlineStr">
        <is>
          <t xml:space="preserve"> </t>
        </is>
      </c>
      <c r="E14" s="4" t="inlineStr">
        <is>
          <t xml:space="preserve"> </t>
        </is>
      </c>
    </row>
    <row r="15">
      <c r="A15" s="3" t="inlineStr">
        <is>
          <t>Geographic information on revenue</t>
        </is>
      </c>
      <c r="B15" s="4" t="inlineStr">
        <is>
          <t xml:space="preserve"> </t>
        </is>
      </c>
      <c r="C15" s="4" t="inlineStr">
        <is>
          <t xml:space="preserve"> </t>
        </is>
      </c>
      <c r="D15" s="4" t="inlineStr">
        <is>
          <t xml:space="preserve"> </t>
        </is>
      </c>
      <c r="E15" s="4" t="inlineStr">
        <is>
          <t xml:space="preserve"> </t>
        </is>
      </c>
    </row>
    <row r="16">
      <c r="A16" s="4" t="inlineStr">
        <is>
          <t>Revenue</t>
        </is>
      </c>
      <c r="B16" s="6" t="n">
        <v>2524</v>
      </c>
      <c r="C16" s="6" t="n">
        <v>2145</v>
      </c>
      <c r="D16" s="6" t="n">
        <v>4322</v>
      </c>
      <c r="E16" s="6" t="n">
        <v>3724</v>
      </c>
    </row>
    <row r="17">
      <c r="A17" s="4" t="inlineStr">
        <is>
          <t>Operating segments | Hong Kong</t>
        </is>
      </c>
      <c r="B17" s="4" t="inlineStr">
        <is>
          <t xml:space="preserve"> </t>
        </is>
      </c>
      <c r="C17" s="4" t="inlineStr">
        <is>
          <t xml:space="preserve"> </t>
        </is>
      </c>
      <c r="D17" s="4" t="inlineStr">
        <is>
          <t xml:space="preserve"> </t>
        </is>
      </c>
      <c r="E17" s="4" t="inlineStr">
        <is>
          <t xml:space="preserve"> </t>
        </is>
      </c>
    </row>
    <row r="18">
      <c r="A18" s="3" t="inlineStr">
        <is>
          <t>Geographic information on revenue</t>
        </is>
      </c>
      <c r="B18" s="4" t="inlineStr">
        <is>
          <t xml:space="preserve"> </t>
        </is>
      </c>
      <c r="C18" s="4" t="inlineStr">
        <is>
          <t xml:space="preserve"> </t>
        </is>
      </c>
      <c r="D18" s="4" t="inlineStr">
        <is>
          <t xml:space="preserve"> </t>
        </is>
      </c>
      <c r="E18" s="4" t="inlineStr">
        <is>
          <t xml:space="preserve"> </t>
        </is>
      </c>
    </row>
    <row r="19">
      <c r="A19" s="4" t="inlineStr">
        <is>
          <t>Revenue</t>
        </is>
      </c>
      <c r="B19" s="6" t="n">
        <v>3230</v>
      </c>
      <c r="C19" s="6" t="n">
        <v>1392</v>
      </c>
      <c r="D19" s="6" t="n">
        <v>3482</v>
      </c>
      <c r="E19" s="6" t="n">
        <v>2322</v>
      </c>
    </row>
    <row r="20">
      <c r="A20" s="4" t="inlineStr">
        <is>
          <t>Operating segments | United States</t>
        </is>
      </c>
      <c r="B20" s="4" t="inlineStr">
        <is>
          <t xml:space="preserve"> </t>
        </is>
      </c>
      <c r="C20" s="4" t="inlineStr">
        <is>
          <t xml:space="preserve"> </t>
        </is>
      </c>
      <c r="D20" s="4" t="inlineStr">
        <is>
          <t xml:space="preserve"> </t>
        </is>
      </c>
      <c r="E20" s="4" t="inlineStr">
        <is>
          <t xml:space="preserve"> </t>
        </is>
      </c>
    </row>
    <row r="21">
      <c r="A21" s="3" t="inlineStr">
        <is>
          <t>Geographic information on revenue</t>
        </is>
      </c>
      <c r="B21" s="4" t="inlineStr">
        <is>
          <t xml:space="preserve"> </t>
        </is>
      </c>
      <c r="C21" s="4" t="inlineStr">
        <is>
          <t xml:space="preserve"> </t>
        </is>
      </c>
      <c r="D21" s="4" t="inlineStr">
        <is>
          <t xml:space="preserve"> </t>
        </is>
      </c>
      <c r="E21" s="4" t="inlineStr">
        <is>
          <t xml:space="preserve"> </t>
        </is>
      </c>
    </row>
    <row r="22">
      <c r="A22" s="4" t="inlineStr">
        <is>
          <t>Revenue</t>
        </is>
      </c>
      <c r="B22" s="6" t="n">
        <v>3459</v>
      </c>
      <c r="C22" s="6" t="n">
        <v>1210</v>
      </c>
      <c r="D22" s="6" t="n">
        <v>2725</v>
      </c>
      <c r="E22" s="6" t="n">
        <v>1952</v>
      </c>
    </row>
    <row r="23">
      <c r="A23" s="4" t="inlineStr">
        <is>
          <t>Operating segments | Other</t>
        </is>
      </c>
      <c r="B23" s="4" t="inlineStr">
        <is>
          <t xml:space="preserve"> </t>
        </is>
      </c>
      <c r="C23" s="4" t="inlineStr">
        <is>
          <t xml:space="preserve"> </t>
        </is>
      </c>
      <c r="D23" s="4" t="inlineStr">
        <is>
          <t xml:space="preserve"> </t>
        </is>
      </c>
      <c r="E23" s="4" t="inlineStr">
        <is>
          <t xml:space="preserve"> </t>
        </is>
      </c>
    </row>
    <row r="24">
      <c r="A24" s="3" t="inlineStr">
        <is>
          <t>Geographic information on revenue</t>
        </is>
      </c>
      <c r="B24" s="4" t="inlineStr">
        <is>
          <t xml:space="preserve"> </t>
        </is>
      </c>
      <c r="C24" s="4" t="inlineStr">
        <is>
          <t xml:space="preserve"> </t>
        </is>
      </c>
      <c r="D24" s="4" t="inlineStr">
        <is>
          <t xml:space="preserve"> </t>
        </is>
      </c>
      <c r="E24" s="4" t="inlineStr">
        <is>
          <t xml:space="preserve"> </t>
        </is>
      </c>
    </row>
    <row r="25">
      <c r="A25" s="4" t="inlineStr">
        <is>
          <t>Revenue</t>
        </is>
      </c>
      <c r="B25" s="6" t="n">
        <v>335</v>
      </c>
      <c r="C25" s="6" t="n">
        <v>214</v>
      </c>
      <c r="D25" s="6" t="n">
        <v>588</v>
      </c>
      <c r="E25" s="6" t="n">
        <v>511</v>
      </c>
    </row>
    <row r="26">
      <c r="A26" s="4" t="inlineStr">
        <is>
          <t>Operating segments | Solutions</t>
        </is>
      </c>
      <c r="B26" s="4" t="inlineStr">
        <is>
          <t xml:space="preserve"> </t>
        </is>
      </c>
      <c r="C26" s="4" t="inlineStr">
        <is>
          <t xml:space="preserve"> </t>
        </is>
      </c>
      <c r="D26" s="4" t="inlineStr">
        <is>
          <t xml:space="preserve"> </t>
        </is>
      </c>
      <c r="E26" s="4" t="inlineStr">
        <is>
          <t xml:space="preserve"> </t>
        </is>
      </c>
    </row>
    <row r="27">
      <c r="A27" s="3" t="inlineStr">
        <is>
          <t>Geographic information on revenue</t>
        </is>
      </c>
      <c r="B27" s="4" t="inlineStr">
        <is>
          <t xml:space="preserve"> </t>
        </is>
      </c>
      <c r="C27" s="4" t="inlineStr">
        <is>
          <t xml:space="preserve"> </t>
        </is>
      </c>
      <c r="D27" s="4" t="inlineStr">
        <is>
          <t xml:space="preserve"> </t>
        </is>
      </c>
      <c r="E27" s="4" t="inlineStr">
        <is>
          <t xml:space="preserve"> </t>
        </is>
      </c>
    </row>
    <row r="28">
      <c r="A28" s="4" t="inlineStr">
        <is>
          <t>Revenue</t>
        </is>
      </c>
      <c r="B28" s="6" t="n">
        <v>6479</v>
      </c>
      <c r="C28" s="6" t="n">
        <v>3614</v>
      </c>
      <c r="D28" s="6" t="n">
        <v>7833</v>
      </c>
      <c r="E28" s="6" t="n">
        <v>6421</v>
      </c>
    </row>
    <row r="29">
      <c r="A29" s="4" t="inlineStr">
        <is>
          <t>Operating segments | Solutions | Europe</t>
        </is>
      </c>
      <c r="B29" s="4" t="inlineStr">
        <is>
          <t xml:space="preserve"> </t>
        </is>
      </c>
      <c r="C29" s="4" t="inlineStr">
        <is>
          <t xml:space="preserve"> </t>
        </is>
      </c>
      <c r="D29" s="4" t="inlineStr">
        <is>
          <t xml:space="preserve"> </t>
        </is>
      </c>
      <c r="E29" s="4" t="inlineStr">
        <is>
          <t xml:space="preserve"> </t>
        </is>
      </c>
    </row>
    <row r="30">
      <c r="A30" s="3" t="inlineStr">
        <is>
          <t>Geographic information on revenue</t>
        </is>
      </c>
      <c r="B30" s="4" t="inlineStr">
        <is>
          <t xml:space="preserve"> </t>
        </is>
      </c>
      <c r="C30" s="4" t="inlineStr">
        <is>
          <t xml:space="preserve"> </t>
        </is>
      </c>
      <c r="D30" s="4" t="inlineStr">
        <is>
          <t xml:space="preserve"> </t>
        </is>
      </c>
      <c r="E30" s="4" t="inlineStr">
        <is>
          <t xml:space="preserve"> </t>
        </is>
      </c>
    </row>
    <row r="31">
      <c r="A31" s="4" t="inlineStr">
        <is>
          <t>Revenue</t>
        </is>
      </c>
      <c r="B31" s="6" t="n">
        <v>2524</v>
      </c>
      <c r="C31" s="6" t="n">
        <v>2145</v>
      </c>
      <c r="D31" s="6" t="n">
        <v>4322</v>
      </c>
      <c r="E31" s="6" t="n">
        <v>3724</v>
      </c>
    </row>
    <row r="32">
      <c r="A32" s="4" t="inlineStr">
        <is>
          <t>Operating segments | Solutions | Hong Kong</t>
        </is>
      </c>
      <c r="B32" s="4" t="inlineStr">
        <is>
          <t xml:space="preserve"> </t>
        </is>
      </c>
      <c r="C32" s="4" t="inlineStr">
        <is>
          <t xml:space="preserve"> </t>
        </is>
      </c>
      <c r="D32" s="4" t="inlineStr">
        <is>
          <t xml:space="preserve"> </t>
        </is>
      </c>
      <c r="E32" s="4" t="inlineStr">
        <is>
          <t xml:space="preserve"> </t>
        </is>
      </c>
    </row>
    <row r="33">
      <c r="A33" s="3" t="inlineStr">
        <is>
          <t>Geographic information on revenue</t>
        </is>
      </c>
      <c r="B33" s="4" t="inlineStr">
        <is>
          <t xml:space="preserve"> </t>
        </is>
      </c>
      <c r="C33" s="4" t="inlineStr">
        <is>
          <t xml:space="preserve"> </t>
        </is>
      </c>
      <c r="D33" s="4" t="inlineStr">
        <is>
          <t xml:space="preserve"> </t>
        </is>
      </c>
      <c r="E33" s="4" t="inlineStr">
        <is>
          <t xml:space="preserve"> </t>
        </is>
      </c>
    </row>
    <row r="34">
      <c r="A34" s="4" t="inlineStr">
        <is>
          <t>Revenue</t>
        </is>
      </c>
      <c r="B34" s="6" t="n">
        <v>161</v>
      </c>
      <c r="C34" s="6" t="n">
        <v>45</v>
      </c>
      <c r="D34" s="6" t="n">
        <v>198</v>
      </c>
      <c r="E34" s="6" t="n">
        <v>234</v>
      </c>
    </row>
    <row r="35">
      <c r="A35" s="4" t="inlineStr">
        <is>
          <t>Operating segments | Solutions | United States</t>
        </is>
      </c>
      <c r="B35" s="4" t="inlineStr">
        <is>
          <t xml:space="preserve"> </t>
        </is>
      </c>
      <c r="C35" s="4" t="inlineStr">
        <is>
          <t xml:space="preserve"> </t>
        </is>
      </c>
      <c r="D35" s="4" t="inlineStr">
        <is>
          <t xml:space="preserve"> </t>
        </is>
      </c>
      <c r="E35" s="4" t="inlineStr">
        <is>
          <t xml:space="preserve"> </t>
        </is>
      </c>
    </row>
    <row r="36">
      <c r="A36" s="3" t="inlineStr">
        <is>
          <t>Geographic information on revenue</t>
        </is>
      </c>
      <c r="B36" s="4" t="inlineStr">
        <is>
          <t xml:space="preserve"> </t>
        </is>
      </c>
      <c r="C36" s="4" t="inlineStr">
        <is>
          <t xml:space="preserve"> </t>
        </is>
      </c>
      <c r="D36" s="4" t="inlineStr">
        <is>
          <t xml:space="preserve"> </t>
        </is>
      </c>
      <c r="E36" s="4" t="inlineStr">
        <is>
          <t xml:space="preserve"> </t>
        </is>
      </c>
    </row>
    <row r="37">
      <c r="A37" s="4" t="inlineStr">
        <is>
          <t>Revenue</t>
        </is>
      </c>
      <c r="B37" s="6" t="n">
        <v>3459</v>
      </c>
      <c r="C37" s="6" t="n">
        <v>1210</v>
      </c>
      <c r="D37" s="6" t="n">
        <v>2725</v>
      </c>
      <c r="E37" s="6" t="n">
        <v>1952</v>
      </c>
    </row>
    <row r="38">
      <c r="A38" s="4" t="inlineStr">
        <is>
          <t>Operating segments | Solutions | Other</t>
        </is>
      </c>
      <c r="B38" s="4" t="inlineStr">
        <is>
          <t xml:space="preserve"> </t>
        </is>
      </c>
      <c r="C38" s="4" t="inlineStr">
        <is>
          <t xml:space="preserve"> </t>
        </is>
      </c>
      <c r="D38" s="4" t="inlineStr">
        <is>
          <t xml:space="preserve"> </t>
        </is>
      </c>
      <c r="E38" s="4" t="inlineStr">
        <is>
          <t xml:space="preserve"> </t>
        </is>
      </c>
    </row>
    <row r="39">
      <c r="A39" s="3" t="inlineStr">
        <is>
          <t>Geographic information on revenue</t>
        </is>
      </c>
      <c r="B39" s="4" t="inlineStr">
        <is>
          <t xml:space="preserve"> </t>
        </is>
      </c>
      <c r="C39" s="4" t="inlineStr">
        <is>
          <t xml:space="preserve"> </t>
        </is>
      </c>
      <c r="D39" s="4" t="inlineStr">
        <is>
          <t xml:space="preserve"> </t>
        </is>
      </c>
      <c r="E39" s="4" t="inlineStr">
        <is>
          <t xml:space="preserve"> </t>
        </is>
      </c>
    </row>
    <row r="40">
      <c r="A40" s="4" t="inlineStr">
        <is>
          <t>Revenue</t>
        </is>
      </c>
      <c r="B40" s="6" t="n">
        <v>335</v>
      </c>
      <c r="C40" s="6" t="n">
        <v>214</v>
      </c>
      <c r="D40" s="6" t="n">
        <v>588</v>
      </c>
      <c r="E40" s="6" t="n">
        <v>511</v>
      </c>
    </row>
    <row r="41">
      <c r="A41" s="4" t="inlineStr">
        <is>
          <t>Operating segments | Platform</t>
        </is>
      </c>
      <c r="B41" s="4" t="inlineStr">
        <is>
          <t xml:space="preserve"> </t>
        </is>
      </c>
      <c r="C41" s="4" t="inlineStr">
        <is>
          <t xml:space="preserve"> </t>
        </is>
      </c>
      <c r="D41" s="4" t="inlineStr">
        <is>
          <t xml:space="preserve"> </t>
        </is>
      </c>
      <c r="E41" s="4" t="inlineStr">
        <is>
          <t xml:space="preserve"> </t>
        </is>
      </c>
    </row>
    <row r="42">
      <c r="A42" s="3" t="inlineStr">
        <is>
          <t>Geographic information on revenue</t>
        </is>
      </c>
      <c r="B42" s="4" t="inlineStr">
        <is>
          <t xml:space="preserve"> </t>
        </is>
      </c>
      <c r="C42" s="4" t="inlineStr">
        <is>
          <t xml:space="preserve"> </t>
        </is>
      </c>
      <c r="D42" s="4" t="inlineStr">
        <is>
          <t xml:space="preserve"> </t>
        </is>
      </c>
      <c r="E42" s="4" t="inlineStr">
        <is>
          <t xml:space="preserve"> </t>
        </is>
      </c>
    </row>
    <row r="43">
      <c r="A43" s="4" t="inlineStr">
        <is>
          <t>Revenue</t>
        </is>
      </c>
      <c r="B43" s="6" t="n">
        <v>3069</v>
      </c>
      <c r="C43" s="6" t="n">
        <v>1347</v>
      </c>
      <c r="D43" s="6" t="n">
        <v>3284</v>
      </c>
      <c r="E43" s="6" t="n">
        <v>2088</v>
      </c>
    </row>
    <row r="44">
      <c r="A44" s="4" t="inlineStr">
        <is>
          <t>Operating segments | Platform | Hong Kong</t>
        </is>
      </c>
      <c r="B44" s="4" t="inlineStr">
        <is>
          <t xml:space="preserve"> </t>
        </is>
      </c>
      <c r="C44" s="4" t="inlineStr">
        <is>
          <t xml:space="preserve"> </t>
        </is>
      </c>
      <c r="D44" s="4" t="inlineStr">
        <is>
          <t xml:space="preserve"> </t>
        </is>
      </c>
      <c r="E44" s="4" t="inlineStr">
        <is>
          <t xml:space="preserve"> </t>
        </is>
      </c>
    </row>
    <row r="45">
      <c r="A45" s="3" t="inlineStr">
        <is>
          <t>Geographic information on revenue</t>
        </is>
      </c>
      <c r="B45" s="4" t="inlineStr">
        <is>
          <t xml:space="preserve"> </t>
        </is>
      </c>
      <c r="C45" s="4" t="inlineStr">
        <is>
          <t xml:space="preserve"> </t>
        </is>
      </c>
      <c r="D45" s="4" t="inlineStr">
        <is>
          <t xml:space="preserve"> </t>
        </is>
      </c>
      <c r="E45" s="4" t="inlineStr">
        <is>
          <t xml:space="preserve"> </t>
        </is>
      </c>
    </row>
    <row r="46">
      <c r="A46" s="4" t="inlineStr">
        <is>
          <t>Revenue</t>
        </is>
      </c>
      <c r="B46" s="5" t="n">
        <v>3069</v>
      </c>
      <c r="C46" s="5" t="n">
        <v>1347</v>
      </c>
      <c r="D46" s="5" t="n">
        <v>3284</v>
      </c>
      <c r="E46" s="5" t="n">
        <v>2088</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SELECTED STATEMENTS OF PROFIT OR LOSS DATA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ELECTED STATEMENTS OF PROFIT OR LOSS DATA</t>
        </is>
      </c>
      <c r="B3" s="4" t="inlineStr">
        <is>
          <t xml:space="preserve"> </t>
        </is>
      </c>
      <c r="C3" s="4" t="inlineStr">
        <is>
          <t xml:space="preserve"> </t>
        </is>
      </c>
      <c r="D3" s="4" t="inlineStr">
        <is>
          <t xml:space="preserve"> </t>
        </is>
      </c>
      <c r="E3" s="4" t="inlineStr">
        <is>
          <t xml:space="preserve"> </t>
        </is>
      </c>
    </row>
    <row r="4">
      <c r="A4" s="4" t="inlineStr">
        <is>
          <t>Cost of revenue</t>
        </is>
      </c>
      <c r="B4" s="5" t="n">
        <v>3768</v>
      </c>
      <c r="C4" s="5" t="n">
        <v>2264</v>
      </c>
      <c r="D4" s="5" t="n">
        <v>4596</v>
      </c>
      <c r="E4" s="5" t="n">
        <v>4273</v>
      </c>
    </row>
    <row r="5">
      <c r="A5" s="4" t="inlineStr">
        <is>
          <t>Research and development</t>
        </is>
      </c>
      <c r="B5" s="6" t="n">
        <v>5119</v>
      </c>
      <c r="C5" s="6" t="n">
        <v>3680</v>
      </c>
      <c r="D5" s="6" t="n">
        <v>7822</v>
      </c>
      <c r="E5" s="6" t="n">
        <v>6910</v>
      </c>
    </row>
    <row r="6">
      <c r="A6" s="4" t="inlineStr">
        <is>
          <t>Selling and marketing</t>
        </is>
      </c>
      <c r="B6" s="6" t="n">
        <v>4901</v>
      </c>
      <c r="C6" s="6" t="n">
        <v>3168</v>
      </c>
      <c r="D6" s="6" t="n">
        <v>8774</v>
      </c>
      <c r="E6" s="6" t="n">
        <v>5807</v>
      </c>
    </row>
    <row r="7">
      <c r="A7" s="4" t="inlineStr">
        <is>
          <t>General and administrative</t>
        </is>
      </c>
      <c r="B7" s="5" t="n">
        <v>4997</v>
      </c>
      <c r="C7" s="5" t="n">
        <v>2880</v>
      </c>
      <c r="D7" s="6" t="n">
        <v>6273</v>
      </c>
      <c r="E7" s="6" t="n">
        <v>4562</v>
      </c>
    </row>
    <row r="8">
      <c r="A8" s="4" t="inlineStr">
        <is>
          <t>Labor</t>
        </is>
      </c>
      <c r="B8" s="4" t="inlineStr">
        <is>
          <t xml:space="preserve"> </t>
        </is>
      </c>
      <c r="C8" s="4" t="inlineStr">
        <is>
          <t xml:space="preserve"> </t>
        </is>
      </c>
      <c r="D8" s="4" t="inlineStr">
        <is>
          <t xml:space="preserve"> </t>
        </is>
      </c>
      <c r="E8" s="4" t="inlineStr">
        <is>
          <t xml:space="preserve"> </t>
        </is>
      </c>
    </row>
    <row r="9">
      <c r="A9" s="3" t="inlineStr">
        <is>
          <t>SELECTED STATEMENTS OF PROFIT OR LOSS DATA</t>
        </is>
      </c>
      <c r="B9" s="4" t="inlineStr">
        <is>
          <t xml:space="preserve"> </t>
        </is>
      </c>
      <c r="C9" s="4" t="inlineStr">
        <is>
          <t xml:space="preserve"> </t>
        </is>
      </c>
      <c r="D9" s="4" t="inlineStr">
        <is>
          <t xml:space="preserve"> </t>
        </is>
      </c>
      <c r="E9" s="4" t="inlineStr">
        <is>
          <t xml:space="preserve"> </t>
        </is>
      </c>
    </row>
    <row r="10">
      <c r="A10" s="4" t="inlineStr">
        <is>
          <t>Cost of revenue</t>
        </is>
      </c>
      <c r="B10" s="4" t="inlineStr">
        <is>
          <t xml:space="preserve"> </t>
        </is>
      </c>
      <c r="C10" s="4" t="inlineStr">
        <is>
          <t xml:space="preserve"> </t>
        </is>
      </c>
      <c r="D10" s="6" t="n">
        <v>2307</v>
      </c>
      <c r="E10" s="6" t="n">
        <v>2101</v>
      </c>
    </row>
    <row r="11">
      <c r="A11" s="4" t="inlineStr">
        <is>
          <t>Research and development</t>
        </is>
      </c>
      <c r="B11" s="4" t="inlineStr">
        <is>
          <t xml:space="preserve"> </t>
        </is>
      </c>
      <c r="C11" s="4" t="inlineStr">
        <is>
          <t xml:space="preserve"> </t>
        </is>
      </c>
      <c r="D11" s="6" t="n">
        <v>6828</v>
      </c>
      <c r="E11" s="6" t="n">
        <v>5746</v>
      </c>
    </row>
    <row r="12">
      <c r="A12" s="4" t="inlineStr">
        <is>
          <t>Selling and marketing</t>
        </is>
      </c>
      <c r="B12" s="4" t="inlineStr">
        <is>
          <t xml:space="preserve"> </t>
        </is>
      </c>
      <c r="C12" s="4" t="inlineStr">
        <is>
          <t xml:space="preserve"> </t>
        </is>
      </c>
      <c r="D12" s="6" t="n">
        <v>4953</v>
      </c>
      <c r="E12" s="6" t="n">
        <v>4032</v>
      </c>
    </row>
    <row r="13">
      <c r="A13" s="4" t="inlineStr">
        <is>
          <t>General and administrative</t>
        </is>
      </c>
      <c r="B13" s="4" t="inlineStr">
        <is>
          <t xml:space="preserve"> </t>
        </is>
      </c>
      <c r="C13" s="4" t="inlineStr">
        <is>
          <t xml:space="preserve"> </t>
        </is>
      </c>
      <c r="D13" s="6" t="n">
        <v>3821</v>
      </c>
      <c r="E13" s="6" t="n">
        <v>2270</v>
      </c>
    </row>
    <row r="14">
      <c r="A14" s="4" t="inlineStr">
        <is>
          <t>Promotion</t>
        </is>
      </c>
      <c r="B14" s="4" t="inlineStr">
        <is>
          <t xml:space="preserve"> </t>
        </is>
      </c>
      <c r="C14" s="4" t="inlineStr">
        <is>
          <t xml:space="preserve"> </t>
        </is>
      </c>
      <c r="D14" s="4" t="inlineStr">
        <is>
          <t xml:space="preserve"> </t>
        </is>
      </c>
      <c r="E14" s="4" t="inlineStr">
        <is>
          <t xml:space="preserve"> </t>
        </is>
      </c>
    </row>
    <row r="15">
      <c r="A15" s="3" t="inlineStr">
        <is>
          <t>SELECTED STATEMENTS OF PROFIT OR LOSS DATA</t>
        </is>
      </c>
      <c r="B15" s="4" t="inlineStr">
        <is>
          <t xml:space="preserve"> </t>
        </is>
      </c>
      <c r="C15" s="4" t="inlineStr">
        <is>
          <t xml:space="preserve"> </t>
        </is>
      </c>
      <c r="D15" s="4" t="inlineStr">
        <is>
          <t xml:space="preserve"> </t>
        </is>
      </c>
      <c r="E15" s="4" t="inlineStr">
        <is>
          <t xml:space="preserve"> </t>
        </is>
      </c>
    </row>
    <row r="16">
      <c r="A16" s="4" t="inlineStr">
        <is>
          <t>Cost of revenue</t>
        </is>
      </c>
      <c r="B16" s="4" t="inlineStr">
        <is>
          <t xml:space="preserve"> </t>
        </is>
      </c>
      <c r="C16" s="4" t="inlineStr">
        <is>
          <t xml:space="preserve"> </t>
        </is>
      </c>
      <c r="D16" s="6" t="n">
        <v>35</v>
      </c>
      <c r="E16" s="6" t="n">
        <v>314</v>
      </c>
    </row>
    <row r="17">
      <c r="A17" s="4" t="inlineStr">
        <is>
          <t>Credit card fees</t>
        </is>
      </c>
      <c r="B17" s="4" t="inlineStr">
        <is>
          <t xml:space="preserve"> </t>
        </is>
      </c>
      <c r="C17" s="4" t="inlineStr">
        <is>
          <t xml:space="preserve"> </t>
        </is>
      </c>
      <c r="D17" s="4" t="inlineStr">
        <is>
          <t xml:space="preserve"> </t>
        </is>
      </c>
      <c r="E17" s="4" t="inlineStr">
        <is>
          <t xml:space="preserve"> </t>
        </is>
      </c>
    </row>
    <row r="18">
      <c r="A18" s="3" t="inlineStr">
        <is>
          <t>SELECTED STATEMENTS OF PROFIT OR LOSS DATA</t>
        </is>
      </c>
      <c r="B18" s="4" t="inlineStr">
        <is>
          <t xml:space="preserve"> </t>
        </is>
      </c>
      <c r="C18" s="4" t="inlineStr">
        <is>
          <t xml:space="preserve"> </t>
        </is>
      </c>
      <c r="D18" s="4" t="inlineStr">
        <is>
          <t xml:space="preserve"> </t>
        </is>
      </c>
      <c r="E18" s="4" t="inlineStr">
        <is>
          <t xml:space="preserve"> </t>
        </is>
      </c>
    </row>
    <row r="19">
      <c r="A19" s="4" t="inlineStr">
        <is>
          <t>Cost of revenue</t>
        </is>
      </c>
      <c r="B19" s="4" t="inlineStr">
        <is>
          <t xml:space="preserve"> </t>
        </is>
      </c>
      <c r="C19" s="4" t="inlineStr">
        <is>
          <t xml:space="preserve"> </t>
        </is>
      </c>
      <c r="D19" s="6" t="n">
        <v>1182</v>
      </c>
      <c r="E19" s="6" t="n">
        <v>677</v>
      </c>
    </row>
    <row r="20">
      <c r="A20" s="4" t="inlineStr">
        <is>
          <t>Servers</t>
        </is>
      </c>
      <c r="B20" s="4" t="inlineStr">
        <is>
          <t xml:space="preserve"> </t>
        </is>
      </c>
      <c r="C20" s="4" t="inlineStr">
        <is>
          <t xml:space="preserve"> </t>
        </is>
      </c>
      <c r="D20" s="4" t="inlineStr">
        <is>
          <t xml:space="preserve"> </t>
        </is>
      </c>
      <c r="E20" s="4" t="inlineStr">
        <is>
          <t xml:space="preserve"> </t>
        </is>
      </c>
    </row>
    <row r="21">
      <c r="A21" s="3" t="inlineStr">
        <is>
          <t>SELECTED STATEMENTS OF PROFIT OR LOSS DATA</t>
        </is>
      </c>
      <c r="B21" s="4" t="inlineStr">
        <is>
          <t xml:space="preserve"> </t>
        </is>
      </c>
      <c r="C21" s="4" t="inlineStr">
        <is>
          <t xml:space="preserve"> </t>
        </is>
      </c>
      <c r="D21" s="4" t="inlineStr">
        <is>
          <t xml:space="preserve"> </t>
        </is>
      </c>
      <c r="E21" s="4" t="inlineStr">
        <is>
          <t xml:space="preserve"> </t>
        </is>
      </c>
    </row>
    <row r="22">
      <c r="A22" s="4" t="inlineStr">
        <is>
          <t>Cost of revenue</t>
        </is>
      </c>
      <c r="B22" s="4" t="inlineStr">
        <is>
          <t xml:space="preserve"> </t>
        </is>
      </c>
      <c r="C22" s="4" t="inlineStr">
        <is>
          <t xml:space="preserve"> </t>
        </is>
      </c>
      <c r="D22" s="6" t="n">
        <v>651</v>
      </c>
      <c r="E22" s="6" t="n">
        <v>657</v>
      </c>
    </row>
    <row r="23">
      <c r="A23" s="4" t="inlineStr">
        <is>
          <t>Research and development</t>
        </is>
      </c>
      <c r="B23" s="4" t="inlineStr">
        <is>
          <t xml:space="preserve"> </t>
        </is>
      </c>
      <c r="C23" s="4" t="inlineStr">
        <is>
          <t xml:space="preserve"> </t>
        </is>
      </c>
      <c r="D23" s="6" t="n">
        <v>257</v>
      </c>
      <c r="E23" s="6" t="n">
        <v>264</v>
      </c>
    </row>
    <row r="24">
      <c r="A24" s="4" t="inlineStr">
        <is>
          <t>Software</t>
        </is>
      </c>
      <c r="B24" s="4" t="inlineStr">
        <is>
          <t xml:space="preserve"> </t>
        </is>
      </c>
      <c r="C24" s="4" t="inlineStr">
        <is>
          <t xml:space="preserve"> </t>
        </is>
      </c>
      <c r="D24" s="4" t="inlineStr">
        <is>
          <t xml:space="preserve"> </t>
        </is>
      </c>
      <c r="E24" s="4" t="inlineStr">
        <is>
          <t xml:space="preserve"> </t>
        </is>
      </c>
    </row>
    <row r="25">
      <c r="A25" s="3" t="inlineStr">
        <is>
          <t>SELECTED STATEMENTS OF PROFIT OR LOSS DATA</t>
        </is>
      </c>
      <c r="B25" s="4" t="inlineStr">
        <is>
          <t xml:space="preserve"> </t>
        </is>
      </c>
      <c r="C25" s="4" t="inlineStr">
        <is>
          <t xml:space="preserve"> </t>
        </is>
      </c>
      <c r="D25" s="4" t="inlineStr">
        <is>
          <t xml:space="preserve"> </t>
        </is>
      </c>
      <c r="E25" s="4" t="inlineStr">
        <is>
          <t xml:space="preserve"> </t>
        </is>
      </c>
    </row>
    <row r="26">
      <c r="A26" s="4" t="inlineStr">
        <is>
          <t>Research and development</t>
        </is>
      </c>
      <c r="B26" s="4" t="inlineStr">
        <is>
          <t xml:space="preserve"> </t>
        </is>
      </c>
      <c r="C26" s="4" t="inlineStr">
        <is>
          <t xml:space="preserve"> </t>
        </is>
      </c>
      <c r="D26" s="6" t="n">
        <v>199</v>
      </c>
      <c r="E26" s="6" t="n">
        <v>282</v>
      </c>
    </row>
    <row r="27">
      <c r="A27" s="4" t="inlineStr">
        <is>
          <t>Selling and marketing</t>
        </is>
      </c>
      <c r="B27" s="4" t="inlineStr">
        <is>
          <t xml:space="preserve"> </t>
        </is>
      </c>
      <c r="C27" s="4" t="inlineStr">
        <is>
          <t xml:space="preserve"> </t>
        </is>
      </c>
      <c r="D27" s="6" t="n">
        <v>165</v>
      </c>
      <c r="E27" s="6" t="n">
        <v>106</v>
      </c>
    </row>
    <row r="28">
      <c r="A28" s="4" t="inlineStr">
        <is>
          <t>General and administrative</t>
        </is>
      </c>
      <c r="B28" s="4" t="inlineStr">
        <is>
          <t xml:space="preserve"> </t>
        </is>
      </c>
      <c r="C28" s="4" t="inlineStr">
        <is>
          <t xml:space="preserve"> </t>
        </is>
      </c>
      <c r="D28" s="6" t="n">
        <v>233</v>
      </c>
      <c r="E28" s="6" t="n">
        <v>191</v>
      </c>
    </row>
    <row r="29">
      <c r="A29" s="4" t="inlineStr">
        <is>
          <t>Marketing and Promotion</t>
        </is>
      </c>
      <c r="B29" s="4" t="inlineStr">
        <is>
          <t xml:space="preserve"> </t>
        </is>
      </c>
      <c r="C29" s="4" t="inlineStr">
        <is>
          <t xml:space="preserve"> </t>
        </is>
      </c>
      <c r="D29" s="4" t="inlineStr">
        <is>
          <t xml:space="preserve"> </t>
        </is>
      </c>
      <c r="E29" s="4" t="inlineStr">
        <is>
          <t xml:space="preserve"> </t>
        </is>
      </c>
    </row>
    <row r="30">
      <c r="A30" s="3" t="inlineStr">
        <is>
          <t>SELECTED STATEMENTS OF PROFIT OR LOSS DATA</t>
        </is>
      </c>
      <c r="B30" s="4" t="inlineStr">
        <is>
          <t xml:space="preserve"> </t>
        </is>
      </c>
      <c r="C30" s="4" t="inlineStr">
        <is>
          <t xml:space="preserve"> </t>
        </is>
      </c>
      <c r="D30" s="4" t="inlineStr">
        <is>
          <t xml:space="preserve"> </t>
        </is>
      </c>
      <c r="E30" s="4" t="inlineStr">
        <is>
          <t xml:space="preserve"> </t>
        </is>
      </c>
    </row>
    <row r="31">
      <c r="A31" s="4" t="inlineStr">
        <is>
          <t>Selling and marketing</t>
        </is>
      </c>
      <c r="B31" s="4" t="inlineStr">
        <is>
          <t xml:space="preserve"> </t>
        </is>
      </c>
      <c r="C31" s="4" t="inlineStr">
        <is>
          <t xml:space="preserve"> </t>
        </is>
      </c>
      <c r="D31" s="6" t="n">
        <v>1952</v>
      </c>
      <c r="E31" s="4" t="inlineStr">
        <is>
          <t xml:space="preserve"> </t>
        </is>
      </c>
    </row>
    <row r="32">
      <c r="A32" s="4" t="inlineStr">
        <is>
          <t>Digital Advertising</t>
        </is>
      </c>
      <c r="B32" s="4" t="inlineStr">
        <is>
          <t xml:space="preserve"> </t>
        </is>
      </c>
      <c r="C32" s="4" t="inlineStr">
        <is>
          <t xml:space="preserve"> </t>
        </is>
      </c>
      <c r="D32" s="4" t="inlineStr">
        <is>
          <t xml:space="preserve"> </t>
        </is>
      </c>
      <c r="E32" s="4" t="inlineStr">
        <is>
          <t xml:space="preserve"> </t>
        </is>
      </c>
    </row>
    <row r="33">
      <c r="A33" s="3" t="inlineStr">
        <is>
          <t>SELECTED STATEMENTS OF PROFIT OR LOSS DATA</t>
        </is>
      </c>
      <c r="B33" s="4" t="inlineStr">
        <is>
          <t xml:space="preserve"> </t>
        </is>
      </c>
      <c r="C33" s="4" t="inlineStr">
        <is>
          <t xml:space="preserve"> </t>
        </is>
      </c>
      <c r="D33" s="4" t="inlineStr">
        <is>
          <t xml:space="preserve"> </t>
        </is>
      </c>
      <c r="E33" s="4" t="inlineStr">
        <is>
          <t xml:space="preserve"> </t>
        </is>
      </c>
    </row>
    <row r="34">
      <c r="A34" s="4" t="inlineStr">
        <is>
          <t>Selling and marketing</t>
        </is>
      </c>
      <c r="B34" s="4" t="inlineStr">
        <is>
          <t xml:space="preserve"> </t>
        </is>
      </c>
      <c r="C34" s="4" t="inlineStr">
        <is>
          <t xml:space="preserve"> </t>
        </is>
      </c>
      <c r="D34" s="6" t="n">
        <v>535</v>
      </c>
      <c r="E34" s="6" t="n">
        <v>509</v>
      </c>
    </row>
    <row r="35">
      <c r="A35" s="4" t="inlineStr">
        <is>
          <t>Services and tools</t>
        </is>
      </c>
      <c r="B35" s="4" t="inlineStr">
        <is>
          <t xml:space="preserve"> </t>
        </is>
      </c>
      <c r="C35" s="4" t="inlineStr">
        <is>
          <t xml:space="preserve"> </t>
        </is>
      </c>
      <c r="D35" s="4" t="inlineStr">
        <is>
          <t xml:space="preserve"> </t>
        </is>
      </c>
      <c r="E35" s="4" t="inlineStr">
        <is>
          <t xml:space="preserve"> </t>
        </is>
      </c>
    </row>
    <row r="36">
      <c r="A36" s="3" t="inlineStr">
        <is>
          <t>SELECTED STATEMENTS OF PROFIT OR LOSS DATA</t>
        </is>
      </c>
      <c r="B36" s="4" t="inlineStr">
        <is>
          <t xml:space="preserve"> </t>
        </is>
      </c>
      <c r="C36" s="4" t="inlineStr">
        <is>
          <t xml:space="preserve"> </t>
        </is>
      </c>
      <c r="D36" s="4" t="inlineStr">
        <is>
          <t xml:space="preserve"> </t>
        </is>
      </c>
      <c r="E36" s="4" t="inlineStr">
        <is>
          <t xml:space="preserve"> </t>
        </is>
      </c>
    </row>
    <row r="37">
      <c r="A37" s="4" t="inlineStr">
        <is>
          <t>Cost of revenue</t>
        </is>
      </c>
      <c r="B37" s="4" t="inlineStr">
        <is>
          <t xml:space="preserve"> </t>
        </is>
      </c>
      <c r="C37" s="4" t="inlineStr">
        <is>
          <t xml:space="preserve"> </t>
        </is>
      </c>
      <c r="D37" s="6" t="n">
        <v>169</v>
      </c>
      <c r="E37" s="6" t="n">
        <v>114</v>
      </c>
    </row>
    <row r="38">
      <c r="A38" s="4" t="inlineStr">
        <is>
          <t>Travel</t>
        </is>
      </c>
      <c r="B38" s="4" t="inlineStr">
        <is>
          <t xml:space="preserve"> </t>
        </is>
      </c>
      <c r="C38" s="4" t="inlineStr">
        <is>
          <t xml:space="preserve"> </t>
        </is>
      </c>
      <c r="D38" s="4" t="inlineStr">
        <is>
          <t xml:space="preserve"> </t>
        </is>
      </c>
      <c r="E38" s="4" t="inlineStr">
        <is>
          <t xml:space="preserve"> </t>
        </is>
      </c>
    </row>
    <row r="39">
      <c r="A39" s="3" t="inlineStr">
        <is>
          <t>SELECTED STATEMENTS OF PROFIT OR LOSS DATA</t>
        </is>
      </c>
      <c r="B39" s="4" t="inlineStr">
        <is>
          <t xml:space="preserve"> </t>
        </is>
      </c>
      <c r="C39" s="4" t="inlineStr">
        <is>
          <t xml:space="preserve"> </t>
        </is>
      </c>
      <c r="D39" s="4" t="inlineStr">
        <is>
          <t xml:space="preserve"> </t>
        </is>
      </c>
      <c r="E39" s="4" t="inlineStr">
        <is>
          <t xml:space="preserve"> </t>
        </is>
      </c>
    </row>
    <row r="40">
      <c r="A40" s="4" t="inlineStr">
        <is>
          <t>Cost of revenue</t>
        </is>
      </c>
      <c r="B40" s="4" t="inlineStr">
        <is>
          <t xml:space="preserve"> </t>
        </is>
      </c>
      <c r="C40" s="4" t="inlineStr">
        <is>
          <t xml:space="preserve"> </t>
        </is>
      </c>
      <c r="D40" s="6" t="n">
        <v>10</v>
      </c>
      <c r="E40" s="6" t="n">
        <v>45</v>
      </c>
    </row>
    <row r="41">
      <c r="A41" s="4" t="inlineStr">
        <is>
          <t>Research and development</t>
        </is>
      </c>
      <c r="B41" s="4" t="inlineStr">
        <is>
          <t xml:space="preserve"> </t>
        </is>
      </c>
      <c r="C41" s="4" t="inlineStr">
        <is>
          <t xml:space="preserve"> </t>
        </is>
      </c>
      <c r="D41" s="6" t="n">
        <v>25</v>
      </c>
      <c r="E41" s="6" t="n">
        <v>41</v>
      </c>
    </row>
    <row r="42">
      <c r="A42" s="4" t="inlineStr">
        <is>
          <t>Selling and marketing</t>
        </is>
      </c>
      <c r="B42" s="4" t="inlineStr">
        <is>
          <t xml:space="preserve"> </t>
        </is>
      </c>
      <c r="C42" s="4" t="inlineStr">
        <is>
          <t xml:space="preserve"> </t>
        </is>
      </c>
      <c r="D42" s="6" t="n">
        <v>78</v>
      </c>
      <c r="E42" s="6" t="n">
        <v>44</v>
      </c>
    </row>
    <row r="43">
      <c r="A43" s="4" t="inlineStr">
        <is>
          <t>General and administrative</t>
        </is>
      </c>
      <c r="B43" s="4" t="inlineStr">
        <is>
          <t xml:space="preserve"> </t>
        </is>
      </c>
      <c r="C43" s="4" t="inlineStr">
        <is>
          <t xml:space="preserve"> </t>
        </is>
      </c>
      <c r="D43" s="6" t="n">
        <v>30</v>
      </c>
      <c r="E43" s="6" t="n">
        <v>18</v>
      </c>
    </row>
    <row r="44">
      <c r="A44" s="4" t="inlineStr">
        <is>
          <t>Rent and related</t>
        </is>
      </c>
      <c r="B44" s="4" t="inlineStr">
        <is>
          <t xml:space="preserve"> </t>
        </is>
      </c>
      <c r="C44" s="4" t="inlineStr">
        <is>
          <t xml:space="preserve"> </t>
        </is>
      </c>
      <c r="D44" s="4" t="inlineStr">
        <is>
          <t xml:space="preserve"> </t>
        </is>
      </c>
      <c r="E44" s="4" t="inlineStr">
        <is>
          <t xml:space="preserve"> </t>
        </is>
      </c>
    </row>
    <row r="45">
      <c r="A45" s="3" t="inlineStr">
        <is>
          <t>SELECTED STATEMENTS OF PROFIT OR LOSS DATA</t>
        </is>
      </c>
      <c r="B45" s="4" t="inlineStr">
        <is>
          <t xml:space="preserve"> </t>
        </is>
      </c>
      <c r="C45" s="4" t="inlineStr">
        <is>
          <t xml:space="preserve"> </t>
        </is>
      </c>
      <c r="D45" s="4" t="inlineStr">
        <is>
          <t xml:space="preserve"> </t>
        </is>
      </c>
      <c r="E45" s="4" t="inlineStr">
        <is>
          <t xml:space="preserve"> </t>
        </is>
      </c>
    </row>
    <row r="46">
      <c r="A46" s="4" t="inlineStr">
        <is>
          <t>General and administrative</t>
        </is>
      </c>
      <c r="B46" s="4" t="inlineStr">
        <is>
          <t xml:space="preserve"> </t>
        </is>
      </c>
      <c r="C46" s="4" t="inlineStr">
        <is>
          <t xml:space="preserve"> </t>
        </is>
      </c>
      <c r="D46" s="6" t="n">
        <v>373</v>
      </c>
      <c r="E46" s="6" t="n">
        <v>485</v>
      </c>
    </row>
    <row r="47">
      <c r="A47" s="4" t="inlineStr">
        <is>
          <t>Consulting</t>
        </is>
      </c>
      <c r="B47" s="4" t="inlineStr">
        <is>
          <t xml:space="preserve"> </t>
        </is>
      </c>
      <c r="C47" s="4" t="inlineStr">
        <is>
          <t xml:space="preserve"> </t>
        </is>
      </c>
      <c r="D47" s="4" t="inlineStr">
        <is>
          <t xml:space="preserve"> </t>
        </is>
      </c>
      <c r="E47" s="4" t="inlineStr">
        <is>
          <t xml:space="preserve"> </t>
        </is>
      </c>
    </row>
    <row r="48">
      <c r="A48" s="3" t="inlineStr">
        <is>
          <t>SELECTED STATEMENTS OF PROFIT OR LOSS DATA</t>
        </is>
      </c>
      <c r="B48" s="4" t="inlineStr">
        <is>
          <t xml:space="preserve"> </t>
        </is>
      </c>
      <c r="C48" s="4" t="inlineStr">
        <is>
          <t xml:space="preserve"> </t>
        </is>
      </c>
      <c r="D48" s="4" t="inlineStr">
        <is>
          <t xml:space="preserve"> </t>
        </is>
      </c>
      <c r="E48" s="4" t="inlineStr">
        <is>
          <t xml:space="preserve"> </t>
        </is>
      </c>
    </row>
    <row r="49">
      <c r="A49" s="4" t="inlineStr">
        <is>
          <t>General and administrative</t>
        </is>
      </c>
      <c r="B49" s="4" t="inlineStr">
        <is>
          <t xml:space="preserve"> </t>
        </is>
      </c>
      <c r="C49" s="4" t="inlineStr">
        <is>
          <t xml:space="preserve"> </t>
        </is>
      </c>
      <c r="D49" s="6" t="n">
        <v>516</v>
      </c>
      <c r="E49" s="6" t="n">
        <v>536</v>
      </c>
    </row>
    <row r="50">
      <c r="A50" s="4" t="inlineStr">
        <is>
          <t>Office expenses</t>
        </is>
      </c>
      <c r="B50" s="4" t="inlineStr">
        <is>
          <t xml:space="preserve"> </t>
        </is>
      </c>
      <c r="C50" s="4" t="inlineStr">
        <is>
          <t xml:space="preserve"> </t>
        </is>
      </c>
      <c r="D50" s="4" t="inlineStr">
        <is>
          <t xml:space="preserve"> </t>
        </is>
      </c>
      <c r="E50" s="4" t="inlineStr">
        <is>
          <t xml:space="preserve"> </t>
        </is>
      </c>
    </row>
    <row r="51">
      <c r="A51" s="3" t="inlineStr">
        <is>
          <t>SELECTED STATEMENTS OF PROFIT OR LOSS DATA</t>
        </is>
      </c>
      <c r="B51" s="4" t="inlineStr">
        <is>
          <t xml:space="preserve"> </t>
        </is>
      </c>
      <c r="C51" s="4" t="inlineStr">
        <is>
          <t xml:space="preserve"> </t>
        </is>
      </c>
      <c r="D51" s="4" t="inlineStr">
        <is>
          <t xml:space="preserve"> </t>
        </is>
      </c>
      <c r="E51" s="4" t="inlineStr">
        <is>
          <t xml:space="preserve"> </t>
        </is>
      </c>
    </row>
    <row r="52">
      <c r="A52" s="4" t="inlineStr">
        <is>
          <t>General and administrative</t>
        </is>
      </c>
      <c r="B52" s="4" t="inlineStr">
        <is>
          <t xml:space="preserve"> </t>
        </is>
      </c>
      <c r="C52" s="4" t="inlineStr">
        <is>
          <t xml:space="preserve"> </t>
        </is>
      </c>
      <c r="D52" s="6" t="n">
        <v>145</v>
      </c>
      <c r="E52" s="6" t="n">
        <v>285</v>
      </c>
    </row>
    <row r="53">
      <c r="A53" s="4" t="inlineStr">
        <is>
          <t>Communication and PR</t>
        </is>
      </c>
      <c r="B53" s="4" t="inlineStr">
        <is>
          <t xml:space="preserve"> </t>
        </is>
      </c>
      <c r="C53" s="4" t="inlineStr">
        <is>
          <t xml:space="preserve"> </t>
        </is>
      </c>
      <c r="D53" s="4" t="inlineStr">
        <is>
          <t xml:space="preserve"> </t>
        </is>
      </c>
      <c r="E53" s="4" t="inlineStr">
        <is>
          <t xml:space="preserve"> </t>
        </is>
      </c>
    </row>
    <row r="54">
      <c r="A54" s="3" t="inlineStr">
        <is>
          <t>SELECTED STATEMENTS OF PROFIT OR LOSS DATA</t>
        </is>
      </c>
      <c r="B54" s="4" t="inlineStr">
        <is>
          <t xml:space="preserve"> </t>
        </is>
      </c>
      <c r="C54" s="4" t="inlineStr">
        <is>
          <t xml:space="preserve"> </t>
        </is>
      </c>
      <c r="D54" s="4" t="inlineStr">
        <is>
          <t xml:space="preserve"> </t>
        </is>
      </c>
      <c r="E54" s="4" t="inlineStr">
        <is>
          <t xml:space="preserve"> </t>
        </is>
      </c>
    </row>
    <row r="55">
      <c r="A55" s="4" t="inlineStr">
        <is>
          <t>Selling and marketing</t>
        </is>
      </c>
      <c r="B55" s="4" t="inlineStr">
        <is>
          <t xml:space="preserve"> </t>
        </is>
      </c>
      <c r="C55" s="4" t="inlineStr">
        <is>
          <t xml:space="preserve"> </t>
        </is>
      </c>
      <c r="D55" s="6" t="n">
        <v>21</v>
      </c>
      <c r="E55" s="6" t="n">
        <v>15</v>
      </c>
    </row>
    <row r="56">
      <c r="A56" s="4" t="inlineStr">
        <is>
          <t>Depreciation &amp; Amortization</t>
        </is>
      </c>
      <c r="B56" s="4" t="inlineStr">
        <is>
          <t xml:space="preserve"> </t>
        </is>
      </c>
      <c r="C56" s="4" t="inlineStr">
        <is>
          <t xml:space="preserve"> </t>
        </is>
      </c>
      <c r="D56" s="4" t="inlineStr">
        <is>
          <t xml:space="preserve"> </t>
        </is>
      </c>
      <c r="E56" s="4" t="inlineStr">
        <is>
          <t xml:space="preserve"> </t>
        </is>
      </c>
    </row>
    <row r="57">
      <c r="A57" s="3" t="inlineStr">
        <is>
          <t>SELECTED STATEMENTS OF PROFIT OR LOSS DATA</t>
        </is>
      </c>
      <c r="B57" s="4" t="inlineStr">
        <is>
          <t xml:space="preserve"> </t>
        </is>
      </c>
      <c r="C57" s="4" t="inlineStr">
        <is>
          <t xml:space="preserve"> </t>
        </is>
      </c>
      <c r="D57" s="4" t="inlineStr">
        <is>
          <t xml:space="preserve"> </t>
        </is>
      </c>
      <c r="E57" s="4" t="inlineStr">
        <is>
          <t xml:space="preserve"> </t>
        </is>
      </c>
    </row>
    <row r="58">
      <c r="A58" s="4" t="inlineStr">
        <is>
          <t>Cost of revenue</t>
        </is>
      </c>
      <c r="B58" s="4" t="inlineStr">
        <is>
          <t xml:space="preserve"> </t>
        </is>
      </c>
      <c r="C58" s="4" t="inlineStr">
        <is>
          <t xml:space="preserve"> </t>
        </is>
      </c>
      <c r="D58" s="6" t="n">
        <v>107</v>
      </c>
      <c r="E58" s="6" t="n">
        <v>164</v>
      </c>
    </row>
    <row r="59">
      <c r="A59" s="4" t="inlineStr">
        <is>
          <t>Research and development</t>
        </is>
      </c>
      <c r="B59" s="4" t="inlineStr">
        <is>
          <t xml:space="preserve"> </t>
        </is>
      </c>
      <c r="C59" s="4" t="inlineStr">
        <is>
          <t xml:space="preserve"> </t>
        </is>
      </c>
      <c r="D59" s="6" t="n">
        <v>296</v>
      </c>
      <c r="E59" s="6" t="n">
        <v>252</v>
      </c>
    </row>
    <row r="60">
      <c r="A60" s="4" t="inlineStr">
        <is>
          <t>Selling and marketing</t>
        </is>
      </c>
      <c r="B60" s="4" t="inlineStr">
        <is>
          <t xml:space="preserve"> </t>
        </is>
      </c>
      <c r="C60" s="4" t="inlineStr">
        <is>
          <t xml:space="preserve"> </t>
        </is>
      </c>
      <c r="D60" s="6" t="n">
        <v>536</v>
      </c>
      <c r="E60" s="6" t="n">
        <v>755</v>
      </c>
    </row>
    <row r="61">
      <c r="A61" s="4" t="inlineStr">
        <is>
          <t>General and administrative</t>
        </is>
      </c>
      <c r="B61" s="4" t="inlineStr">
        <is>
          <t xml:space="preserve"> </t>
        </is>
      </c>
      <c r="C61" s="4" t="inlineStr">
        <is>
          <t xml:space="preserve"> </t>
        </is>
      </c>
      <c r="D61" s="6" t="n">
        <v>159</v>
      </c>
      <c r="E61" s="6" t="n">
        <v>100</v>
      </c>
    </row>
    <row r="62">
      <c r="A62" s="4" t="inlineStr">
        <is>
          <t>Share-based compensation</t>
        </is>
      </c>
      <c r="B62" s="4" t="inlineStr">
        <is>
          <t xml:space="preserve"> </t>
        </is>
      </c>
      <c r="C62" s="4" t="inlineStr">
        <is>
          <t xml:space="preserve"> </t>
        </is>
      </c>
      <c r="D62" s="4" t="inlineStr">
        <is>
          <t xml:space="preserve"> </t>
        </is>
      </c>
      <c r="E62" s="4" t="inlineStr">
        <is>
          <t xml:space="preserve"> </t>
        </is>
      </c>
    </row>
    <row r="63">
      <c r="A63" s="3" t="inlineStr">
        <is>
          <t>SELECTED STATEMENTS OF PROFIT OR LOSS DATA</t>
        </is>
      </c>
      <c r="B63" s="4" t="inlineStr">
        <is>
          <t xml:space="preserve"> </t>
        </is>
      </c>
      <c r="C63" s="4" t="inlineStr">
        <is>
          <t xml:space="preserve"> </t>
        </is>
      </c>
      <c r="D63" s="4" t="inlineStr">
        <is>
          <t xml:space="preserve"> </t>
        </is>
      </c>
      <c r="E63" s="4" t="inlineStr">
        <is>
          <t xml:space="preserve"> </t>
        </is>
      </c>
    </row>
    <row r="64">
      <c r="A64" s="4" t="inlineStr">
        <is>
          <t>Cost of revenue</t>
        </is>
      </c>
      <c r="B64" s="4" t="inlineStr">
        <is>
          <t xml:space="preserve"> </t>
        </is>
      </c>
      <c r="C64" s="4" t="inlineStr">
        <is>
          <t xml:space="preserve"> </t>
        </is>
      </c>
      <c r="D64" s="6" t="n">
        <v>98</v>
      </c>
      <c r="E64" s="6" t="n">
        <v>95</v>
      </c>
    </row>
    <row r="65">
      <c r="A65" s="4" t="inlineStr">
        <is>
          <t>Research and development</t>
        </is>
      </c>
      <c r="B65" s="4" t="inlineStr">
        <is>
          <t xml:space="preserve"> </t>
        </is>
      </c>
      <c r="C65" s="4" t="inlineStr">
        <is>
          <t xml:space="preserve"> </t>
        </is>
      </c>
      <c r="D65" s="6" t="n">
        <v>184</v>
      </c>
      <c r="E65" s="6" t="n">
        <v>208</v>
      </c>
    </row>
    <row r="66">
      <c r="A66" s="4" t="inlineStr">
        <is>
          <t>Selling and marketing</t>
        </is>
      </c>
      <c r="B66" s="4" t="inlineStr">
        <is>
          <t xml:space="preserve"> </t>
        </is>
      </c>
      <c r="C66" s="4" t="inlineStr">
        <is>
          <t xml:space="preserve"> </t>
        </is>
      </c>
      <c r="D66" s="6" t="n">
        <v>348</v>
      </c>
      <c r="E66" s="6" t="n">
        <v>262</v>
      </c>
    </row>
    <row r="67">
      <c r="A67" s="4" t="inlineStr">
        <is>
          <t>General and administrative</t>
        </is>
      </c>
      <c r="B67" s="4" t="inlineStr">
        <is>
          <t xml:space="preserve"> </t>
        </is>
      </c>
      <c r="C67" s="4" t="inlineStr">
        <is>
          <t xml:space="preserve"> </t>
        </is>
      </c>
      <c r="D67" s="6" t="n">
        <v>305</v>
      </c>
      <c r="E67" s="6" t="n">
        <v>257</v>
      </c>
    </row>
    <row r="68">
      <c r="A68" s="4" t="inlineStr">
        <is>
          <t>Human resources</t>
        </is>
      </c>
      <c r="B68" s="4" t="inlineStr">
        <is>
          <t xml:space="preserve"> </t>
        </is>
      </c>
      <c r="C68" s="4" t="inlineStr">
        <is>
          <t xml:space="preserve"> </t>
        </is>
      </c>
      <c r="D68" s="4" t="inlineStr">
        <is>
          <t xml:space="preserve"> </t>
        </is>
      </c>
      <c r="E68" s="4" t="inlineStr">
        <is>
          <t xml:space="preserve"> </t>
        </is>
      </c>
    </row>
    <row r="69">
      <c r="A69" s="3" t="inlineStr">
        <is>
          <t>SELECTED STATEMENTS OF PROFIT OR LOSS DATA</t>
        </is>
      </c>
      <c r="B69" s="4" t="inlineStr">
        <is>
          <t xml:space="preserve"> </t>
        </is>
      </c>
      <c r="C69" s="4" t="inlineStr">
        <is>
          <t xml:space="preserve"> </t>
        </is>
      </c>
      <c r="D69" s="4" t="inlineStr">
        <is>
          <t xml:space="preserve"> </t>
        </is>
      </c>
      <c r="E69" s="4" t="inlineStr">
        <is>
          <t xml:space="preserve"> </t>
        </is>
      </c>
    </row>
    <row r="70">
      <c r="A70" s="4" t="inlineStr">
        <is>
          <t>General and administrative</t>
        </is>
      </c>
      <c r="B70" s="4" t="inlineStr">
        <is>
          <t xml:space="preserve"> </t>
        </is>
      </c>
      <c r="C70" s="4" t="inlineStr">
        <is>
          <t xml:space="preserve"> </t>
        </is>
      </c>
      <c r="D70" s="6" t="n">
        <v>269</v>
      </c>
      <c r="E70" s="6" t="n">
        <v>70</v>
      </c>
    </row>
    <row r="71">
      <c r="A71" s="4" t="inlineStr">
        <is>
          <t>Bad debt</t>
        </is>
      </c>
      <c r="B71" s="4" t="inlineStr">
        <is>
          <t xml:space="preserve"> </t>
        </is>
      </c>
      <c r="C71" s="4" t="inlineStr">
        <is>
          <t xml:space="preserve"> </t>
        </is>
      </c>
      <c r="D71" s="4" t="inlineStr">
        <is>
          <t xml:space="preserve"> </t>
        </is>
      </c>
      <c r="E71" s="4" t="inlineStr">
        <is>
          <t xml:space="preserve"> </t>
        </is>
      </c>
    </row>
    <row r="72">
      <c r="A72" s="3" t="inlineStr">
        <is>
          <t>SELECTED STATEMENTS OF PROFIT OR LOSS DATA</t>
        </is>
      </c>
      <c r="B72" s="4" t="inlineStr">
        <is>
          <t xml:space="preserve"> </t>
        </is>
      </c>
      <c r="C72" s="4" t="inlineStr">
        <is>
          <t xml:space="preserve"> </t>
        </is>
      </c>
      <c r="D72" s="4" t="inlineStr">
        <is>
          <t xml:space="preserve"> </t>
        </is>
      </c>
      <c r="E72" s="4" t="inlineStr">
        <is>
          <t xml:space="preserve"> </t>
        </is>
      </c>
    </row>
    <row r="73">
      <c r="A73" s="4" t="inlineStr">
        <is>
          <t>General and administrative</t>
        </is>
      </c>
      <c r="B73" s="4" t="inlineStr">
        <is>
          <t xml:space="preserve"> </t>
        </is>
      </c>
      <c r="C73" s="4" t="inlineStr">
        <is>
          <t xml:space="preserve"> </t>
        </is>
      </c>
      <c r="D73" s="6" t="n">
        <v>55</v>
      </c>
      <c r="E73" s="6" t="n">
        <v>174</v>
      </c>
    </row>
    <row r="74">
      <c r="A74" s="4" t="inlineStr">
        <is>
          <t>Other</t>
        </is>
      </c>
      <c r="B74" s="4" t="inlineStr">
        <is>
          <t xml:space="preserve"> </t>
        </is>
      </c>
      <c r="C74" s="4" t="inlineStr">
        <is>
          <t xml:space="preserve"> </t>
        </is>
      </c>
      <c r="D74" s="4" t="inlineStr">
        <is>
          <t xml:space="preserve"> </t>
        </is>
      </c>
      <c r="E74" s="4" t="inlineStr">
        <is>
          <t xml:space="preserve"> </t>
        </is>
      </c>
    </row>
    <row r="75">
      <c r="A75" s="3" t="inlineStr">
        <is>
          <t>SELECTED STATEMENTS OF PROFIT OR LOSS DATA</t>
        </is>
      </c>
      <c r="B75" s="4" t="inlineStr">
        <is>
          <t xml:space="preserve"> </t>
        </is>
      </c>
      <c r="C75" s="4" t="inlineStr">
        <is>
          <t xml:space="preserve"> </t>
        </is>
      </c>
      <c r="D75" s="4" t="inlineStr">
        <is>
          <t xml:space="preserve"> </t>
        </is>
      </c>
      <c r="E75" s="4" t="inlineStr">
        <is>
          <t xml:space="preserve"> </t>
        </is>
      </c>
    </row>
    <row r="76">
      <c r="A76" s="4" t="inlineStr">
        <is>
          <t>Cost of revenue</t>
        </is>
      </c>
      <c r="B76" s="4" t="inlineStr">
        <is>
          <t xml:space="preserve"> </t>
        </is>
      </c>
      <c r="C76" s="4" t="inlineStr">
        <is>
          <t xml:space="preserve"> </t>
        </is>
      </c>
      <c r="D76" s="6" t="n">
        <v>37</v>
      </c>
      <c r="E76" s="6" t="n">
        <v>106</v>
      </c>
    </row>
    <row r="77">
      <c r="A77" s="4" t="inlineStr">
        <is>
          <t>Research and development</t>
        </is>
      </c>
      <c r="B77" s="4" t="inlineStr">
        <is>
          <t xml:space="preserve"> </t>
        </is>
      </c>
      <c r="C77" s="4" t="inlineStr">
        <is>
          <t xml:space="preserve"> </t>
        </is>
      </c>
      <c r="D77" s="6" t="n">
        <v>33</v>
      </c>
      <c r="E77" s="6" t="n">
        <v>117</v>
      </c>
    </row>
    <row r="78">
      <c r="A78" s="4" t="inlineStr">
        <is>
          <t>Selling and marketing</t>
        </is>
      </c>
      <c r="B78" s="4" t="inlineStr">
        <is>
          <t xml:space="preserve"> </t>
        </is>
      </c>
      <c r="C78" s="4" t="inlineStr">
        <is>
          <t xml:space="preserve"> </t>
        </is>
      </c>
      <c r="D78" s="6" t="n">
        <v>186</v>
      </c>
      <c r="E78" s="6" t="n">
        <v>84</v>
      </c>
    </row>
    <row r="79">
      <c r="A79" s="4" t="inlineStr">
        <is>
          <t>General and administrative</t>
        </is>
      </c>
      <c r="B79" s="4" t="inlineStr">
        <is>
          <t xml:space="preserve"> </t>
        </is>
      </c>
      <c r="C79" s="4" t="inlineStr">
        <is>
          <t xml:space="preserve"> </t>
        </is>
      </c>
      <c r="D79" s="5" t="n">
        <v>367</v>
      </c>
      <c r="E79" s="5" t="n">
        <v>176</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AXES ON INCOME - Tax rates (Details)</t>
        </is>
      </c>
      <c r="B1" s="2" t="inlineStr">
        <is>
          <t>12 Months Ended</t>
        </is>
      </c>
    </row>
    <row r="2">
      <c r="B2" s="2" t="inlineStr">
        <is>
          <t>Dec. 31, 2021</t>
        </is>
      </c>
      <c r="C2" s="2" t="inlineStr">
        <is>
          <t>Dec. 31, 2020</t>
        </is>
      </c>
    </row>
    <row r="3">
      <c r="A3" s="3" t="inlineStr">
        <is>
          <t>TAXES ON INCOME</t>
        </is>
      </c>
      <c r="B3" s="4" t="inlineStr">
        <is>
          <t xml:space="preserve"> </t>
        </is>
      </c>
      <c r="C3" s="4" t="inlineStr">
        <is>
          <t xml:space="preserve"> </t>
        </is>
      </c>
    </row>
    <row r="4">
      <c r="A4" s="4" t="inlineStr">
        <is>
          <t>Statutory corporate income tax rate (in percent)</t>
        </is>
      </c>
      <c r="B4" s="9" t="n">
        <v>0.23</v>
      </c>
      <c r="C4" s="4" t="inlineStr">
        <is>
          <t xml:space="preserve"> </t>
        </is>
      </c>
    </row>
    <row r="5">
      <c r="A5" s="4" t="inlineStr">
        <is>
          <t>Preferred Technological Enterprise regime (in percent)</t>
        </is>
      </c>
      <c r="B5" s="12" t="n">
        <v>0.075</v>
      </c>
      <c r="C5" s="12" t="n">
        <v>0.075</v>
      </c>
    </row>
    <row r="6">
      <c r="A6" s="4" t="inlineStr">
        <is>
          <t>Withholding tax rate on dividends distributed to foreign companies</t>
        </is>
      </c>
      <c r="B6" s="9" t="n">
        <v>0.2</v>
      </c>
      <c r="C6" s="4" t="inlineStr">
        <is>
          <t xml:space="preserve"> </t>
        </is>
      </c>
    </row>
    <row r="7">
      <c r="A7" s="4" t="inlineStr">
        <is>
          <t>Withholding tax rate on dividends distributed to Israeli corporation</t>
        </is>
      </c>
      <c r="B7" s="9" t="n">
        <v>0</v>
      </c>
      <c r="C7"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TAXES ON INCOME - Carryforward losses for tax purposses (Details)</t>
        </is>
      </c>
      <c r="B1" s="2" t="inlineStr">
        <is>
          <t>Dec. 31, 2021 USD ($)</t>
        </is>
      </c>
    </row>
    <row r="2">
      <c r="A2" s="3" t="inlineStr">
        <is>
          <t>Deferred income taxes</t>
        </is>
      </c>
      <c r="B2" s="4" t="inlineStr">
        <is>
          <t xml:space="preserve"> </t>
        </is>
      </c>
    </row>
    <row r="3">
      <c r="A3" s="4" t="inlineStr">
        <is>
          <t>Carryforward operating tax losses</t>
        </is>
      </c>
      <c r="B3" s="5" t="n">
        <v>77732</v>
      </c>
    </row>
    <row r="4">
      <c r="A4" s="4" t="inlineStr">
        <is>
          <t>Carryforward capital tax losses</t>
        </is>
      </c>
      <c r="B4" s="6" t="n">
        <v>5</v>
      </c>
    </row>
    <row r="5">
      <c r="A5" s="4" t="inlineStr">
        <is>
          <t>Employee benefits and other liabilities</t>
        </is>
      </c>
      <c r="B5" s="4" t="inlineStr">
        <is>
          <t xml:space="preserve"> </t>
        </is>
      </c>
    </row>
    <row r="6">
      <c r="A6" s="3" t="inlineStr">
        <is>
          <t>Deferred income taxes</t>
        </is>
      </c>
      <c r="B6" s="4" t="inlineStr">
        <is>
          <t xml:space="preserve"> </t>
        </is>
      </c>
    </row>
    <row r="7">
      <c r="A7" s="4" t="inlineStr">
        <is>
          <t>Amount of deferred tax assets related to losses and to other deductible temporary differences recognized</t>
        </is>
      </c>
      <c r="B7" s="6" t="n">
        <v>41</v>
      </c>
    </row>
    <row r="8">
      <c r="A8" s="4" t="inlineStr">
        <is>
          <t>Research and development</t>
        </is>
      </c>
      <c r="B8" s="4" t="inlineStr">
        <is>
          <t xml:space="preserve"> </t>
        </is>
      </c>
    </row>
    <row r="9">
      <c r="A9" s="3" t="inlineStr">
        <is>
          <t>Deferred income taxes</t>
        </is>
      </c>
      <c r="B9" s="4" t="inlineStr">
        <is>
          <t xml:space="preserve"> </t>
        </is>
      </c>
    </row>
    <row r="10">
      <c r="A10" s="4" t="inlineStr">
        <is>
          <t>Amount of deferred tax assets related to losses and to other deductible temporary differences recognized</t>
        </is>
      </c>
      <c r="B10" s="6" t="n">
        <v>5990</v>
      </c>
    </row>
    <row r="11">
      <c r="A11" s="4" t="inlineStr">
        <is>
          <t>Employee benefits and share based compensation [Member]</t>
        </is>
      </c>
      <c r="B11" s="4" t="inlineStr">
        <is>
          <t xml:space="preserve"> </t>
        </is>
      </c>
    </row>
    <row r="12">
      <c r="A12" s="3" t="inlineStr">
        <is>
          <t>Deferred income taxes</t>
        </is>
      </c>
      <c r="B12" s="4" t="inlineStr">
        <is>
          <t xml:space="preserve"> </t>
        </is>
      </c>
    </row>
    <row r="13">
      <c r="A13" s="4" t="inlineStr">
        <is>
          <t>Amount of deferred tax assets related to losses and to other deductible temporary differences not recognized</t>
        </is>
      </c>
      <c r="B13" s="6" t="n">
        <v>789</v>
      </c>
    </row>
    <row r="14">
      <c r="A14" s="4" t="inlineStr">
        <is>
          <t>Share-based compensation</t>
        </is>
      </c>
      <c r="B14" s="4" t="inlineStr">
        <is>
          <t xml:space="preserve"> </t>
        </is>
      </c>
    </row>
    <row r="15">
      <c r="A15" s="3" t="inlineStr">
        <is>
          <t>Deferred income taxes</t>
        </is>
      </c>
      <c r="B15" s="4" t="inlineStr">
        <is>
          <t xml:space="preserve"> </t>
        </is>
      </c>
    </row>
    <row r="16">
      <c r="A16" s="4" t="inlineStr">
        <is>
          <t>Amount of deferred tax assets related to losses and to other deductible temporary differences not recognized</t>
        </is>
      </c>
      <c r="B16" s="5" t="n">
        <v>53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ES ON INCOME - Deferred income taxes (Details) - USD ($) $ in Thousands</t>
        </is>
      </c>
      <c r="B1" s="2" t="inlineStr">
        <is>
          <t>12 Months Ended</t>
        </is>
      </c>
    </row>
    <row r="2">
      <c r="B2" s="2" t="inlineStr">
        <is>
          <t>Dec. 31, 2021</t>
        </is>
      </c>
      <c r="C2" s="2" t="inlineStr">
        <is>
          <t>Dec. 31, 2020</t>
        </is>
      </c>
      <c r="D2" s="2" t="inlineStr">
        <is>
          <t>Jun. 30, 2022</t>
        </is>
      </c>
    </row>
    <row r="3">
      <c r="A3" s="3" t="inlineStr">
        <is>
          <t>Deferred income taxes</t>
        </is>
      </c>
      <c r="B3" s="4" t="inlineStr">
        <is>
          <t xml:space="preserve"> </t>
        </is>
      </c>
      <c r="C3" s="4" t="inlineStr">
        <is>
          <t xml:space="preserve"> </t>
        </is>
      </c>
      <c r="D3" s="4" t="inlineStr">
        <is>
          <t xml:space="preserve"> </t>
        </is>
      </c>
    </row>
    <row r="4">
      <c r="A4" s="4" t="inlineStr">
        <is>
          <t>Deferred taxes</t>
        </is>
      </c>
      <c r="B4" s="5" t="n">
        <v>577</v>
      </c>
      <c r="C4" s="5" t="n">
        <v>470</v>
      </c>
      <c r="D4" s="5" t="n">
        <v>640</v>
      </c>
    </row>
    <row r="5">
      <c r="A5" s="4" t="inlineStr">
        <is>
          <t>Deferred tax income (expenses)</t>
        </is>
      </c>
      <c r="B5" s="6" t="n">
        <v>107</v>
      </c>
      <c r="C5" s="6" t="n">
        <v>65</v>
      </c>
      <c r="D5" s="4" t="inlineStr">
        <is>
          <t xml:space="preserve"> </t>
        </is>
      </c>
    </row>
    <row r="6">
      <c r="A6" s="4" t="inlineStr">
        <is>
          <t>Carryforward tax losses</t>
        </is>
      </c>
      <c r="B6" s="4" t="inlineStr">
        <is>
          <t xml:space="preserve"> </t>
        </is>
      </c>
      <c r="C6" s="4" t="inlineStr">
        <is>
          <t xml:space="preserve"> </t>
        </is>
      </c>
      <c r="D6" s="4" t="inlineStr">
        <is>
          <t xml:space="preserve"> </t>
        </is>
      </c>
    </row>
    <row r="7">
      <c r="A7" s="3" t="inlineStr">
        <is>
          <t>Deferred income taxes</t>
        </is>
      </c>
      <c r="B7" s="4" t="inlineStr">
        <is>
          <t xml:space="preserve"> </t>
        </is>
      </c>
      <c r="C7" s="4" t="inlineStr">
        <is>
          <t xml:space="preserve"> </t>
        </is>
      </c>
      <c r="D7" s="4" t="inlineStr">
        <is>
          <t xml:space="preserve"> </t>
        </is>
      </c>
    </row>
    <row r="8">
      <c r="A8" s="4" t="inlineStr">
        <is>
          <t>Deferred taxes</t>
        </is>
      </c>
      <c r="B8" s="6" t="n">
        <v>41</v>
      </c>
      <c r="C8" s="6" t="n">
        <v>49</v>
      </c>
      <c r="D8" s="4" t="inlineStr">
        <is>
          <t xml:space="preserve"> </t>
        </is>
      </c>
    </row>
    <row r="9">
      <c r="A9" s="4" t="inlineStr">
        <is>
          <t>Deferred tax income (expenses)</t>
        </is>
      </c>
      <c r="B9" s="6" t="n">
        <v>-8</v>
      </c>
      <c r="C9" s="6" t="n">
        <v>-18</v>
      </c>
      <c r="D9" s="4" t="inlineStr">
        <is>
          <t xml:space="preserve"> </t>
        </is>
      </c>
    </row>
    <row r="10">
      <c r="A10" s="4" t="inlineStr">
        <is>
          <t>Employee benefits and other liabilities</t>
        </is>
      </c>
      <c r="B10" s="4" t="inlineStr">
        <is>
          <t xml:space="preserve"> </t>
        </is>
      </c>
      <c r="C10" s="4" t="inlineStr">
        <is>
          <t xml:space="preserve"> </t>
        </is>
      </c>
      <c r="D10" s="4" t="inlineStr">
        <is>
          <t xml:space="preserve"> </t>
        </is>
      </c>
    </row>
    <row r="11">
      <c r="A11" s="3" t="inlineStr">
        <is>
          <t>Deferred income taxes</t>
        </is>
      </c>
      <c r="B11" s="4" t="inlineStr">
        <is>
          <t xml:space="preserve"> </t>
        </is>
      </c>
      <c r="C11" s="4" t="inlineStr">
        <is>
          <t xml:space="preserve"> </t>
        </is>
      </c>
      <c r="D11" s="4" t="inlineStr">
        <is>
          <t xml:space="preserve"> </t>
        </is>
      </c>
    </row>
    <row r="12">
      <c r="A12" s="4" t="inlineStr">
        <is>
          <t>Deferred taxes</t>
        </is>
      </c>
      <c r="B12" s="6" t="n">
        <v>199</v>
      </c>
      <c r="C12" s="6" t="n">
        <v>153</v>
      </c>
      <c r="D12" s="4" t="inlineStr">
        <is>
          <t xml:space="preserve"> </t>
        </is>
      </c>
    </row>
    <row r="13">
      <c r="A13" s="4" t="inlineStr">
        <is>
          <t>Deferred tax income (expenses)</t>
        </is>
      </c>
      <c r="B13" s="6" t="n">
        <v>46</v>
      </c>
      <c r="C13" s="6" t="n">
        <v>25</v>
      </c>
      <c r="D13" s="4" t="inlineStr">
        <is>
          <t xml:space="preserve"> </t>
        </is>
      </c>
    </row>
    <row r="14">
      <c r="A14" s="4" t="inlineStr">
        <is>
          <t>Share-based compensation</t>
        </is>
      </c>
      <c r="B14" s="4" t="inlineStr">
        <is>
          <t xml:space="preserve"> </t>
        </is>
      </c>
      <c r="C14" s="4" t="inlineStr">
        <is>
          <t xml:space="preserve"> </t>
        </is>
      </c>
      <c r="D14" s="4" t="inlineStr">
        <is>
          <t xml:space="preserve"> </t>
        </is>
      </c>
    </row>
    <row r="15">
      <c r="A15" s="3" t="inlineStr">
        <is>
          <t>Deferred income taxes</t>
        </is>
      </c>
      <c r="B15" s="4" t="inlineStr">
        <is>
          <t xml:space="preserve"> </t>
        </is>
      </c>
      <c r="C15" s="4" t="inlineStr">
        <is>
          <t xml:space="preserve"> </t>
        </is>
      </c>
      <c r="D15" s="4" t="inlineStr">
        <is>
          <t xml:space="preserve"> </t>
        </is>
      </c>
    </row>
    <row r="16">
      <c r="A16" s="4" t="inlineStr">
        <is>
          <t>Deferred taxes</t>
        </is>
      </c>
      <c r="B16" s="6" t="n">
        <v>337</v>
      </c>
      <c r="C16" s="6" t="n">
        <v>268</v>
      </c>
      <c r="D16" s="4" t="inlineStr">
        <is>
          <t xml:space="preserve"> </t>
        </is>
      </c>
    </row>
    <row r="17">
      <c r="A17" s="4" t="inlineStr">
        <is>
          <t>Deferred tax income (expenses)</t>
        </is>
      </c>
      <c r="B17" s="5" t="n">
        <v>69</v>
      </c>
      <c r="C17" s="5" t="n">
        <v>58</v>
      </c>
      <c r="D17"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AXES ON INCOME - Taxes on income (tax benefit) included in profit or los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TAXES ON INCOME</t>
        </is>
      </c>
      <c r="B3" s="4" t="inlineStr">
        <is>
          <t xml:space="preserve"> </t>
        </is>
      </c>
      <c r="C3" s="4" t="inlineStr">
        <is>
          <t xml:space="preserve"> </t>
        </is>
      </c>
      <c r="D3" s="4" t="inlineStr">
        <is>
          <t xml:space="preserve"> </t>
        </is>
      </c>
      <c r="E3" s="4" t="inlineStr">
        <is>
          <t xml:space="preserve"> </t>
        </is>
      </c>
    </row>
    <row r="4">
      <c r="A4" s="4" t="inlineStr">
        <is>
          <t>Current taxes</t>
        </is>
      </c>
      <c r="B4" s="4" t="inlineStr">
        <is>
          <t xml:space="preserve"> </t>
        </is>
      </c>
      <c r="C4" s="4" t="inlineStr">
        <is>
          <t xml:space="preserve"> </t>
        </is>
      </c>
      <c r="D4" s="5" t="n">
        <v>97</v>
      </c>
      <c r="E4" s="5" t="n">
        <v>28</v>
      </c>
    </row>
    <row r="5">
      <c r="A5" s="4" t="inlineStr">
        <is>
          <t>Deferred taxes, see also Note 21d above</t>
        </is>
      </c>
      <c r="B5" s="4" t="inlineStr">
        <is>
          <t xml:space="preserve"> </t>
        </is>
      </c>
      <c r="C5" s="4" t="inlineStr">
        <is>
          <t xml:space="preserve"> </t>
        </is>
      </c>
      <c r="D5" s="6" t="n">
        <v>-107</v>
      </c>
      <c r="E5" s="6" t="n">
        <v>-65</v>
      </c>
    </row>
    <row r="6">
      <c r="A6" s="4" t="inlineStr">
        <is>
          <t>Taxes in respect of previous years</t>
        </is>
      </c>
      <c r="B6" s="4" t="inlineStr">
        <is>
          <t xml:space="preserve"> </t>
        </is>
      </c>
      <c r="C6" s="4" t="inlineStr">
        <is>
          <t xml:space="preserve"> </t>
        </is>
      </c>
      <c r="D6" s="6" t="n">
        <v>14</v>
      </c>
      <c r="E6" s="6" t="n">
        <v>296</v>
      </c>
    </row>
    <row r="7">
      <c r="A7" s="4" t="inlineStr">
        <is>
          <t>Income taxes</t>
        </is>
      </c>
      <c r="B7" s="5" t="n">
        <v>38</v>
      </c>
      <c r="C7" s="5" t="n">
        <v>-7</v>
      </c>
      <c r="D7" s="5" t="n">
        <v>4</v>
      </c>
      <c r="E7" s="5" t="n">
        <v>259</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14" customWidth="1" min="6" max="6"/>
    <col width="22" customWidth="1" min="7" max="7"/>
    <col width="14" customWidth="1" min="8" max="8"/>
    <col width="22" customWidth="1" min="9" max="9"/>
    <col width="22" customWidth="1" min="10" max="10"/>
    <col width="14" customWidth="1" min="11" max="11"/>
    <col width="22" customWidth="1" min="12" max="12"/>
    <col width="21" customWidth="1" min="13" max="13"/>
  </cols>
  <sheetData>
    <row r="1">
      <c r="A1" s="1" t="inlineStr">
        <is>
          <t>LOSS PER ORDINARY SHARE (Details) $ in Thousands</t>
        </is>
      </c>
      <c r="B1" s="2" t="inlineStr">
        <is>
          <t>6 Months Ended</t>
        </is>
      </c>
      <c r="D1" s="2" t="inlineStr">
        <is>
          <t>12 Months Ended</t>
        </is>
      </c>
    </row>
    <row r="2">
      <c r="B2" s="2" t="inlineStr">
        <is>
          <t>Jun. 30, 2022 USD ($) shares</t>
        </is>
      </c>
      <c r="C2" s="2" t="inlineStr">
        <is>
          <t>Jun. 30, 2021 USD ($) shares</t>
        </is>
      </c>
      <c r="D2" s="2" t="inlineStr">
        <is>
          <t>Dec. 31, 2021 USD ($) shares</t>
        </is>
      </c>
      <c r="E2" s="2" t="inlineStr">
        <is>
          <t>Dec. 31, 2020 USD ($) shares</t>
        </is>
      </c>
      <c r="F2" s="2" t="inlineStr">
        <is>
          <t>Jun. 30, 2022</t>
        </is>
      </c>
      <c r="G2" s="2" t="inlineStr">
        <is>
          <t>Jun. 30, 2022 Options</t>
        </is>
      </c>
      <c r="H2" s="2" t="inlineStr">
        <is>
          <t>Dec. 31, 2021</t>
        </is>
      </c>
      <c r="I2" s="2" t="inlineStr">
        <is>
          <t>Dec. 31, 2021 Options</t>
        </is>
      </c>
      <c r="J2" s="2" t="inlineStr">
        <is>
          <t>Jun. 30, 2021 Options</t>
        </is>
      </c>
      <c r="K2" s="2" t="inlineStr">
        <is>
          <t>Dec. 31, 2020</t>
        </is>
      </c>
      <c r="L2" s="2" t="inlineStr">
        <is>
          <t>Dec. 31, 2020 Options</t>
        </is>
      </c>
      <c r="M2" s="2" t="inlineStr">
        <is>
          <t>Dec. 31, 2019 shares</t>
        </is>
      </c>
    </row>
    <row r="3">
      <c r="A3" s="3" t="inlineStr">
        <is>
          <t>LOSS PER ORDINARY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 number of Ordinary shares | shares</t>
        </is>
      </c>
      <c r="B4" s="6" t="n">
        <v>7703799</v>
      </c>
      <c r="C4" s="6" t="n">
        <v>6217253</v>
      </c>
      <c r="D4" s="6" t="n">
        <v>6242946</v>
      </c>
      <c r="E4" s="6" t="n">
        <v>594588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fit (loss) | $</t>
        </is>
      </c>
      <c r="B5" s="5" t="n">
        <v>-10222</v>
      </c>
      <c r="C5" s="5" t="n">
        <v>-7027</v>
      </c>
      <c r="D5" s="5" t="n">
        <v>-16358</v>
      </c>
      <c r="E5" s="5" t="n">
        <v>-1417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hares dividend | $</t>
        </is>
      </c>
      <c r="B6" s="6" t="n">
        <v>4452</v>
      </c>
      <c r="C6" s="6" t="n">
        <v>3911</v>
      </c>
      <c r="D6" s="6" t="n">
        <v>8211</v>
      </c>
      <c r="E6" s="6" t="n">
        <v>649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or the computation of basic and diluted loss per share | $</t>
        </is>
      </c>
      <c r="B7" s="5" t="n">
        <v>14674</v>
      </c>
      <c r="C7" s="5" t="n">
        <v>10938</v>
      </c>
      <c r="D7" s="5" t="n">
        <v>24569</v>
      </c>
      <c r="E7" s="5" t="n">
        <v>2067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options to employees and consultants outstanding under the share-based compensation plan</t>
        </is>
      </c>
      <c r="B8" s="4" t="inlineStr">
        <is>
          <t xml:space="preserve"> </t>
        </is>
      </c>
      <c r="C8" s="6" t="n">
        <v>1025541</v>
      </c>
      <c r="D8" s="4" t="inlineStr">
        <is>
          <t xml:space="preserve"> </t>
        </is>
      </c>
      <c r="E8" s="4" t="inlineStr">
        <is>
          <t xml:space="preserve"> </t>
        </is>
      </c>
      <c r="F8" s="6" t="n">
        <v>1379806</v>
      </c>
      <c r="G8" s="6" t="n">
        <v>4854232</v>
      </c>
      <c r="H8" s="6" t="n">
        <v>1095675</v>
      </c>
      <c r="I8" s="6" t="n">
        <v>3854644</v>
      </c>
      <c r="J8" s="6" t="n">
        <v>3607911</v>
      </c>
      <c r="K8" s="6" t="n">
        <v>982344</v>
      </c>
      <c r="L8" s="6" t="n">
        <v>3455925</v>
      </c>
      <c r="M8" s="6" t="n">
        <v>947090</v>
      </c>
    </row>
    <row r="9">
      <c r="A9" s="4" t="inlineStr">
        <is>
          <t>Number of Ordinary shares issued | Options</t>
        </is>
      </c>
      <c r="B9" s="4" t="inlineStr">
        <is>
          <t xml:space="preserve"> </t>
        </is>
      </c>
      <c r="C9" s="4" t="inlineStr">
        <is>
          <t xml:space="preserve"> </t>
        </is>
      </c>
      <c r="D9" s="4" t="inlineStr">
        <is>
          <t xml:space="preserve"> </t>
        </is>
      </c>
      <c r="E9" s="4" t="inlineStr">
        <is>
          <t xml:space="preserve"> </t>
        </is>
      </c>
      <c r="F9" s="4" t="inlineStr">
        <is>
          <t xml:space="preserve"> </t>
        </is>
      </c>
      <c r="G9" s="6" t="n">
        <v>1600499</v>
      </c>
      <c r="H9" s="4" t="inlineStr">
        <is>
          <t xml:space="preserve"> </t>
        </is>
      </c>
      <c r="I9" s="6" t="n">
        <v>1600499</v>
      </c>
      <c r="J9" s="4" t="inlineStr">
        <is>
          <t xml:space="preserve"> </t>
        </is>
      </c>
      <c r="K9" s="4" t="inlineStr">
        <is>
          <t xml:space="preserve"> </t>
        </is>
      </c>
      <c r="L9" s="4" t="inlineStr">
        <is>
          <t xml:space="preserve"> </t>
        </is>
      </c>
      <c r="M9" s="4" t="inlineStr">
        <is>
          <t xml:space="preserve"> </t>
        </is>
      </c>
    </row>
    <row r="10">
      <c r="A10" s="4" t="inlineStr">
        <is>
          <t>Preferred shares outstanding | shares</t>
        </is>
      </c>
      <c r="B10" s="6" t="n">
        <v>10141892</v>
      </c>
      <c r="C10" s="4" t="inlineStr">
        <is>
          <t xml:space="preserve"> </t>
        </is>
      </c>
      <c r="D10" s="6" t="n">
        <v>9836873</v>
      </c>
      <c r="E10" s="6" t="n">
        <v>838946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8268215</v>
      </c>
    </row>
    <row r="11">
      <c r="A11" s="4" t="inlineStr">
        <is>
          <t>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OSS PER ORDINARY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ferred shares outstanding | shares</t>
        </is>
      </c>
      <c r="B13" s="6" t="n">
        <v>10141892</v>
      </c>
      <c r="C13" s="4" t="inlineStr">
        <is>
          <t xml:space="preserve"> </t>
        </is>
      </c>
      <c r="D13" s="6" t="n">
        <v>9836873</v>
      </c>
      <c r="E13" s="6" t="n">
        <v>838946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sheetData>
  <mergeCells count="6">
    <mergeCell ref="A1:A2"/>
    <mergeCell ref="B1:C1"/>
    <mergeCell ref="D1:E1"/>
    <mergeCell ref="F1:G1"/>
    <mergeCell ref="H1:I1"/>
    <mergeCell ref="K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OPERATING SEGMENTS</t>
        </is>
      </c>
      <c r="B1" s="2" t="inlineStr">
        <is>
          <t>6 Months Ended</t>
        </is>
      </c>
      <c r="C1" s="2" t="inlineStr">
        <is>
          <t>12 Months Ended</t>
        </is>
      </c>
    </row>
    <row r="2">
      <c r="B2" s="2" t="inlineStr">
        <is>
          <t>Jun. 30, 2022</t>
        </is>
      </c>
      <c r="C2" s="2" t="inlineStr">
        <is>
          <t>Dec. 31, 2021</t>
        </is>
      </c>
    </row>
    <row r="3">
      <c r="A3" s="3" t="inlineStr">
        <is>
          <t>OPERATING SEGMENTS</t>
        </is>
      </c>
      <c r="B3" s="4" t="inlineStr">
        <is>
          <t xml:space="preserve"> </t>
        </is>
      </c>
      <c r="C3" s="4" t="inlineStr">
        <is>
          <t xml:space="preserve"> </t>
        </is>
      </c>
    </row>
    <row r="4">
      <c r="A4" s="4" t="inlineStr">
        <is>
          <t>OPERATING SEGMENTS</t>
        </is>
      </c>
      <c r="B4" s="4" t="inlineStr">
        <is>
          <t>NOTE 9: — OPERATING SEGMENTS a. General: The operating segments are identified on the basis of information that is reviewed by the chief operating decision maker (“CODM”) to make decisions about resources to be allocated and assess their performance. Accordingly, for management purposes, the Group is organized into two operating segments based on the products and services of the business units and has operating segments as follows: 1. Solutions segment . Freightos provides software tools and data to help the freight industry participants automate their pricing, sales, and procurement processes. Revenue includes recurring subscriptions for SaaS or data and certain non-recurring revenue from professional services that enable a user to implement and use the SaaS solution. 2. Platform segment . Freightos provides digitalized price quoting, booking and payments while considering actual capacity among global freight participants (the users). The transactional platforms enable freight forwarding companies to procure capacity from carriers, and enable importers and exporters to procure services from freight forwarders, or occasionally, directly from carriers. Revenue is transactional type fees generated from specific freight-service transactions booked between buyers and sellers on Freightos’ Platform. ​ Each segment’s performance is determined based on operating loss reported in the financial statements. The results of a segment reported to the CODM include items attributed directly to a segment, as well as other items, which are indirectly attributed using reasonable assumptions and exclude share-based compensation charges as they are not considered in the internal operating plans and measurement of the segment’s financial performance. b. The following table presents revenue and operating loss per segment: ​ ​ ​ ​ ​ ​ ​ ​ ​ ​ ​ ​ ​ ​ ​ Solutions Platform Unallocated Total For the period of six months ended June 30, 2022 (unaudited) ​ ​ ​ ​ ​ ​ ​ ​ ​ ​ ​ ​ Subscriptions ​ $ 5,864 ​ $ — ​ $ — ​ $ 5,864 SaaS-related professional services ​ 615 ​ — ​ — ​ 615 Transactional Platforms fees ​ — ​ 3,069 ​ — ​ 3,069 Total revenue ​ 6,479 ​ 3,069 ​ ​ ​ 9,548 Operating income (loss) ​ $ 871 ​ $ (4,927) ​ $ (5,993) ​ $ (10,049) ​ ​ ​ ​ ​ ​ ​ ​ ​ ​ ​ ​ ​ ​ ​ Solutions Platform Unallocated Total For the period of six months ended June 30, 2021 (unaudited) ​ ​ ​ ​ ​ ​ ​ ​ ​ ​ ​ ​ Subscriptions ​ $ 3,525 ​ $ — ​ $ — ​ $ 3,525 SaaS-related professional services ​ 89 ​ — ​ — ​ 89 Transactional Platforms fees ​ — ​ 1,347 ​ — ​ 1,347 Total revenue ​ 3,614 ​ 1,347 ​ — ​ 4,961 Operating loss ​ $ (340) ​ $ (4,151) ​ $ (2,540) ​ $ (7,031) ​ Unallocated includes corporate expenses and share-based compensation. For the periods of six months ended June 30, 2022 and 2021, no single Solutions customer or Platform user accounted for 10% or more of the Company’s consolidated income. NOTE 9: — OPERATING SEGMENTS (continued) c. The Company’s geographic information on revenue is as follows: ​ ​ ​ ​ ​ ​ ​ ​ ​ ​ ​ ​ Solutions Platform Total For the period of six months ended June 30, 2022 (unaudited) ​ ​ ​ ​ ​ ​ ​ ​ ​ Europe ​ $ 2,524 ​ $ — ​ $ 2,524 Hong Kong ​ 161 ​ 3,069 ​ 3,230 United States ​ 3,459 ​ — ​ 3,459 Other ​ 335 ​ — ​ 335 ​ ​ $ 6,479 ​ $ 3,069 ​ $ 9,548 ​ ​ ​ ​ ​ ​ ​ ​ ​ ​ ​ ​ Solutions Platform Total For the period of six months ended June 30, 2021 (unaudited) ​ ​ ​ ​ ​ ​ ​ ​ ​ Europe ​ $ 2,145 ​ $ — ​ $ 2,145 Hong Kong ​ 45 ​ 1,347 ​ 1,392 United States ​ 1,210 ​ ​ ​ 1,210 Other ​ 214 ​ ​ ​ 214 ​ ​ $ 3,614 ​ $ 1,347 ​ $ 4,961 ​ The Company’s revenue from its Solutions segment is classified based on the location of the customers. The Company’s revenue from its Platform segment is classified to its business in Hong Kong. This classification is independent of where the user resides or where the user is physically located while using the Company’s services. As of June 30, 2022, the carrying amounts of non-current assets (property and equipment, right-of-use assets, and intangible assets) are mainly in Canada due to the purchase of digital customs brokerage business assets and in the US, Hong Kong, Israel, and Spain. As of December 31, 2021, the carrying amounts of non-current assets are mainly in the US due to the acquisition of 7LFreight and in Hong Kong, Israel and Spain.</t>
        </is>
      </c>
      <c r="C4" s="4" t="inlineStr">
        <is>
          <t>NOTE 19: — OPERATING SEGMENTS a. General: The operating segments are identified on the basis of information that is reviewed by the chief operating decision maker (“CODM”) to make decisions about resources to be allocated and assess its performance. Accordingly, for management purposes, the Group is organized into two operating segments based on the products and services of the business units and has operating segments as follows: 1. Solutions segment . Freightos provides software tools and data to help the industry participants automate their pricing, sales and procurement processes. Revenue includes recurring subscriptions for SaaS or data and certain non-recurring revenue from professional services that enable a user to implement and use the SaaS solution. 2. Platform segment . Freightos provides digitalized price quoting, booking and payments while considering actual capacity among global freight participants (the users). The transactional platforms enable freight forwarding companies to procure capacity from carriers, and enable importers and exporters to procure services from freight forwarders, or occasionally, directly from carriers. Revenue is transactional type fees generated from specific freight-service transactions booked between buyers and sellers on Freightos’ Platform. NOTE 19: — OPERATING SEGMENTS (continued) Each segment’s performance is determined based on operating loss reported in the financial statements. The results of a segment reported to the CODM include items attributed directly to a segment, as well as other items, which are indirectly attributed using reasonable assumptions and exclude share-based compensation charges as they are not considered in the internal operating plans and measurement of the segment’s financial performance. b. The following table presents revenue and operating loss per segments: ​ ​ ​ ​ ​ ​ ​ ​ ​ ​ ​ ​ ​ ​ ​ Solutions Platform Unallocated Total For the year ended December 31, 2021 ​ ​ ​ ​ ​ ​ ​ ​ ​ ​ ​ ​ ​ Subscriptions ​ $ 7,259 ​ $ — ​ $ — ​ $ 7,259 ​ SaaS related professional services ​ ​ 574 ​ ​ — ​ ​ — ​ ​ 574 ​ Transactional Platforms fees ​ ​ — ​ ​ 3,284 ​ ​ — ​ ​ 3,284 ​ Total revenue ​ ​ 7,833 ​ ​ 3,284 ​ ​ — ​ ​ 11,117 ​ Operating loss ​ $ (667) ​ $ (10,231) ​ $ (5,450) ​ $ (16,348) ​ For the year ended December 31, 2020 ​ ​ ​ ​ ​ ​ ​ ​ ​ ​ ​ ​ ​ Subscriptions ​ $ 5,900 ​ $ — ​ $ — ​ $ 5,900 ​ SaaS related professional services ​ ​ 521 ​ ​ — ​ ​ — ​ ​ 521 ​ Transactional Platforms fees ​ ​ — ​ ​ 2,088 ​ ​ — ​ ​ 2,088 ​ Total revenue ​ ​ 6,421 ​ ​ 2,088 ​ ​ — ​ ​ 8,509 ​ Operating income (loss) ​ $ (451) ​ $ (8,784) ​ $ (4,699) ​ $ (13,934) ​ ​ Unallocated includes corporate expenses and share-based compensation. For the years ended December 31, 2021 and 2020, no single Solutions customer or Platform user accounted for 10% or more of the Group’s consolidated income. c. The Group’s geographic information on revenue is as follows: ​ ​ ​ ​ ​ ​ ​ ​ ​ ​ ​ ​ Solutions Platform Total For the year ended December 31, 2021 ​ ​ ​ ​ Europe $ 4,322 ​ $ — ​ $ 4,322 Hong Kong 198 ​ 3,284 ​ 3,482 United States 2,725 ​ — ​ 2,725 Other 588 ​ — ​ 588 ​ $ 7,833 ​ $ 3,284 ​ $ 11,117 ​ ​ ​ ​ ​ ​ ​ ​ ​ ​ ​ ​ Solutions Platform Total For the year ended December 31, 2020 ​ ​ ​ ​ ​ ​ Europe $ 3,724 ​ $ — ​ $ 3,724 Hong Kong 234 ​ 2,088 ​ 2,322 United States 1,952 ​ — ​ 1,952 Other 511 ​ — ​ 511 ​ $ 6,421 ​ $ 2,088 ​ $ 8,509 ​ The Group’s revenue from its Solutions segment is classified based on the location of the customers. NOTE 19: — OPERATING SEGMENTS (continued) The Group’s revenue from its Platform segment is classified to its business in Hong Kong. This classification is independent of where the user resides or where the user is physically located while using the Company’s services. As of December 31, 2021, the carrying amounts of non-current assets (property and equipment, right-of-use assets, and intangible assets) are mainly in the US due to the acquisition of 7LFreight (see Note 5) and in Hong Kong, Israel and Spain. As of December 31, 2020 the carrying amounts of non-current assets are mainly in Hong Kong, Israel and Spai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22" customWidth="1" min="5" max="5"/>
  </cols>
  <sheetData>
    <row r="1">
      <c r="A1" s="1" t="inlineStr">
        <is>
          <t>RELATED PARTIES (Details) $ in Thousands</t>
        </is>
      </c>
      <c r="B1" s="2" t="inlineStr">
        <is>
          <t>6 Months Ended</t>
        </is>
      </c>
      <c r="D1" s="2" t="inlineStr">
        <is>
          <t>12 Months Ended</t>
        </is>
      </c>
    </row>
    <row r="2">
      <c r="B2" s="2" t="inlineStr">
        <is>
          <t>Jun. 30, 2022 USD ($) item director</t>
        </is>
      </c>
      <c r="C2" s="2" t="inlineStr">
        <is>
          <t>Jun. 30, 2021 USD ($) director item</t>
        </is>
      </c>
      <c r="D2" s="2" t="inlineStr">
        <is>
          <t>Dec. 31, 2021 USD ($) item director</t>
        </is>
      </c>
      <c r="E2" s="2" t="inlineStr">
        <is>
          <t>Dec. 31, 2020 USD ($)</t>
        </is>
      </c>
    </row>
    <row r="3">
      <c r="A3" s="3" t="inlineStr">
        <is>
          <t>RELATED PARTIES</t>
        </is>
      </c>
      <c r="B3" s="4" t="inlineStr">
        <is>
          <t xml:space="preserve"> </t>
        </is>
      </c>
      <c r="C3" s="4" t="inlineStr">
        <is>
          <t xml:space="preserve"> </t>
        </is>
      </c>
      <c r="D3" s="4" t="inlineStr">
        <is>
          <t xml:space="preserve"> </t>
        </is>
      </c>
      <c r="E3" s="4" t="inlineStr">
        <is>
          <t xml:space="preserve"> </t>
        </is>
      </c>
    </row>
    <row r="4">
      <c r="A4" s="4" t="inlineStr">
        <is>
          <t>Number of directors | director</t>
        </is>
      </c>
      <c r="B4" s="6" t="n">
        <v>9</v>
      </c>
      <c r="C4" s="6" t="n">
        <v>7</v>
      </c>
      <c r="D4" s="6" t="n">
        <v>7</v>
      </c>
      <c r="E4" s="4" t="inlineStr">
        <is>
          <t xml:space="preserve"> </t>
        </is>
      </c>
    </row>
    <row r="5">
      <c r="A5" s="4" t="inlineStr">
        <is>
          <t>Number of key officers | item</t>
        </is>
      </c>
      <c r="B5" s="6" t="n">
        <v>6</v>
      </c>
      <c r="C5" s="6" t="n">
        <v>6</v>
      </c>
      <c r="D5" s="6" t="n">
        <v>6</v>
      </c>
      <c r="E5" s="4" t="inlineStr">
        <is>
          <t xml:space="preserve"> </t>
        </is>
      </c>
    </row>
    <row r="6">
      <c r="A6" s="4" t="inlineStr">
        <is>
          <t>Expense included under sales and marketing in the consolidated statements of profit or loss</t>
        </is>
      </c>
      <c r="B6" s="5" t="n">
        <v>62</v>
      </c>
      <c r="C6" s="5" t="n">
        <v>5</v>
      </c>
      <c r="D6" s="5" t="n">
        <v>53</v>
      </c>
      <c r="E6" s="5" t="n">
        <v>4</v>
      </c>
    </row>
    <row r="7">
      <c r="A7" s="4" t="inlineStr">
        <is>
          <t>Outstanding balance included under accrued expenses and other payables</t>
        </is>
      </c>
      <c r="B7" s="5" t="n">
        <v>6</v>
      </c>
      <c r="C7" s="4" t="inlineStr">
        <is>
          <t xml:space="preserve"> </t>
        </is>
      </c>
      <c r="D7" s="5" t="n">
        <v>55</v>
      </c>
      <c r="E7" s="5" t="n">
        <v>4</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s>
  <sheetData>
    <row r="1">
      <c r="A1" s="1" t="inlineStr">
        <is>
          <t>RELATED PARTIES - Compensation of key management personnel (Details) $ in Thousands</t>
        </is>
      </c>
      <c r="B1" s="2" t="inlineStr">
        <is>
          <t>6 Months Ended</t>
        </is>
      </c>
      <c r="D1" s="2" t="inlineStr">
        <is>
          <t>12 Months Ended</t>
        </is>
      </c>
    </row>
    <row r="2">
      <c r="B2" s="2" t="inlineStr">
        <is>
          <t>Jun. 30, 2022 USD ($)</t>
        </is>
      </c>
      <c r="C2" s="2" t="inlineStr">
        <is>
          <t>Jun. 30, 2021 USD ($)</t>
        </is>
      </c>
      <c r="D2" s="2" t="inlineStr">
        <is>
          <t>Dec. 31, 2021 USD ($) item</t>
        </is>
      </c>
      <c r="E2" s="2" t="inlineStr">
        <is>
          <t>Dec. 31, 2020 USD ($) item</t>
        </is>
      </c>
    </row>
    <row r="3">
      <c r="A3" s="3" t="inlineStr">
        <is>
          <t>RELATED PARTIES</t>
        </is>
      </c>
      <c r="B3" s="4" t="inlineStr">
        <is>
          <t xml:space="preserve"> </t>
        </is>
      </c>
      <c r="C3" s="4" t="inlineStr">
        <is>
          <t xml:space="preserve"> </t>
        </is>
      </c>
      <c r="D3" s="4" t="inlineStr">
        <is>
          <t xml:space="preserve"> </t>
        </is>
      </c>
      <c r="E3" s="4" t="inlineStr">
        <is>
          <t xml:space="preserve"> </t>
        </is>
      </c>
    </row>
    <row r="4">
      <c r="A4" s="4" t="inlineStr">
        <is>
          <t>Short-term employee benefits</t>
        </is>
      </c>
      <c r="B4" s="5" t="n">
        <v>951</v>
      </c>
      <c r="C4" s="5" t="n">
        <v>826</v>
      </c>
      <c r="D4" s="5" t="n">
        <v>1736</v>
      </c>
      <c r="E4" s="5" t="n">
        <v>1211</v>
      </c>
    </row>
    <row r="5">
      <c r="A5" s="4" t="inlineStr">
        <is>
          <t>Share-based payments</t>
        </is>
      </c>
      <c r="B5" s="6" t="n">
        <v>360</v>
      </c>
      <c r="C5" s="6" t="n">
        <v>138</v>
      </c>
      <c r="D5" s="6" t="n">
        <v>275</v>
      </c>
      <c r="E5" s="6" t="n">
        <v>218</v>
      </c>
    </row>
    <row r="6">
      <c r="A6" s="4" t="inlineStr">
        <is>
          <t>Post-employment benefits</t>
        </is>
      </c>
      <c r="B6" s="6" t="n">
        <v>9</v>
      </c>
      <c r="C6" s="6" t="n">
        <v>10</v>
      </c>
      <c r="D6" s="6" t="n">
        <v>29</v>
      </c>
      <c r="E6" s="6" t="n">
        <v>20</v>
      </c>
    </row>
    <row r="7">
      <c r="A7" s="4" t="inlineStr">
        <is>
          <t>Key management personnel compensation</t>
        </is>
      </c>
      <c r="B7" s="5" t="n">
        <v>1320</v>
      </c>
      <c r="C7" s="5" t="n">
        <v>974</v>
      </c>
      <c r="D7" s="5" t="n">
        <v>2040</v>
      </c>
      <c r="E7" s="5" t="n">
        <v>1449</v>
      </c>
    </row>
    <row r="8">
      <c r="A8" s="4" t="inlineStr">
        <is>
          <t>Number of key officers and directors</t>
        </is>
      </c>
      <c r="B8" s="6" t="n">
        <v>15</v>
      </c>
      <c r="C8" s="6" t="n">
        <v>13</v>
      </c>
      <c r="D8" s="6" t="n">
        <v>13</v>
      </c>
      <c r="E8" s="6" t="n">
        <v>12</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30" customWidth="1" min="5" max="5"/>
    <col width="22" customWidth="1" min="6" max="6"/>
    <col width="22" customWidth="1" min="7" max="7"/>
  </cols>
  <sheetData>
    <row r="1">
      <c r="A1" s="1" t="inlineStr">
        <is>
          <t>EVENTS AFTER THE REPORTING DATE (Details)</t>
        </is>
      </c>
      <c r="C1" s="2" t="inlineStr">
        <is>
          <t>1 Months Ended</t>
        </is>
      </c>
      <c r="D1" s="2" t="inlineStr">
        <is>
          <t>6 Months Ended</t>
        </is>
      </c>
      <c r="E1" s="2" t="inlineStr">
        <is>
          <t>12 Months Ended</t>
        </is>
      </c>
    </row>
    <row r="2">
      <c r="B2" s="2" t="inlineStr">
        <is>
          <t>Nov. 03, 2021 USD ($)</t>
        </is>
      </c>
      <c r="C2" s="2" t="inlineStr">
        <is>
          <t>Oct. 31, 2022 USD ($)</t>
        </is>
      </c>
      <c r="D2" s="2" t="inlineStr">
        <is>
          <t>Jun. 30, 2022 USD ($) Options</t>
        </is>
      </c>
      <c r="E2" s="2" t="inlineStr">
        <is>
          <t>Dec. 31, 2021 USD ($) Options</t>
        </is>
      </c>
      <c r="F2" s="2" t="inlineStr">
        <is>
          <t>Apr. 12, 2022 USD ($)</t>
        </is>
      </c>
      <c r="G2" s="2" t="inlineStr">
        <is>
          <t>Feb. 28, 2022 USD ($)</t>
        </is>
      </c>
    </row>
    <row r="3">
      <c r="A3" s="3" t="inlineStr">
        <is>
          <t>EVENTS AFTER THE REPORTING D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cash paid</t>
        </is>
      </c>
      <c r="B4" s="4" t="inlineStr">
        <is>
          <t xml:space="preserve"> </t>
        </is>
      </c>
      <c r="C4" s="4" t="inlineStr">
        <is>
          <t xml:space="preserve"> </t>
        </is>
      </c>
      <c r="D4" s="5" t="n">
        <v>4183000</v>
      </c>
      <c r="E4" s="5" t="n">
        <v>4367000</v>
      </c>
      <c r="F4" s="4" t="inlineStr">
        <is>
          <t xml:space="preserve"> </t>
        </is>
      </c>
      <c r="G4" s="4" t="inlineStr">
        <is>
          <t xml:space="preserve"> </t>
        </is>
      </c>
    </row>
    <row r="5">
      <c r="A5" s="4" t="inlineStr">
        <is>
          <t>Number of Ordinary shares issued | Options</t>
        </is>
      </c>
      <c r="B5" s="4" t="inlineStr">
        <is>
          <t xml:space="preserve"> </t>
        </is>
      </c>
      <c r="C5" s="4" t="inlineStr">
        <is>
          <t xml:space="preserve"> </t>
        </is>
      </c>
      <c r="D5" s="6" t="n">
        <v>1600499</v>
      </c>
      <c r="E5" s="6" t="n">
        <v>1600499</v>
      </c>
      <c r="F5" s="4" t="inlineStr">
        <is>
          <t xml:space="preserve"> </t>
        </is>
      </c>
      <c r="G5" s="4" t="inlineStr">
        <is>
          <t xml:space="preserve"> </t>
        </is>
      </c>
    </row>
    <row r="6">
      <c r="A6" s="4" t="inlineStr">
        <is>
          <t>Value of Preferred shares issued</t>
        </is>
      </c>
      <c r="B6" s="4" t="inlineStr">
        <is>
          <t xml:space="preserve"> </t>
        </is>
      </c>
      <c r="C6" s="4" t="inlineStr">
        <is>
          <t xml:space="preserve"> </t>
        </is>
      </c>
      <c r="D6" s="4" t="inlineStr">
        <is>
          <t xml:space="preserve"> </t>
        </is>
      </c>
      <c r="E6" s="5" t="n">
        <v>2465000</v>
      </c>
      <c r="F6" s="4" t="inlineStr">
        <is>
          <t xml:space="preserve"> </t>
        </is>
      </c>
      <c r="G6" s="4" t="inlineStr">
        <is>
          <t xml:space="preserve"> </t>
        </is>
      </c>
    </row>
    <row r="7">
      <c r="A7" s="4" t="inlineStr">
        <is>
          <t>Period for achieving certain operating and financial milestones</t>
        </is>
      </c>
      <c r="B7" s="4" t="inlineStr">
        <is>
          <t xml:space="preserve"> </t>
        </is>
      </c>
      <c r="C7" s="4" t="inlineStr">
        <is>
          <t xml:space="preserve"> </t>
        </is>
      </c>
      <c r="D7" s="4" t="inlineStr">
        <is>
          <t xml:space="preserve"> </t>
        </is>
      </c>
      <c r="E7" s="4" t="inlineStr">
        <is>
          <t>2 years</t>
        </is>
      </c>
      <c r="F7" s="4" t="inlineStr">
        <is>
          <t xml:space="preserve"> </t>
        </is>
      </c>
      <c r="G7" s="4" t="inlineStr">
        <is>
          <t xml:space="preserve"> </t>
        </is>
      </c>
    </row>
    <row r="8">
      <c r="A8" s="4" t="inlineStr">
        <is>
          <t>Maximum borrowing capacity</t>
        </is>
      </c>
      <c r="B8" s="4" t="inlineStr">
        <is>
          <t xml:space="preserve"> </t>
        </is>
      </c>
      <c r="C8" s="4" t="inlineStr">
        <is>
          <t xml:space="preserve"> </t>
        </is>
      </c>
      <c r="D8" s="5" t="n">
        <v>6000000</v>
      </c>
      <c r="E8" s="4" t="inlineStr">
        <is>
          <t xml:space="preserve"> </t>
        </is>
      </c>
      <c r="F8" s="4" t="inlineStr">
        <is>
          <t xml:space="preserve"> </t>
        </is>
      </c>
      <c r="G8" s="4" t="inlineStr">
        <is>
          <t xml:space="preserve"> </t>
        </is>
      </c>
    </row>
    <row r="9">
      <c r="A9" s="4" t="inlineStr">
        <is>
          <t>Clearit Customs Service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VENTS AFTER THE REPORTING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Ordinary shares issued</t>
        </is>
      </c>
      <c r="B11" s="4" t="inlineStr">
        <is>
          <t xml:space="preserve"> </t>
        </is>
      </c>
      <c r="C11" s="4" t="inlineStr">
        <is>
          <t xml:space="preserve"> </t>
        </is>
      </c>
      <c r="D11" s="4" t="inlineStr">
        <is>
          <t xml:space="preserve"> </t>
        </is>
      </c>
      <c r="E11" s="4" t="inlineStr">
        <is>
          <t xml:space="preserve"> </t>
        </is>
      </c>
      <c r="F11" s="4" t="inlineStr">
        <is>
          <t xml:space="preserve"> </t>
        </is>
      </c>
      <c r="G11" s="6" t="n">
        <v>272851</v>
      </c>
    </row>
    <row r="12">
      <c r="A12" s="4" t="inlineStr">
        <is>
          <t>Value of Preferred shares issued</t>
        </is>
      </c>
      <c r="B12" s="4" t="inlineStr">
        <is>
          <t xml:space="preserve"> </t>
        </is>
      </c>
      <c r="C12" s="4" t="inlineStr">
        <is>
          <t xml:space="preserve"> </t>
        </is>
      </c>
      <c r="D12" s="5" t="n">
        <v>6573000</v>
      </c>
      <c r="E12" s="4" t="inlineStr">
        <is>
          <t xml:space="preserve"> </t>
        </is>
      </c>
      <c r="F12" s="4" t="inlineStr">
        <is>
          <t xml:space="preserve"> </t>
        </is>
      </c>
      <c r="G12" s="5" t="n">
        <v>6573000</v>
      </c>
    </row>
    <row r="13">
      <c r="A13" s="4" t="inlineStr">
        <is>
          <t>Maximum amount of cash to be issued on achieving certain operating and financial milestones</t>
        </is>
      </c>
      <c r="B13" s="4" t="inlineStr">
        <is>
          <t xml:space="preserve"> </t>
        </is>
      </c>
      <c r="C13" s="4" t="inlineStr">
        <is>
          <t xml:space="preserve"> </t>
        </is>
      </c>
      <c r="D13" s="4" t="inlineStr">
        <is>
          <t xml:space="preserve"> </t>
        </is>
      </c>
      <c r="E13" s="4" t="inlineStr">
        <is>
          <t xml:space="preserve"> </t>
        </is>
      </c>
      <c r="F13" s="4" t="inlineStr">
        <is>
          <t xml:space="preserve"> </t>
        </is>
      </c>
      <c r="G13" s="5" t="n">
        <v>3500000</v>
      </c>
    </row>
    <row r="14">
      <c r="A14" s="4" t="inlineStr">
        <is>
          <t>Acquisition | Clearit Customs Servic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VENTS AFTER THE REPORTING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of cash paid</t>
        </is>
      </c>
      <c r="B16" s="5" t="n">
        <v>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Ordinary shares issued</t>
        </is>
      </c>
      <c r="B17" s="6" t="n">
        <v>272851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lue of Preferred shares issued</t>
        </is>
      </c>
      <c r="B18" s="5" t="n">
        <v>6573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amount of cash to be issued on achieving certain operating and financial milestones</t>
        </is>
      </c>
      <c r="B19" s="5" t="n">
        <v>3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iod for achieving certain operating and financial milestones</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VENTS AFTER THE REPORTING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5" t="n">
        <v>6000000</v>
      </c>
      <c r="G23" s="4" t="inlineStr">
        <is>
          <t xml:space="preserve"> </t>
        </is>
      </c>
    </row>
    <row r="24">
      <c r="A24" s="4" t="inlineStr">
        <is>
          <t>Amount borrowed</t>
        </is>
      </c>
      <c r="B24" s="4" t="inlineStr">
        <is>
          <t xml:space="preserve"> </t>
        </is>
      </c>
      <c r="C24" s="5" t="n">
        <v>2500000</v>
      </c>
      <c r="D24" s="4" t="inlineStr">
        <is>
          <t xml:space="preserve"> </t>
        </is>
      </c>
      <c r="E24" s="4" t="inlineStr">
        <is>
          <t xml:space="preserve"> </t>
        </is>
      </c>
      <c r="F24" s="4" t="inlineStr">
        <is>
          <t xml:space="preserve"> </t>
        </is>
      </c>
      <c r="G24" s="4" t="inlineStr">
        <is>
          <t xml:space="preserve"> </t>
        </is>
      </c>
    </row>
    <row r="25">
      <c r="A25" s="4" t="inlineStr">
        <is>
          <t>Variable spread interest rate (in percent)</t>
        </is>
      </c>
      <c r="B25" s="4" t="inlineStr">
        <is>
          <t xml:space="preserve"> </t>
        </is>
      </c>
      <c r="C25" s="9" t="n">
        <v>0.06</v>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ndensed Balance Sheets - CIK 0001853314 Gesher I Acquisition Corp</t>
        </is>
      </c>
      <c r="B1" s="2" t="inlineStr">
        <is>
          <t>Jun. 30, 2022 USD ($)</t>
        </is>
      </c>
    </row>
    <row r="2">
      <c r="A2" s="3" t="inlineStr">
        <is>
          <t>Current assets:</t>
        </is>
      </c>
      <c r="B2" s="4" t="inlineStr">
        <is>
          <t xml:space="preserve"> </t>
        </is>
      </c>
    </row>
    <row r="3">
      <c r="A3" s="4" t="inlineStr">
        <is>
          <t>Cash</t>
        </is>
      </c>
      <c r="B3" s="5" t="n">
        <v>228350</v>
      </c>
    </row>
    <row r="4">
      <c r="A4" s="4" t="inlineStr">
        <is>
          <t>Prepaid expenses</t>
        </is>
      </c>
      <c r="B4" s="6" t="n">
        <v>255222</v>
      </c>
    </row>
    <row r="5">
      <c r="A5" s="4" t="inlineStr">
        <is>
          <t>Total current assets</t>
        </is>
      </c>
      <c r="B5" s="6" t="n">
        <v>483572</v>
      </c>
    </row>
    <row r="6">
      <c r="A6" s="4" t="inlineStr">
        <is>
          <t>Prepaid expenses, non-current</t>
        </is>
      </c>
      <c r="B6" s="6" t="n">
        <v>54802</v>
      </c>
    </row>
    <row r="7">
      <c r="A7" s="4" t="inlineStr">
        <is>
          <t>Marketable securities held in Trust Account</t>
        </is>
      </c>
      <c r="B7" s="6" t="n">
        <v>116310252</v>
      </c>
    </row>
    <row r="8">
      <c r="A8" s="4" t="inlineStr">
        <is>
          <t>Total Assets</t>
        </is>
      </c>
      <c r="B8" s="6" t="n">
        <v>116848626</v>
      </c>
    </row>
    <row r="9">
      <c r="A9" s="3" t="inlineStr">
        <is>
          <t>Current liabilities:</t>
        </is>
      </c>
      <c r="B9" s="4" t="inlineStr">
        <is>
          <t xml:space="preserve"> </t>
        </is>
      </c>
    </row>
    <row r="10">
      <c r="A10" s="4" t="inlineStr">
        <is>
          <t>Accrued offering costs and expenses</t>
        </is>
      </c>
      <c r="B10" s="6" t="n">
        <v>1596522</v>
      </c>
    </row>
    <row r="11">
      <c r="A11" s="4" t="inlineStr">
        <is>
          <t>Promissory note - related party</t>
        </is>
      </c>
      <c r="B11" s="6" t="n">
        <v>1014945</v>
      </c>
    </row>
    <row r="12">
      <c r="A12" s="4" t="inlineStr">
        <is>
          <t>Due to related party</t>
        </is>
      </c>
      <c r="B12" s="6" t="n">
        <v>85000</v>
      </c>
    </row>
    <row r="13">
      <c r="A13" s="4" t="inlineStr">
        <is>
          <t>Total current liabilities</t>
        </is>
      </c>
      <c r="B13" s="6" t="n">
        <v>2696467</v>
      </c>
    </row>
    <row r="14">
      <c r="A14" s="4" t="inlineStr">
        <is>
          <t>Deferred underwriting commissions</t>
        </is>
      </c>
      <c r="B14" s="6" t="n">
        <v>4025000</v>
      </c>
    </row>
    <row r="15">
      <c r="A15" s="4" t="inlineStr">
        <is>
          <t>Total Liabilities</t>
        </is>
      </c>
      <c r="B15" s="6" t="n">
        <v>6721467</v>
      </c>
    </row>
    <row r="16">
      <c r="A16" s="4" t="inlineStr">
        <is>
          <t>Commitments and Contingencies (Note 7)</t>
        </is>
      </c>
      <c r="B16" s="4" t="inlineStr">
        <is>
          <t xml:space="preserve"> </t>
        </is>
      </c>
    </row>
    <row r="17">
      <c r="A17" s="4" t="inlineStr">
        <is>
          <t>Ordinary shares subject to possible redemption, 11,500,000 and 0 shares at June 30, 2022 and September 30, 2021, respectively.</t>
        </is>
      </c>
      <c r="B17" s="6" t="n">
        <v>116310252</v>
      </c>
    </row>
    <row r="18">
      <c r="A18" s="3" t="inlineStr">
        <is>
          <t>Shareholders' (Deficit) Equity:</t>
        </is>
      </c>
      <c r="B18" s="4" t="inlineStr">
        <is>
          <t xml:space="preserve"> </t>
        </is>
      </c>
    </row>
    <row r="19">
      <c r="A19" s="4" t="inlineStr">
        <is>
          <t>Ordinary shares, $0.0001 par value; 100,000,000 shares authorized; 3,075,000 shares issued and outstanding (excluding 11,500,000 and 0 shares subject to possible redemption) at June 30, 2022 and September 30, 2021, respectively.</t>
        </is>
      </c>
      <c r="B19" s="6" t="n">
        <v>308</v>
      </c>
    </row>
    <row r="20">
      <c r="A20" s="4" t="inlineStr">
        <is>
          <t>Accumulated deficit</t>
        </is>
      </c>
      <c r="B20" s="6" t="n">
        <v>-6183401</v>
      </c>
    </row>
    <row r="21">
      <c r="A21" s="4" t="inlineStr">
        <is>
          <t>Total Shareholders' (Deficit) Equity</t>
        </is>
      </c>
      <c r="B21" s="6" t="n">
        <v>-6183093</v>
      </c>
    </row>
    <row r="22">
      <c r="A22" s="4" t="inlineStr">
        <is>
          <t>Total Liabilities and Shareholders' (Deficit) Equity</t>
        </is>
      </c>
      <c r="B22" s="5" t="n">
        <v>11684862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Parentheticals) - CIK 0001853314 Gesher I Acquisition Corp - $ / shares</t>
        </is>
      </c>
      <c r="B1" s="2" t="inlineStr">
        <is>
          <t>Sep. 30, 2022</t>
        </is>
      </c>
      <c r="C1" s="2" t="inlineStr">
        <is>
          <t>Jun. 30, 2022</t>
        </is>
      </c>
      <c r="D1" s="2" t="inlineStr">
        <is>
          <t>Sep. 30, 2021</t>
        </is>
      </c>
    </row>
    <row r="2">
      <c r="A2" s="4" t="inlineStr">
        <is>
          <t>Ordinary shares subject to possible redemption</t>
        </is>
      </c>
      <c r="B2" s="6" t="n">
        <v>11500000</v>
      </c>
      <c r="C2" s="6" t="n">
        <v>11500000</v>
      </c>
      <c r="D2" s="6" t="n">
        <v>0</v>
      </c>
    </row>
    <row r="3">
      <c r="A3" s="4" t="inlineStr">
        <is>
          <t>Preference shares, par value (in dollars per share)</t>
        </is>
      </c>
      <c r="B3" s="14" t="n">
        <v>0.0001</v>
      </c>
      <c r="C3" s="14" t="n">
        <v>0.0001</v>
      </c>
      <c r="D3" s="14" t="n">
        <v>0.0001</v>
      </c>
    </row>
    <row r="4">
      <c r="A4" s="4" t="inlineStr">
        <is>
          <t>Preference shares, shares authorized</t>
        </is>
      </c>
      <c r="B4" s="6" t="n">
        <v>1000000</v>
      </c>
      <c r="C4" s="6" t="n">
        <v>1000000</v>
      </c>
      <c r="D4" s="6" t="n">
        <v>1000000</v>
      </c>
    </row>
    <row r="5">
      <c r="A5" s="4" t="inlineStr">
        <is>
          <t>Preference shares, shares issued</t>
        </is>
      </c>
      <c r="B5" s="6" t="n">
        <v>0</v>
      </c>
      <c r="C5" s="6" t="n">
        <v>0</v>
      </c>
      <c r="D5" s="6" t="n">
        <v>0</v>
      </c>
    </row>
    <row r="6">
      <c r="A6" s="4" t="inlineStr">
        <is>
          <t>Preference shares, shares outstanding</t>
        </is>
      </c>
      <c r="B6" s="6" t="n">
        <v>0</v>
      </c>
      <c r="C6" s="6" t="n">
        <v>0</v>
      </c>
      <c r="D6" s="6" t="n">
        <v>0</v>
      </c>
    </row>
    <row r="7">
      <c r="A7" s="4" t="inlineStr">
        <is>
          <t>Ordinary shares, par value (in dollars per share)</t>
        </is>
      </c>
      <c r="B7" s="14" t="n">
        <v>0.0001</v>
      </c>
      <c r="C7" s="14" t="n">
        <v>0.0001</v>
      </c>
      <c r="D7" s="14" t="n">
        <v>0.0001</v>
      </c>
    </row>
    <row r="8">
      <c r="A8" s="4" t="inlineStr">
        <is>
          <t>Ordinary shares, shares authorized</t>
        </is>
      </c>
      <c r="B8" s="6" t="n">
        <v>100000000</v>
      </c>
      <c r="C8" s="6" t="n">
        <v>100000000</v>
      </c>
      <c r="D8" s="6" t="n">
        <v>100000000</v>
      </c>
    </row>
    <row r="9">
      <c r="A9" s="4" t="inlineStr">
        <is>
          <t>Ordinary shares, shares issued</t>
        </is>
      </c>
      <c r="B9" s="6" t="n">
        <v>3075000</v>
      </c>
      <c r="C9" s="6" t="n">
        <v>3075000</v>
      </c>
      <c r="D9" s="6" t="n">
        <v>3075000</v>
      </c>
    </row>
    <row r="10">
      <c r="A10" s="4" t="inlineStr">
        <is>
          <t>Ordinary shares, shares outstanding</t>
        </is>
      </c>
      <c r="B10" s="6" t="n">
        <v>3075000</v>
      </c>
      <c r="C10" s="6" t="n">
        <v>3075000</v>
      </c>
      <c r="D10" s="6" t="n">
        <v>3075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Unaudited Condensed Statements of Operations - USD ($)</t>
        </is>
      </c>
      <c r="B1" s="2" t="inlineStr">
        <is>
          <t>3 Months Ended</t>
        </is>
      </c>
      <c r="D1" s="2" t="inlineStr">
        <is>
          <t>4 Months Ended</t>
        </is>
      </c>
      <c r="E1" s="2" t="inlineStr">
        <is>
          <t>9 Months Ended</t>
        </is>
      </c>
    </row>
    <row r="2">
      <c r="B2" s="2" t="inlineStr">
        <is>
          <t>Jun. 30, 2022</t>
        </is>
      </c>
      <c r="C2" s="2" t="inlineStr">
        <is>
          <t>Jun. 30, 2021</t>
        </is>
      </c>
      <c r="D2" s="2" t="inlineStr">
        <is>
          <t>Jun. 30, 2021</t>
        </is>
      </c>
      <c r="E2" s="2" t="inlineStr">
        <is>
          <t>Jun. 30, 2022</t>
        </is>
      </c>
    </row>
    <row r="3">
      <c r="A3" s="4" t="inlineStr">
        <is>
          <t>CIK 0001853314 Gesher I Acquisition Corp</t>
        </is>
      </c>
      <c r="B3" s="4" t="inlineStr">
        <is>
          <t xml:space="preserve"> </t>
        </is>
      </c>
      <c r="C3" s="4" t="inlineStr">
        <is>
          <t xml:space="preserve"> </t>
        </is>
      </c>
      <c r="D3" s="4" t="inlineStr">
        <is>
          <t xml:space="preserve"> </t>
        </is>
      </c>
      <c r="E3" s="4" t="inlineStr">
        <is>
          <t xml:space="preserve"> </t>
        </is>
      </c>
    </row>
    <row r="4">
      <c r="A4" s="4" t="inlineStr">
        <is>
          <t>Formation and operating costs</t>
        </is>
      </c>
      <c r="B4" s="5" t="n">
        <v>2242839</v>
      </c>
      <c r="C4" s="5" t="n">
        <v>240</v>
      </c>
      <c r="D4" s="5" t="n">
        <v>7067</v>
      </c>
      <c r="E4" s="5" t="n">
        <v>3166891</v>
      </c>
    </row>
    <row r="5">
      <c r="A5" s="4" t="inlineStr">
        <is>
          <t>Loss from operations</t>
        </is>
      </c>
      <c r="B5" s="6" t="n">
        <v>-2242839</v>
      </c>
      <c r="C5" s="6" t="n">
        <v>-240</v>
      </c>
      <c r="D5" s="6" t="n">
        <v>-7067</v>
      </c>
      <c r="E5" s="6" t="n">
        <v>-3166891</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Change in fair value of over-allotment units</t>
        </is>
      </c>
      <c r="B7" s="4" t="inlineStr">
        <is>
          <t xml:space="preserve"> </t>
        </is>
      </c>
      <c r="C7" s="4" t="inlineStr">
        <is>
          <t xml:space="preserve"> </t>
        </is>
      </c>
      <c r="D7" s="4" t="inlineStr">
        <is>
          <t xml:space="preserve"> </t>
        </is>
      </c>
      <c r="E7" s="6" t="n">
        <v>44550</v>
      </c>
    </row>
    <row r="8">
      <c r="A8" s="4" t="inlineStr">
        <is>
          <t>Interest income earned on Trust Account</t>
        </is>
      </c>
      <c r="B8" s="6" t="n">
        <v>147531</v>
      </c>
      <c r="C8" s="4" t="inlineStr">
        <is>
          <t xml:space="preserve"> </t>
        </is>
      </c>
      <c r="D8" s="4" t="inlineStr">
        <is>
          <t xml:space="preserve"> </t>
        </is>
      </c>
      <c r="E8" s="6" t="n">
        <v>160252</v>
      </c>
    </row>
    <row r="9">
      <c r="A9" s="4" t="inlineStr">
        <is>
          <t>Total other income</t>
        </is>
      </c>
      <c r="B9" s="6" t="n">
        <v>147531</v>
      </c>
      <c r="C9" s="4" t="inlineStr">
        <is>
          <t xml:space="preserve"> </t>
        </is>
      </c>
      <c r="D9" s="4" t="inlineStr">
        <is>
          <t xml:space="preserve"> </t>
        </is>
      </c>
      <c r="E9" s="6" t="n">
        <v>204802</v>
      </c>
    </row>
    <row r="10">
      <c r="A10" s="4" t="inlineStr">
        <is>
          <t>Net loss</t>
        </is>
      </c>
      <c r="B10" s="5" t="n">
        <v>-2095308</v>
      </c>
      <c r="C10" s="5" t="n">
        <v>-240</v>
      </c>
      <c r="D10" s="5" t="n">
        <v>-7067</v>
      </c>
      <c r="E10" s="5" t="n">
        <v>-2962089</v>
      </c>
    </row>
    <row r="11">
      <c r="A11" s="4" t="inlineStr">
        <is>
          <t>Basic weighted average shares outstanding, ordinary shares subject to possible redemption</t>
        </is>
      </c>
      <c r="B11" s="6" t="n">
        <v>11500000</v>
      </c>
      <c r="C11" s="4" t="inlineStr">
        <is>
          <t xml:space="preserve"> </t>
        </is>
      </c>
      <c r="D11" s="4" t="inlineStr">
        <is>
          <t xml:space="preserve"> </t>
        </is>
      </c>
      <c r="E11" s="6" t="n">
        <v>10919414</v>
      </c>
    </row>
    <row r="12">
      <c r="A12" s="4" t="inlineStr">
        <is>
          <t>Diluted weighted average shares outstanding, ordinary shares subject to possible redemption</t>
        </is>
      </c>
      <c r="B12" s="6" t="n">
        <v>11500000</v>
      </c>
      <c r="C12" s="6" t="n">
        <v>0</v>
      </c>
      <c r="D12" s="6" t="n">
        <v>0</v>
      </c>
      <c r="E12" s="6" t="n">
        <v>10919414</v>
      </c>
    </row>
    <row r="13">
      <c r="A13" s="4" t="inlineStr">
        <is>
          <t>Basic net loss per ordinary share subject to possible redemption (in Dollars per share)</t>
        </is>
      </c>
      <c r="B13" s="7" t="n">
        <v>-0.14</v>
      </c>
      <c r="C13" s="4" t="inlineStr">
        <is>
          <t xml:space="preserve"> </t>
        </is>
      </c>
      <c r="D13" s="4" t="inlineStr">
        <is>
          <t xml:space="preserve"> </t>
        </is>
      </c>
      <c r="E13" s="7" t="n">
        <v>-0.21</v>
      </c>
    </row>
    <row r="14">
      <c r="A14" s="4" t="inlineStr">
        <is>
          <t>Diluted net loss per ordinary share subject to possible redemption</t>
        </is>
      </c>
      <c r="B14" s="7" t="n">
        <v>-0.14</v>
      </c>
      <c r="C14" s="5" t="n">
        <v>0</v>
      </c>
      <c r="D14" s="5" t="n">
        <v>0</v>
      </c>
      <c r="E14" s="7" t="n">
        <v>-0.21</v>
      </c>
    </row>
    <row r="15">
      <c r="A15" s="4" t="inlineStr">
        <is>
          <t>Basic weighted average shares outstanding, nonredeemable ordinary shares</t>
        </is>
      </c>
      <c r="B15" s="6" t="n">
        <v>3075000</v>
      </c>
      <c r="C15" s="6" t="n">
        <v>2700000</v>
      </c>
      <c r="D15" s="6" t="n">
        <v>2700000</v>
      </c>
      <c r="E15" s="6" t="n">
        <v>3048901</v>
      </c>
    </row>
    <row r="16">
      <c r="A16" s="4" t="inlineStr">
        <is>
          <t>Diluted weighted average shares outstanding, nonredeemable ordinary shares</t>
        </is>
      </c>
      <c r="B16" s="6" t="n">
        <v>3075000</v>
      </c>
      <c r="C16" s="6" t="n">
        <v>2700000</v>
      </c>
      <c r="D16" s="6" t="n">
        <v>2700000</v>
      </c>
      <c r="E16" s="6" t="n">
        <v>3048901</v>
      </c>
    </row>
    <row r="17">
      <c r="A17" s="4" t="inlineStr">
        <is>
          <t>Basic net loss per nonredeemable ordinary share</t>
        </is>
      </c>
      <c r="B17" s="7" t="n">
        <v>-0.14</v>
      </c>
      <c r="C17" s="5" t="n">
        <v>0</v>
      </c>
      <c r="D17" s="5" t="n">
        <v>0</v>
      </c>
      <c r="E17" s="7" t="n">
        <v>-0.21</v>
      </c>
    </row>
    <row r="18">
      <c r="A18" s="4" t="inlineStr">
        <is>
          <t>Diluted net loss per nonredeemable ordinary share</t>
        </is>
      </c>
      <c r="B18" s="7" t="n">
        <v>-0.14</v>
      </c>
      <c r="C18" s="5" t="n">
        <v>0</v>
      </c>
      <c r="D18" s="5" t="n">
        <v>0</v>
      </c>
      <c r="E18" s="7" t="n">
        <v>-0.21</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6" customWidth="1" min="7" max="7"/>
  </cols>
  <sheetData>
    <row r="1">
      <c r="A1" s="1" t="inlineStr">
        <is>
          <t>Unaudited Condensed Statements of Operations (Parentheticals) - $ / shares</t>
        </is>
      </c>
      <c r="B1" s="2" t="inlineStr">
        <is>
          <t>3 Months Ended</t>
        </is>
      </c>
      <c r="D1" s="2" t="inlineStr">
        <is>
          <t>4 Months Ended</t>
        </is>
      </c>
      <c r="E1" s="2" t="inlineStr">
        <is>
          <t>7 Months Ended</t>
        </is>
      </c>
      <c r="F1" s="2" t="inlineStr">
        <is>
          <t>9 Months Ended</t>
        </is>
      </c>
      <c r="G1" s="2" t="inlineStr">
        <is>
          <t>12 Months Ended</t>
        </is>
      </c>
    </row>
    <row r="2">
      <c r="B2" s="2" t="inlineStr">
        <is>
          <t>Jun. 30, 2022</t>
        </is>
      </c>
      <c r="C2" s="2" t="inlineStr">
        <is>
          <t>Jun. 30, 2021</t>
        </is>
      </c>
      <c r="D2" s="2" t="inlineStr">
        <is>
          <t>Jun. 30, 2021</t>
        </is>
      </c>
      <c r="E2" s="2" t="inlineStr">
        <is>
          <t>Sep. 30, 2021</t>
        </is>
      </c>
      <c r="F2" s="2" t="inlineStr">
        <is>
          <t>Jun. 30, 2022</t>
        </is>
      </c>
      <c r="G2" s="2" t="inlineStr">
        <is>
          <t>Sep. 30, 2022</t>
        </is>
      </c>
    </row>
    <row r="3">
      <c r="A3" s="4" t="inlineStr">
        <is>
          <t>Diluted weighted average shares outstanding, ordinary shares subject to possible redemption</t>
        </is>
      </c>
      <c r="B3" s="4" t="inlineStr">
        <is>
          <t xml:space="preserve"> </t>
        </is>
      </c>
      <c r="C3" s="4" t="inlineStr">
        <is>
          <t xml:space="preserve"> </t>
        </is>
      </c>
      <c r="D3" s="4" t="inlineStr">
        <is>
          <t xml:space="preserve"> </t>
        </is>
      </c>
      <c r="E3" s="4" t="inlineStr">
        <is>
          <t xml:space="preserve"> </t>
        </is>
      </c>
      <c r="F3" s="4" t="inlineStr">
        <is>
          <t xml:space="preserve"> </t>
        </is>
      </c>
      <c r="G3" s="6" t="n">
        <v>11065753</v>
      </c>
    </row>
    <row r="4">
      <c r="A4" s="4" t="inlineStr">
        <is>
          <t>CIK 0001853314 Gesher I Acquisition Cor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shares outstanding, ordinary shares subject to possible redemption</t>
        </is>
      </c>
      <c r="B5" s="6" t="n">
        <v>11500000</v>
      </c>
      <c r="C5" s="6" t="n">
        <v>0</v>
      </c>
      <c r="D5" s="6" t="n">
        <v>0</v>
      </c>
      <c r="E5" s="4" t="inlineStr">
        <is>
          <t xml:space="preserve"> </t>
        </is>
      </c>
      <c r="F5" s="6" t="n">
        <v>10919414</v>
      </c>
      <c r="G5" s="4" t="inlineStr">
        <is>
          <t xml:space="preserve"> </t>
        </is>
      </c>
    </row>
    <row r="6">
      <c r="A6" s="4" t="inlineStr">
        <is>
          <t>Diluted net loss per ordinary share subject to possible redemption</t>
        </is>
      </c>
      <c r="B6" s="7" t="n">
        <v>-0.14</v>
      </c>
      <c r="C6" s="5" t="n">
        <v>0</v>
      </c>
      <c r="D6" s="5" t="n">
        <v>0</v>
      </c>
      <c r="E6" s="4" t="inlineStr">
        <is>
          <t xml:space="preserve"> </t>
        </is>
      </c>
      <c r="F6" s="7" t="n">
        <v>-0.21</v>
      </c>
      <c r="G6" s="7" t="n">
        <v>-0.21</v>
      </c>
    </row>
    <row r="7">
      <c r="A7" s="4" t="inlineStr">
        <is>
          <t>Diluted weighted average shares outstanding, nonredeemable ordinary shares</t>
        </is>
      </c>
      <c r="B7" s="6" t="n">
        <v>3075000</v>
      </c>
      <c r="C7" s="6" t="n">
        <v>2700000</v>
      </c>
      <c r="D7" s="6" t="n">
        <v>2700000</v>
      </c>
      <c r="E7" s="6" t="n">
        <v>2700000</v>
      </c>
      <c r="F7" s="6" t="n">
        <v>3048901</v>
      </c>
      <c r="G7" s="6" t="n">
        <v>3055479</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Condensed Statements of Changes in Shareholders' (Deficit) Equity - CIk 0001853314 Gesher I Acquisition Corp [Member] - USD ($)</t>
        </is>
      </c>
      <c r="B1" s="2" t="inlineStr">
        <is>
          <t>Common Stock [Member]</t>
        </is>
      </c>
      <c r="C1" s="2" t="inlineStr">
        <is>
          <t>Additional Paid-in Capital [Member]</t>
        </is>
      </c>
      <c r="D1" s="2" t="inlineStr">
        <is>
          <t>Retained Earnings [Member]</t>
        </is>
      </c>
      <c r="E1" s="2" t="inlineStr">
        <is>
          <t>Total</t>
        </is>
      </c>
    </row>
    <row r="2">
      <c r="A2" s="4" t="inlineStr">
        <is>
          <t>Balance at Feb. 22, 2021</t>
        </is>
      </c>
      <c r="B2" s="4" t="inlineStr">
        <is>
          <t xml:space="preserve"> </t>
        </is>
      </c>
      <c r="C2" s="4" t="inlineStr">
        <is>
          <t xml:space="preserve"> </t>
        </is>
      </c>
      <c r="D2" s="4" t="inlineStr">
        <is>
          <t xml:space="preserve"> </t>
        </is>
      </c>
      <c r="E2" s="4" t="inlineStr">
        <is>
          <t xml:space="preserve"> </t>
        </is>
      </c>
    </row>
    <row r="3">
      <c r="A3" s="4" t="inlineStr">
        <is>
          <t>Net loss (As restated)</t>
        </is>
      </c>
      <c r="B3" s="4" t="inlineStr">
        <is>
          <t xml:space="preserve"> </t>
        </is>
      </c>
      <c r="C3" s="4" t="inlineStr">
        <is>
          <t xml:space="preserve"> </t>
        </is>
      </c>
      <c r="D3" s="4" t="inlineStr">
        <is>
          <t xml:space="preserve"> </t>
        </is>
      </c>
      <c r="E3" s="6" t="n">
        <v>-7067</v>
      </c>
    </row>
    <row r="4">
      <c r="A4" s="4" t="inlineStr">
        <is>
          <t>Balance at Jun. 30, 2021</t>
        </is>
      </c>
      <c r="B4" s="5" t="n">
        <v>308</v>
      </c>
      <c r="C4" s="6" t="n">
        <v>24692</v>
      </c>
      <c r="D4" s="6" t="n">
        <v>-7067</v>
      </c>
      <c r="E4" s="6" t="n">
        <v>17933</v>
      </c>
    </row>
    <row r="5">
      <c r="A5" s="4" t="inlineStr">
        <is>
          <t>Balance (in Shares) at Jun. 30, 2021</t>
        </is>
      </c>
      <c r="B5" s="6" t="n">
        <v>3075000</v>
      </c>
      <c r="C5" s="4" t="inlineStr">
        <is>
          <t xml:space="preserve"> </t>
        </is>
      </c>
      <c r="D5" s="4" t="inlineStr">
        <is>
          <t xml:space="preserve"> </t>
        </is>
      </c>
      <c r="E5" s="4" t="inlineStr">
        <is>
          <t xml:space="preserve"> </t>
        </is>
      </c>
    </row>
    <row r="6">
      <c r="A6" s="4" t="inlineStr">
        <is>
          <t>Balance at Feb. 22, 2021</t>
        </is>
      </c>
      <c r="B6" s="4" t="inlineStr">
        <is>
          <t xml:space="preserve"> </t>
        </is>
      </c>
      <c r="C6" s="4" t="inlineStr">
        <is>
          <t xml:space="preserve"> </t>
        </is>
      </c>
      <c r="D6" s="4" t="inlineStr">
        <is>
          <t xml:space="preserve"> </t>
        </is>
      </c>
      <c r="E6" s="4" t="inlineStr">
        <is>
          <t xml:space="preserve"> </t>
        </is>
      </c>
    </row>
    <row r="7">
      <c r="A7" s="4" t="inlineStr">
        <is>
          <t>Incentives to anchor investors and forward purchasers</t>
        </is>
      </c>
      <c r="B7" s="6" t="n">
        <v>20</v>
      </c>
      <c r="C7" s="6" t="n">
        <v>-20</v>
      </c>
      <c r="D7" s="4" t="inlineStr">
        <is>
          <t xml:space="preserve"> </t>
        </is>
      </c>
      <c r="E7" s="4" t="inlineStr">
        <is>
          <t xml:space="preserve"> </t>
        </is>
      </c>
    </row>
    <row r="8">
      <c r="A8" s="4" t="inlineStr">
        <is>
          <t>Offering costs allocated to warrants</t>
        </is>
      </c>
      <c r="B8" s="6" t="n">
        <v>288</v>
      </c>
      <c r="C8" s="6" t="n">
        <v>24712</v>
      </c>
      <c r="D8" s="4" t="inlineStr">
        <is>
          <t xml:space="preserve"> </t>
        </is>
      </c>
      <c r="E8" s="6" t="n">
        <v>25000</v>
      </c>
    </row>
    <row r="9">
      <c r="A9" s="4" t="inlineStr">
        <is>
          <t>Net loss (As restated)</t>
        </is>
      </c>
      <c r="B9" s="4" t="inlineStr">
        <is>
          <t xml:space="preserve"> </t>
        </is>
      </c>
      <c r="C9" s="4" t="inlineStr">
        <is>
          <t xml:space="preserve"> </t>
        </is>
      </c>
      <c r="D9" s="6" t="n">
        <v>-14946</v>
      </c>
      <c r="E9" s="6" t="n">
        <v>-14946</v>
      </c>
    </row>
    <row r="10">
      <c r="A10" s="4" t="inlineStr">
        <is>
          <t>Balance at Sep. 30, 2021</t>
        </is>
      </c>
      <c r="B10" s="5" t="n">
        <v>308</v>
      </c>
      <c r="C10" s="6" t="n">
        <v>24692</v>
      </c>
      <c r="D10" s="6" t="n">
        <v>-14946</v>
      </c>
      <c r="E10" s="6" t="n">
        <v>10054</v>
      </c>
    </row>
    <row r="11">
      <c r="A11" s="4" t="inlineStr">
        <is>
          <t>Balance (in Shares) at Sep. 30, 2021</t>
        </is>
      </c>
      <c r="B11" s="6" t="n">
        <v>3075000</v>
      </c>
      <c r="C11" s="4" t="inlineStr">
        <is>
          <t xml:space="preserve"> </t>
        </is>
      </c>
      <c r="D11" s="4" t="inlineStr">
        <is>
          <t xml:space="preserve"> </t>
        </is>
      </c>
      <c r="E11" s="4" t="inlineStr">
        <is>
          <t xml:space="preserve"> </t>
        </is>
      </c>
    </row>
    <row r="12">
      <c r="A12" s="4" t="inlineStr">
        <is>
          <t>Balance at Feb. 23, 2021</t>
        </is>
      </c>
      <c r="B12" s="5" t="n">
        <v>0</v>
      </c>
      <c r="C12" s="6" t="n">
        <v>0</v>
      </c>
      <c r="D12" s="6" t="n">
        <v>0</v>
      </c>
      <c r="E12" s="6" t="n">
        <v>0</v>
      </c>
    </row>
    <row r="13">
      <c r="A13" s="4" t="inlineStr">
        <is>
          <t>Balance (in Shares) at Feb. 23, 2021</t>
        </is>
      </c>
      <c r="B13" s="6" t="n">
        <v>0</v>
      </c>
      <c r="C13" s="4" t="inlineStr">
        <is>
          <t xml:space="preserve"> </t>
        </is>
      </c>
      <c r="D13" s="4" t="inlineStr">
        <is>
          <t xml:space="preserve"> </t>
        </is>
      </c>
      <c r="E13" s="4" t="inlineStr">
        <is>
          <t xml:space="preserve"> </t>
        </is>
      </c>
    </row>
    <row r="14">
      <c r="A14" s="4" t="inlineStr">
        <is>
          <t>Ordinary shares issued to Sponsor</t>
        </is>
      </c>
      <c r="B14" s="5" t="n">
        <v>288</v>
      </c>
      <c r="C14" s="6" t="n">
        <v>24712</v>
      </c>
      <c r="D14" s="4" t="inlineStr">
        <is>
          <t xml:space="preserve"> </t>
        </is>
      </c>
      <c r="E14" s="6" t="n">
        <v>25000</v>
      </c>
    </row>
    <row r="15">
      <c r="A15" s="4" t="inlineStr">
        <is>
          <t>Ordinary shares issued to Sponsor (in Shares)</t>
        </is>
      </c>
      <c r="B15" s="6" t="n">
        <v>2875000</v>
      </c>
      <c r="C15" s="4" t="inlineStr">
        <is>
          <t xml:space="preserve"> </t>
        </is>
      </c>
      <c r="D15" s="4" t="inlineStr">
        <is>
          <t xml:space="preserve"> </t>
        </is>
      </c>
      <c r="E15" s="4" t="inlineStr">
        <is>
          <t xml:space="preserve"> </t>
        </is>
      </c>
    </row>
    <row r="16">
      <c r="A16" s="4" t="inlineStr">
        <is>
          <t>Issuance of representative shares</t>
        </is>
      </c>
      <c r="B16" s="5" t="n">
        <v>20</v>
      </c>
      <c r="C16" s="6" t="n">
        <v>-20</v>
      </c>
      <c r="D16" s="4" t="inlineStr">
        <is>
          <t xml:space="preserve"> </t>
        </is>
      </c>
      <c r="E16" s="4" t="inlineStr">
        <is>
          <t xml:space="preserve"> </t>
        </is>
      </c>
    </row>
    <row r="17">
      <c r="A17" s="4" t="inlineStr">
        <is>
          <t>Issuance of representative shares (in Shares)</t>
        </is>
      </c>
      <c r="B17" s="6" t="n">
        <v>200000</v>
      </c>
      <c r="C17" s="4" t="inlineStr">
        <is>
          <t xml:space="preserve"> </t>
        </is>
      </c>
      <c r="D17" s="4" t="inlineStr">
        <is>
          <t xml:space="preserve"> </t>
        </is>
      </c>
      <c r="E17" s="4" t="inlineStr">
        <is>
          <t xml:space="preserve"> </t>
        </is>
      </c>
    </row>
    <row r="18">
      <c r="A18" s="4" t="inlineStr">
        <is>
          <t>Net loss (As restated)</t>
        </is>
      </c>
      <c r="B18" s="4" t="inlineStr">
        <is>
          <t xml:space="preserve"> </t>
        </is>
      </c>
      <c r="C18" s="4" t="inlineStr">
        <is>
          <t xml:space="preserve"> </t>
        </is>
      </c>
      <c r="D18" s="6" t="n">
        <v>-6827</v>
      </c>
      <c r="E18" s="6" t="n">
        <v>-6827</v>
      </c>
    </row>
    <row r="19">
      <c r="A19" s="4" t="inlineStr">
        <is>
          <t>Balance at Mar. 31, 2021</t>
        </is>
      </c>
      <c r="B19" s="5" t="n">
        <v>308</v>
      </c>
      <c r="C19" s="6" t="n">
        <v>24692</v>
      </c>
      <c r="D19" s="6" t="n">
        <v>-6827</v>
      </c>
      <c r="E19" s="6" t="n">
        <v>18173</v>
      </c>
    </row>
    <row r="20">
      <c r="A20" s="4" t="inlineStr">
        <is>
          <t>Balance (in Shares) at Mar. 31, 2021</t>
        </is>
      </c>
      <c r="B20" s="6" t="n">
        <v>3075000</v>
      </c>
      <c r="C20" s="4" t="inlineStr">
        <is>
          <t xml:space="preserve"> </t>
        </is>
      </c>
      <c r="D20" s="4" t="inlineStr">
        <is>
          <t xml:space="preserve"> </t>
        </is>
      </c>
      <c r="E20" s="4" t="inlineStr">
        <is>
          <t xml:space="preserve"> </t>
        </is>
      </c>
    </row>
    <row r="21">
      <c r="A21" s="4" t="inlineStr">
        <is>
          <t>Net loss (As restated)</t>
        </is>
      </c>
      <c r="B21" s="4" t="inlineStr">
        <is>
          <t xml:space="preserve"> </t>
        </is>
      </c>
      <c r="C21" s="4" t="inlineStr">
        <is>
          <t xml:space="preserve"> </t>
        </is>
      </c>
      <c r="D21" s="6" t="n">
        <v>-240</v>
      </c>
      <c r="E21" s="6" t="n">
        <v>-240</v>
      </c>
    </row>
    <row r="22">
      <c r="A22" s="4" t="inlineStr">
        <is>
          <t>Balance at Jun. 30, 2021</t>
        </is>
      </c>
      <c r="B22" s="5" t="n">
        <v>308</v>
      </c>
      <c r="C22" s="6" t="n">
        <v>24692</v>
      </c>
      <c r="D22" s="6" t="n">
        <v>-7067</v>
      </c>
      <c r="E22" s="6" t="n">
        <v>17933</v>
      </c>
    </row>
    <row r="23">
      <c r="A23" s="4" t="inlineStr">
        <is>
          <t>Balance (in Shares) at Jun. 30, 2021</t>
        </is>
      </c>
      <c r="B23" s="6" t="n">
        <v>3075000</v>
      </c>
      <c r="C23" s="4" t="inlineStr">
        <is>
          <t xml:space="preserve"> </t>
        </is>
      </c>
      <c r="D23" s="4" t="inlineStr">
        <is>
          <t xml:space="preserve"> </t>
        </is>
      </c>
      <c r="E23" s="4" t="inlineStr">
        <is>
          <t xml:space="preserve"> </t>
        </is>
      </c>
    </row>
    <row r="24">
      <c r="A24" s="4" t="inlineStr">
        <is>
          <t>Balance at Sep. 30, 2021</t>
        </is>
      </c>
      <c r="B24" s="5" t="n">
        <v>308</v>
      </c>
      <c r="C24" s="6" t="n">
        <v>24692</v>
      </c>
      <c r="D24" s="6" t="n">
        <v>-14946</v>
      </c>
      <c r="E24" s="6" t="n">
        <v>10054</v>
      </c>
    </row>
    <row r="25">
      <c r="A25" s="4" t="inlineStr">
        <is>
          <t>Balance (in Shares) at Sep. 30, 2021</t>
        </is>
      </c>
      <c r="B25" s="6" t="n">
        <v>3075000</v>
      </c>
      <c r="C25" s="4" t="inlineStr">
        <is>
          <t xml:space="preserve"> </t>
        </is>
      </c>
      <c r="D25" s="4" t="inlineStr">
        <is>
          <t xml:space="preserve"> </t>
        </is>
      </c>
      <c r="E25" s="4" t="inlineStr">
        <is>
          <t xml:space="preserve"> </t>
        </is>
      </c>
    </row>
    <row r="26">
      <c r="A26" s="4" t="inlineStr">
        <is>
          <t>Proceeds allocated to Public Warrants</t>
        </is>
      </c>
      <c r="B26" s="4" t="inlineStr">
        <is>
          <t xml:space="preserve"> </t>
        </is>
      </c>
      <c r="C26" s="6" t="n">
        <v>8165000</v>
      </c>
      <c r="D26" s="4" t="inlineStr">
        <is>
          <t xml:space="preserve"> </t>
        </is>
      </c>
      <c r="E26" s="6" t="n">
        <v>8165000</v>
      </c>
    </row>
    <row r="27">
      <c r="A27" s="4" t="inlineStr">
        <is>
          <t>Proceeds allocated to Private Placement Warrants</t>
        </is>
      </c>
      <c r="B27" s="4" t="inlineStr">
        <is>
          <t xml:space="preserve"> </t>
        </is>
      </c>
      <c r="C27" s="6" t="n">
        <v>5000000</v>
      </c>
      <c r="D27" s="4" t="inlineStr">
        <is>
          <t xml:space="preserve"> </t>
        </is>
      </c>
      <c r="E27" s="6" t="n">
        <v>5000000</v>
      </c>
    </row>
    <row r="28">
      <c r="A28" s="4" t="inlineStr">
        <is>
          <t>Incentives to anchor investors and forward purchasers</t>
        </is>
      </c>
      <c r="B28" s="4" t="inlineStr">
        <is>
          <t xml:space="preserve"> </t>
        </is>
      </c>
      <c r="C28" s="6" t="n">
        <v>4073565</v>
      </c>
      <c r="D28" s="4" t="inlineStr">
        <is>
          <t xml:space="preserve"> </t>
        </is>
      </c>
      <c r="E28" s="6" t="n">
        <v>4073565</v>
      </c>
    </row>
    <row r="29">
      <c r="A29" s="4" t="inlineStr">
        <is>
          <t>Offering costs allocated to warrants</t>
        </is>
      </c>
      <c r="B29" s="4" t="inlineStr">
        <is>
          <t xml:space="preserve"> </t>
        </is>
      </c>
      <c r="C29" s="6" t="n">
        <v>-956456</v>
      </c>
      <c r="D29" s="4" t="inlineStr">
        <is>
          <t xml:space="preserve"> </t>
        </is>
      </c>
      <c r="E29" s="6" t="n">
        <v>-956456</v>
      </c>
    </row>
    <row r="30">
      <c r="A30" s="4" t="inlineStr">
        <is>
          <t>Re-measurement of redeemable shares to redemption value</t>
        </is>
      </c>
      <c r="B30" s="4" t="inlineStr">
        <is>
          <t xml:space="preserve"> </t>
        </is>
      </c>
      <c r="C30" s="6" t="n">
        <v>-16306801</v>
      </c>
      <c r="D30" s="6" t="n">
        <v>-3048576</v>
      </c>
      <c r="E30" s="6" t="n">
        <v>-19355377</v>
      </c>
    </row>
    <row r="31">
      <c r="A31" s="4" t="inlineStr">
        <is>
          <t>Net loss (As restated)</t>
        </is>
      </c>
      <c r="B31" s="4" t="inlineStr">
        <is>
          <t xml:space="preserve"> </t>
        </is>
      </c>
      <c r="C31" s="4" t="inlineStr">
        <is>
          <t xml:space="preserve"> </t>
        </is>
      </c>
      <c r="D31" s="6" t="n">
        <v>-169564</v>
      </c>
      <c r="E31" s="6" t="n">
        <v>-169564</v>
      </c>
    </row>
    <row r="32">
      <c r="A32" s="4" t="inlineStr">
        <is>
          <t>Balance at Dec. 31, 2021</t>
        </is>
      </c>
      <c r="B32" s="5" t="n">
        <v>308</v>
      </c>
      <c r="C32" s="4" t="inlineStr">
        <is>
          <t xml:space="preserve"> </t>
        </is>
      </c>
      <c r="D32" s="6" t="n">
        <v>-3233086</v>
      </c>
      <c r="E32" s="6" t="n">
        <v>-3232778</v>
      </c>
    </row>
    <row r="33">
      <c r="A33" s="4" t="inlineStr">
        <is>
          <t>Balance (in Shares) at Dec. 31, 2021</t>
        </is>
      </c>
      <c r="B33" s="6" t="n">
        <v>3075000</v>
      </c>
      <c r="C33" s="4" t="inlineStr">
        <is>
          <t xml:space="preserve"> </t>
        </is>
      </c>
      <c r="D33" s="4" t="inlineStr">
        <is>
          <t xml:space="preserve"> </t>
        </is>
      </c>
      <c r="E33" s="4" t="inlineStr">
        <is>
          <t xml:space="preserve"> </t>
        </is>
      </c>
    </row>
    <row r="34">
      <c r="A34" s="4" t="inlineStr">
        <is>
          <t>Balance at Sep. 30, 2021</t>
        </is>
      </c>
      <c r="B34" s="5" t="n">
        <v>308</v>
      </c>
      <c r="C34" s="6" t="n">
        <v>24692</v>
      </c>
      <c r="D34" s="6" t="n">
        <v>-14946</v>
      </c>
      <c r="E34" s="6" t="n">
        <v>10054</v>
      </c>
    </row>
    <row r="35">
      <c r="A35" s="4" t="inlineStr">
        <is>
          <t>Balance (in Shares) at Sep. 30, 2021</t>
        </is>
      </c>
      <c r="B35" s="6" t="n">
        <v>3075000</v>
      </c>
      <c r="C35" s="4" t="inlineStr">
        <is>
          <t xml:space="preserve"> </t>
        </is>
      </c>
      <c r="D35" s="4" t="inlineStr">
        <is>
          <t xml:space="preserve"> </t>
        </is>
      </c>
      <c r="E35" s="4" t="inlineStr">
        <is>
          <t xml:space="preserve"> </t>
        </is>
      </c>
    </row>
    <row r="36">
      <c r="A36" s="4" t="inlineStr">
        <is>
          <t>Net loss (As restated)</t>
        </is>
      </c>
      <c r="B36" s="4" t="inlineStr">
        <is>
          <t xml:space="preserve"> </t>
        </is>
      </c>
      <c r="C36" s="4" t="inlineStr">
        <is>
          <t xml:space="preserve"> </t>
        </is>
      </c>
      <c r="D36" s="4" t="inlineStr">
        <is>
          <t xml:space="preserve"> </t>
        </is>
      </c>
      <c r="E36" s="6" t="n">
        <v>-2962089</v>
      </c>
    </row>
    <row r="37">
      <c r="A37" s="4" t="inlineStr">
        <is>
          <t>Balance at Jun. 30, 2022</t>
        </is>
      </c>
      <c r="B37" s="5" t="n">
        <v>308</v>
      </c>
      <c r="C37" s="4" t="inlineStr">
        <is>
          <t xml:space="preserve"> </t>
        </is>
      </c>
      <c r="D37" s="6" t="n">
        <v>-6183401</v>
      </c>
      <c r="E37" s="6" t="n">
        <v>-6183093</v>
      </c>
    </row>
    <row r="38">
      <c r="A38" s="4" t="inlineStr">
        <is>
          <t>Balance (in Shares) at Jun. 30, 2022</t>
        </is>
      </c>
      <c r="B38" s="6" t="n">
        <v>3075000</v>
      </c>
      <c r="C38" s="4" t="inlineStr">
        <is>
          <t xml:space="preserve"> </t>
        </is>
      </c>
      <c r="D38" s="4" t="inlineStr">
        <is>
          <t xml:space="preserve"> </t>
        </is>
      </c>
      <c r="E38" s="4" t="inlineStr">
        <is>
          <t xml:space="preserve"> </t>
        </is>
      </c>
    </row>
    <row r="39">
      <c r="A39" s="4" t="inlineStr">
        <is>
          <t>Balance at Sep. 30, 2021</t>
        </is>
      </c>
      <c r="B39" s="5" t="n">
        <v>308</v>
      </c>
      <c r="C39" s="6" t="n">
        <v>24692</v>
      </c>
      <c r="D39" s="6" t="n">
        <v>-14946</v>
      </c>
      <c r="E39" s="6" t="n">
        <v>10054</v>
      </c>
    </row>
    <row r="40">
      <c r="A40" s="4" t="inlineStr">
        <is>
          <t>Balance (in Shares) at Sep. 30, 2021</t>
        </is>
      </c>
      <c r="B40" s="6" t="n">
        <v>3075000</v>
      </c>
      <c r="C40" s="4" t="inlineStr">
        <is>
          <t xml:space="preserve"> </t>
        </is>
      </c>
      <c r="D40" s="4" t="inlineStr">
        <is>
          <t xml:space="preserve"> </t>
        </is>
      </c>
      <c r="E40" s="4" t="inlineStr">
        <is>
          <t xml:space="preserve"> </t>
        </is>
      </c>
    </row>
    <row r="41">
      <c r="A41" s="4" t="inlineStr">
        <is>
          <t>Net loss (As restated)</t>
        </is>
      </c>
      <c r="B41" s="4" t="inlineStr">
        <is>
          <t xml:space="preserve"> </t>
        </is>
      </c>
      <c r="C41" s="4" t="inlineStr">
        <is>
          <t xml:space="preserve"> </t>
        </is>
      </c>
      <c r="D41" s="6" t="n">
        <v>-2995719</v>
      </c>
      <c r="E41" s="6" t="n">
        <v>-2995719</v>
      </c>
    </row>
    <row r="42">
      <c r="A42" s="4" t="inlineStr">
        <is>
          <t>Balance at Sep. 30, 2022</t>
        </is>
      </c>
      <c r="B42" s="5" t="n">
        <v>308</v>
      </c>
      <c r="C42" s="4" t="inlineStr">
        <is>
          <t xml:space="preserve"> </t>
        </is>
      </c>
      <c r="D42" s="6" t="n">
        <v>-6729821</v>
      </c>
      <c r="E42" s="6" t="n">
        <v>-6729513</v>
      </c>
    </row>
    <row r="43">
      <c r="A43" s="4" t="inlineStr">
        <is>
          <t>Balance (in Shares) at Sep. 30, 2022</t>
        </is>
      </c>
      <c r="B43" s="6" t="n">
        <v>3075000</v>
      </c>
      <c r="C43" s="4" t="inlineStr">
        <is>
          <t xml:space="preserve"> </t>
        </is>
      </c>
      <c r="D43" s="4" t="inlineStr">
        <is>
          <t xml:space="preserve"> </t>
        </is>
      </c>
      <c r="E43" s="4" t="inlineStr">
        <is>
          <t xml:space="preserve"> </t>
        </is>
      </c>
    </row>
    <row r="44">
      <c r="A44" s="4" t="inlineStr">
        <is>
          <t>Balance at Dec. 31, 2021</t>
        </is>
      </c>
      <c r="B44" s="5" t="n">
        <v>308</v>
      </c>
      <c r="C44" s="4" t="inlineStr">
        <is>
          <t xml:space="preserve"> </t>
        </is>
      </c>
      <c r="D44" s="6" t="n">
        <v>-3233086</v>
      </c>
      <c r="E44" s="6" t="n">
        <v>-3232778</v>
      </c>
    </row>
    <row r="45">
      <c r="A45" s="4" t="inlineStr">
        <is>
          <t>Balance (in Shares) at Dec. 31, 2021</t>
        </is>
      </c>
      <c r="B45" s="6" t="n">
        <v>3075000</v>
      </c>
      <c r="C45" s="4" t="inlineStr">
        <is>
          <t xml:space="preserve"> </t>
        </is>
      </c>
      <c r="D45" s="4" t="inlineStr">
        <is>
          <t xml:space="preserve"> </t>
        </is>
      </c>
      <c r="E45" s="4" t="inlineStr">
        <is>
          <t xml:space="preserve"> </t>
        </is>
      </c>
    </row>
    <row r="46">
      <c r="A46" s="4" t="inlineStr">
        <is>
          <t>Re-measurement of redeemable shares to redemption value</t>
        </is>
      </c>
      <c r="B46" s="4" t="inlineStr">
        <is>
          <t xml:space="preserve"> </t>
        </is>
      </c>
      <c r="C46" s="4" t="inlineStr">
        <is>
          <t xml:space="preserve"> </t>
        </is>
      </c>
      <c r="D46" s="6" t="n">
        <v>-10259</v>
      </c>
      <c r="E46" s="6" t="n">
        <v>-10259</v>
      </c>
    </row>
    <row r="47">
      <c r="A47" s="4" t="inlineStr">
        <is>
          <t>Net loss (As restated)</t>
        </is>
      </c>
      <c r="B47" s="4" t="inlineStr">
        <is>
          <t xml:space="preserve"> </t>
        </is>
      </c>
      <c r="C47" s="4" t="inlineStr">
        <is>
          <t xml:space="preserve"> </t>
        </is>
      </c>
      <c r="D47" s="6" t="n">
        <v>-697217</v>
      </c>
      <c r="E47" s="6" t="n">
        <v>-697217</v>
      </c>
    </row>
    <row r="48">
      <c r="A48" s="4" t="inlineStr">
        <is>
          <t>Balance at Mar. 31, 2022</t>
        </is>
      </c>
      <c r="B48" s="5" t="n">
        <v>308</v>
      </c>
      <c r="C48" s="4" t="inlineStr">
        <is>
          <t xml:space="preserve"> </t>
        </is>
      </c>
      <c r="D48" s="6" t="n">
        <v>-3940562</v>
      </c>
      <c r="E48" s="6" t="n">
        <v>-3940254</v>
      </c>
    </row>
    <row r="49">
      <c r="A49" s="4" t="inlineStr">
        <is>
          <t>Balance (in Shares) at Mar. 31, 2022</t>
        </is>
      </c>
      <c r="B49" s="6" t="n">
        <v>3075000</v>
      </c>
      <c r="C49" s="4" t="inlineStr">
        <is>
          <t xml:space="preserve"> </t>
        </is>
      </c>
      <c r="D49" s="4" t="inlineStr">
        <is>
          <t xml:space="preserve"> </t>
        </is>
      </c>
      <c r="E49" s="4" t="inlineStr">
        <is>
          <t xml:space="preserve"> </t>
        </is>
      </c>
    </row>
    <row r="50">
      <c r="A50" s="4" t="inlineStr">
        <is>
          <t>Re-measurement of redeemable shares to redemption value</t>
        </is>
      </c>
      <c r="B50" s="4" t="inlineStr">
        <is>
          <t xml:space="preserve"> </t>
        </is>
      </c>
      <c r="C50" s="4" t="inlineStr">
        <is>
          <t xml:space="preserve"> </t>
        </is>
      </c>
      <c r="D50" s="6" t="n">
        <v>-147531</v>
      </c>
      <c r="E50" s="6" t="n">
        <v>-147531</v>
      </c>
    </row>
    <row r="51">
      <c r="A51" s="4" t="inlineStr">
        <is>
          <t>Net loss (As restated)</t>
        </is>
      </c>
      <c r="B51" s="4" t="inlineStr">
        <is>
          <t xml:space="preserve"> </t>
        </is>
      </c>
      <c r="C51" s="4" t="inlineStr">
        <is>
          <t xml:space="preserve"> </t>
        </is>
      </c>
      <c r="D51" s="6" t="n">
        <v>-2095308</v>
      </c>
      <c r="E51" s="6" t="n">
        <v>-2095308</v>
      </c>
    </row>
    <row r="52">
      <c r="A52" s="4" t="inlineStr">
        <is>
          <t>Balance at Jun. 30, 2022</t>
        </is>
      </c>
      <c r="B52" s="5" t="n">
        <v>308</v>
      </c>
      <c r="C52" s="4" t="inlineStr">
        <is>
          <t xml:space="preserve"> </t>
        </is>
      </c>
      <c r="D52" s="5" t="n">
        <v>-6183401</v>
      </c>
      <c r="E52" s="5" t="n">
        <v>-6183093</v>
      </c>
    </row>
    <row r="53">
      <c r="A53" s="4" t="inlineStr">
        <is>
          <t>Balance (in Shares) at Jun. 30, 2022</t>
        </is>
      </c>
      <c r="B53" s="6" t="n">
        <v>3075000</v>
      </c>
      <c r="C53" s="4" t="inlineStr">
        <is>
          <t xml:space="preserve"> </t>
        </is>
      </c>
      <c r="D53" s="4" t="inlineStr">
        <is>
          <t xml:space="preserve"> </t>
        </is>
      </c>
      <c r="E53"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Unaudited Condensed Statements of Cash Flows - CIK 0001853314 Gesher I Acquisition Corp</t>
        </is>
      </c>
      <c r="B1" s="2" t="inlineStr">
        <is>
          <t>9 Months Ended</t>
        </is>
      </c>
    </row>
    <row r="2">
      <c r="B2" s="2" t="inlineStr">
        <is>
          <t>Jun. 30, 2022 USD ($)</t>
        </is>
      </c>
    </row>
    <row r="3">
      <c r="A3" s="3" t="inlineStr">
        <is>
          <t>Cash Flows from Operating Activities:</t>
        </is>
      </c>
      <c r="B3" s="4" t="inlineStr">
        <is>
          <t xml:space="preserve"> </t>
        </is>
      </c>
    </row>
    <row r="4">
      <c r="A4" s="4" t="inlineStr">
        <is>
          <t>Net loss (As restated)</t>
        </is>
      </c>
      <c r="B4" s="5" t="n">
        <v>-2962089</v>
      </c>
    </row>
    <row r="5">
      <c r="A5" s="3" t="inlineStr">
        <is>
          <t>Adjustments to reconcile net loss to net cash used in operating activities:</t>
        </is>
      </c>
      <c r="B5" s="4" t="inlineStr">
        <is>
          <t xml:space="preserve"> </t>
        </is>
      </c>
    </row>
    <row r="6">
      <c r="A6" s="4" t="inlineStr">
        <is>
          <t>Interest earned on marketable securities held in Trust Account</t>
        </is>
      </c>
      <c r="B6" s="6" t="n">
        <v>-160252</v>
      </c>
    </row>
    <row r="7">
      <c r="A7" s="3" t="inlineStr">
        <is>
          <t>Changes in current assets and liabilities:</t>
        </is>
      </c>
      <c r="B7" s="4" t="inlineStr">
        <is>
          <t xml:space="preserve"> </t>
        </is>
      </c>
    </row>
    <row r="8">
      <c r="A8" s="4" t="inlineStr">
        <is>
          <t>Prepaid assets</t>
        </is>
      </c>
      <c r="B8" s="6" t="n">
        <v>-310024</v>
      </c>
    </row>
    <row r="9">
      <c r="A9" s="4" t="inlineStr">
        <is>
          <t>Due to related party</t>
        </is>
      </c>
      <c r="B9" s="6" t="n">
        <v>85000</v>
      </c>
    </row>
    <row r="10">
      <c r="A10" s="4" t="inlineStr">
        <is>
          <t>Accrued offering costs and expenses (As restated)</t>
        </is>
      </c>
      <c r="B10" s="6" t="n">
        <v>1574204</v>
      </c>
    </row>
    <row r="11">
      <c r="A11" s="4" t="inlineStr">
        <is>
          <t>Net cash used in operating activities</t>
        </is>
      </c>
      <c r="B11" s="6" t="n">
        <v>-1773161</v>
      </c>
    </row>
    <row r="12">
      <c r="A12" s="3" t="inlineStr">
        <is>
          <t>Cash Flows from Investing Activities:</t>
        </is>
      </c>
      <c r="B12" s="4" t="inlineStr">
        <is>
          <t xml:space="preserve"> </t>
        </is>
      </c>
    </row>
    <row r="13">
      <c r="A13" s="4" t="inlineStr">
        <is>
          <t>Principal deposited in Trust Account</t>
        </is>
      </c>
      <c r="B13" s="6" t="n">
        <v>-116150000</v>
      </c>
    </row>
    <row r="14">
      <c r="A14" s="4" t="inlineStr">
        <is>
          <t>Net cash used in investing activities</t>
        </is>
      </c>
      <c r="B14" s="6" t="n">
        <v>-116150000</v>
      </c>
    </row>
    <row r="15">
      <c r="A15" s="3" t="inlineStr">
        <is>
          <t>Cash Flows from Financing Activities:</t>
        </is>
      </c>
      <c r="B15" s="4" t="inlineStr">
        <is>
          <t xml:space="preserve"> </t>
        </is>
      </c>
    </row>
    <row r="16">
      <c r="A16" s="4" t="inlineStr">
        <is>
          <t>Proceeds from initial public offering, net of costs</t>
        </is>
      </c>
      <c r="B16" s="6" t="n">
        <v>112655450</v>
      </c>
    </row>
    <row r="17">
      <c r="A17" s="4" t="inlineStr">
        <is>
          <t>Proceeds from private placement</t>
        </is>
      </c>
      <c r="B17" s="6" t="n">
        <v>5000000</v>
      </c>
    </row>
    <row r="18">
      <c r="A18" s="4" t="inlineStr">
        <is>
          <t>Proceeds from issuance of related party loan</t>
        </is>
      </c>
      <c r="B18" s="6" t="n">
        <v>1014945</v>
      </c>
    </row>
    <row r="19">
      <c r="A19" s="4" t="inlineStr">
        <is>
          <t>Payment of promissory note to related party</t>
        </is>
      </c>
      <c r="B19" s="6" t="n">
        <v>-182127</v>
      </c>
    </row>
    <row r="20">
      <c r="A20" s="4" t="inlineStr">
        <is>
          <t>Payment of deferred offering costs</t>
        </is>
      </c>
      <c r="B20" s="6" t="n">
        <v>-336757</v>
      </c>
    </row>
    <row r="21">
      <c r="A21" s="4" t="inlineStr">
        <is>
          <t>Net cash provided by financing activities</t>
        </is>
      </c>
      <c r="B21" s="6" t="n">
        <v>118151511</v>
      </c>
    </row>
    <row r="22">
      <c r="A22" s="4" t="inlineStr">
        <is>
          <t>Net Change in Cash</t>
        </is>
      </c>
      <c r="B22" s="6" t="n">
        <v>228350</v>
      </c>
    </row>
    <row r="23">
      <c r="A23" s="4" t="inlineStr">
        <is>
          <t>Cash - Beginning</t>
        </is>
      </c>
      <c r="B23" s="4" t="inlineStr">
        <is>
          <t xml:space="preserve"> </t>
        </is>
      </c>
    </row>
    <row r="24">
      <c r="A24" s="4" t="inlineStr">
        <is>
          <t>Cash - Ending</t>
        </is>
      </c>
      <c r="B24" s="6" t="n">
        <v>228350</v>
      </c>
    </row>
    <row r="25">
      <c r="A25" s="3" t="inlineStr">
        <is>
          <t>Non-cash investing and financing activities:</t>
        </is>
      </c>
      <c r="B25" s="4" t="inlineStr">
        <is>
          <t xml:space="preserve"> </t>
        </is>
      </c>
    </row>
    <row r="26">
      <c r="A26" s="4" t="inlineStr">
        <is>
          <t>Deferred underwriting commissions payable charged to additional paid in capital</t>
        </is>
      </c>
      <c r="B26" s="6" t="n">
        <v>4025000</v>
      </c>
    </row>
    <row r="27">
      <c r="A27" s="4" t="inlineStr">
        <is>
          <t>Deferred offering costs paid by Sponsor loan</t>
        </is>
      </c>
      <c r="B27" s="6" t="n">
        <v>6300</v>
      </c>
    </row>
    <row r="28">
      <c r="A28" s="4" t="inlineStr">
        <is>
          <t>Incentives to anchor investors and forward purchasers</t>
        </is>
      </c>
      <c r="B28" s="6" t="n">
        <v>4073565</v>
      </c>
    </row>
    <row r="29">
      <c r="A29" s="4" t="inlineStr">
        <is>
          <t>Re-measurement of Class A ordinary share subject to redemption</t>
        </is>
      </c>
      <c r="B29" s="5" t="n">
        <v>160252</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Business Operation</t>
        </is>
      </c>
      <c r="B1" s="2" t="inlineStr">
        <is>
          <t>9 Months Ended</t>
        </is>
      </c>
      <c r="C1" s="2" t="inlineStr">
        <is>
          <t>12 Months Ended</t>
        </is>
      </c>
    </row>
    <row r="2">
      <c r="B2" s="2" t="inlineStr">
        <is>
          <t>Jun. 30, 2022</t>
        </is>
      </c>
      <c r="C2" s="2" t="inlineStr">
        <is>
          <t>Sep. 30, 2022</t>
        </is>
      </c>
    </row>
    <row r="3">
      <c r="A3" s="4" t="inlineStr">
        <is>
          <t>CIK 0001853314 Gesher I Acquisition Corp</t>
        </is>
      </c>
      <c r="B3" s="4" t="inlineStr">
        <is>
          <t xml:space="preserve"> </t>
        </is>
      </c>
      <c r="C3" s="4" t="inlineStr">
        <is>
          <t xml:space="preserve"> </t>
        </is>
      </c>
    </row>
    <row r="4">
      <c r="A4" s="3" t="inlineStr">
        <is>
          <t>Organization and Business Operation</t>
        </is>
      </c>
      <c r="B4" s="4" t="inlineStr">
        <is>
          <t xml:space="preserve"> </t>
        </is>
      </c>
      <c r="C4" s="4" t="inlineStr">
        <is>
          <t xml:space="preserve"> </t>
        </is>
      </c>
    </row>
    <row r="5">
      <c r="A5" s="4" t="inlineStr">
        <is>
          <t>Organization and Business Operation</t>
        </is>
      </c>
      <c r="B5" s="4" t="inlineStr">
        <is>
          <t>Note 1 — Organization and Business Operation Gesher I Acquisition Corp. (the “Company”) is a newly organized blank check company incorporated as a Cayman Islands exempted company on February 23, 2021. The Company was formed for the purpose of effecting a merger, amalgamation, share exchange, asset acquisition, share purchase, reorganization or similar business combination with one or more businesses or entities (the “Business Combination”). On May 31, 2022, the Company entered into a Business Combination Agreement (see Note 7). As of June 30, 2022, the Company has neither engaged in any operations nor generated any revenues. All activity for the period from February 23, 2021 (inception) through June 30, 2022 relates to the Company’s formation and the initial public offering described below and searching for a Business Combination and in connection therewith entered into the Business Combination Agreement.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IPO”). On October 12, 2021, the Company changed its fiscal year end from December 31 to September 30. The Company’s sponsor is Gesher I Sponsor LLC, a Delaware limited liability company (the “Sponsor”). The registration statement for the Company’s IPO was declared effective on October 12, 2021 (the “Effective Date”). On October 14, 2021, the Company’s consummated the IPO of 10,000,000 units at $10.00 per unit (the “Units”), which is discussed in Note 4 (the “IPO”), generating gross proceeds to the Company of $100,000,000. Each Unit consists of one ordinary share (the “Public Shares”) and one-half of one warrant (the “Public Warrants”). Each whole warrant entitles the holder to purchase one ordinary share at a price of $11.50 per share. Simultaneously with the consummation of the IPO, the Company consummated the private placement of 4,550,000 warrants (the “Private Placement Warrants”) at a price of $1.00 per Private Placement Warrant in a private placement, generating gross proceeds to the Company of $4,550,000, which is described in Note 5. On October 20, 2021, the Company issued an additional 1,500,000 Units in connection with the full exercise by the underwriters of their over-allotment option, generating gross proceeds of $15,000,000, which is discussed in Note 4. Simultaneously with the closing of the underwriters’ full exercise of the over-allotment option, the Company sold an additional 450,000 Private Placement Warrants, at a price of $1.00 per Private Placement Warrant, in a private placement (together with the Private Placement, the “Private Placements”) generating gross proceeds of $450,000, which is discussed in Note 5. Transaction costs amounted to $10,949,821 consisting of $2,300,000 of underwriting commissions, $4,025,000 of deferred underwriting commissions, $4,073,565 of incentives to Anchor Investors (see Note 4) and Forward Purchase Investors (see Note 7), and $551,256 of other offering costs.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value of the assets held in the Trust Account (as defined below)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Following the closing of the IPO on October 14, 2021 and underwriters’ full exercise of their over-allotment option on October 20, 2021, $116,150,000 ($10.10 per Unit) from the net proceeds of the sale of the Units and the sale of the Private Placement Warrants was deposited into a trust account (the “Trust Account”), invested in United States “government securities” within the meaning of Section 2(a)(16) of the Investment Company Act with a maturity of 180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its income or other tax obligations as described in the IPO, the proceeds will not be released from the Trust Account until the earlier of the completion of a Business Combination or the redemption of 100% of the outstanding public shares if the Company has not completed a Business Combination within the time required time period. The Company will either (1) give the shareholders the opportunity to vote on the Business Combination or (2) provide the public shareholders with the opportunity to sell their ordinary shares to the Company in a tender offer for cash equal to their pro rata share of the aggregate amount then on deposit in the Trust Account, less taxes. All of the Public Shares contain a redemption feature which allows for the redemption of such Public Shares in connection with the Company’s liquidation, if there is a shareholder vote or tender offer in connection with the initial Business Combination and in connection with certain amendments to the Company’s amended and restated memorandum and articles of association. In accordance with Financial Accounting Standards Board (“FASB”) Accounting Standards Codification (“ASC”) Topic 480-10-S99, redemption provisions not solely within the control of a company require ordinary shares subject to redemption to be classified outside of permanent equity. Given that the Public Shares will be issued with other freestanding instruments (i.e., public warrants), the initial carrying value of ordinary shares classified as temporary equity will be the allocated proceeds determined in accordance with FASB ASC 470-20. The Public Shares are subject to FASB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ordinary shares subject to redemption were recorded at redemption value and classified as temporary equity upon the completion of the IPO, in accordance with FASB ASC Topic 480 “Distinguishing Liabilities from Equity.” The Company will proceed with a Business Combination if the Company’s ordinary shares are not considered a “penny stock” upon such consummation of a Business Combination and, if the Company seeks shareholder approval, a majority of the issued and outstanding shares voted are voted in favor of the Business Combination. The Company will have 18 months from the closing of the IPO to complete the initial Business Combination. If the Company does not consummate an initial Business Combination within 18 months from the closing of the IPO (the “Combination Period”) and the Company’s shareholders do not amend the Certificate of Incorporation to provide the Company with more time to consummate a Business Combination,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the Company but net of taxes payable (and less up to $50,000 of interest to pay liquida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the case of (ii) and (iii) above) to the Company’s obligations under Cayman Islands law to provide for claims of creditors and the requirements of other applicable law. The Sponsor has agreed (a) to waive its redemption rights with respect to the founder shares and Public Shares held by it in connection with the completion of a Business Combination and (b) not to propose an amendment to the amended and restated memorandum and articles of association that would affect a public share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hareholders with the opportunity to redeem their Public Shares in conjunction with any such amendment. The Sponsor has agreed that it will be liable to ensure that the proceeds in the Trust Account are not reduced below $10.10 per share by the claims of target businesses or claims of vendors or other entities that are owed money by the Company for services rendered or contracted for or products sold to the Company. The agreement entered into by the Sponsor specifically provides for two exceptions to the indemnity it has given: it will have no liability (1) as to any claimed amounts owed to a target business or vendor or other entity who has executed an agreement with the Company waiving any right, title, interest or claim of any kind they may have in or to any monies held in the Trust Account, or (2) as to any claims for indemnification by the underwriters of the IPO against certain liabilities, including liabilities under the Securities Act. The Company’s independent registered public accounting firm, and the underwriters of the IPO, will not execute agreements with the Company waiving such claims to the monies held in the Trust Account. The Company has not asked the Sponsor to reserve for such indemnification obligations, nor has the Company independently verified whether the Sponsor has sufficient funds to satisfy its indemnity obligations and believes that the Sponsor’s only assets are securities of the Company. Therefore, the Company believes it is unlikely that the Sponsor will be able to satisfy its indemnification obligations if it is required to do so. Liquidity and Going Concern (As restated) As of June 30, 2022, the Company had $228,350 in cash and working capital deficit of $2,212,895. Prior to the completion of the Initial Public Offering, the Company’s liquidity needs had been satisfied through a payment from the Sponsor of $25,000 (see Note 6) for the founder shares to cover certain offering costs, and the loan under an unsecured promissory note from the Sponsor of $182,127 (see Note 6). The promissory note was paid in full on October 18, 2021. Subsequent to the consummation of the Initial Public Offering and Private Placement, the Company’s liquidity needs have been satisfied through the proceeds from the consummation of the Private Placement not held in the Trust Account and Working Capital Loans (as defined below in Note 6). As of June 30, 2022, there were $1,014,945 outstanding under Working Capital Loans. In connection with the Company’s assessment of going concern considerations in accordance with Financial Accounting Standards Board’s Accounting Standards Codification Topic 205-40, “Presentation of Financial Statements — Going Concern,” the Company has until April 14, 2023,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Management has determined that the liquidity condition and the mandatory liquidation, should an initial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April 14, 2023. Risks and Uncertainties Management is currently evaluating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 The financial statement does not include any adjustments that might result from the outcome of this uncertainty.</t>
        </is>
      </c>
      <c r="C5" s="4" t="inlineStr">
        <is>
          <t>Note 1—Organization and Business Operation Gesher I Acquisition Corp. (the “Company”) is a newly organized blank check company incorporated as a Cayman Islands exempted company on February 23, 2021. The Company was formed for the purpose of effecting a merger, amalgamation, share exchange, asset acquisition, share purchase, reorganization or similar business combination with one or more businesses or entities (the “Business Combination”). On May 31, 2022, the Company entered into a Business Combination Agreement (see Note 6). As of September 30, 2022, the Company has neither engaged in any operations nor generated any revenues. All activity for the period from February 23, 2021 (inception) through September 30, 2022 relates to the Company’s formation and the initial public offering described below and searching for a Business Combination and in connection therewith entered into the Business Combination Agreement.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IPO”). On October 12, 2021, the Company changed its fiscal year end from December 31 to September 30. The Company’s sponsor is Gesher I Sponsor LLC, a Delaware limited liability company (the “Sponsor”). The registration statement for the Company’s IPO was declared effective on October 12, 2021 (the “Effective Date”). On October 14, 2021, the Company’s consummated the IPO of 10,000,000 units at $10.00 per unit (the “Units”), which is discussed in Note 3 (the “IPO”), generating gross proceeds to the Company of $100,000,000. Each Unit consists of one ordinary share (the “Public Shares”) and one-half of one warrant (the “Public Warrants”). Each whole warrant entitles the holder to purchase one ordinary share at a price of $11.50 per share. Simultaneously with the consummation of the IPO, the Company consummated the private placement of 4,550,000 warrants (the “Private Placement Warrants”) at a price of $1.00 per Private Placement Warrant in a private placement, generating gross proceeds to the Company of $4,550,000, which is described in Note 4. On October 20, 2021, the Company issued an additional 1,500,000 Units in connection with the full exercise by the underwriters of their over-allotment option, generating gross proceeds of $15,000,000, which is discussed in Note 3. Simultaneously with the closing of the underwriters’ full exercise of the over-allotment option, the Company sold an additional 450,000 Private Placement Warrants, at a price of $1.00 per Private Placement Warrant, in a private placement (together with the Private Placement, the “Private Placements”) generating gross proceeds of $450,000, which is discussed in Note 4. Transaction costs amounted to $10,994,371 consisting of $2,300,000 of underwriting commissions, $4,025,000 of deferred underwriting commissions, $4,073,565 of incentives to Anchor Investors (see Note 3) and Forward Purchase Investors (see Note 6), and $595,806 of other offering costs.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value of the assets held in the Trust Account (as defined below)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Following the closing of the IPO on October 14, 2021 and underwriters’ full exercise of their over-allotment option on October 20, 2021, $116,150,000 ($10.10 per Unit) from the net proceeds of the sale of the Units and the sale of the Private Placement Warrants was deposited into a trust account (the “Trust Account”), invested in United States “government securities” within the meaning of Section 2(a)(16) of the Investment Company Act with a maturity of 180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its income or other tax obligations as described in the IPO, the proceeds will not be released from the Trust Account until the earlier of the completion of a Business Combination or the redemption of 100% of the outstanding public shares if the Company has not completed a Business Combination within the time required time period. The Company will either (1) give the shareholders the opportunity to vote on the Business Combination or (2) provide the public shareholders with the opportunity to sell their ordinary shares to the Company in a tender offer for cash equal to their pro rata share of the aggregate amount then on deposit in the Trust Account, less taxes. All of the Public Shares contain a redemption feature which allows for the redemption of such Public Shares in connection with the Company’s liquidation, if there is a shareholder vote or tender offer in connection with the initial Business Combination and in connection with certain amendments to the Company’s amended and restated memorandum and articles of association. In accordance with Financial Accounting Standards Board (“FASB”) Accounting Standards Codification (“ASC”) Topic 480-10-S99, redemption provisions not solely within the control of a company require ordinary shares subject to redemption to be classified outside of permanent equity. Given that the Public Shares will be issued with other freestanding instruments (i.e., public warrants), the initial carrying value of ordinary shares classified as temporary equity will be the allocated proceeds determined in accordance with FASB ASC 470-20. The Public Shares are subject to FASB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ordinary shares subject to redemption were recorded at redemption value and classified as temporary equity upon the completion of the IPO, in accordance with FASB ASC Topic 480 “Distinguishing Liabilities from Equity.” The Company will proceed with a Business Combination if the Company’s ordinary shares are not considered a “penny stock” upon such consummation of a Business Combination and, if the Company seeks shareholder approval, a majority of the issued and outstanding shares voted are voted in favor of the Business Combination. The Company will have 18 months from the closing of the IPO to complete the initial Business Combination. If the Company does not consummate an initial Business Combination within 18 months from the closing of the IPO (the “Combination Period”) and the Company’s shareholders do not amend the Certificate of Incorporation to provide the Company with more time to consummate a Business Combination,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the Company but net of taxes payable (and less up to $50,000 of interest to pay liquida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the case of (ii) and (iii) above) to the Company’s obligations under Cayman Islands law to provide for claims of creditors and the requirements of other applicable law. The Sponsor has agreed (a) to waive its redemption rights with respect to the founder shares and Public Shares held by it in connection with the completion of a Business Combination and (b) not to propose an amendment to the amended and restated memorandum and articles of association that would affect a public share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hareholders with the opportunity to redeem their Public Shares in conjunction with any such amendment. The Sponsor has agreed that it will be liable to ensure that the proceeds in the Trust Account are not reduced below $10.10 per share by the claims of target businesses or claims of vendors or other entities that are owed money by the Company for services rendered or contracted for or products sold to the Company. The agreement entered into by the Sponsor specifically provides for two exceptions to the indemnity it has given: it will have no liability (1) as to any claimed amounts owed to a target business or vendor or other entity who has executed an agreement with the Company waiving any right, title, interest or claim of any kind they may have in or to any monies held in the Trust Account, or (2) as to any claims for indemnification by the underwriters of the IPO against certain liabilities, including liabilities under the Securities Act. The Company’s independent registered public accounting firm, and the underwriters of the IPO, will not execute agreements with the Company waiving such claims to the monies held in the Trust Account. The Company has not asked the Sponsor to reserve for such indemnification obligations, nor has the Company independently verified whether the Sponsor has sufficient funds to satisfy its indemnity obligations and believes that the Sponsor’s only assets are securities of the Company. Therefore, the Company believes it is unlikely that the Sponsor will be able to satisfy its indemnification obligations if it is required to do so. Liquidity and Going Concern As of September 30, 2022, the Company had $183,019 in cash and working capital deficit of $2,704,513. Prior to the completion of the Initial Public Offering, the Company’s liquidity needs had been satisfied through a payment from the Sponsor of $25,000 (see Note 5) for the founder shares to cover certain offering costs, and the loan under an unsecured promissory note from the Sponsor of $182,127 (see Note 5). The promissory note was paid in full on October 18, 2021. Subsequent to the consummation of the Initial Public Offering and Private Placement, the Company’s liquidity needs have been satisfied through the proceeds from the consummation of the Private Placement not held in the Trust Account and Working Capital Loans (as defined below in Note 5). As of September 30, 2022, there were $1,264,945 outstanding under Working Capital Loans. In connection with the Company’s assessment of going concern considerations in accordance with Financial Accounting Standards Board’s Accounting Standards Codification Topic 205-40, “Presentation of Financial Statements – Going Concern,” the Company has until April 14, 2023,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Management has determined that the liquidity condition and the mandatory liquidation, should an initial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April 14, 2023.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of America,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LOSS PER ORDINARY SHARE</t>
        </is>
      </c>
      <c r="B1" s="2" t="inlineStr">
        <is>
          <t>6 Months Ended</t>
        </is>
      </c>
      <c r="C1" s="2" t="inlineStr">
        <is>
          <t>12 Months Ended</t>
        </is>
      </c>
    </row>
    <row r="2">
      <c r="B2" s="2" t="inlineStr">
        <is>
          <t>Jun. 30, 2022</t>
        </is>
      </c>
      <c r="C2" s="2" t="inlineStr">
        <is>
          <t>Dec. 31, 2021</t>
        </is>
      </c>
    </row>
    <row r="3">
      <c r="A3" s="3" t="inlineStr">
        <is>
          <t>LOSS PER ORDINARY SHARE</t>
        </is>
      </c>
      <c r="B3" s="4" t="inlineStr">
        <is>
          <t xml:space="preserve"> </t>
        </is>
      </c>
      <c r="C3" s="4" t="inlineStr">
        <is>
          <t xml:space="preserve"> </t>
        </is>
      </c>
    </row>
    <row r="4">
      <c r="A4" s="4" t="inlineStr">
        <is>
          <t>LOSS PER ORDINARY SHARE</t>
        </is>
      </c>
      <c r="B4" s="4" t="inlineStr">
        <is>
          <t>NOTE 10: — LOSS PER ORDINARY SHARE Details of the number of shares and loss used in the computation of basic and diluted loss per share: ​ ​ ​ ​ ​ ​ ​ ​ ​ ​ Number of shares ​ ​ For the period of ​ ​ six months ended ​ ​ June 30, ​ 2022 2021 ​ ​ (unaudited) ​ (unaudited) Weighted number of Ordinary shares (*) ​ 7,703,799 ​ 6,217,253 ​ NOTE 10: — LOSS PER ORDINARY SHARE (continued) ​ ​ ​ ​ ​ ​ ​ ​ ​ ​ For the period of ​ ​ six months ended ​ ​ June 30, ​ 2022 2021 ​ ​ (unaudited) ​ (unaudited) Loss ​ $ 10,222 ​ $ 7,027 Preferred shares dividend (see Note 6) ​ 4,452 ​ 3,911 For the computation of basic and diluted loss per share ​ $ 14,674 ​ $ 10,938 (*) The computation of diluted loss per share did not take into account potential Ordinary shares (detailed below) due to their anti-dilutive effect: ​ a. 4,854,232 options to employees and consultants outstanding as of June 30, 2022 under the share-based compensation plan ( 3,607,911 as of June 30, 2021). b. 1,600,499 Ordinary shares to be issued contingent upon future conditions, as part of a consideration in business combinations and other transactions made by the Group in the current and previous periods. c. 27,660,146 Preferred shares outstanding as of June 30, 2022 ( 27,501,819 as of June 30, 2021) (see Note 1f. and Note 6).</t>
        </is>
      </c>
      <c r="C4" s="4" t="inlineStr">
        <is>
          <t>NOTE 22: — LOSS PER ORDINARY SHARE Details of the number of shares and loss used in the computation of basic and diluted loss per share: ​ ​ ​ ​ ​ ​ ​ ​ Number of shares ​ 2021 2020 Weighted number of Ordinary shares (*) 6,242,946 5,945,888 ​ ​ ​ ​ ​ ​ ​ ​ ​ ​ Year ended December 31, ​ 2021 2020 Loss ​ $ 16,358 ​ $ 14,172 Preferred shares dividend (see Note 16e.2) ​ 8,211 ​ 6,498 For the computation of basic and diluted loss per share ​ $ 24,569 ​ $ 20,670 (*) The computation of diluted loss per share did not take into account potential Ordinary shares (detailed below) due to their anti-dilutive effect: a. 3,854,644 options to employees and consultants outstanding as of December 31, 2021 under the share-based compensation plan ( 3,455,925 as of December 31, 2020). b. 1,600,499 Ordinary shares to be issued contingent upon future conditions, as part of a consideration in a business combination (see Note 5), as part of the acquisition of a technology asset (see Note 11c) and as part of the launch of the DACC (see Note 16d.4). c. 27,660,146 Preferred shares outstanding as of December 31, 2021 ( 23,323,729 as of December 31, 2020) (see Note 1f and Note 16).</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Jun. 30, 2022</t>
        </is>
      </c>
    </row>
    <row r="3">
      <c r="A3" s="4" t="inlineStr">
        <is>
          <t>CIK 0001853314 Gesher I Acquisition Corp</t>
        </is>
      </c>
      <c r="B3" s="4" t="inlineStr">
        <is>
          <t xml:space="preserve"> </t>
        </is>
      </c>
    </row>
    <row r="4">
      <c r="A4" s="4" t="inlineStr">
        <is>
          <t>Restatement of Previously Issued Financial Statements</t>
        </is>
      </c>
      <c r="B4" s="4" t="inlineStr">
        <is>
          <t>Note 2 — Restatement of Previously Issued Financial Statements In connection with the preparation of the Company’s financial statements as of September 30, 2022, Management identified errors made in its historical financial statements related to properly recording and accruing expenses. In April 2022 the Company entered into an agreement with a vendor for a written Fairness Opinion (“Opinion”) related to the Business Combination Agreement, as described in Note 7. The Opinion was delivered in May 2022 but the fee was not properly recorded in accordance with Generally Accepted Accounting Principles in the United States of America. This restatement note is presenting the changes from the previously reported balances to the adjusted balances as of and for the three and nine months ended June 30, 2022. These errors resulted in an adjustment to the net income. The impact of the restatement on the Company’s financial statements is reflected in the following table. ​ ​ ​ ​ ​ ​ ​ ​ ​ ​ ​ ​ ​ As Previously ​ ​ ​ ​ Balance Sheet as of June 30, 2022 Reported Adjustment As Restated Accrued offering costs and expenses ​ $ 1,018,922 ​ $ 577,600 ​ $ 1,596,522 Current liabilities ​ $ 2,118,867 $ 577,600 ​ $ 2,696,467 Total liabilities ​ $ 6,143,867 $ 577,600 ​ $ 6,721,467 Accumulated deficit ​ $ (5,605,801) $ (577,600) ​ $ (6,183,401) Total shareholders’ deficit ​ $ (5,605,493) $ (577,600) ​ $ (6,183,093) ​ ​ ​ ​ ​ ​ ​ ​ ​ ​ ​ ​ As Previously ​ ​ ​ ​ Statement of operations for the three months ended June 30, 2022 Reported Adjustment As Restated Formation and operating costs ​ $ 1,665,239 ​ $ 577,600 ​ $ 2,242,839 Net loss ​ $ (1,517,708) ​ $ (577,600) ​ $ (2,095,308) Basic net income (loss) per common share, ordinary shares subject to possible redemption ​ $ (0.10) ​ $ (0.04) ​ $ (0.14) Basic net income (loss) per common share, nonredeemable ordinary shares ​ $ (0.10) ​ $ (0.04) ​ $ (0.14) ​ ​ ​ ​ ​ ​ ​ ​ ​ ​ ​ ​ ​ As Previously ​ ​ ​ ​ Statement of operations for the nine months ended June 30, 2022 Reported Adjustment As Restated Formation and operating costs ​ $ 2,589,291 ​ $ 577,600 ​ $ 3,166,891 Net loss ​ $ (2,384,489) ​ $ (577,600) ​ $ (2,962,089) Basic net loss per common share, ordinary shares subject to possible redemption ​ $ (0.17) ​ $ (0.04) ​ $ (0.21) Basic net loss per common share, nonredeemable ordinary shares ​ $ (0.17) ​ $ (0.04) ​ $ (0.21) ​ ​ ​ ​ ​ ​ ​ ​ ​ ​ ​ ​ As Previously ​ ​ ​ ​ Statement of Stockholders’ Deficit for the Three Months Ended June 30, 2022 Reported Adjustment As Restated Net loss ​ $ (1,517,708) ​ $ (577,600) ​ $ (2,095,308) Accumulated deficit ​ $ (5,605,801) ​ $ (577,600) ​ $ (6,183,401) Total shareholders’ deficit ​ $ (5,605,493) ​ $ (577,600) ​ $ (6,183,093) ​ ​ ​ ​ ​ ​ ​ ​ ​ ​ ​ ​ As Previously ​ ​ ​ ​ Statement of Cash Flows for the Nine Months Ended June 30, 2022 Reported ​ Adjustment ​ As Restated Net loss ​ $ (2,384,489) ​ $ (577,600) ​ $ (2,962,089) Accrued offering costs and expense ​ $ 996,604 ​ $ 577,600 ​ $ 1,574,204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Jun. 30, 2022</t>
        </is>
      </c>
      <c r="C2" s="2" t="inlineStr">
        <is>
          <t>Sep. 30, 2022</t>
        </is>
      </c>
    </row>
    <row r="3">
      <c r="A3" s="4" t="inlineStr">
        <is>
          <t>CIK 0001853314 Gesher I Acquisition Corp</t>
        </is>
      </c>
      <c r="B3" s="4" t="inlineStr">
        <is>
          <t xml:space="preserve"> </t>
        </is>
      </c>
      <c r="C3" s="4" t="inlineStr">
        <is>
          <t xml:space="preserve"> </t>
        </is>
      </c>
    </row>
    <row r="4">
      <c r="A4" s="4" t="inlineStr">
        <is>
          <t>Significant Accounting Policies</t>
        </is>
      </c>
      <c r="B4" s="4" t="inlineStr">
        <is>
          <t>Note 3 — Significant Accounting Policies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U.S. Securities and Exchanges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three and nine months ended June 30, 2022 are not necessarily indicative of the results that may be expected through September 30, 2022. The accompanying unaudited condensed financial statements should be read in conjunction with the audited financial statements and notes thereto included in the Form 8-K and the final prospectus filed by the Company with the SEC on October 21, 2021 and October 13, 2021, respectively.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September 30, 2021. Marketable Securities Held in Trust Account At June 30, 2022, the assets held in the Trust Account were held in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statements of operations. The estimated fair value of investments held in Trust Account are determined using available market information. Concentration of Credit Risk Financial instruments that potentially subject the Company to concentrations of credit risk consist of a cash account in a financial institution, which, at times, may exceed the Federal Depository Insurance Coverage of $250,000. At June 30, 2022 and September 30, 2021, the Company has not experienced losses on this account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rdinary Shares Subject to Possible Redemption All of the 11,500,000 ordinary shares sold as part of the Units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10-S99, redemption provisions not solely within the control of the Company require ordinary shares subject to redemption to be classified outside of permanent equity. Therefore, all 11,500,000 ordinary shares were classified outside of permanent equity as of June 30, 2022. The Company recognized changes in redemption value immediately as they occur upon the IPO and will adjust the carrying value of redeemable ordinary shares to equal the redemption value at the end of each reporting period. Increases or decreases in the carrying amount of redeemable ordinary shares are affected by charges against additional paid in capital and accumulated deficit. Offering Costs associated with the Initial Public Offering The Company complies with the requirements of ASC 340-10-S99-1. Offering costs consisted of legal, accounting, underwriting fees and other costs incurred through the IPO that were directly related to the IPO. The Company incurred offering costs amounting to $10,949,821 as a result of the IPO consisting of $2,300,000 of underwriting commissions, $4,025,000 of deferred underwriting commissions, $4,073,565 of incentives to Anchor Investors (see Note 4) and Forward Purchase Investors (see Note 7), and $551,256 of other offering costs. Net Loss Per Ordinary Share The Company has two categories of shares, which are referred to as redeemable ordinary shares and non-redeemable ordinary shares. Earnings and losses are shared pro rata between the two categories of shares. The table below presents a reconciliation of the numerator and denominator used to compute basic and diluted net loss per share for each category: ​ ​ ​ ​ ​ ​ ​ ​ ​ ​ ​ ​ ​ ​ ​ ​ ​ ​ ​ ​ ​ ​ ​ ​ ​ ​ ​ ​ ​ ​ ​ ​ ​ ​ ​ ​ ​ For the Period from ​ ​ ​ ​ ​ ​ ​ ​ ​ ​ ​ ​ ​ ​ ​ ​ ​ ​ ​ Feburary 23, 2021 ​ ​ Three Months Ended ​ Three Months Ended ​ Nine Months Ended ​ (Inception) Through ​ ​ June 30, 2022 ​ June 30, 2021 ​ June 30, 2022 ​ June 30, 2021 ​ ​ ​ ​ ​ Non- ​ ​ ​ ​ Non- ​ ​ ​ ​ Non- ​ ​ ​ ​ Non- ​ Redeemable redeemable Redeemable redeemable Redeemable redeemable Redeemable redeemable ​ ​ (As restated) ​ ​ ​ ​ (As restated) ​ ​ ​ ​ Numerator ​ ​ ​ ​ ​ ​ ​ ​ ​ ​ ​ ​ ​ ​ ​ Allocation of net loss ​ $ (1,653,245) ​ $ (442,063) ​ $ — ​ (240) ​ $ (2,315,546) ​ $ (646,543) ​ $ — ​ $ (7,067) Denominator ​ ​ ​ ​ ​ ​ ​ ​ ​ ​ ​ ​ ​ ​ ​ Weighted average shares outstanding ​ ​ 11,500,000 ​ ​ 3,075,000 ​ ​ — ​ 2,700,000 ​ ​ 10,919,414 ​ ​ 3,048,901 ​ ​ — ​ ​ 2,700,000 Basic and diluted net loss per share ​ $ (0.14) ​ $ (0.14) ​ $ — — ​ $ (0.21) ​ $ (0.21) ​ $ — ​ $ — ​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has determined the warrants to be issued in the IPO meet the requirements for equity classification.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subject to potential Israeli income tax and filing requirements due to its presence in Tel Aviv. Income of the Israeli company will be taxable at corporate tax rate of 23%.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February 23, 2021. Adoption of the ASU did not impact the Company’s financial statements. Management does not believe that any other recently issued, but not effective, accounting standards, if currently adopted, would have a material effect on the Company’s unaudited condensed financial statement.</t>
        </is>
      </c>
      <c r="C4" s="4" t="inlineStr">
        <is>
          <t>Note 2—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s Commission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83,019 and $0 of cash as of September 30, 2022 and September 30, 2021, respectively, and no cash equivalents. Marketable Securities Held in Trust Account At September 30, 2022, the assets held in the Trust Account were held in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statements of operations. The estimated fair value of investments held in Trust Account are determined using available market information. Concentration of Credit Risk Financial instruments that potentially subject the Company to concentrations of credit risk consist of a cash account in a financial institution, which, at times, may exceed the Federal Deposit Insurance Corporation coverage limit of $250,000. At September 30, 2022 and September 30, 2021, the Company has not experienced losses on this account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rdinary Shares Subject to Possible Redemption All of the 11,500,000 ordinary shares sold as part of the Units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10-S99, redemption provisions not solely within the control of the Company require ordinary shares subject to redemption to be classified outside of permanent equity. Therefore, all 11,500,000 ordinary shares were classified outside of permanent equity as of September 30, 2022. The Company recognized changes in redemption value immediately as they occur upon the IPO and will adjust the carrying value of redeemable ordinary shares to equal the redemption value at the end of each reporting period. Increases or decreases in the carrying amount of redeemable ordinary shares are affected by charges against additional paid in capital and accumulated deficit. Offering Costs associated with the Initial Public Offering The Company complies with the requirements of ASC 340-10-S99-1. Offering costs consisted of legal, accounting, underwriting fees and other costs incurred through the IPO that were directly related to the IPO. The Company incurred offering costs amounting to $10,949,821 as a result of the IPO consisting of $2,300,000 of underwriting commissions, $4,025,000 of deferred underwriting commissions, $4,073,565 of incentives to Anchor Investors (see Note 3) and Forward Purchase Investors (see Note 6), and $551,256 of other offering costs. Net Loss Per Ordinary Share The Company has two categories of shares, which are referred to as redeemable ordinary shares and non-redeemable ordinary shares. Earnings and losses are shared pro rata between the two categories of shares. The calculation of diluted loss per share does not consider the effect of the warrants issued in connection with the (i) Initial Public Offering and (ii) the private placement, as described in Note 4, since the exercise of the warrants is contingent upon the occurrence of future events. The warrants are exercisable to purchase 10,300,000 ordinary shares in the aggregate. As of September 30, 2022 and 2021, the Company did not have any other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table below presents a reconciliation of the numerator and denominator used to compute basic and diluted net loss per share for each category: ​ ​ ​ ​ ​ ​ ​ ​ ​ ​ ​ ​ ​ ​ ​ ​ ​ ​ ​ ​ For the Period from ​ ​ ​ ​ ​ ​ ​ February 23, ​ ​ ​ ​ ​ ​ ​ 2021 ​ ​ For the year ended ​ (Inception) ​ ​ September 30, ​ Through ​ ​ 2022 ​ September 30, 2021 ​ ​ ​ ​ ​ Non- ​ ​ ​ ​ Non- ​ Redeemable redeemable Redeemable redeemable Numerator ​ ​ ​ Allocation of net loss ​ $ (2,347,521) (648,198) ​ $ — ​ $ (14,946) Denominator ​ ​ ​ Weighted average shares outstanding ​ 11,065,753 3,055,479 ​ — ​ 2,700,000 Basic and diluted net loss per share ​ $ (0.21) (0.21) ​ $ — ​ $ (0.01) ​ ​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has determined the warrants to be issued in the IPO meet the requirements for equity classification.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subject to potential Israeli income tax and filing requirements due to its presence in Tel Aviv. Income of the Israeli company will be taxable at corporate tax rate of 23%.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February 23, 2021. Adoption of the ASU did not impact the Company’s financial statements. Management does not believe that any other recently issued, but no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Jun. 30, 2022</t>
        </is>
      </c>
      <c r="C2" s="2" t="inlineStr">
        <is>
          <t>Sep. 30, 2022</t>
        </is>
      </c>
    </row>
    <row r="3">
      <c r="A3" s="4" t="inlineStr">
        <is>
          <t>CIK 0001853314 Gesher I Acquisition Corp</t>
        </is>
      </c>
      <c r="B3" s="4" t="inlineStr">
        <is>
          <t xml:space="preserve"> </t>
        </is>
      </c>
      <c r="C3" s="4" t="inlineStr">
        <is>
          <t xml:space="preserve"> </t>
        </is>
      </c>
    </row>
    <row r="4">
      <c r="A4" s="3" t="inlineStr">
        <is>
          <t>Initial Public Offering [Abstract]</t>
        </is>
      </c>
      <c r="B4" s="4" t="inlineStr">
        <is>
          <t xml:space="preserve"> </t>
        </is>
      </c>
      <c r="C4" s="4" t="inlineStr">
        <is>
          <t xml:space="preserve"> </t>
        </is>
      </c>
    </row>
    <row r="5">
      <c r="A5" s="4" t="inlineStr">
        <is>
          <t>Initial Public Offering</t>
        </is>
      </c>
      <c r="B5" s="4" t="inlineStr">
        <is>
          <t>Note 4 — Initial Public Offering On October 14, 2021, the Company sold 10,000,000 Units at a purchase price of $ 10.00 per Unit. Each Unit consists of one ordinary share and one-half of one warrant. Each whole warrant entitles the holder to purchase one ordinary share at a price of $11.50 per share. Each warrant will become exercisable 30 days after the completion of an initial Business Combination and will expire on the fifth anniversary of the completion of an initial Business Combination, or earlier upon redemption or liquidation. Following the closing of the IPO on October 14, 2021, $101,000,000 ($10.10 per Unit) from the net proceeds of the sale of the Units in the IPO and the sale of the Private Placement Warrants was deposited into the Trust Account. The net proceeds deposited into the Trust Account are invested in United States “government securities” within the meaning of Section 2(a)(16) of the Investment Company Act with a maturity of 180 days or less or in money market funds meeting certain conditions under Rule 2a-7 promulgated under the Investment Company Act which invest only in direct U.S. government treasury obligations. Prior to the IPO, five members of the Sponsor and one institutional investor (collectively, the “Anchor Investors”) have each expressed an interest to purchase units in the IPO at a level of up to and in no event exceeding 9.9% of the units subject to the IPO. As incentives for the Anchor Investors, upon consummation of the IPO, the Sponsor transferred 50,000 founder shares, with an aggregate fair value of $339,500, to one Anchor Investor for the same price originally paid for such shares. Five Anchor Investors received an aggregate of 250,000 membership interests in the Sponsor, with an aggregate fair value of $1,697,500, for no consideration. The excess of the fair value of the founder shares transferred over the original issuance price of $339,065 and the fair value of the membership interests transferred of $1,697,500 were accounted for as offering costs with an offset to additional paid-in capital upon the IPO. The Company granted the underwriters a 45-day option from the date of the IPO to purchase up to an additional 1,500,000 Units to cover over-allotments. On October 20, 2021, the underwriters exercised the over-allotment option in full to purchase 1,500,000 Units, at a purchase price of $10.00 per Unit, generating gross proceeds to the Company of $15,000,000. As of June 30, 2022 and December 31, 2021, the ordinary shares reflected on the balance sheet are reconciled in the following table: ​ ​ ​ ​ ​ Gross proceeds from IPO $ 115,000,000 Less: ​ ​ ​ Proceeds allocated to Public Warrants ​ (8,165,000) Ordinary shares issuance costs ​ (10,037,915) Plus: ​ Accretion of carrying value to redemption value ​ 19,355,377 Ordinary shares subject to redemption, as of December 31, 2021 ​ 116,152,462 Plus: ​ Accretion of carrying value to redemption value ​ 10,259 Ordinary shares subject to redemption, as of March 31, 2022 ​ 116,162,721 Plus: ​ Accretion of carrying value to redemption value ​ 147,531 Ordinary shares subject to redemption, as of June 30, 2022 ​ $ 116,310,252 ​</t>
        </is>
      </c>
      <c r="C5" s="4" t="inlineStr">
        <is>
          <t>Note 3—Initial Public Offering On October 14, 2021, the Company sold 10,000,000 Units at a purchase price of $10.00 per Unit. Each Unit consists of one ordinary share and one-half of one warrant. Each whole warrant entitles the holder to purchase one ordinary share at a price of $11.50 per share. Each warrant will become exercisable 30 days after the completion of an initial Business Combination and will expire on the fifth anniversary of the completion of an initial Business Combination, or earlier upon redemption or liquidation. Following the closing of the IPO on October 14, 2021, $101,000,000 ($10.10 per Unit) from the net proceeds of the sale of the Units in the IPO and the sale of the Private Placement Warrants was deposited into the Trust Account. The net proceeds deposited into the Trust Account are invested in United States “government securities” within the meaning of Section 2(a)(16) of the Investment Company Act with a maturity of 180 days or less or in money market funds meeting certain conditions under Rule 2a-7 promulgated under the Investment Company Act which invest only in direct U.S. government treasury obligations. Prior to the IPO, five members of the Sponsor and one institutional investor (collectively, the “Anchor Investors”) have each expressed an interest to purchase units in the IPO at a level of up to and in no event exceeding 9.9% of the units subject to the IPO. As incentives for the Anchor Investors, upon consummation of the IPO, the Sponsor transferred 50,000 founder shares, with an aggregate fair value of $339,500, to one Anchor Investor for the same price originally paid for such shares. Five Anchor Investors received an aggregate of 250,000 membership interests in the Sponsor, with an aggregate fair value of $1,697,500, for no consideration. The excess of the fair value of the founder shares transferred over the original issuance price of $339,065 and the fair value of the membership interests transferred of $1,697,500 were accounted for as offering costs with an offset to additional paid-in capital upon the IPO. The Company granted the underwriters a 45-day option from the date of the IPO to purchase up to an additional 1,500,000 Units to cover over-allotments. On October 20, 2021, the underwriters exercised the over-allotment option in full to purchase 1,500,000 Units, at a purchase price of $10.00 per Unit, generating gross proceeds to the Company of $15,000,000. As of September 30, 2022 and October 21, 2021 (IPO), the ordinary shares reflected on the balance sheet are reconciled in the following table: ​ ​ ​ ​ ​ Gross proceeds from IPO $ 115,000,000 Less: ​ Proceeds allocated to Public Warrants ​ (8,165,000) Ordinary shares issuance costs ​ (10,037,915) Plus: ​ Accretion of carrying value to redemption value ​ 19,352,915 Ordinary shares subject to possible redemption, at October 21, 2021 (IPO) ​ 116,150,000 Plus: ​ Accretion of carrying value to redemption value ​ 673,042 Ordinary shares subject to possible redemption, as of September 30, 2022 ​ $ 116,823,042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Jun. 30, 2022</t>
        </is>
      </c>
      <c r="C2" s="2" t="inlineStr">
        <is>
          <t>Sep. 30, 2022</t>
        </is>
      </c>
    </row>
    <row r="3">
      <c r="A3" s="4" t="inlineStr">
        <is>
          <t>CIK 0001853314 Gesher I Acquisition Corp</t>
        </is>
      </c>
      <c r="B3" s="4" t="inlineStr">
        <is>
          <t xml:space="preserve"> </t>
        </is>
      </c>
      <c r="C3" s="4" t="inlineStr">
        <is>
          <t xml:space="preserve"> </t>
        </is>
      </c>
    </row>
    <row r="4">
      <c r="A4" s="3" t="inlineStr">
        <is>
          <t>Private Placement</t>
        </is>
      </c>
      <c r="B4" s="4" t="inlineStr">
        <is>
          <t xml:space="preserve"> </t>
        </is>
      </c>
      <c r="C4" s="4" t="inlineStr">
        <is>
          <t xml:space="preserve"> </t>
        </is>
      </c>
    </row>
    <row r="5">
      <c r="A5" s="4" t="inlineStr">
        <is>
          <t>Private Placement</t>
        </is>
      </c>
      <c r="B5" s="4" t="inlineStr">
        <is>
          <t>Note 5 — Private Placement Simultaneously with the closing of the IPO, the Sponsor and EarlyBirdCapital, Inc., the representative of the underwriters, purchased an aggregate of 4,550,000 Private Placement Warrants, each exercisable to purchase one ordinary share at $11.50 per share, at a price of $1.00 per warrant, or $4,550,000 in the aggregate, in a private placement. On October 20, 2021, simultaneous with the exercise of the over-allotment option in full, the Sponsor and EarlyBirdCapital, Inc., purchased an aggregate of 450,000 additional Private Placement Warrants, at a purchase price of $1.00 per warrant, generating gross proceeds to the Company of $450,000. The Private Placement Warrants are identical to the warrants included in the Units sold in the IPO.</t>
        </is>
      </c>
      <c r="C5" s="4" t="inlineStr">
        <is>
          <t>Note 4—Private Placement Simultaneously with the closing of the IPO, the Sponsor and EarlyBirdCapital, Inc., the representative of the underwriters, purchased an aggregate of 4,550,000 Private Placement Warrants, each exercisable to purchase one ordinary share at $11.50 per share, at a price of $1.00 per warrant, or $4,550,000 in the aggregate, in a private placement. On October 20, 2021, simultaneous with the exercise of the over-allotment option in full, the Sponsor and EarlyBirdCapital, Inc., purchased an aggregate of 450,000 additional Private Placement Warrants, at a purchase price of $1.00 per warrant, generating gross proceeds to the Company of $450,000. The Private Placement Warrants are identical to the warrants included in the Units sold in the IPO.</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Jun. 30, 2022</t>
        </is>
      </c>
      <c r="C2" s="2" t="inlineStr">
        <is>
          <t>Sep. 30, 2022</t>
        </is>
      </c>
    </row>
    <row r="3">
      <c r="A3" s="4" t="inlineStr">
        <is>
          <t>CIK 0001853314 Gesher I Acquisition Corp</t>
        </is>
      </c>
      <c r="B3" s="4" t="inlineStr">
        <is>
          <t xml:space="preserve"> </t>
        </is>
      </c>
      <c r="C3" s="4" t="inlineStr">
        <is>
          <t xml:space="preserve"> </t>
        </is>
      </c>
    </row>
    <row r="4">
      <c r="A4" s="4" t="inlineStr">
        <is>
          <t>Related Party Transactions</t>
        </is>
      </c>
      <c r="B4" s="4" t="inlineStr">
        <is>
          <t>Note 6 — Related Party Transactions Founder Shares Effective February 23, 2021, the Company issued 2,875,000 ordinary shares, par value $0.0001, to the Sponsor for $25,000, or approximately $0.009 per share, to cover certain offering costs. Up to 375,000 founder shares were subject to forfeiture by the Sponsor depending on the extent to which the underwriters’ over-allotment option is exercised. Simultaneously, the Company issued to EarlyBirdCapital, Inc. and its designees the 200,000 representative shares. Upon consummation of the IPO, the Sponsor transferred 50,000 founder shares, with an aggregate fair value of $339,500, to one Anchor Investor for the same price originally paid for such shares (see Note 4). The excess of the fair value of the founder shares transferred over the original issuance price of $339,065 was accounted for as an offering cost with an offset to additional paid-in capital upon the IPO. On October 20, 2021, the underwriters exercised the over-allotment option in full to purchase 1,500,000 Public Units. As a result, 375,000 founder shares were no longer subject to forfeiture. On the date of the IPO, the founder shares were placed into an escrow account maintained in New York, New York by Continental Stock Transfer &amp; Trust Company, acting as escrow agent. Subject to certain limited exceptions, these shares will not be transferred, assigned, sold or released from escrow (subject to certain limited exceptions set forth below) until 180 days following the date of the consummation of the initial Business Combination, or earlier, if, subsequent to the initial Business Combination, the Company consummates a liquidation, merger, stock exchange or other similar transaction which results in all of the shareholders having the right to exchange their ordinary shares for cash, securities or other property. The founder shares are identical to the ordinary shares included in the Units being sold in the IPO. However, the initial shareholders and officers and directors have agreed (A) to vote any shares owned by them in favor of any proposed Business Combination, (B) not to convert any shares in connection with a shareholder vote to approve a proposed initial Business Combination or sell any shares to the Company in a tender offer in connection with a proposed initial Business Combination and (C) that the founder shares will not participate in any liquidating distributions from the Trust Account upon winding up if a Business Combination is not consummated. Promissory Note — Related Party On March 1, 2021, the Company entered into a promissory note of an aggregate of $150,000. The loan was to be payable without interest on the earlier to occur of July 31, 2021, the consummation of the IPO, or the abandonment of the IPO. On August 9, 2021, the Company entered into a Promissory Note Extension Agreement with the Sponsor to extend the maturity date of the promissory note from July 31, 2021 to November 30, 2021. The loans will be payable without interest on the earlier to occur of November 30, 2021, the consummation of the IPO, or the abandonment of the IPO. On September 20, 2021, the Company amended the promissory note to increase the principal to $201,000. The Company had borrowed $182,127 under such promissory note upon IPO, which was paid in full on October 18, 2021. Related Party Loans In order to finance transaction costs in connection with an intended initial Business Combination, the Sponsor, initial shareholders, officers, directors or their affiliates may, but are not obligated to, loan the Company funds as may be required (the “Working Capital Loans”). If the Company consummates an initial Business Combination, the Company would repay such loaned amounts; provided that up to $1,500,000 of such loans may be convertible into warrants of the post Business Combination entity at a price of $1.00 per warrant at the option of the lender. The warrants would be identical to the Private Placement Warrants. In the event that the initial Business Combination does not close, the Company may use a portion of the working capital held outside the Trust Account to repay such loaned amounts, but no proceeds from the Trust Account would be used for such repayment. On March 15, 2022, the Company entered into a promissory note agreement with the Sponsor in the amount of $450,000. The promissory note would either be repaid upon consummation of a Business Combination, without interest, or, at the lender’s discretion, convertible into warrants of the post-Business Combination entity at a price of $1.00 per warrant. The warrants would be identical to the Private Placement Warrants. The conversion feature was analyzed under ASC 470-20, “Debt with Conversion or Other Options”, the note did not include any premium or discounts. The conversion option did not include elements that would require bifurcation under ASC 815-40, “Derivatives and Hedging.” On March 18, 2022, the Company entered into a promissory note agreement with the Sponsor in the amount of up to $64,945 for expenses paid by the Sponsor on behalf of the Company. As of June 30, 2022, the expenses paid by Sponsor on behalf of the Company totaled $53,609. On May 10, 2022, the Company borrowed an additional $11,336 under the promissory note. The promissory note would either be repaid upon consummation of a Business Combination, without interest, or, at the lender’s discretion, convertible into warrants of the post-Business Combination entity at a price of $1.00 per warrant. The warrants would be identical to the Private Placement Warrants. The conversion feature was analyzed under ASC 470-20, “Debt with Conversion or Other Options”, the note did not include any premium or discounts. The conversion option did not include elements that would require bifurcation under ASC 815-40, “Derivatives and Hedging.” On May 3, 2022, the Company entered into a promissory note agreement with the Sponsor in the amount of $250,000. The promissory note would either be repaid upon consummation of a Business Combination, without interest, or, at the lender’s discretion, convertible into warrants of the post-Business Combination entity at a price of $1.00 per warrant. The warrants would be identical to the Private Placement Warrants. The conversion feature was analyzed under ASC 470-20, “Debt with Conversion or Other Options”, the note did not include any premium or discounts. The conversion option did not include elements that would require bifurcation under ASC 815-40, “Derivatives and Hedging.” On June 6, 2022, the Company entered into a promissory note agreement with the Sponsor in the amount of $250,000. The promissory note would either be repaid upon consummation of a Business Combination, without interest, or, at the lender’s discretion, convertible into warrants of the post-Business Combination entity at a price of $1.00 per warrant. The warrants would be identical to the Private Placement Warrants. The conversion feature was analyzed under ASC 470-20, “Debt with Conversion or Other Options”, the note did not include any premium or discounts. The conversion option did not include elements that would require bifurcation under ASC 815-40, “Derivatives and Hedging.” As of June 30, 2022 and September 30, 2021, the Company had $1,014,945 and $175,827 borrowings under the Working Capital Loans, respectively. Administrative Service Fee An affiliate of the Company’s Chief Operating Officer has agreed that, commencing on the effective date of the IPO through the earlier of the consummation of the initial Business Combination or the liquidation of the Trust Account, it will make available to the Company certain general and administrative services, including office space, utilities and administrative support, as the Company may require from time to time. The Company has agreed to pay $10,000 per month for these services. For the three and nine months ended June 30, 2022, the Company has incurred $30,000 and $85,000 in fees for these services, respectively. As of June 30, 2022 and September 30, 2021, the Company has accrued $85,000 and $0 of administrative service fees, which is included in due to related party in the accompanying balance sheets, respectively. For the period from February 23, 2021 (inception) through June 30, 2021, the Company did not incur any fees for these services.</t>
        </is>
      </c>
      <c r="C4" s="4" t="inlineStr">
        <is>
          <t>Note 5—Related Party Transactions Founder Shares Effective February 23, 2021, the Company issued 2,875,000 ordinary shares, par value $0.0001, to the Sponsor for $25,000, or approximately $0.009 per share, to cover certain offering costs. Up to 375,000 founder shares were subject to forfeiture by the Sponsor depending on the extent to which the underwriters’ over-allotment option is exercised. Simultaneously, the Company issued to EarlyBirdCapital, Inc. and its designees the 200,000 representative shares. Upon consummation of the IPO, the Sponsor transferred 50,000 founder shares, with an aggregate fair value of $339,500, to one Anchor Investor for the same price originally paid for such shares (see Note 3). The excess of the fair value of the founder shares transferred over the original issuance price of $339,065 was accounted for as an offering cost with an offset to additional paid-in capital upon the IPO. On October 20, 2021, the underwriters exercised the over-allotment option in full to purchase 1,500,000 Public Units. As a result, 375,000 founder shares were no longer subject to forfeiture. On the date of the IPO, the founder shares were placed into an escrow account maintained in New York, New York by Continental Stock Transfer &amp; Trust Company, acting as escrow agent. Subject to certain limited exceptions, these shares will not be transferred, assigned, sold or released from escrow (subject to certain limited exceptions set forth below) until 180 days following the date of the consummation of the initial Business Combination, or earlier, if, subsequent to the initial Business Combination, the Company consummates a liquidation, merger, stock exchange or other similar transaction which results in all of the shareholders having the right to exchange their ordinary shares for cash, securities or other property. The founder shares are identical to the ordinary shares included in the Units being sold in the IPO. However, the initial shareholders and officers and directors have agreed (A) to vote any shares owned by them in favor of any proposed Business Combination, (B) not to convert any shares in connection with a shareholder vote to approve a proposed initial Business Combination or sell any shares to the Company in a tender offer in connection with a proposed initial Business Combination and (C) that the founder shares will not participate in any liquidating distributions from the Trust Account upon winding up if a Business Combination is not consummated. Promissory Note—Related Party On March 1, 2021, the Company entered into a promissory note of an aggregate of $150,000. The loan was to be payable without interest on the earlier to occur of July 31, 2021, the consummation of the IPO, or the abandonment of the IPO. On August 9, 2021, the Company entered into a Promissory Note Extension Agreement with the Sponsor to extend the maturity date of the promissory note from July 31, 2021 to November 30, 2021. The loans will be payable without interest on the earlier to occur of November 30, 2021, the consummation of the IPO, or the abandonment of the IPO. On September 20, 2021, the Company amended the promissory note to increase the principal to $201,000. The Company had borrowed $182,127 under such promissory note upon IPO, which was paid in full on October 18, 2021. As of September 30, 2021, $175,827 was outstanding under such promissory note. Related Party Loans In order to finance transaction costs in connection with an intended initial Business Combination, the Sponsor, initial shareholders, officers, directors or their affiliates may, but are not obligated to, loan the Company funds as may be required (the “Working Capital Loans”). If the Company consummates an initial Business Combination, the Company would repay such loaned amounts; provided that up to $1,500,000 of such loans may be convertible into warrants of the post Business Combination entity at a price of $1.00 per warrant at the option of the lender. The warrants would be identical to the Private Placement Warrants. In the event that the initial Business Combination does not close, the Company may use a portion of the working capital held outside the Trust Account to repay such loaned amounts, but no proceeds from the Trust Account would be used for such repayment. On March 15, 2022, the Company entered into a promissory note agreement with the Sponsor in the amount of $450,000. The promissory note would either be repaid upon consummation of a Business Combination, without interest, or, at the lender’s discretion, convertible into warrants of the post-Business Combination entity at a price of $1.00 per warrant. The warrants would be identical to the Private Placement Warrants. The conversion feature was analyzed under ASC 470-20, “Debt with Conversion or Other Options”, the note did not include any premium or discounts. The conversion option did not include elements that would require bifurcation under ASC 815-40, “Derivatives and Hedging.” On March 18, 2022, the Company entered into a promissory note agreement with the Sponsor in the amount of up to $64,945 for expenses paid by the Sponsor on behalf of the Company. As of September 30, 2022, the expenses paid by Sponsor on behalf of the Company totaled $53,609. On May 10, 2022, the Company borrowed an additional $11,336 under the promissory note. The promissory note would either be repaid upon consummation of a Business Combination, without interest, or, at the lender’s discretion, convertible into warrants of the post-Business Combination entity at a price of $1.00 per warrant. The warrants would be identical to the Private Placement Warrants. The conversion feature was analyzed under ASC 470-20, “Debt with Conversion or Other Options”, the note did not include any premium or discounts. The conversion option did not include elements that would require bifurcation under ASC 815-40, “Derivatives and Hedging.” On May 3, 2022, the Company entered into a promissory note agreement with the Sponsor in the amount of $250,000. The promissory note would either be repaid upon consummation of a Business Combination, without interest, or, at the lender’s discretion, convertible into warrants of the post-Business Combination entity at a price of $1.00 per warrant. The warrants would be identical to the Private Placement Warrants. The conversion feature was analyzed under ASC 470-20, “Debt with Conversion or Other Options”, the note did not include any premium or discounts. The conversion option did not include elements that would require bifurcation under ASC 815-40, “Derivatives and Hedging.” On June 6, 2022, the Company entered into a promissory note agreement with the Sponsor in the amount of $250,000. The promissory note would either be repaid upon consummation of a Business Combination, without interest, or, at the lender’s discretion, convertible into warrants of the post-Business Combination entity at a price of $1.00 per warrant. The warrants would be identical to the Private Placement Warrants. The conversion feature was analyzed under ASC 470-20, “Debt with Conversion or Other Options”, the note did not include any premium or discounts. The conversion option did not include elements that would require bifurcation under ASC 815-40, “Derivatives and Hedging.” On August 29, 2022, the Company entered into a promissory note agreement with the Sponsor in the amount of $250,000. The promissory note would either be repaid upon consummation of a Business Combination, without interest, or, at the lender’s discretion, convertible into warrants of the post-Business Combination entity at a price of $1.00 per warrant. The warrants would be identical to the Private Placement Warrants. The conversion feature was analyzed under ASC 470-20, “Debt with Conversion or Other Options”, the note did not include any premium or discounts. The conversion option did not include elements that would require bifurcation under ASC 815-40, “Derivatives and Hedging.” As of September 30, 2022 and 2021, the Company had $1,264,945 and $0 borrowings under the Working Capital Loans, respectively. Administrative Service Fee An affiliate of the Company’s Chief Operating Officer has agreed that, commencing on the effective date of the IPO through the earlier of the consummation of the initial Business Combination or the liquidation of the Trust Account, it will make available to the Company certain general and administrative services, including office space, utilities and administrative support, as the Company may require from time to time. The Company has agreed to pay $10,000 per month for these services. For September 30, 2022 and 2021, the Company has incurred $115,000 and $0 in fees for these services, respectively. As of September 30, 2022 and 2021, the Company has accrued $115,000 and $0 of administrative service fees, which is included in due to related party in the accompanying balance sheets, respectively. Due to Related Party As of September 30, 2022, the Company had $191,768 in related party transactions of which $35,000 is related to consulting services provided by an affiliate of the Company’s Chief Operating Officer and $87,500 and $69,268 is related to research and due diligence services provided and out of pocket expenses from the Sponsor, respectively.</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Jun. 30, 2022</t>
        </is>
      </c>
      <c r="C2" s="2" t="inlineStr">
        <is>
          <t>Sep. 30, 2022</t>
        </is>
      </c>
    </row>
    <row r="3">
      <c r="A3" s="4" t="inlineStr">
        <is>
          <t>CIK 0001853314 Gesher I Acquisition Corp</t>
        </is>
      </c>
      <c r="B3" s="4" t="inlineStr">
        <is>
          <t xml:space="preserve"> </t>
        </is>
      </c>
      <c r="C3" s="4" t="inlineStr">
        <is>
          <t xml:space="preserve"> </t>
        </is>
      </c>
    </row>
    <row r="4">
      <c r="A4" s="4" t="inlineStr">
        <is>
          <t>Commitments and Contingencies</t>
        </is>
      </c>
      <c r="B4" s="4" t="inlineStr">
        <is>
          <t>Note 7 — Commitments and Contingencies Registration Rights The holders of the founder shares issued and outstanding on the date of the IPO, as well as the holders of the representative shares, Private Placement Warrants and any warrants the Sponsor, officers, directors or their affiliates may be issued in payment of Working Capital Loans made to the Company (and all underlying securities), will be entitled to registration rights pursuant to an agreement signed on October 12, 2021. The holders of a majority of these securities are entitled to make up to two demands that the Company registers such securities. The holders of the majority of the founder shares can elect to exercise these registration rights at any time commencing three months prior to the date on which these ordinary shares are to be released from escrow. The holders of a majority of the representative shares, Private Placement Warrants and warrants issued to the Sponsor, officers, directors or their affiliates in payment of Working Capital Loans made to the Company (or underlying securities) can elect to exercise these registration rights at any time after the Company consummates a Business Combination. Notwithstanding anything to the contrary, EarlyBirdCapital, Inc. may only make a demand on one occasion and only during the five-year period beginning on the effective date of the registration statement. In addition, the holders have certain “piggy-back” registration rights with respect to registration statements filed subsequent to the consummation of a Business Combination; provided, however, that EarlyBirdCapital, Inc. may participate in a “piggy-back” registration only during the seven-year period beginning on the effective date of the registration statement. The Company will bear the expenses incurred in connection with the filing of any such registration statements. Underwriting Agreement The Company granted the underwriters a 45-day option from the date of the IPO to purchase up to an additional 1,500,000 units to cover over-allotments, if any. On October 14, 2021, the Company paid cash underwriting commissions of 2.0% of the gross proceeds of the IPO, or $2,000,000. The underwriters are entitled to a deferred underwriting commission of 3.5% of the gross proceeds of the IPO, or $3,500,000, which will be paid from the funds held in the Trust Account upon completion of the Company’s initial Business Combination subject to the terms of the underwriting agreement. On October 20, 2021, the underwriters exercised the over-allotment option in full to purchase 1,500,000 Public Units at a purchase price of $10.00 per Public Unit, generating gross proceeds to the Company of $15,000,000 (see Note 4), and were, in aggregate, paid a fixed underwriting discount of $300,000. Representative Shares Effective February 23, 2021, the Company issued to EarlyBirdCapital, Inc. and its designees the 200,000 representative shares. The holders of the representative shares have agreed not to transfer, assign or sell any such shares without the Company’s prior consent until the completion of the initial Business Combination. In addition, the holders of the representative shares have agreed (i) to waive their conversion rights (or right to participate in any tender offer) with respect to such shares in connection with the completion of the initial Business Combination and (ii) to waive their rights to liquidating distributions from the Trust Account with respect to such shares if the Company fails to complete the initial Business Combination within the Combination Period. The representative shares have been deemed compensation by FINRA and are therefore subject to a lock-up for a period of 180 days immediately following the date of the effectiveness of the registration statement pursuant to Rule 5110(e)(1) of the FINRA Manual. Pursuant to FINRA Rule 5110(e)(1), these securities will not be sold during the IPO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registration statement or commencement of sales of the IPO, except to any underwriter and selected dealer participating in the IPO and their bona fide officers or partners, provided that all securities so transferred remain subject to the lockup restriction above for the remainder of the time period. Forward Purchase Agreements In connection with the consummation of the IPO, the Company entered into contingent forward purchase agreements (the “FPAs”) with certain members of the Sponsor (the “Forward Purchase Investors”), which provided for the purchase by the Forward Purchase Investors of an aggregate of up to 4,500,000 units for total gross proceeds of up to $45,000,000 . On March 23, 2022, M&amp;G (ACS) Japan Equity Fund, as managed by M&amp;G Investment Management Limited, and the Company entered into an amended and restated FPA (the “M&amp;G FPA”), pursuant to which the Company will issue and sell to M&amp;G, and M&amp;G committed to purchase, an aggregate of 4,000,000 units of the Company (or at the Company’s option, the ultimate parent company in a Business Combination), at a purchase price of $10.00 per forward purchase unit, or $40,000,000 in the aggregate. Additionally, pursuant to the M&amp;G FPA, M&amp;G agreed to provide up to $10,000,000 of committed capital to the Company in the event that, as of immediately prior to the Closing (as defined below), certain minimum cash conditions are not met after taking into account redemptions by the Company’s shareholders in connection with the Transaction (as defined below) and certain other investments. In exchange for providing the backstop commitment, M&amp;G will receive from the Company (i) an additional amount of ordinary shares in the Company (or at the Company’s option, the ultimate parent company in a Business Combination) equal to the amount of the backstop commitment drawn, divided by $10.00 (rounded to the nearest whole number), and (ii) 500,000 warrants of the Company (or at the Company’s option, the ultimate parent company in a Business Combination). The closing of the M&amp;G FPA will be on the same date and immediately prior to, or simultaneously with, the closing of a Business Combination. These units will be purchased, subject to certain conditions, in a private placement to close immediately prior to, or simultaneously with, the consummation of the Company’s Business Combination. The Company accounted for the FPAs in accordance with the guidance contained in ASC 815-40. Such guidance provides that the FPAs meet the criteria for equity treatment due to no circumstances under which the Company can be forced to net cash settle the FPAs. As incentives for the FPAs, upon consummation of the IPO, the Forward Purchase Investors received an aggregate of 300,000 membership interests in the Sponsor, with an aggregate fair value of $2,037,000, for no consideration, which were accounted for as offering costs with an offset to additional paid-in capital upon the IPO. Other than M&amp;G, the other Forward Purchase Investors have elected not to exercise their forward purchase rights in connection with the Business Combination. Backstop Subscription Agreement On April 14, 2022, the Company entered into a backstop subscription agreement with Composite Analysis Group, Inc. (“Composite”), pursuant to which Composite has agreed to provide $10,000,000 of committed capital to the Company in the event that, as of immediately prior to the closing of an initial business combination, certain minimum cash conditions are not met after taking into account redemptions by Company shareholders in connection with the business combination and certain other investments. In exchange for providing the Backstop Commitment, the Company will issue and sell to Composite (a) 1,000,000 ordinary shares of the Company at a purchase price of $10.00 per share, and (b) 100,000 warrants of the Company. The closing of the Composite backstop subscription will be on the same date and immediately prior to, or simultaneously with, the closing of the Business Combination. Business Combination Agreement On May 31, 2022, the Company entered into a Business Combination Agreement (the “Business Combination Agreement”) with Freightos Limited, a Cayman Islands exempted company limited by shares (“ Freightos The Business Combination Pursuant to the Business Combination Agreement, at the closing (the “Closing”) of the transactions contemplated thereunder (collectively, the “Transaction”), among other things, (i) each ordinary share of Gesher, par value $0.0001 per share (“Gesher Ordinary Shares”), issued and outstanding immediately prior to the First Merger (and after giving effect to the Unit Separation (as defined below) and any redemptions), will no longer be outstanding and will automatically be converted into the right of the holder thereof to receive one ordinary share of Freightos, par value $0.00001 per share (“Freightos Ordinary Shares”), and (ii) each issued and outstanding warrant of Gesher (“Gesher Warrants”) will be assumed by Freightos and converted into a corresponding warrant exercisable for Freightos Ordinary Shares subject to substantially the same terms and conditions applicable to the Gesher Warrants (“Freightos Warrants”). Immediately prior to the First Merger, the Gesher Ordinary Shares and the Gesher Warrants comprising each issued and outstanding unit of Gesher (“Gesher Unit”), consisting of one Gesher Ordinary Share and one-half of one Gesher Warrant, will be automatically detached (the “Unit Separation”) and the holder thereof will be deemed to hold one Gesher Ordinary Share and one-half of one Gesher Warrant. No fractional Gesher Warrants will be issued in connection with the Unit Separation such that if a holder of such Gesher Units would be entitled to receive a fractional Gesher Warrant upon such separation, the number of Gesher Warrants to be issued to such holder upon such separation will be rounded down to the nearest whole number of Gesher Warrants. Immediately prior to the First Merger, Freightos and its shareholders will engage in a recapitalization of its outstanding equity securities (the “Recapitalization”) so that the only outstanding equity securities of Freightos will be Freightos Ordinary Shares and certain options to acquire Freightos Ordinary Shares that will remain outstanding following the Transaction. To effect the Recapitalization, (1) each preferred share of Freightos will automatically convert into Freightos Ordinary Shares in accordance with the Freightos organizational documents, and (2) immediately following such conversion, the Freightos Ordinary Shares will automatically convert into such number of Freightos Ordinary Shares equal to the quotient obtained by dividing 39,000,000 by the sum of (A) the number of Freightos Ordinary Shares then issued and outstanding (including as a result of the aforementioned conversion of each preferred share of Freightos) and (B) without duplication, the number of Freightos Ordinary Shares issuable upon the exercise of all options to acquire Freightos Ordinary Shares that either have vested prior to such time or are to vest pursuant to their terms on or prior to September 30, 2022. Following the Recapitalization, the Freightos Ordinary Shares shall be valued at $10.00 per share such that the total value of all Freightos Ordinary Shares equals $390,000,000, taking into account the options to acquire Freightos Ordinary Shares that either have vested prior to Closing or are to vest pursuant to their terms on or prior to September 30, 2022. The Business Combination Agreement does not provide for any purchase price adjustments. The Transaction has been unanimously approved by the boards of directors of both Gesher and Freightos. Representations and Warranties The Business Combination Agreement contains representations and warranties of Freightos and its subsidiaries, including Merger Sub I and Merger Sub II, that are customary for transactions of this nature, including with respect to, among other things: (i) corporate organization; (ii) Freightos’ subsidiaries; (iii) capitalization of Freightos and its subsidiaries; (iv) the authorization, performance and enforceability against Freightos of the Business Combination Agreement and the requisite shareholder approval; (v) absence of conflicts, and governmental consents and filings; (vi) compliance with laws, and the existence, effectiveness, and status of necessary licenses and permits; (vii) certain tax matters; (viii) financial statements and absence of changes; (ix) litigation; (x) absence of undisclosed liabilities; (xi) material contracts; (xii) title to and sufficiency of assets; (xiii) real property; (xiv) Freightos’ intellectual property and data protection; (xv) labor relations and employee matters; (xvi) broker’s fees; (xvii) environmental matters; (xviii) insurance; (xix) related party transactions; (xx) supplied information for the Registration Statement on Form F-4 pertaining to the Transaction (the “Registration Statement”) and certain other filings; (xxi) foreign private issuer and emerging growth company status; and (xxii) certain matters related to the PIPE Financing (as defined below). The Business Combination Agreement contains representations and warranties of Gesher that are customary for transactions of this nature, including with respect to, among other things: (i) corporate organization; (ii) capitalization and voting rights; (iii) Gesher’s subsidiaries; (iv) the authorization, performance, and enforceability against Gesher of the Business Combination Agreement; (v) governmental approvals; (vi) absence of conflicts; (vii) tax matters; (viii) financial statements; (ix) absence of changes; (x) litigation; (xi) broker’s fees; (xii) supplied information for the Registration Statement pertaining to the Transaction and certain other filings; (xiii) the trust account; (xiv) investment company and emerging growth company status; (xv) business activities; (xvi) Nasdaq quotation; (xvii) private placements; and (xviii) related party transactions. The representations and warranties made in the Business Combination Agreement terminate as of, and will not survive, the Closing. There are no indemnification rights for another party’s breach of any representations and warranties. Covenants The Business Combination Agreement contains certain customary covenants by each of the parties during the period between the signing of the Business Combination Agreement and the earlier of the Closing or the termination of the Business Combination Agreement in accordance with its terms (the “Interim Period”), including those relating to: (i) the provision of access to their officers, directors, properties, offices, books and records and similar information by the parties; (ii) the operation of their respective businesses in the ordinary course of business; (iii) the provision of financial statements by Freightos to Gesher; (iv) indemnification of directors and officers and the purchase of tail directors’ and officers’ liability insurance; (v) notice of certain events; (vi) financial statements; (vii) no trading; (viii) Freightos’ efforts to call a meeting of its shareholders to approve the Transaction and related actions; (ix) approval and adoption of an equity plan of Freightos; (x) completion of a reorganization of Freightos’ subsidiaries; (xi) completion of the Recapitalization; (xii) Freightos efforts to obtain approval for listing of the Freightos Ordinary Shares and Freightos Warrants with the Nasdaq Stock Market LLC (“Nasdaq”) prior to the First Merger, (xiii) appointment of the post-Closing board of directors of Freightos; (xiv) amendment of the Freightos organizational documents; (xv) certain filings with the United States Securities and Exchange Commission (the “SEC”); (xvi) efforts to obtain all necessary antitrust approvals; (xvii) the preparation and filing of the Registration Statement by Freightos to register the Freightos Ordinary Shares, the Freightos Warrants and the Freightos Ordinary Shares underlying the Freightos Warrants; (xviii) support of transaction and lockup agreements; (xix) certain tax matters; (xx) shareholder litigation; (xxi) termination of an investor rights agreement; (xxii) efforts to consummate the private placement, forward purchase subscription and backstop arrangements with investors (as described further below, the “Subscriptions”); (xxiii) public announcements; and (xxiv) use of trust account proceeds. Each party to the Business Combination Agreement also agreed during the Interim Period not to solicit, initiate or knowingly facilitate or assist the making, submission or announcement of or intentionally encourage alternative competing transactions with respect to itself, to notify the others as promptly as practicable (and in any event within two business days) in writing of the receipt of any bona fide inquiries, proposals or offers, requests for information or requests relating to an alternative competing transaction or any requests for non-public information relating to such transaction, and to keep the other party informed of the status of any such inquiries, proposals, offers or requests for information. The parties are also required to cease and terminate discussions regarding alternative transactions that may have been occurring prior to the Interim Period. The parties to the Business Combination Agreement have agreed that after completion of the Transaction, the board of directors of Freightos shall be comprised of one designee of each of Gesher (Ezra Gardner, Chief Executive Officer of Gesher) and Freightos (Zvi Schreiber, Chief Executive Officer of Freightos), and up to seven directors to be mutually agreed by Gesher and Freightos, each of whom must qualify as independent under the rules of the Nasdaq, regardless of whether such rules are applicable to Freightos. The covenants and agreements of the parties contained in the Business Combination Agreement do not survive the Closing, except those covenants and agreements to be performed after the Closing, which covenants and agreement will survive until fully performed. There are no indemnification rights for another party’s breach of any covenants. Conditions to Closing The Business Combination Agreement contains customary conditions to Closing, including, among other things: (i) receipt of the required approval by the Gesher shareholders; (ii) receipt of the required approval by the Freightos shareholders; (iii) receipt of required regulatory approvals, if any; (iv) the absence of any law or governmental order prohibiting or making illegal the consummation of the Transaction; (v) Gesher having at least $5,000,001 of net tangible assets immediately prior to Closing, or upon the consummation thereof; (vi) effectiveness of the Registration Statement; (vii) the approval for listing of Freightos Ordinary Shares, Freightos Warrants, and the Freightos Ordinary Shares underlying Freightos Warrants to be issued in connection with the Transaction on the Nasdaq, subject only to official notice of issuance thereof; and (viii) completion of the Recapitalization in accordance with the terms of the Business Combination Agreement and Freightos’ organizational documents. The obligations of Freightos, Merger Sub I and Merger Sub II to consummate the Transaction are also conditioned upon, among other things: (i) the accuracy of the representations and warranties of Gesher (subject to certain materiality standards set forth in the Business Combination Agreement); (ii) material compliance by Gesher with its pre-Closing covenants; (iii) the absence of any continuing event that has had, or would reasonably be expected to have, individually or in the aggregate, a material adverse effect (a “Gesher Material Adverse Effect”) on (x) the business, assets and liabilities, results of operations or financial condition of Gesher, or (y) Gesher’s ability to consummate the Transaction, subject to customary exceptions; (iv) the funds contained in Gesher’s trust account (after giving effect to the Gesher shareholder redemption), together with the aggregate amount of proceeds from any Subscriptions, equaling or exceeding $80,000,000; and (v) delivery of certain Closing deliverables. The obligations of Gesher to consummate the Transaction is also conditioned upon, among other things: (i) the accuracy of the representations and warranties of Freightos, Merger Sub I and Merger Sub II (subject to certain materiality standards set forth in the Business Combination Agreement); (ii) material compliance by Freightos, Merger Sub I and Merger Sub II with their respective pre-Closing covenants; (iii) the absence of any continuing event that has had, or would reasonably be expected to have, individually or in the aggregate, a material adverse effect (a “Freightos Material Adverse Effect”) on (x) the business, assets and liabilities of Freightos and its subsidiaries (taken as a whole) or the results of operations or financial condition of Freightos and its subsidiaries (taken as a whole), subject to customary exceptions; or (y) the ability of Freightos and its subsidiaries to consummate the Transaction; (iv) delivery of certain Closing deliverables; and (v) completion of a reorganization of Freightos’ subsidiaries. Termination The Business Combination Agreement may be terminated under certain customary and limited circumstances at any time prior to the Closing, including: (i) by mutual written consent of Gesher and Freightos; (ii) by either Gesher or Freightos if a governmental authority has issued an order or taken any other action that has the effect of making the Closing illegal or otherwise preventing or prohibiting the Transaction, and such order or other action has become final and non-appealable; (iii) by Freightos if Gesher holds a meeting of its shareholders to approve the Business Combination Agreement and the related transactions and such approval is not obtained; (iv) by Gesher if Freightos holds a meeting of its shareholders to approve the Business Combination Agreement and related transactions and such approval is not obtained; (v) in the event of the other party’s uncured breach, if such breach would result in the failure of the related Closing condition (and so long as the terminating party is not in material breach of any of its representations, warranties, covenants or agreements under the Business Combination Agreement); (vi) by either Gesher or Freightos if the Closing has not occurred by February 28, 2023, as long as the terminating party’s breach did not cause or result in the failure of the Transaction to close by such date; (vii) by Gesher if there has been a Freightos Material Adverse Effect following the date of the Business Combination Agreement that is continuing; and (viii) by Freightos if there has been a Gesher Material Adverse Effect following the date of the Business Combination Agreement that is continuing. If the Business Combination Agreement is terminated, all further obligations of the parties under the Business Combination Agreement (except for certain obligations related fees and expenses, trust fund waiver, no recourse, termination and general provisions) will terminate, and no party to the Business Combination Agreement will have any further liability to any other party thereto except for liability for fraud prior to termination. The Business Combination Agreement does not provide for any termination fees. Trust Account Waiver Freightos, Merger Sub I and Merger Sub II each agreed that they and their affiliates waived any past, present or future claim of any kind arising out of the Business Combination Agreement against, and any right to access, the trust account for any monies that may be owed to them by Gesher or any of its affiliates for any reason whatsoever. Governing Law The Business Combination Agreement is governed by the laws of the State of Delaware; provided, that the statutory and fiduciary duties of the Freightos board of directors, the Gesher board of directors, and the sole director of each of Merger Sub I and Merger Sub II, and the Mergers shall in each case be governed by the laws of the Cayman Islands. The parties are subject to exclusive jurisdiction of the Delaware Court of Chancery and any state appellate court therefrom within the State of Delaware, unless the Delaware Court of Chancery declines to accept jurisdiction over a particular matter, in which case, in any federal court within the State of Delaware. PIPE Financing Concurrently with the execution of the Business Combination Agreement, the Company, Freightos and Alshaffafia Trading W.L.L (the “PIPE Investor”), an affiliate of Qatar Airways Group Q.C.S.C. (“Qatar Airways”), entered into a PIPE Subscription Agreement (the “PIPE Agreement”) pursuant to which the PIPE Investor committed to purchase 1,000,000 Freightos Ordinary Shares at $10.00 per share for an aggregate purchase price of $10,000,000 (the “PIPE Financing”) immediately prior to the Closing. Each of the PIPE Investor and Qatar Airways are shareholders of Freightos. Under the PIPE Agreement the obligations of the parties to consummate the PIPE Financing are subject to the satisfaction or waiver of certain customary closing conditions of the respective parties, including, among others, (i) all conditions precedent under the Business Combination Agreement having been satisfied or waived, (ii) the accuracy of representations and warranties of Freightos and the Company in the Business Combination Agreement, (iii) Freightos material compliance with covenants and agreements in the PIPE Agreement, (iv) the absence of a legal prohibition on consummating the PIPE Financing, and (v) the approval for listing of Freightos Ordinary Shares on Nasdaq. Support Agreements Simultaneously with the execution and delivery of the Business Combination Agreement, Gesher and Freightos entered into Support Agreements (collectively, the “Support Agreements”) with certain shareholders of Freightos (the “Freightos Supporting Shareholders”). Pursuant to the Support Agreements, each Freightos Supporting Shareholder agreed to vote all of such shareholder’s Freightos shares in favor of the Business Combination Agreement and any actions that Freightos proposes in connection with the Transaction and to vote its Freightos shares against any other business combination transaction, any material change in the capitalization or corporate structure of Freightos, or any other action or proposal that would reasonably be expected to prevent, delay or adversely affect the Transaction. The Support Agreements prevent transfers of the Freightos shares held by the Freightos Supporting Shareholders between the date of the Support Agreement and the Closing, except for certain permitted transfers where the recipients also agree to comply with the Support Agreement. Lock-Up Agreements Simultaneously with the execution and delivery of the Business Combination Agreement, certain members of the Sponsor (the “Sponsor Holders”) entered into a Lock-Up Agreement with Freightos, the Company and Sponsor (collectively, the “Sponsor Lock-Up Agreements”). Pursuant to the Sponsor Lock-Up Agreements, each Sponsor Holder agreed not to sell, hypothecate, pledge, hedge, grant any option to purchase or otherwise dispose of, directly or indirectly, establish or increase certain derivative provisions with respect to the Restricted Securities (as defined below), or transfer economic ownership of the Restricted Securities, or make a public announcement of the intention to effect any such transaction (collectively, “Transfer”) any Freightos Ordinary Shares, Freightos Warrants, or any Freightos Ordinary Shares issuable in respect of Freightos Warrants (collectively, the “Restricted Securities”) received by Sponsor and attributable to such Sponsor Holder, from and after the Closing until the 36 month anniversary (such period, the “Sponsor Lock-Up Period”) of the date on which Closing occurs (the “Sponsor Lock-Up Restrictions”). However, (i) at each nine month anniversary of the Closing date, 25% of the Restricted Securities attributable to each Sponsor Holder will cease to be deemed Restricted Securities and (ii) if prior to the end of the Sponsor Lock-Up Period, a Change of Control (as defined in the Sponsor Lock-Up Agreements) of Freightos occurs, then all of the then-Restricted Securities will cease to be deemed Restricted Securities. When Restricted Securities cease to be Restricted Securities, such released securities may be Transferred without regard to the Sponsor Lock-Up Restrictions.</t>
        </is>
      </c>
      <c r="C4" s="4" t="inlineStr">
        <is>
          <t>Note 6—Commitments and Contingencies Registration Rights The holders of the founder shares issued and outstanding on the date of the IPO, as well as the holders of the representative shares, Private Placement Warrants and any warrants the Sponsor, officers, directors or their affiliates may be issued in payment of Working Capital Loans made to the Company (and all underlying securities), will be entitled to registration rights pursuant to an agreement signed on October 12, 2021. The holders of a majority of these securities are entitled to make up to two demands that the Company registers such securities. The holders of the majority of the founder shares can elect to exercise these registration rights at any time commencing three months prior to the date on which these ordinary shares are to be released from escrow. The holders of a majority of the representative shares, Private Placement Warrants and warrants issued to the Sponsor, officers, directors or their affiliates in payment of Working Capital Loans made to the Company (or underlying securities) can elect to exercise these registration rights at any time after the Company consummates a Business Combination. Notwithstanding anything to the contrary, EarlyBirdCapital, Inc. may only make a demand on one occasion and only during the five-year period beginning on the effective date of the registration statement. In addition, the holders have certain “piggy-back” registration rights with respect to registration statements filed subsequent to the consummation of a Business Combination; provided, however, that EarlyBirdCapital, Inc. may participate in a “piggy-back” registration only during the seven-year period beginning on the effective date of the registration statement. The Company will bear the expenses incurred in connection with the filing of any such registration statements. Underwriting Agreement The Company granted the underwriters a 45-day option from the date of the IPO to purchase up to an additional 1,500,000 units to cover over-allotments, if any. On October 14, 2021, the Company paid cash underwriting commissions of 2.0% of the gross proceeds of the IPO, or $2,000,000. The underwriters are entitled to a deferred underwriting commission of 3.5% of the gross proceeds of the IPO, or $3,500,000, which will be paid from the funds held in the Trust Account upon completion of the Company’s initial Business Combination subject to the terms of the underwriting agreement. On October 20, 2021, the underwriters exercised the over-allotment option in full to purchase 1,500,000 Public Units at a purchase price of $10.00 per Public Unit, generating gross proceeds to the Company of $15,000,000 (see Note 3), and were, in aggregate, paid a fixed underwriting discount of $300,000. Representative Shares Effective February 23, 2021, the Company issued to EarlyBirdCapital, Inc. and its designees the 200,000 representative shares. The holders of the representative shares have agreed not to transfer, assign or sell any such shares without the Company’s prior consent until the completion of the initial Business Combination. In addition, the holders of the representative shares have agreed (i) to waive their conversion rights (or right to participate in any tender offer) with respect to such shares in connection with the completion of the initial Business Combination and (ii) to waive their rights to liquidating distributions from the Trust Account with respect to such shares if the Company fails to complete the initial Business Combination within the Combination Period. The representative shares have been deemed compensation by FINRA and are therefore subject to a lock-up for a period of 180 days immediately following the date of the effectiveness of the registration statement pursuant to Rule 5110(e)(1) of the FINRA Manual. Pursuant to FINRA Rule 5110(e)(1), these securities will not be sold during the IPO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registration statement or commencement of sales of the IPO, except to any underwriter and selected dealer participating in the IPO and their bona fide officers or partners, provided that all securities so transferred remain subject to the lockup restriction above for the remainder of the time period. Forward Purchase Agreements In connection with the consummation of the IPO, the Company entered into contingent forward purchase agreements (the “FPAs”) with certain members of the Sponsor (the “Forward Purchase Investors”), which provided for the purchase by the Forward Purchase Investors of an aggregate of up to 4,500,000 units for total gross proceeds of up to $ 45,000,000 . On March 23, 2022, M&amp;G (ACS) Japan Equity Fund, as managed by M&amp;G Investment Management Limited, and the Company entered into an amended and restated FPA (the “M&amp;G FPA”), pursuant to which the Company will issue and sell to M&amp;G, and M&amp;G committed to purchase, an aggregate of 4,000,000 units of the Company (or at the Company’s option, the ultimate parent company in a Business Combination), at a purchase price of $10.00 per forward purchase unit, or $40,000,000 in the aggregate. Additionally, pursuant to the M&amp;G FPA, M&amp;G agreed to provide up to $10,000,000 of committed capital to the Company in the event that, as of immediately prior to the Closing (as defined below), certain minimum cash conditions are not met after taking into account redemptions by the Company’s shareholders in connection with the Transaction (as defined below) and certain other investments. In exchange for providing the backstop commitment, M&amp;G will receive from the Company (i) an additional amount of ordinary shares in the Company (or at the Company’s option, the ultimate parent company in a Business Combination) equal to the amount of the backstop commitment drawn, divided by $10.00 (rounded to the nearest whole number), and (ii) 500,000 warrants of the Company (or at the Company’s option, the ultimate parent company in a Business Combination). The closing of the M&amp;G FPA will be on the same date and immediately prior to, or simultaneously with, the closing of a Business Combination. These units will be purchased, subject to certain conditions, in a private placement to close immediately prior to, or simultaneously with, the consummation of the Company’s Business Combination. The Company accounted for the FPAs in accordance with the guidance contained in ASC 815-40. Such guidance provides that the FPAs meet the criteria for equity treatment due to no circumstances under which the Company can be forced to net cash settle the FPAs. As incentives for the FPAs, upon consummation of the IPO, the Forward Purchase Investors received an aggregate of 300,000 membership interests in the Sponsor, with an aggregate fair value of $2,037,000, for no consideration, which were accounted for as offering costs with an offset to additional paid-in capital upon the IPO. Other than M&amp;G, the other Forward Purchase Investors have elected not to exercise their forward purchase rights in connection with the Business Combination. Backstop Subscription Agreement On April 14, 2022, the Company entered into a backstop subscription agreement with Composite Analysis Group, Inc. (“Composite”), pursuant to which Composite has agreed to provide $10,000,000 of committed capital to the Company in the event that, as of immediately prior to the closing of an initial business combination, certain minimum cash conditions are not met after taking into account redemptions by Company shareholders in connection with the business combination and certain other investments. In exchange for providing the Backstop Commitment, the Company will issue and sell to Composite (a) 1,000,000 ordinary shares of the Company at a purchase price of $10.00 per share, and (b) 100,000 warrants of the Company. The closing of the Composite backstop subscription will be on the same date and immediately prior to, or simultaneously with, the closing of the Business Combination. Business Combination Agreement On May 31, 2022, the Company entered into a Business Combination Agreement (the “Business Combination Agreement”) with Freightos Limited, a Cayman Islands exempted company limited by shares (“ Freightos The Business Combination Pursuant to the Business Combination Agreement, at the closing (the “Closing”) of the transactions contemplated thereunder (collectively, the “Transaction”), among other things, (i) each ordinary share of Gesher, par value $0.0001 per share (“Gesher Ordinary Shares”), issued and outstanding immediately prior to the First Merger (and after giving effect to the Unit Separation (as defined below) and any redemptions), will no longer be outstanding and will automatically be converted into the right of the holder thereof to receive one ordinary share of Freightos, par value $0.00001 per share (“Freightos Ordinary Shares”), and (ii) each issued and outstanding warrant of Gesher (“Gesher Warrants”) will be assumed by Freightos and converted into a corresponding warrant exercisable for Freightos Ordinary Shares subject to substantially the same terms and conditions applicable to the Gesher Warrants (“Freightos Warrants”). Immediately prior to the First Merger, the Gesher Ordinary Shares and the Gesher Warrants comprising each issued and outstanding unit of Gesher (“Gesher Unit”), consisting of one Gesher Ordinary Share and one-half of one Gesher Warrant, will be automatically detached (the “Unit Separation”) and the holder thereof will be deemed to hold one Gesher Ordinary Share and one-half of one Gesher Warrant. No fractional Gesher Warrants will be issued in connection with the Unit Separation such that if a holder of such Gesher Units would be entitled to receive a fractional Gesher Warrant upon such separation, the number of Gesher Warrants to be issued to such holder upon such separation will be rounded down to the nearest whole number of Gesher Warrants. Immediately prior to the First Merger, Freightos and its shareholders will engage in a recapitalization of its outstanding equity securities (the “Recapitalization”) so that the only outstanding equity securities of Freightos will be Freightos Ordinary Shares and certain options to acquire Freightos Ordinary Shares that will remain outstanding following the Transaction. To effect the Recapitalization, (1) each preferred share of Freightos will automatically convert into Freightos Ordinary Shares in accordance with the Freightos organizational documents, and (2) immediately following such conversion, the Freightos Ordinary Shares will automatically convert into such number of Freightos Ordinary Shares equal to the quotient obtained by dividing 39,000,000 by the sum of (A) the number of Freightos Ordinary Shares then issued and outstanding (including as a result of the aforementioned conversion of each preferred share of Freightos) and (B) without duplication, the number of Freightos Ordinary Shares issuable upon the exercise of all options to acquire Freightos Ordinary Shares that either have vested prior to such time or are to vest pursuant to their terms on or prior to September 30, 2022. Following the Recapitalization, the Freightos Ordinary Shares shall be valued at $10.00 per share such that the total value of all Freightos Ordinary Shares equals $390,000,000, taking into account the options to acquire Freightos Ordinary Shares that either have vested prior to Closing or are to vest pursuant to their terms on or prior to September 30, 2022. The Business Combination Agreement does not provide for any purchase price adjustments. The Transaction has been unanimously approved by the boards of directors of both Gesher and Freightos. Representations and Warranties The Business Combination Agreement contains representations and warranties of Freightos and its subsidiaries, including Merger Sub I and Merger Sub II, that are customary for transactions of this nature, including with respect to, among other things: (i) corporate organization; (ii) Freightos’ subsidiaries; (iii) capitalization of Freightos and its subsidiaries; (iv) the authorization, performance and enforceability against Freightos of the Business Combination Agreement and the requisite shareholder approval; (v) absence of conflicts, and governmental consents and filings; (vi) compliance with laws, and the existence, effectiveness, and status of necessary licenses and permits; (vii) certain tax matters; (viii) financial statements and absence of changes; (ix) litigation; (x) absence of undisclosed liabilities; (xi) material contracts; (xii) title to and sufficiency of assets; (xiii) real property; (xiv) Freightos’ intellectual property and data protection; (xv) labor relations and employee matters; (xvi) broker’s fees; (xvii) environmental matters; (xviii) insurance; (xix) related party transactions; (xx) supplied information for the Registration Statement on Form F-4 pertaining to the Transaction (the “Registration Statement”) and certain other filings; (xxi) foreign private issuer and emerging growth company status; and (xxii) certain matters related to the PIPE Financing (as defined below). The Business Combination Agreement contains representations and warranties of Gesher that are customary for transactions of this nature, including with respect to, among other things: (i) corporate organization; (ii) capitalization and voting rights; (iii) Gesher’s subsidiaries; (iv) the authorization, performance, and enforceability against Gesher of the Business Combination Agreement; (v) governmental approvals; (vi) absence of conflicts; (vii) tax matters; (viii) financial statements; (ix) absence of changes; (x) litigation; (xi) broker’s fees; (xii) supplied information for the Registration Statement pertaining to the Transaction and certain other filings; (xiii) the trust account; (xiv) investment company and emerging growth company status; (xv) business activities; (xvi) Nasdaq quotation; (xvii) private placements; and (xviii) related party transactions. The representations and warranties made in the Business Combination Agreement terminate as of, and will not survive, the Closing. There are no indemnification rights for another party’s breach of any representations and warranties. Covenants The Business Combination Agreement contains certain customary covenants by each of the parties during the period between the signing of the Business Combination Agreement and the earlier of the Closing or the termination of the Business Combination Agreement in accordance with its terms (the “Interim Period”), including those relating to: (i) the provision of access to their officers, directors, properties, offices, books and records and similar information by the parties; (ii) the operation of their respective businesses in the ordinary course of business; (iii) the provision of financial statements by Freightos to Gesher; (iv) indemnification of directors and officers and the purchase of tail directors’ and officers’ liability insurance; (v) notice of certain events; (vi) financial statements; (vii) no trading; (viii) Freightos’ efforts to call a meeting of its shareholders to approve the Transaction and related actions; (ix) approval and adoption of an equity plan of Freightos; (x) completion of a reorganization of Freightos’ subsidiaries; (xi) completion of the Recapitalization; (xii) Freightos efforts to obtain approval for listing of the Freightos Ordinary Shares and Freightos Warrants with the Nasdaq Stock Market LLC (“Nasdaq”) prior to the First Merger, (xiii) appointment of the post-Closing board of directors of Freightos; (xiv) amendment of the Freightos organizational documents; (xv) certain filings with the United States Securities and Exchange Commission (the “SEC”); (xvi) efforts to obtain all necessary antitrust approvals; (xvii) the preparation and filing of the Registration Statement by Freightos to register the Freightos Ordinary Shares, the Freightos Warrants and the Freightos Ordinary Shares underlying the Freightos Warrants; (xviii) support of transaction and lockup agreements; (xix) certain tax matters; (xx) shareholder litigation; (xxi) termination of an investor rights agreement; (xxii) efforts to consummate the private placement, forward purchase subscription and backstop arrangements with investors (as described further below, the “Subscriptions”); (xxiii) public announcements; and (xxiv) use of trust account proceeds. Each party to the Business Combination Agreement also agreed during the Interim Period not to solicit, initiate or knowingly facilitate or assist the making, submission or announcement of or intentionally encourage alternative competing transactions with respect to itself, to notify the others as promptly as practicable (and in any event within two business days) in writing of the receipt of any bona fide inquiries, proposals or offers, requests for information or requests relating to an alternative competing transaction or any requests for non-public information relating to such transaction, and to keep the other party informed of the status of any such inquiries, proposals, offers or requests for information. The parties are also required to cease and terminate discussions regarding alternative transactions that may have been occurring prior to the Interim Period. The parties to the Business Combination Agreement have agreed that after completion of the Transaction, the board of directors of Freightos shall be comprised of one designee of each of Gesher (Ezra Gardner, Chief Executive Officer of Gesher) and Freightos (Zvi Schreiber, Chief Executive Officer of Freightos), and up to seven directors to be mutually agreed by Gesher and Freightos, each of whom must qualify as independent under the rules of the Nasdaq, regardless of whether such rules are applicable to Freightos. The covenants and agreements of the parties contained in the Business Combination Agreement do not survive the Closing, except those covenants and agreements to be performed after the Closing, which covenants and agreement will survive until fully performed. There are no indemnification rights for another party’s breach of any covenants. Conditions to Closing The Business Combination Agreement contains customary conditions to Closing, including, among other things: (i) receipt of the required approval by the Gesher shareholders; (ii) receipt of the required approval by the Freightos shareholders; (iii) receipt of required regulatory approvals, if any; (iv) the absence of any law or governmental order prohibiting or making illegal the consummation of the Transaction; (v) Gesher having at least $5,000,001 of net tangible assets immediately prior to Closing, or upon the consummation thereof; (vi) effectiveness of the Registration Statement; (vii) the approval for listing of Freightos Ordinary Shares, Freightos Warrants, and the Freightos Ordinary Shares underlying Freightos Warrants to be issued in connection with the Transaction on the Nasdaq, subject only to official notice of issuance thereof; and (viii) completion of the Recapitalization in accordance with the terms of the Business Combination Agreement and Freightos’ organizational documents. The obligations of Freightos, Merger Sub I and Merger Sub II to consummate the Transaction are also conditioned upon, among other things: (i) the accuracy of the representations and warranties of Gesher (subject to certain materiality standards set forth in the Business Combination Agreement); (ii) material compliance by Gesher with its pre-Closing covenants; (iii) the absence of any continuing event that has had, or would reasonably be expected to have, individually or in the aggregate, a material adverse effect (a “Gesher Material Adverse Effect”) on (x) the business, assets and liabilities, results of operations or financial condition of Gesher, or (y) Gesher’s ability to consummate the Transaction, subject to customary exceptions; (iv) the funds contained in Gesher’s trust account (after giving effect to the Gesher shareholder redemption), together with the aggregate amount of proceeds from any Subscriptions, equaling or exceeding $80,000,000; and (v) delivery of certain Closing deliverables. The obligations of Gesher to consummate the Transaction is also conditioned upon, among other things: (i) the accuracy of the representations and warranties of Freightos, Merger Sub I and Merger Sub II (subject to certain materiality standards set forth in the Business Combination Agreement); (ii) material compliance by Freightos, Merger Sub I and Merger Sub II with their respective pre-Closing covenants; (iii) the absence of any continuing event that has had, or would reasonably be expected to have, individually or in the aggregate, a material adverse effect (a “Freightos Material Adverse Effect”) on (x) the business, assets and liabilities of Freightos and its subsidiaries (taken as a whole) or the results of operations or financial condition of Freightos and its subsidiaries (taken as a whole), subject to customary exceptions; or (y) the ability of Freightos and its subsidiaries to consummate the Transaction; (iv) delivery of certain Closing deliverables; and (v) completion of a reorganization of Freightos’ subsidiaries. Termination The Business Combination Agreement may be terminated under certain customary and limited circumstances at any time prior to the Closing, including: (i) by mutual written consent of Gesher and Freightos; (ii) by either Gesher or Freightos if a governmental authority has issued an order or taken any other action that has the effect of making the Closing illegal or otherwise preventing or prohibiting the Transaction, and such order or other action has become final and non-appealable; (iii) by Freightos if Gesher holds a meeting of its shareholders to approve the Business Combination Agreement and the related transactions and such approval is not obtained; (iv) by Gesher if Freightos holds a meeting of its shareholders to approve the Business Combination Agreement and related transactions and such approval is not obtained; (v) in the event of the other party’s uncured breach, if such breach would result in the failure of the related Closing condition (and so long as the terminating party is not in material breach of any of its representations, warranties, covenants or agreements under the Business Combination Agreement); (vi) by either Gesher or Freightos if the Closing has not occurred by February 28, 2023, as long as the terminating party’s breach did not cause or result in the failure of the Transaction to close by such date; (vii) by Gesher if there has been a Freightos Material Adverse Effect following the date of the Business Combination Agreement that is continuing; and (viii) by Freightos if there has been a Gesher Material Adverse Effect following the date of the Business Combination Agreement that is continuing. If the Business Combination Agreement is terminated, all further obligations of the parties under the Business Combination Agreement (except for certain obligations related fees and expenses, trust fund waiver, no recourse, termination and general provisions) will terminate, and no party to the Business Combination Agreement will have any further liability to any other party thereto except for liability for fraud prior to termination. The Business Combination Agreement does not provide for any termination fees. Trust Account Waiver Freightos, Merger Sub I and Merger Sub II each agreed that they and their affiliates waived any past, present or future claim of any kind arising out of the Business Combination Agreement against, and any right to access, the trust account for any monies that may be owed to them by Gesher or any of its affiliates for any reason whatsoever. Governing Law The Business Combination Agreement is governed by the laws of the State of Delaware; provided, that the statutory and fiduciary duties of the Freightos board of directors, the Gesher board of directors, and the sole director of each of Merger Sub I and Merger Sub II, and the Mergers shall in each case be governed by the laws of the Cayman Islands. The parties are subject to exclusive jurisdiction of the Delaware Court of Chancery and any state appellate court therefrom within the State of Delaware, unless the Delaware Court of Chancery declines to accept jurisdiction over a particular matter, in which case, in any federal court within the State of Delaware. PIPE Financing Concurrently with the execution of the Business Combination Agreement, the Company, Freightos and Alshaffafia Trading W.L.L (the “PIPE Investor”), an affiliate of Qatar Airways Group Q.C.S.C. (“Qatar Airways”), entered into a PIPE Subscription Agreement (the “PIPE Agreement”) pursuant to which the PIPE Investor committed to purchase 1,000,000 Freightos Ordinary Shares at $10.00 per share for an aggregate purchase price of $10,000,000 (the “PIPE Financing”) immediately prior to the Closing. Each of the PIPE Investor and Qatar Airways are shareholders of Freightos. Under the PIPE Agreement the obligations of the parties to consummate the PIPE Financing are subject to the satisfaction or waiver of certain customary closing conditions of the respective parties, including, among others, (i) all conditions precedent under the Business Combination Agreement having been satisfied or waived, (ii) the accuracy of representations and warranties of Freightos and the Company in the Business Combination Agreement, (iii) Freightos material compliance with covenants and agreements in the PIPE Agreement, (iv) the absence of a legal prohibition on consummating the PIPE Financing, and (v) the approval for listing of Freightos Ordinary Shares on Nasdaq. Support Agreements Simultaneously with the execution and delivery of the Business Combination Agreement, Gesher and Freightos entered into Support Agreements (collectively, the “Support Agreements”) with certain shareholders of Freightos (the “Freightos Supporting Shareholders”). Pursuant to the Support Agreements, each Freightos Supporting Shareholder agreed to vote all of such shareholder’s Freightos shares in favor of the Business Combination Agreement and any actions that Freightos proposes in connection with the Transaction and to vote its Freightos shares against any other business combination transaction, any material change in the capitalization or corporate structure of Freightos, or any other action or proposal that would reasonably be expected to prevent, delay or adversely affect the Transaction. The Support Agreements prevent transfers of the Freightos shares held by the Freightos Supporting Shareholders between the date of the Support Agreement and the Closing, except for certain permitted transfers where the recipients also agree to comply with the Support Agreement. Lock-Up Agreements Simultaneously with the execution and delivery of the Business Combination Agreement, certain members of the Sponsor (the “Sponsor Holders”) entered into a Lock-Up Agreement with Freightos, the Company and Sponsor (collectively, the “Sponsor Lock-Up Agreements”). Pursuant to the Sponsor Lock-Up Agreements, each Sponsor Holder agreed not to sell, hypothecate, pledge, hedge, grant any option to purchase or otherwise dispose of, directly or indirectly, establish or increase certain derivative provisions with respect to the Restricted Securities (as defined below), or transfer economic ownership of the Restricted Securities, or make a public announcement of the intention to effect any such transaction (collectively, “Transfer”) any Freightos Ordinary Shares, Freightos Warrants, or any Freightos Ordinary Shares issuable in respect of Freightos Warrants (collectively, the “Restricted Securities”) received by Sponsor and attributable to such Sponsor Holder, from and after the Closing until the 36 month anniversary (such period, the “Sponsor Lock-Up Period”) of the date on which Closing occurs (the “Sponsor Lock-Up Restrictions”). However, (i) at each nine month anniversary of the Closing date, 25% of the Restricted Securities attributable to each Sponsor Holder will cease to be deemed Restricted Securities and (ii) if prior to the end of the Sponsor Lock-Up Period, a Change of Control (as defined in the Sponsor Lock-Up Agreements) of Freightos occurs, then all of the then-Restricted Securities will cease to be deemed Restricted Securities. When Restricted Securities cease to be Restricted Securities, such released securities may be Transferred without regard to the Sponsor Lock-Up Restrictions.</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hareholders' (Deficit) Equity</t>
        </is>
      </c>
      <c r="B1" s="2" t="inlineStr">
        <is>
          <t>9 Months Ended</t>
        </is>
      </c>
      <c r="C1" s="2" t="inlineStr">
        <is>
          <t>12 Months Ended</t>
        </is>
      </c>
    </row>
    <row r="2">
      <c r="B2" s="2" t="inlineStr">
        <is>
          <t>Jun. 30, 2022</t>
        </is>
      </c>
      <c r="C2" s="2" t="inlineStr">
        <is>
          <t>Sep. 30, 2022</t>
        </is>
      </c>
    </row>
    <row r="3">
      <c r="A3" s="4" t="inlineStr">
        <is>
          <t>CIK 0001853314 Gesher I Acquisition Corp</t>
        </is>
      </c>
      <c r="B3" s="4" t="inlineStr">
        <is>
          <t xml:space="preserve"> </t>
        </is>
      </c>
      <c r="C3" s="4" t="inlineStr">
        <is>
          <t xml:space="preserve"> </t>
        </is>
      </c>
    </row>
    <row r="4">
      <c r="A4" s="3" t="inlineStr">
        <is>
          <t>Shareholders' (Deficit) Equity</t>
        </is>
      </c>
      <c r="B4" s="4" t="inlineStr">
        <is>
          <t xml:space="preserve"> </t>
        </is>
      </c>
      <c r="C4" s="4" t="inlineStr">
        <is>
          <t xml:space="preserve"> </t>
        </is>
      </c>
    </row>
    <row r="5">
      <c r="A5" s="4" t="inlineStr">
        <is>
          <t>Shareholders' (Deficit) Equity</t>
        </is>
      </c>
      <c r="B5" s="4" t="inlineStr">
        <is>
          <t>Note 8 — Shareholders’ (Deficit) Equity Preference shares — The Company is authorized to issue 1,000,000 preference shares with a par value of $0.0001 per share and with such designations, voting and other rights and preferences as may be determined from time to time by the Company’s board of directors. As of June 30, 2022 and September 30, 2021, there were no preference shares issued or outstanding. Ordinary shares — The Company is authorized to issue 100,000,000 ordinary shares with a par value of $0.0001 per share. As of June 30, 2022, there were 3,075,000 ordinary shares issued and outstanding . As of September 30, 2021, there were no ordinary shares issued and outstanding. Warrants — Each whole warrant entitles the holder to purchase one ordinary share at a price of $11.50 per share, subject to adjustment as discussed herei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initial shareholders or their affiliates, without taking into account any founder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greater of (i) the Market Value or (ii) the price at which the Company issues the additional ordinary shares or equity-linked securities. The warrants will become exercisable 30 days after the completion of an initial Business Combination. The warrants will expire at 5:00 p.m., New York City time, on the fifth anniversary of the completion of an initial Business Combination, or earlier upon redemption. No warrants will be exercisable for cash unless the Company has an effective and current registration statement covering the ordinary shares issuable upon exercise of the warrants and a current prospectus relating to such ordinary shares. Notwithstanding the foregoing, if a registration statement covering the ordinary shares issuable upon exercise of the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The Company may redeem the outstanding warrants in whole and not in part, at a price of $0.01 per warrant at any time after the warrants become exercisable, upon a minimum of 30 days’ prior written notice of redemption, if, and only if, the last sales price of the ordinary shares equals or exceeds $18.00 per share (as adjusted for stock splits, stock dividends, reorganizations and recapitalizations) for any 20 trading days within a 30 trading day period commencing at any time after the warrants become exercisable and ending three business days before the Company sends the notice of redemption; and if, and only if, there is a current registration statement in effect with respect to the ordinary shares underlying such warrants. If the foregoing conditions are satisfied and the Company issues a notice of redemption, each warrant holder can exercise his, her or its warrant prior to the scheduled redemption date. However, the price of the ordinary shares may fall below the $18.00 trigger price as well as the $11.50 warrant exercise price after the redemption notice is issued.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for this purpose shall mean the average reported last sale price of the ordinary shares for the five trading days ending on the third trading day prior to the date on which the notice of redemption is sent to the holders of warrants. The Company accounted for the 10,750,000 warrants issued in connection with the IPO (including the 5,750,000 Public Warrants included in the Units and the 5,000,000 Private Placement Warrants) in accordance with the guidance contained in ASC 815-40. Such guidance provides that the warrants meet the criteria for equity treatment due to the existence of provisions whereby adjustments to the exercise price of the warrants is based on a variable that is an input to the fair value of a “fixed-for-fixed” option and no circumstances under which the Company can be forced to net cash settle the warrants. The Company established the non-recurring fair value for the Public Warrants of $8,165,000 on October 14, 2021, the date of the Company’s Initial Public Offering, using the Monte Carlo Simulation. The Monte Carol Simulation is considered a Level 3 measurement. The key inputs into the Monte Carlo Simulation for the Public Warrants as of October 14, 2021, were as follows: ​ ​ ​ ​ ​ ​ ​ October 14, ​ 2021 ​ Exercise price ​ $ 11.50 Stock price ​ $ 9.26 ​ Volatility ​ 30.0 % Term ​ 5.00 ​ Risk-free rate ​ 0.93 % Dividend yield ​ 0.0 % ​ Significant increases (decreases) in the expected volatility in isolation would result in a significantly higher (lower) fair value measurement.</t>
        </is>
      </c>
      <c r="C5" s="4" t="inlineStr">
        <is>
          <t>Note 7—Shareholders’ (Deficit) Equity Preference shares—The Company is authorized to issue 1,000,000 preference shares with a par value of $0.0001 per share and with such designations, voting and other rights and preferences as may be determined from time to time by the Company’s board of directors. As of September 30, 2022 and 2021, there were no preference shares issued and outstanding. Ordinary shares—The Company is authorized to issue 100,000,000 ordinary shares with a par value of $0.0001 per share. As of September 30, 2022, there were 3,075,000 ordinary shares issued and outstanding, excluding 11,500,000 ordinary shares subject to possible redemption. As of September 30, 2021, there were 3,075,000 ordinary shares issued and outstanding, which includes an aggregate of up to 375,000 ordinary shares subject to forfeiture to the extent that the over-allotment option is not exercised by the underwriters in full or in part. On October 20, 2021, the underwriters exercised the over-allotment option in full to purchase 1,500,000 Public Units, which as a result, the 375,000 founder shares are no longer subject to forfeiture. Warrants—Each whole warrant entitles the holder to purchase one ordinary share at a price of $ 11.50 per share, subject to adjustment as discussed herei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initial shareholders or their affiliates, without taking into account any founder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greater of (i) the Market Value or (ii) the price at which the Company issues the additional ordinary shares or equity-linked securities. The warrants will become exercisable 30 days after the completion of an initial Business Combination. The warrants will expire at 5:00 p.m., New York City time, on the fifth anniversary of the completion of an initial Business Combination, or earlier upon redemption. No warrants will be exercisable for cash unless the Company has an effective and current registration statement covering the ordinary shares issuable upon exercise of the warrants and a current prospectus relating to such ordinary shares. Notwithstanding the foregoing, if a registration statement covering the ordinary shares issuable upon exercise of the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The Company may redeem the outstanding warrants in whole and not in part, at a price of $0.01 per warrant at any time after the warrants become exercisable, upon a minimum of 30 days’ prior written notice of redemption, if, and only if, the last sales price of the ordinary shares equals or exceeds $18.00 per share (as adjusted for stock splits, stock dividends, reorganizations and recapitalizations) for any 20 trading days within a 30 trading day period commencing at any time after the warrants become exercisable and ending three business days before the Company sends the notice of redemption; and if, and only if, there is a current registration statement in effect with respect to the ordinary shares underlying such warrants. If the foregoing conditions are satisfied and the Company issues a notice of redemption, each warrant holder can exercise his, her or its warrant prior to the scheduled redemption date. However, the price of the ordinary shares may fall below the $18.00 trigger price as well as the $11.50 warrant exercise price after the redemption notice is issued.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for this purpose shall mean the average reported last sale price of the ordinary shares for the five trading days ending on the third trading day prior to the date on which the notice of redemption is sent to the holders of warrants. The Company accounted for the 10,750,000 warrants issued in connection with the IPO (including the 5,750,000 Public Warrants included in the Units and the 5,000,000 Private Placement Warrants) in accordance with the guidance contained in ASC 815-40. Such guidance provides that the warrants meet the criteria for equity treatment due to the existence of provisions whereby adjustments to the exercise price of the warrants is based on a variable that is an input to the fair value of a “fixed-for-fixed” option and no circumstances under which the Company can be forced to net cash settle the warrants. The Company established the non-recurring fair value for the Public Warrants of $8,165,000 on October 14, 2021, the date of the Company’s Initial Public Offering, using the Monte Carlo Simulation. The Monte Carol Simulation is considered a Level 3 measurement. The key inputs into the Monte Carlo Simulation for the Public Warrants as of October 14, 2021, were as follows: ​ ​ ​ ​ ​ ​ ​ October 14, ​ ​ 2021 Exercise price ​ $ 11.50 ​ Stock price ​ $ 9.26 ​ Volatility ​ 30.0 % Term ​ 5.00 ​ Risk-free rate ​ 0.93 % Dividend yield ​ 0.0 % ​ ​ Significant increases (decreases) in the expected volatility in isolation would result in a significantly higher (lower) fair value measurement.</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Jun. 30, 2022</t>
        </is>
      </c>
      <c r="C2" s="2" t="inlineStr">
        <is>
          <t>Sep. 30, 2022</t>
        </is>
      </c>
    </row>
    <row r="3">
      <c r="A3" s="4" t="inlineStr">
        <is>
          <t>CIK 0001853314 Gesher I Acquisition Corp</t>
        </is>
      </c>
      <c r="B3" s="4" t="inlineStr">
        <is>
          <t xml:space="preserve"> </t>
        </is>
      </c>
      <c r="C3" s="4" t="inlineStr">
        <is>
          <t xml:space="preserve"> </t>
        </is>
      </c>
    </row>
    <row r="4">
      <c r="A4" s="4" t="inlineStr">
        <is>
          <t>Fair Value Measurements</t>
        </is>
      </c>
      <c r="B4" s="4" t="inlineStr">
        <is>
          <t>Note 9 — Fair Value Measurements The following table presents information about the Company’s assets that are measured at fair value on June 30, 2022, and indicates the fair value hierarchy of the valuation inputs the Company utilized to determine such fair value: ​ ​ ​ ​ ​ ​ ​ ​ ​ ​ ​ ​ ​ ​ ​ ​ ​ Quoted Significant Significant ​ ​ ​ ​ ​ Prices In ​ Other ​ Other ​ ​ ​ ​ ​ Active ​ Observable ​ Unobservable ​ ​ June 30, ​ Markets ​ Inputs ​ Inputs ​ 2022 (Level 1) (Level 2) (Level 3) Assets: ​ ​ ​ ​ ​ ​ ​ ​ ​ ​ ​ ​ Marketable securities held in Trust Account ​ $ 116,310,252 ​ $ 116,310,252 ​ $ — ​ $ — ​ ​ $ 116,310,252 ​ $ 116,310,252 ​ $ — ​ $ — ​ The over-allotment option was accounted for as liabilities in accordance with ASC 815-40 and is presented within liabilities on the balance sheets. The over-allotment liability is measured at fair value at inception and on a recurring basis, with changes in fair value presented within change in fair value of over-allotment liability in the statements of operations. The Company used a Black Scholes model to value the over-allotment option. The over-allotment option was classified within Level 3 of the fair value hierarchy at the measurement dates due to the use of unobservable inputs. Inherent in pricing models are assumptions related to expected share-price volatility, expected life and risk-free interest rate. The Company estimates the volatility of its ordinary shares based on historical volatility that matches the expected remaining life of the option. The risk-free interest rate is based on the U.S. Treasury zero-coupon yield curve on the grant date for a maturity similar to the expected remaining life of the option. The expected life of the option is assumed to be equivalent to their remaining contractual term. The key inputs into the Black Scholes model for the over-allotment liability was as follows at initial measurement: ​ ​ ​ ​ ​ ​ ​ October 14, Input 2021 ​ Risk-free interest rate ​ ​ 0.04 % Expected term (years) ​ 0.12 ​ Expected volatility ​ 5.0 % Exercise price ​ $ 10.00 ​ Unit price ​ $ 10.00 ​ ​ ​ ​ ​ ​ ​ ​ October 20, Input 2021 ​ Risk-free interest rate ​ 0.04 % Expected term (years) ​ 0.11 ​ Expected volatility ​ ​ 5.0 % Exercise price ​ $ 10.00 ​ Unit price ​ $ 10.00 ​ ​ ​ The following table sets forth a summary of the changes in the fair value of the Level 3 over-allotment liability for the nine months ended June 30, 2022: ​ ​ ​ ​ ​ ​ Over-allotment ​ Liability Fair value as of October 1, 2021 ​ $ — Initial fair value of over-allotment liability upon issuance at IPO ​ 105,450 Change in fair value ​ (44,550) Charged to shareholders’ (deficit) equity upon exercise ​ (60,900) Fair value as of June 30, 2022 ​ $ — ​</t>
        </is>
      </c>
      <c r="C4" s="4" t="inlineStr">
        <is>
          <t>Note 8—Fair Value Measurements The following table presents information about the Company’s assets that are measured at fair value on September 30, 2022, and indicates the fair value hierarchy of the valuation inputs the Company utilized to determine such fair value: ​ ​ ​ ​ ​ ​ ​ ​ ​ ​ ​ ​ ​ ​ ​ ​ ​ Quoted Significant Significant ​ ​ ​ ​ ​ Prices In ​ Other ​ Other ​ ​ ​ ​ ​ Active ​ Observable ​ Unobservable ​ ​ September 30, ​ Markets ​ Inputs ​ Inputs ​ ​ 2022 ​ (Level 1) ​ (Level 2) ​ (Level 3) Assets: ​ ​ ​ ​ Marketable securities held in Trust Account ​ $ 116,823,042 ​ $ 116,823,042 ​ $ — ​ $ — ​ ​ $ 116,823,042 ​ $ 116,823,042 ​ $ — ​ $ — ​ ​ The over-allotment option was accounted for as liabilities in accordance with ASC 815-40 and is presented within liabilities on the balance sheets. The over-allotment liability is measured at fair value at inception and on a recurring basis, with changes in fair value presented within change in fair value of over-allotment liability in the statements of operations. The Company used a Black Scholes model to value the over-allotment option. The over-allotment option was classified within Level 3 of the fair value hierarchy at the measurement dates due to the use of unobservable inputs. Inherent in pricing models are assumptions related to expected share-price volatility, expected life and risk-free interest rate. The Company estimates the volatility of its ordinary shares based on historical volatility that matches the expected remaining life of the option. The risk-free interest rate is based on the U.S. Treasury zero-coupon yield curve on the grant date for a maturity similar to the expected remaining life of the option. The expected life of the option is assumed to be equivalent to their remaining contractual term. ​ The key inputs into the Black Scholes model for the over-allotment liability was as follows at initial measurement: ​ ​ ​ ​ ​ ​ ​ October 14, Input ​ 2021 Risk-free interest rate ​ 0.04 % Expected term (years) ​ 0.12 ​ Expected volatility ​ 5.0 % Exercise price ​ $ 10.00 ​ Unit price ​ $ 10.00 ​ ​ ​ ​ ​ ​ ​ ​ ​ October 20, Input ​ 2021 Risk-free interest rate ​ 0.04 % Expected term (years) ​ 0.11 ​ Expected volatility ​ 5.0 % Exercise price ​ $ 10.00 ​ Unit price ​ $ 10.00 ​ ​ ​ The following table sets forth a summary of the changes in the fair value of the Level 3 over-allotment liability for the year ended September 30, 2022: ​ ​ ​ ​ ​ ​ Over- ​ ​ allotment ​ Liability Fair value as of October 1, 2021 ​ $ — Initial fair value of over-allotment liability upon issuance at IPO ​ 105,450 Change in fair value ​ (44,550) Charged to shareholders’ deficit upon exercise ​ (60,900) Fair value as of September 30, 2022 ​ $ —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Jun. 30, 2022</t>
        </is>
      </c>
      <c r="C2" s="2" t="inlineStr">
        <is>
          <t>Sep. 30, 2022</t>
        </is>
      </c>
    </row>
    <row r="3">
      <c r="A3" s="4" t="inlineStr">
        <is>
          <t>CIK 0001853314 Gesher I Acquisition Corp</t>
        </is>
      </c>
      <c r="B3" s="4" t="inlineStr">
        <is>
          <t xml:space="preserve"> </t>
        </is>
      </c>
      <c r="C3" s="4" t="inlineStr">
        <is>
          <t xml:space="preserve"> </t>
        </is>
      </c>
    </row>
    <row r="4">
      <c r="A4" s="4" t="inlineStr">
        <is>
          <t>Subsequent Events</t>
        </is>
      </c>
      <c r="B4" s="4" t="inlineStr">
        <is>
          <t>Note 10 — Subsequent Events The Company evaluated subsequent events and transactions that occurred after the balance sheet date up to the date the condensed financial statements were issued. Based upon this evaluation, other than the below, the Company did not identify any other subsequent events that would have required adjustments or disclosure in the condensed financial statements.</t>
        </is>
      </c>
      <c r="C4" s="4" t="inlineStr">
        <is>
          <t>Note 9—Subsequent Events The Company evaluated subsequent events and transactions that occurred after the balance sheet date up to the date the financial statements were issued. Based upon this evaluation, other than the below, the Company did not identify any other subsequent events that would have required adjustments or disclosure in the financial statements. On November 23, 2022, the Company entered into a promissory note agreement with the Sponsor in the amount of $156,000. The promissory note would either be repaid upon consummation of a Business Combination, without interest, or, at the lender’s discretion, convertible into warrants of the post-Business Combination entity at a price of $1.00 per warrant. The warrants would be identical to the Private Placement Warrants. The conversion feature was analyzed under ASC 470-20, “Debt with Conversion or Other Options”, the note did not include any premium or discounts. The conversion option did not include elements that would require bifurcation under ASC 815-40, “Derivatives and Hedging.”</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by Policy (Policies) - CIK 0001853314 Gesher I Acquisition Corp</t>
        </is>
      </c>
      <c r="B1" s="2" t="inlineStr">
        <is>
          <t>9 Months Ended</t>
        </is>
      </c>
      <c r="C1" s="2" t="inlineStr">
        <is>
          <t>12 Months Ended</t>
        </is>
      </c>
    </row>
    <row r="2">
      <c r="B2" s="2" t="inlineStr">
        <is>
          <t>Jun. 30, 2022</t>
        </is>
      </c>
      <c r="C2" s="2" t="inlineStr">
        <is>
          <t>Sep. 30, 2022</t>
        </is>
      </c>
    </row>
    <row r="3">
      <c r="A3" s="4" t="inlineStr">
        <is>
          <t>Basis of Presentation</t>
        </is>
      </c>
      <c r="B3" s="4" t="inlineStr">
        <is>
          <t>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U.S. Securities and Exchanges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three and nine months ended June 30, 2022 are not necessarily indicative of the results that may be expected through September 30, 2022. The accompanying unaudited condensed financial statements should be read in conjunction with the audited financial statements and notes thereto included in the Form 8-K and the final prospectus filed by the Company with the SEC on October 21, 2021 and October 13, 2021, respectively.</t>
        </is>
      </c>
      <c r="C3" s="4" t="inlineStr">
        <is>
          <t>Basis of Presentation The accompanying financial statements are presented in conformity with accounting principles generally accepted in the United States of America (“US GAAP”) and pursuant to the rules and regulations of the U.S. Securities and Exchanges Commission (“SEC”).</t>
        </is>
      </c>
    </row>
    <row r="4">
      <c r="A4" s="4" t="inlineStr">
        <is>
          <t>Emerging Growth Company Status</t>
        </is>
      </c>
      <c r="B4"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4"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Use of Estimates</t>
        </is>
      </c>
      <c r="B5" s="4" t="inlineStr">
        <is>
          <t>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c r="C5"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June 30, 2022 and September 30, 2021.</t>
        </is>
      </c>
      <c r="C6" s="4" t="inlineStr">
        <is>
          <t>Cash and Cash Equivalents The Company considers all short-term investments with an original maturity of three months or less when purchased to be cash equivalents. The Company had $183,019 and $0 of cash as of September 30, 2022 and September 30, 2021, respectively, and no cash equivalents.</t>
        </is>
      </c>
    </row>
    <row r="7">
      <c r="A7" s="4" t="inlineStr">
        <is>
          <t>Marketable Securities Held in Trust Account</t>
        </is>
      </c>
      <c r="B7" s="4" t="inlineStr">
        <is>
          <t>Marketable Securities Held in Trust Account At June 30, 2022, the assets held in the Trust Account were held in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statements of operations. The estimated fair value of investments held in Trust Account are determined using available market information.</t>
        </is>
      </c>
      <c r="C7" s="4" t="inlineStr">
        <is>
          <t>Marketable Securities Held in Trust Account At September 30, 2022, the assets held in the Trust Account were held in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statements of operations. The estimated fair value of investments held in Trust Account are determined using available market information.</t>
        </is>
      </c>
    </row>
    <row r="8">
      <c r="A8" s="4" t="inlineStr">
        <is>
          <t>Concentration of Credit Risk</t>
        </is>
      </c>
      <c r="B8" s="4" t="inlineStr">
        <is>
          <t>Concentration of Credit Risk Financial instruments that potentially subject the Company to concentrations of credit risk consist of a cash account in a financial institution, which, at times, may exceed the Federal Depository Insurance Coverage of $250,000. At June 30, 2022 and September 30, 2021, the Company has not experienced losses on this account and management believes the Company is not exposed to significant risks on such account.</t>
        </is>
      </c>
      <c r="C8"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t September 30, 2022 and September 30, 2021, the Company has not experienced losses on this account and management believes the Company is not exposed to significant risks on such account.</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9"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Ordinary Shares Subject to Possible Redemption</t>
        </is>
      </c>
      <c r="B10" s="4" t="inlineStr">
        <is>
          <t>Ordinary Shares Subject to Possible Redemption All of the 11,500,000 ordinary shares sold as part of the Units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10-S99, redemption provisions not solely within the control of the Company require ordinary shares subject to redemption to be classified outside of permanent equity. Therefore, all 11,500,000 ordinary shares were classified outside of permanent equity as of June 30, 2022. The Company recognized changes in redemption value immediately as they occur upon the IPO and will adjust the carrying value of redeemable ordinary shares to equal the redemption value at the end of each reporting period. Increases or decreases in the carrying amount of redeemable ordinary shares are affected by charges against additional paid in capital and accumulated deficit.</t>
        </is>
      </c>
      <c r="C10" s="4" t="inlineStr">
        <is>
          <t>Ordinary Shares Subject to Possible Redemption All of the 11,500,000 ordinary shares sold as part of the Units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10-S99, redemption provisions not solely within the control of the Company require ordinary shares subject to redemption to be classified outside of permanent equity. Therefore, all 11,500,000 ordinary shares were classified outside of permanent equity as of September 30, 2022. The Company recognized changes in redemption value immediately as they occur upon the IPO and will adjust the carrying value of redeemable ordinary shares to equal the redemption value at the end of each reporting period. Increases or decreases in the carrying amount of redeemable ordinary shares are affected by charges against additional paid in capital and accumulated deficit.</t>
        </is>
      </c>
    </row>
    <row r="11">
      <c r="A11" s="4" t="inlineStr">
        <is>
          <t>Offering Costs associated with the Initial Public Offering</t>
        </is>
      </c>
      <c r="B11" s="4" t="inlineStr">
        <is>
          <t>Offering Costs associated with the Initial Public Offering The Company complies with the requirements of ASC 340-10-S99-1. Offering costs consisted of legal, accounting, underwriting fees and other costs incurred through the IPO that were directly related to the IPO. The Company incurred offering costs amounting to $10,949,821 as a result of the IPO consisting of $2,300,000 of underwriting commissions, $4,025,000 of deferred underwriting commissions, $4,073,565 of incentives to Anchor Investors (see Note 4) and Forward Purchase Investors (see Note 7), and $551,256 of other offering costs.</t>
        </is>
      </c>
      <c r="C11" s="4" t="inlineStr">
        <is>
          <t>Offering Costs associated with the Initial Public Offering The Company complies with the requirements of ASC 340-10-S99-1. Offering costs consisted of legal, accounting, underwriting fees and other costs incurred through the IPO that were directly related to the IPO. The Company incurred offering costs amounting to $10,949,821 as a result of the IPO consisting of $2,300,000 of underwriting commissions, $4,025,000 of deferred underwriting commissions, $4,073,565 of incentives to Anchor Investors (see Note 3) and Forward Purchase Investors (see Note 6), and $551,256 of other offering costs.</t>
        </is>
      </c>
    </row>
    <row r="12">
      <c r="A12" s="4" t="inlineStr">
        <is>
          <t>Net Loss Per Ordinary Share</t>
        </is>
      </c>
      <c r="B12" s="4" t="inlineStr">
        <is>
          <t>Net Loss Per Ordinary Share The Company has two categories of shares, which are referred to as redeemable ordinary shares and non-redeemable ordinary shares. Earnings and losses are shared pro rata between the two categories of shares. The table below presents a reconciliation of the numerator and denominator used to compute basic and diluted net loss per share for each category: ​ ​ ​ ​ ​ ​ ​ ​ ​ ​ ​ ​ ​ ​ ​ ​ ​ ​ ​ ​ ​ ​ ​ ​ ​ ​ ​ ​ ​ ​ ​ ​ ​ ​ ​ ​ ​ For the Period from ​ ​ ​ ​ ​ ​ ​ ​ ​ ​ ​ ​ ​ ​ ​ ​ ​ ​ ​ Feburary 23, 2021 ​ ​ Three Months Ended ​ Three Months Ended ​ Nine Months Ended ​ (Inception) Through ​ ​ June 30, 2022 ​ June 30, 2021 ​ June 30, 2022 ​ June 30, 2021 ​ ​ ​ ​ ​ Non- ​ ​ ​ ​ Non- ​ ​ ​ ​ Non- ​ ​ ​ ​ Non- ​ Redeemable redeemable Redeemable redeemable Redeemable redeemable Redeemable redeemable ​ ​ (As restated) ​ ​ ​ ​ (As restated) ​ ​ ​ ​ Numerator ​ ​ ​ ​ ​ ​ ​ ​ ​ ​ ​ ​ ​ ​ ​ Allocation of net loss ​ $ (1,653,245) ​ $ (442,063) ​ $ — ​ (240) ​ $ (2,315,546) ​ $ (646,543) ​ $ — ​ $ (7,067) Denominator ​ ​ ​ ​ ​ ​ ​ ​ ​ ​ ​ ​ ​ ​ ​ Weighted average shares outstanding ​ ​ 11,500,000 ​ ​ 3,075,000 ​ ​ — ​ 2,700,000 ​ ​ 10,919,414 ​ ​ 3,048,901 ​ ​ — ​ ​ 2,700,000 Basic and diluted net loss per share ​ $ (0.14) ​ $ (0.14) ​ $ — — ​ $ (0.21) ​ $ (0.21) ​ $ — ​ $ — ​</t>
        </is>
      </c>
      <c r="C12" s="4" t="inlineStr">
        <is>
          <t>Net Loss Per Ordinary Share The Company has two categories of shares, which are referred to as redeemable ordinary shares and non-redeemable ordinary shares. Earnings and losses are shared pro rata between the two categories of shares. The calculation of diluted loss per share does not consider the effect of the warrants issued in connection with the (i) Initial Public Offering and (ii) the private placement, as described in Note 4, since the exercise of the warrants is contingent upon the occurrence of future events. The warrants are exercisable to purchase 10,300,000 ordinary shares in the aggregate. As of September 30, 2022 and 2021, the Company did not have any other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table below presents a reconciliation of the numerator and denominator used to compute basic and diluted net loss per share for each category: ​ ​ ​ ​ ​ ​ ​ ​ ​ ​ ​ ​ ​ ​ ​ ​ ​ ​ ​ ​ For the Period from ​ ​ ​ ​ ​ ​ ​ February 23, ​ ​ ​ ​ ​ ​ ​ 2021 ​ ​ For the year ended ​ (Inception) ​ ​ September 30, ​ Through ​ ​ 2022 ​ September 30, 2021 ​ ​ ​ ​ ​ Non- ​ ​ ​ ​ Non- ​ Redeemable redeemable Redeemable redeemable Numerator ​ ​ ​ Allocation of net loss ​ $ (2,347,521) (648,198) ​ $ — ​ $ (14,946) Denominator ​ ​ ​ Weighted average shares outstanding ​ 11,065,753 3,055,479 ​ — ​ 2,700,000 Basic and diluted net loss per share ​ $ (0.21) (0.21) ​ $ — ​ $ (0.01) ​ ​</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has determined the warrants to be issued in the IPO meet the requirements for equity classification.</t>
        </is>
      </c>
      <c r="C13"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has determined the warrants to be issued in the IPO meet the requirements for equity classification.</t>
        </is>
      </c>
    </row>
    <row r="14">
      <c r="A14" s="4" t="inlineStr">
        <is>
          <t>Income Taxes</t>
        </is>
      </c>
      <c r="B14"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subject to potential Israeli income tax and filing requirements due to its presence in Tel Aviv. Income of the Israeli company will be taxable at corporate tax rate of 23%.</t>
        </is>
      </c>
      <c r="C14"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subject to potential Israeli income tax and filing requirements due to its presence in Tel Aviv. Income of the Israeli company will be taxable at corporate tax rate of 23%.</t>
        </is>
      </c>
    </row>
    <row r="15">
      <c r="A15" s="4" t="inlineStr">
        <is>
          <t>Recent Accounting Pronouncements</t>
        </is>
      </c>
      <c r="B15" s="4" t="inlineStr">
        <is>
          <t>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February 23, 2021. Adoption of the ASU did not impact the Company’s financial statements. Management does not believe that any other recently issued, but not effective, accounting standards, if currently adopted, would have a material effect on the Company’s unaudited condensed financial statement.</t>
        </is>
      </c>
      <c r="C15" s="4" t="inlineStr">
        <is>
          <t>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February 23, 2021. Adoption of the ASU did not impact the Company’s financial statements. Management does not believe that any other recently issued, but no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LATED PARTIES</t>
        </is>
      </c>
      <c r="B1" s="2" t="inlineStr">
        <is>
          <t>6 Months Ended</t>
        </is>
      </c>
      <c r="C1" s="2" t="inlineStr">
        <is>
          <t>12 Months Ended</t>
        </is>
      </c>
    </row>
    <row r="2">
      <c r="B2" s="2" t="inlineStr">
        <is>
          <t>Jun. 30, 2022</t>
        </is>
      </c>
      <c r="C2" s="2" t="inlineStr">
        <is>
          <t>Dec. 31, 2021</t>
        </is>
      </c>
    </row>
    <row r="3">
      <c r="A3" s="3" t="inlineStr">
        <is>
          <t>RELATED PARTIES</t>
        </is>
      </c>
      <c r="B3" s="4" t="inlineStr">
        <is>
          <t xml:space="preserve"> </t>
        </is>
      </c>
      <c r="C3" s="4" t="inlineStr">
        <is>
          <t xml:space="preserve"> </t>
        </is>
      </c>
    </row>
    <row r="4">
      <c r="A4" s="4" t="inlineStr">
        <is>
          <t>RELATED PARTIES</t>
        </is>
      </c>
      <c r="B4" s="4" t="inlineStr">
        <is>
          <t>NOTE 11: — RELATED PARTIES a. For the six months ended June 30, 2022, related parties consisted of 9 directors (including the CEO, who is also a shareholder) serving on either the Company’s or Freightos-HK’s respective Board of Directors and 6 key officers. For the six months ended June 30, 2021, related parties consisted of 7 directors (including the CEO, who is also a shareholder) serving on Freightos-HK’s Board of Directors and 6 key officers. b. Related party transactions: ​ The Company entered into a number of commercial agreements with a subsidiary of one of its investors in connection with a number of ocean cargo indexes. The investor’s subsidiary serves as a benchmark administrator for the indexes and the Company serves as the calculating agent of these indexes. In addition, the parties share the revenue from licensing certain data used in calculating the indexes. The total expense accrued by the Company during the six month periods ended June 30, 2022 and 2021 was $62 and $5, respectively. The expense was included under sales and marketing in the consolidated statements of profit or loss. Outstanding balance as of June 30, 2022 and December 31, 2021 was $6 and $55, respectively, and was included under accrued expenses and other payables. Certain of the Company’s investors also conduct business on the Company’s transactional platforms through other of the investors’ respective group members. Fees charged for these users are no more favorable than terms generally available to third parties under the same or similar circumstances. ​ NOTE 11: — RELATED PARTIES (continued) c. Compensation of key management personnel of the Group recognized as an expense during the reporting period: ​ ​ ​ ​ ​ ​ ​ ​ ​ ​ For the period of ​ ​ six months ended ​ ​ June 30, ​ 2022 2021 ​ ​ (unaudited) ​ (unaudited) Short-term employee benefits ​ $ 951 ​ $ 826 Share-based payments ​ 360 ​ 138 Post-employment benefits ​ 9 ​ 10 ​ ​ $ 1,320 ​ $ 974 Number of key officers and directors ​ 15 ​ 13 ​</t>
        </is>
      </c>
      <c r="C4" s="4" t="inlineStr">
        <is>
          <t>NOTE 23: — RELATED PARTIES a. Related parties consist of 7 directors (including the CEO, who is also a shareholder) serving on the Freightos-HK’s Board of Directors and 6 key officers. b. Related party transactions: The Group entered into a number of commercial agreements with a subsidiary of one of its investors in connection with a number of ocean cargo indexes. The investor’s subsidiary serves as a benchmark administrator for the indexes and the Company serves as the calculating agent of these indexes. In addition, the parties share the revenue from the sale of certain data used in calculating the indexes. The total expense accrued by the Company during the years ended December 31, 2021 and 2020 was $53 and $4, respectively. The expense was included under sales and marketing in the consolidated statements of profit or loss. Outstanding balance as of December 31, 2021 and 2020 was $55 and $4, respectively, and was included under accrued expenses and other payables. Certain of the Group’s investors also conduct business on the Group’s transactional platforms through other of the investors’ respective group members. Fees charged for these users are no more favorable than terms generally available to a third party under the same or similar circumstances. ​ NOTE 23: — RELATED PARTIES (continued) c. Compensation of key management personnel of the Group recognized as an expense during the reporting period: ​ ​ ​ ​ ​ ​ ​ ​ ​ ​ Year ended December 31, ​ 2021 2020 Short-term employee benefits ​ $ 1,736 ​ $ 1,211 Share-based payments ​ 275 ​ 218 Post-employment benefits ​ 29 ​ 20 ​ ​ $ 2,040 ​ $ 1,449 Number of key officers and directors ​ 13 ​ 12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Jun. 30, 2022</t>
        </is>
      </c>
    </row>
    <row r="3">
      <c r="A3" s="4" t="inlineStr">
        <is>
          <t>CIK 0001853314 Gesher I Acquisition Corp</t>
        </is>
      </c>
      <c r="B3" s="4" t="inlineStr">
        <is>
          <t xml:space="preserve"> </t>
        </is>
      </c>
    </row>
    <row r="4">
      <c r="A4" s="4" t="inlineStr">
        <is>
          <t>Schedule of restatement on the Company's financial statements</t>
        </is>
      </c>
      <c r="B4" s="4" t="inlineStr">
        <is>
          <t>​ ​ ​ ​ ​ ​ ​ ​ ​ ​ ​ ​ ​ As Previously ​ ​ ​ ​ Balance Sheet as of June 30, 2022 Reported Adjustment As Restated Accrued offering costs and expenses ​ $ 1,018,922 ​ $ 577,600 ​ $ 1,596,522 Current liabilities ​ $ 2,118,867 $ 577,600 ​ $ 2,696,467 Total liabilities ​ $ 6,143,867 $ 577,600 ​ $ 6,721,467 Accumulated deficit ​ $ (5,605,801) $ (577,600) ​ $ (6,183,401) Total shareholders’ deficit ​ $ (5,605,493) $ (577,600) ​ $ (6,183,093) ​ ​ ​ ​ ​ ​ ​ ​ ​ ​ ​ ​ As Previously ​ ​ ​ ​ Statement of operations for the three months ended June 30, 2022 Reported Adjustment As Restated Formation and operating costs ​ $ 1,665,239 ​ $ 577,600 ​ $ 2,242,839 Net loss ​ $ (1,517,708) ​ $ (577,600) ​ $ (2,095,308) Basic net income (loss) per common share, ordinary shares subject to possible redemption ​ $ (0.10) ​ $ (0.04) ​ $ (0.14) Basic net income (loss) per common share, nonredeemable ordinary shares ​ $ (0.10) ​ $ (0.04) ​ $ (0.14) ​ ​ ​ ​ ​ ​ ​ ​ ​ ​ ​ ​ ​ As Previously ​ ​ ​ ​ Statement of operations for the nine months ended June 30, 2022 Reported Adjustment As Restated Formation and operating costs ​ $ 2,589,291 ​ $ 577,600 ​ $ 3,166,891 Net loss ​ $ (2,384,489) ​ $ (577,600) ​ $ (2,962,089) Basic net loss per common share, ordinary shares subject to possible redemption ​ $ (0.17) ​ $ (0.04) ​ $ (0.21) Basic net loss per common share, nonredeemable ordinary shares ​ $ (0.17) ​ $ (0.04) ​ $ (0.21) ​ ​ ​ ​ ​ ​ ​ ​ ​ ​ ​ ​ As Previously ​ ​ ​ ​ Statement of Stockholders’ Deficit for the Three Months Ended June 30, 2022 Reported Adjustment As Restated Net loss ​ $ (1,517,708) ​ $ (577,600) ​ $ (2,095,308) Accumulated deficit ​ $ (5,605,801) ​ $ (577,600) ​ $ (6,183,401) Total shareholders’ deficit ​ $ (5,605,493) ​ $ (577,600) ​ $ (6,183,093) ​ ​ ​ ​ ​ ​ ​ ​ ​ ​ ​ ​ As Previously ​ ​ ​ ​ Statement of Cash Flows for the Nine Months Ended June 30, 2022 Reported ​ Adjustment ​ As Restated Net loss ​ $ (2,384,489) ​ $ (577,600) ​ $ (2,962,089) Accrued offering costs and expense ​ $ 996,604 ​ $ 577,600 ​ $ 1,574,204</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Jun. 30, 2022</t>
        </is>
      </c>
      <c r="C2" s="2" t="inlineStr">
        <is>
          <t>Sep. 30, 2022</t>
        </is>
      </c>
    </row>
    <row r="3">
      <c r="A3" s="4" t="inlineStr">
        <is>
          <t>CIK 0001853314 Gesher I Acquisition Corp</t>
        </is>
      </c>
      <c r="B3" s="4" t="inlineStr">
        <is>
          <t xml:space="preserve"> </t>
        </is>
      </c>
      <c r="C3" s="4" t="inlineStr">
        <is>
          <t xml:space="preserve"> </t>
        </is>
      </c>
    </row>
    <row r="4">
      <c r="A4" s="4" t="inlineStr">
        <is>
          <t>Schedule of redeemable ordinary shares and non-redeemable ordinary shares</t>
        </is>
      </c>
      <c r="B4" s="4" t="inlineStr">
        <is>
          <t>​ ​ ​ ​ ​ ​ ​ ​ ​ ​ ​ ​ ​ ​ ​ ​ ​ ​ ​ ​ ​ ​ ​ ​ ​ ​ ​ ​ ​ ​ ​ ​ ​ ​ ​ ​ ​ For the Period from ​ ​ ​ ​ ​ ​ ​ ​ ​ ​ ​ ​ ​ ​ ​ ​ ​ ​ ​ Feburary 23, 2021 ​ ​ Three Months Ended ​ Three Months Ended ​ Nine Months Ended ​ (Inception) Through ​ ​ June 30, 2022 ​ June 30, 2021 ​ June 30, 2022 ​ June 30, 2021 ​ ​ ​ ​ ​ Non- ​ ​ ​ ​ Non- ​ ​ ​ ​ Non- ​ ​ ​ ​ Non- ​ Redeemable redeemable Redeemable redeemable Redeemable redeemable Redeemable redeemable ​ ​ (As restated) ​ ​ ​ ​ (As restated) ​ ​ ​ ​ Numerator ​ ​ ​ ​ ​ ​ ​ ​ ​ ​ ​ ​ ​ ​ ​ Allocation of net loss ​ $ (1,653,245) ​ $ (442,063) ​ $ — ​ (240) ​ $ (2,315,546) ​ $ (646,543) ​ $ — ​ $ (7,067) Denominator ​ ​ ​ ​ ​ ​ ​ ​ ​ ​ ​ ​ ​ ​ ​ Weighted average shares outstanding ​ ​ 11,500,000 ​ ​ 3,075,000 ​ ​ — ​ 2,700,000 ​ ​ 10,919,414 ​ ​ 3,048,901 ​ ​ — ​ ​ 2,700,000 Basic and diluted net loss per share ​ $ (0.14) ​ $ (0.14) ​ $ — — ​ $ (0.21) ​ $ (0.21) ​ $ — ​ $ — ​</t>
        </is>
      </c>
      <c r="C4" s="4" t="inlineStr">
        <is>
          <t>​ ​ ​ ​ ​ ​ ​ ​ ​ ​ ​ ​ ​ ​ ​ ​ ​ ​ ​ ​ For the Period from ​ ​ ​ ​ ​ ​ ​ February 23, ​ ​ ​ ​ ​ ​ ​ 2021 ​ ​ For the year ended ​ (Inception) ​ ​ September 30, ​ Through ​ ​ 2022 ​ September 30, 2021 ​ ​ ​ ​ ​ Non- ​ ​ ​ ​ Non- ​ Redeemable redeemable Redeemable redeemable Numerator ​ ​ ​ Allocation of net loss ​ $ (2,347,521) (648,198) ​ $ — ​ $ (14,946) Denominator ​ ​ ​ Weighted average shares outstanding ​ 11,065,753 3,055,479 ​ — ​ 2,700,000 Basic and diluted net loss per share ​ $ (0.21) (0.21) ​ $ — ​ $ (0.01)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Initial Public Offering (Tables)</t>
        </is>
      </c>
      <c r="B1" s="2" t="inlineStr">
        <is>
          <t>9 Months Ended</t>
        </is>
      </c>
      <c r="C1" s="2" t="inlineStr">
        <is>
          <t>12 Months Ended</t>
        </is>
      </c>
    </row>
    <row r="2">
      <c r="B2" s="2" t="inlineStr">
        <is>
          <t>Jun. 30, 2022</t>
        </is>
      </c>
      <c r="C2" s="2" t="inlineStr">
        <is>
          <t>Sep. 30, 2022</t>
        </is>
      </c>
    </row>
    <row r="3">
      <c r="A3" s="4" t="inlineStr">
        <is>
          <t>CIK 0001853314 Gesher I Acquisition Corp</t>
        </is>
      </c>
      <c r="B3" s="4" t="inlineStr">
        <is>
          <t xml:space="preserve"> </t>
        </is>
      </c>
      <c r="C3" s="4" t="inlineStr">
        <is>
          <t xml:space="preserve"> </t>
        </is>
      </c>
    </row>
    <row r="4">
      <c r="A4" s="3" t="inlineStr">
        <is>
          <t>Initial Public Offering Table [Abstract]</t>
        </is>
      </c>
      <c r="B4" s="4" t="inlineStr">
        <is>
          <t xml:space="preserve"> </t>
        </is>
      </c>
      <c r="C4" s="4" t="inlineStr">
        <is>
          <t xml:space="preserve"> </t>
        </is>
      </c>
    </row>
    <row r="5">
      <c r="A5" s="4" t="inlineStr">
        <is>
          <t>Schedule of ordinary shares reflected on the balance sheet</t>
        </is>
      </c>
      <c r="B5" s="4" t="inlineStr">
        <is>
          <t>​ ​ ​ ​ ​ Gross proceeds from IPO $ 115,000,000 Less: ​ ​ ​ Proceeds allocated to Public Warrants ​ (8,165,000) Ordinary shares issuance costs ​ (10,037,915) Plus: ​ Accretion of carrying value to redemption value ​ 19,355,377 Ordinary shares subject to redemption, as of December 31, 2021 ​ 116,152,462 Plus: ​ Accretion of carrying value to redemption value ​ 10,259 Ordinary shares subject to redemption, as of March 31, 2022 ​ 116,162,721 Plus: ​ Accretion of carrying value to redemption value ​ 147,531 Ordinary shares subject to redemption, as of June 30, 2022 ​ $ 116,310,252</t>
        </is>
      </c>
      <c r="C5" s="4" t="inlineStr">
        <is>
          <t>​ ​ ​ ​ ​ Gross proceeds from IPO $ 115,000,000 Less: ​ Proceeds allocated to Public Warrants ​ (8,165,000) Ordinary shares issuance costs ​ (10,037,915) Plus: ​ Accretion of carrying value to redemption value ​ 19,352,915 Ordinary shares subject to possible redemption, at October 21, 2021 (IPO) ​ 116,150,000 Plus: ​ Accretion of carrying value to redemption value ​ 673,042 Ordinary shares subject to possible redemption, as of September 30, 2022 ​ $ 116,823,042</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hareholders' (Deficit) Equity (Tables)</t>
        </is>
      </c>
      <c r="B1" s="2" t="inlineStr">
        <is>
          <t>9 Months Ended</t>
        </is>
      </c>
      <c r="C1" s="2" t="inlineStr">
        <is>
          <t>12 Months Ended</t>
        </is>
      </c>
    </row>
    <row r="2">
      <c r="B2" s="2" t="inlineStr">
        <is>
          <t>Jun. 30, 2022</t>
        </is>
      </c>
      <c r="C2" s="2" t="inlineStr">
        <is>
          <t>Sep. 30, 2022</t>
        </is>
      </c>
    </row>
    <row r="3">
      <c r="A3" s="4" t="inlineStr">
        <is>
          <t>CIK 0001853314 Gesher I Acquisition Corp</t>
        </is>
      </c>
      <c r="B3" s="4" t="inlineStr">
        <is>
          <t xml:space="preserve"> </t>
        </is>
      </c>
      <c r="C3" s="4" t="inlineStr">
        <is>
          <t xml:space="preserve"> </t>
        </is>
      </c>
    </row>
    <row r="4">
      <c r="A4" s="4" t="inlineStr">
        <is>
          <t>Schedule of key inputs into public warrants</t>
        </is>
      </c>
      <c r="B4" s="4" t="inlineStr">
        <is>
          <t>​ ​ ​ ​ ​ ​ ​ October 14, ​ 2021 ​ Exercise price ​ $ 11.50 Stock price ​ $ 9.26 ​ Volatility ​ 30.0 % Term ​ 5.00 ​ Risk-free rate ​ 0.93 % Dividend yield ​ 0.0 % ​</t>
        </is>
      </c>
      <c r="C4" s="4" t="inlineStr">
        <is>
          <t>​ ​ ​ ​ ​ ​ ​ October 14, ​ ​ 2021 Exercise price ​ $ 11.50 ​ Stock price ​ $ 9.26 ​ Volatility ​ 30.0 % Term ​ 5.00 ​ Risk-free rate ​ 0.93 % Dividend yield ​ 0.0 %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 (Tables) - CIK 0001853314 Gesher I Acquisition Corp</t>
        </is>
      </c>
      <c r="B1" s="2" t="inlineStr">
        <is>
          <t>9 Months Ended</t>
        </is>
      </c>
      <c r="C1" s="2" t="inlineStr">
        <is>
          <t>12 Months Ended</t>
        </is>
      </c>
    </row>
    <row r="2">
      <c r="B2" s="2" t="inlineStr">
        <is>
          <t>Jun. 30, 2022</t>
        </is>
      </c>
      <c r="C2" s="2" t="inlineStr">
        <is>
          <t>Sep. 30, 2022</t>
        </is>
      </c>
    </row>
    <row r="3">
      <c r="A3" s="4" t="inlineStr">
        <is>
          <t>Schedule of fair value hierarchy of the valuation inputs</t>
        </is>
      </c>
      <c r="B3" s="4" t="inlineStr">
        <is>
          <t>​ ​ ​ ​ ​ ​ ​ ​ ​ ​ ​ ​ ​ ​ ​ ​ ​ Quoted Significant Significant ​ ​ ​ ​ ​ Prices In ​ Other ​ Other ​ ​ ​ ​ ​ Active ​ Observable ​ Unobservable ​ ​ June 30, ​ Markets ​ Inputs ​ Inputs ​ 2022 (Level 1) (Level 2) (Level 3) Assets: ​ ​ ​ ​ ​ ​ ​ ​ ​ ​ ​ ​ Marketable securities held in Trust Account ​ $ 116,310,252 ​ $ 116,310,252 ​ $ — ​ $ — ​ ​ $ 116,310,252 ​ $ 116,310,252 ​ $ — ​ $ — ​</t>
        </is>
      </c>
      <c r="C3" s="4" t="inlineStr">
        <is>
          <t>​ ​ ​ ​ ​ ​ ​ ​ ​ ​ ​ ​ ​ ​ ​ ​ ​ Quoted Significant Significant ​ ​ ​ ​ ​ Prices In ​ Other ​ Other ​ ​ ​ ​ ​ Active ​ Observable ​ Unobservable ​ ​ September 30, ​ Markets ​ Inputs ​ Inputs ​ ​ 2022 ​ (Level 1) ​ (Level 2) ​ (Level 3) Assets: ​ ​ ​ ​ Marketable securities held in Trust Account ​ $ 116,823,042 ​ $ 116,823,042 ​ $ — ​ $ — ​ ​ $ 116,823,042 ​ $ 116,823,042 ​ $ — ​ $ — ​</t>
        </is>
      </c>
    </row>
    <row r="4">
      <c r="A4" s="4" t="inlineStr">
        <is>
          <t>Schedule of black scholes model for the over-allotment liability</t>
        </is>
      </c>
      <c r="B4" s="4" t="inlineStr">
        <is>
          <t>​ ​ ​ ​ ​ ​ ​ October 14, Input 2021 ​ Risk-free interest rate ​ ​ 0.04 % Expected term (years) ​ 0.12 ​ Expected volatility ​ 5.0 % Exercise price ​ $ 10.00 ​ Unit price ​ $ 10.00 ​ ​ ​ ​ ​ ​ ​ ​ October 20, Input 2021 ​ Risk-free interest rate ​ 0.04 % Expected term (years) ​ 0.11 ​ Expected volatility ​ ​ 5.0 % Exercise price ​ $ 10.00 ​ Unit price ​ $ 10.00 ​ ​ ​</t>
        </is>
      </c>
      <c r="C4" s="4" t="inlineStr">
        <is>
          <t>​ ​ ​ ​ ​ ​ ​ October 14, Input ​ 2021 Risk-free interest rate ​ 0.04 % Expected term (years) ​ 0.12 ​ Expected volatility ​ 5.0 % Exercise price ​ $ 10.00 ​ Unit price ​ $ 10.00 ​ ​ ​ ​ ​ ​ ​ ​ ​ October 20, Input ​ 2021 Risk-free interest rate ​ 0.04 % Expected term (years) ​ 0.11 ​ Expected volatility ​ 5.0 % Exercise price ​ $ 10.00 ​ Unit price ​ $ 10.00 ​ ​</t>
        </is>
      </c>
    </row>
    <row r="5">
      <c r="A5" s="4" t="inlineStr">
        <is>
          <t>Schedule of changes in the fair value of the Level 3 over-allotment liability</t>
        </is>
      </c>
      <c r="B5" s="4" t="inlineStr">
        <is>
          <t>​ ​ ​ ​ ​ ​ Over-allotment ​ Liability Fair value as of October 1, 2021 ​ $ — Initial fair value of over-allotment liability upon issuance at IPO ​ 105,450 Change in fair value ​ (44,550) Charged to shareholders’ (deficit) equity upon exercise ​ (60,900) Fair value as of June 30, 2022 ​ $ —</t>
        </is>
      </c>
      <c r="C5" s="4" t="inlineStr">
        <is>
          <t>​ ​ ​ ​ ​ ​ Over- ​ ​ allotment ​ Liability Fair value as of October 1, 2021 ​ $ — Initial fair value of over-allotment liability upon issuance at IPO ​ 105,450 Change in fair value ​ (44,550) Charged to shareholders’ deficit upon exercise ​ (60,900) Fair value as of September 30, 2022 ​ $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s>
  <sheetData>
    <row r="1">
      <c r="A1" s="1" t="inlineStr">
        <is>
          <t>Organization and Business Operation (Details) - CIK 0001853314 Gesher I Acquisition Corp - USD ($)</t>
        </is>
      </c>
      <c r="D1" s="2" t="inlineStr">
        <is>
          <t>9 Months Ended</t>
        </is>
      </c>
      <c r="E1" s="2" t="inlineStr">
        <is>
          <t>12 Months Ended</t>
        </is>
      </c>
    </row>
    <row r="2">
      <c r="B2" s="2" t="inlineStr">
        <is>
          <t>Oct. 20, 2021</t>
        </is>
      </c>
      <c r="C2" s="2" t="inlineStr">
        <is>
          <t>Oct. 14, 2021</t>
        </is>
      </c>
      <c r="D2" s="2" t="inlineStr">
        <is>
          <t>Jun. 30, 2022</t>
        </is>
      </c>
      <c r="E2" s="2" t="inlineStr">
        <is>
          <t>Sep. 30, 2022</t>
        </is>
      </c>
      <c r="F2" s="2" t="inlineStr">
        <is>
          <t>Sep. 30, 2021</t>
        </is>
      </c>
    </row>
    <row r="3">
      <c r="A3" s="3" t="inlineStr">
        <is>
          <t>Organization and Business Op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per share (in Dollars per share)</t>
        </is>
      </c>
      <c r="B4" s="4" t="inlineStr">
        <is>
          <t xml:space="preserve"> </t>
        </is>
      </c>
      <c r="C4" s="4" t="inlineStr">
        <is>
          <t xml:space="preserve"> </t>
        </is>
      </c>
      <c r="D4" s="7" t="n">
        <v>10.1</v>
      </c>
      <c r="E4" s="7" t="n">
        <v>10.1</v>
      </c>
      <c r="F4" s="4" t="inlineStr">
        <is>
          <t xml:space="preserve"> </t>
        </is>
      </c>
    </row>
    <row r="5">
      <c r="A5" s="4" t="inlineStr">
        <is>
          <t>Transaction costs</t>
        </is>
      </c>
      <c r="B5" s="4" t="inlineStr">
        <is>
          <t xml:space="preserve"> </t>
        </is>
      </c>
      <c r="C5" s="4" t="inlineStr">
        <is>
          <t xml:space="preserve"> </t>
        </is>
      </c>
      <c r="D5" s="5" t="n">
        <v>10949821</v>
      </c>
      <c r="E5" s="5" t="n">
        <v>10994371</v>
      </c>
      <c r="F5" s="4" t="inlineStr">
        <is>
          <t xml:space="preserve"> </t>
        </is>
      </c>
    </row>
    <row r="6">
      <c r="A6" s="4" t="inlineStr">
        <is>
          <t>Underwriting commissions</t>
        </is>
      </c>
      <c r="B6" s="4" t="inlineStr">
        <is>
          <t xml:space="preserve"> </t>
        </is>
      </c>
      <c r="C6" s="4" t="inlineStr">
        <is>
          <t xml:space="preserve"> </t>
        </is>
      </c>
      <c r="D6" s="6" t="n">
        <v>2300000</v>
      </c>
      <c r="E6" s="6" t="n">
        <v>2300000</v>
      </c>
      <c r="F6" s="4" t="inlineStr">
        <is>
          <t xml:space="preserve"> </t>
        </is>
      </c>
    </row>
    <row r="7">
      <c r="A7" s="4" t="inlineStr">
        <is>
          <t>Deferred underwriting commissions</t>
        </is>
      </c>
      <c r="B7" s="4" t="inlineStr">
        <is>
          <t xml:space="preserve"> </t>
        </is>
      </c>
      <c r="C7" s="4" t="inlineStr">
        <is>
          <t xml:space="preserve"> </t>
        </is>
      </c>
      <c r="D7" s="6" t="n">
        <v>4025000</v>
      </c>
      <c r="E7" s="6" t="n">
        <v>4025000</v>
      </c>
      <c r="F7" s="4" t="inlineStr">
        <is>
          <t xml:space="preserve"> </t>
        </is>
      </c>
    </row>
    <row r="8">
      <c r="A8" s="4" t="inlineStr">
        <is>
          <t>Incentives to anchor investors</t>
        </is>
      </c>
      <c r="B8" s="4" t="inlineStr">
        <is>
          <t xml:space="preserve"> </t>
        </is>
      </c>
      <c r="C8" s="4" t="inlineStr">
        <is>
          <t xml:space="preserve"> </t>
        </is>
      </c>
      <c r="D8" s="6" t="n">
        <v>4073565</v>
      </c>
      <c r="E8" s="6" t="n">
        <v>4073565</v>
      </c>
      <c r="F8" s="4" t="inlineStr">
        <is>
          <t xml:space="preserve"> </t>
        </is>
      </c>
    </row>
    <row r="9">
      <c r="A9" s="4" t="inlineStr">
        <is>
          <t>Other offering costs</t>
        </is>
      </c>
      <c r="B9" s="4" t="inlineStr">
        <is>
          <t xml:space="preserve"> </t>
        </is>
      </c>
      <c r="C9" s="4" t="inlineStr">
        <is>
          <t xml:space="preserve"> </t>
        </is>
      </c>
      <c r="D9" s="5" t="n">
        <v>551256</v>
      </c>
      <c r="E9" s="5" t="n">
        <v>595806</v>
      </c>
      <c r="F9" s="4" t="inlineStr">
        <is>
          <t xml:space="preserve"> </t>
        </is>
      </c>
    </row>
    <row r="10">
      <c r="A10" s="4" t="inlineStr">
        <is>
          <t>Aggregate fair market value percentage</t>
        </is>
      </c>
      <c r="B10" s="4" t="inlineStr">
        <is>
          <t xml:space="preserve"> </t>
        </is>
      </c>
      <c r="C10" s="4" t="inlineStr">
        <is>
          <t xml:space="preserve"> </t>
        </is>
      </c>
      <c r="D10" s="9" t="n">
        <v>0.8</v>
      </c>
      <c r="E10" s="9" t="n">
        <v>0.8</v>
      </c>
      <c r="F10" s="4" t="inlineStr">
        <is>
          <t xml:space="preserve"> </t>
        </is>
      </c>
    </row>
    <row r="11">
      <c r="A11" s="4" t="inlineStr">
        <is>
          <t>Outstanding public shares percentage</t>
        </is>
      </c>
      <c r="B11" s="9" t="n">
        <v>1</v>
      </c>
      <c r="C11" s="4" t="inlineStr">
        <is>
          <t xml:space="preserve"> </t>
        </is>
      </c>
      <c r="D11" s="4" t="inlineStr">
        <is>
          <t xml:space="preserve"> </t>
        </is>
      </c>
      <c r="E11" s="4" t="inlineStr">
        <is>
          <t xml:space="preserve"> </t>
        </is>
      </c>
      <c r="F11" s="4" t="inlineStr">
        <is>
          <t xml:space="preserve"> </t>
        </is>
      </c>
    </row>
    <row r="12">
      <c r="A12" s="4" t="inlineStr">
        <is>
          <t>Initial business combination description</t>
        </is>
      </c>
      <c r="B12" s="4" t="inlineStr">
        <is>
          <t xml:space="preserve"> </t>
        </is>
      </c>
      <c r="C12" s="4" t="inlineStr">
        <is>
          <t xml:space="preserve"> </t>
        </is>
      </c>
      <c r="D12" s="4" t="inlineStr">
        <is>
          <t>If the Company does not consummate an initial Business Combination within 18 months from the closing of the IPO (the “Combination Period”) and the Company’s shareholders do not amend the Certificate of Incorporation to provide the Company with more time to consummate a Business Combination,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the Company but net of taxes payable (and less up to $50,000 of interest to pay liquida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the case of (ii) and (iii) above) to the Company’s obligations under Cayman Islands law to provide for claims of creditors and the requirements of other applicable law.</t>
        </is>
      </c>
      <c r="E12" s="4" t="inlineStr">
        <is>
          <t>If the Company does not consummate an initial Business Combination within 18 months from the closing of the IPO (the “Combination Period”) and the Company’s shareholders do not amend the Certificate of Incorporation to provide the Company with more time to consummate a Business Combination,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the Company but net of taxes payable (and less up to $50,000 of interest to pay liquida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the case of (ii) and (iii) above) to the Company’s obligations under Cayman Islands law to provide for claims of creditors and the requirements of other applicable law.</t>
        </is>
      </c>
      <c r="F12" s="4" t="inlineStr">
        <is>
          <t xml:space="preserve"> </t>
        </is>
      </c>
    </row>
    <row r="13">
      <c r="A13" s="4" t="inlineStr">
        <is>
          <t>Public shares percentage</t>
        </is>
      </c>
      <c r="B13" s="4" t="inlineStr">
        <is>
          <t xml:space="preserve"> </t>
        </is>
      </c>
      <c r="C13" s="4" t="inlineStr">
        <is>
          <t xml:space="preserve"> </t>
        </is>
      </c>
      <c r="D13" s="9" t="n">
        <v>1</v>
      </c>
      <c r="E13" s="9" t="n">
        <v>1</v>
      </c>
      <c r="F13" s="4" t="inlineStr">
        <is>
          <t xml:space="preserve"> </t>
        </is>
      </c>
    </row>
    <row r="14">
      <c r="A14" s="4" t="inlineStr">
        <is>
          <t>Cash and Cash Equivalents, at Carrying Value</t>
        </is>
      </c>
      <c r="B14" s="4" t="inlineStr">
        <is>
          <t xml:space="preserve"> </t>
        </is>
      </c>
      <c r="C14" s="4" t="inlineStr">
        <is>
          <t xml:space="preserve"> </t>
        </is>
      </c>
      <c r="D14" s="5" t="n">
        <v>228350</v>
      </c>
      <c r="E14" s="5" t="n">
        <v>183019</v>
      </c>
      <c r="F14" s="5" t="n">
        <v>0</v>
      </c>
    </row>
    <row r="15">
      <c r="A15" s="4" t="inlineStr">
        <is>
          <t>Working capital deficit</t>
        </is>
      </c>
      <c r="B15" s="4" t="inlineStr">
        <is>
          <t xml:space="preserve"> </t>
        </is>
      </c>
      <c r="C15" s="4" t="inlineStr">
        <is>
          <t xml:space="preserve"> </t>
        </is>
      </c>
      <c r="D15" s="6" t="n">
        <v>2212895</v>
      </c>
      <c r="E15" s="6" t="n">
        <v>2704513</v>
      </c>
      <c r="F15" s="4" t="inlineStr">
        <is>
          <t xml:space="preserve"> </t>
        </is>
      </c>
    </row>
    <row r="16">
      <c r="A16" s="4" t="inlineStr">
        <is>
          <t>Unsecured promissory note</t>
        </is>
      </c>
      <c r="B16" s="4" t="inlineStr">
        <is>
          <t xml:space="preserve"> </t>
        </is>
      </c>
      <c r="C16" s="4" t="inlineStr">
        <is>
          <t xml:space="preserve"> </t>
        </is>
      </c>
      <c r="D16" s="6" t="n">
        <v>182127</v>
      </c>
      <c r="E16" s="6" t="n">
        <v>182127</v>
      </c>
      <c r="F16" s="4" t="inlineStr">
        <is>
          <t xml:space="preserve"> </t>
        </is>
      </c>
    </row>
    <row r="17">
      <c r="A17" s="4" t="inlineStr">
        <is>
          <t>Working capital loans</t>
        </is>
      </c>
      <c r="B17" s="4" t="inlineStr">
        <is>
          <t xml:space="preserve"> </t>
        </is>
      </c>
      <c r="C17" s="4" t="inlineStr">
        <is>
          <t xml:space="preserve"> </t>
        </is>
      </c>
      <c r="D17" s="5" t="n">
        <v>1014945</v>
      </c>
      <c r="E17" s="6" t="n">
        <v>1264945</v>
      </c>
      <c r="F17" s="4" t="inlineStr">
        <is>
          <t xml:space="preserve"> </t>
        </is>
      </c>
    </row>
    <row r="18">
      <c r="A18" s="4" t="inlineStr">
        <is>
          <t>IP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and Business Oper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summated IPO Units</t>
        </is>
      </c>
      <c r="B20" s="4" t="inlineStr">
        <is>
          <t xml:space="preserve"> </t>
        </is>
      </c>
      <c r="C20" s="6" t="n">
        <v>10000000</v>
      </c>
      <c r="D20" s="4" t="inlineStr">
        <is>
          <t xml:space="preserve"> </t>
        </is>
      </c>
      <c r="E20" s="4" t="inlineStr">
        <is>
          <t xml:space="preserve"> </t>
        </is>
      </c>
      <c r="F20" s="4" t="inlineStr">
        <is>
          <t xml:space="preserve"> </t>
        </is>
      </c>
    </row>
    <row r="21">
      <c r="A21" s="4" t="inlineStr">
        <is>
          <t>Per unit (in Dollars per share)</t>
        </is>
      </c>
      <c r="B21" s="4" t="inlineStr">
        <is>
          <t xml:space="preserve"> </t>
        </is>
      </c>
      <c r="C21" s="5" t="n">
        <v>10</v>
      </c>
      <c r="D21" s="4" t="inlineStr">
        <is>
          <t xml:space="preserve"> </t>
        </is>
      </c>
      <c r="E21" s="4" t="inlineStr">
        <is>
          <t xml:space="preserve"> </t>
        </is>
      </c>
      <c r="F21" s="4" t="inlineStr">
        <is>
          <t xml:space="preserve"> </t>
        </is>
      </c>
    </row>
    <row r="22">
      <c r="A22" s="4" t="inlineStr">
        <is>
          <t>Generating gross proceeds</t>
        </is>
      </c>
      <c r="B22" s="4" t="inlineStr">
        <is>
          <t xml:space="preserve"> </t>
        </is>
      </c>
      <c r="C22" s="5" t="n">
        <v>100000000</v>
      </c>
      <c r="D22" s="4" t="inlineStr">
        <is>
          <t xml:space="preserve"> </t>
        </is>
      </c>
      <c r="E22" s="4" t="inlineStr">
        <is>
          <t xml:space="preserve"> </t>
        </is>
      </c>
      <c r="F22" s="4" t="inlineStr">
        <is>
          <t xml:space="preserve"> </t>
        </is>
      </c>
    </row>
    <row r="23">
      <c r="A23" s="4" t="inlineStr">
        <is>
          <t>Ordinary share per share (in Dollars per share)</t>
        </is>
      </c>
      <c r="B23" s="4" t="inlineStr">
        <is>
          <t xml:space="preserve"> </t>
        </is>
      </c>
      <c r="C23" s="7" t="n">
        <v>11.5</v>
      </c>
      <c r="D23" s="4" t="inlineStr">
        <is>
          <t xml:space="preserve"> </t>
        </is>
      </c>
      <c r="E23" s="4" t="inlineStr">
        <is>
          <t xml:space="preserve"> </t>
        </is>
      </c>
      <c r="F23" s="4" t="inlineStr">
        <is>
          <t xml:space="preserve"> </t>
        </is>
      </c>
    </row>
    <row r="24">
      <c r="A24" s="4" t="inlineStr">
        <is>
          <t>Private Placement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and Business Oper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shares</t>
        </is>
      </c>
      <c r="B26" s="4" t="inlineStr">
        <is>
          <t xml:space="preserve"> </t>
        </is>
      </c>
      <c r="C26" s="6" t="n">
        <v>4550000</v>
      </c>
      <c r="D26" s="6" t="n">
        <v>4550000</v>
      </c>
      <c r="E26" s="4" t="inlineStr">
        <is>
          <t xml:space="preserve"> </t>
        </is>
      </c>
      <c r="F26" s="4" t="inlineStr">
        <is>
          <t xml:space="preserve"> </t>
        </is>
      </c>
    </row>
    <row r="27">
      <c r="A27" s="4" t="inlineStr">
        <is>
          <t>Price per share (in Dollars per share)</t>
        </is>
      </c>
      <c r="B27" s="5" t="n">
        <v>1</v>
      </c>
      <c r="C27" s="5" t="n">
        <v>1</v>
      </c>
      <c r="D27" s="5" t="n">
        <v>1</v>
      </c>
      <c r="E27" s="4" t="inlineStr">
        <is>
          <t xml:space="preserve"> </t>
        </is>
      </c>
      <c r="F27" s="4" t="inlineStr">
        <is>
          <t xml:space="preserve"> </t>
        </is>
      </c>
    </row>
    <row r="28">
      <c r="A28" s="4" t="inlineStr">
        <is>
          <t>Generating gross proceeds</t>
        </is>
      </c>
      <c r="B28" s="5" t="n">
        <v>450000</v>
      </c>
      <c r="C28" s="5" t="n">
        <v>4550000</v>
      </c>
      <c r="D28" s="5" t="n">
        <v>4550000</v>
      </c>
      <c r="E28" s="4" t="inlineStr">
        <is>
          <t xml:space="preserve"> </t>
        </is>
      </c>
      <c r="F28" s="4" t="inlineStr">
        <is>
          <t xml:space="preserve"> </t>
        </is>
      </c>
    </row>
    <row r="29">
      <c r="A29" s="4" t="inlineStr">
        <is>
          <t>Additional units (in Shares)</t>
        </is>
      </c>
      <c r="B29" s="6" t="n">
        <v>450000</v>
      </c>
      <c r="C29" s="4" t="inlineStr">
        <is>
          <t xml:space="preserve"> </t>
        </is>
      </c>
      <c r="D29" s="4" t="inlineStr">
        <is>
          <t xml:space="preserve"> </t>
        </is>
      </c>
      <c r="E29" s="4" t="inlineStr">
        <is>
          <t xml:space="preserve"> </t>
        </is>
      </c>
      <c r="F29" s="4" t="inlineStr">
        <is>
          <t xml:space="preserve"> </t>
        </is>
      </c>
    </row>
    <row r="30">
      <c r="A30" s="4" t="inlineStr">
        <is>
          <t>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and Business Oper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ce per share (in Dollars per share)</t>
        </is>
      </c>
      <c r="B32" s="7" t="n">
        <v>10.1</v>
      </c>
      <c r="C32" s="4" t="inlineStr">
        <is>
          <t xml:space="preserve"> </t>
        </is>
      </c>
      <c r="D32" s="4" t="inlineStr">
        <is>
          <t xml:space="preserve"> </t>
        </is>
      </c>
      <c r="E32" s="4" t="inlineStr">
        <is>
          <t xml:space="preserve"> </t>
        </is>
      </c>
      <c r="F32" s="4" t="inlineStr">
        <is>
          <t xml:space="preserve"> </t>
        </is>
      </c>
    </row>
    <row r="33">
      <c r="A33" s="4" t="inlineStr">
        <is>
          <t>Additional units (in Shares)</t>
        </is>
      </c>
      <c r="B33" s="6" t="n">
        <v>1500000</v>
      </c>
      <c r="C33" s="4" t="inlineStr">
        <is>
          <t xml:space="preserve"> </t>
        </is>
      </c>
      <c r="D33" s="4" t="inlineStr">
        <is>
          <t xml:space="preserve"> </t>
        </is>
      </c>
      <c r="E33" s="4" t="inlineStr">
        <is>
          <t xml:space="preserve"> </t>
        </is>
      </c>
      <c r="F33" s="4" t="inlineStr">
        <is>
          <t xml:space="preserve"> </t>
        </is>
      </c>
    </row>
    <row r="34">
      <c r="A34" s="4" t="inlineStr">
        <is>
          <t>Generating gross proceed amounts</t>
        </is>
      </c>
      <c r="B34" s="5" t="n">
        <v>15000000</v>
      </c>
      <c r="C34" s="4" t="inlineStr">
        <is>
          <t xml:space="preserve"> </t>
        </is>
      </c>
      <c r="D34" s="4" t="inlineStr">
        <is>
          <t xml:space="preserve"> </t>
        </is>
      </c>
      <c r="E34" s="4" t="inlineStr">
        <is>
          <t xml:space="preserve"> </t>
        </is>
      </c>
      <c r="F34" s="4" t="inlineStr">
        <is>
          <t xml:space="preserve"> </t>
        </is>
      </c>
    </row>
    <row r="35">
      <c r="A35" s="4" t="inlineStr">
        <is>
          <t>Net proceeds</t>
        </is>
      </c>
      <c r="B35" s="5" t="n">
        <v>116150000</v>
      </c>
      <c r="C35" s="4" t="inlineStr">
        <is>
          <t xml:space="preserve"> </t>
        </is>
      </c>
      <c r="D35" s="4" t="inlineStr">
        <is>
          <t xml:space="preserve"> </t>
        </is>
      </c>
      <c r="E35" s="4" t="inlineStr">
        <is>
          <t xml:space="preserve"> </t>
        </is>
      </c>
      <c r="F35" s="4" t="inlineStr">
        <is>
          <t xml:space="preserve"> </t>
        </is>
      </c>
    </row>
    <row r="36">
      <c r="A36" s="4" t="inlineStr">
        <is>
          <t>Sponso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rganization and Business Oper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ayments from the sponsor</t>
        </is>
      </c>
      <c r="B38" s="4" t="inlineStr">
        <is>
          <t xml:space="preserve"> </t>
        </is>
      </c>
      <c r="C38" s="4" t="inlineStr">
        <is>
          <t xml:space="preserve"> </t>
        </is>
      </c>
      <c r="D38" s="5" t="n">
        <v>25000</v>
      </c>
      <c r="E38" s="5" t="n">
        <v>25000</v>
      </c>
      <c r="F38" s="4" t="inlineStr">
        <is>
          <t xml:space="preserve"> </t>
        </is>
      </c>
    </row>
    <row r="39">
      <c r="A39" s="4" t="inlineStr">
        <is>
          <t>Series of Individually Immaterial Business Acquisition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rganization and Business Oper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utstanding voting securities percentage</t>
        </is>
      </c>
      <c r="B41" s="4" t="inlineStr">
        <is>
          <t xml:space="preserve"> </t>
        </is>
      </c>
      <c r="C41" s="4" t="inlineStr">
        <is>
          <t xml:space="preserve"> </t>
        </is>
      </c>
      <c r="D41" s="9" t="n">
        <v>0.5</v>
      </c>
      <c r="E41" s="9" t="n">
        <v>0.5</v>
      </c>
      <c r="F41" s="4" t="inlineStr">
        <is>
          <t xml:space="preserve"> </t>
        </is>
      </c>
    </row>
    <row r="42">
      <c r="A42" s="4" t="inlineStr">
        <is>
          <t>Outstanding public shares percentage</t>
        </is>
      </c>
      <c r="B42" s="4" t="inlineStr">
        <is>
          <t xml:space="preserve"> </t>
        </is>
      </c>
      <c r="C42" s="4" t="inlineStr">
        <is>
          <t xml:space="preserve"> </t>
        </is>
      </c>
      <c r="D42" s="4" t="inlineStr">
        <is>
          <t xml:space="preserve"> </t>
        </is>
      </c>
      <c r="E42" s="9" t="n">
        <v>1</v>
      </c>
      <c r="F42" s="4" t="inlineStr">
        <is>
          <t xml:space="preserve">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5" customWidth="1" min="9" max="9"/>
    <col width="16" customWidth="1" min="10" max="10"/>
    <col width="14" customWidth="1" min="11" max="11"/>
    <col width="14" customWidth="1" min="12" max="12"/>
  </cols>
  <sheetData>
    <row r="1">
      <c r="A1" s="1" t="inlineStr">
        <is>
          <t>Restatement of Previously Issued Financial Statements (Details) - Schedule of restatement on the Company's financial statements - CIK 0001853314 Gesher I Acquisition Corp - USD ($)</t>
        </is>
      </c>
      <c r="B1" s="2" t="inlineStr">
        <is>
          <t>1 Months Ended</t>
        </is>
      </c>
      <c r="C1" s="2" t="inlineStr">
        <is>
          <t>3 Months Ended</t>
        </is>
      </c>
      <c r="G1" s="2" t="inlineStr">
        <is>
          <t>4 Months Ended</t>
        </is>
      </c>
      <c r="H1" s="2" t="inlineStr">
        <is>
          <t>7 Months Ended</t>
        </is>
      </c>
      <c r="I1" s="2" t="inlineStr">
        <is>
          <t>9 Months Ended</t>
        </is>
      </c>
      <c r="J1" s="2" t="inlineStr">
        <is>
          <t>12 Months Ended</t>
        </is>
      </c>
    </row>
    <row r="2">
      <c r="B2" s="2" t="inlineStr">
        <is>
          <t>Mar. 31, 2021</t>
        </is>
      </c>
      <c r="C2" s="2" t="inlineStr">
        <is>
          <t>Jun. 30, 2022</t>
        </is>
      </c>
      <c r="D2" s="2" t="inlineStr">
        <is>
          <t>Mar. 31, 2022</t>
        </is>
      </c>
      <c r="E2" s="2" t="inlineStr">
        <is>
          <t>Dec. 31, 2021</t>
        </is>
      </c>
      <c r="F2" s="2" t="inlineStr">
        <is>
          <t>Jun. 30, 2021</t>
        </is>
      </c>
      <c r="G2" s="2" t="inlineStr">
        <is>
          <t>Jun. 30, 2021</t>
        </is>
      </c>
      <c r="H2" s="2" t="inlineStr">
        <is>
          <t>Sep. 30, 2021</t>
        </is>
      </c>
      <c r="I2" s="2" t="inlineStr">
        <is>
          <t>Jun. 30, 2022</t>
        </is>
      </c>
      <c r="J2" s="2" t="inlineStr">
        <is>
          <t>Sep. 30, 2022</t>
        </is>
      </c>
      <c r="K2" s="2" t="inlineStr">
        <is>
          <t>Feb. 23, 2021</t>
        </is>
      </c>
      <c r="L2" s="2" t="inlineStr">
        <is>
          <t>Feb. 22,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liabilities</t>
        </is>
      </c>
      <c r="B4" s="4" t="inlineStr">
        <is>
          <t xml:space="preserve"> </t>
        </is>
      </c>
      <c r="C4" s="5" t="n">
        <v>2696467</v>
      </c>
      <c r="D4" s="4" t="inlineStr">
        <is>
          <t xml:space="preserve"> </t>
        </is>
      </c>
      <c r="E4" s="4" t="inlineStr">
        <is>
          <t xml:space="preserve"> </t>
        </is>
      </c>
      <c r="F4" s="4" t="inlineStr">
        <is>
          <t xml:space="preserve"> </t>
        </is>
      </c>
      <c r="G4" s="4" t="inlineStr">
        <is>
          <t xml:space="preserve"> </t>
        </is>
      </c>
      <c r="H4" s="5" t="n">
        <v>198145</v>
      </c>
      <c r="I4" s="5" t="n">
        <v>2696467</v>
      </c>
      <c r="J4" s="5" t="n">
        <v>3125534</v>
      </c>
      <c r="K4" s="4" t="inlineStr">
        <is>
          <t xml:space="preserve"> </t>
        </is>
      </c>
      <c r="L4" s="4" t="inlineStr">
        <is>
          <t xml:space="preserve"> </t>
        </is>
      </c>
    </row>
    <row r="5">
      <c r="A5" s="4" t="inlineStr">
        <is>
          <t>Total liabilities</t>
        </is>
      </c>
      <c r="B5" s="4" t="inlineStr">
        <is>
          <t xml:space="preserve"> </t>
        </is>
      </c>
      <c r="C5" s="6" t="n">
        <v>6721467</v>
      </c>
      <c r="D5" s="4" t="inlineStr">
        <is>
          <t xml:space="preserve"> </t>
        </is>
      </c>
      <c r="E5" s="4" t="inlineStr">
        <is>
          <t xml:space="preserve"> </t>
        </is>
      </c>
      <c r="F5" s="4" t="inlineStr">
        <is>
          <t xml:space="preserve"> </t>
        </is>
      </c>
      <c r="G5" s="4" t="inlineStr">
        <is>
          <t xml:space="preserve"> </t>
        </is>
      </c>
      <c r="H5" s="6" t="n">
        <v>198145</v>
      </c>
      <c r="I5" s="6" t="n">
        <v>6721467</v>
      </c>
      <c r="J5" s="6" t="n">
        <v>7150534</v>
      </c>
      <c r="K5" s="4" t="inlineStr">
        <is>
          <t xml:space="preserve"> </t>
        </is>
      </c>
      <c r="L5" s="4" t="inlineStr">
        <is>
          <t xml:space="preserve"> </t>
        </is>
      </c>
    </row>
    <row r="6">
      <c r="A6" s="4" t="inlineStr">
        <is>
          <t>Accumulated deficit</t>
        </is>
      </c>
      <c r="B6" s="4" t="inlineStr">
        <is>
          <t xml:space="preserve"> </t>
        </is>
      </c>
      <c r="C6" s="6" t="n">
        <v>-6183401</v>
      </c>
      <c r="D6" s="4" t="inlineStr">
        <is>
          <t xml:space="preserve"> </t>
        </is>
      </c>
      <c r="E6" s="4" t="inlineStr">
        <is>
          <t xml:space="preserve"> </t>
        </is>
      </c>
      <c r="F6" s="4" t="inlineStr">
        <is>
          <t xml:space="preserve"> </t>
        </is>
      </c>
      <c r="G6" s="4" t="inlineStr">
        <is>
          <t xml:space="preserve"> </t>
        </is>
      </c>
      <c r="H6" s="6" t="n">
        <v>-14946</v>
      </c>
      <c r="I6" s="6" t="n">
        <v>-6183401</v>
      </c>
      <c r="J6" s="6" t="n">
        <v>-6729821</v>
      </c>
      <c r="K6" s="4" t="inlineStr">
        <is>
          <t xml:space="preserve"> </t>
        </is>
      </c>
      <c r="L6" s="4" t="inlineStr">
        <is>
          <t xml:space="preserve"> </t>
        </is>
      </c>
    </row>
    <row r="7">
      <c r="A7" s="4" t="inlineStr">
        <is>
          <t>Total shareholders' deficit</t>
        </is>
      </c>
      <c r="B7" s="5" t="n">
        <v>18173</v>
      </c>
      <c r="C7" s="6" t="n">
        <v>-6183093</v>
      </c>
      <c r="D7" s="5" t="n">
        <v>-3940254</v>
      </c>
      <c r="E7" s="5" t="n">
        <v>-3232778</v>
      </c>
      <c r="F7" s="5" t="n">
        <v>17933</v>
      </c>
      <c r="G7" s="5" t="n">
        <v>17933</v>
      </c>
      <c r="H7" s="6" t="n">
        <v>10054</v>
      </c>
      <c r="I7" s="6" t="n">
        <v>-6183093</v>
      </c>
      <c r="J7" s="6" t="n">
        <v>-6729513</v>
      </c>
      <c r="K7" s="5" t="n">
        <v>0</v>
      </c>
      <c r="L7" s="4" t="inlineStr">
        <is>
          <t xml:space="preserve"> </t>
        </is>
      </c>
    </row>
    <row r="8">
      <c r="A8" s="4" t="inlineStr">
        <is>
          <t>Formation and operating costs</t>
        </is>
      </c>
      <c r="B8" s="4" t="inlineStr">
        <is>
          <t xml:space="preserve"> </t>
        </is>
      </c>
      <c r="C8" s="6" t="n">
        <v>2242839</v>
      </c>
      <c r="D8" s="4" t="inlineStr">
        <is>
          <t xml:space="preserve"> </t>
        </is>
      </c>
      <c r="E8" s="4" t="inlineStr">
        <is>
          <t xml:space="preserve"> </t>
        </is>
      </c>
      <c r="F8" s="6" t="n">
        <v>240</v>
      </c>
      <c r="G8" s="6" t="n">
        <v>7067</v>
      </c>
      <c r="H8" s="6" t="n">
        <v>14946</v>
      </c>
      <c r="I8" s="6" t="n">
        <v>3166891</v>
      </c>
      <c r="J8" s="6" t="n">
        <v>3713311</v>
      </c>
      <c r="K8" s="4" t="inlineStr">
        <is>
          <t xml:space="preserve"> </t>
        </is>
      </c>
      <c r="L8" s="4" t="inlineStr">
        <is>
          <t xml:space="preserve"> </t>
        </is>
      </c>
    </row>
    <row r="9">
      <c r="A9" s="4" t="inlineStr">
        <is>
          <t>Net loss (As restated)</t>
        </is>
      </c>
      <c r="B9" s="5" t="n">
        <v>-6827</v>
      </c>
      <c r="C9" s="6" t="n">
        <v>-2095308</v>
      </c>
      <c r="D9" s="5" t="n">
        <v>-697217</v>
      </c>
      <c r="E9" s="5" t="n">
        <v>-169564</v>
      </c>
      <c r="F9" s="5" t="n">
        <v>-240</v>
      </c>
      <c r="G9" s="5" t="n">
        <v>-7067</v>
      </c>
      <c r="H9" s="5" t="n">
        <v>-14946</v>
      </c>
      <c r="I9" s="6" t="n">
        <v>-2962089</v>
      </c>
      <c r="J9" s="5" t="n">
        <v>-2995719</v>
      </c>
      <c r="K9" s="4" t="inlineStr">
        <is>
          <t xml:space="preserve"> </t>
        </is>
      </c>
      <c r="L9" s="4" t="inlineStr">
        <is>
          <t xml:space="preserve"> </t>
        </is>
      </c>
    </row>
    <row r="10">
      <c r="A10" s="4" t="inlineStr">
        <is>
          <t>Basic net loss per nonredeemable ordinary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1</v>
      </c>
      <c r="I10" s="4" t="inlineStr">
        <is>
          <t xml:space="preserve"> </t>
        </is>
      </c>
      <c r="J10" s="7" t="n">
        <v>-0.21</v>
      </c>
      <c r="K10" s="4" t="inlineStr">
        <is>
          <t xml:space="preserve"> </t>
        </is>
      </c>
      <c r="L10" s="4" t="inlineStr">
        <is>
          <t xml:space="preserve"> </t>
        </is>
      </c>
    </row>
    <row r="11">
      <c r="A11" s="4" t="inlineStr">
        <is>
          <t>As Previously Repor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rued offering costs and expenses</t>
        </is>
      </c>
      <c r="B13" s="4" t="inlineStr">
        <is>
          <t xml:space="preserve"> </t>
        </is>
      </c>
      <c r="C13" s="6" t="n">
        <v>1018922</v>
      </c>
      <c r="D13" s="4" t="inlineStr">
        <is>
          <t xml:space="preserve"> </t>
        </is>
      </c>
      <c r="E13" s="4" t="inlineStr">
        <is>
          <t xml:space="preserve"> </t>
        </is>
      </c>
      <c r="F13" s="4" t="inlineStr">
        <is>
          <t xml:space="preserve"> </t>
        </is>
      </c>
      <c r="G13" s="4" t="inlineStr">
        <is>
          <t xml:space="preserve"> </t>
        </is>
      </c>
      <c r="H13" s="4" t="inlineStr">
        <is>
          <t xml:space="preserve"> </t>
        </is>
      </c>
      <c r="I13" s="6" t="n">
        <v>1018922</v>
      </c>
      <c r="J13" s="4" t="inlineStr">
        <is>
          <t xml:space="preserve"> </t>
        </is>
      </c>
      <c r="K13" s="4" t="inlineStr">
        <is>
          <t xml:space="preserve"> </t>
        </is>
      </c>
      <c r="L13" s="4" t="inlineStr">
        <is>
          <t xml:space="preserve"> </t>
        </is>
      </c>
    </row>
    <row r="14">
      <c r="A14" s="4" t="inlineStr">
        <is>
          <t>Current liabilities</t>
        </is>
      </c>
      <c r="B14" s="4" t="inlineStr">
        <is>
          <t xml:space="preserve"> </t>
        </is>
      </c>
      <c r="C14" s="6" t="n">
        <v>2118867</v>
      </c>
      <c r="D14" s="4" t="inlineStr">
        <is>
          <t xml:space="preserve"> </t>
        </is>
      </c>
      <c r="E14" s="4" t="inlineStr">
        <is>
          <t xml:space="preserve"> </t>
        </is>
      </c>
      <c r="F14" s="4" t="inlineStr">
        <is>
          <t xml:space="preserve"> </t>
        </is>
      </c>
      <c r="G14" s="4" t="inlineStr">
        <is>
          <t xml:space="preserve"> </t>
        </is>
      </c>
      <c r="H14" s="4" t="inlineStr">
        <is>
          <t xml:space="preserve"> </t>
        </is>
      </c>
      <c r="I14" s="6" t="n">
        <v>2118867</v>
      </c>
      <c r="J14" s="4" t="inlineStr">
        <is>
          <t xml:space="preserve"> </t>
        </is>
      </c>
      <c r="K14" s="4" t="inlineStr">
        <is>
          <t xml:space="preserve"> </t>
        </is>
      </c>
      <c r="L14" s="4" t="inlineStr">
        <is>
          <t xml:space="preserve"> </t>
        </is>
      </c>
    </row>
    <row r="15">
      <c r="A15" s="4" t="inlineStr">
        <is>
          <t>Total liabilities</t>
        </is>
      </c>
      <c r="B15" s="4" t="inlineStr">
        <is>
          <t xml:space="preserve"> </t>
        </is>
      </c>
      <c r="C15" s="6" t="n">
        <v>6143867</v>
      </c>
      <c r="D15" s="4" t="inlineStr">
        <is>
          <t xml:space="preserve"> </t>
        </is>
      </c>
      <c r="E15" s="4" t="inlineStr">
        <is>
          <t xml:space="preserve"> </t>
        </is>
      </c>
      <c r="F15" s="4" t="inlineStr">
        <is>
          <t xml:space="preserve"> </t>
        </is>
      </c>
      <c r="G15" s="4" t="inlineStr">
        <is>
          <t xml:space="preserve"> </t>
        </is>
      </c>
      <c r="H15" s="4" t="inlineStr">
        <is>
          <t xml:space="preserve"> </t>
        </is>
      </c>
      <c r="I15" s="6" t="n">
        <v>6143867</v>
      </c>
      <c r="J15" s="4" t="inlineStr">
        <is>
          <t xml:space="preserve"> </t>
        </is>
      </c>
      <c r="K15" s="4" t="inlineStr">
        <is>
          <t xml:space="preserve"> </t>
        </is>
      </c>
      <c r="L15" s="4" t="inlineStr">
        <is>
          <t xml:space="preserve"> </t>
        </is>
      </c>
    </row>
    <row r="16">
      <c r="A16" s="4" t="inlineStr">
        <is>
          <t>Accumulated deficit</t>
        </is>
      </c>
      <c r="B16" s="4" t="inlineStr">
        <is>
          <t xml:space="preserve"> </t>
        </is>
      </c>
      <c r="C16" s="6" t="n">
        <v>-5605801</v>
      </c>
      <c r="D16" s="4" t="inlineStr">
        <is>
          <t xml:space="preserve"> </t>
        </is>
      </c>
      <c r="E16" s="4" t="inlineStr">
        <is>
          <t xml:space="preserve"> </t>
        </is>
      </c>
      <c r="F16" s="4" t="inlineStr">
        <is>
          <t xml:space="preserve"> </t>
        </is>
      </c>
      <c r="G16" s="4" t="inlineStr">
        <is>
          <t xml:space="preserve"> </t>
        </is>
      </c>
      <c r="H16" s="4" t="inlineStr">
        <is>
          <t xml:space="preserve"> </t>
        </is>
      </c>
      <c r="I16" s="6" t="n">
        <v>-5605801</v>
      </c>
      <c r="J16" s="4" t="inlineStr">
        <is>
          <t xml:space="preserve"> </t>
        </is>
      </c>
      <c r="K16" s="4" t="inlineStr">
        <is>
          <t xml:space="preserve"> </t>
        </is>
      </c>
      <c r="L16" s="4" t="inlineStr">
        <is>
          <t xml:space="preserve"> </t>
        </is>
      </c>
    </row>
    <row r="17">
      <c r="A17" s="4" t="inlineStr">
        <is>
          <t>Total shareholders' deficit</t>
        </is>
      </c>
      <c r="B17" s="4" t="inlineStr">
        <is>
          <t xml:space="preserve"> </t>
        </is>
      </c>
      <c r="C17" s="6" t="n">
        <v>-5605493</v>
      </c>
      <c r="D17" s="4" t="inlineStr">
        <is>
          <t xml:space="preserve"> </t>
        </is>
      </c>
      <c r="E17" s="4" t="inlineStr">
        <is>
          <t xml:space="preserve"> </t>
        </is>
      </c>
      <c r="F17" s="4" t="inlineStr">
        <is>
          <t xml:space="preserve"> </t>
        </is>
      </c>
      <c r="G17" s="4" t="inlineStr">
        <is>
          <t xml:space="preserve"> </t>
        </is>
      </c>
      <c r="H17" s="4" t="inlineStr">
        <is>
          <t xml:space="preserve"> </t>
        </is>
      </c>
      <c r="I17" s="6" t="n">
        <v>-5605493</v>
      </c>
      <c r="J17" s="4" t="inlineStr">
        <is>
          <t xml:space="preserve"> </t>
        </is>
      </c>
      <c r="K17" s="4" t="inlineStr">
        <is>
          <t xml:space="preserve"> </t>
        </is>
      </c>
      <c r="L17" s="4" t="inlineStr">
        <is>
          <t xml:space="preserve"> </t>
        </is>
      </c>
    </row>
    <row r="18">
      <c r="A18" s="4" t="inlineStr">
        <is>
          <t>Formation and operating costs</t>
        </is>
      </c>
      <c r="B18" s="4" t="inlineStr">
        <is>
          <t xml:space="preserve"> </t>
        </is>
      </c>
      <c r="C18" s="6" t="n">
        <v>1665239</v>
      </c>
      <c r="D18" s="4" t="inlineStr">
        <is>
          <t xml:space="preserve"> </t>
        </is>
      </c>
      <c r="E18" s="4" t="inlineStr">
        <is>
          <t xml:space="preserve"> </t>
        </is>
      </c>
      <c r="F18" s="4" t="inlineStr">
        <is>
          <t xml:space="preserve"> </t>
        </is>
      </c>
      <c r="G18" s="4" t="inlineStr">
        <is>
          <t xml:space="preserve"> </t>
        </is>
      </c>
      <c r="H18" s="4" t="inlineStr">
        <is>
          <t xml:space="preserve"> </t>
        </is>
      </c>
      <c r="I18" s="6" t="n">
        <v>2589291</v>
      </c>
      <c r="J18" s="4" t="inlineStr">
        <is>
          <t xml:space="preserve"> </t>
        </is>
      </c>
      <c r="K18" s="4" t="inlineStr">
        <is>
          <t xml:space="preserve"> </t>
        </is>
      </c>
      <c r="L18" s="4" t="inlineStr">
        <is>
          <t xml:space="preserve"> </t>
        </is>
      </c>
    </row>
    <row r="19">
      <c r="A19" s="4" t="inlineStr">
        <is>
          <t>Net loss (As restated)</t>
        </is>
      </c>
      <c r="B19" s="4" t="inlineStr">
        <is>
          <t xml:space="preserve"> </t>
        </is>
      </c>
      <c r="C19" s="6" t="n">
        <v>-1517708</v>
      </c>
      <c r="D19" s="4" t="inlineStr">
        <is>
          <t xml:space="preserve"> </t>
        </is>
      </c>
      <c r="E19" s="4" t="inlineStr">
        <is>
          <t xml:space="preserve"> </t>
        </is>
      </c>
      <c r="F19" s="4" t="inlineStr">
        <is>
          <t xml:space="preserve"> </t>
        </is>
      </c>
      <c r="G19" s="4" t="inlineStr">
        <is>
          <t xml:space="preserve"> </t>
        </is>
      </c>
      <c r="H19" s="4" t="inlineStr">
        <is>
          <t xml:space="preserve"> </t>
        </is>
      </c>
      <c r="I19" s="6" t="n">
        <v>-2384489</v>
      </c>
      <c r="J19" s="4" t="inlineStr">
        <is>
          <t xml:space="preserve"> </t>
        </is>
      </c>
      <c r="K19" s="4" t="inlineStr">
        <is>
          <t xml:space="preserve"> </t>
        </is>
      </c>
      <c r="L19" s="4" t="inlineStr">
        <is>
          <t xml:space="preserve"> </t>
        </is>
      </c>
    </row>
    <row r="20">
      <c r="A20" s="4" t="inlineStr">
        <is>
          <t>Accrued offering costs and expense</t>
        </is>
      </c>
      <c r="B20" s="4" t="inlineStr">
        <is>
          <t xml:space="preserve"> </t>
        </is>
      </c>
      <c r="C20" s="5" t="n">
        <v>996604</v>
      </c>
      <c r="D20" s="4" t="inlineStr">
        <is>
          <t xml:space="preserve"> </t>
        </is>
      </c>
      <c r="E20" s="4" t="inlineStr">
        <is>
          <t xml:space="preserve"> </t>
        </is>
      </c>
      <c r="F20" s="4" t="inlineStr">
        <is>
          <t xml:space="preserve"> </t>
        </is>
      </c>
      <c r="G20" s="4" t="inlineStr">
        <is>
          <t xml:space="preserve"> </t>
        </is>
      </c>
      <c r="H20" s="4" t="inlineStr">
        <is>
          <t xml:space="preserve"> </t>
        </is>
      </c>
      <c r="I20" s="5" t="n">
        <v>996604</v>
      </c>
      <c r="J20" s="4" t="inlineStr">
        <is>
          <t xml:space="preserve"> </t>
        </is>
      </c>
      <c r="K20" s="4" t="inlineStr">
        <is>
          <t xml:space="preserve"> </t>
        </is>
      </c>
      <c r="L20" s="4" t="inlineStr">
        <is>
          <t xml:space="preserve"> </t>
        </is>
      </c>
    </row>
    <row r="21">
      <c r="A21" s="4" t="inlineStr">
        <is>
          <t>Basic net loss per nonredeemable ordinary share</t>
        </is>
      </c>
      <c r="B21" s="4" t="inlineStr">
        <is>
          <t xml:space="preserve"> </t>
        </is>
      </c>
      <c r="C21" s="7" t="n">
        <v>-0.1</v>
      </c>
      <c r="D21" s="4" t="inlineStr">
        <is>
          <t xml:space="preserve"> </t>
        </is>
      </c>
      <c r="E21" s="4" t="inlineStr">
        <is>
          <t xml:space="preserve"> </t>
        </is>
      </c>
      <c r="F21" s="4" t="inlineStr">
        <is>
          <t xml:space="preserve"> </t>
        </is>
      </c>
      <c r="G21" s="4" t="inlineStr">
        <is>
          <t xml:space="preserve"> </t>
        </is>
      </c>
      <c r="H21" s="4" t="inlineStr">
        <is>
          <t xml:space="preserve"> </t>
        </is>
      </c>
      <c r="I21" s="7" t="n">
        <v>-0.17</v>
      </c>
      <c r="J21" s="4" t="inlineStr">
        <is>
          <t xml:space="preserve"> </t>
        </is>
      </c>
      <c r="K21" s="4" t="inlineStr">
        <is>
          <t xml:space="preserve"> </t>
        </is>
      </c>
      <c r="L21" s="4" t="inlineStr">
        <is>
          <t xml:space="preserve"> </t>
        </is>
      </c>
    </row>
    <row r="22">
      <c r="A22" s="4" t="inlineStr">
        <is>
          <t>Basic net loss per common share, nonredeemable ordinary shares (in Dollars per share)</t>
        </is>
      </c>
      <c r="B22" s="4" t="inlineStr">
        <is>
          <t xml:space="preserve"> </t>
        </is>
      </c>
      <c r="C22" s="7" t="n">
        <v>-0.1</v>
      </c>
      <c r="D22" s="4" t="inlineStr">
        <is>
          <t xml:space="preserve"> </t>
        </is>
      </c>
      <c r="E22" s="4" t="inlineStr">
        <is>
          <t xml:space="preserve"> </t>
        </is>
      </c>
      <c r="F22" s="4" t="inlineStr">
        <is>
          <t xml:space="preserve"> </t>
        </is>
      </c>
      <c r="G22" s="4" t="inlineStr">
        <is>
          <t xml:space="preserve"> </t>
        </is>
      </c>
      <c r="H22" s="4" t="inlineStr">
        <is>
          <t xml:space="preserve"> </t>
        </is>
      </c>
      <c r="I22" s="7" t="n">
        <v>-0.17</v>
      </c>
      <c r="J22" s="4" t="inlineStr">
        <is>
          <t xml:space="preserve"> </t>
        </is>
      </c>
      <c r="K22" s="4" t="inlineStr">
        <is>
          <t xml:space="preserve"> </t>
        </is>
      </c>
      <c r="L22" s="4" t="inlineStr">
        <is>
          <t xml:space="preserve"> </t>
        </is>
      </c>
    </row>
    <row r="23">
      <c r="A23" s="4" t="inlineStr">
        <is>
          <t>Adjus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rued offering costs and expenses</t>
        </is>
      </c>
      <c r="B25" s="4" t="inlineStr">
        <is>
          <t xml:space="preserve"> </t>
        </is>
      </c>
      <c r="C25" s="5" t="n">
        <v>577600</v>
      </c>
      <c r="D25" s="4" t="inlineStr">
        <is>
          <t xml:space="preserve"> </t>
        </is>
      </c>
      <c r="E25" s="4" t="inlineStr">
        <is>
          <t xml:space="preserve"> </t>
        </is>
      </c>
      <c r="F25" s="4" t="inlineStr">
        <is>
          <t xml:space="preserve"> </t>
        </is>
      </c>
      <c r="G25" s="4" t="inlineStr">
        <is>
          <t xml:space="preserve"> </t>
        </is>
      </c>
      <c r="H25" s="4" t="inlineStr">
        <is>
          <t xml:space="preserve"> </t>
        </is>
      </c>
      <c r="I25" s="5" t="n">
        <v>577600</v>
      </c>
      <c r="J25" s="4" t="inlineStr">
        <is>
          <t xml:space="preserve"> </t>
        </is>
      </c>
      <c r="K25" s="4" t="inlineStr">
        <is>
          <t xml:space="preserve"> </t>
        </is>
      </c>
      <c r="L25" s="4" t="inlineStr">
        <is>
          <t xml:space="preserve"> </t>
        </is>
      </c>
    </row>
    <row r="26">
      <c r="A26" s="4" t="inlineStr">
        <is>
          <t>Current liabilities</t>
        </is>
      </c>
      <c r="B26" s="4" t="inlineStr">
        <is>
          <t xml:space="preserve"> </t>
        </is>
      </c>
      <c r="C26" s="6" t="n">
        <v>577600</v>
      </c>
      <c r="D26" s="4" t="inlineStr">
        <is>
          <t xml:space="preserve"> </t>
        </is>
      </c>
      <c r="E26" s="4" t="inlineStr">
        <is>
          <t xml:space="preserve"> </t>
        </is>
      </c>
      <c r="F26" s="4" t="inlineStr">
        <is>
          <t xml:space="preserve"> </t>
        </is>
      </c>
      <c r="G26" s="4" t="inlineStr">
        <is>
          <t xml:space="preserve"> </t>
        </is>
      </c>
      <c r="H26" s="4" t="inlineStr">
        <is>
          <t xml:space="preserve"> </t>
        </is>
      </c>
      <c r="I26" s="6" t="n">
        <v>577600</v>
      </c>
      <c r="J26" s="4" t="inlineStr">
        <is>
          <t xml:space="preserve"> </t>
        </is>
      </c>
      <c r="K26" s="4" t="inlineStr">
        <is>
          <t xml:space="preserve"> </t>
        </is>
      </c>
      <c r="L26" s="4" t="inlineStr">
        <is>
          <t xml:space="preserve"> </t>
        </is>
      </c>
    </row>
    <row r="27">
      <c r="A27" s="4" t="inlineStr">
        <is>
          <t>Total liabilities</t>
        </is>
      </c>
      <c r="B27" s="4" t="inlineStr">
        <is>
          <t xml:space="preserve"> </t>
        </is>
      </c>
      <c r="C27" s="6" t="n">
        <v>577600</v>
      </c>
      <c r="D27" s="4" t="inlineStr">
        <is>
          <t xml:space="preserve"> </t>
        </is>
      </c>
      <c r="E27" s="4" t="inlineStr">
        <is>
          <t xml:space="preserve"> </t>
        </is>
      </c>
      <c r="F27" s="4" t="inlineStr">
        <is>
          <t xml:space="preserve"> </t>
        </is>
      </c>
      <c r="G27" s="4" t="inlineStr">
        <is>
          <t xml:space="preserve"> </t>
        </is>
      </c>
      <c r="H27" s="4" t="inlineStr">
        <is>
          <t xml:space="preserve"> </t>
        </is>
      </c>
      <c r="I27" s="6" t="n">
        <v>577600</v>
      </c>
      <c r="J27" s="4" t="inlineStr">
        <is>
          <t xml:space="preserve"> </t>
        </is>
      </c>
      <c r="K27" s="4" t="inlineStr">
        <is>
          <t xml:space="preserve"> </t>
        </is>
      </c>
      <c r="L27" s="4" t="inlineStr">
        <is>
          <t xml:space="preserve"> </t>
        </is>
      </c>
    </row>
    <row r="28">
      <c r="A28" s="4" t="inlineStr">
        <is>
          <t>Accumulated deficit</t>
        </is>
      </c>
      <c r="B28" s="4" t="inlineStr">
        <is>
          <t xml:space="preserve"> </t>
        </is>
      </c>
      <c r="C28" s="6" t="n">
        <v>-577600</v>
      </c>
      <c r="D28" s="4" t="inlineStr">
        <is>
          <t xml:space="preserve"> </t>
        </is>
      </c>
      <c r="E28" s="4" t="inlineStr">
        <is>
          <t xml:space="preserve"> </t>
        </is>
      </c>
      <c r="F28" s="4" t="inlineStr">
        <is>
          <t xml:space="preserve"> </t>
        </is>
      </c>
      <c r="G28" s="4" t="inlineStr">
        <is>
          <t xml:space="preserve"> </t>
        </is>
      </c>
      <c r="H28" s="4" t="inlineStr">
        <is>
          <t xml:space="preserve"> </t>
        </is>
      </c>
      <c r="I28" s="6" t="n">
        <v>-577600</v>
      </c>
      <c r="J28" s="4" t="inlineStr">
        <is>
          <t xml:space="preserve"> </t>
        </is>
      </c>
      <c r="K28" s="4" t="inlineStr">
        <is>
          <t xml:space="preserve"> </t>
        </is>
      </c>
      <c r="L28" s="4" t="inlineStr">
        <is>
          <t xml:space="preserve"> </t>
        </is>
      </c>
    </row>
    <row r="29">
      <c r="A29" s="4" t="inlineStr">
        <is>
          <t>Total shareholders' deficit</t>
        </is>
      </c>
      <c r="B29" s="4" t="inlineStr">
        <is>
          <t xml:space="preserve"> </t>
        </is>
      </c>
      <c r="C29" s="6" t="n">
        <v>-577600</v>
      </c>
      <c r="D29" s="4" t="inlineStr">
        <is>
          <t xml:space="preserve"> </t>
        </is>
      </c>
      <c r="E29" s="4" t="inlineStr">
        <is>
          <t xml:space="preserve"> </t>
        </is>
      </c>
      <c r="F29" s="4" t="inlineStr">
        <is>
          <t xml:space="preserve"> </t>
        </is>
      </c>
      <c r="G29" s="4" t="inlineStr">
        <is>
          <t xml:space="preserve"> </t>
        </is>
      </c>
      <c r="H29" s="4" t="inlineStr">
        <is>
          <t xml:space="preserve"> </t>
        </is>
      </c>
      <c r="I29" s="6" t="n">
        <v>-577600</v>
      </c>
      <c r="J29" s="4" t="inlineStr">
        <is>
          <t xml:space="preserve"> </t>
        </is>
      </c>
      <c r="K29" s="4" t="inlineStr">
        <is>
          <t xml:space="preserve"> </t>
        </is>
      </c>
      <c r="L29" s="4" t="inlineStr">
        <is>
          <t xml:space="preserve"> </t>
        </is>
      </c>
    </row>
    <row r="30">
      <c r="A30" s="4" t="inlineStr">
        <is>
          <t>Formation and operating costs</t>
        </is>
      </c>
      <c r="B30" s="4" t="inlineStr">
        <is>
          <t xml:space="preserve"> </t>
        </is>
      </c>
      <c r="C30" s="6" t="n">
        <v>577600</v>
      </c>
      <c r="D30" s="4" t="inlineStr">
        <is>
          <t xml:space="preserve"> </t>
        </is>
      </c>
      <c r="E30" s="4" t="inlineStr">
        <is>
          <t xml:space="preserve"> </t>
        </is>
      </c>
      <c r="F30" s="4" t="inlineStr">
        <is>
          <t xml:space="preserve"> </t>
        </is>
      </c>
      <c r="G30" s="4" t="inlineStr">
        <is>
          <t xml:space="preserve"> </t>
        </is>
      </c>
      <c r="H30" s="4" t="inlineStr">
        <is>
          <t xml:space="preserve"> </t>
        </is>
      </c>
      <c r="I30" s="6" t="n">
        <v>577600</v>
      </c>
      <c r="J30" s="4" t="inlineStr">
        <is>
          <t xml:space="preserve"> </t>
        </is>
      </c>
      <c r="K30" s="4" t="inlineStr">
        <is>
          <t xml:space="preserve"> </t>
        </is>
      </c>
      <c r="L30" s="4" t="inlineStr">
        <is>
          <t xml:space="preserve"> </t>
        </is>
      </c>
    </row>
    <row r="31">
      <c r="A31" s="4" t="inlineStr">
        <is>
          <t>Net loss (As restated)</t>
        </is>
      </c>
      <c r="B31" s="4" t="inlineStr">
        <is>
          <t xml:space="preserve"> </t>
        </is>
      </c>
      <c r="C31" s="6" t="n">
        <v>-577600</v>
      </c>
      <c r="D31" s="4" t="inlineStr">
        <is>
          <t xml:space="preserve"> </t>
        </is>
      </c>
      <c r="E31" s="4" t="inlineStr">
        <is>
          <t xml:space="preserve"> </t>
        </is>
      </c>
      <c r="F31" s="4" t="inlineStr">
        <is>
          <t xml:space="preserve"> </t>
        </is>
      </c>
      <c r="G31" s="4" t="inlineStr">
        <is>
          <t xml:space="preserve"> </t>
        </is>
      </c>
      <c r="H31" s="4" t="inlineStr">
        <is>
          <t xml:space="preserve"> </t>
        </is>
      </c>
      <c r="I31" s="6" t="n">
        <v>-577600</v>
      </c>
      <c r="J31" s="4" t="inlineStr">
        <is>
          <t xml:space="preserve"> </t>
        </is>
      </c>
      <c r="K31" s="4" t="inlineStr">
        <is>
          <t xml:space="preserve"> </t>
        </is>
      </c>
      <c r="L31" s="4" t="inlineStr">
        <is>
          <t xml:space="preserve"> </t>
        </is>
      </c>
    </row>
    <row r="32">
      <c r="A32" s="4" t="inlineStr">
        <is>
          <t>Accrued offering costs and expense</t>
        </is>
      </c>
      <c r="B32" s="4" t="inlineStr">
        <is>
          <t xml:space="preserve"> </t>
        </is>
      </c>
      <c r="C32" s="5" t="n">
        <v>577600</v>
      </c>
      <c r="D32" s="4" t="inlineStr">
        <is>
          <t xml:space="preserve"> </t>
        </is>
      </c>
      <c r="E32" s="4" t="inlineStr">
        <is>
          <t xml:space="preserve"> </t>
        </is>
      </c>
      <c r="F32" s="4" t="inlineStr">
        <is>
          <t xml:space="preserve"> </t>
        </is>
      </c>
      <c r="G32" s="4" t="inlineStr">
        <is>
          <t xml:space="preserve"> </t>
        </is>
      </c>
      <c r="H32" s="4" t="inlineStr">
        <is>
          <t xml:space="preserve"> </t>
        </is>
      </c>
      <c r="I32" s="5" t="n">
        <v>577600</v>
      </c>
      <c r="J32" s="4" t="inlineStr">
        <is>
          <t xml:space="preserve"> </t>
        </is>
      </c>
      <c r="K32" s="4" t="inlineStr">
        <is>
          <t xml:space="preserve"> </t>
        </is>
      </c>
      <c r="L32" s="4" t="inlineStr">
        <is>
          <t xml:space="preserve"> </t>
        </is>
      </c>
    </row>
    <row r="33">
      <c r="A33" s="4" t="inlineStr">
        <is>
          <t>Basic net loss per nonredeemable ordinary share</t>
        </is>
      </c>
      <c r="B33" s="4" t="inlineStr">
        <is>
          <t xml:space="preserve"> </t>
        </is>
      </c>
      <c r="C33" s="7" t="n">
        <v>-0.04</v>
      </c>
      <c r="D33" s="4" t="inlineStr">
        <is>
          <t xml:space="preserve"> </t>
        </is>
      </c>
      <c r="E33" s="4" t="inlineStr">
        <is>
          <t xml:space="preserve"> </t>
        </is>
      </c>
      <c r="F33" s="4" t="inlineStr">
        <is>
          <t xml:space="preserve"> </t>
        </is>
      </c>
      <c r="G33" s="4" t="inlineStr">
        <is>
          <t xml:space="preserve"> </t>
        </is>
      </c>
      <c r="H33" s="4" t="inlineStr">
        <is>
          <t xml:space="preserve"> </t>
        </is>
      </c>
      <c r="I33" s="7" t="n">
        <v>-0.04</v>
      </c>
      <c r="J33" s="4" t="inlineStr">
        <is>
          <t xml:space="preserve"> </t>
        </is>
      </c>
      <c r="K33" s="4" t="inlineStr">
        <is>
          <t xml:space="preserve"> </t>
        </is>
      </c>
      <c r="L33" s="4" t="inlineStr">
        <is>
          <t xml:space="preserve"> </t>
        </is>
      </c>
    </row>
    <row r="34">
      <c r="A34" s="4" t="inlineStr">
        <is>
          <t>Basic net loss per common share, nonredeemable ordinary shares (in Dollars per share)</t>
        </is>
      </c>
      <c r="B34" s="4" t="inlineStr">
        <is>
          <t xml:space="preserve"> </t>
        </is>
      </c>
      <c r="C34" s="7" t="n">
        <v>-0.04</v>
      </c>
      <c r="D34" s="4" t="inlineStr">
        <is>
          <t xml:space="preserve"> </t>
        </is>
      </c>
      <c r="E34" s="4" t="inlineStr">
        <is>
          <t xml:space="preserve"> </t>
        </is>
      </c>
      <c r="F34" s="4" t="inlineStr">
        <is>
          <t xml:space="preserve"> </t>
        </is>
      </c>
      <c r="G34" s="4" t="inlineStr">
        <is>
          <t xml:space="preserve"> </t>
        </is>
      </c>
      <c r="H34" s="4" t="inlineStr">
        <is>
          <t xml:space="preserve"> </t>
        </is>
      </c>
      <c r="I34" s="7" t="n">
        <v>-0.04</v>
      </c>
      <c r="J34" s="4" t="inlineStr">
        <is>
          <t xml:space="preserve"> </t>
        </is>
      </c>
      <c r="K34" s="4" t="inlineStr">
        <is>
          <t xml:space="preserve"> </t>
        </is>
      </c>
      <c r="L34" s="4" t="inlineStr">
        <is>
          <t xml:space="preserve"> </t>
        </is>
      </c>
    </row>
    <row r="35">
      <c r="A35" s="4" t="inlineStr">
        <is>
          <t>As Resta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crued offering costs and expenses</t>
        </is>
      </c>
      <c r="B37" s="4" t="inlineStr">
        <is>
          <t xml:space="preserve"> </t>
        </is>
      </c>
      <c r="C37" s="5" t="n">
        <v>1596522</v>
      </c>
      <c r="D37" s="4" t="inlineStr">
        <is>
          <t xml:space="preserve"> </t>
        </is>
      </c>
      <c r="E37" s="4" t="inlineStr">
        <is>
          <t xml:space="preserve"> </t>
        </is>
      </c>
      <c r="F37" s="4" t="inlineStr">
        <is>
          <t xml:space="preserve"> </t>
        </is>
      </c>
      <c r="G37" s="4" t="inlineStr">
        <is>
          <t xml:space="preserve"> </t>
        </is>
      </c>
      <c r="H37" s="4" t="inlineStr">
        <is>
          <t xml:space="preserve"> </t>
        </is>
      </c>
      <c r="I37" s="5" t="n">
        <v>1596522</v>
      </c>
      <c r="J37" s="4" t="inlineStr">
        <is>
          <t xml:space="preserve"> </t>
        </is>
      </c>
      <c r="K37" s="4" t="inlineStr">
        <is>
          <t xml:space="preserve"> </t>
        </is>
      </c>
      <c r="L37" s="4" t="inlineStr">
        <is>
          <t xml:space="preserve"> </t>
        </is>
      </c>
    </row>
    <row r="38">
      <c r="A38" s="4" t="inlineStr">
        <is>
          <t>Current liabilities</t>
        </is>
      </c>
      <c r="B38" s="4" t="inlineStr">
        <is>
          <t xml:space="preserve"> </t>
        </is>
      </c>
      <c r="C38" s="6" t="n">
        <v>2696467</v>
      </c>
      <c r="D38" s="4" t="inlineStr">
        <is>
          <t xml:space="preserve"> </t>
        </is>
      </c>
      <c r="E38" s="4" t="inlineStr">
        <is>
          <t xml:space="preserve"> </t>
        </is>
      </c>
      <c r="F38" s="4" t="inlineStr">
        <is>
          <t xml:space="preserve"> </t>
        </is>
      </c>
      <c r="G38" s="4" t="inlineStr">
        <is>
          <t xml:space="preserve"> </t>
        </is>
      </c>
      <c r="H38" s="4" t="inlineStr">
        <is>
          <t xml:space="preserve"> </t>
        </is>
      </c>
      <c r="I38" s="6" t="n">
        <v>2696467</v>
      </c>
      <c r="J38" s="4" t="inlineStr">
        <is>
          <t xml:space="preserve"> </t>
        </is>
      </c>
      <c r="K38" s="4" t="inlineStr">
        <is>
          <t xml:space="preserve"> </t>
        </is>
      </c>
      <c r="L38" s="4" t="inlineStr">
        <is>
          <t xml:space="preserve"> </t>
        </is>
      </c>
    </row>
    <row r="39">
      <c r="A39" s="4" t="inlineStr">
        <is>
          <t>Total liabilities</t>
        </is>
      </c>
      <c r="B39" s="4" t="inlineStr">
        <is>
          <t xml:space="preserve"> </t>
        </is>
      </c>
      <c r="C39" s="6" t="n">
        <v>6721467</v>
      </c>
      <c r="D39" s="4" t="inlineStr">
        <is>
          <t xml:space="preserve"> </t>
        </is>
      </c>
      <c r="E39" s="4" t="inlineStr">
        <is>
          <t xml:space="preserve"> </t>
        </is>
      </c>
      <c r="F39" s="4" t="inlineStr">
        <is>
          <t xml:space="preserve"> </t>
        </is>
      </c>
      <c r="G39" s="4" t="inlineStr">
        <is>
          <t xml:space="preserve"> </t>
        </is>
      </c>
      <c r="H39" s="4" t="inlineStr">
        <is>
          <t xml:space="preserve"> </t>
        </is>
      </c>
      <c r="I39" s="6" t="n">
        <v>6721467</v>
      </c>
      <c r="J39" s="4" t="inlineStr">
        <is>
          <t xml:space="preserve"> </t>
        </is>
      </c>
      <c r="K39" s="4" t="inlineStr">
        <is>
          <t xml:space="preserve"> </t>
        </is>
      </c>
      <c r="L39" s="4" t="inlineStr">
        <is>
          <t xml:space="preserve"> </t>
        </is>
      </c>
    </row>
    <row r="40">
      <c r="A40" s="4" t="inlineStr">
        <is>
          <t>Accumulated deficit</t>
        </is>
      </c>
      <c r="B40" s="4" t="inlineStr">
        <is>
          <t xml:space="preserve"> </t>
        </is>
      </c>
      <c r="C40" s="6" t="n">
        <v>-6183401</v>
      </c>
      <c r="D40" s="4" t="inlineStr">
        <is>
          <t xml:space="preserve"> </t>
        </is>
      </c>
      <c r="E40" s="4" t="inlineStr">
        <is>
          <t xml:space="preserve"> </t>
        </is>
      </c>
      <c r="F40" s="4" t="inlineStr">
        <is>
          <t xml:space="preserve"> </t>
        </is>
      </c>
      <c r="G40" s="4" t="inlineStr">
        <is>
          <t xml:space="preserve"> </t>
        </is>
      </c>
      <c r="H40" s="4" t="inlineStr">
        <is>
          <t xml:space="preserve"> </t>
        </is>
      </c>
      <c r="I40" s="6" t="n">
        <v>-6183401</v>
      </c>
      <c r="J40" s="4" t="inlineStr">
        <is>
          <t xml:space="preserve"> </t>
        </is>
      </c>
      <c r="K40" s="4" t="inlineStr">
        <is>
          <t xml:space="preserve"> </t>
        </is>
      </c>
      <c r="L40" s="4" t="inlineStr">
        <is>
          <t xml:space="preserve"> </t>
        </is>
      </c>
    </row>
    <row r="41">
      <c r="A41" s="4" t="inlineStr">
        <is>
          <t>Total shareholders' deficit</t>
        </is>
      </c>
      <c r="B41" s="4" t="inlineStr">
        <is>
          <t xml:space="preserve"> </t>
        </is>
      </c>
      <c r="C41" s="6" t="n">
        <v>-6183093</v>
      </c>
      <c r="D41" s="4" t="inlineStr">
        <is>
          <t xml:space="preserve"> </t>
        </is>
      </c>
      <c r="E41" s="4" t="inlineStr">
        <is>
          <t xml:space="preserve"> </t>
        </is>
      </c>
      <c r="F41" s="4" t="inlineStr">
        <is>
          <t xml:space="preserve"> </t>
        </is>
      </c>
      <c r="G41" s="4" t="inlineStr">
        <is>
          <t xml:space="preserve"> </t>
        </is>
      </c>
      <c r="H41" s="4" t="inlineStr">
        <is>
          <t xml:space="preserve"> </t>
        </is>
      </c>
      <c r="I41" s="6" t="n">
        <v>-6183093</v>
      </c>
      <c r="J41" s="4" t="inlineStr">
        <is>
          <t xml:space="preserve"> </t>
        </is>
      </c>
      <c r="K41" s="4" t="inlineStr">
        <is>
          <t xml:space="preserve"> </t>
        </is>
      </c>
      <c r="L41" s="4" t="inlineStr">
        <is>
          <t xml:space="preserve"> </t>
        </is>
      </c>
    </row>
    <row r="42">
      <c r="A42" s="4" t="inlineStr">
        <is>
          <t>Formation and operating costs</t>
        </is>
      </c>
      <c r="B42" s="4" t="inlineStr">
        <is>
          <t xml:space="preserve"> </t>
        </is>
      </c>
      <c r="C42" s="6" t="n">
        <v>2242839</v>
      </c>
      <c r="D42" s="4" t="inlineStr">
        <is>
          <t xml:space="preserve"> </t>
        </is>
      </c>
      <c r="E42" s="4" t="inlineStr">
        <is>
          <t xml:space="preserve"> </t>
        </is>
      </c>
      <c r="F42" s="4" t="inlineStr">
        <is>
          <t xml:space="preserve"> </t>
        </is>
      </c>
      <c r="G42" s="4" t="inlineStr">
        <is>
          <t xml:space="preserve"> </t>
        </is>
      </c>
      <c r="H42" s="4" t="inlineStr">
        <is>
          <t xml:space="preserve"> </t>
        </is>
      </c>
      <c r="I42" s="6" t="n">
        <v>3166891</v>
      </c>
      <c r="J42" s="4" t="inlineStr">
        <is>
          <t xml:space="preserve"> </t>
        </is>
      </c>
      <c r="K42" s="4" t="inlineStr">
        <is>
          <t xml:space="preserve"> </t>
        </is>
      </c>
      <c r="L42" s="4" t="inlineStr">
        <is>
          <t xml:space="preserve"> </t>
        </is>
      </c>
    </row>
    <row r="43">
      <c r="A43" s="4" t="inlineStr">
        <is>
          <t>Net loss (As restated)</t>
        </is>
      </c>
      <c r="B43" s="4" t="inlineStr">
        <is>
          <t xml:space="preserve"> </t>
        </is>
      </c>
      <c r="C43" s="6" t="n">
        <v>-2095308</v>
      </c>
      <c r="D43" s="4" t="inlineStr">
        <is>
          <t xml:space="preserve"> </t>
        </is>
      </c>
      <c r="E43" s="4" t="inlineStr">
        <is>
          <t xml:space="preserve"> </t>
        </is>
      </c>
      <c r="F43" s="4" t="inlineStr">
        <is>
          <t xml:space="preserve"> </t>
        </is>
      </c>
      <c r="G43" s="4" t="inlineStr">
        <is>
          <t xml:space="preserve"> </t>
        </is>
      </c>
      <c r="H43" s="4" t="inlineStr">
        <is>
          <t xml:space="preserve"> </t>
        </is>
      </c>
      <c r="I43" s="6" t="n">
        <v>-2962089</v>
      </c>
      <c r="J43" s="4" t="inlineStr">
        <is>
          <t xml:space="preserve"> </t>
        </is>
      </c>
      <c r="K43" s="4" t="inlineStr">
        <is>
          <t xml:space="preserve"> </t>
        </is>
      </c>
      <c r="L43" s="4" t="inlineStr">
        <is>
          <t xml:space="preserve"> </t>
        </is>
      </c>
    </row>
    <row r="44">
      <c r="A44" s="4" t="inlineStr">
        <is>
          <t>Accrued offering costs and expense</t>
        </is>
      </c>
      <c r="B44" s="4" t="inlineStr">
        <is>
          <t xml:space="preserve"> </t>
        </is>
      </c>
      <c r="C44" s="5" t="n">
        <v>1574204</v>
      </c>
      <c r="D44" s="4" t="inlineStr">
        <is>
          <t xml:space="preserve"> </t>
        </is>
      </c>
      <c r="E44" s="4" t="inlineStr">
        <is>
          <t xml:space="preserve"> </t>
        </is>
      </c>
      <c r="F44" s="4" t="inlineStr">
        <is>
          <t xml:space="preserve"> </t>
        </is>
      </c>
      <c r="G44" s="4" t="inlineStr">
        <is>
          <t xml:space="preserve"> </t>
        </is>
      </c>
      <c r="H44" s="4" t="inlineStr">
        <is>
          <t xml:space="preserve"> </t>
        </is>
      </c>
      <c r="I44" s="5" t="n">
        <v>1574204</v>
      </c>
      <c r="J44" s="4" t="inlineStr">
        <is>
          <t xml:space="preserve"> </t>
        </is>
      </c>
      <c r="K44" s="4" t="inlineStr">
        <is>
          <t xml:space="preserve"> </t>
        </is>
      </c>
      <c r="L44" s="4" t="inlineStr">
        <is>
          <t xml:space="preserve"> </t>
        </is>
      </c>
    </row>
    <row r="45">
      <c r="A45" s="4" t="inlineStr">
        <is>
          <t>Basic net loss per nonredeemable ordinary share</t>
        </is>
      </c>
      <c r="B45" s="4" t="inlineStr">
        <is>
          <t xml:space="preserve"> </t>
        </is>
      </c>
      <c r="C45" s="7" t="n">
        <v>-0.14</v>
      </c>
      <c r="D45" s="4" t="inlineStr">
        <is>
          <t xml:space="preserve"> </t>
        </is>
      </c>
      <c r="E45" s="4" t="inlineStr">
        <is>
          <t xml:space="preserve"> </t>
        </is>
      </c>
      <c r="F45" s="4" t="inlineStr">
        <is>
          <t xml:space="preserve"> </t>
        </is>
      </c>
      <c r="G45" s="4" t="inlineStr">
        <is>
          <t xml:space="preserve"> </t>
        </is>
      </c>
      <c r="H45" s="4" t="inlineStr">
        <is>
          <t xml:space="preserve"> </t>
        </is>
      </c>
      <c r="I45" s="7" t="n">
        <v>-0.21</v>
      </c>
      <c r="J45" s="4" t="inlineStr">
        <is>
          <t xml:space="preserve"> </t>
        </is>
      </c>
      <c r="K45" s="4" t="inlineStr">
        <is>
          <t xml:space="preserve"> </t>
        </is>
      </c>
      <c r="L45" s="4" t="inlineStr">
        <is>
          <t xml:space="preserve"> </t>
        </is>
      </c>
    </row>
    <row r="46">
      <c r="A46" s="4" t="inlineStr">
        <is>
          <t>Basic net loss per common share, nonredeemable ordinary shares (in Dollars per share)</t>
        </is>
      </c>
      <c r="B46" s="4" t="inlineStr">
        <is>
          <t xml:space="preserve"> </t>
        </is>
      </c>
      <c r="C46" s="7" t="n">
        <v>-0.14</v>
      </c>
      <c r="D46" s="4" t="inlineStr">
        <is>
          <t xml:space="preserve"> </t>
        </is>
      </c>
      <c r="E46" s="4" t="inlineStr">
        <is>
          <t xml:space="preserve"> </t>
        </is>
      </c>
      <c r="F46" s="4" t="inlineStr">
        <is>
          <t xml:space="preserve"> </t>
        </is>
      </c>
      <c r="G46" s="4" t="inlineStr">
        <is>
          <t xml:space="preserve"> </t>
        </is>
      </c>
      <c r="H46" s="4" t="inlineStr">
        <is>
          <t xml:space="preserve"> </t>
        </is>
      </c>
      <c r="I46" s="7" t="n">
        <v>-0.21</v>
      </c>
      <c r="J46" s="4" t="inlineStr">
        <is>
          <t xml:space="preserve"> </t>
        </is>
      </c>
      <c r="K46" s="4" t="inlineStr">
        <is>
          <t xml:space="preserve"> </t>
        </is>
      </c>
      <c r="L46" s="4" t="inlineStr">
        <is>
          <t xml:space="preserve"> </t>
        </is>
      </c>
    </row>
  </sheetData>
  <mergeCells count="2">
    <mergeCell ref="A1:A2"/>
    <mergeCell ref="C1:F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Details) - CIK 0001853314 Gesher I Acquisition Corp - USD ($)</t>
        </is>
      </c>
      <c r="B1" s="2" t="inlineStr">
        <is>
          <t>9 Months Ended</t>
        </is>
      </c>
      <c r="C1" s="2" t="inlineStr">
        <is>
          <t>12 Months Ended</t>
        </is>
      </c>
    </row>
    <row r="2">
      <c r="B2" s="2" t="inlineStr">
        <is>
          <t>Jun. 30, 2022</t>
        </is>
      </c>
      <c r="C2" s="2" t="inlineStr">
        <is>
          <t>Sep. 30, 2022</t>
        </is>
      </c>
      <c r="D2" s="2" t="inlineStr">
        <is>
          <t>Apr. 14, 2022</t>
        </is>
      </c>
      <c r="E2" s="2" t="inlineStr">
        <is>
          <t>Sep. 30,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Federal depository insurance coverage</t>
        </is>
      </c>
      <c r="B4" s="5" t="n">
        <v>250000</v>
      </c>
      <c r="C4" s="4" t="inlineStr">
        <is>
          <t xml:space="preserve"> </t>
        </is>
      </c>
      <c r="D4" s="4" t="inlineStr">
        <is>
          <t xml:space="preserve"> </t>
        </is>
      </c>
      <c r="E4" s="4" t="inlineStr">
        <is>
          <t xml:space="preserve"> </t>
        </is>
      </c>
    </row>
    <row r="5">
      <c r="A5" s="4" t="inlineStr">
        <is>
          <t>Ordinary shares of sold (in Shares)</t>
        </is>
      </c>
      <c r="B5" s="4" t="inlineStr">
        <is>
          <t xml:space="preserve"> </t>
        </is>
      </c>
      <c r="C5" s="6" t="n">
        <v>39000000</v>
      </c>
      <c r="D5" s="6" t="n">
        <v>1000000</v>
      </c>
      <c r="E5" s="4" t="inlineStr">
        <is>
          <t xml:space="preserve"> </t>
        </is>
      </c>
    </row>
    <row r="6">
      <c r="A6" s="4" t="inlineStr">
        <is>
          <t>Aggregate of ordinary shares (in Shares)</t>
        </is>
      </c>
      <c r="B6" s="6" t="n">
        <v>11500000</v>
      </c>
      <c r="C6" s="6" t="n">
        <v>11500000</v>
      </c>
      <c r="D6" s="4" t="inlineStr">
        <is>
          <t xml:space="preserve"> </t>
        </is>
      </c>
      <c r="E6" s="4" t="inlineStr">
        <is>
          <t xml:space="preserve"> </t>
        </is>
      </c>
    </row>
    <row r="7">
      <c r="A7" s="4" t="inlineStr">
        <is>
          <t>Deferred offering costs included in accrued offering costs and expenses</t>
        </is>
      </c>
      <c r="B7" s="4" t="inlineStr">
        <is>
          <t xml:space="preserve"> </t>
        </is>
      </c>
      <c r="C7" s="4" t="inlineStr">
        <is>
          <t xml:space="preserve"> </t>
        </is>
      </c>
      <c r="D7" s="4" t="inlineStr">
        <is>
          <t xml:space="preserve"> </t>
        </is>
      </c>
      <c r="E7" s="5" t="n">
        <v>22318</v>
      </c>
    </row>
    <row r="8">
      <c r="A8" s="4" t="inlineStr">
        <is>
          <t>Underwriting commissions</t>
        </is>
      </c>
      <c r="B8" s="5" t="n">
        <v>2300000</v>
      </c>
      <c r="C8" s="6" t="n">
        <v>2300000</v>
      </c>
      <c r="D8" s="4" t="inlineStr">
        <is>
          <t xml:space="preserve"> </t>
        </is>
      </c>
      <c r="E8" s="4" t="inlineStr">
        <is>
          <t xml:space="preserve"> </t>
        </is>
      </c>
    </row>
    <row r="9">
      <c r="A9" s="4" t="inlineStr">
        <is>
          <t>Deferred underwriting commissions</t>
        </is>
      </c>
      <c r="B9" s="6" t="n">
        <v>4025000</v>
      </c>
      <c r="C9" s="6" t="n">
        <v>4025000</v>
      </c>
      <c r="D9" s="4" t="inlineStr">
        <is>
          <t xml:space="preserve"> </t>
        </is>
      </c>
      <c r="E9" s="4" t="inlineStr">
        <is>
          <t xml:space="preserve"> </t>
        </is>
      </c>
    </row>
    <row r="10">
      <c r="A10" s="4" t="inlineStr">
        <is>
          <t>Other offering costs</t>
        </is>
      </c>
      <c r="B10" s="5" t="n">
        <v>551256</v>
      </c>
      <c r="C10" s="5" t="n">
        <v>551256</v>
      </c>
      <c r="D10" s="4" t="inlineStr">
        <is>
          <t xml:space="preserve"> </t>
        </is>
      </c>
      <c r="E10" s="4" t="inlineStr">
        <is>
          <t xml:space="preserve"> </t>
        </is>
      </c>
    </row>
    <row r="11">
      <c r="A11" s="4" t="inlineStr">
        <is>
          <t>Corporate tax rate</t>
        </is>
      </c>
      <c r="B11" s="9" t="n">
        <v>0.23</v>
      </c>
      <c r="C11" s="9" t="n">
        <v>0.23</v>
      </c>
      <c r="D11" s="4" t="inlineStr">
        <is>
          <t xml:space="preserve"> </t>
        </is>
      </c>
      <c r="E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row>
    <row r="13">
      <c r="A13" s="3" t="inlineStr">
        <is>
          <t>Significant Accounting Policies</t>
        </is>
      </c>
      <c r="B13" s="4" t="inlineStr">
        <is>
          <t xml:space="preserve"> </t>
        </is>
      </c>
      <c r="C13" s="4" t="inlineStr">
        <is>
          <t xml:space="preserve"> </t>
        </is>
      </c>
      <c r="D13" s="4" t="inlineStr">
        <is>
          <t xml:space="preserve"> </t>
        </is>
      </c>
      <c r="E13" s="4" t="inlineStr">
        <is>
          <t xml:space="preserve"> </t>
        </is>
      </c>
    </row>
    <row r="14">
      <c r="A14" s="4" t="inlineStr">
        <is>
          <t>Ordinary shares of sold (in Shares)</t>
        </is>
      </c>
      <c r="B14" s="6" t="n">
        <v>11500000</v>
      </c>
      <c r="C14" s="6" t="n">
        <v>11500000</v>
      </c>
      <c r="D14" s="4" t="inlineStr">
        <is>
          <t xml:space="preserve"> </t>
        </is>
      </c>
      <c r="E14" s="4" t="inlineStr">
        <is>
          <t xml:space="preserve"> </t>
        </is>
      </c>
    </row>
    <row r="15">
      <c r="A15" s="4" t="inlineStr">
        <is>
          <t>Deferred offering costs included in accrued offering costs and expenses</t>
        </is>
      </c>
      <c r="B15" s="5" t="n">
        <v>10949821</v>
      </c>
      <c r="C15" s="5" t="n">
        <v>10949821</v>
      </c>
      <c r="D15" s="4" t="inlineStr">
        <is>
          <t xml:space="preserve"> </t>
        </is>
      </c>
      <c r="E15" s="4" t="inlineStr">
        <is>
          <t xml:space="preserve"> </t>
        </is>
      </c>
    </row>
    <row r="16">
      <c r="A16" s="4" t="inlineStr">
        <is>
          <t>Purchase Investors [Member] | Anchor Investors [Member]</t>
        </is>
      </c>
      <c r="B16" s="4" t="inlineStr">
        <is>
          <t xml:space="preserve"> </t>
        </is>
      </c>
      <c r="C16" s="4" t="inlineStr">
        <is>
          <t xml:space="preserve"> </t>
        </is>
      </c>
      <c r="D16" s="4" t="inlineStr">
        <is>
          <t xml:space="preserve"> </t>
        </is>
      </c>
      <c r="E16" s="4" t="inlineStr">
        <is>
          <t xml:space="preserve"> </t>
        </is>
      </c>
    </row>
    <row r="17">
      <c r="A17" s="3" t="inlineStr">
        <is>
          <t>Significant Accounting Policies</t>
        </is>
      </c>
      <c r="B17" s="4" t="inlineStr">
        <is>
          <t xml:space="preserve"> </t>
        </is>
      </c>
      <c r="C17" s="4" t="inlineStr">
        <is>
          <t xml:space="preserve"> </t>
        </is>
      </c>
      <c r="D17" s="4" t="inlineStr">
        <is>
          <t xml:space="preserve"> </t>
        </is>
      </c>
      <c r="E17" s="4" t="inlineStr">
        <is>
          <t xml:space="preserve"> </t>
        </is>
      </c>
    </row>
    <row r="18">
      <c r="A18" s="4" t="inlineStr">
        <is>
          <t>Incentives to anchor investors</t>
        </is>
      </c>
      <c r="B18" s="5" t="n">
        <v>4073565</v>
      </c>
      <c r="C18" s="5" t="n">
        <v>4073565</v>
      </c>
      <c r="D18" s="4" t="inlineStr">
        <is>
          <t xml:space="preserve"> </t>
        </is>
      </c>
      <c r="E18" s="4" t="inlineStr">
        <is>
          <t xml:space="preserve">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6" customWidth="1" min="7" max="7"/>
  </cols>
  <sheetData>
    <row r="1">
      <c r="A1" s="1" t="inlineStr">
        <is>
          <t>Significant Accounting Policies (Details) - Schedule of redeemable ordinary shares and non-redeemable ordinary shares - CIK 0001853314 Gesher I Acquisition Corp - USD ($)</t>
        </is>
      </c>
      <c r="B1" s="2" t="inlineStr">
        <is>
          <t>3 Months Ended</t>
        </is>
      </c>
      <c r="D1" s="2" t="inlineStr">
        <is>
          <t>4 Months Ended</t>
        </is>
      </c>
      <c r="E1" s="2" t="inlineStr">
        <is>
          <t>7 Months Ended</t>
        </is>
      </c>
      <c r="F1" s="2" t="inlineStr">
        <is>
          <t>9 Months Ended</t>
        </is>
      </c>
      <c r="G1" s="2" t="inlineStr">
        <is>
          <t>12 Months Ended</t>
        </is>
      </c>
    </row>
    <row r="2">
      <c r="B2" s="2" t="inlineStr">
        <is>
          <t>Jun. 30, 2022</t>
        </is>
      </c>
      <c r="C2" s="2" t="inlineStr">
        <is>
          <t>Jun. 30, 2021</t>
        </is>
      </c>
      <c r="D2" s="2" t="inlineStr">
        <is>
          <t>Jun. 30, 2022</t>
        </is>
      </c>
      <c r="E2" s="2" t="inlineStr">
        <is>
          <t>Sep. 30, 2021</t>
        </is>
      </c>
      <c r="F2" s="2" t="inlineStr">
        <is>
          <t>Jun. 30, 2022</t>
        </is>
      </c>
      <c r="G2" s="2" t="inlineStr">
        <is>
          <t>Sep. 30, 2022</t>
        </is>
      </c>
    </row>
    <row r="3">
      <c r="A3" s="3" t="inlineStr">
        <is>
          <t>Denomin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shares outstanding, basic</t>
        </is>
      </c>
      <c r="B4" s="6" t="n">
        <v>11500000</v>
      </c>
      <c r="C4" s="4" t="inlineStr">
        <is>
          <t xml:space="preserve"> </t>
        </is>
      </c>
      <c r="D4" s="4" t="inlineStr">
        <is>
          <t xml:space="preserve"> </t>
        </is>
      </c>
      <c r="E4" s="4" t="inlineStr">
        <is>
          <t xml:space="preserve"> </t>
        </is>
      </c>
      <c r="F4" s="6" t="n">
        <v>10919414</v>
      </c>
      <c r="G4" s="6" t="n">
        <v>11065753</v>
      </c>
    </row>
    <row r="5">
      <c r="A5" s="4" t="inlineStr">
        <is>
          <t>Basic net loss per share</t>
        </is>
      </c>
      <c r="B5" s="4" t="inlineStr">
        <is>
          <t xml:space="preserve"> </t>
        </is>
      </c>
      <c r="C5" s="4" t="inlineStr">
        <is>
          <t xml:space="preserve"> </t>
        </is>
      </c>
      <c r="D5" s="4" t="inlineStr">
        <is>
          <t xml:space="preserve"> </t>
        </is>
      </c>
      <c r="E5" s="7" t="n">
        <v>-0.01</v>
      </c>
      <c r="F5" s="4" t="inlineStr">
        <is>
          <t xml:space="preserve"> </t>
        </is>
      </c>
      <c r="G5" s="7" t="n">
        <v>-0.21</v>
      </c>
    </row>
    <row r="6">
      <c r="A6" s="4" t="inlineStr">
        <is>
          <t>Redeem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umer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cation of net loss</t>
        </is>
      </c>
      <c r="B8" s="5" t="n">
        <v>-1653245</v>
      </c>
      <c r="C8" s="4" t="inlineStr">
        <is>
          <t xml:space="preserve"> </t>
        </is>
      </c>
      <c r="D8" s="4" t="inlineStr">
        <is>
          <t xml:space="preserve"> </t>
        </is>
      </c>
      <c r="E8" s="4" t="inlineStr">
        <is>
          <t xml:space="preserve"> </t>
        </is>
      </c>
      <c r="F8" s="5" t="n">
        <v>-2315546</v>
      </c>
      <c r="G8" s="5" t="n">
        <v>-2347521</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shares outstanding, basic</t>
        </is>
      </c>
      <c r="B10" s="6" t="n">
        <v>11500000</v>
      </c>
      <c r="C10" s="4" t="inlineStr">
        <is>
          <t xml:space="preserve"> </t>
        </is>
      </c>
      <c r="D10" s="4" t="inlineStr">
        <is>
          <t xml:space="preserve"> </t>
        </is>
      </c>
      <c r="E10" s="4" t="inlineStr">
        <is>
          <t xml:space="preserve"> </t>
        </is>
      </c>
      <c r="F10" s="6" t="n">
        <v>10919414</v>
      </c>
      <c r="G10" s="6" t="n">
        <v>11065753</v>
      </c>
    </row>
    <row r="11">
      <c r="A11" s="4" t="inlineStr">
        <is>
          <t>Basic net loss per share</t>
        </is>
      </c>
      <c r="B11" s="7" t="n">
        <v>-0.14</v>
      </c>
      <c r="C11" s="4" t="inlineStr">
        <is>
          <t xml:space="preserve"> </t>
        </is>
      </c>
      <c r="D11" s="4" t="inlineStr">
        <is>
          <t xml:space="preserve"> </t>
        </is>
      </c>
      <c r="E11" s="4" t="inlineStr">
        <is>
          <t xml:space="preserve"> </t>
        </is>
      </c>
      <c r="F11" s="7" t="n">
        <v>-0.21</v>
      </c>
      <c r="G11" s="7" t="n">
        <v>-0.21</v>
      </c>
    </row>
    <row r="12">
      <c r="A12" s="4" t="inlineStr">
        <is>
          <t>Non-redeem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cation of net loss</t>
        </is>
      </c>
      <c r="B14" s="5" t="n">
        <v>-442063</v>
      </c>
      <c r="C14" s="5" t="n">
        <v>-240</v>
      </c>
      <c r="D14" s="5" t="n">
        <v>-7067</v>
      </c>
      <c r="E14" s="5" t="n">
        <v>-14946</v>
      </c>
      <c r="F14" s="5" t="n">
        <v>-646543</v>
      </c>
      <c r="G14" s="5" t="n">
        <v>-648198</v>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shares outstanding, basic</t>
        </is>
      </c>
      <c r="B16" s="6" t="n">
        <v>3075000</v>
      </c>
      <c r="C16" s="6" t="n">
        <v>2700000</v>
      </c>
      <c r="D16" s="6" t="n">
        <v>2700000</v>
      </c>
      <c r="E16" s="6" t="n">
        <v>2700000</v>
      </c>
      <c r="F16" s="6" t="n">
        <v>3048901</v>
      </c>
      <c r="G16" s="6" t="n">
        <v>3055479</v>
      </c>
    </row>
    <row r="17">
      <c r="A17" s="4" t="inlineStr">
        <is>
          <t>Basic net loss per share</t>
        </is>
      </c>
      <c r="B17" s="7" t="n">
        <v>-0.14</v>
      </c>
      <c r="C17" s="4" t="inlineStr">
        <is>
          <t xml:space="preserve"> </t>
        </is>
      </c>
      <c r="D17" s="4" t="inlineStr">
        <is>
          <t xml:space="preserve"> </t>
        </is>
      </c>
      <c r="E17" s="7" t="n">
        <v>-0.01</v>
      </c>
      <c r="F17" s="7" t="n">
        <v>-0.21</v>
      </c>
      <c r="G17" s="7" t="n">
        <v>-0.21</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ignificant Accounting Policies (Details) - Schedule of redeemable ordinary shares and non-redeemable ordinary shares (Parentheticals) - CIK 0001853314 Gesher I Acquisition Corp - $ / shares</t>
        </is>
      </c>
      <c r="B1" s="2" t="inlineStr">
        <is>
          <t>3 Months Ended</t>
        </is>
      </c>
      <c r="C1" s="2" t="inlineStr">
        <is>
          <t>7 Months Ended</t>
        </is>
      </c>
      <c r="D1" s="2" t="inlineStr">
        <is>
          <t>9 Months Ended</t>
        </is>
      </c>
      <c r="E1" s="2" t="inlineStr">
        <is>
          <t>12 Months Ended</t>
        </is>
      </c>
    </row>
    <row r="2">
      <c r="B2" s="2" t="inlineStr">
        <is>
          <t>Jun. 30, 2022</t>
        </is>
      </c>
      <c r="C2" s="2" t="inlineStr">
        <is>
          <t>Sep. 30, 2021</t>
        </is>
      </c>
      <c r="D2" s="2" t="inlineStr">
        <is>
          <t>Jun. 30, 2022</t>
        </is>
      </c>
      <c r="E2" s="2" t="inlineStr">
        <is>
          <t>Sep. 30, 2022</t>
        </is>
      </c>
    </row>
    <row r="3">
      <c r="A3" s="3" t="inlineStr">
        <is>
          <t>Significant Accounting Policies (Details) - Schedule of redeemable ordinary shares and non-redeemable ordinary shares (Parentheticals) [Line Items]</t>
        </is>
      </c>
      <c r="B3" s="4" t="inlineStr">
        <is>
          <t xml:space="preserve"> </t>
        </is>
      </c>
      <c r="C3" s="4" t="inlineStr">
        <is>
          <t xml:space="preserve"> </t>
        </is>
      </c>
      <c r="D3" s="4" t="inlineStr">
        <is>
          <t xml:space="preserve"> </t>
        </is>
      </c>
      <c r="E3" s="4" t="inlineStr">
        <is>
          <t xml:space="preserve"> </t>
        </is>
      </c>
    </row>
    <row r="4">
      <c r="A4" s="4" t="inlineStr">
        <is>
          <t>Diluted net loss per nonredeemable ordinary share</t>
        </is>
      </c>
      <c r="B4" s="4" t="inlineStr">
        <is>
          <t xml:space="preserve"> </t>
        </is>
      </c>
      <c r="C4" s="7" t="n">
        <v>-0.01</v>
      </c>
      <c r="D4" s="4" t="inlineStr">
        <is>
          <t xml:space="preserve"> </t>
        </is>
      </c>
      <c r="E4" s="7" t="n">
        <v>-0.21</v>
      </c>
    </row>
    <row r="5">
      <c r="A5" s="4" t="inlineStr">
        <is>
          <t>Redeemable [Member]</t>
        </is>
      </c>
      <c r="B5" s="4" t="inlineStr">
        <is>
          <t xml:space="preserve"> </t>
        </is>
      </c>
      <c r="C5" s="4" t="inlineStr">
        <is>
          <t xml:space="preserve"> </t>
        </is>
      </c>
      <c r="D5" s="4" t="inlineStr">
        <is>
          <t xml:space="preserve"> </t>
        </is>
      </c>
      <c r="E5" s="4" t="inlineStr">
        <is>
          <t xml:space="preserve"> </t>
        </is>
      </c>
    </row>
    <row r="6">
      <c r="A6" s="3" t="inlineStr">
        <is>
          <t>Significant Accounting Policies (Details) - Schedule of redeemable ordinary shares and non-redeemable ordinary shares (Parentheticals) [Line Items]</t>
        </is>
      </c>
      <c r="B6" s="4" t="inlineStr">
        <is>
          <t xml:space="preserve"> </t>
        </is>
      </c>
      <c r="C6" s="4" t="inlineStr">
        <is>
          <t xml:space="preserve"> </t>
        </is>
      </c>
      <c r="D6" s="4" t="inlineStr">
        <is>
          <t xml:space="preserve"> </t>
        </is>
      </c>
      <c r="E6" s="4" t="inlineStr">
        <is>
          <t xml:space="preserve"> </t>
        </is>
      </c>
    </row>
    <row r="7">
      <c r="A7" s="4" t="inlineStr">
        <is>
          <t>Diluted net loss per nonredeemable ordinary share</t>
        </is>
      </c>
      <c r="B7" s="7" t="n">
        <v>-0.14</v>
      </c>
      <c r="C7" s="6" t="n">
        <v>0</v>
      </c>
      <c r="D7" s="7" t="n">
        <v>-0.21</v>
      </c>
      <c r="E7" s="11" t="n">
        <v>-0.21</v>
      </c>
    </row>
    <row r="8">
      <c r="A8" s="4" t="inlineStr">
        <is>
          <t>Non-redeemable [Member]</t>
        </is>
      </c>
      <c r="B8" s="4" t="inlineStr">
        <is>
          <t xml:space="preserve"> </t>
        </is>
      </c>
      <c r="C8" s="4" t="inlineStr">
        <is>
          <t xml:space="preserve"> </t>
        </is>
      </c>
      <c r="D8" s="4" t="inlineStr">
        <is>
          <t xml:space="preserve"> </t>
        </is>
      </c>
      <c r="E8" s="4" t="inlineStr">
        <is>
          <t xml:space="preserve"> </t>
        </is>
      </c>
    </row>
    <row r="9">
      <c r="A9" s="3" t="inlineStr">
        <is>
          <t>Significant Accounting Policies (Details) - Schedule of redeemable ordinary shares and non-redeemable ordinary shares (Parentheticals) [Line Items]</t>
        </is>
      </c>
      <c r="B9" s="4" t="inlineStr">
        <is>
          <t xml:space="preserve"> </t>
        </is>
      </c>
      <c r="C9" s="4" t="inlineStr">
        <is>
          <t xml:space="preserve"> </t>
        </is>
      </c>
      <c r="D9" s="4" t="inlineStr">
        <is>
          <t xml:space="preserve"> </t>
        </is>
      </c>
      <c r="E9" s="4" t="inlineStr">
        <is>
          <t xml:space="preserve"> </t>
        </is>
      </c>
    </row>
    <row r="10">
      <c r="A10" s="4" t="inlineStr">
        <is>
          <t>Diluted net loss per nonredeemable ordinary share</t>
        </is>
      </c>
      <c r="B10" s="7" t="n">
        <v>-0.14</v>
      </c>
      <c r="C10" s="7" t="n">
        <v>-0.01</v>
      </c>
      <c r="D10" s="7" t="n">
        <v>-0.21</v>
      </c>
      <c r="E10" s="7" t="n">
        <v>-0.2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EVENTS AFTER THE REPORTING DATE</t>
        </is>
      </c>
      <c r="B1" s="2" t="inlineStr">
        <is>
          <t>6 Months Ended</t>
        </is>
      </c>
      <c r="C1" s="2" t="inlineStr">
        <is>
          <t>12 Months Ended</t>
        </is>
      </c>
    </row>
    <row r="2">
      <c r="B2" s="2" t="inlineStr">
        <is>
          <t>Jun. 30, 2022</t>
        </is>
      </c>
      <c r="C2" s="2" t="inlineStr">
        <is>
          <t>Dec. 31, 2021</t>
        </is>
      </c>
    </row>
    <row r="3">
      <c r="A3" s="3" t="inlineStr">
        <is>
          <t>EVENTS AFTER THE REPORTING DATE</t>
        </is>
      </c>
      <c r="B3" s="4" t="inlineStr">
        <is>
          <t xml:space="preserve"> </t>
        </is>
      </c>
      <c r="C3" s="4" t="inlineStr">
        <is>
          <t xml:space="preserve"> </t>
        </is>
      </c>
    </row>
    <row r="4">
      <c r="A4" s="4" t="inlineStr">
        <is>
          <t>EVENTS AFTER THE REPORTING DATE</t>
        </is>
      </c>
      <c r="B4" s="4" t="inlineStr">
        <is>
          <t>NOTE 12: — EVENTS AFTER THE REPORTING DATE In October 2022, the Israeli subsidiary entered into a term loan agreement with an Israeli bank, pursuant to which the Israeli subsidiary borrowed $2,500, to be repaid no later than March 31, 2023. The term loan bears an interest at Term SOFR rate plus 6.0% per annum payable monthly. ​ - - - - - - - - - - - - - - ​</t>
        </is>
      </c>
      <c r="C4" s="4" t="inlineStr">
        <is>
          <t>NOTE 24: — EVENTS AFTER THE REPORTING DATE a. On November 3, 2021, the Group signed a purchase agreement to acquire an online customs clearance business in the United States and Canada. The closing took place in February, 2022. The Group acquired all the shares of Clearit Customs Services, Inc., a US company and the digital customs brokerage business assets from its related Canadian company. In consideration, the Group paid at closing a total amount of $5,000 in cash and issued 272,851 Ordinary shares valued at a total amount of $6,573 . In addition, the Group may pay up to an additional $3,500 in cash subject to the business achieving certain operating and financial milestones over the next three years . The parties intend to treat the sale and acquisition of the shares of the US company as a sale and purchase of assets pursuant to Section 338(h)(10) of the US Internal Revenue Code. b. On May 27, 2022, the Company completed the Group Restructuring — see Note 1a for details. c. On May 31, 2022, the Company entered into a business combination agreement (the “BCA”) with Gesher I Acquisition Corp., a Cayman Islands exempted company limited by shares (“Gesher”), Freightos Merger Sub I, a Cayman Islands exempted company limited by shares and a direct, wholly-owned subsidiary of the Company (“Merger Sub I), and Freightos Merger Sub II, a Cayman Islands exempted company limited by shares and a direct, wholly-owned subsidiary of the Company (“Merger Sub II”). Pursuant to the BCA, among other things, Merger Sub I will merge with and into Gesher, with Gesher being the surviving entity. Then, Gesher will merge with and into Merger Sub II with Merger Sub II surviving as a wholly-owned subsidiary of the Company (collectively, the “Transactions”). The Transactions are subject to several conditions as described in the BCA, including the approval of the Transactions by shareholders of Gesher and the Company. Upon consummation of the Transactions, the Company will become a publicly traded company. The former shareholders of Gesher will become shareholders of the Company. d. On April 12, 2022, the Israeli subsidiary entered into a loan agreement and related agreements with an Israeli bank, by which the Israeli subsidiary may borrow up to $6,000 based on the Company’s monthly recurring revenue generated by its Solutions business. The Israeli subsidiary pledged for the benefit of the bank the following: (1) a first ranking floating charge, unlimited in amount, over all the assets of the Israeli subsidiary and a fixed charge over the Israeli subsidiary’s registered and unissued share capital; (2) a first ranking fixed charge, unlimited in amount, over the Israeli subsidiary’s intellectual property rights; (3) a first ranking fixed charge, unlimited in amount, over contractual rights to amounts owed to the Israeli subsidiary by either of the US subsidiary, Freightos Limited, or WebCargo. As of the date of these financial statements, the Israeli subsidiary has not made any borrowings under this loan facility. e. In October 2022, the Israeli subsidiary entered into a term loan agreement with an Israeli bank, pursuant to which the Israeli subsidiary borrowed $2,500 , to be repaid no later than March 31, 2023. The term loan bears an interest at Term SOFR rate plus 6.0% per annum payable monthly.</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5" customWidth="1" min="6" max="6"/>
    <col width="16" customWidth="1" min="7" max="7"/>
  </cols>
  <sheetData>
    <row r="1">
      <c r="A1" s="1" t="inlineStr">
        <is>
          <t>Initial Public Offering (Details) - CIK 0001853314 Gesher I Acquisition Corp - USD ($)</t>
        </is>
      </c>
      <c r="E1" s="2" t="inlineStr">
        <is>
          <t>1 Months Ended</t>
        </is>
      </c>
      <c r="F1" s="2" t="inlineStr">
        <is>
          <t>9 Months Ended</t>
        </is>
      </c>
      <c r="G1" s="2" t="inlineStr">
        <is>
          <t>12 Months Ended</t>
        </is>
      </c>
    </row>
    <row r="2">
      <c r="B2" s="2" t="inlineStr">
        <is>
          <t>Oct. 14, 2021</t>
        </is>
      </c>
      <c r="C2" s="2" t="inlineStr">
        <is>
          <t>Oct. 14, 2021</t>
        </is>
      </c>
      <c r="D2" s="2" t="inlineStr">
        <is>
          <t>Oct. 10, 2021</t>
        </is>
      </c>
      <c r="E2" s="2" t="inlineStr">
        <is>
          <t>Oct. 20, 2021</t>
        </is>
      </c>
      <c r="F2" s="2" t="inlineStr">
        <is>
          <t>Jun. 30, 2022</t>
        </is>
      </c>
      <c r="G2" s="2" t="inlineStr">
        <is>
          <t>Sep. 30, 2022</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in Shares)</t>
        </is>
      </c>
      <c r="B4" s="6" t="n">
        <v>10000000</v>
      </c>
      <c r="C4" s="6" t="n">
        <v>10000000</v>
      </c>
      <c r="D4" s="4" t="inlineStr">
        <is>
          <t xml:space="preserve"> </t>
        </is>
      </c>
      <c r="E4" s="4" t="inlineStr">
        <is>
          <t xml:space="preserve"> </t>
        </is>
      </c>
      <c r="F4" s="4" t="inlineStr">
        <is>
          <t xml:space="preserve"> </t>
        </is>
      </c>
      <c r="G4" s="4" t="inlineStr">
        <is>
          <t xml:space="preserve"> </t>
        </is>
      </c>
    </row>
    <row r="5">
      <c r="A5" s="4" t="inlineStr">
        <is>
          <t>Price per shares (in Dollars per share)</t>
        </is>
      </c>
      <c r="B5" s="5" t="n">
        <v>10</v>
      </c>
      <c r="C5" s="5" t="n">
        <v>10</v>
      </c>
      <c r="D5" s="4" t="inlineStr">
        <is>
          <t xml:space="preserve"> </t>
        </is>
      </c>
      <c r="E5" s="4" t="inlineStr">
        <is>
          <t xml:space="preserve"> </t>
        </is>
      </c>
      <c r="F5" s="4" t="inlineStr">
        <is>
          <t xml:space="preserve"> </t>
        </is>
      </c>
      <c r="G5" s="4" t="inlineStr">
        <is>
          <t xml:space="preserve"> </t>
        </is>
      </c>
    </row>
    <row r="6">
      <c r="A6" s="4" t="inlineStr">
        <is>
          <t>Common stock, description</t>
        </is>
      </c>
      <c r="B6" s="4" t="inlineStr">
        <is>
          <t>Each Unit consists of one ordinary share and one-half of one warrant. Each whole warrant entitles the holder to purchase one ordinary share at a price of $11.50 per share.</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vent exceeding percentage</t>
        </is>
      </c>
      <c r="B7" s="4" t="inlineStr">
        <is>
          <t xml:space="preserve"> </t>
        </is>
      </c>
      <c r="C7" s="4" t="inlineStr">
        <is>
          <t xml:space="preserve"> </t>
        </is>
      </c>
      <c r="D7" s="4" t="inlineStr">
        <is>
          <t xml:space="preserve"> </t>
        </is>
      </c>
      <c r="E7" s="4" t="inlineStr">
        <is>
          <t xml:space="preserve"> </t>
        </is>
      </c>
      <c r="F7" s="12" t="n">
        <v>0.099</v>
      </c>
      <c r="G7" s="12" t="n">
        <v>0.099</v>
      </c>
    </row>
    <row r="8">
      <c r="A8" s="4" t="inlineStr">
        <is>
          <t>Aggregate fair value</t>
        </is>
      </c>
      <c r="B8" s="4" t="inlineStr">
        <is>
          <t xml:space="preserve"> </t>
        </is>
      </c>
      <c r="C8" s="4" t="inlineStr">
        <is>
          <t xml:space="preserve"> </t>
        </is>
      </c>
      <c r="D8" s="4" t="inlineStr">
        <is>
          <t xml:space="preserve"> </t>
        </is>
      </c>
      <c r="E8" s="4" t="inlineStr">
        <is>
          <t xml:space="preserve"> </t>
        </is>
      </c>
      <c r="F8" s="5" t="n">
        <v>1697500</v>
      </c>
      <c r="G8" s="4" t="inlineStr">
        <is>
          <t xml:space="preserve"> </t>
        </is>
      </c>
    </row>
    <row r="9">
      <c r="A9" s="4" t="inlineStr">
        <is>
          <t>Aggregate received (in Shares)</t>
        </is>
      </c>
      <c r="B9" s="4" t="inlineStr">
        <is>
          <t xml:space="preserve"> </t>
        </is>
      </c>
      <c r="C9" s="4" t="inlineStr">
        <is>
          <t xml:space="preserve"> </t>
        </is>
      </c>
      <c r="D9" s="4" t="inlineStr">
        <is>
          <t xml:space="preserve"> </t>
        </is>
      </c>
      <c r="E9" s="4" t="inlineStr">
        <is>
          <t xml:space="preserve"> </t>
        </is>
      </c>
      <c r="F9" s="6" t="n">
        <v>250000</v>
      </c>
      <c r="G9" s="6" t="n">
        <v>250000</v>
      </c>
    </row>
    <row r="10">
      <c r="A10" s="4" t="inlineStr">
        <is>
          <t>Original issuance price</t>
        </is>
      </c>
      <c r="B10" s="4" t="inlineStr">
        <is>
          <t xml:space="preserve"> </t>
        </is>
      </c>
      <c r="C10" s="4" t="inlineStr">
        <is>
          <t xml:space="preserve"> </t>
        </is>
      </c>
      <c r="D10" s="4" t="inlineStr">
        <is>
          <t xml:space="preserve"> </t>
        </is>
      </c>
      <c r="E10" s="4" t="inlineStr">
        <is>
          <t xml:space="preserve"> </t>
        </is>
      </c>
      <c r="F10" s="5" t="n">
        <v>339065</v>
      </c>
      <c r="G10" s="5" t="n">
        <v>339065</v>
      </c>
    </row>
    <row r="11">
      <c r="A11" s="4" t="inlineStr">
        <is>
          <t>Offering costs</t>
        </is>
      </c>
      <c r="B11" s="4" t="inlineStr">
        <is>
          <t xml:space="preserve"> </t>
        </is>
      </c>
      <c r="C11" s="4" t="inlineStr">
        <is>
          <t xml:space="preserve"> </t>
        </is>
      </c>
      <c r="D11" s="4" t="inlineStr">
        <is>
          <t xml:space="preserve"> </t>
        </is>
      </c>
      <c r="E11" s="4" t="inlineStr">
        <is>
          <t xml:space="preserve"> </t>
        </is>
      </c>
      <c r="F11" s="4" t="inlineStr">
        <is>
          <t xml:space="preserve"> </t>
        </is>
      </c>
      <c r="G11" s="6" t="n">
        <v>1697500</v>
      </c>
    </row>
    <row r="12">
      <c r="A12" s="4" t="inlineStr">
        <is>
          <t>Initial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proceeds</t>
        </is>
      </c>
      <c r="B14" s="5" t="n">
        <v>101000000</v>
      </c>
      <c r="C14" s="5" t="n">
        <v>101000000</v>
      </c>
      <c r="D14" s="4" t="inlineStr">
        <is>
          <t xml:space="preserve"> </t>
        </is>
      </c>
      <c r="E14" s="4" t="inlineStr">
        <is>
          <t xml:space="preserve"> </t>
        </is>
      </c>
      <c r="F14" s="4" t="inlineStr">
        <is>
          <t xml:space="preserve"> </t>
        </is>
      </c>
      <c r="G14" s="4" t="inlineStr">
        <is>
          <t xml:space="preserve"> </t>
        </is>
      </c>
    </row>
    <row r="15">
      <c r="A15" s="4" t="inlineStr">
        <is>
          <t>Purchase price per share (in Dollars per share)</t>
        </is>
      </c>
      <c r="B15" s="7" t="n">
        <v>10.1</v>
      </c>
      <c r="C15" s="7" t="n">
        <v>10.1</v>
      </c>
      <c r="D15" s="4" t="inlineStr">
        <is>
          <t xml:space="preserve"> </t>
        </is>
      </c>
      <c r="E15" s="4" t="inlineStr">
        <is>
          <t xml:space="preserve"> </t>
        </is>
      </c>
      <c r="F15" s="4" t="inlineStr">
        <is>
          <t xml:space="preserve"> </t>
        </is>
      </c>
      <c r="G15" s="4" t="inlineStr">
        <is>
          <t xml:space="preserve"> </t>
        </is>
      </c>
    </row>
    <row r="16">
      <c r="A16" s="4" t="inlineStr">
        <is>
          <t>Aggregate fair value</t>
        </is>
      </c>
      <c r="B16" s="4" t="inlineStr">
        <is>
          <t xml:space="preserve"> </t>
        </is>
      </c>
      <c r="C16" s="4" t="inlineStr">
        <is>
          <t xml:space="preserve"> </t>
        </is>
      </c>
      <c r="D16" s="4" t="inlineStr">
        <is>
          <t xml:space="preserve"> </t>
        </is>
      </c>
      <c r="E16" s="4" t="inlineStr">
        <is>
          <t xml:space="preserve"> </t>
        </is>
      </c>
      <c r="F16" s="4" t="inlineStr">
        <is>
          <t xml:space="preserve"> </t>
        </is>
      </c>
      <c r="G16" s="5" t="n">
        <v>1697500</v>
      </c>
    </row>
    <row r="17">
      <c r="A17" s="4" t="inlineStr">
        <is>
          <t>Offering costs</t>
        </is>
      </c>
      <c r="B17" s="4" t="inlineStr">
        <is>
          <t xml:space="preserve"> </t>
        </is>
      </c>
      <c r="C17" s="4" t="inlineStr">
        <is>
          <t xml:space="preserve"> </t>
        </is>
      </c>
      <c r="D17" s="4" t="inlineStr">
        <is>
          <t xml:space="preserve"> </t>
        </is>
      </c>
      <c r="E17" s="4" t="inlineStr">
        <is>
          <t xml:space="preserve"> </t>
        </is>
      </c>
      <c r="F17" s="5" t="n">
        <v>1697500</v>
      </c>
      <c r="G17" s="4" t="inlineStr">
        <is>
          <t xml:space="preserve"> </t>
        </is>
      </c>
    </row>
    <row r="18">
      <c r="A18" s="4" t="inlineStr">
        <is>
          <t>Additional Public Units (in Shares)</t>
        </is>
      </c>
      <c r="B18" s="4" t="inlineStr">
        <is>
          <t xml:space="preserve"> </t>
        </is>
      </c>
      <c r="C18" s="4" t="inlineStr">
        <is>
          <t xml:space="preserve"> </t>
        </is>
      </c>
      <c r="D18" s="4" t="inlineStr">
        <is>
          <t xml:space="preserve"> </t>
        </is>
      </c>
      <c r="E18" s="4" t="inlineStr">
        <is>
          <t xml:space="preserve"> </t>
        </is>
      </c>
      <c r="F18" s="6" t="n">
        <v>1500000</v>
      </c>
      <c r="G18" s="6" t="n">
        <v>1500000</v>
      </c>
    </row>
    <row r="19">
      <c r="A19" s="4" t="inlineStr">
        <is>
          <t>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itial Public Offering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Public Units (in Shares)</t>
        </is>
      </c>
      <c r="B21" s="4" t="inlineStr">
        <is>
          <t xml:space="preserve"> </t>
        </is>
      </c>
      <c r="C21" s="4" t="inlineStr">
        <is>
          <t xml:space="preserve"> </t>
        </is>
      </c>
      <c r="D21" s="6" t="n">
        <v>1500000</v>
      </c>
      <c r="E21" s="6" t="n">
        <v>1500000</v>
      </c>
      <c r="F21" s="4" t="inlineStr">
        <is>
          <t xml:space="preserve"> </t>
        </is>
      </c>
      <c r="G21" s="4" t="inlineStr">
        <is>
          <t xml:space="preserve"> </t>
        </is>
      </c>
    </row>
    <row r="22">
      <c r="A22" s="4" t="inlineStr">
        <is>
          <t>Purchase price per shares (in Dollars per share)</t>
        </is>
      </c>
      <c r="B22" s="4" t="inlineStr">
        <is>
          <t xml:space="preserve"> </t>
        </is>
      </c>
      <c r="C22" s="4" t="inlineStr">
        <is>
          <t xml:space="preserve"> </t>
        </is>
      </c>
      <c r="D22" s="5" t="n">
        <v>10</v>
      </c>
      <c r="E22" s="5" t="n">
        <v>10</v>
      </c>
      <c r="F22" s="4" t="inlineStr">
        <is>
          <t xml:space="preserve"> </t>
        </is>
      </c>
      <c r="G22" s="4" t="inlineStr">
        <is>
          <t xml:space="preserve"> </t>
        </is>
      </c>
    </row>
    <row r="23">
      <c r="A23" s="4" t="inlineStr">
        <is>
          <t>Generating gross proceeds</t>
        </is>
      </c>
      <c r="B23" s="4" t="inlineStr">
        <is>
          <t xml:space="preserve"> </t>
        </is>
      </c>
      <c r="C23" s="4" t="inlineStr">
        <is>
          <t xml:space="preserve"> </t>
        </is>
      </c>
      <c r="D23" s="5" t="n">
        <v>15000000</v>
      </c>
      <c r="E23" s="5" t="n">
        <v>15000000</v>
      </c>
      <c r="F23" s="4" t="inlineStr">
        <is>
          <t xml:space="preserve"> </t>
        </is>
      </c>
      <c r="G23" s="4" t="inlineStr">
        <is>
          <t xml:space="preserve"> </t>
        </is>
      </c>
    </row>
    <row r="24">
      <c r="A24" s="4" t="inlineStr">
        <is>
          <t>Founder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itial Public Offering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ponsor transferred founder shares (in Shares)</t>
        </is>
      </c>
      <c r="B26" s="4" t="inlineStr">
        <is>
          <t xml:space="preserve"> </t>
        </is>
      </c>
      <c r="C26" s="4" t="inlineStr">
        <is>
          <t xml:space="preserve"> </t>
        </is>
      </c>
      <c r="D26" s="4" t="inlineStr">
        <is>
          <t xml:space="preserve"> </t>
        </is>
      </c>
      <c r="E26" s="4" t="inlineStr">
        <is>
          <t xml:space="preserve"> </t>
        </is>
      </c>
      <c r="F26" s="6" t="n">
        <v>50000</v>
      </c>
      <c r="G26" s="6" t="n">
        <v>50000</v>
      </c>
    </row>
    <row r="27">
      <c r="A27" s="4" t="inlineStr">
        <is>
          <t>Aggregate fair value</t>
        </is>
      </c>
      <c r="B27" s="4" t="inlineStr">
        <is>
          <t xml:space="preserve"> </t>
        </is>
      </c>
      <c r="C27" s="4" t="inlineStr">
        <is>
          <t xml:space="preserve"> </t>
        </is>
      </c>
      <c r="D27" s="4" t="inlineStr">
        <is>
          <t xml:space="preserve"> </t>
        </is>
      </c>
      <c r="E27" s="4" t="inlineStr">
        <is>
          <t xml:space="preserve"> </t>
        </is>
      </c>
      <c r="F27" s="5" t="n">
        <v>339500</v>
      </c>
      <c r="G27" s="5" t="n">
        <v>339500</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Initial Public Offering (Details) - Schedule of ordinary shares reflected on the balance sheet - CIK 0001853314 Gesher I Acquisition Corp - USD ($)</t>
        </is>
      </c>
      <c r="C1" s="2" t="inlineStr">
        <is>
          <t>3 Months Ended</t>
        </is>
      </c>
      <c r="F1" s="2" t="inlineStr">
        <is>
          <t>11 Months Ended</t>
        </is>
      </c>
    </row>
    <row r="2">
      <c r="B2" s="2" t="inlineStr">
        <is>
          <t>Oct. 21, 2021</t>
        </is>
      </c>
      <c r="C2" s="2" t="inlineStr">
        <is>
          <t>Jun. 30, 2022</t>
        </is>
      </c>
      <c r="D2" s="2" t="inlineStr">
        <is>
          <t>Mar. 31, 2022</t>
        </is>
      </c>
      <c r="E2" s="2" t="inlineStr">
        <is>
          <t>Dec. 31, 2021</t>
        </is>
      </c>
      <c r="F2" s="2" t="inlineStr">
        <is>
          <t>Sep. 30, 2022</t>
        </is>
      </c>
      <c r="G2" s="2" t="inlineStr">
        <is>
          <t>Sep. 30, 2021</t>
        </is>
      </c>
    </row>
    <row r="3">
      <c r="A3" s="4" t="inlineStr">
        <is>
          <t>Gross proceeds from IPO</t>
        </is>
      </c>
      <c r="B3" s="5" t="n">
        <v>115000000</v>
      </c>
      <c r="C3" s="4" t="inlineStr">
        <is>
          <t xml:space="preserve"> </t>
        </is>
      </c>
      <c r="D3" s="4" t="inlineStr">
        <is>
          <t xml:space="preserve"> </t>
        </is>
      </c>
      <c r="E3" s="5" t="n">
        <v>115000000</v>
      </c>
      <c r="F3" s="4" t="inlineStr">
        <is>
          <t xml:space="preserve"> </t>
        </is>
      </c>
      <c r="G3" s="4" t="inlineStr">
        <is>
          <t xml:space="preserve"> </t>
        </is>
      </c>
    </row>
    <row r="4">
      <c r="A4" s="3" t="inlineStr">
        <is>
          <t>L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allocated to Public Warrants</t>
        </is>
      </c>
      <c r="B5" s="6" t="n">
        <v>-8165000</v>
      </c>
      <c r="C5" s="4" t="inlineStr">
        <is>
          <t xml:space="preserve"> </t>
        </is>
      </c>
      <c r="D5" s="4" t="inlineStr">
        <is>
          <t xml:space="preserve"> </t>
        </is>
      </c>
      <c r="E5" s="6" t="n">
        <v>-8165000</v>
      </c>
      <c r="F5" s="4" t="inlineStr">
        <is>
          <t xml:space="preserve"> </t>
        </is>
      </c>
      <c r="G5" s="4" t="inlineStr">
        <is>
          <t xml:space="preserve"> </t>
        </is>
      </c>
    </row>
    <row r="6">
      <c r="A6" s="4" t="inlineStr">
        <is>
          <t>Ordinary shares issuance costs</t>
        </is>
      </c>
      <c r="B6" s="6" t="n">
        <v>-10037915</v>
      </c>
      <c r="C6" s="4" t="inlineStr">
        <is>
          <t xml:space="preserve"> </t>
        </is>
      </c>
      <c r="D6" s="4" t="inlineStr">
        <is>
          <t xml:space="preserve"> </t>
        </is>
      </c>
      <c r="E6" s="6" t="n">
        <v>-10037915</v>
      </c>
      <c r="F6" s="4" t="inlineStr">
        <is>
          <t xml:space="preserve"> </t>
        </is>
      </c>
      <c r="G6" s="4" t="inlineStr">
        <is>
          <t xml:space="preserve"> </t>
        </is>
      </c>
    </row>
    <row r="7">
      <c r="A7" s="3" t="inlineStr">
        <is>
          <t>Pl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etion of carrying value to redemption value</t>
        </is>
      </c>
      <c r="B8" s="6" t="n">
        <v>19352915</v>
      </c>
      <c r="C8" s="5" t="n">
        <v>147531</v>
      </c>
      <c r="D8" s="5" t="n">
        <v>10259</v>
      </c>
      <c r="E8" s="6" t="n">
        <v>19355377</v>
      </c>
      <c r="F8" s="5" t="n">
        <v>673042</v>
      </c>
      <c r="G8" s="4" t="inlineStr">
        <is>
          <t xml:space="preserve"> </t>
        </is>
      </c>
    </row>
    <row r="9">
      <c r="A9" s="4" t="inlineStr">
        <is>
          <t>Ordinary shares subject to possible redemption, 11,500,000 and 0 shares at June 30, 2022 and September 30, 2021, respectively.</t>
        </is>
      </c>
      <c r="B9" s="5" t="n">
        <v>116150000</v>
      </c>
      <c r="C9" s="5" t="n">
        <v>116310252</v>
      </c>
      <c r="D9" s="5" t="n">
        <v>116162721</v>
      </c>
      <c r="E9" s="5" t="n">
        <v>116152462</v>
      </c>
      <c r="F9" s="5" t="n">
        <v>116823042</v>
      </c>
      <c r="G9" s="4" t="inlineStr">
        <is>
          <t xml:space="preserve"> </t>
        </is>
      </c>
    </row>
  </sheetData>
  <mergeCells count="2">
    <mergeCell ref="A1:A2"/>
    <mergeCell ref="C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s>
  <sheetData>
    <row r="1">
      <c r="A1" s="1" t="inlineStr">
        <is>
          <t>Private Placement (Details) - CIK 0001853314 Gesher I Acquisition Corp - USD ($)</t>
        </is>
      </c>
      <c r="C1" s="2" t="inlineStr">
        <is>
          <t>1 Months Ended</t>
        </is>
      </c>
      <c r="E1" s="2" t="inlineStr">
        <is>
          <t>9 Months Ended</t>
        </is>
      </c>
      <c r="F1" s="2" t="inlineStr">
        <is>
          <t>12 Months Ended</t>
        </is>
      </c>
    </row>
    <row r="2">
      <c r="B2" s="2" t="inlineStr">
        <is>
          <t>Oct. 20, 2021</t>
        </is>
      </c>
      <c r="C2" s="2" t="inlineStr">
        <is>
          <t>Nov. 23, 2022</t>
        </is>
      </c>
      <c r="D2" s="2" t="inlineStr">
        <is>
          <t>Oct. 20, 2021</t>
        </is>
      </c>
      <c r="E2" s="2" t="inlineStr">
        <is>
          <t>Jun. 30, 2022</t>
        </is>
      </c>
      <c r="F2" s="2" t="inlineStr">
        <is>
          <t>Sep. 30, 2022</t>
        </is>
      </c>
    </row>
    <row r="3">
      <c r="A3" s="3" t="inlineStr">
        <is>
          <t>Private Placemen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per share</t>
        </is>
      </c>
      <c r="B4" s="4" t="inlineStr">
        <is>
          <t xml:space="preserve"> </t>
        </is>
      </c>
      <c r="C4" s="5" t="n">
        <v>1</v>
      </c>
      <c r="D4" s="4" t="inlineStr">
        <is>
          <t xml:space="preserve"> </t>
        </is>
      </c>
      <c r="E4" s="4" t="inlineStr">
        <is>
          <t xml:space="preserve"> </t>
        </is>
      </c>
      <c r="F4" s="4" t="inlineStr">
        <is>
          <t xml:space="preserve"> </t>
        </is>
      </c>
    </row>
    <row r="5">
      <c r="A5" s="4" t="inlineStr">
        <is>
          <t>Private Placement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ivate Placement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shares purchase (in Shares)</t>
        </is>
      </c>
      <c r="B7" s="6" t="n">
        <v>450000</v>
      </c>
      <c r="C7" s="4" t="inlineStr">
        <is>
          <t xml:space="preserve"> </t>
        </is>
      </c>
      <c r="D7" s="4" t="inlineStr">
        <is>
          <t xml:space="preserve"> </t>
        </is>
      </c>
      <c r="E7" s="6" t="n">
        <v>4550000</v>
      </c>
      <c r="F7" s="6" t="n">
        <v>4550000</v>
      </c>
    </row>
    <row r="8">
      <c r="A8" s="4" t="inlineStr">
        <is>
          <t>Ordinary per share</t>
        </is>
      </c>
      <c r="B8" s="4" t="inlineStr">
        <is>
          <t xml:space="preserve"> </t>
        </is>
      </c>
      <c r="C8" s="4" t="inlineStr">
        <is>
          <t xml:space="preserve"> </t>
        </is>
      </c>
      <c r="D8" s="4" t="inlineStr">
        <is>
          <t xml:space="preserve"> </t>
        </is>
      </c>
      <c r="E8" s="7" t="n">
        <v>11.5</v>
      </c>
      <c r="F8" s="7" t="n">
        <v>11.5</v>
      </c>
    </row>
    <row r="9">
      <c r="A9" s="4" t="inlineStr">
        <is>
          <t>Share price</t>
        </is>
      </c>
      <c r="B9" s="4" t="inlineStr">
        <is>
          <t xml:space="preserve"> </t>
        </is>
      </c>
      <c r="C9" s="4" t="inlineStr">
        <is>
          <t xml:space="preserve"> </t>
        </is>
      </c>
      <c r="D9" s="4" t="inlineStr">
        <is>
          <t xml:space="preserve"> </t>
        </is>
      </c>
      <c r="E9" s="5" t="n">
        <v>1</v>
      </c>
      <c r="F9" s="5" t="n">
        <v>1</v>
      </c>
    </row>
    <row r="10">
      <c r="A10" s="4" t="inlineStr">
        <is>
          <t>Aggregate private placement (in Dollars)</t>
        </is>
      </c>
      <c r="B10" s="4" t="inlineStr">
        <is>
          <t xml:space="preserve"> </t>
        </is>
      </c>
      <c r="C10" s="4" t="inlineStr">
        <is>
          <t xml:space="preserve"> </t>
        </is>
      </c>
      <c r="D10" s="4" t="inlineStr">
        <is>
          <t xml:space="preserve"> </t>
        </is>
      </c>
      <c r="E10" s="5" t="n">
        <v>4550000</v>
      </c>
      <c r="F10" s="5" t="n">
        <v>4550000</v>
      </c>
    </row>
    <row r="11">
      <c r="A11" s="4" t="inlineStr">
        <is>
          <t>Warrant per share</t>
        </is>
      </c>
      <c r="B11" s="5" t="n">
        <v>1</v>
      </c>
      <c r="C11" s="4" t="inlineStr">
        <is>
          <t xml:space="preserve"> </t>
        </is>
      </c>
      <c r="D11" s="4" t="inlineStr">
        <is>
          <t xml:space="preserve"> </t>
        </is>
      </c>
      <c r="E11" s="4" t="inlineStr">
        <is>
          <t xml:space="preserve"> </t>
        </is>
      </c>
      <c r="F11" s="4" t="inlineStr">
        <is>
          <t xml:space="preserve"> </t>
        </is>
      </c>
    </row>
    <row r="12">
      <c r="A12" s="4" t="inlineStr">
        <is>
          <t>Generating gross proceeds (in Dollars)</t>
        </is>
      </c>
      <c r="B12" s="5" t="n">
        <v>450000</v>
      </c>
      <c r="C12" s="4" t="inlineStr">
        <is>
          <t xml:space="preserve"> </t>
        </is>
      </c>
      <c r="D12" s="4" t="inlineStr">
        <is>
          <t xml:space="preserve"> </t>
        </is>
      </c>
      <c r="E12" s="4" t="inlineStr">
        <is>
          <t xml:space="preserve"> </t>
        </is>
      </c>
      <c r="F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ivate Placement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shares purchase (in Shares)</t>
        </is>
      </c>
      <c r="B15" s="4" t="inlineStr">
        <is>
          <t xml:space="preserve"> </t>
        </is>
      </c>
      <c r="C15" s="4" t="inlineStr">
        <is>
          <t xml:space="preserve"> </t>
        </is>
      </c>
      <c r="D15" s="6" t="n">
        <v>450000</v>
      </c>
      <c r="E15" s="4" t="inlineStr">
        <is>
          <t xml:space="preserve"> </t>
        </is>
      </c>
      <c r="F15" s="4" t="inlineStr">
        <is>
          <t xml:space="preserve"> </t>
        </is>
      </c>
    </row>
    <row r="16">
      <c r="A16" s="4" t="inlineStr">
        <is>
          <t>Warrant per share</t>
        </is>
      </c>
      <c r="B16" s="4" t="inlineStr">
        <is>
          <t xml:space="preserve"> </t>
        </is>
      </c>
      <c r="C16" s="4" t="inlineStr">
        <is>
          <t xml:space="preserve"> </t>
        </is>
      </c>
      <c r="D16" s="5" t="n">
        <v>1</v>
      </c>
      <c r="E16" s="4" t="inlineStr">
        <is>
          <t xml:space="preserve"> </t>
        </is>
      </c>
      <c r="F16" s="4" t="inlineStr">
        <is>
          <t xml:space="preserve"> </t>
        </is>
      </c>
    </row>
    <row r="17">
      <c r="A17" s="4" t="inlineStr">
        <is>
          <t>Generating gross proceeds (in Dollars)</t>
        </is>
      </c>
      <c r="B17" s="4" t="inlineStr">
        <is>
          <t xml:space="preserve"> </t>
        </is>
      </c>
      <c r="C17" s="4" t="inlineStr">
        <is>
          <t xml:space="preserve"> </t>
        </is>
      </c>
      <c r="D17" s="5" t="n">
        <v>450000</v>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W45"/>
  <sheetViews>
    <sheetView workbookViewId="0">
      <selection activeCell="A1" sqref="A1"/>
    </sheetView>
  </sheetViews>
  <sheetFormatPr baseColWidth="8" defaultRowHeight="15"/>
  <cols>
    <col width="80" customWidth="1" min="1" max="1"/>
    <col width="22" customWidth="1" min="2" max="2"/>
    <col width="33" customWidth="1" min="3" max="3"/>
    <col width="32" customWidth="1" min="4" max="4"/>
    <col width="32" customWidth="1" min="5" max="5"/>
    <col width="22" customWidth="1" min="6" max="6"/>
    <col width="33" customWidth="1" min="7" max="7"/>
    <col width="33" customWidth="1" min="8" max="8"/>
    <col width="21" customWidth="1" min="9" max="9"/>
    <col width="22" customWidth="1" min="10" max="10"/>
    <col width="80" customWidth="1" min="11" max="11"/>
    <col width="40" customWidth="1" min="12" max="12"/>
    <col width="33" customWidth="1" min="13" max="13"/>
    <col width="22" customWidth="1" min="14" max="14"/>
    <col width="21" customWidth="1" min="15" max="15"/>
    <col width="22" customWidth="1" min="16" max="16"/>
    <col width="22" customWidth="1" min="17" max="17"/>
    <col width="22" customWidth="1" min="18" max="18"/>
    <col width="45" customWidth="1" min="19" max="19"/>
    <col width="80" customWidth="1" min="20" max="20"/>
    <col width="22" customWidth="1" min="21" max="21"/>
    <col width="22" customWidth="1" min="22" max="22"/>
    <col width="22" customWidth="1" min="23" max="23"/>
  </cols>
  <sheetData>
    <row r="1">
      <c r="A1" s="1" t="inlineStr">
        <is>
          <t>Related Party Transactions (Details) - CIK 0001853314 Gesher I Acquisition Corp</t>
        </is>
      </c>
      <c r="M1" s="2" t="inlineStr">
        <is>
          <t>1 Months Ended</t>
        </is>
      </c>
      <c r="Q1" s="2" t="inlineStr">
        <is>
          <t>3 Months Ended</t>
        </is>
      </c>
      <c r="R1" s="2" t="inlineStr">
        <is>
          <t>6 Months Ended</t>
        </is>
      </c>
      <c r="S1" s="2" t="inlineStr">
        <is>
          <t>9 Months Ended</t>
        </is>
      </c>
      <c r="T1" s="2" t="inlineStr">
        <is>
          <t>12 Months Ended</t>
        </is>
      </c>
    </row>
    <row r="2">
      <c r="B2" s="2" t="inlineStr">
        <is>
          <t>Jun. 30, 2022 USD ($)</t>
        </is>
      </c>
      <c r="C2" s="2" t="inlineStr">
        <is>
          <t>Jun. 06, 2022 USD ($) $ / shares</t>
        </is>
      </c>
      <c r="D2" s="2" t="inlineStr">
        <is>
          <t>May 10, 2022 USD ($) $ / shares</t>
        </is>
      </c>
      <c r="E2" s="2" t="inlineStr">
        <is>
          <t>May 03, 2022 USD ($) $ / shares</t>
        </is>
      </c>
      <c r="F2" s="2" t="inlineStr">
        <is>
          <t>Mar. 18, 2022 USD ($)</t>
        </is>
      </c>
      <c r="G2" s="2" t="inlineStr">
        <is>
          <t>Mar. 15, 2022 USD ($) $ / shares</t>
        </is>
      </c>
      <c r="H2" s="2" t="inlineStr">
        <is>
          <t>Mar. 15, 2022 USD ($) $ / shares</t>
        </is>
      </c>
      <c r="I2" s="2" t="inlineStr">
        <is>
          <t>Oct. 20, 2021 shares</t>
        </is>
      </c>
      <c r="J2" s="2" t="inlineStr">
        <is>
          <t>Sep. 30, 2021 USD ($)</t>
        </is>
      </c>
      <c r="K2" s="2" t="inlineStr">
        <is>
          <t>Aug. 09, 2021</t>
        </is>
      </c>
      <c r="L2" s="2" t="inlineStr">
        <is>
          <t>Feb. 23, 2021 USD ($) $ / shares shares</t>
        </is>
      </c>
      <c r="M2" s="2" t="inlineStr">
        <is>
          <t>Aug. 29, 2022 USD ($) $ / shares</t>
        </is>
      </c>
      <c r="N2" s="2" t="inlineStr">
        <is>
          <t>Mar. 18, 2022 USD ($)</t>
        </is>
      </c>
      <c r="O2" s="2" t="inlineStr">
        <is>
          <t>Oct. 20, 2021 shares</t>
        </is>
      </c>
      <c r="P2" s="2" t="inlineStr">
        <is>
          <t>Sep. 20, 2021 USD ($)</t>
        </is>
      </c>
      <c r="Q2" s="2" t="inlineStr">
        <is>
          <t>Jun. 30, 2022 USD ($)</t>
        </is>
      </c>
      <c r="R2" s="2" t="inlineStr">
        <is>
          <t>Jun. 30, 2022 USD ($)</t>
        </is>
      </c>
      <c r="S2" s="2" t="inlineStr">
        <is>
          <t>Jun. 30, 2022 USD ($) item $ / shares shares</t>
        </is>
      </c>
      <c r="T2" s="2" t="inlineStr">
        <is>
          <t>Sep. 30, 2022 USD ($) item $ / shares</t>
        </is>
      </c>
      <c r="U2" s="2" t="inlineStr">
        <is>
          <t>Sep. 30, 2021 USD ($)</t>
        </is>
      </c>
      <c r="V2" s="2" t="inlineStr">
        <is>
          <t>Oct. 18, 2021 USD ($)</t>
        </is>
      </c>
      <c r="W2" s="2" t="inlineStr">
        <is>
          <t>Mar. 01, 2021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ponsor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5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5" t="n">
        <v>0.008999999999999999</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Sponsor founder share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375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Aggregate fair valu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339500</v>
      </c>
      <c r="T7" s="5" t="n">
        <v>339500</v>
      </c>
      <c r="U7" s="4" t="inlineStr">
        <is>
          <t xml:space="preserve"> </t>
        </is>
      </c>
      <c r="V7" s="4" t="inlineStr">
        <is>
          <t xml:space="preserve"> </t>
        </is>
      </c>
      <c r="W7" s="4" t="inlineStr">
        <is>
          <t xml:space="preserve"> </t>
        </is>
      </c>
    </row>
    <row r="8">
      <c r="A8" s="4" t="inlineStr">
        <is>
          <t>Number of investors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v>
      </c>
      <c r="T8" s="6" t="n">
        <v>1</v>
      </c>
      <c r="U8" s="4" t="inlineStr">
        <is>
          <t xml:space="preserve"> </t>
        </is>
      </c>
      <c r="V8" s="4" t="inlineStr">
        <is>
          <t xml:space="preserve"> </t>
        </is>
      </c>
      <c r="W8" s="4" t="inlineStr">
        <is>
          <t xml:space="preserve"> </t>
        </is>
      </c>
    </row>
    <row r="9">
      <c r="A9" s="4" t="inlineStr">
        <is>
          <t>Original issuanc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339065</v>
      </c>
      <c r="T9" s="5" t="n">
        <v>339065</v>
      </c>
      <c r="U9" s="4" t="inlineStr">
        <is>
          <t xml:space="preserve"> </t>
        </is>
      </c>
      <c r="V9" s="4" t="inlineStr">
        <is>
          <t xml:space="preserve"> </t>
        </is>
      </c>
      <c r="W9" s="4" t="inlineStr">
        <is>
          <t xml:space="preserve"> </t>
        </is>
      </c>
    </row>
    <row r="10">
      <c r="A10" s="4" t="inlineStr">
        <is>
          <t>Founder shares subject to forfeiture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375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romissory note extension agreemen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On August 9, 2021, the Company entered into a Promissory Note Extension Agreement with the Sponsor to extend the maturity date of the promissory note from July 31, 2021 to November 30, 2021.</t>
        </is>
      </c>
      <c r="U11" s="4" t="inlineStr">
        <is>
          <t xml:space="preserve"> </t>
        </is>
      </c>
      <c r="V11" s="4" t="inlineStr">
        <is>
          <t xml:space="preserve"> </t>
        </is>
      </c>
      <c r="W11" s="4" t="inlineStr">
        <is>
          <t xml:space="preserve"> </t>
        </is>
      </c>
    </row>
    <row r="12">
      <c r="A12" s="4" t="inlineStr">
        <is>
          <t>Promissory note paid amount</t>
        </is>
      </c>
      <c r="B12" s="4" t="inlineStr">
        <is>
          <t xml:space="preserve"> </t>
        </is>
      </c>
      <c r="C12" s="5" t="n">
        <v>2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175827</v>
      </c>
      <c r="U12" s="4" t="inlineStr">
        <is>
          <t xml:space="preserve"> </t>
        </is>
      </c>
      <c r="V12" s="4" t="inlineStr">
        <is>
          <t xml:space="preserve"> </t>
        </is>
      </c>
      <c r="W12" s="4" t="inlineStr">
        <is>
          <t xml:space="preserve"> </t>
        </is>
      </c>
    </row>
    <row r="13">
      <c r="A13" s="4" t="inlineStr">
        <is>
          <t>Loan convertible into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1500000</v>
      </c>
      <c r="T13" s="5" t="n">
        <v>1500000</v>
      </c>
      <c r="U13" s="4" t="inlineStr">
        <is>
          <t xml:space="preserve"> </t>
        </is>
      </c>
      <c r="V13" s="4" t="inlineStr">
        <is>
          <t xml:space="preserve"> </t>
        </is>
      </c>
      <c r="W13" s="4" t="inlineStr">
        <is>
          <t xml:space="preserve"> </t>
        </is>
      </c>
    </row>
    <row r="14">
      <c r="A14" s="4" t="inlineStr">
        <is>
          <t>Business Combination entity at pric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1</v>
      </c>
      <c r="T14" s="5" t="n">
        <v>1</v>
      </c>
      <c r="U14" s="4" t="inlineStr">
        <is>
          <t xml:space="preserve"> </t>
        </is>
      </c>
      <c r="V14" s="4" t="inlineStr">
        <is>
          <t xml:space="preserve"> </t>
        </is>
      </c>
      <c r="W14" s="4" t="inlineStr">
        <is>
          <t xml:space="preserve"> </t>
        </is>
      </c>
    </row>
    <row r="15">
      <c r="A15" s="4" t="inlineStr">
        <is>
          <t>Promissory note amount</t>
        </is>
      </c>
      <c r="B15" s="4" t="inlineStr">
        <is>
          <t xml:space="preserve"> </t>
        </is>
      </c>
      <c r="C15" s="5" t="n">
        <v>250000</v>
      </c>
      <c r="D15" s="4" t="inlineStr">
        <is>
          <t xml:space="preserve"> </t>
        </is>
      </c>
      <c r="E15" s="5" t="n">
        <v>250000</v>
      </c>
      <c r="F15" s="4" t="inlineStr">
        <is>
          <t xml:space="preserve"> </t>
        </is>
      </c>
      <c r="G15" s="5" t="n">
        <v>450000</v>
      </c>
      <c r="H15" s="5" t="n">
        <v>450000</v>
      </c>
      <c r="I15" s="4" t="inlineStr">
        <is>
          <t xml:space="preserve"> </t>
        </is>
      </c>
      <c r="J15" s="4" t="inlineStr">
        <is>
          <t xml:space="preserve"> </t>
        </is>
      </c>
      <c r="K15" s="4" t="inlineStr">
        <is>
          <t xml:space="preserve"> </t>
        </is>
      </c>
      <c r="L15" s="4" t="inlineStr">
        <is>
          <t xml:space="preserve"> </t>
        </is>
      </c>
      <c r="M15" s="5" t="n">
        <v>250000</v>
      </c>
      <c r="N15" s="5" t="n">
        <v>64945</v>
      </c>
      <c r="O15" s="4" t="inlineStr">
        <is>
          <t xml:space="preserve"> </t>
        </is>
      </c>
      <c r="P15" s="4" t="inlineStr">
        <is>
          <t xml:space="preserve"> </t>
        </is>
      </c>
      <c r="Q15" s="4" t="inlineStr">
        <is>
          <t xml:space="preserve"> </t>
        </is>
      </c>
      <c r="R15" s="4" t="inlineStr">
        <is>
          <t xml:space="preserve"> </t>
        </is>
      </c>
      <c r="S15" s="4" t="inlineStr">
        <is>
          <t xml:space="preserve"> </t>
        </is>
      </c>
      <c r="T15" s="5" t="n">
        <v>53609</v>
      </c>
      <c r="U15" s="4" t="inlineStr">
        <is>
          <t xml:space="preserve"> </t>
        </is>
      </c>
      <c r="V15" s="4" t="inlineStr">
        <is>
          <t xml:space="preserve"> </t>
        </is>
      </c>
      <c r="W15" s="4" t="inlineStr">
        <is>
          <t xml:space="preserve"> </t>
        </is>
      </c>
    </row>
    <row r="16">
      <c r="A16" s="4" t="inlineStr">
        <is>
          <t>Additional promissory note</t>
        </is>
      </c>
      <c r="B16" s="4" t="inlineStr">
        <is>
          <t xml:space="preserve"> </t>
        </is>
      </c>
      <c r="C16" s="4" t="inlineStr">
        <is>
          <t xml:space="preserve"> </t>
        </is>
      </c>
      <c r="D16" s="5" t="n">
        <v>11336</v>
      </c>
      <c r="E16" s="4" t="inlineStr">
        <is>
          <t xml:space="preserve"> </t>
        </is>
      </c>
      <c r="F16" s="5" t="n">
        <v>6494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53609</v>
      </c>
      <c r="T16" s="4" t="inlineStr">
        <is>
          <t xml:space="preserve"> </t>
        </is>
      </c>
      <c r="U16" s="4" t="inlineStr">
        <is>
          <t xml:space="preserve"> </t>
        </is>
      </c>
      <c r="V16" s="4" t="inlineStr">
        <is>
          <t xml:space="preserve"> </t>
        </is>
      </c>
      <c r="W16" s="4" t="inlineStr">
        <is>
          <t xml:space="preserve"> </t>
        </is>
      </c>
    </row>
    <row r="17">
      <c r="A17" s="4" t="inlineStr">
        <is>
          <t>Working capital loans</t>
        </is>
      </c>
      <c r="B17" s="5" t="n">
        <v>10149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75827</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1264945</v>
      </c>
      <c r="U17" s="5" t="n">
        <v>0</v>
      </c>
      <c r="V17" s="4" t="inlineStr">
        <is>
          <t xml:space="preserve"> </t>
        </is>
      </c>
      <c r="W17" s="4" t="inlineStr">
        <is>
          <t xml:space="preserve"> </t>
        </is>
      </c>
    </row>
    <row r="18">
      <c r="A18" s="4" t="inlineStr">
        <is>
          <t>Services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10000</v>
      </c>
      <c r="T18" s="6" t="n">
        <v>10000</v>
      </c>
      <c r="U18" s="4" t="inlineStr">
        <is>
          <t xml:space="preserve"> </t>
        </is>
      </c>
      <c r="V18" s="4" t="inlineStr">
        <is>
          <t xml:space="preserve"> </t>
        </is>
      </c>
      <c r="W18" s="4" t="inlineStr">
        <is>
          <t xml:space="preserve"> </t>
        </is>
      </c>
    </row>
    <row r="19">
      <c r="A19" s="4" t="inlineStr">
        <is>
          <t>Incurred fees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30000</v>
      </c>
      <c r="R19" s="5" t="n">
        <v>85000</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dministrative service fees</t>
        </is>
      </c>
      <c r="B20" s="5" t="n">
        <v>8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115000</v>
      </c>
      <c r="U20" s="5" t="n">
        <v>0</v>
      </c>
      <c r="V20" s="4" t="inlineStr">
        <is>
          <t xml:space="preserve"> </t>
        </is>
      </c>
      <c r="W20" s="4" t="inlineStr">
        <is>
          <t xml:space="preserve"> </t>
        </is>
      </c>
    </row>
    <row r="21">
      <c r="A21" s="4" t="inlineStr">
        <is>
          <t>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hares issu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875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ric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4" t="n">
        <v>0.0001</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urchase of public unit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500000</v>
      </c>
      <c r="J27" s="4" t="inlineStr">
        <is>
          <t xml:space="preserve"> </t>
        </is>
      </c>
      <c r="K27" s="4" t="inlineStr">
        <is>
          <t xml:space="preserve"> </t>
        </is>
      </c>
      <c r="L27" s="4" t="inlineStr">
        <is>
          <t xml:space="preserve"> </t>
        </is>
      </c>
      <c r="M27" s="4" t="inlineStr">
        <is>
          <t xml:space="preserve"> </t>
        </is>
      </c>
      <c r="N27" s="4" t="inlineStr">
        <is>
          <t xml:space="preserve"> </t>
        </is>
      </c>
      <c r="O27" s="6" t="n">
        <v>150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Founder shares subject to forfeiture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75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Business Combin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Business Combination entity at price per share (in Dollars per share) | $ / shares</t>
        </is>
      </c>
      <c r="B31" s="4" t="inlineStr">
        <is>
          <t xml:space="preserve"> </t>
        </is>
      </c>
      <c r="C31" s="4" t="inlineStr">
        <is>
          <t xml:space="preserve"> </t>
        </is>
      </c>
      <c r="D31" s="5"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Business combination entity price per warrant (in Dollars per share) | $ / shares</t>
        </is>
      </c>
      <c r="B32" s="4" t="inlineStr">
        <is>
          <t xml:space="preserve"> </t>
        </is>
      </c>
      <c r="C32" s="5" t="n">
        <v>1</v>
      </c>
      <c r="D32" s="5" t="n">
        <v>1</v>
      </c>
      <c r="E32" s="5" t="n">
        <v>1</v>
      </c>
      <c r="F32" s="4" t="inlineStr">
        <is>
          <t xml:space="preserve"> </t>
        </is>
      </c>
      <c r="G32" s="5" t="n">
        <v>1</v>
      </c>
      <c r="H32" s="5" t="n">
        <v>1</v>
      </c>
      <c r="I32" s="4" t="inlineStr">
        <is>
          <t xml:space="preserve"> </t>
        </is>
      </c>
      <c r="J32" s="4" t="inlineStr">
        <is>
          <t xml:space="preserve"> </t>
        </is>
      </c>
      <c r="K32" s="4" t="inlineStr">
        <is>
          <t xml:space="preserve"> </t>
        </is>
      </c>
      <c r="L32" s="4" t="inlineStr">
        <is>
          <t xml:space="preserve"> </t>
        </is>
      </c>
      <c r="M32" s="5" t="n">
        <v>1</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pon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Founder share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375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ponsor founder share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50000</v>
      </c>
      <c r="T36" s="4" t="inlineStr">
        <is>
          <t xml:space="preserve"> </t>
        </is>
      </c>
      <c r="U36" s="4" t="inlineStr">
        <is>
          <t xml:space="preserve"> </t>
        </is>
      </c>
      <c r="V36" s="4" t="inlineStr">
        <is>
          <t xml:space="preserve"> </t>
        </is>
      </c>
      <c r="W36" s="4" t="inlineStr">
        <is>
          <t xml:space="preserve"> </t>
        </is>
      </c>
    </row>
    <row r="37">
      <c r="A37" s="4" t="inlineStr">
        <is>
          <t>EarlyBirdCapital,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hares issu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Aggregat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5" t="n">
        <v>150000</v>
      </c>
    </row>
    <row r="43">
      <c r="A43" s="4" t="inlineStr">
        <is>
          <t>Promissory note extension agreement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On August 9, 2021, the Company entered into a Promissory Note Extension Agreement with the Sponsor to extend the maturity date of the promissory note from July 31, 2021 to November 30, 2021. The loans will be payable without interest on the earlier to occur of November 30, 2021, the consummation of the IPO, or the abandonment of the IPO.</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01000</v>
      </c>
      <c r="K44" s="4" t="inlineStr">
        <is>
          <t xml:space="preserve"> </t>
        </is>
      </c>
      <c r="L44" s="4" t="inlineStr">
        <is>
          <t xml:space="preserve"> </t>
        </is>
      </c>
      <c r="M44" s="4" t="inlineStr">
        <is>
          <t xml:space="preserve"> </t>
        </is>
      </c>
      <c r="N44" s="4" t="inlineStr">
        <is>
          <t xml:space="preserve"> </t>
        </is>
      </c>
      <c r="O44" s="4" t="inlineStr">
        <is>
          <t xml:space="preserve"> </t>
        </is>
      </c>
      <c r="P44" s="5" t="n">
        <v>2010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Promissory note paid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182127</v>
      </c>
      <c r="W45" s="4" t="inlineStr">
        <is>
          <t xml:space="preserve"> </t>
        </is>
      </c>
    </row>
  </sheetData>
  <mergeCells count="4">
    <mergeCell ref="A1:A2"/>
    <mergeCell ref="G1:H1"/>
    <mergeCell ref="M1:P1"/>
    <mergeCell ref="T1:U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80" customWidth="1" min="9" max="9"/>
    <col width="80" customWidth="1" min="10" max="10"/>
    <col width="14" customWidth="1" min="11" max="11"/>
  </cols>
  <sheetData>
    <row r="1">
      <c r="A1" s="1" t="inlineStr">
        <is>
          <t>Commitments and Contingencies (Details) - USD ($)</t>
        </is>
      </c>
      <c r="H1" s="2" t="inlineStr">
        <is>
          <t>1 Months Ended</t>
        </is>
      </c>
      <c r="I1" s="2" t="inlineStr">
        <is>
          <t>9 Months Ended</t>
        </is>
      </c>
      <c r="J1" s="2" t="inlineStr">
        <is>
          <t>12 Months Ended</t>
        </is>
      </c>
    </row>
    <row r="2">
      <c r="B2" s="2" t="inlineStr">
        <is>
          <t>Sep. 30, 2022</t>
        </is>
      </c>
      <c r="C2" s="2" t="inlineStr">
        <is>
          <t>Apr. 14, 2022</t>
        </is>
      </c>
      <c r="D2" s="2" t="inlineStr">
        <is>
          <t>Oct. 20, 2021</t>
        </is>
      </c>
      <c r="E2" s="2" t="inlineStr">
        <is>
          <t>Oct. 14, 2021</t>
        </is>
      </c>
      <c r="F2" s="2" t="inlineStr">
        <is>
          <t>Oct. 14, 2021</t>
        </is>
      </c>
      <c r="G2" s="2" t="inlineStr">
        <is>
          <t>Feb. 23, 2021</t>
        </is>
      </c>
      <c r="H2" s="2" t="inlineStr">
        <is>
          <t>Oct. 20, 2021</t>
        </is>
      </c>
      <c r="I2" s="2" t="inlineStr">
        <is>
          <t>Jun. 30, 2022</t>
        </is>
      </c>
      <c r="J2" s="2" t="inlineStr">
        <is>
          <t>Sep. 30, 2022</t>
        </is>
      </c>
      <c r="K2" s="2" t="inlineStr">
        <is>
          <t>Sep. 30, 2021</t>
        </is>
      </c>
    </row>
    <row r="3">
      <c r="A3" s="4" t="inlineStr">
        <is>
          <t>Business Combin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ommitments and Contingencie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rdinary shares issued (in Shares)</t>
        </is>
      </c>
      <c r="B5" s="6" t="n">
        <v>39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9000000</v>
      </c>
      <c r="K5" s="4" t="inlineStr">
        <is>
          <t xml:space="preserve"> </t>
        </is>
      </c>
    </row>
    <row r="6">
      <c r="A6" s="4" t="inlineStr">
        <is>
          <t>CIK 0001853314 Gesher I Acquisition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of membership interes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0000</v>
      </c>
      <c r="J8" s="6" t="n">
        <v>300000</v>
      </c>
      <c r="K8" s="4" t="inlineStr">
        <is>
          <t xml:space="preserve"> </t>
        </is>
      </c>
    </row>
    <row r="9">
      <c r="A9" s="4" t="inlineStr">
        <is>
          <t>Aggreg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37000</v>
      </c>
      <c r="J9" s="5" t="n">
        <v>2037000</v>
      </c>
      <c r="K9" s="4" t="inlineStr">
        <is>
          <t xml:space="preserve"> </t>
        </is>
      </c>
    </row>
    <row r="10">
      <c r="A10" s="4" t="inlineStr">
        <is>
          <t>Ordinary shares issued (in Shares)</t>
        </is>
      </c>
      <c r="B10" s="6" t="n">
        <v>39000000</v>
      </c>
      <c r="C10" s="6" t="n">
        <v>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9000000</v>
      </c>
      <c r="K10" s="4" t="inlineStr">
        <is>
          <t xml:space="preserve"> </t>
        </is>
      </c>
    </row>
    <row r="11">
      <c r="A11" s="4" t="inlineStr">
        <is>
          <t>Number of warrants (in Shares)</t>
        </is>
      </c>
      <c r="B11" s="4" t="inlineStr">
        <is>
          <t xml:space="preserve"> </t>
        </is>
      </c>
      <c r="C11" s="6" t="n">
        <v>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rdinary share, par value (in Dollars per share)</t>
        </is>
      </c>
      <c r="B12" s="14" t="n">
        <v>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4" t="n">
        <v>0.0001</v>
      </c>
      <c r="J12" s="14" t="n">
        <v>0.0001</v>
      </c>
      <c r="K12" s="14" t="n">
        <v>0.0001</v>
      </c>
    </row>
    <row r="13">
      <c r="A13" s="4" t="inlineStr">
        <is>
          <t>Net 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000001</v>
      </c>
      <c r="J13" s="5" t="n">
        <v>5000001</v>
      </c>
      <c r="K13" s="4" t="inlineStr">
        <is>
          <t xml:space="preserve"> </t>
        </is>
      </c>
    </row>
    <row r="14">
      <c r="A14" s="4" t="inlineStr">
        <is>
          <t>Proceeds from subscriptions</t>
        </is>
      </c>
      <c r="B14" s="5" t="n">
        <v>8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0000000</v>
      </c>
      <c r="J14" s="5" t="n">
        <v>80000000</v>
      </c>
      <c r="K14" s="4" t="inlineStr">
        <is>
          <t xml:space="preserve"> </t>
        </is>
      </c>
    </row>
    <row r="15">
      <c r="A15" s="4" t="inlineStr">
        <is>
          <t>Purchase share (in Shares)</t>
        </is>
      </c>
      <c r="B15" s="4" t="inlineStr">
        <is>
          <t xml:space="preserve"> </t>
        </is>
      </c>
      <c r="C15" s="4" t="inlineStr">
        <is>
          <t xml:space="preserve"> </t>
        </is>
      </c>
      <c r="D15" s="6" t="n">
        <v>1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tricted securities</t>
        </is>
      </c>
      <c r="B16" s="12" t="n">
        <v>0.0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25</v>
      </c>
      <c r="J16" s="12" t="n">
        <v>0.0025</v>
      </c>
      <c r="K16" s="4" t="inlineStr">
        <is>
          <t xml:space="preserve"> </t>
        </is>
      </c>
    </row>
    <row r="17">
      <c r="A17" s="4" t="inlineStr">
        <is>
          <t>CIK 0001853314 Gesher I Acquisition Corp | Underwriting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oss proceeds</t>
        </is>
      </c>
      <c r="B19" s="4" t="inlineStr">
        <is>
          <t xml:space="preserve"> </t>
        </is>
      </c>
      <c r="C19" s="4" t="inlineStr">
        <is>
          <t xml:space="preserve"> </t>
        </is>
      </c>
      <c r="D19" s="4" t="inlineStr">
        <is>
          <t xml:space="preserve"> </t>
        </is>
      </c>
      <c r="E19" s="5" t="n">
        <v>2000000</v>
      </c>
      <c r="F19" s="5" t="n">
        <v>20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ferred underwriting commis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0.035</v>
      </c>
      <c r="J20" s="16" t="n">
        <v>0.00035</v>
      </c>
      <c r="K20" s="4" t="inlineStr">
        <is>
          <t xml:space="preserve"> </t>
        </is>
      </c>
    </row>
    <row r="21">
      <c r="A21" s="4" t="inlineStr">
        <is>
          <t>Option to purchase public unit (in Shares)</t>
        </is>
      </c>
      <c r="B21" s="4" t="inlineStr">
        <is>
          <t xml:space="preserve"> </t>
        </is>
      </c>
      <c r="C21" s="4" t="inlineStr">
        <is>
          <t xml:space="preserve"> </t>
        </is>
      </c>
      <c r="D21" s="6" t="n">
        <v>1500000</v>
      </c>
      <c r="E21" s="4" t="inlineStr">
        <is>
          <t xml:space="preserve"> </t>
        </is>
      </c>
      <c r="F21" s="4" t="inlineStr">
        <is>
          <t xml:space="preserve"> </t>
        </is>
      </c>
      <c r="G21" s="4" t="inlineStr">
        <is>
          <t xml:space="preserve"> </t>
        </is>
      </c>
      <c r="H21" s="6" t="n">
        <v>1500000</v>
      </c>
      <c r="I21" s="4" t="inlineStr">
        <is>
          <t xml:space="preserve"> </t>
        </is>
      </c>
      <c r="J21" s="4" t="inlineStr">
        <is>
          <t xml:space="preserve"> </t>
        </is>
      </c>
      <c r="K21" s="4" t="inlineStr">
        <is>
          <t xml:space="preserve"> </t>
        </is>
      </c>
    </row>
    <row r="22">
      <c r="A22" s="4" t="inlineStr">
        <is>
          <t>Purchase price per public unit</t>
        </is>
      </c>
      <c r="B22" s="4" t="inlineStr">
        <is>
          <t xml:space="preserve"> </t>
        </is>
      </c>
      <c r="C22" s="4" t="inlineStr">
        <is>
          <t xml:space="preserve"> </t>
        </is>
      </c>
      <c r="D22" s="5" t="n">
        <v>10</v>
      </c>
      <c r="E22" s="4" t="inlineStr">
        <is>
          <t xml:space="preserve"> </t>
        </is>
      </c>
      <c r="F22" s="4" t="inlineStr">
        <is>
          <t xml:space="preserve"> </t>
        </is>
      </c>
      <c r="G22" s="4" t="inlineStr">
        <is>
          <t xml:space="preserve"> </t>
        </is>
      </c>
      <c r="H22" s="5" t="n">
        <v>10</v>
      </c>
      <c r="I22" s="4" t="inlineStr">
        <is>
          <t xml:space="preserve"> </t>
        </is>
      </c>
      <c r="J22" s="4" t="inlineStr">
        <is>
          <t xml:space="preserve"> </t>
        </is>
      </c>
      <c r="K22" s="4" t="inlineStr">
        <is>
          <t xml:space="preserve"> </t>
        </is>
      </c>
    </row>
    <row r="23">
      <c r="A23" s="4" t="inlineStr">
        <is>
          <t>Generating gross proceed</t>
        </is>
      </c>
      <c r="B23" s="4" t="inlineStr">
        <is>
          <t xml:space="preserve"> </t>
        </is>
      </c>
      <c r="C23" s="4" t="inlineStr">
        <is>
          <t xml:space="preserve"> </t>
        </is>
      </c>
      <c r="D23" s="6" t="n">
        <v>15000000</v>
      </c>
      <c r="E23" s="4" t="inlineStr">
        <is>
          <t xml:space="preserve"> </t>
        </is>
      </c>
      <c r="F23" s="4" t="inlineStr">
        <is>
          <t xml:space="preserve"> </t>
        </is>
      </c>
      <c r="G23" s="4" t="inlineStr">
        <is>
          <t xml:space="preserve"> </t>
        </is>
      </c>
      <c r="H23" s="6" t="n">
        <v>15000000</v>
      </c>
      <c r="I23" s="4" t="inlineStr">
        <is>
          <t xml:space="preserve"> </t>
        </is>
      </c>
      <c r="J23" s="4" t="inlineStr">
        <is>
          <t xml:space="preserve"> </t>
        </is>
      </c>
      <c r="K23" s="4" t="inlineStr">
        <is>
          <t xml:space="preserve"> </t>
        </is>
      </c>
    </row>
    <row r="24">
      <c r="A24" s="4" t="inlineStr">
        <is>
          <t>Fixed underwriting discount</t>
        </is>
      </c>
      <c r="B24" s="4" t="inlineStr">
        <is>
          <t xml:space="preserve"> </t>
        </is>
      </c>
      <c r="C24" s="4" t="inlineStr">
        <is>
          <t xml:space="preserve"> </t>
        </is>
      </c>
      <c r="D24" s="5" t="n">
        <v>300000</v>
      </c>
      <c r="E24" s="4" t="inlineStr">
        <is>
          <t xml:space="preserve"> </t>
        </is>
      </c>
      <c r="F24" s="4" t="inlineStr">
        <is>
          <t xml:space="preserve"> </t>
        </is>
      </c>
      <c r="G24" s="4" t="inlineStr">
        <is>
          <t xml:space="preserve"> </t>
        </is>
      </c>
      <c r="H24" s="5" t="n">
        <v>300000</v>
      </c>
      <c r="I24" s="4" t="inlineStr">
        <is>
          <t xml:space="preserve"> </t>
        </is>
      </c>
      <c r="J24" s="4" t="inlineStr">
        <is>
          <t xml:space="preserve"> </t>
        </is>
      </c>
      <c r="K24" s="4" t="inlineStr">
        <is>
          <t xml:space="preserve"> </t>
        </is>
      </c>
    </row>
    <row r="25">
      <c r="A25" s="4" t="inlineStr">
        <is>
          <t>Total value</t>
        </is>
      </c>
      <c r="B25" s="5" t="n">
        <v>39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IK 0001853314 Gesher I Acquisition Corp | Representative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resentative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200000</v>
      </c>
      <c r="H28" s="4" t="inlineStr">
        <is>
          <t xml:space="preserve"> </t>
        </is>
      </c>
      <c r="I28" s="4" t="inlineStr">
        <is>
          <t xml:space="preserve"> </t>
        </is>
      </c>
      <c r="J28" s="4" t="inlineStr">
        <is>
          <t xml:space="preserve"> </t>
        </is>
      </c>
      <c r="K28" s="4" t="inlineStr">
        <is>
          <t xml:space="preserve"> </t>
        </is>
      </c>
    </row>
    <row r="29">
      <c r="A29" s="4" t="inlineStr">
        <is>
          <t>CIK 0001853314 Gesher I Acquisition Corp | Composi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mmitments and Contingen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itted capital</t>
        </is>
      </c>
      <c r="B31" s="4" t="inlineStr">
        <is>
          <t xml:space="preserve"> </t>
        </is>
      </c>
      <c r="C31" s="5" t="n">
        <v>1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rdinary shares issued (in Shares)</t>
        </is>
      </c>
      <c r="B32" s="4" t="inlineStr">
        <is>
          <t xml:space="preserve"> </t>
        </is>
      </c>
      <c r="C32" s="6" t="n">
        <v>1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 price per share (in Dollars per share)</t>
        </is>
      </c>
      <c r="B33" s="4" t="inlineStr">
        <is>
          <t xml:space="preserve"> </t>
        </is>
      </c>
      <c r="C33" s="5" t="n">
        <v>1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warrants (in Shares)</t>
        </is>
      </c>
      <c r="B34" s="4" t="inlineStr">
        <is>
          <t xml:space="preserve"> </t>
        </is>
      </c>
      <c r="C34" s="6" t="n">
        <v>1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IK 0001853314 Gesher I Acquisition Corp | PIP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mmitments and Contingen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rchase price per public un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000000</v>
      </c>
      <c r="J37" s="5" t="n">
        <v>10000000</v>
      </c>
      <c r="K37" s="4" t="inlineStr">
        <is>
          <t xml:space="preserve"> </t>
        </is>
      </c>
    </row>
    <row r="38">
      <c r="A38" s="4" t="inlineStr">
        <is>
          <t>Purchase shar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00000</v>
      </c>
      <c r="J38" s="4" t="inlineStr">
        <is>
          <t xml:space="preserve"> </t>
        </is>
      </c>
      <c r="K38" s="4" t="inlineStr">
        <is>
          <t xml:space="preserve"> </t>
        </is>
      </c>
    </row>
    <row r="39">
      <c r="A39" s="4" t="inlineStr">
        <is>
          <t>Purchas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v>
      </c>
      <c r="J39" s="5" t="n">
        <v>10</v>
      </c>
      <c r="K39" s="4" t="inlineStr">
        <is>
          <t xml:space="preserve"> </t>
        </is>
      </c>
    </row>
    <row r="40">
      <c r="A40" s="4" t="inlineStr">
        <is>
          <t>CIK 0001853314 Gesher I Acquisition Corp | 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mmitments and Contingen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dditional units purchas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500000</v>
      </c>
      <c r="K42" s="4" t="inlineStr">
        <is>
          <t xml:space="preserve"> </t>
        </is>
      </c>
    </row>
    <row r="43">
      <c r="A43" s="4" t="inlineStr">
        <is>
          <t>CIK 0001853314 Gesher I Acquisition Corp | Over-Allotment Option [Member] | Underwriting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mmitments and Contingen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dditional units purchas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500000</v>
      </c>
      <c r="J45" s="4" t="inlineStr">
        <is>
          <t xml:space="preserve"> </t>
        </is>
      </c>
      <c r="K45" s="4" t="inlineStr">
        <is>
          <t xml:space="preserve"> </t>
        </is>
      </c>
    </row>
    <row r="46">
      <c r="A46" s="4" t="inlineStr">
        <is>
          <t>CIK 0001853314 Gesher I Acquisition Corp | IP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mmitments and Contingen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derwriting commissions</t>
        </is>
      </c>
      <c r="B48" s="4" t="inlineStr">
        <is>
          <t xml:space="preserve"> </t>
        </is>
      </c>
      <c r="C48" s="4" t="inlineStr">
        <is>
          <t xml:space="preserve"> </t>
        </is>
      </c>
      <c r="D48" s="4" t="inlineStr">
        <is>
          <t xml:space="preserve"> </t>
        </is>
      </c>
      <c r="E48" s="9" t="n">
        <v>0.02</v>
      </c>
      <c r="F48" s="12" t="n">
        <v>0.0002</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rdinary shares issued (in Shares)</t>
        </is>
      </c>
      <c r="B49" s="6" t="n">
        <v>11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1500000</v>
      </c>
      <c r="J49" s="6" t="n">
        <v>11500000</v>
      </c>
      <c r="K49" s="4" t="inlineStr">
        <is>
          <t xml:space="preserve"> </t>
        </is>
      </c>
    </row>
    <row r="50">
      <c r="A50" s="4" t="inlineStr">
        <is>
          <t>Purchase price per share (in Dollars per share)</t>
        </is>
      </c>
      <c r="B50" s="4" t="inlineStr">
        <is>
          <t xml:space="preserve"> </t>
        </is>
      </c>
      <c r="C50" s="4" t="inlineStr">
        <is>
          <t xml:space="preserve"> </t>
        </is>
      </c>
      <c r="D50" s="4" t="inlineStr">
        <is>
          <t xml:space="preserve"> </t>
        </is>
      </c>
      <c r="E50" s="7" t="n">
        <v>10.1</v>
      </c>
      <c r="F50" s="7" t="n">
        <v>10.1</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IK 0001853314 Gesher I Acquisition Corp | IPO | Underwriting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ommitments and Contingen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Gross proceeds</t>
        </is>
      </c>
      <c r="B53" s="5" t="n">
        <v>35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500000</v>
      </c>
      <c r="J53" s="5" t="n">
        <v>3500000</v>
      </c>
      <c r="K53" s="4" t="inlineStr">
        <is>
          <t xml:space="preserve"> </t>
        </is>
      </c>
    </row>
    <row r="54">
      <c r="A54" s="4" t="inlineStr">
        <is>
          <t>CIK 0001853314 Gesher I Acquisition Corp | Business Combin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ommitments and Contingen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alued per share (in Dollars per share)</t>
        </is>
      </c>
      <c r="B56" s="5" t="n">
        <v>1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0</v>
      </c>
      <c r="K56" s="4" t="inlineStr">
        <is>
          <t xml:space="preserve"> </t>
        </is>
      </c>
    </row>
    <row r="57">
      <c r="A57" s="4" t="inlineStr">
        <is>
          <t>Total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90000000</v>
      </c>
      <c r="K57" s="4" t="inlineStr">
        <is>
          <t xml:space="preserve"> </t>
        </is>
      </c>
    </row>
    <row r="58">
      <c r="A58" s="4" t="inlineStr">
        <is>
          <t>CIK 0001853314 Gesher I Acquisition Corp | Business Combination [Member] | Gesher Ordinary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ommitments and Contingen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rdinary share, par value (in Dollars per share)</t>
        </is>
      </c>
      <c r="B60" s="17" t="n">
        <v>0.0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4" t="n">
        <v>0.0001</v>
      </c>
      <c r="J60" s="14" t="n">
        <v>0.0001</v>
      </c>
      <c r="K60" s="4" t="inlineStr">
        <is>
          <t xml:space="preserve"> </t>
        </is>
      </c>
    </row>
    <row r="61">
      <c r="A61" s="4" t="inlineStr">
        <is>
          <t>CIK 0001853314 Gesher I Acquisition Corp | Business Combination [Member] | Freightos Ordinary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ommitments and Contingen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rdinary share, par value (in Dollars per share)</t>
        </is>
      </c>
      <c r="B63" s="8" t="n">
        <v>1e-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8" t="n">
        <v>1e-05</v>
      </c>
      <c r="J63" s="8" t="n">
        <v>1e-05</v>
      </c>
      <c r="K63" s="4" t="inlineStr">
        <is>
          <t xml:space="preserve"> </t>
        </is>
      </c>
    </row>
    <row r="64">
      <c r="A64" s="4" t="inlineStr">
        <is>
          <t>CIK 0001853314 Gesher I Acquisition Corp | Forward Purchase Agree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ommitments and Contingen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ggregate purchase unit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4500000</v>
      </c>
      <c r="J66" s="6" t="n">
        <v>4500000</v>
      </c>
      <c r="K66" s="4" t="inlineStr">
        <is>
          <t xml:space="preserve"> </t>
        </is>
      </c>
    </row>
    <row r="67">
      <c r="A67" s="4" t="inlineStr">
        <is>
          <t>Total gross procee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45000000</v>
      </c>
      <c r="J67" s="5" t="n">
        <v>45000000</v>
      </c>
      <c r="K67" s="4" t="inlineStr">
        <is>
          <t xml:space="preserve"> </t>
        </is>
      </c>
    </row>
    <row r="68">
      <c r="A68" s="4" t="inlineStr">
        <is>
          <t>Commitments and contingencies,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On March 23, 2022, M&amp;G (ACS) Japan Equity Fund, as managed by M&amp;G Investment Management Limited, and the Company entered into an amended and restated FPA (the “M&amp;G FPA”), pursuant to which the Company will issue and sell to M&amp;G, and M&amp;G committed to purchase, an aggregate of 4,000,000 units of the Company (or at the Company’s option, the ultimate parent company in a Business Combination), at a purchase price of $10.00 per forward purchase unit, or $40,000,000 in the aggregate. Additionally, pursuant to the M&amp;G FPA, M&amp;G agreed to provide up to $10,000,000 of committed capital to the Company in the event that, as of immediately prior to the Closing (as defined below), certain minimum cash conditions are not met after taking into account redemptions by the Company’s shareholders in connection with the Transaction (as defined below) and certain other investments. In exchange for providing the backstop commitment, M&amp;G will receive from the Company (i) an additional amount of ordinary shares in the Company (or at the Company’s option, the ultimate parent company in a Business Combination) equal to the amount of the backstop commitment drawn, divided by $10.00 (rounded to the nearest whole number), and (ii) 500,000 warrants of the Company (or at the Company’s option, the ultimate parent company in a Business Combination). The closing of the M&amp;G FPA will be on the same date and immediately prior to, or simultaneously with, the closing of a Business Combination. These units will be purchased, subject to certain conditions, in a private placement to close immediately prior to, or simultaneously with, the consummation of the Company’s Business Combination. The Company accounted for the FPAs in accordance with the guidance contained in ASC 815-40. Such guidance provides that the FPAs meet the criteria for equity treatment due to no circumstances under which the Company can be forced to net cash settle the FPAs.</t>
        </is>
      </c>
      <c r="J68" s="4" t="inlineStr">
        <is>
          <t>On March 23, 2022, M&amp;G (ACS) Japan Equity Fund, as managed by M&amp;G Investment Management Limited, and the Company entered into an amended and restated FPA (the “M&amp;G FPA”), pursuant to which the Company will issue and sell to M&amp;G, and M&amp;G committed to purchase, an aggregate of 4,000,000 units of the Company (or at the Company’s option, the ultimate parent company in a Business Combination), at a purchase price of $10.00 per forward purchase unit, or $40,000,000 in the aggregate. Additionally, pursuant to the M&amp;G FPA, M&amp;G agreed to provide up to $10,000,000 of committed capital to the Company in the event that, as of immediately prior to the Closing (as defined below), certain minimum cash conditions are not met after taking into account redemptions by the Company’s shareholders in connection with the Transaction (as defined below) and certain other investments. In exchange for providing the backstop commitment, M&amp;G will receive from the Company (i) an additional amount of ordinary shares in the Company (or at the Company’s option, the ultimate parent company in a Business Combination) equal to the amount of the backstop commitment drawn, divided by $10.00 (rounded to the nearest whole number), and (ii) 500,000 warrants of the Company (or at the Company’s option, the ultimate parent company in a Business Combination). The closing of the M&amp;G FPA will be on the same date and immediately prior to, or simultaneously with, the closing of a Business Combination. These units will be purchased, subject to certain conditions, in a private placement to close immediately prior to, or simultaneously with, the consummation of the Company’s Business Combination. The Company accounted for the FPAs in accordance with the guidance contained in ASC 815-40. Such guidance provides that the FPAs meet the criteria for equity treatment due to no circumstances under which the Company can be forced to net cash settle the FPAs.</t>
        </is>
      </c>
      <c r="K68" s="4" t="inlineStr">
        <is>
          <t xml:space="preserve"> </t>
        </is>
      </c>
    </row>
  </sheetData>
  <mergeCells count="2">
    <mergeCell ref="A1:A2"/>
    <mergeCell ref="E1:F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s>
  <sheetData>
    <row r="1">
      <c r="A1" s="1" t="inlineStr">
        <is>
          <t>Shareholders' (Deficit) Equity (Details) - CIK 0001853314 Gesher I Acquisition Corp - USD ($)</t>
        </is>
      </c>
      <c r="D1" s="2" t="inlineStr">
        <is>
          <t>9 Months Ended</t>
        </is>
      </c>
      <c r="E1" s="2" t="inlineStr">
        <is>
          <t>12 Months Ended</t>
        </is>
      </c>
    </row>
    <row r="2">
      <c r="B2" s="2" t="inlineStr">
        <is>
          <t>Oct. 14, 2021</t>
        </is>
      </c>
      <c r="C2" s="2" t="inlineStr">
        <is>
          <t>Oct. 14, 2021</t>
        </is>
      </c>
      <c r="D2" s="2" t="inlineStr">
        <is>
          <t>Jun. 30, 2022</t>
        </is>
      </c>
      <c r="E2" s="2" t="inlineStr">
        <is>
          <t>Sep. 30, 2022</t>
        </is>
      </c>
      <c r="F2" s="2" t="inlineStr">
        <is>
          <t>Sep. 30, 2021</t>
        </is>
      </c>
    </row>
    <row r="3">
      <c r="A3" s="3" t="inlineStr">
        <is>
          <t>Shareholders' (Deficit)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ence shares authorized</t>
        </is>
      </c>
      <c r="B4" s="4" t="inlineStr">
        <is>
          <t xml:space="preserve"> </t>
        </is>
      </c>
      <c r="C4" s="4" t="inlineStr">
        <is>
          <t xml:space="preserve"> </t>
        </is>
      </c>
      <c r="D4" s="6" t="n">
        <v>1000000</v>
      </c>
      <c r="E4" s="6" t="n">
        <v>1000000</v>
      </c>
      <c r="F4" s="6" t="n">
        <v>1000000</v>
      </c>
    </row>
    <row r="5">
      <c r="A5" s="4" t="inlineStr">
        <is>
          <t>Preference shares par value (in Dollars per share)</t>
        </is>
      </c>
      <c r="B5" s="4" t="inlineStr">
        <is>
          <t xml:space="preserve"> </t>
        </is>
      </c>
      <c r="C5" s="4" t="inlineStr">
        <is>
          <t xml:space="preserve"> </t>
        </is>
      </c>
      <c r="D5" s="14" t="n">
        <v>0.0001</v>
      </c>
      <c r="E5" s="14" t="n">
        <v>0.0001</v>
      </c>
      <c r="F5" s="14" t="n">
        <v>0.0001</v>
      </c>
    </row>
    <row r="6">
      <c r="A6" s="4" t="inlineStr">
        <is>
          <t>Preference shares issued</t>
        </is>
      </c>
      <c r="B6" s="4" t="inlineStr">
        <is>
          <t xml:space="preserve"> </t>
        </is>
      </c>
      <c r="C6" s="4" t="inlineStr">
        <is>
          <t xml:space="preserve"> </t>
        </is>
      </c>
      <c r="D6" s="6" t="n">
        <v>0</v>
      </c>
      <c r="E6" s="6" t="n">
        <v>0</v>
      </c>
      <c r="F6" s="6" t="n">
        <v>0</v>
      </c>
    </row>
    <row r="7">
      <c r="A7" s="4" t="inlineStr">
        <is>
          <t>Preference shares outstanding</t>
        </is>
      </c>
      <c r="B7" s="4" t="inlineStr">
        <is>
          <t xml:space="preserve"> </t>
        </is>
      </c>
      <c r="C7" s="4" t="inlineStr">
        <is>
          <t xml:space="preserve"> </t>
        </is>
      </c>
      <c r="D7" s="6" t="n">
        <v>0</v>
      </c>
      <c r="E7" s="6" t="n">
        <v>0</v>
      </c>
      <c r="F7" s="6" t="n">
        <v>0</v>
      </c>
    </row>
    <row r="8">
      <c r="A8" s="4" t="inlineStr">
        <is>
          <t>Ordinary shares authorized</t>
        </is>
      </c>
      <c r="B8" s="4" t="inlineStr">
        <is>
          <t xml:space="preserve"> </t>
        </is>
      </c>
      <c r="C8" s="4" t="inlineStr">
        <is>
          <t xml:space="preserve"> </t>
        </is>
      </c>
      <c r="D8" s="6" t="n">
        <v>100000000</v>
      </c>
      <c r="E8" s="6" t="n">
        <v>100000000</v>
      </c>
      <c r="F8" s="6" t="n">
        <v>100000000</v>
      </c>
    </row>
    <row r="9">
      <c r="A9" s="4" t="inlineStr">
        <is>
          <t>Ordinary shares par value (in Dollars per share)</t>
        </is>
      </c>
      <c r="B9" s="4" t="inlineStr">
        <is>
          <t xml:space="preserve"> </t>
        </is>
      </c>
      <c r="C9" s="4" t="inlineStr">
        <is>
          <t xml:space="preserve"> </t>
        </is>
      </c>
      <c r="D9" s="14" t="n">
        <v>0.0001</v>
      </c>
      <c r="E9" s="14" t="n">
        <v>0.0001</v>
      </c>
      <c r="F9" s="14" t="n">
        <v>0.0001</v>
      </c>
    </row>
    <row r="10">
      <c r="A10" s="4" t="inlineStr">
        <is>
          <t>Ordinary shares issued</t>
        </is>
      </c>
      <c r="B10" s="4" t="inlineStr">
        <is>
          <t xml:space="preserve"> </t>
        </is>
      </c>
      <c r="C10" s="4" t="inlineStr">
        <is>
          <t xml:space="preserve"> </t>
        </is>
      </c>
      <c r="D10" s="6" t="n">
        <v>3075000</v>
      </c>
      <c r="E10" s="6" t="n">
        <v>3075000</v>
      </c>
      <c r="F10" s="6" t="n">
        <v>3075000</v>
      </c>
    </row>
    <row r="11">
      <c r="A11" s="4" t="inlineStr">
        <is>
          <t>Ordinary shares outstanding</t>
        </is>
      </c>
      <c r="B11" s="4" t="inlineStr">
        <is>
          <t xml:space="preserve"> </t>
        </is>
      </c>
      <c r="C11" s="4" t="inlineStr">
        <is>
          <t xml:space="preserve"> </t>
        </is>
      </c>
      <c r="D11" s="6" t="n">
        <v>3075000</v>
      </c>
      <c r="E11" s="6" t="n">
        <v>3075000</v>
      </c>
      <c r="F11" s="6" t="n">
        <v>3075000</v>
      </c>
    </row>
    <row r="12">
      <c r="A12" s="4" t="inlineStr">
        <is>
          <t>Ordinary shares subject to possible redemption</t>
        </is>
      </c>
      <c r="B12" s="4" t="inlineStr">
        <is>
          <t xml:space="preserve"> </t>
        </is>
      </c>
      <c r="C12" s="4" t="inlineStr">
        <is>
          <t xml:space="preserve"> </t>
        </is>
      </c>
      <c r="D12" s="6" t="n">
        <v>11500000</v>
      </c>
      <c r="E12" s="6" t="n">
        <v>11500000</v>
      </c>
      <c r="F12" s="6" t="n">
        <v>0</v>
      </c>
    </row>
    <row r="13">
      <c r="A13" s="4" t="inlineStr">
        <is>
          <t>Proceeds allocated to Public Warrants</t>
        </is>
      </c>
      <c r="B13" s="4" t="inlineStr">
        <is>
          <t xml:space="preserve"> </t>
        </is>
      </c>
      <c r="C13" s="4" t="inlineStr">
        <is>
          <t xml:space="preserve"> </t>
        </is>
      </c>
      <c r="D13" s="4" t="inlineStr">
        <is>
          <t xml:space="preserve"> </t>
        </is>
      </c>
      <c r="E13" s="5" t="n">
        <v>8165000</v>
      </c>
      <c r="F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holders' (Deficit)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ce per share (in Dollars per share)</t>
        </is>
      </c>
      <c r="B16" s="4" t="inlineStr">
        <is>
          <t xml:space="preserve"> </t>
        </is>
      </c>
      <c r="C16" s="4" t="inlineStr">
        <is>
          <t xml:space="preserve"> </t>
        </is>
      </c>
      <c r="D16" s="7" t="n">
        <v>11.5</v>
      </c>
      <c r="E16" s="7" t="n">
        <v>11.5</v>
      </c>
      <c r="F16" s="4" t="inlineStr">
        <is>
          <t xml:space="preserve"> </t>
        </is>
      </c>
    </row>
    <row r="17">
      <c r="A17" s="4" t="inlineStr">
        <is>
          <t>Warrant price per share (in Dollars per share)</t>
        </is>
      </c>
      <c r="B17" s="4" t="inlineStr">
        <is>
          <t xml:space="preserve"> </t>
        </is>
      </c>
      <c r="C17" s="4" t="inlineStr">
        <is>
          <t xml:space="preserve"> </t>
        </is>
      </c>
      <c r="D17" s="11" t="n">
        <v>0.01</v>
      </c>
      <c r="E17" s="11" t="n">
        <v>0.01</v>
      </c>
      <c r="F17" s="4" t="inlineStr">
        <is>
          <t xml:space="preserve"> </t>
        </is>
      </c>
    </row>
    <row r="18">
      <c r="A18" s="4" t="inlineStr">
        <is>
          <t>Sale price per share (in Dollars per share)</t>
        </is>
      </c>
      <c r="B18" s="4" t="inlineStr">
        <is>
          <t xml:space="preserve"> </t>
        </is>
      </c>
      <c r="C18" s="4" t="inlineStr">
        <is>
          <t xml:space="preserve"> </t>
        </is>
      </c>
      <c r="D18" s="6" t="n">
        <v>18</v>
      </c>
      <c r="E18" s="6" t="n">
        <v>18</v>
      </c>
      <c r="F18" s="4" t="inlineStr">
        <is>
          <t xml:space="preserve"> </t>
        </is>
      </c>
    </row>
    <row r="19">
      <c r="A19" s="4" t="inlineStr">
        <is>
          <t>Trigger price per share (in Dollars per share)</t>
        </is>
      </c>
      <c r="B19" s="4" t="inlineStr">
        <is>
          <t xml:space="preserve"> </t>
        </is>
      </c>
      <c r="C19" s="4" t="inlineStr">
        <is>
          <t xml:space="preserve"> </t>
        </is>
      </c>
      <c r="D19" s="6" t="n">
        <v>18</v>
      </c>
      <c r="E19" s="6" t="n">
        <v>18</v>
      </c>
      <c r="F19" s="4" t="inlineStr">
        <is>
          <t xml:space="preserve"> </t>
        </is>
      </c>
    </row>
    <row r="20">
      <c r="A20" s="4" t="inlineStr">
        <is>
          <t>Warrant exercise price (in Dollars per share)</t>
        </is>
      </c>
      <c r="B20" s="4" t="inlineStr">
        <is>
          <t xml:space="preserve"> </t>
        </is>
      </c>
      <c r="C20" s="4" t="inlineStr">
        <is>
          <t xml:space="preserve"> </t>
        </is>
      </c>
      <c r="D20" s="7" t="n">
        <v>11.5</v>
      </c>
      <c r="E20" s="7" t="n">
        <v>11.5</v>
      </c>
      <c r="F20" s="4" t="inlineStr">
        <is>
          <t xml:space="preserve"> </t>
        </is>
      </c>
    </row>
    <row r="21">
      <c r="A21" s="4" t="inlineStr">
        <is>
          <t>Public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holders' (Deficit)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allocated to Public Warrants</t>
        </is>
      </c>
      <c r="B23" s="5" t="n">
        <v>8165000</v>
      </c>
      <c r="C23" s="5" t="n">
        <v>8165000</v>
      </c>
      <c r="D23" s="4" t="inlineStr">
        <is>
          <t xml:space="preserve"> </t>
        </is>
      </c>
      <c r="E23" s="4" t="inlineStr">
        <is>
          <t xml:space="preserve"> </t>
        </is>
      </c>
      <c r="F23" s="4" t="inlineStr">
        <is>
          <t xml:space="preserve"> </t>
        </is>
      </c>
    </row>
    <row r="24">
      <c r="A24" s="4" t="inlineStr">
        <is>
          <t>IP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holders' (Deficit)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issued</t>
        </is>
      </c>
      <c r="B26" s="4" t="inlineStr">
        <is>
          <t xml:space="preserve"> </t>
        </is>
      </c>
      <c r="C26" s="4" t="inlineStr">
        <is>
          <t xml:space="preserve"> </t>
        </is>
      </c>
      <c r="D26" s="6" t="n">
        <v>5750000</v>
      </c>
      <c r="E26" s="6" t="n">
        <v>5750000</v>
      </c>
      <c r="F26" s="4" t="inlineStr">
        <is>
          <t xml:space="preserve"> </t>
        </is>
      </c>
    </row>
    <row r="27">
      <c r="A27" s="4" t="inlineStr">
        <is>
          <t>IPO | Warra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holders' (Deficit)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issued</t>
        </is>
      </c>
      <c r="B29" s="4" t="inlineStr">
        <is>
          <t xml:space="preserve"> </t>
        </is>
      </c>
      <c r="C29" s="4" t="inlineStr">
        <is>
          <t xml:space="preserve"> </t>
        </is>
      </c>
      <c r="D29" s="6" t="n">
        <v>10750000</v>
      </c>
      <c r="E29" s="6" t="n">
        <v>10750000</v>
      </c>
      <c r="F29" s="4" t="inlineStr">
        <is>
          <t xml:space="preserve"> </t>
        </is>
      </c>
    </row>
    <row r="30">
      <c r="A30" s="4" t="inlineStr">
        <is>
          <t>IPO | Private Placement Warra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holders' (Deficit)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issued</t>
        </is>
      </c>
      <c r="B32" s="4" t="inlineStr">
        <is>
          <t xml:space="preserve"> </t>
        </is>
      </c>
      <c r="C32" s="4" t="inlineStr">
        <is>
          <t xml:space="preserve"> </t>
        </is>
      </c>
      <c r="D32" s="6" t="n">
        <v>5000000</v>
      </c>
      <c r="E32" s="6" t="n">
        <v>5000000</v>
      </c>
      <c r="F32" s="4" t="inlineStr">
        <is>
          <t xml:space="preserve"> </t>
        </is>
      </c>
    </row>
    <row r="33">
      <c r="A33" s="4" t="inlineStr">
        <is>
          <t>Business Combina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holders' (Deficit)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usiness combination, description</t>
        </is>
      </c>
      <c r="B35" s="4" t="inlineStr">
        <is>
          <t xml:space="preserve"> </t>
        </is>
      </c>
      <c r="C35" s="4" t="inlineStr">
        <is>
          <t xml:space="preserve"> </t>
        </is>
      </c>
      <c r="D35" s="4" t="inlineStr">
        <is>
          <t>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initial shareholders or their affiliates, without taking into account any founder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greater of (i) the Market Value or (ii) the price at which the Company issues the additional ordinary shares or equity-linked securities.</t>
        </is>
      </c>
      <c r="E35" s="4" t="inlineStr">
        <is>
          <t>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initial shareholders or their affiliates, without taking into account any founder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greater of (i) the Market Value or (ii) the price at which the Company issues the additional ordinary shares or equity-linked securities.</t>
        </is>
      </c>
      <c r="F35" s="4" t="inlineStr">
        <is>
          <t xml:space="preserve"> </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Deficit) Equity (Details) - Schedule of key inputs into public warrants - CIK 0001853314 Gesher I Acquisition Corp - $ / shares</t>
        </is>
      </c>
      <c r="B1" s="2" t="inlineStr">
        <is>
          <t>Oct. 14, 2021</t>
        </is>
      </c>
      <c r="C1" s="2" t="inlineStr">
        <is>
          <t>Sep. 30, 2022</t>
        </is>
      </c>
      <c r="D1" s="2" t="inlineStr">
        <is>
          <t>Jun. 30, 2022</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Stock price (in Dollars per share)</t>
        </is>
      </c>
      <c r="B3" s="4" t="inlineStr">
        <is>
          <t xml:space="preserve"> </t>
        </is>
      </c>
      <c r="C3" s="7" t="n">
        <v>10.1</v>
      </c>
      <c r="D3" s="7" t="n">
        <v>10.1</v>
      </c>
    </row>
    <row r="4">
      <c r="A4" s="4" t="inlineStr">
        <is>
          <t>Public Warrants [Member]</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Exercise price (in Dollars per share)</t>
        </is>
      </c>
      <c r="B6" s="7" t="n">
        <v>11.5</v>
      </c>
      <c r="C6" s="4" t="inlineStr">
        <is>
          <t xml:space="preserve"> </t>
        </is>
      </c>
      <c r="D6" s="4" t="inlineStr">
        <is>
          <t xml:space="preserve"> </t>
        </is>
      </c>
    </row>
    <row r="7">
      <c r="A7" s="4" t="inlineStr">
        <is>
          <t>Stock price (in Dollars per share)</t>
        </is>
      </c>
      <c r="B7" s="7" t="n">
        <v>9.26</v>
      </c>
      <c r="C7" s="4" t="inlineStr">
        <is>
          <t xml:space="preserve"> </t>
        </is>
      </c>
      <c r="D7" s="4" t="inlineStr">
        <is>
          <t xml:space="preserve"> </t>
        </is>
      </c>
    </row>
    <row r="8">
      <c r="A8" s="4" t="inlineStr">
        <is>
          <t>Volatility</t>
        </is>
      </c>
      <c r="B8" s="12" t="n">
        <v>0.003</v>
      </c>
      <c r="C8" s="4" t="inlineStr">
        <is>
          <t xml:space="preserve"> </t>
        </is>
      </c>
      <c r="D8" s="4" t="inlineStr">
        <is>
          <t xml:space="preserve"> </t>
        </is>
      </c>
    </row>
    <row r="9">
      <c r="A9" s="4" t="inlineStr">
        <is>
          <t>Term</t>
        </is>
      </c>
      <c r="B9" s="4" t="inlineStr">
        <is>
          <t>5 years</t>
        </is>
      </c>
      <c r="C9" s="4" t="inlineStr">
        <is>
          <t xml:space="preserve"> </t>
        </is>
      </c>
      <c r="D9" s="4" t="inlineStr">
        <is>
          <t xml:space="preserve"> </t>
        </is>
      </c>
    </row>
    <row r="10">
      <c r="A10" s="4" t="inlineStr">
        <is>
          <t>Risk-free rate</t>
        </is>
      </c>
      <c r="B10" s="18" t="n">
        <v>9.3e-05</v>
      </c>
      <c r="C10" s="4" t="inlineStr">
        <is>
          <t xml:space="preserve"> </t>
        </is>
      </c>
      <c r="D10" s="4" t="inlineStr">
        <is>
          <t xml:space="preserve"> </t>
        </is>
      </c>
    </row>
    <row r="11">
      <c r="A11" s="4" t="inlineStr">
        <is>
          <t>Dividend yield</t>
        </is>
      </c>
      <c r="B11" s="9" t="n">
        <v>0</v>
      </c>
      <c r="C11" s="4" t="inlineStr">
        <is>
          <t xml:space="preserve"> </t>
        </is>
      </c>
      <c r="D11" s="4" t="inlineStr">
        <is>
          <t xml:space="preserv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air value hierarchy of the valuation inputs - CIK 0001853314 Gesher I Acquisition Corp - USD ($)</t>
        </is>
      </c>
      <c r="B1" s="2" t="inlineStr">
        <is>
          <t>Sep. 30, 2022</t>
        </is>
      </c>
      <c r="C1" s="2" t="inlineStr">
        <is>
          <t>Jun. 30, 2022</t>
        </is>
      </c>
      <c r="D1" s="2" t="inlineStr">
        <is>
          <t>Sep. 30, 2021</t>
        </is>
      </c>
    </row>
    <row r="2">
      <c r="A2" s="3" t="inlineStr">
        <is>
          <t>Fair Value Measurements (Details) - Schedule of fair value hierarchy of the valuation inputs [Line Items]</t>
        </is>
      </c>
      <c r="B2" s="4" t="inlineStr">
        <is>
          <t xml:space="preserve"> </t>
        </is>
      </c>
      <c r="C2" s="4" t="inlineStr">
        <is>
          <t xml:space="preserve"> </t>
        </is>
      </c>
      <c r="D2" s="4" t="inlineStr">
        <is>
          <t xml:space="preserve"> </t>
        </is>
      </c>
    </row>
    <row r="3">
      <c r="A3" s="4" t="inlineStr">
        <is>
          <t>Marketable securities held in Trust Account</t>
        </is>
      </c>
      <c r="B3" s="5" t="n">
        <v>116823042</v>
      </c>
      <c r="C3" s="5" t="n">
        <v>116310252</v>
      </c>
      <c r="D3" s="4" t="inlineStr">
        <is>
          <t xml:space="preserve"> </t>
        </is>
      </c>
    </row>
    <row r="4">
      <c r="A4" s="4" t="inlineStr">
        <is>
          <t>Total Marketable securities held in Trust Account</t>
        </is>
      </c>
      <c r="B4" s="6" t="n">
        <v>116823042</v>
      </c>
      <c r="C4" s="6" t="n">
        <v>116310252</v>
      </c>
      <c r="D4" s="4" t="inlineStr">
        <is>
          <t xml:space="preserve"> </t>
        </is>
      </c>
    </row>
    <row r="5">
      <c r="A5" s="4" t="inlineStr">
        <is>
          <t>Quoted Prices In Active Markets (Level 1) [Member]</t>
        </is>
      </c>
      <c r="B5" s="4" t="inlineStr">
        <is>
          <t xml:space="preserve"> </t>
        </is>
      </c>
      <c r="C5" s="4" t="inlineStr">
        <is>
          <t xml:space="preserve"> </t>
        </is>
      </c>
      <c r="D5" s="4" t="inlineStr">
        <is>
          <t xml:space="preserve"> </t>
        </is>
      </c>
    </row>
    <row r="6">
      <c r="A6" s="3" t="inlineStr">
        <is>
          <t>Fair Value Measurements (Details) - Schedule of fair value hierarchy of the valuation inputs [Line Items]</t>
        </is>
      </c>
      <c r="B6" s="4" t="inlineStr">
        <is>
          <t xml:space="preserve"> </t>
        </is>
      </c>
      <c r="C6" s="4" t="inlineStr">
        <is>
          <t xml:space="preserve"> </t>
        </is>
      </c>
      <c r="D6" s="4" t="inlineStr">
        <is>
          <t xml:space="preserve"> </t>
        </is>
      </c>
    </row>
    <row r="7">
      <c r="A7" s="4" t="inlineStr">
        <is>
          <t>Marketable securities held in Trust Account</t>
        </is>
      </c>
      <c r="B7" s="4" t="inlineStr">
        <is>
          <t xml:space="preserve"> </t>
        </is>
      </c>
      <c r="C7" s="6" t="n">
        <v>116310252</v>
      </c>
      <c r="D7" s="4" t="inlineStr">
        <is>
          <t xml:space="preserve"> </t>
        </is>
      </c>
    </row>
    <row r="8">
      <c r="A8" s="4" t="inlineStr">
        <is>
          <t>Total Marketable securities held in Trust Account</t>
        </is>
      </c>
      <c r="B8" s="6" t="n">
        <v>116823042</v>
      </c>
      <c r="C8" s="6" t="n">
        <v>116310252</v>
      </c>
      <c r="D8" s="4" t="inlineStr">
        <is>
          <t xml:space="preserve"> </t>
        </is>
      </c>
    </row>
    <row r="9">
      <c r="A9" s="4" t="inlineStr">
        <is>
          <t>Significant Other Observable Inputs (Level 2) [Member]</t>
        </is>
      </c>
      <c r="B9" s="4" t="inlineStr">
        <is>
          <t xml:space="preserve"> </t>
        </is>
      </c>
      <c r="C9" s="4" t="inlineStr">
        <is>
          <t xml:space="preserve"> </t>
        </is>
      </c>
      <c r="D9" s="4" t="inlineStr">
        <is>
          <t xml:space="preserve"> </t>
        </is>
      </c>
    </row>
    <row r="10">
      <c r="A10" s="3" t="inlineStr">
        <is>
          <t>Fair Value Measurements (Details) - Schedule of fair value hierarchy of the valuation inputs [Line Items]</t>
        </is>
      </c>
      <c r="B10" s="4" t="inlineStr">
        <is>
          <t xml:space="preserve"> </t>
        </is>
      </c>
      <c r="C10" s="4" t="inlineStr">
        <is>
          <t xml:space="preserve"> </t>
        </is>
      </c>
      <c r="D10" s="4" t="inlineStr">
        <is>
          <t xml:space="preserve"> </t>
        </is>
      </c>
    </row>
    <row r="11">
      <c r="A11" s="4" t="inlineStr">
        <is>
          <t>Marketable securities held in Trust Account</t>
        </is>
      </c>
      <c r="B11" s="4" t="inlineStr">
        <is>
          <t xml:space="preserve"> </t>
        </is>
      </c>
      <c r="C11" s="4" t="inlineStr">
        <is>
          <t xml:space="preserve"> </t>
        </is>
      </c>
      <c r="D11" s="4" t="inlineStr">
        <is>
          <t xml:space="preserve"> </t>
        </is>
      </c>
    </row>
    <row r="12">
      <c r="A12" s="4" t="inlineStr">
        <is>
          <t>Total Marketable securities held in Trust Account</t>
        </is>
      </c>
      <c r="B12" s="4" t="inlineStr">
        <is>
          <t xml:space="preserve"> </t>
        </is>
      </c>
      <c r="C12" s="4" t="inlineStr">
        <is>
          <t xml:space="preserve"> </t>
        </is>
      </c>
      <c r="D12" s="4" t="inlineStr">
        <is>
          <t xml:space="preserve"> </t>
        </is>
      </c>
    </row>
    <row r="13">
      <c r="A13" s="4" t="inlineStr">
        <is>
          <t>Significant Other Unobservable Inputs (Level 3) [Member]</t>
        </is>
      </c>
      <c r="B13" s="4" t="inlineStr">
        <is>
          <t xml:space="preserve"> </t>
        </is>
      </c>
      <c r="C13" s="4" t="inlineStr">
        <is>
          <t xml:space="preserve"> </t>
        </is>
      </c>
      <c r="D13" s="4" t="inlineStr">
        <is>
          <t xml:space="preserve"> </t>
        </is>
      </c>
    </row>
    <row r="14">
      <c r="A14" s="3" t="inlineStr">
        <is>
          <t>Fair Value Measurements (Details) - Schedule of fair value hierarchy of the valuation inputs [Line Items]</t>
        </is>
      </c>
      <c r="B14" s="4" t="inlineStr">
        <is>
          <t xml:space="preserve"> </t>
        </is>
      </c>
      <c r="C14" s="4" t="inlineStr">
        <is>
          <t xml:space="preserve"> </t>
        </is>
      </c>
      <c r="D14" s="4" t="inlineStr">
        <is>
          <t xml:space="preserve"> </t>
        </is>
      </c>
    </row>
    <row r="15">
      <c r="A15" s="4" t="inlineStr">
        <is>
          <t>Marketable securities held in Trust Account</t>
        </is>
      </c>
      <c r="B15" s="4" t="inlineStr">
        <is>
          <t xml:space="preserve"> </t>
        </is>
      </c>
      <c r="C15" s="4" t="inlineStr">
        <is>
          <t xml:space="preserve"> </t>
        </is>
      </c>
      <c r="D15" s="4" t="inlineStr">
        <is>
          <t xml:space="preserve"> </t>
        </is>
      </c>
    </row>
    <row r="16">
      <c r="A16" s="4" t="inlineStr">
        <is>
          <t>Total Marketable securities held in Trust Account</t>
        </is>
      </c>
      <c r="B16" s="4" t="inlineStr">
        <is>
          <t xml:space="preserve"> </t>
        </is>
      </c>
      <c r="C16" s="4" t="inlineStr">
        <is>
          <t xml:space="preserve"> </t>
        </is>
      </c>
      <c r="D16"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Details) - Schedule of black scholes model for the over-allotment liability - CIK 0001853314 Gesher I Acquisition Corp - $ / shares</t>
        </is>
      </c>
      <c r="B1" s="2" t="inlineStr">
        <is>
          <t>Oct. 20, 2021</t>
        </is>
      </c>
      <c r="C1" s="2" t="inlineStr">
        <is>
          <t>Oct. 14, 2021</t>
        </is>
      </c>
      <c r="D1" s="2" t="inlineStr">
        <is>
          <t>Sep. 30, 2022</t>
        </is>
      </c>
      <c r="E1" s="2" t="inlineStr">
        <is>
          <t>Jun. 30, 2022</t>
        </is>
      </c>
    </row>
    <row r="2">
      <c r="A2" s="3" t="inlineStr">
        <is>
          <t>Fair Value, Concentration of Risk, Financial Statement Captions [Line Items]</t>
        </is>
      </c>
      <c r="B2" s="4" t="inlineStr">
        <is>
          <t xml:space="preserve"> </t>
        </is>
      </c>
      <c r="C2" s="4" t="inlineStr">
        <is>
          <t xml:space="preserve"> </t>
        </is>
      </c>
      <c r="D2" s="4" t="inlineStr">
        <is>
          <t xml:space="preserve"> </t>
        </is>
      </c>
      <c r="E2" s="4" t="inlineStr">
        <is>
          <t xml:space="preserve"> </t>
        </is>
      </c>
    </row>
    <row r="3">
      <c r="A3" s="4" t="inlineStr">
        <is>
          <t>Unit price</t>
        </is>
      </c>
      <c r="B3" s="4" t="inlineStr">
        <is>
          <t xml:space="preserve"> </t>
        </is>
      </c>
      <c r="C3" s="4" t="inlineStr">
        <is>
          <t xml:space="preserve"> </t>
        </is>
      </c>
      <c r="D3" s="7" t="n">
        <v>10.1</v>
      </c>
      <c r="E3" s="7" t="n">
        <v>10.1</v>
      </c>
    </row>
    <row r="4">
      <c r="A4" s="4" t="inlineStr">
        <is>
          <t>Black Scholes [Member]</t>
        </is>
      </c>
      <c r="B4" s="4" t="inlineStr">
        <is>
          <t xml:space="preserve"> </t>
        </is>
      </c>
      <c r="C4" s="4" t="inlineStr">
        <is>
          <t xml:space="preserve"> </t>
        </is>
      </c>
      <c r="D4" s="4" t="inlineStr">
        <is>
          <t xml:space="preserve"> </t>
        </is>
      </c>
      <c r="E4" s="4" t="inlineStr">
        <is>
          <t xml:space="preserve"> </t>
        </is>
      </c>
    </row>
    <row r="5">
      <c r="A5" s="3" t="inlineStr">
        <is>
          <t>Fair Value, Concentration of Risk, Financial Statement Captions [Line Items]</t>
        </is>
      </c>
      <c r="B5" s="4" t="inlineStr">
        <is>
          <t xml:space="preserve"> </t>
        </is>
      </c>
      <c r="C5" s="4" t="inlineStr">
        <is>
          <t xml:space="preserve"> </t>
        </is>
      </c>
      <c r="D5" s="4" t="inlineStr">
        <is>
          <t xml:space="preserve"> </t>
        </is>
      </c>
      <c r="E5" s="4" t="inlineStr">
        <is>
          <t xml:space="preserve"> </t>
        </is>
      </c>
    </row>
    <row r="6">
      <c r="A6" s="4" t="inlineStr">
        <is>
          <t>Risk-free interest rate</t>
        </is>
      </c>
      <c r="B6" s="18" t="n">
        <v>4e-06</v>
      </c>
      <c r="C6" s="18" t="n">
        <v>4e-06</v>
      </c>
      <c r="D6" s="4" t="inlineStr">
        <is>
          <t xml:space="preserve"> </t>
        </is>
      </c>
      <c r="E6" s="4" t="inlineStr">
        <is>
          <t xml:space="preserve"> </t>
        </is>
      </c>
    </row>
    <row r="7">
      <c r="A7" s="4" t="inlineStr">
        <is>
          <t>Expected term (years)</t>
        </is>
      </c>
      <c r="B7" s="4" t="inlineStr">
        <is>
          <t>1 month 9 days</t>
        </is>
      </c>
      <c r="C7" s="4" t="inlineStr">
        <is>
          <t>1 month 13 days</t>
        </is>
      </c>
      <c r="D7" s="4" t="inlineStr">
        <is>
          <t xml:space="preserve"> </t>
        </is>
      </c>
      <c r="E7" s="4" t="inlineStr">
        <is>
          <t xml:space="preserve"> </t>
        </is>
      </c>
    </row>
    <row r="8">
      <c r="A8" s="4" t="inlineStr">
        <is>
          <t>Expected volatility</t>
        </is>
      </c>
      <c r="B8" s="12" t="n">
        <v>0.0005</v>
      </c>
      <c r="C8" s="12" t="n">
        <v>0.0005</v>
      </c>
      <c r="D8" s="4" t="inlineStr">
        <is>
          <t xml:space="preserve"> </t>
        </is>
      </c>
      <c r="E8" s="4" t="inlineStr">
        <is>
          <t xml:space="preserve"> </t>
        </is>
      </c>
    </row>
    <row r="9">
      <c r="A9" s="4" t="inlineStr">
        <is>
          <t>Exercise price</t>
        </is>
      </c>
      <c r="B9" s="5" t="n">
        <v>10</v>
      </c>
      <c r="C9" s="5" t="n">
        <v>10</v>
      </c>
      <c r="D9" s="4" t="inlineStr">
        <is>
          <t xml:space="preserve"> </t>
        </is>
      </c>
      <c r="E9" s="4" t="inlineStr">
        <is>
          <t xml:space="preserve"> </t>
        </is>
      </c>
    </row>
    <row r="10">
      <c r="A10" s="4" t="inlineStr">
        <is>
          <t>Unit price</t>
        </is>
      </c>
      <c r="B10" s="5" t="n">
        <v>10</v>
      </c>
      <c r="C10" s="5" t="n">
        <v>10</v>
      </c>
      <c r="D10" s="4" t="inlineStr">
        <is>
          <t xml:space="preserve"> </t>
        </is>
      </c>
      <c r="E10"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s in the fair value of the Level 3 over-allotment liability - CIK 0001853314 Gesher I Acquisition Corp - USD ($)</t>
        </is>
      </c>
      <c r="B1" s="2" t="inlineStr">
        <is>
          <t>9 Months Ended</t>
        </is>
      </c>
      <c r="C1" s="2" t="inlineStr">
        <is>
          <t>12 Months Ended</t>
        </is>
      </c>
    </row>
    <row r="2">
      <c r="B2" s="2" t="inlineStr">
        <is>
          <t>Jun. 30, 2022</t>
        </is>
      </c>
      <c r="C2" s="2" t="inlineStr">
        <is>
          <t>Sep. 30, 2022</t>
        </is>
      </c>
    </row>
    <row r="3">
      <c r="A3" s="4" t="inlineStr">
        <is>
          <t>Fair value as of Beginning</t>
        </is>
      </c>
      <c r="B3" s="4" t="inlineStr">
        <is>
          <t xml:space="preserve"> </t>
        </is>
      </c>
      <c r="C3" s="4" t="inlineStr">
        <is>
          <t xml:space="preserve"> </t>
        </is>
      </c>
    </row>
    <row r="4">
      <c r="A4" s="4" t="inlineStr">
        <is>
          <t>Initial fair value of over-allotment liability upon issuance at IPO</t>
        </is>
      </c>
      <c r="B4" s="6" t="n">
        <v>105450</v>
      </c>
      <c r="C4" s="6" t="n">
        <v>105450</v>
      </c>
    </row>
    <row r="5">
      <c r="A5" s="4" t="inlineStr">
        <is>
          <t>Change in fair value</t>
        </is>
      </c>
      <c r="B5" s="6" t="n">
        <v>-44550</v>
      </c>
      <c r="C5" s="6" t="n">
        <v>-44550</v>
      </c>
    </row>
    <row r="6">
      <c r="A6" s="4" t="inlineStr">
        <is>
          <t>Charged to shareholders' (deficit) equity upon exercise</t>
        </is>
      </c>
      <c r="B6" s="5" t="n">
        <v>-60900</v>
      </c>
      <c r="C6" s="6" t="n">
        <v>-60900</v>
      </c>
    </row>
    <row r="7">
      <c r="A7" s="4" t="inlineStr">
        <is>
          <t>Fair value as of Ending</t>
        </is>
      </c>
      <c r="B7" s="4" t="inlineStr">
        <is>
          <t xml:space="preserve"> </t>
        </is>
      </c>
      <c r="C7"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t>
        </is>
      </c>
      <c r="B1" s="2" t="inlineStr">
        <is>
          <t>6 Months Ended</t>
        </is>
      </c>
      <c r="C1" s="2" t="inlineStr">
        <is>
          <t>12 Months Ended</t>
        </is>
      </c>
    </row>
    <row r="2">
      <c r="B2" s="2" t="inlineStr">
        <is>
          <t>Jun. 30, 2022</t>
        </is>
      </c>
      <c r="C2" s="2" t="inlineStr">
        <is>
          <t>Dec. 31, 2021</t>
        </is>
      </c>
    </row>
    <row r="3">
      <c r="A3" s="3" t="inlineStr">
        <is>
          <t>BUSINESS COMBINATIONS</t>
        </is>
      </c>
      <c r="B3" s="4" t="inlineStr">
        <is>
          <t xml:space="preserve"> </t>
        </is>
      </c>
      <c r="C3" s="4" t="inlineStr">
        <is>
          <t xml:space="preserve"> </t>
        </is>
      </c>
    </row>
    <row r="4">
      <c r="A4" s="4" t="inlineStr">
        <is>
          <t>Schedule of fair value of the consideration transferred and fair value of the acquired assets and assumed liabilities and the resulting goodwill as of the acquisition date</t>
        </is>
      </c>
      <c r="B4" s="4" t="inlineStr">
        <is>
          <t>​ ​ ​ ​ ​ Cash paid $ 4,837 Shares issued ​ ​ 6,573 Fair value of contingent consideration ​ ​ 1,768 ​ $ 13,178 ​ ​ ​ ​ ​ ​ Cash $ 817 Current assets ​ 559 Property and equipment ​ 12 Customer relations ​ 1,972 Technology ​ 3,762 Goodwill ​ 7,607 Current liabilities ​ (1,551) ​ $ 13,178 ​</t>
        </is>
      </c>
      <c r="C4" s="4" t="inlineStr">
        <is>
          <t>​ ​ ​ ​ ​ Cash paid $ 4,650 Shares issued ​ 2,465 Fair value of contingent consideration ​ 1,375 ​ ​ $ 8,490 ​ ​ ​ ​ ​ ​ Cash $ 127 Current assets ​ 52 Property and equipment ​ 4 Customer relations ​ 850 Technology ​ 1,763 Goodwill ​ 5,723 Current liabilities ​ (29) ​ ​ $ 8,490 ​</t>
        </is>
      </c>
    </row>
    <row r="5">
      <c r="A5" s="4" t="inlineStr">
        <is>
          <t>Schedule of supplemental consolidated financial results on an unaudited pro forma basis as if acquisition had been consummated on January 1, 2020</t>
        </is>
      </c>
      <c r="B5" s="4" t="inlineStr">
        <is>
          <t>​ ​ ​ ​ ​ ​ ​ ​ ​ For the period of ​ ​ six months ended ​ ​ June 30, ​ ​ 2022 2021 ​ (unaudited) (unaudited) Proforma revenue ​ $ 9,760 ​ $ 6,408 Proforma loss ​ (10,548) ​ (7,059) Proforma loss per Ordinary share ​ $ (1.88) ​ $ (1.53) ​</t>
        </is>
      </c>
      <c r="C5" s="4" t="inlineStr">
        <is>
          <t>​ ​ ​ ​ ​ ​ ​ ​ ​ Year ended December 31, ​ ​ 2021 2020 Proforma revenue ​ $ 13,525 ​ $ 10,934 Proforma loss ​ (16,624) ​ (14,376) Proforma loss per Ordinary share ​ $ (3.76) ​ $ (3.31)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CIK 0001853314 Gesher I Acquisition Corp - USD ($)</t>
        </is>
      </c>
      <c r="B1" s="2" t="inlineStr">
        <is>
          <t>Sep. 30, 2022</t>
        </is>
      </c>
      <c r="C1" s="2" t="inlineStr">
        <is>
          <t>Jun. 30, 2022</t>
        </is>
      </c>
      <c r="D1" s="2" t="inlineStr">
        <is>
          <t>Sep. 30, 2021</t>
        </is>
      </c>
    </row>
    <row r="2">
      <c r="A2" s="3" t="inlineStr">
        <is>
          <t>Assets:</t>
        </is>
      </c>
      <c r="B2" s="4" t="inlineStr">
        <is>
          <t xml:space="preserve"> </t>
        </is>
      </c>
      <c r="C2" s="4" t="inlineStr">
        <is>
          <t xml:space="preserve"> </t>
        </is>
      </c>
      <c r="D2" s="4" t="inlineStr">
        <is>
          <t xml:space="preserve"> </t>
        </is>
      </c>
    </row>
    <row r="3">
      <c r="A3" s="4" t="inlineStr">
        <is>
          <t>Cash</t>
        </is>
      </c>
      <c r="B3" s="5" t="n">
        <v>183019</v>
      </c>
      <c r="C3" s="5" t="n">
        <v>228350</v>
      </c>
      <c r="D3" s="4" t="inlineStr">
        <is>
          <t xml:space="preserve"> </t>
        </is>
      </c>
    </row>
    <row r="4">
      <c r="A4" s="4" t="inlineStr">
        <is>
          <t>Prepaid expenses</t>
        </is>
      </c>
      <c r="B4" s="6" t="n">
        <v>238002</v>
      </c>
      <c r="C4" s="6" t="n">
        <v>255222</v>
      </c>
      <c r="D4" s="4" t="inlineStr">
        <is>
          <t xml:space="preserve"> </t>
        </is>
      </c>
    </row>
    <row r="5">
      <c r="A5" s="4" t="inlineStr">
        <is>
          <t>Deferred offering costs</t>
        </is>
      </c>
      <c r="B5" s="4" t="inlineStr">
        <is>
          <t xml:space="preserve"> </t>
        </is>
      </c>
      <c r="C5" s="4" t="inlineStr">
        <is>
          <t xml:space="preserve"> </t>
        </is>
      </c>
      <c r="D5" s="6" t="n">
        <v>208199</v>
      </c>
    </row>
    <row r="6">
      <c r="A6" s="4" t="inlineStr">
        <is>
          <t>Total current assets</t>
        </is>
      </c>
      <c r="B6" s="6" t="n">
        <v>421021</v>
      </c>
      <c r="C6" s="6" t="n">
        <v>483572</v>
      </c>
      <c r="D6" s="6" t="n">
        <v>208199</v>
      </c>
    </row>
    <row r="7">
      <c r="A7" s="4" t="inlineStr">
        <is>
          <t>Marketable securities held in Trust Account</t>
        </is>
      </c>
      <c r="B7" s="6" t="n">
        <v>116823042</v>
      </c>
      <c r="C7" s="6" t="n">
        <v>116310252</v>
      </c>
      <c r="D7" s="4" t="inlineStr">
        <is>
          <t xml:space="preserve"> </t>
        </is>
      </c>
    </row>
    <row r="8">
      <c r="A8" s="4" t="inlineStr">
        <is>
          <t>Total Assets</t>
        </is>
      </c>
      <c r="B8" s="6" t="n">
        <v>117244063</v>
      </c>
      <c r="C8" s="6" t="n">
        <v>116848626</v>
      </c>
      <c r="D8" s="6" t="n">
        <v>208199</v>
      </c>
    </row>
    <row r="9">
      <c r="A9" s="3" t="inlineStr">
        <is>
          <t>Liabilities and Shareholders' (Deficit) Equity</t>
        </is>
      </c>
      <c r="B9" s="4" t="inlineStr">
        <is>
          <t xml:space="preserve"> </t>
        </is>
      </c>
      <c r="C9" s="4" t="inlineStr">
        <is>
          <t xml:space="preserve"> </t>
        </is>
      </c>
      <c r="D9" s="4" t="inlineStr">
        <is>
          <t xml:space="preserve"> </t>
        </is>
      </c>
    </row>
    <row r="10">
      <c r="A10" s="4" t="inlineStr">
        <is>
          <t>Accrued offering costs and expenses</t>
        </is>
      </c>
      <c r="B10" s="6" t="n">
        <v>1745589</v>
      </c>
      <c r="C10" s="6" t="n">
        <v>1596522</v>
      </c>
      <c r="D10" s="6" t="n">
        <v>22318</v>
      </c>
    </row>
    <row r="11">
      <c r="A11" s="4" t="inlineStr">
        <is>
          <t>Promissory note - related party</t>
        </is>
      </c>
      <c r="B11" s="4" t="inlineStr">
        <is>
          <t xml:space="preserve"> </t>
        </is>
      </c>
      <c r="C11" s="6" t="n">
        <v>1014945</v>
      </c>
      <c r="D11" s="6" t="n">
        <v>175827</v>
      </c>
    </row>
    <row r="12">
      <c r="A12" s="4" t="inlineStr">
        <is>
          <t>Working Capital Loans</t>
        </is>
      </c>
      <c r="B12" s="6" t="n">
        <v>1264945</v>
      </c>
      <c r="C12" s="4" t="inlineStr">
        <is>
          <t xml:space="preserve"> </t>
        </is>
      </c>
      <c r="D12" s="4" t="inlineStr">
        <is>
          <t xml:space="preserve"> </t>
        </is>
      </c>
    </row>
    <row r="13">
      <c r="A13" s="4" t="inlineStr">
        <is>
          <t>Due to related party</t>
        </is>
      </c>
      <c r="B13" s="6" t="n">
        <v>115000</v>
      </c>
      <c r="C13" s="6" t="n">
        <v>85000</v>
      </c>
      <c r="D13" s="4" t="inlineStr">
        <is>
          <t xml:space="preserve"> </t>
        </is>
      </c>
    </row>
    <row r="14">
      <c r="A14" s="4" t="inlineStr">
        <is>
          <t>Total current liabilities</t>
        </is>
      </c>
      <c r="B14" s="6" t="n">
        <v>3125534</v>
      </c>
      <c r="C14" s="6" t="n">
        <v>2696467</v>
      </c>
      <c r="D14" s="6" t="n">
        <v>198145</v>
      </c>
    </row>
    <row r="15">
      <c r="A15" s="4" t="inlineStr">
        <is>
          <t>Deferred underwriting commissions</t>
        </is>
      </c>
      <c r="B15" s="6" t="n">
        <v>4025000</v>
      </c>
      <c r="C15" s="6" t="n">
        <v>4025000</v>
      </c>
      <c r="D15" s="4" t="inlineStr">
        <is>
          <t xml:space="preserve"> </t>
        </is>
      </c>
    </row>
    <row r="16">
      <c r="A16" s="4" t="inlineStr">
        <is>
          <t>Total Liabilities</t>
        </is>
      </c>
      <c r="B16" s="6" t="n">
        <v>7150534</v>
      </c>
      <c r="C16" s="6" t="n">
        <v>6721467</v>
      </c>
      <c r="D16" s="6" t="n">
        <v>198145</v>
      </c>
    </row>
    <row r="17">
      <c r="A17" s="4" t="inlineStr">
        <is>
          <t>Commitments and Contingencies (Note 6)</t>
        </is>
      </c>
      <c r="B17" s="4" t="inlineStr">
        <is>
          <t xml:space="preserve"> </t>
        </is>
      </c>
      <c r="C17" s="4" t="inlineStr">
        <is>
          <t xml:space="preserve"> </t>
        </is>
      </c>
      <c r="D17" s="4" t="inlineStr">
        <is>
          <t xml:space="preserve"> </t>
        </is>
      </c>
    </row>
    <row r="18">
      <c r="A18" s="4" t="inlineStr">
        <is>
          <t>Ordinary shares subject to possible redemption, 11,500,000 and 0 shares at September 30, 2022 and September 30, 2021, respectively</t>
        </is>
      </c>
      <c r="B18" s="6" t="n">
        <v>116823042</v>
      </c>
      <c r="C18" s="6" t="n">
        <v>116310252</v>
      </c>
      <c r="D18" s="4" t="inlineStr">
        <is>
          <t xml:space="preserve"> </t>
        </is>
      </c>
    </row>
    <row r="19">
      <c r="A19" s="3" t="inlineStr">
        <is>
          <t>Shareholders' (Deficit) Equity</t>
        </is>
      </c>
      <c r="B19" s="4" t="inlineStr">
        <is>
          <t xml:space="preserve"> </t>
        </is>
      </c>
      <c r="C19" s="4" t="inlineStr">
        <is>
          <t xml:space="preserve"> </t>
        </is>
      </c>
      <c r="D19" s="4" t="inlineStr">
        <is>
          <t xml:space="preserve"> </t>
        </is>
      </c>
    </row>
    <row r="20">
      <c r="A20" s="4" t="inlineStr">
        <is>
          <t>Preference shares, $0.0001 par value; 1,000,000 shares authorized; none issued and outstanding</t>
        </is>
      </c>
      <c r="B20" s="4" t="inlineStr">
        <is>
          <t xml:space="preserve"> </t>
        </is>
      </c>
      <c r="C20" s="4" t="inlineStr">
        <is>
          <t xml:space="preserve"> </t>
        </is>
      </c>
      <c r="D20" s="4" t="inlineStr">
        <is>
          <t xml:space="preserve"> </t>
        </is>
      </c>
    </row>
    <row r="21">
      <c r="A21" s="4" t="inlineStr">
        <is>
          <t>Ordinary shares, $0.0001 par value; 100,000,000 shares authorized; 3,075,000 shares issued and outstanding (excluding 11,500,000 and 0 shares subject to possible redemption) at September 30, 2022 and September 30, 2021, respectively</t>
        </is>
      </c>
      <c r="B21" s="6" t="n">
        <v>308</v>
      </c>
      <c r="C21" s="6" t="n">
        <v>308</v>
      </c>
      <c r="D21" s="6" t="n">
        <v>308</v>
      </c>
    </row>
    <row r="22">
      <c r="A22" s="4" t="inlineStr">
        <is>
          <t>Additional paid-in capital</t>
        </is>
      </c>
      <c r="B22" s="4" t="inlineStr">
        <is>
          <t xml:space="preserve"> </t>
        </is>
      </c>
      <c r="C22" s="4" t="inlineStr">
        <is>
          <t xml:space="preserve"> </t>
        </is>
      </c>
      <c r="D22" s="6" t="n">
        <v>24692</v>
      </c>
    </row>
    <row r="23">
      <c r="A23" s="4" t="inlineStr">
        <is>
          <t>Accumulated deficit</t>
        </is>
      </c>
      <c r="B23" s="6" t="n">
        <v>-6729821</v>
      </c>
      <c r="C23" s="6" t="n">
        <v>-6183401</v>
      </c>
      <c r="D23" s="6" t="n">
        <v>-14946</v>
      </c>
    </row>
    <row r="24">
      <c r="A24" s="4" t="inlineStr">
        <is>
          <t>Total Shareholders' (Deficit) Equity</t>
        </is>
      </c>
      <c r="B24" s="6" t="n">
        <v>-6729513</v>
      </c>
      <c r="C24" s="6" t="n">
        <v>-6183093</v>
      </c>
      <c r="D24" s="6" t="n">
        <v>10054</v>
      </c>
    </row>
    <row r="25">
      <c r="A25" s="4" t="inlineStr">
        <is>
          <t>Total Liabilities and Shareholders' (Deficit) Equity</t>
        </is>
      </c>
      <c r="B25" s="5" t="n">
        <v>117244063</v>
      </c>
      <c r="C25" s="5" t="n">
        <v>116848626</v>
      </c>
      <c r="D25" s="5" t="n">
        <v>208199</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Parentheticals) - CIk 0001853314 Gesher I Acquisition Corp [Member] - $ / shares</t>
        </is>
      </c>
      <c r="B1" s="2" t="inlineStr">
        <is>
          <t>Sep. 30, 2022</t>
        </is>
      </c>
      <c r="C1" s="2" t="inlineStr">
        <is>
          <t>Jun. 30, 2022</t>
        </is>
      </c>
      <c r="D1" s="2" t="inlineStr">
        <is>
          <t>Sep. 30, 2021</t>
        </is>
      </c>
    </row>
    <row r="2">
      <c r="A2" s="4" t="inlineStr">
        <is>
          <t>Ordinary shares subject to possible redemption</t>
        </is>
      </c>
      <c r="B2" s="6" t="n">
        <v>11500000</v>
      </c>
      <c r="C2" s="6" t="n">
        <v>11500000</v>
      </c>
      <c r="D2" s="6" t="n">
        <v>0</v>
      </c>
    </row>
    <row r="3">
      <c r="A3" s="4" t="inlineStr">
        <is>
          <t>Preference shares, par value (in dollars per share)</t>
        </is>
      </c>
      <c r="B3" s="14" t="n">
        <v>0.0001</v>
      </c>
      <c r="C3" s="14" t="n">
        <v>0.0001</v>
      </c>
      <c r="D3" s="14" t="n">
        <v>0.0001</v>
      </c>
    </row>
    <row r="4">
      <c r="A4" s="4" t="inlineStr">
        <is>
          <t>Preference shares, shares authorized</t>
        </is>
      </c>
      <c r="B4" s="6" t="n">
        <v>1000000</v>
      </c>
      <c r="C4" s="6" t="n">
        <v>1000000</v>
      </c>
      <c r="D4" s="6" t="n">
        <v>1000000</v>
      </c>
    </row>
    <row r="5">
      <c r="A5" s="4" t="inlineStr">
        <is>
          <t>Preference shares, shares issued</t>
        </is>
      </c>
      <c r="B5" s="6" t="n">
        <v>0</v>
      </c>
      <c r="C5" s="6" t="n">
        <v>0</v>
      </c>
      <c r="D5" s="6" t="n">
        <v>0</v>
      </c>
    </row>
    <row r="6">
      <c r="A6" s="4" t="inlineStr">
        <is>
          <t>Preference shares, shares outstanding</t>
        </is>
      </c>
      <c r="B6" s="6" t="n">
        <v>0</v>
      </c>
      <c r="C6" s="6" t="n">
        <v>0</v>
      </c>
      <c r="D6" s="6" t="n">
        <v>0</v>
      </c>
    </row>
    <row r="7">
      <c r="A7" s="4" t="inlineStr">
        <is>
          <t>Ordinary shares, par value (in dollars per share)</t>
        </is>
      </c>
      <c r="B7" s="14" t="n">
        <v>0.0001</v>
      </c>
      <c r="C7" s="14" t="n">
        <v>0.0001</v>
      </c>
      <c r="D7" s="14" t="n">
        <v>0.0001</v>
      </c>
    </row>
    <row r="8">
      <c r="A8" s="4" t="inlineStr">
        <is>
          <t>Ordinary shares, shares authorized</t>
        </is>
      </c>
      <c r="B8" s="6" t="n">
        <v>100000000</v>
      </c>
      <c r="C8" s="6" t="n">
        <v>100000000</v>
      </c>
      <c r="D8" s="6" t="n">
        <v>100000000</v>
      </c>
    </row>
    <row r="9">
      <c r="A9" s="4" t="inlineStr">
        <is>
          <t>Ordinary shares, shares issued</t>
        </is>
      </c>
      <c r="B9" s="6" t="n">
        <v>3075000</v>
      </c>
      <c r="C9" s="6" t="n">
        <v>3075000</v>
      </c>
      <c r="D9" s="6" t="n">
        <v>3075000</v>
      </c>
    </row>
    <row r="10">
      <c r="A10" s="4" t="inlineStr">
        <is>
          <t>Ordinary shares, shares outstanding</t>
        </is>
      </c>
      <c r="B10" s="6" t="n">
        <v>3075000</v>
      </c>
      <c r="C10" s="6" t="n">
        <v>3075000</v>
      </c>
      <c r="D10" s="6" t="n">
        <v>307500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6" customWidth="1" min="7" max="7"/>
  </cols>
  <sheetData>
    <row r="1">
      <c r="A1" s="1" t="inlineStr">
        <is>
          <t>STATEMENTS OF OPERATIONS - USD ($)</t>
        </is>
      </c>
      <c r="B1" s="2" t="inlineStr">
        <is>
          <t>3 Months Ended</t>
        </is>
      </c>
      <c r="D1" s="2" t="inlineStr">
        <is>
          <t>4 Months Ended</t>
        </is>
      </c>
      <c r="E1" s="2" t="inlineStr">
        <is>
          <t>7 Months Ended</t>
        </is>
      </c>
      <c r="F1" s="2" t="inlineStr">
        <is>
          <t>9 Months Ended</t>
        </is>
      </c>
      <c r="G1" s="2" t="inlineStr">
        <is>
          <t>12 Months Ended</t>
        </is>
      </c>
    </row>
    <row r="2">
      <c r="B2" s="2" t="inlineStr">
        <is>
          <t>Jun. 30, 2022</t>
        </is>
      </c>
      <c r="C2" s="2" t="inlineStr">
        <is>
          <t>Jun. 30, 2021</t>
        </is>
      </c>
      <c r="D2" s="2" t="inlineStr">
        <is>
          <t>Jun. 30, 2021</t>
        </is>
      </c>
      <c r="E2" s="2" t="inlineStr">
        <is>
          <t>Sep. 30, 2021</t>
        </is>
      </c>
      <c r="F2" s="2" t="inlineStr">
        <is>
          <t>Jun. 30, 2022</t>
        </is>
      </c>
      <c r="G2" s="2" t="inlineStr">
        <is>
          <t>Sep. 30, 2022</t>
        </is>
      </c>
    </row>
    <row r="3">
      <c r="A3" s="3" t="inlineStr">
        <is>
          <t>Other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weighted average shares outstanding, ordinary shares subject to possible redemption</t>
        </is>
      </c>
      <c r="B4" s="4" t="inlineStr">
        <is>
          <t xml:space="preserve"> </t>
        </is>
      </c>
      <c r="C4" s="4" t="inlineStr">
        <is>
          <t xml:space="preserve"> </t>
        </is>
      </c>
      <c r="D4" s="4" t="inlineStr">
        <is>
          <t xml:space="preserve"> </t>
        </is>
      </c>
      <c r="E4" s="4" t="inlineStr">
        <is>
          <t xml:space="preserve"> </t>
        </is>
      </c>
      <c r="F4" s="4" t="inlineStr">
        <is>
          <t xml:space="preserve"> </t>
        </is>
      </c>
      <c r="G4" s="6" t="n">
        <v>11065753</v>
      </c>
    </row>
    <row r="5">
      <c r="A5" s="4" t="inlineStr">
        <is>
          <t>CIK 0001853314 Gesher I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mation and operating costs</t>
        </is>
      </c>
      <c r="B6" s="5" t="n">
        <v>2242839</v>
      </c>
      <c r="C6" s="5" t="n">
        <v>240</v>
      </c>
      <c r="D6" s="5" t="n">
        <v>7067</v>
      </c>
      <c r="E6" s="5" t="n">
        <v>14946</v>
      </c>
      <c r="F6" s="5" t="n">
        <v>3166891</v>
      </c>
      <c r="G6" s="5" t="n">
        <v>3713311</v>
      </c>
    </row>
    <row r="7">
      <c r="A7" s="4" t="inlineStr">
        <is>
          <t>Loss from operations</t>
        </is>
      </c>
      <c r="B7" s="6" t="n">
        <v>-2242839</v>
      </c>
      <c r="C7" s="6" t="n">
        <v>-240</v>
      </c>
      <c r="D7" s="6" t="n">
        <v>-7067</v>
      </c>
      <c r="E7" s="6" t="n">
        <v>-14946</v>
      </c>
      <c r="F7" s="6" t="n">
        <v>-3166891</v>
      </c>
      <c r="G7" s="6" t="n">
        <v>-3713311</v>
      </c>
    </row>
    <row r="8">
      <c r="A8" s="3"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in fair value of over-allotment units</t>
        </is>
      </c>
      <c r="B9" s="4" t="inlineStr">
        <is>
          <t xml:space="preserve"> </t>
        </is>
      </c>
      <c r="C9" s="4" t="inlineStr">
        <is>
          <t xml:space="preserve"> </t>
        </is>
      </c>
      <c r="D9" s="4" t="inlineStr">
        <is>
          <t xml:space="preserve"> </t>
        </is>
      </c>
      <c r="E9" s="4" t="inlineStr">
        <is>
          <t xml:space="preserve"> </t>
        </is>
      </c>
      <c r="F9" s="6" t="n">
        <v>44550</v>
      </c>
      <c r="G9" s="6" t="n">
        <v>44550</v>
      </c>
    </row>
    <row r="10">
      <c r="A10" s="4" t="inlineStr">
        <is>
          <t>Interest income earned on Trust Account</t>
        </is>
      </c>
      <c r="B10" s="6" t="n">
        <v>147531</v>
      </c>
      <c r="C10" s="4" t="inlineStr">
        <is>
          <t xml:space="preserve"> </t>
        </is>
      </c>
      <c r="D10" s="4" t="inlineStr">
        <is>
          <t xml:space="preserve"> </t>
        </is>
      </c>
      <c r="E10" s="4" t="inlineStr">
        <is>
          <t xml:space="preserve"> </t>
        </is>
      </c>
      <c r="F10" s="6" t="n">
        <v>160252</v>
      </c>
      <c r="G10" s="6" t="n">
        <v>673042</v>
      </c>
    </row>
    <row r="11">
      <c r="A11" s="4" t="inlineStr">
        <is>
          <t>Total other income</t>
        </is>
      </c>
      <c r="B11" s="6" t="n">
        <v>147531</v>
      </c>
      <c r="C11" s="4" t="inlineStr">
        <is>
          <t xml:space="preserve"> </t>
        </is>
      </c>
      <c r="D11" s="4" t="inlineStr">
        <is>
          <t xml:space="preserve"> </t>
        </is>
      </c>
      <c r="E11" s="4" t="inlineStr">
        <is>
          <t xml:space="preserve"> </t>
        </is>
      </c>
      <c r="F11" s="6" t="n">
        <v>204802</v>
      </c>
      <c r="G11" s="6" t="n">
        <v>717592</v>
      </c>
    </row>
    <row r="12">
      <c r="A12" s="4" t="inlineStr">
        <is>
          <t>Net loss</t>
        </is>
      </c>
      <c r="B12" s="5" t="n">
        <v>-2095308</v>
      </c>
      <c r="C12" s="5" t="n">
        <v>-240</v>
      </c>
      <c r="D12" s="5" t="n">
        <v>-7067</v>
      </c>
      <c r="E12" s="5" t="n">
        <v>-14946</v>
      </c>
      <c r="F12" s="5" t="n">
        <v>-2962089</v>
      </c>
      <c r="G12" s="5" t="n">
        <v>-2995719</v>
      </c>
    </row>
    <row r="13">
      <c r="A13" s="4" t="inlineStr">
        <is>
          <t>Basic weighted average shares outstanding, ordinary shares subject to possible redemption</t>
        </is>
      </c>
      <c r="B13" s="6" t="n">
        <v>11500000</v>
      </c>
      <c r="C13" s="4" t="inlineStr">
        <is>
          <t xml:space="preserve"> </t>
        </is>
      </c>
      <c r="D13" s="4" t="inlineStr">
        <is>
          <t xml:space="preserve"> </t>
        </is>
      </c>
      <c r="E13" s="4" t="inlineStr">
        <is>
          <t xml:space="preserve"> </t>
        </is>
      </c>
      <c r="F13" s="6" t="n">
        <v>10919414</v>
      </c>
      <c r="G13" s="6" t="n">
        <v>11065753</v>
      </c>
    </row>
    <row r="14">
      <c r="A14" s="4" t="inlineStr">
        <is>
          <t>Diluted weighted average shares outstanding, ordinary shares subject to possible redemption</t>
        </is>
      </c>
      <c r="B14" s="6" t="n">
        <v>11500000</v>
      </c>
      <c r="C14" s="6" t="n">
        <v>0</v>
      </c>
      <c r="D14" s="6" t="n">
        <v>0</v>
      </c>
      <c r="E14" s="4" t="inlineStr">
        <is>
          <t xml:space="preserve"> </t>
        </is>
      </c>
      <c r="F14" s="6" t="n">
        <v>10919414</v>
      </c>
      <c r="G14" s="4" t="inlineStr">
        <is>
          <t xml:space="preserve"> </t>
        </is>
      </c>
    </row>
    <row r="15">
      <c r="A15" s="4" t="inlineStr">
        <is>
          <t>Basic net loss per ordinary share subject to possible redemption</t>
        </is>
      </c>
      <c r="B15" s="7" t="n">
        <v>-0.14</v>
      </c>
      <c r="C15" s="4" t="inlineStr">
        <is>
          <t xml:space="preserve"> </t>
        </is>
      </c>
      <c r="D15" s="4" t="inlineStr">
        <is>
          <t xml:space="preserve"> </t>
        </is>
      </c>
      <c r="E15" s="4" t="inlineStr">
        <is>
          <t xml:space="preserve"> </t>
        </is>
      </c>
      <c r="F15" s="7" t="n">
        <v>-0.21</v>
      </c>
      <c r="G15" s="7" t="n">
        <v>-0.21</v>
      </c>
    </row>
    <row r="16">
      <c r="A16" s="4" t="inlineStr">
        <is>
          <t>Diluted net loss per ordinary share subject to possible redemption</t>
        </is>
      </c>
      <c r="B16" s="7" t="n">
        <v>-0.14</v>
      </c>
      <c r="C16" s="5" t="n">
        <v>0</v>
      </c>
      <c r="D16" s="5" t="n">
        <v>0</v>
      </c>
      <c r="E16" s="4" t="inlineStr">
        <is>
          <t xml:space="preserve"> </t>
        </is>
      </c>
      <c r="F16" s="7" t="n">
        <v>-0.21</v>
      </c>
      <c r="G16" s="7" t="n">
        <v>-0.21</v>
      </c>
    </row>
    <row r="17">
      <c r="A17" s="4" t="inlineStr">
        <is>
          <t>Basic weighted average shares outstanding, nonredeemable ordinary shares</t>
        </is>
      </c>
      <c r="B17" s="4" t="inlineStr">
        <is>
          <t xml:space="preserve"> </t>
        </is>
      </c>
      <c r="C17" s="4" t="inlineStr">
        <is>
          <t xml:space="preserve"> </t>
        </is>
      </c>
      <c r="D17" s="4" t="inlineStr">
        <is>
          <t xml:space="preserve"> </t>
        </is>
      </c>
      <c r="E17" s="6" t="n">
        <v>2700000</v>
      </c>
      <c r="F17" s="4" t="inlineStr">
        <is>
          <t xml:space="preserve"> </t>
        </is>
      </c>
      <c r="G17" s="6" t="n">
        <v>3055479</v>
      </c>
    </row>
    <row r="18">
      <c r="A18" s="4" t="inlineStr">
        <is>
          <t>Diluted weighted average shares outstanding, nonredeemable ordinary shares</t>
        </is>
      </c>
      <c r="B18" s="6" t="n">
        <v>3075000</v>
      </c>
      <c r="C18" s="6" t="n">
        <v>2700000</v>
      </c>
      <c r="D18" s="6" t="n">
        <v>2700000</v>
      </c>
      <c r="E18" s="6" t="n">
        <v>2700000</v>
      </c>
      <c r="F18" s="6" t="n">
        <v>3048901</v>
      </c>
      <c r="G18" s="6" t="n">
        <v>3055479</v>
      </c>
    </row>
    <row r="19">
      <c r="A19" s="4" t="inlineStr">
        <is>
          <t>Basic net loss per nonredeemable ordinary share</t>
        </is>
      </c>
      <c r="B19" s="4" t="inlineStr">
        <is>
          <t xml:space="preserve"> </t>
        </is>
      </c>
      <c r="C19" s="4" t="inlineStr">
        <is>
          <t xml:space="preserve"> </t>
        </is>
      </c>
      <c r="D19" s="4" t="inlineStr">
        <is>
          <t xml:space="preserve"> </t>
        </is>
      </c>
      <c r="E19" s="7" t="n">
        <v>-0.01</v>
      </c>
      <c r="F19" s="4" t="inlineStr">
        <is>
          <t xml:space="preserve"> </t>
        </is>
      </c>
      <c r="G19" s="7" t="n">
        <v>-0.21</v>
      </c>
    </row>
    <row r="20">
      <c r="A20" s="4" t="inlineStr">
        <is>
          <t>Diluted net loss per nonredeemable ordinary share</t>
        </is>
      </c>
      <c r="B20" s="4" t="inlineStr">
        <is>
          <t xml:space="preserve"> </t>
        </is>
      </c>
      <c r="C20" s="4" t="inlineStr">
        <is>
          <t xml:space="preserve"> </t>
        </is>
      </c>
      <c r="D20" s="4" t="inlineStr">
        <is>
          <t xml:space="preserve"> </t>
        </is>
      </c>
      <c r="E20" s="7" t="n">
        <v>-0.01</v>
      </c>
      <c r="F20" s="4" t="inlineStr">
        <is>
          <t xml:space="preserve"> </t>
        </is>
      </c>
      <c r="G20" s="7" t="n">
        <v>-0.21</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HAREHOLDERS' EQUITY (DEFICIT) - CIk 0001853314 Gesher I Acquisition Corp [Member] - USD ($)</t>
        </is>
      </c>
      <c r="B1" s="2" t="inlineStr">
        <is>
          <t>Common Stock [Member]</t>
        </is>
      </c>
      <c r="C1" s="2" t="inlineStr">
        <is>
          <t>Additional Paid-in Capital [Member]</t>
        </is>
      </c>
      <c r="D1" s="2" t="inlineStr">
        <is>
          <t>Retained Earnings [Member]</t>
        </is>
      </c>
      <c r="E1" s="2" t="inlineStr">
        <is>
          <t>Total</t>
        </is>
      </c>
    </row>
    <row r="2">
      <c r="A2" s="4" t="inlineStr">
        <is>
          <t>Balance at Feb. 22, 2021</t>
        </is>
      </c>
      <c r="B2" s="4" t="inlineStr">
        <is>
          <t xml:space="preserve"> </t>
        </is>
      </c>
      <c r="C2" s="4" t="inlineStr">
        <is>
          <t xml:space="preserve"> </t>
        </is>
      </c>
      <c r="D2" s="4" t="inlineStr">
        <is>
          <t xml:space="preserve"> </t>
        </is>
      </c>
      <c r="E2" s="4" t="inlineStr">
        <is>
          <t xml:space="preserve"> </t>
        </is>
      </c>
    </row>
    <row r="3">
      <c r="A3" s="4" t="inlineStr">
        <is>
          <t>Net loss</t>
        </is>
      </c>
      <c r="B3" s="4" t="inlineStr">
        <is>
          <t xml:space="preserve"> </t>
        </is>
      </c>
      <c r="C3" s="4" t="inlineStr">
        <is>
          <t xml:space="preserve"> </t>
        </is>
      </c>
      <c r="D3" s="4" t="inlineStr">
        <is>
          <t xml:space="preserve"> </t>
        </is>
      </c>
      <c r="E3" s="6" t="n">
        <v>-7067</v>
      </c>
    </row>
    <row r="4">
      <c r="A4" s="4" t="inlineStr">
        <is>
          <t>Balance at Jun. 30, 2021</t>
        </is>
      </c>
      <c r="B4" s="5" t="n">
        <v>308</v>
      </c>
      <c r="C4" s="6" t="n">
        <v>24692</v>
      </c>
      <c r="D4" s="6" t="n">
        <v>-7067</v>
      </c>
      <c r="E4" s="6" t="n">
        <v>17933</v>
      </c>
    </row>
    <row r="5">
      <c r="A5" s="4" t="inlineStr">
        <is>
          <t>Balance (in Shares) at Jun. 30, 2021</t>
        </is>
      </c>
      <c r="B5" s="6" t="n">
        <v>3075000</v>
      </c>
      <c r="C5" s="4" t="inlineStr">
        <is>
          <t xml:space="preserve"> </t>
        </is>
      </c>
      <c r="D5" s="4" t="inlineStr">
        <is>
          <t xml:space="preserve"> </t>
        </is>
      </c>
      <c r="E5" s="4" t="inlineStr">
        <is>
          <t xml:space="preserve"> </t>
        </is>
      </c>
    </row>
    <row r="6">
      <c r="A6" s="4" t="inlineStr">
        <is>
          <t>Balance at Feb. 22, 2021</t>
        </is>
      </c>
      <c r="B6" s="4" t="inlineStr">
        <is>
          <t xml:space="preserve"> </t>
        </is>
      </c>
      <c r="C6" s="4" t="inlineStr">
        <is>
          <t xml:space="preserve"> </t>
        </is>
      </c>
      <c r="D6" s="4" t="inlineStr">
        <is>
          <t xml:space="preserve"> </t>
        </is>
      </c>
      <c r="E6" s="4" t="inlineStr">
        <is>
          <t xml:space="preserve"> </t>
        </is>
      </c>
    </row>
    <row r="7">
      <c r="A7" s="4" t="inlineStr">
        <is>
          <t>Ordinary shares issued to Sponsor</t>
        </is>
      </c>
      <c r="B7" s="5" t="n">
        <v>288</v>
      </c>
      <c r="C7" s="6" t="n">
        <v>24712</v>
      </c>
      <c r="D7" s="4" t="inlineStr">
        <is>
          <t xml:space="preserve"> </t>
        </is>
      </c>
      <c r="E7" s="6" t="n">
        <v>25000</v>
      </c>
    </row>
    <row r="8">
      <c r="A8" s="4" t="inlineStr">
        <is>
          <t>Ordinary shares issued to Sponsor (in Shares)</t>
        </is>
      </c>
      <c r="B8" s="6" t="n">
        <v>2875000</v>
      </c>
      <c r="C8" s="4" t="inlineStr">
        <is>
          <t xml:space="preserve"> </t>
        </is>
      </c>
      <c r="D8" s="4" t="inlineStr">
        <is>
          <t xml:space="preserve"> </t>
        </is>
      </c>
      <c r="E8" s="4" t="inlineStr">
        <is>
          <t xml:space="preserve"> </t>
        </is>
      </c>
    </row>
    <row r="9">
      <c r="A9" s="4" t="inlineStr">
        <is>
          <t>Issuance of representative shares</t>
        </is>
      </c>
      <c r="B9" s="5" t="n">
        <v>20</v>
      </c>
      <c r="C9" s="6" t="n">
        <v>-20</v>
      </c>
      <c r="D9" s="4" t="inlineStr">
        <is>
          <t xml:space="preserve"> </t>
        </is>
      </c>
      <c r="E9" s="4" t="inlineStr">
        <is>
          <t xml:space="preserve"> </t>
        </is>
      </c>
    </row>
    <row r="10">
      <c r="A10" s="4" t="inlineStr">
        <is>
          <t>Issuance of representative shares (in Shares)</t>
        </is>
      </c>
      <c r="B10" s="6" t="n">
        <v>200000</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6" t="n">
        <v>-14946</v>
      </c>
      <c r="E11" s="6" t="n">
        <v>-14946</v>
      </c>
    </row>
    <row r="12">
      <c r="A12" s="4" t="inlineStr">
        <is>
          <t>Balance at Sep. 30, 2021</t>
        </is>
      </c>
      <c r="B12" s="5" t="n">
        <v>308</v>
      </c>
      <c r="C12" s="6" t="n">
        <v>24692</v>
      </c>
      <c r="D12" s="6" t="n">
        <v>-14946</v>
      </c>
      <c r="E12" s="6" t="n">
        <v>10054</v>
      </c>
    </row>
    <row r="13">
      <c r="A13" s="4" t="inlineStr">
        <is>
          <t>Balance (in Shares) at Sep. 30, 2021</t>
        </is>
      </c>
      <c r="B13" s="6" t="n">
        <v>3075000</v>
      </c>
      <c r="C13" s="4" t="inlineStr">
        <is>
          <t xml:space="preserve"> </t>
        </is>
      </c>
      <c r="D13" s="4" t="inlineStr">
        <is>
          <t xml:space="preserve"> </t>
        </is>
      </c>
      <c r="E13" s="4" t="inlineStr">
        <is>
          <t xml:space="preserve"> </t>
        </is>
      </c>
    </row>
    <row r="14">
      <c r="A14" s="4" t="inlineStr">
        <is>
          <t>Balance at Feb. 23, 2021</t>
        </is>
      </c>
      <c r="B14" s="5" t="n">
        <v>0</v>
      </c>
      <c r="C14" s="6" t="n">
        <v>0</v>
      </c>
      <c r="D14" s="6" t="n">
        <v>0</v>
      </c>
      <c r="E14" s="6" t="n">
        <v>0</v>
      </c>
    </row>
    <row r="15">
      <c r="A15" s="4" t="inlineStr">
        <is>
          <t>Balance (in Shares) at Feb. 23, 2021</t>
        </is>
      </c>
      <c r="B15" s="6" t="n">
        <v>0</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6" t="n">
        <v>-6827</v>
      </c>
      <c r="E16" s="6" t="n">
        <v>-6827</v>
      </c>
    </row>
    <row r="17">
      <c r="A17" s="4" t="inlineStr">
        <is>
          <t>Balance at Mar. 31, 2021</t>
        </is>
      </c>
      <c r="B17" s="5" t="n">
        <v>308</v>
      </c>
      <c r="C17" s="6" t="n">
        <v>24692</v>
      </c>
      <c r="D17" s="6" t="n">
        <v>-6827</v>
      </c>
      <c r="E17" s="6" t="n">
        <v>18173</v>
      </c>
    </row>
    <row r="18">
      <c r="A18" s="4" t="inlineStr">
        <is>
          <t>Balance (in Shares) at Mar. 31, 2021</t>
        </is>
      </c>
      <c r="B18" s="6" t="n">
        <v>3075000</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6" t="n">
        <v>-240</v>
      </c>
      <c r="E19" s="6" t="n">
        <v>-240</v>
      </c>
    </row>
    <row r="20">
      <c r="A20" s="4" t="inlineStr">
        <is>
          <t>Balance at Jun. 30, 2021</t>
        </is>
      </c>
      <c r="B20" s="5" t="n">
        <v>308</v>
      </c>
      <c r="C20" s="6" t="n">
        <v>24692</v>
      </c>
      <c r="D20" s="6" t="n">
        <v>-7067</v>
      </c>
      <c r="E20" s="6" t="n">
        <v>17933</v>
      </c>
    </row>
    <row r="21">
      <c r="A21" s="4" t="inlineStr">
        <is>
          <t>Balance (in Shares) at Jun. 30, 2021</t>
        </is>
      </c>
      <c r="B21" s="6" t="n">
        <v>3075000</v>
      </c>
      <c r="C21" s="4" t="inlineStr">
        <is>
          <t xml:space="preserve"> </t>
        </is>
      </c>
      <c r="D21" s="4" t="inlineStr">
        <is>
          <t xml:space="preserve"> </t>
        </is>
      </c>
      <c r="E21" s="4" t="inlineStr">
        <is>
          <t xml:space="preserve"> </t>
        </is>
      </c>
    </row>
    <row r="22">
      <c r="A22" s="4" t="inlineStr">
        <is>
          <t>Balance at Sep. 30, 2021</t>
        </is>
      </c>
      <c r="B22" s="5" t="n">
        <v>308</v>
      </c>
      <c r="C22" s="6" t="n">
        <v>24692</v>
      </c>
      <c r="D22" s="6" t="n">
        <v>-14946</v>
      </c>
      <c r="E22" s="6" t="n">
        <v>10054</v>
      </c>
    </row>
    <row r="23">
      <c r="A23" s="4" t="inlineStr">
        <is>
          <t>Balance (in Shares) at Sep. 30, 2021</t>
        </is>
      </c>
      <c r="B23" s="6" t="n">
        <v>3075000</v>
      </c>
      <c r="C23" s="4" t="inlineStr">
        <is>
          <t xml:space="preserve"> </t>
        </is>
      </c>
      <c r="D23" s="4" t="inlineStr">
        <is>
          <t xml:space="preserve"> </t>
        </is>
      </c>
      <c r="E23" s="4" t="inlineStr">
        <is>
          <t xml:space="preserve"> </t>
        </is>
      </c>
    </row>
    <row r="24">
      <c r="A24" s="4" t="inlineStr">
        <is>
          <t>Ordinary shares issued to Sponsor</t>
        </is>
      </c>
      <c r="B24" s="4" t="inlineStr">
        <is>
          <t xml:space="preserve"> </t>
        </is>
      </c>
      <c r="C24" s="6" t="n">
        <v>-956456</v>
      </c>
      <c r="D24" s="4" t="inlineStr">
        <is>
          <t xml:space="preserve"> </t>
        </is>
      </c>
      <c r="E24" s="6" t="n">
        <v>-956456</v>
      </c>
    </row>
    <row r="25">
      <c r="A25" s="4" t="inlineStr">
        <is>
          <t>Issuance of representative shares</t>
        </is>
      </c>
      <c r="B25" s="4" t="inlineStr">
        <is>
          <t xml:space="preserve"> </t>
        </is>
      </c>
      <c r="C25" s="6" t="n">
        <v>4073565</v>
      </c>
      <c r="D25" s="4" t="inlineStr">
        <is>
          <t xml:space="preserve"> </t>
        </is>
      </c>
      <c r="E25" s="6" t="n">
        <v>4073565</v>
      </c>
    </row>
    <row r="26">
      <c r="A26" s="4" t="inlineStr">
        <is>
          <t>Net loss</t>
        </is>
      </c>
      <c r="B26" s="4" t="inlineStr">
        <is>
          <t xml:space="preserve"> </t>
        </is>
      </c>
      <c r="C26" s="4" t="inlineStr">
        <is>
          <t xml:space="preserve"> </t>
        </is>
      </c>
      <c r="D26" s="6" t="n">
        <v>-169564</v>
      </c>
      <c r="E26" s="6" t="n">
        <v>-169564</v>
      </c>
    </row>
    <row r="27">
      <c r="A27" s="4" t="inlineStr">
        <is>
          <t>Balance at Dec. 31, 2021</t>
        </is>
      </c>
      <c r="B27" s="5" t="n">
        <v>308</v>
      </c>
      <c r="C27" s="4" t="inlineStr">
        <is>
          <t xml:space="preserve"> </t>
        </is>
      </c>
      <c r="D27" s="6" t="n">
        <v>-3233086</v>
      </c>
      <c r="E27" s="6" t="n">
        <v>-3232778</v>
      </c>
    </row>
    <row r="28">
      <c r="A28" s="4" t="inlineStr">
        <is>
          <t>Balance (in Shares) at Dec. 31, 2021</t>
        </is>
      </c>
      <c r="B28" s="6" t="n">
        <v>3075000</v>
      </c>
      <c r="C28" s="4" t="inlineStr">
        <is>
          <t xml:space="preserve"> </t>
        </is>
      </c>
      <c r="D28" s="4" t="inlineStr">
        <is>
          <t xml:space="preserve"> </t>
        </is>
      </c>
      <c r="E28" s="4" t="inlineStr">
        <is>
          <t xml:space="preserve"> </t>
        </is>
      </c>
    </row>
    <row r="29">
      <c r="A29" s="4" t="inlineStr">
        <is>
          <t>Balance at Sep. 30, 2021</t>
        </is>
      </c>
      <c r="B29" s="5" t="n">
        <v>308</v>
      </c>
      <c r="C29" s="6" t="n">
        <v>24692</v>
      </c>
      <c r="D29" s="6" t="n">
        <v>-14946</v>
      </c>
      <c r="E29" s="6" t="n">
        <v>10054</v>
      </c>
    </row>
    <row r="30">
      <c r="A30" s="4" t="inlineStr">
        <is>
          <t>Balance (in Shares) at Sep. 30, 2021</t>
        </is>
      </c>
      <c r="B30" s="6" t="n">
        <v>3075000</v>
      </c>
      <c r="C30" s="4" t="inlineStr">
        <is>
          <t xml:space="preserve"> </t>
        </is>
      </c>
      <c r="D30" s="4" t="inlineStr">
        <is>
          <t xml:space="preserve"> </t>
        </is>
      </c>
      <c r="E30" s="4" t="inlineStr">
        <is>
          <t xml:space="preserve"> </t>
        </is>
      </c>
    </row>
    <row r="31">
      <c r="A31" s="4" t="inlineStr">
        <is>
          <t>Net loss</t>
        </is>
      </c>
      <c r="B31" s="4" t="inlineStr">
        <is>
          <t xml:space="preserve"> </t>
        </is>
      </c>
      <c r="C31" s="4" t="inlineStr">
        <is>
          <t xml:space="preserve"> </t>
        </is>
      </c>
      <c r="D31" s="4" t="inlineStr">
        <is>
          <t xml:space="preserve"> </t>
        </is>
      </c>
      <c r="E31" s="6" t="n">
        <v>-2962089</v>
      </c>
    </row>
    <row r="32">
      <c r="A32" s="4" t="inlineStr">
        <is>
          <t>Balance at Jun. 30, 2022</t>
        </is>
      </c>
      <c r="B32" s="5" t="n">
        <v>308</v>
      </c>
      <c r="C32" s="4" t="inlineStr">
        <is>
          <t xml:space="preserve"> </t>
        </is>
      </c>
      <c r="D32" s="6" t="n">
        <v>-6183401</v>
      </c>
      <c r="E32" s="6" t="n">
        <v>-6183093</v>
      </c>
    </row>
    <row r="33">
      <c r="A33" s="4" t="inlineStr">
        <is>
          <t>Balance (in Shares) at Jun. 30, 2022</t>
        </is>
      </c>
      <c r="B33" s="6" t="n">
        <v>3075000</v>
      </c>
      <c r="C33" s="4" t="inlineStr">
        <is>
          <t xml:space="preserve"> </t>
        </is>
      </c>
      <c r="D33" s="4" t="inlineStr">
        <is>
          <t xml:space="preserve"> </t>
        </is>
      </c>
      <c r="E33" s="4" t="inlineStr">
        <is>
          <t xml:space="preserve"> </t>
        </is>
      </c>
    </row>
    <row r="34">
      <c r="A34" s="4" t="inlineStr">
        <is>
          <t>Balance at Sep. 30, 2021</t>
        </is>
      </c>
      <c r="B34" s="5" t="n">
        <v>308</v>
      </c>
      <c r="C34" s="6" t="n">
        <v>24692</v>
      </c>
      <c r="D34" s="6" t="n">
        <v>-14946</v>
      </c>
      <c r="E34" s="6" t="n">
        <v>10054</v>
      </c>
    </row>
    <row r="35">
      <c r="A35" s="4" t="inlineStr">
        <is>
          <t>Balance (in Shares) at Sep. 30, 2021</t>
        </is>
      </c>
      <c r="B35" s="6" t="n">
        <v>3075000</v>
      </c>
      <c r="C35" s="4" t="inlineStr">
        <is>
          <t xml:space="preserve"> </t>
        </is>
      </c>
      <c r="D35" s="4" t="inlineStr">
        <is>
          <t xml:space="preserve"> </t>
        </is>
      </c>
      <c r="E35" s="4" t="inlineStr">
        <is>
          <t xml:space="preserve"> </t>
        </is>
      </c>
    </row>
    <row r="36">
      <c r="A36" s="4" t="inlineStr">
        <is>
          <t>Proceeds allocated to Public Warrants</t>
        </is>
      </c>
      <c r="B36" s="4" t="inlineStr">
        <is>
          <t xml:space="preserve"> </t>
        </is>
      </c>
      <c r="C36" s="6" t="n">
        <v>8165000</v>
      </c>
      <c r="D36" s="4" t="inlineStr">
        <is>
          <t xml:space="preserve"> </t>
        </is>
      </c>
      <c r="E36" s="6" t="n">
        <v>8165000</v>
      </c>
    </row>
    <row r="37">
      <c r="A37" s="4" t="inlineStr">
        <is>
          <t>Proceeds allocated to Private Placement Warrants</t>
        </is>
      </c>
      <c r="B37" s="4" t="inlineStr">
        <is>
          <t xml:space="preserve"> </t>
        </is>
      </c>
      <c r="C37" s="6" t="n">
        <v>5000000</v>
      </c>
      <c r="D37" s="4" t="inlineStr">
        <is>
          <t xml:space="preserve"> </t>
        </is>
      </c>
      <c r="E37" s="6" t="n">
        <v>5000000</v>
      </c>
    </row>
    <row r="38">
      <c r="A38" s="4" t="inlineStr">
        <is>
          <t>Incentives to anchor investors and forward purchasers</t>
        </is>
      </c>
      <c r="B38" s="4" t="inlineStr">
        <is>
          <t xml:space="preserve"> </t>
        </is>
      </c>
      <c r="C38" s="6" t="n">
        <v>4073565</v>
      </c>
      <c r="D38" s="4" t="inlineStr">
        <is>
          <t xml:space="preserve"> </t>
        </is>
      </c>
      <c r="E38" s="6" t="n">
        <v>4073565</v>
      </c>
    </row>
    <row r="39">
      <c r="A39" s="4" t="inlineStr">
        <is>
          <t>Offering costs allocated to warrants</t>
        </is>
      </c>
      <c r="B39" s="4" t="inlineStr">
        <is>
          <t xml:space="preserve"> </t>
        </is>
      </c>
      <c r="C39" s="6" t="n">
        <v>-956456</v>
      </c>
      <c r="D39" s="4" t="inlineStr">
        <is>
          <t xml:space="preserve"> </t>
        </is>
      </c>
      <c r="E39" s="6" t="n">
        <v>-956456</v>
      </c>
    </row>
    <row r="40">
      <c r="A40" s="4" t="inlineStr">
        <is>
          <t>Re-measurement of redeemable shares to redemption value</t>
        </is>
      </c>
      <c r="B40" s="4" t="inlineStr">
        <is>
          <t xml:space="preserve"> </t>
        </is>
      </c>
      <c r="C40" s="6" t="n">
        <v>-16306801</v>
      </c>
      <c r="D40" s="6" t="n">
        <v>-3719156</v>
      </c>
      <c r="E40" s="6" t="n">
        <v>-20025957</v>
      </c>
    </row>
    <row r="41">
      <c r="A41" s="4" t="inlineStr">
        <is>
          <t>Net loss</t>
        </is>
      </c>
      <c r="B41" s="4" t="inlineStr">
        <is>
          <t xml:space="preserve"> </t>
        </is>
      </c>
      <c r="C41" s="4" t="inlineStr">
        <is>
          <t xml:space="preserve"> </t>
        </is>
      </c>
      <c r="D41" s="6" t="n">
        <v>-2995719</v>
      </c>
      <c r="E41" s="6" t="n">
        <v>-2995719</v>
      </c>
    </row>
    <row r="42">
      <c r="A42" s="4" t="inlineStr">
        <is>
          <t>Balance at Sep. 30, 2022</t>
        </is>
      </c>
      <c r="B42" s="5" t="n">
        <v>308</v>
      </c>
      <c r="C42" s="4" t="inlineStr">
        <is>
          <t xml:space="preserve"> </t>
        </is>
      </c>
      <c r="D42" s="6" t="n">
        <v>-6729821</v>
      </c>
      <c r="E42" s="6" t="n">
        <v>-6729513</v>
      </c>
    </row>
    <row r="43">
      <c r="A43" s="4" t="inlineStr">
        <is>
          <t>Balance (in Shares) at Sep. 30, 2022</t>
        </is>
      </c>
      <c r="B43" s="6" t="n">
        <v>3075000</v>
      </c>
      <c r="C43" s="4" t="inlineStr">
        <is>
          <t xml:space="preserve"> </t>
        </is>
      </c>
      <c r="D43" s="4" t="inlineStr">
        <is>
          <t xml:space="preserve"> </t>
        </is>
      </c>
      <c r="E43" s="4" t="inlineStr">
        <is>
          <t xml:space="preserve"> </t>
        </is>
      </c>
    </row>
    <row r="44">
      <c r="A44" s="4" t="inlineStr">
        <is>
          <t>Balance at Dec. 31, 2021</t>
        </is>
      </c>
      <c r="B44" s="5" t="n">
        <v>308</v>
      </c>
      <c r="C44" s="4" t="inlineStr">
        <is>
          <t xml:space="preserve"> </t>
        </is>
      </c>
      <c r="D44" s="6" t="n">
        <v>-3233086</v>
      </c>
      <c r="E44" s="6" t="n">
        <v>-3232778</v>
      </c>
    </row>
    <row r="45">
      <c r="A45" s="4" t="inlineStr">
        <is>
          <t>Balance (in Shares) at Dec. 31, 2021</t>
        </is>
      </c>
      <c r="B45" s="6" t="n">
        <v>3075000</v>
      </c>
      <c r="C45" s="4" t="inlineStr">
        <is>
          <t xml:space="preserve"> </t>
        </is>
      </c>
      <c r="D45" s="4" t="inlineStr">
        <is>
          <t xml:space="preserve"> </t>
        </is>
      </c>
      <c r="E45" s="4" t="inlineStr">
        <is>
          <t xml:space="preserve"> </t>
        </is>
      </c>
    </row>
    <row r="46">
      <c r="A46" s="4" t="inlineStr">
        <is>
          <t>Net loss</t>
        </is>
      </c>
      <c r="B46" s="4" t="inlineStr">
        <is>
          <t xml:space="preserve"> </t>
        </is>
      </c>
      <c r="C46" s="4" t="inlineStr">
        <is>
          <t xml:space="preserve"> </t>
        </is>
      </c>
      <c r="D46" s="6" t="n">
        <v>-697217</v>
      </c>
      <c r="E46" s="6" t="n">
        <v>-697217</v>
      </c>
    </row>
    <row r="47">
      <c r="A47" s="4" t="inlineStr">
        <is>
          <t>Balance at Mar. 31, 2022</t>
        </is>
      </c>
      <c r="B47" s="5" t="n">
        <v>308</v>
      </c>
      <c r="C47" s="4" t="inlineStr">
        <is>
          <t xml:space="preserve"> </t>
        </is>
      </c>
      <c r="D47" s="6" t="n">
        <v>-3940562</v>
      </c>
      <c r="E47" s="6" t="n">
        <v>-3940254</v>
      </c>
    </row>
    <row r="48">
      <c r="A48" s="4" t="inlineStr">
        <is>
          <t>Balance (in Shares) at Mar. 31, 2022</t>
        </is>
      </c>
      <c r="B48" s="6" t="n">
        <v>3075000</v>
      </c>
      <c r="C48" s="4" t="inlineStr">
        <is>
          <t xml:space="preserve"> </t>
        </is>
      </c>
      <c r="D48" s="4" t="inlineStr">
        <is>
          <t xml:space="preserve"> </t>
        </is>
      </c>
      <c r="E48" s="4" t="inlineStr">
        <is>
          <t xml:space="preserve"> </t>
        </is>
      </c>
    </row>
    <row r="49">
      <c r="A49" s="4" t="inlineStr">
        <is>
          <t>Net loss</t>
        </is>
      </c>
      <c r="B49" s="4" t="inlineStr">
        <is>
          <t xml:space="preserve"> </t>
        </is>
      </c>
      <c r="C49" s="4" t="inlineStr">
        <is>
          <t xml:space="preserve"> </t>
        </is>
      </c>
      <c r="D49" s="6" t="n">
        <v>-2095308</v>
      </c>
      <c r="E49" s="6" t="n">
        <v>-2095308</v>
      </c>
    </row>
    <row r="50">
      <c r="A50" s="4" t="inlineStr">
        <is>
          <t>Balance at Jun. 30, 2022</t>
        </is>
      </c>
      <c r="B50" s="5" t="n">
        <v>308</v>
      </c>
      <c r="C50" s="4" t="inlineStr">
        <is>
          <t xml:space="preserve"> </t>
        </is>
      </c>
      <c r="D50" s="5" t="n">
        <v>-6183401</v>
      </c>
      <c r="E50" s="5" t="n">
        <v>-6183093</v>
      </c>
    </row>
    <row r="51">
      <c r="A51" s="4" t="inlineStr">
        <is>
          <t>Balance (in Shares) at Jun. 30, 2022</t>
        </is>
      </c>
      <c r="B51" s="6" t="n">
        <v>3075000</v>
      </c>
      <c r="C51" s="4" t="inlineStr">
        <is>
          <t xml:space="preserve"> </t>
        </is>
      </c>
      <c r="D51" s="4" t="inlineStr">
        <is>
          <t xml:space="preserve"> </t>
        </is>
      </c>
      <c r="E51" s="4" t="inlineStr">
        <is>
          <t xml:space="preserve"> </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TATEMENTS OF CASH FLOWS - CIK 0001853314 Gesher I Acquisition Corp - USD ($)</t>
        </is>
      </c>
      <c r="B1" s="2" t="inlineStr">
        <is>
          <t>4 Months Ended</t>
        </is>
      </c>
      <c r="C1" s="2" t="inlineStr">
        <is>
          <t>7 Months Ended</t>
        </is>
      </c>
      <c r="D1" s="2" t="inlineStr">
        <is>
          <t>9 Months Ended</t>
        </is>
      </c>
      <c r="E1" s="2" t="inlineStr">
        <is>
          <t>12 Months Ended</t>
        </is>
      </c>
    </row>
    <row r="2">
      <c r="B2" s="2" t="inlineStr">
        <is>
          <t>Jun. 30, 2021</t>
        </is>
      </c>
      <c r="C2" s="2" t="inlineStr">
        <is>
          <t>Sep. 30, 2021</t>
        </is>
      </c>
      <c r="D2" s="2" t="inlineStr">
        <is>
          <t>Jun. 30, 2022</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7067</v>
      </c>
      <c r="C4" s="5" t="n">
        <v>-14946</v>
      </c>
      <c r="D4" s="5" t="n">
        <v>-2962089</v>
      </c>
      <c r="E4" s="5" t="n">
        <v>-299571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Formation costs paid by Sponsor in exchange for issuance of ordinary shares</t>
        </is>
      </c>
      <c r="B6" s="6" t="n">
        <v>6827</v>
      </c>
      <c r="C6" s="6" t="n">
        <v>6827</v>
      </c>
      <c r="D6" s="4" t="inlineStr">
        <is>
          <t xml:space="preserve"> </t>
        </is>
      </c>
      <c r="E6" s="4" t="inlineStr">
        <is>
          <t xml:space="preserve"> </t>
        </is>
      </c>
    </row>
    <row r="7">
      <c r="A7" s="4" t="inlineStr">
        <is>
          <t>Operating costs paid by Sponsor promissory note</t>
        </is>
      </c>
      <c r="B7" s="6" t="n">
        <v>240</v>
      </c>
      <c r="C7" s="6" t="n">
        <v>8119</v>
      </c>
      <c r="D7" s="4" t="inlineStr">
        <is>
          <t xml:space="preserve"> </t>
        </is>
      </c>
      <c r="E7" s="4" t="inlineStr">
        <is>
          <t xml:space="preserve"> </t>
        </is>
      </c>
    </row>
    <row r="8">
      <c r="A8" s="4" t="inlineStr">
        <is>
          <t>Change in fair value of over-allotment units</t>
        </is>
      </c>
      <c r="B8" s="4" t="inlineStr">
        <is>
          <t xml:space="preserve"> </t>
        </is>
      </c>
      <c r="C8" s="4" t="inlineStr">
        <is>
          <t xml:space="preserve"> </t>
        </is>
      </c>
      <c r="D8" s="4" t="inlineStr">
        <is>
          <t xml:space="preserve"> </t>
        </is>
      </c>
      <c r="E8" s="6" t="n">
        <v>-44550</v>
      </c>
    </row>
    <row r="9">
      <c r="A9" s="4" t="inlineStr">
        <is>
          <t>Interest earned on marketable securities held in Trust Account</t>
        </is>
      </c>
      <c r="B9" s="4" t="inlineStr">
        <is>
          <t xml:space="preserve"> </t>
        </is>
      </c>
      <c r="C9" s="4" t="inlineStr">
        <is>
          <t xml:space="preserve"> </t>
        </is>
      </c>
      <c r="D9" s="6" t="n">
        <v>-160252</v>
      </c>
      <c r="E9" s="6" t="n">
        <v>-673042</v>
      </c>
    </row>
    <row r="10">
      <c r="A10" s="3" t="inlineStr">
        <is>
          <t>Changes in current assets and liabilities:</t>
        </is>
      </c>
      <c r="B10" s="4" t="inlineStr">
        <is>
          <t xml:space="preserve"> </t>
        </is>
      </c>
      <c r="C10" s="4" t="inlineStr">
        <is>
          <t xml:space="preserve"> </t>
        </is>
      </c>
      <c r="D10" s="4" t="inlineStr">
        <is>
          <t xml:space="preserve"> </t>
        </is>
      </c>
      <c r="E10" s="4" t="inlineStr">
        <is>
          <t xml:space="preserve"> </t>
        </is>
      </c>
    </row>
    <row r="11">
      <c r="A11" s="4" t="inlineStr">
        <is>
          <t>Prepaid assets</t>
        </is>
      </c>
      <c r="B11" s="4" t="inlineStr">
        <is>
          <t xml:space="preserve"> </t>
        </is>
      </c>
      <c r="C11" s="4" t="inlineStr">
        <is>
          <t xml:space="preserve"> </t>
        </is>
      </c>
      <c r="D11" s="6" t="n">
        <v>-310024</v>
      </c>
      <c r="E11" s="6" t="n">
        <v>-238002</v>
      </c>
    </row>
    <row r="12">
      <c r="A12" s="4" t="inlineStr">
        <is>
          <t>Due to related party</t>
        </is>
      </c>
      <c r="B12" s="4" t="inlineStr">
        <is>
          <t xml:space="preserve"> </t>
        </is>
      </c>
      <c r="C12" s="4" t="inlineStr">
        <is>
          <t xml:space="preserve"> </t>
        </is>
      </c>
      <c r="D12" s="6" t="n">
        <v>85000</v>
      </c>
      <c r="E12" s="6" t="n">
        <v>115000</v>
      </c>
    </row>
    <row r="13">
      <c r="A13" s="4" t="inlineStr">
        <is>
          <t>Accrued offering costs and expenses</t>
        </is>
      </c>
      <c r="B13" s="4" t="inlineStr">
        <is>
          <t xml:space="preserve"> </t>
        </is>
      </c>
      <c r="C13" s="4" t="inlineStr">
        <is>
          <t xml:space="preserve"> </t>
        </is>
      </c>
      <c r="D13" s="4" t="inlineStr">
        <is>
          <t xml:space="preserve"> </t>
        </is>
      </c>
      <c r="E13" s="6" t="n">
        <v>1723271</v>
      </c>
    </row>
    <row r="14">
      <c r="A14" s="4" t="inlineStr">
        <is>
          <t>Net cash used in operating activities</t>
        </is>
      </c>
      <c r="B14" s="4" t="inlineStr">
        <is>
          <t xml:space="preserve"> </t>
        </is>
      </c>
      <c r="C14" s="4" t="inlineStr">
        <is>
          <t xml:space="preserve"> </t>
        </is>
      </c>
      <c r="D14" s="6" t="n">
        <v>-1773161</v>
      </c>
      <c r="E14" s="6" t="n">
        <v>-2113042</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Principal deposited in Trust Account</t>
        </is>
      </c>
      <c r="B16" s="4" t="inlineStr">
        <is>
          <t xml:space="preserve"> </t>
        </is>
      </c>
      <c r="C16" s="4" t="inlineStr">
        <is>
          <t xml:space="preserve"> </t>
        </is>
      </c>
      <c r="D16" s="4" t="inlineStr">
        <is>
          <t xml:space="preserve"> </t>
        </is>
      </c>
      <c r="E16" s="6" t="n">
        <v>-116150000</v>
      </c>
    </row>
    <row r="17">
      <c r="A17" s="4" t="inlineStr">
        <is>
          <t>Net cash used in investing activities</t>
        </is>
      </c>
      <c r="B17" s="4" t="inlineStr">
        <is>
          <t xml:space="preserve"> </t>
        </is>
      </c>
      <c r="C17" s="4" t="inlineStr">
        <is>
          <t xml:space="preserve"> </t>
        </is>
      </c>
      <c r="D17" s="6" t="n">
        <v>-116150000</v>
      </c>
      <c r="E17" s="6" t="n">
        <v>-116150000</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initial public offering, net of costs</t>
        </is>
      </c>
      <c r="B19" s="4" t="inlineStr">
        <is>
          <t xml:space="preserve"> </t>
        </is>
      </c>
      <c r="C19" s="4" t="inlineStr">
        <is>
          <t xml:space="preserve"> </t>
        </is>
      </c>
      <c r="D19" s="6" t="n">
        <v>112655450</v>
      </c>
      <c r="E19" s="6" t="n">
        <v>112700000</v>
      </c>
    </row>
    <row r="20">
      <c r="A20" s="4" t="inlineStr">
        <is>
          <t>Proceeds from private placement</t>
        </is>
      </c>
      <c r="B20" s="4" t="inlineStr">
        <is>
          <t xml:space="preserve"> </t>
        </is>
      </c>
      <c r="C20" s="4" t="inlineStr">
        <is>
          <t xml:space="preserve"> </t>
        </is>
      </c>
      <c r="D20" s="6" t="n">
        <v>5000000</v>
      </c>
      <c r="E20" s="6" t="n">
        <v>5000000</v>
      </c>
    </row>
    <row r="21">
      <c r="A21" s="4" t="inlineStr">
        <is>
          <t>Proceeds from issuance of related party loan</t>
        </is>
      </c>
      <c r="B21" s="4" t="inlineStr">
        <is>
          <t xml:space="preserve"> </t>
        </is>
      </c>
      <c r="C21" s="4" t="inlineStr">
        <is>
          <t xml:space="preserve"> </t>
        </is>
      </c>
      <c r="D21" s="6" t="n">
        <v>1014945</v>
      </c>
      <c r="E21" s="6" t="n">
        <v>1264945</v>
      </c>
    </row>
    <row r="22">
      <c r="A22" s="4" t="inlineStr">
        <is>
          <t>Payment of promissory note to related party</t>
        </is>
      </c>
      <c r="B22" s="4" t="inlineStr">
        <is>
          <t xml:space="preserve"> </t>
        </is>
      </c>
      <c r="C22" s="4" t="inlineStr">
        <is>
          <t xml:space="preserve"> </t>
        </is>
      </c>
      <c r="D22" s="4" t="inlineStr">
        <is>
          <t xml:space="preserve"> </t>
        </is>
      </c>
      <c r="E22" s="6" t="n">
        <v>-182127</v>
      </c>
    </row>
    <row r="23">
      <c r="A23" s="4" t="inlineStr">
        <is>
          <t>Payment Of Deferred Offering Costs</t>
        </is>
      </c>
      <c r="B23" s="4" t="inlineStr">
        <is>
          <t xml:space="preserve"> </t>
        </is>
      </c>
      <c r="C23" s="4" t="inlineStr">
        <is>
          <t xml:space="preserve"> </t>
        </is>
      </c>
      <c r="D23" s="6" t="n">
        <v>336757</v>
      </c>
      <c r="E23" s="6" t="n">
        <v>336757</v>
      </c>
    </row>
    <row r="24">
      <c r="A24" s="4" t="inlineStr">
        <is>
          <t>Net cash provided by financing activities</t>
        </is>
      </c>
      <c r="B24" s="4" t="inlineStr">
        <is>
          <t xml:space="preserve"> </t>
        </is>
      </c>
      <c r="C24" s="4" t="inlineStr">
        <is>
          <t xml:space="preserve"> </t>
        </is>
      </c>
      <c r="D24" s="6" t="n">
        <v>118151511</v>
      </c>
      <c r="E24" s="6" t="n">
        <v>118446061</v>
      </c>
    </row>
    <row r="25">
      <c r="A25" s="4" t="inlineStr">
        <is>
          <t>Net Change in Cash</t>
        </is>
      </c>
      <c r="B25" s="4" t="inlineStr">
        <is>
          <t xml:space="preserve"> </t>
        </is>
      </c>
      <c r="C25" s="4" t="inlineStr">
        <is>
          <t xml:space="preserve"> </t>
        </is>
      </c>
      <c r="D25" s="6" t="n">
        <v>228350</v>
      </c>
      <c r="E25" s="6" t="n">
        <v>183019</v>
      </c>
    </row>
    <row r="26">
      <c r="A26" s="4" t="inlineStr">
        <is>
          <t>Cash - Beginning</t>
        </is>
      </c>
      <c r="B26" s="4" t="inlineStr">
        <is>
          <t xml:space="preserve"> </t>
        </is>
      </c>
      <c r="C26" s="4" t="inlineStr">
        <is>
          <t xml:space="preserve"> </t>
        </is>
      </c>
      <c r="D26" s="4" t="inlineStr">
        <is>
          <t xml:space="preserve"> </t>
        </is>
      </c>
      <c r="E26" s="4" t="inlineStr">
        <is>
          <t xml:space="preserve"> </t>
        </is>
      </c>
    </row>
    <row r="27">
      <c r="A27" s="4" t="inlineStr">
        <is>
          <t>Cash - Ending</t>
        </is>
      </c>
      <c r="B27" s="4" t="inlineStr">
        <is>
          <t xml:space="preserve"> </t>
        </is>
      </c>
      <c r="C27" s="4" t="inlineStr">
        <is>
          <t xml:space="preserve"> </t>
        </is>
      </c>
      <c r="D27" s="6" t="n">
        <v>228350</v>
      </c>
      <c r="E27" s="6" t="n">
        <v>183019</v>
      </c>
    </row>
    <row r="28">
      <c r="A28" s="3" t="inlineStr">
        <is>
          <t>Non-cash investing and financing activities:</t>
        </is>
      </c>
      <c r="B28" s="4" t="inlineStr">
        <is>
          <t xml:space="preserve"> </t>
        </is>
      </c>
      <c r="C28" s="4" t="inlineStr">
        <is>
          <t xml:space="preserve"> </t>
        </is>
      </c>
      <c r="D28" s="4" t="inlineStr">
        <is>
          <t xml:space="preserve"> </t>
        </is>
      </c>
      <c r="E28" s="4" t="inlineStr">
        <is>
          <t xml:space="preserve"> </t>
        </is>
      </c>
    </row>
    <row r="29">
      <c r="A29" s="4" t="inlineStr">
        <is>
          <t>Deferred offering costs paid by Sponsor in exchange for issuance of ordinary shares</t>
        </is>
      </c>
      <c r="B29" s="6" t="n">
        <v>18173</v>
      </c>
      <c r="C29" s="6" t="n">
        <v>18173</v>
      </c>
      <c r="D29" s="4" t="inlineStr">
        <is>
          <t xml:space="preserve"> </t>
        </is>
      </c>
      <c r="E29" s="4" t="inlineStr">
        <is>
          <t xml:space="preserve"> </t>
        </is>
      </c>
    </row>
    <row r="30">
      <c r="A30" s="4" t="inlineStr">
        <is>
          <t>Deferred underwriting commissions payable charged to additional paid in capital</t>
        </is>
      </c>
      <c r="B30" s="4" t="inlineStr">
        <is>
          <t xml:space="preserve"> </t>
        </is>
      </c>
      <c r="C30" s="4" t="inlineStr">
        <is>
          <t xml:space="preserve"> </t>
        </is>
      </c>
      <c r="D30" s="6" t="n">
        <v>4025000</v>
      </c>
      <c r="E30" s="6" t="n">
        <v>4025000</v>
      </c>
    </row>
    <row r="31">
      <c r="A31" s="4" t="inlineStr">
        <is>
          <t>Deferred offering costs paid by Sponsor promissory note</t>
        </is>
      </c>
      <c r="B31" s="6" t="n">
        <v>105020</v>
      </c>
      <c r="C31" s="6" t="n">
        <v>167708</v>
      </c>
      <c r="D31" s="6" t="n">
        <v>6300</v>
      </c>
      <c r="E31" s="6" t="n">
        <v>6300</v>
      </c>
    </row>
    <row r="32">
      <c r="A32" s="4" t="inlineStr">
        <is>
          <t>Deferred offering costs included in accrued offering costs and expenses</t>
        </is>
      </c>
      <c r="B32" s="4" t="inlineStr">
        <is>
          <t xml:space="preserve"> </t>
        </is>
      </c>
      <c r="C32" s="6" t="n">
        <v>22318</v>
      </c>
      <c r="D32" s="4" t="inlineStr">
        <is>
          <t xml:space="preserve"> </t>
        </is>
      </c>
      <c r="E32" s="4" t="inlineStr">
        <is>
          <t xml:space="preserve"> </t>
        </is>
      </c>
    </row>
    <row r="33">
      <c r="A33" s="4" t="inlineStr">
        <is>
          <t>Incentives to anchor investors and forward purchasers</t>
        </is>
      </c>
      <c r="B33" s="4" t="inlineStr">
        <is>
          <t xml:space="preserve"> </t>
        </is>
      </c>
      <c r="C33" s="4" t="inlineStr">
        <is>
          <t xml:space="preserve"> </t>
        </is>
      </c>
      <c r="D33" s="5" t="n">
        <v>4073565</v>
      </c>
      <c r="E33" s="6" t="n">
        <v>4073565</v>
      </c>
    </row>
    <row r="34">
      <c r="A34" s="4" t="inlineStr">
        <is>
          <t>Issuance of representative shares</t>
        </is>
      </c>
      <c r="B34" s="5" t="n">
        <v>20</v>
      </c>
      <c r="C34" s="6" t="n">
        <v>20</v>
      </c>
      <c r="D34" s="4" t="inlineStr">
        <is>
          <t xml:space="preserve"> </t>
        </is>
      </c>
      <c r="E34" s="4" t="inlineStr">
        <is>
          <t xml:space="preserve"> </t>
        </is>
      </c>
    </row>
    <row r="35">
      <c r="A35" s="4" t="inlineStr">
        <is>
          <t>Re-measurement of Class A ordinary share subject to possible redemption</t>
        </is>
      </c>
      <c r="B35" s="4" t="inlineStr">
        <is>
          <t xml:space="preserve"> </t>
        </is>
      </c>
      <c r="C35" s="4" t="inlineStr">
        <is>
          <t xml:space="preserve"> </t>
        </is>
      </c>
      <c r="D35" s="4" t="inlineStr">
        <is>
          <t xml:space="preserve"> </t>
        </is>
      </c>
      <c r="E35" s="5" t="n">
        <v>673042</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Business Operation</t>
        </is>
      </c>
      <c r="B1" s="2" t="inlineStr">
        <is>
          <t>9 Months Ended</t>
        </is>
      </c>
      <c r="C1" s="2" t="inlineStr">
        <is>
          <t>12 Months Ended</t>
        </is>
      </c>
    </row>
    <row r="2">
      <c r="B2" s="2" t="inlineStr">
        <is>
          <t>Jun. 30, 2022</t>
        </is>
      </c>
      <c r="C2" s="2" t="inlineStr">
        <is>
          <t>Sep. 30, 2022</t>
        </is>
      </c>
    </row>
    <row r="3">
      <c r="A3" s="4" t="inlineStr">
        <is>
          <t>CIK 0001853314 Gesher I Acquisition Corp</t>
        </is>
      </c>
      <c r="B3" s="4" t="inlineStr">
        <is>
          <t xml:space="preserve"> </t>
        </is>
      </c>
      <c r="C3" s="4" t="inlineStr">
        <is>
          <t xml:space="preserve"> </t>
        </is>
      </c>
    </row>
    <row r="4">
      <c r="A4" s="3" t="inlineStr">
        <is>
          <t>Organization and Business Operation</t>
        </is>
      </c>
      <c r="B4" s="4" t="inlineStr">
        <is>
          <t xml:space="preserve"> </t>
        </is>
      </c>
      <c r="C4" s="4" t="inlineStr">
        <is>
          <t xml:space="preserve"> </t>
        </is>
      </c>
    </row>
    <row r="5">
      <c r="A5" s="4" t="inlineStr">
        <is>
          <t>Organization and Business Operation</t>
        </is>
      </c>
      <c r="B5" s="4" t="inlineStr">
        <is>
          <t>Note 1 — Organization and Business Operation Gesher I Acquisition Corp. (the “Company”) is a newly organized blank check company incorporated as a Cayman Islands exempted company on February 23, 2021. The Company was formed for the purpose of effecting a merger, amalgamation, share exchange, asset acquisition, share purchase, reorganization or similar business combination with one or more businesses or entities (the “Business Combination”). On May 31, 2022, the Company entered into a Business Combination Agreement (see Note 7). As of June 30, 2022, the Company has neither engaged in any operations nor generated any revenues. All activity for the period from February 23, 2021 (inception) through June 30, 2022 relates to the Company’s formation and the initial public offering described below and searching for a Business Combination and in connection therewith entered into the Business Combination Agreement.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IPO”). On October 12, 2021, the Company changed its fiscal year end from December 31 to September 30. The Company’s sponsor is Gesher I Sponsor LLC, a Delaware limited liability company (the “Sponsor”). The registration statement for the Company’s IPO was declared effective on October 12, 2021 (the “Effective Date”). On October 14, 2021, the Company’s consummated the IPO of 10,000,000 units at $10.00 per unit (the “Units”), which is discussed in Note 4 (the “IPO”), generating gross proceeds to the Company of $100,000,000. Each Unit consists of one ordinary share (the “Public Shares”) and one-half of one warrant (the “Public Warrants”). Each whole warrant entitles the holder to purchase one ordinary share at a price of $11.50 per share. Simultaneously with the consummation of the IPO, the Company consummated the private placement of 4,550,000 warrants (the “Private Placement Warrants”) at a price of $1.00 per Private Placement Warrant in a private placement, generating gross proceeds to the Company of $4,550,000, which is described in Note 5. On October 20, 2021, the Company issued an additional 1,500,000 Units in connection with the full exercise by the underwriters of their over-allotment option, generating gross proceeds of $15,000,000, which is discussed in Note 4. Simultaneously with the closing of the underwriters’ full exercise of the over-allotment option, the Company sold an additional 450,000 Private Placement Warrants, at a price of $1.00 per Private Placement Warrant, in a private placement (together with the Private Placement, the “Private Placements”) generating gross proceeds of $450,000, which is discussed in Note 5. Transaction costs amounted to $10,949,821 consisting of $2,300,000 of underwriting commissions, $4,025,000 of deferred underwriting commissions, $4,073,565 of incentives to Anchor Investors (see Note 4) and Forward Purchase Investors (see Note 7), and $551,256 of other offering costs.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value of the assets held in the Trust Account (as defined below)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Following the closing of the IPO on October 14, 2021 and underwriters’ full exercise of their over-allotment option on October 20, 2021, $116,150,000 ($10.10 per Unit) from the net proceeds of the sale of the Units and the sale of the Private Placement Warrants was deposited into a trust account (the “Trust Account”), invested in United States “government securities” within the meaning of Section 2(a)(16) of the Investment Company Act with a maturity of 180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its income or other tax obligations as described in the IPO, the proceeds will not be released from the Trust Account until the earlier of the completion of a Business Combination or the redemption of 100% of the outstanding public shares if the Company has not completed a Business Combination within the time required time period. The Company will either (1) give the shareholders the opportunity to vote on the Business Combination or (2) provide the public shareholders with the opportunity to sell their ordinary shares to the Company in a tender offer for cash equal to their pro rata share of the aggregate amount then on deposit in the Trust Account, less taxes. All of the Public Shares contain a redemption feature which allows for the redemption of such Public Shares in connection with the Company’s liquidation, if there is a shareholder vote or tender offer in connection with the initial Business Combination and in connection with certain amendments to the Company’s amended and restated memorandum and articles of association. In accordance with Financial Accounting Standards Board (“FASB”) Accounting Standards Codification (“ASC”) Topic 480-10-S99, redemption provisions not solely within the control of a company require ordinary shares subject to redemption to be classified outside of permanent equity. Given that the Public Shares will be issued with other freestanding instruments (i.e., public warrants), the initial carrying value of ordinary shares classified as temporary equity will be the allocated proceeds determined in accordance with FASB ASC 470-20. The Public Shares are subject to FASB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ordinary shares subject to redemption were recorded at redemption value and classified as temporary equity upon the completion of the IPO, in accordance with FASB ASC Topic 480 “Distinguishing Liabilities from Equity.” The Company will proceed with a Business Combination if the Company’s ordinary shares are not considered a “penny stock” upon such consummation of a Business Combination and, if the Company seeks shareholder approval, a majority of the issued and outstanding shares voted are voted in favor of the Business Combination. The Company will have 18 months from the closing of the IPO to complete the initial Business Combination. If the Company does not consummate an initial Business Combination within 18 months from the closing of the IPO (the “Combination Period”) and the Company’s shareholders do not amend the Certificate of Incorporation to provide the Company with more time to consummate a Business Combination,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the Company but net of taxes payable (and less up to $50,000 of interest to pay liquida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the case of (ii) and (iii) above) to the Company’s obligations under Cayman Islands law to provide for claims of creditors and the requirements of other applicable law. The Sponsor has agreed (a) to waive its redemption rights with respect to the founder shares and Public Shares held by it in connection with the completion of a Business Combination and (b) not to propose an amendment to the amended and restated memorandum and articles of association that would affect a public share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hareholders with the opportunity to redeem their Public Shares in conjunction with any such amendment. The Sponsor has agreed that it will be liable to ensure that the proceeds in the Trust Account are not reduced below $10.10 per share by the claims of target businesses or claims of vendors or other entities that are owed money by the Company for services rendered or contracted for or products sold to the Company. The agreement entered into by the Sponsor specifically provides for two exceptions to the indemnity it has given: it will have no liability (1) as to any claimed amounts owed to a target business or vendor or other entity who has executed an agreement with the Company waiving any right, title, interest or claim of any kind they may have in or to any monies held in the Trust Account, or (2) as to any claims for indemnification by the underwriters of the IPO against certain liabilities, including liabilities under the Securities Act. The Company’s independent registered public accounting firm, and the underwriters of the IPO, will not execute agreements with the Company waiving such claims to the monies held in the Trust Account. The Company has not asked the Sponsor to reserve for such indemnification obligations, nor has the Company independently verified whether the Sponsor has sufficient funds to satisfy its indemnity obligations and believes that the Sponsor’s only assets are securities of the Company. Therefore, the Company believes it is unlikely that the Sponsor will be able to satisfy its indemnification obligations if it is required to do so. Liquidity and Going Concern (As restated) As of June 30, 2022, the Company had $228,350 in cash and working capital deficit of $2,212,895. Prior to the completion of the Initial Public Offering, the Company’s liquidity needs had been satisfied through a payment from the Sponsor of $25,000 (see Note 6) for the founder shares to cover certain offering costs, and the loan under an unsecured promissory note from the Sponsor of $182,127 (see Note 6). The promissory note was paid in full on October 18, 2021. Subsequent to the consummation of the Initial Public Offering and Private Placement, the Company’s liquidity needs have been satisfied through the proceeds from the consummation of the Private Placement not held in the Trust Account and Working Capital Loans (as defined below in Note 6). As of June 30, 2022, there were $1,014,945 outstanding under Working Capital Loans. In connection with the Company’s assessment of going concern considerations in accordance with Financial Accounting Standards Board’s Accounting Standards Codification Topic 205-40, “Presentation of Financial Statements — Going Concern,” the Company has until April 14, 2023,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Management has determined that the liquidity condition and the mandatory liquidation, should an initial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April 14, 2023. Risks and Uncertainties Management is currently evaluating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 The financial statement does not include any adjustments that might result from the outcome of this uncertainty.</t>
        </is>
      </c>
      <c r="C5" s="4" t="inlineStr">
        <is>
          <t>Note 1—Organization and Business Operation Gesher I Acquisition Corp. (the “Company”) is a newly organized blank check company incorporated as a Cayman Islands exempted company on February 23, 2021. The Company was formed for the purpose of effecting a merger, amalgamation, share exchange, asset acquisition, share purchase, reorganization or similar business combination with one or more businesses or entities (the “Business Combination”). On May 31, 2022, the Company entered into a Business Combination Agreement (see Note 6). As of September 30, 2022, the Company has neither engaged in any operations nor generated any revenues. All activity for the period from February 23, 2021 (inception) through September 30, 2022 relates to the Company’s formation and the initial public offering described below and searching for a Business Combination and in connection therewith entered into the Business Combination Agreement.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IPO”). On October 12, 2021, the Company changed its fiscal year end from December 31 to September 30. The Company’s sponsor is Gesher I Sponsor LLC, a Delaware limited liability company (the “Sponsor”). The registration statement for the Company’s IPO was declared effective on October 12, 2021 (the “Effective Date”). On October 14, 2021, the Company’s consummated the IPO of 10,000,000 units at $10.00 per unit (the “Units”), which is discussed in Note 3 (the “IPO”), generating gross proceeds to the Company of $100,000,000. Each Unit consists of one ordinary share (the “Public Shares”) and one-half of one warrant (the “Public Warrants”). Each whole warrant entitles the holder to purchase one ordinary share at a price of $11.50 per share. Simultaneously with the consummation of the IPO, the Company consummated the private placement of 4,550,000 warrants (the “Private Placement Warrants”) at a price of $1.00 per Private Placement Warrant in a private placement, generating gross proceeds to the Company of $4,550,000, which is described in Note 4. On October 20, 2021, the Company issued an additional 1,500,000 Units in connection with the full exercise by the underwriters of their over-allotment option, generating gross proceeds of $15,000,000, which is discussed in Note 3. Simultaneously with the closing of the underwriters’ full exercise of the over-allotment option, the Company sold an additional 450,000 Private Placement Warrants, at a price of $1.00 per Private Placement Warrant, in a private placement (together with the Private Placement, the “Private Placements”) generating gross proceeds of $450,000, which is discussed in Note 4. Transaction costs amounted to $10,994,371 consisting of $2,300,000 of underwriting commissions, $4,025,000 of deferred underwriting commissions, $4,073,565 of incentives to Anchor Investors (see Note 3) and Forward Purchase Investors (see Note 6), and $595,806 of other offering costs.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value of the assets held in the Trust Account (as defined below)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Following the closing of the IPO on October 14, 2021 and underwriters’ full exercise of their over-allotment option on October 20, 2021, $116,150,000 ($10.10 per Unit) from the net proceeds of the sale of the Units and the sale of the Private Placement Warrants was deposited into a trust account (the “Trust Account”), invested in United States “government securities” within the meaning of Section 2(a)(16) of the Investment Company Act with a maturity of 180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its income or other tax obligations as described in the IPO, the proceeds will not be released from the Trust Account until the earlier of the completion of a Business Combination or the redemption of 100% of the outstanding public shares if the Company has not completed a Business Combination within the time required time period. The Company will either (1) give the shareholders the opportunity to vote on the Business Combination or (2) provide the public shareholders with the opportunity to sell their ordinary shares to the Company in a tender offer for cash equal to their pro rata share of the aggregate amount then on deposit in the Trust Account, less taxes. All of the Public Shares contain a redemption feature which allows for the redemption of such Public Shares in connection with the Company’s liquidation, if there is a shareholder vote or tender offer in connection with the initial Business Combination and in connection with certain amendments to the Company’s amended and restated memorandum and articles of association. In accordance with Financial Accounting Standards Board (“FASB”) Accounting Standards Codification (“ASC”) Topic 480-10-S99, redemption provisions not solely within the control of a company require ordinary shares subject to redemption to be classified outside of permanent equity. Given that the Public Shares will be issued with other freestanding instruments (i.e., public warrants), the initial carrying value of ordinary shares classified as temporary equity will be the allocated proceeds determined in accordance with FASB ASC 470-20. The Public Shares are subject to FASB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ordinary shares subject to redemption were recorded at redemption value and classified as temporary equity upon the completion of the IPO, in accordance with FASB ASC Topic 480 “Distinguishing Liabilities from Equity.” The Company will proceed with a Business Combination if the Company’s ordinary shares are not considered a “penny stock” upon such consummation of a Business Combination and, if the Company seeks shareholder approval, a majority of the issued and outstanding shares voted are voted in favor of the Business Combination. The Company will have 18 months from the closing of the IPO to complete the initial Business Combination. If the Company does not consummate an initial Business Combination within 18 months from the closing of the IPO (the “Combination Period”) and the Company’s shareholders do not amend the Certificate of Incorporation to provide the Company with more time to consummate a Business Combination,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the Company but net of taxes payable (and less up to $50,000 of interest to pay liquida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the case of (ii) and (iii) above) to the Company’s obligations under Cayman Islands law to provide for claims of creditors and the requirements of other applicable law. The Sponsor has agreed (a) to waive its redemption rights with respect to the founder shares and Public Shares held by it in connection with the completion of a Business Combination and (b) not to propose an amendment to the amended and restated memorandum and articles of association that would affect a public share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hareholders with the opportunity to redeem their Public Shares in conjunction with any such amendment. The Sponsor has agreed that it will be liable to ensure that the proceeds in the Trust Account are not reduced below $10.10 per share by the claims of target businesses or claims of vendors or other entities that are owed money by the Company for services rendered or contracted for or products sold to the Company. The agreement entered into by the Sponsor specifically provides for two exceptions to the indemnity it has given: it will have no liability (1) as to any claimed amounts owed to a target business or vendor or other entity who has executed an agreement with the Company waiving any right, title, interest or claim of any kind they may have in or to any monies held in the Trust Account, or (2) as to any claims for indemnification by the underwriters of the IPO against certain liabilities, including liabilities under the Securities Act. The Company’s independent registered public accounting firm, and the underwriters of the IPO, will not execute agreements with the Company waiving such claims to the monies held in the Trust Account. The Company has not asked the Sponsor to reserve for such indemnification obligations, nor has the Company independently verified whether the Sponsor has sufficient funds to satisfy its indemnity obligations and believes that the Sponsor’s only assets are securities of the Company. Therefore, the Company believes it is unlikely that the Sponsor will be able to satisfy its indemnification obligations if it is required to do so. Liquidity and Going Concern As of September 30, 2022, the Company had $183,019 in cash and working capital deficit of $2,704,513. Prior to the completion of the Initial Public Offering, the Company’s liquidity needs had been satisfied through a payment from the Sponsor of $25,000 (see Note 5) for the founder shares to cover certain offering costs, and the loan under an unsecured promissory note from the Sponsor of $182,127 (see Note 5). The promissory note was paid in full on October 18, 2021. Subsequent to the consummation of the Initial Public Offering and Private Placement, the Company’s liquidity needs have been satisfied through the proceeds from the consummation of the Private Placement not held in the Trust Account and Working Capital Loans (as defined below in Note 5). As of September 30, 2022, there were $1,264,945 outstanding under Working Capital Loans. In connection with the Company’s assessment of going concern considerations in accordance with Financial Accounting Standards Board’s Accounting Standards Codification Topic 205-40, “Presentation of Financial Statements – Going Concern,” the Company has until April 14, 2023,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Management has determined that the liquidity condition and the mandatory liquidation, should an initial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April 14, 2023.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of America,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Jun. 30, 2022</t>
        </is>
      </c>
      <c r="C2" s="2" t="inlineStr">
        <is>
          <t>Sep. 30, 2022</t>
        </is>
      </c>
    </row>
    <row r="3">
      <c r="A3" s="4" t="inlineStr">
        <is>
          <t>CIK 0001853314 Gesher I Acquisition Corp</t>
        </is>
      </c>
      <c r="B3" s="4" t="inlineStr">
        <is>
          <t xml:space="preserve"> </t>
        </is>
      </c>
      <c r="C3" s="4" t="inlineStr">
        <is>
          <t xml:space="preserve"> </t>
        </is>
      </c>
    </row>
    <row r="4">
      <c r="A4" s="4" t="inlineStr">
        <is>
          <t>Significant Accounting Policies</t>
        </is>
      </c>
      <c r="B4" s="4" t="inlineStr">
        <is>
          <t>Note 3 — Significant Accounting Policies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U.S. Securities and Exchanges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three and nine months ended June 30, 2022 are not necessarily indicative of the results that may be expected through September 30, 2022. The accompanying unaudited condensed financial statements should be read in conjunction with the audited financial statements and notes thereto included in the Form 8-K and the final prospectus filed by the Company with the SEC on October 21, 2021 and October 13, 2021, respectively.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September 30, 2021. Marketable Securities Held in Trust Account At June 30, 2022, the assets held in the Trust Account were held in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statements of operations. The estimated fair value of investments held in Trust Account are determined using available market information. Concentration of Credit Risk Financial instruments that potentially subject the Company to concentrations of credit risk consist of a cash account in a financial institution, which, at times, may exceed the Federal Depository Insurance Coverage of $250,000. At June 30, 2022 and September 30, 2021, the Company has not experienced losses on this account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rdinary Shares Subject to Possible Redemption All of the 11,500,000 ordinary shares sold as part of the Units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10-S99, redemption provisions not solely within the control of the Company require ordinary shares subject to redemption to be classified outside of permanent equity. Therefore, all 11,500,000 ordinary shares were classified outside of permanent equity as of June 30, 2022. The Company recognized changes in redemption value immediately as they occur upon the IPO and will adjust the carrying value of redeemable ordinary shares to equal the redemption value at the end of each reporting period. Increases or decreases in the carrying amount of redeemable ordinary shares are affected by charges against additional paid in capital and accumulated deficit. Offering Costs associated with the Initial Public Offering The Company complies with the requirements of ASC 340-10-S99-1. Offering costs consisted of legal, accounting, underwriting fees and other costs incurred through the IPO that were directly related to the IPO. The Company incurred offering costs amounting to $10,949,821 as a result of the IPO consisting of $2,300,000 of underwriting commissions, $4,025,000 of deferred underwriting commissions, $4,073,565 of incentives to Anchor Investors (see Note 4) and Forward Purchase Investors (see Note 7), and $551,256 of other offering costs. Net Loss Per Ordinary Share The Company has two categories of shares, which are referred to as redeemable ordinary shares and non-redeemable ordinary shares. Earnings and losses are shared pro rata between the two categories of shares. The table below presents a reconciliation of the numerator and denominator used to compute basic and diluted net loss per share for each category: ​ ​ ​ ​ ​ ​ ​ ​ ​ ​ ​ ​ ​ ​ ​ ​ ​ ​ ​ ​ ​ ​ ​ ​ ​ ​ ​ ​ ​ ​ ​ ​ ​ ​ ​ ​ ​ For the Period from ​ ​ ​ ​ ​ ​ ​ ​ ​ ​ ​ ​ ​ ​ ​ ​ ​ ​ ​ Feburary 23, 2021 ​ ​ Three Months Ended ​ Three Months Ended ​ Nine Months Ended ​ (Inception) Through ​ ​ June 30, 2022 ​ June 30, 2021 ​ June 30, 2022 ​ June 30, 2021 ​ ​ ​ ​ ​ Non- ​ ​ ​ ​ Non- ​ ​ ​ ​ Non- ​ ​ ​ ​ Non- ​ Redeemable redeemable Redeemable redeemable Redeemable redeemable Redeemable redeemable ​ ​ (As restated) ​ ​ ​ ​ (As restated) ​ ​ ​ ​ Numerator ​ ​ ​ ​ ​ ​ ​ ​ ​ ​ ​ ​ ​ ​ ​ Allocation of net loss ​ $ (1,653,245) ​ $ (442,063) ​ $ — ​ (240) ​ $ (2,315,546) ​ $ (646,543) ​ $ — ​ $ (7,067) Denominator ​ ​ ​ ​ ​ ​ ​ ​ ​ ​ ​ ​ ​ ​ ​ Weighted average shares outstanding ​ ​ 11,500,000 ​ ​ 3,075,000 ​ ​ — ​ 2,700,000 ​ ​ 10,919,414 ​ ​ 3,048,901 ​ ​ — ​ ​ 2,700,000 Basic and diluted net loss per share ​ $ (0.14) ​ $ (0.14) ​ $ — — ​ $ (0.21) ​ $ (0.21) ​ $ — ​ $ — ​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has determined the warrants to be issued in the IPO meet the requirements for equity classification.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subject to potential Israeli income tax and filing requirements due to its presence in Tel Aviv. Income of the Israeli company will be taxable at corporate tax rate of 23%.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February 23, 2021. Adoption of the ASU did not impact the Company’s financial statements. Management does not believe that any other recently issued, but not effective, accounting standards, if currently adopted, would have a material effect on the Company’s unaudited condensed financial statement.</t>
        </is>
      </c>
      <c r="C4" s="4" t="inlineStr">
        <is>
          <t>Note 2—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s Commission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83,019 and $0 of cash as of September 30, 2022 and September 30, 2021, respectively, and no cash equivalents. Marketable Securities Held in Trust Account At September 30, 2022, the assets held in the Trust Account were held in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statements of operations. The estimated fair value of investments held in Trust Account are determined using available market information. Concentration of Credit Risk Financial instruments that potentially subject the Company to concentrations of credit risk consist of a cash account in a financial institution, which, at times, may exceed the Federal Deposit Insurance Corporation coverage limit of $250,000. At September 30, 2022 and September 30, 2021, the Company has not experienced losses on this account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rdinary Shares Subject to Possible Redemption All of the 11,500,000 ordinary shares sold as part of the Units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10-S99, redemption provisions not solely within the control of the Company require ordinary shares subject to redemption to be classified outside of permanent equity. Therefore, all 11,500,000 ordinary shares were classified outside of permanent equity as of September 30, 2022. The Company recognized changes in redemption value immediately as they occur upon the IPO and will adjust the carrying value of redeemable ordinary shares to equal the redemption value at the end of each reporting period. Increases or decreases in the carrying amount of redeemable ordinary shares are affected by charges against additional paid in capital and accumulated deficit. Offering Costs associated with the Initial Public Offering The Company complies with the requirements of ASC 340-10-S99-1. Offering costs consisted of legal, accounting, underwriting fees and other costs incurred through the IPO that were directly related to the IPO. The Company incurred offering costs amounting to $10,949,821 as a result of the IPO consisting of $2,300,000 of underwriting commissions, $4,025,000 of deferred underwriting commissions, $4,073,565 of incentives to Anchor Investors (see Note 3) and Forward Purchase Investors (see Note 6), and $551,256 of other offering costs. Net Loss Per Ordinary Share The Company has two categories of shares, which are referred to as redeemable ordinary shares and non-redeemable ordinary shares. Earnings and losses are shared pro rata between the two categories of shares. The calculation of diluted loss per share does not consider the effect of the warrants issued in connection with the (i) Initial Public Offering and (ii) the private placement, as described in Note 4, since the exercise of the warrants is contingent upon the occurrence of future events. The warrants are exercisable to purchase 10,300,000 ordinary shares in the aggregate. As of September 30, 2022 and 2021, the Company did not have any other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table below presents a reconciliation of the numerator and denominator used to compute basic and diluted net loss per share for each category: ​ ​ ​ ​ ​ ​ ​ ​ ​ ​ ​ ​ ​ ​ ​ ​ ​ ​ ​ ​ For the Period from ​ ​ ​ ​ ​ ​ ​ February 23, ​ ​ ​ ​ ​ ​ ​ 2021 ​ ​ For the year ended ​ (Inception) ​ ​ September 30, ​ Through ​ ​ 2022 ​ September 30, 2021 ​ ​ ​ ​ ​ Non- ​ ​ ​ ​ Non- ​ Redeemable redeemable Redeemable redeemable Numerator ​ ​ ​ Allocation of net loss ​ $ (2,347,521) (648,198) ​ $ — ​ $ (14,946) Denominator ​ ​ ​ Weighted average shares outstanding ​ 11,065,753 3,055,479 ​ — ​ 2,700,000 Basic and diluted net loss per share ​ $ (0.21) (0.21) ​ $ — ​ $ (0.01) ​ ​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has determined the warrants to be issued in the IPO meet the requirements for equity classification.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subject to potential Israeli income tax and filing requirements due to its presence in Tel Aviv. Income of the Israeli company will be taxable at corporate tax rate of 23%.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February 23, 2021. Adoption of the ASU did not impact the Company’s financial statements. Management does not believe that any other recently issued, but no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Jun. 30, 2022</t>
        </is>
      </c>
      <c r="C2" s="2" t="inlineStr">
        <is>
          <t>Sep. 30, 2022</t>
        </is>
      </c>
    </row>
    <row r="3">
      <c r="A3" s="4" t="inlineStr">
        <is>
          <t>CIK 0001853314 Gesher I Acquisition Corp</t>
        </is>
      </c>
      <c r="B3" s="4" t="inlineStr">
        <is>
          <t xml:space="preserve"> </t>
        </is>
      </c>
      <c r="C3" s="4" t="inlineStr">
        <is>
          <t xml:space="preserve"> </t>
        </is>
      </c>
    </row>
    <row r="4">
      <c r="A4" s="3" t="inlineStr">
        <is>
          <t>Initial Public Offering [Abstract]</t>
        </is>
      </c>
      <c r="B4" s="4" t="inlineStr">
        <is>
          <t xml:space="preserve"> </t>
        </is>
      </c>
      <c r="C4" s="4" t="inlineStr">
        <is>
          <t xml:space="preserve"> </t>
        </is>
      </c>
    </row>
    <row r="5">
      <c r="A5" s="4" t="inlineStr">
        <is>
          <t>Initial Public Offering</t>
        </is>
      </c>
      <c r="B5" s="4" t="inlineStr">
        <is>
          <t>Note 4 — Initial Public Offering On October 14, 2021, the Company sold 10,000,000 Units at a purchase price of $ 10.00 per Unit. Each Unit consists of one ordinary share and one-half of one warrant. Each whole warrant entitles the holder to purchase one ordinary share at a price of $11.50 per share. Each warrant will become exercisable 30 days after the completion of an initial Business Combination and will expire on the fifth anniversary of the completion of an initial Business Combination, or earlier upon redemption or liquidation. Following the closing of the IPO on October 14, 2021, $101,000,000 ($10.10 per Unit) from the net proceeds of the sale of the Units in the IPO and the sale of the Private Placement Warrants was deposited into the Trust Account. The net proceeds deposited into the Trust Account are invested in United States “government securities” within the meaning of Section 2(a)(16) of the Investment Company Act with a maturity of 180 days or less or in money market funds meeting certain conditions under Rule 2a-7 promulgated under the Investment Company Act which invest only in direct U.S. government treasury obligations. Prior to the IPO, five members of the Sponsor and one institutional investor (collectively, the “Anchor Investors”) have each expressed an interest to purchase units in the IPO at a level of up to and in no event exceeding 9.9% of the units subject to the IPO. As incentives for the Anchor Investors, upon consummation of the IPO, the Sponsor transferred 50,000 founder shares, with an aggregate fair value of $339,500, to one Anchor Investor for the same price originally paid for such shares. Five Anchor Investors received an aggregate of 250,000 membership interests in the Sponsor, with an aggregate fair value of $1,697,500, for no consideration. The excess of the fair value of the founder shares transferred over the original issuance price of $339,065 and the fair value of the membership interests transferred of $1,697,500 were accounted for as offering costs with an offset to additional paid-in capital upon the IPO. The Company granted the underwriters a 45-day option from the date of the IPO to purchase up to an additional 1,500,000 Units to cover over-allotments. On October 20, 2021, the underwriters exercised the over-allotment option in full to purchase 1,500,000 Units, at a purchase price of $10.00 per Unit, generating gross proceeds to the Company of $15,000,000. As of June 30, 2022 and December 31, 2021, the ordinary shares reflected on the balance sheet are reconciled in the following table: ​ ​ ​ ​ ​ Gross proceeds from IPO $ 115,000,000 Less: ​ ​ ​ Proceeds allocated to Public Warrants ​ (8,165,000) Ordinary shares issuance costs ​ (10,037,915) Plus: ​ Accretion of carrying value to redemption value ​ 19,355,377 Ordinary shares subject to redemption, as of December 31, 2021 ​ 116,152,462 Plus: ​ Accretion of carrying value to redemption value ​ 10,259 Ordinary shares subject to redemption, as of March 31, 2022 ​ 116,162,721 Plus: ​ Accretion of carrying value to redemption value ​ 147,531 Ordinary shares subject to redemption, as of June 30, 2022 ​ $ 116,310,252 ​</t>
        </is>
      </c>
      <c r="C5" s="4" t="inlineStr">
        <is>
          <t>Note 3—Initial Public Offering On October 14, 2021, the Company sold 10,000,000 Units at a purchase price of $10.00 per Unit. Each Unit consists of one ordinary share and one-half of one warrant. Each whole warrant entitles the holder to purchase one ordinary share at a price of $11.50 per share. Each warrant will become exercisable 30 days after the completion of an initial Business Combination and will expire on the fifth anniversary of the completion of an initial Business Combination, or earlier upon redemption or liquidation. Following the closing of the IPO on October 14, 2021, $101,000,000 ($10.10 per Unit) from the net proceeds of the sale of the Units in the IPO and the sale of the Private Placement Warrants was deposited into the Trust Account. The net proceeds deposited into the Trust Account are invested in United States “government securities” within the meaning of Section 2(a)(16) of the Investment Company Act with a maturity of 180 days or less or in money market funds meeting certain conditions under Rule 2a-7 promulgated under the Investment Company Act which invest only in direct U.S. government treasury obligations. Prior to the IPO, five members of the Sponsor and one institutional investor (collectively, the “Anchor Investors”) have each expressed an interest to purchase units in the IPO at a level of up to and in no event exceeding 9.9% of the units subject to the IPO. As incentives for the Anchor Investors, upon consummation of the IPO, the Sponsor transferred 50,000 founder shares, with an aggregate fair value of $339,500, to one Anchor Investor for the same price originally paid for such shares. Five Anchor Investors received an aggregate of 250,000 membership interests in the Sponsor, with an aggregate fair value of $1,697,500, for no consideration. The excess of the fair value of the founder shares transferred over the original issuance price of $339,065 and the fair value of the membership interests transferred of $1,697,500 were accounted for as offering costs with an offset to additional paid-in capital upon the IPO. The Company granted the underwriters a 45-day option from the date of the IPO to purchase up to an additional 1,500,000 Units to cover over-allotments. On October 20, 2021, the underwriters exercised the over-allotment option in full to purchase 1,500,000 Units, at a purchase price of $10.00 per Unit, generating gross proceeds to the Company of $15,000,000. As of September 30, 2022 and October 21, 2021 (IPO), the ordinary shares reflected on the balance sheet are reconciled in the following table: ​ ​ ​ ​ ​ Gross proceeds from IPO $ 115,000,000 Less: ​ Proceeds allocated to Public Warrants ​ (8,165,000) Ordinary shares issuance costs ​ (10,037,915) Plus: ​ Accretion of carrying value to redemption value ​ 19,352,915 Ordinary shares subject to possible redemption, at October 21, 2021 (IPO) ​ 116,150,000 Plus: ​ Accretion of carrying value to redemption value ​ 673,042 Ordinary shares subject to possible redemption, as of September 30, 2022 ​ $ 116,823,042 ​</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Jun. 30, 2022</t>
        </is>
      </c>
      <c r="C2" s="2" t="inlineStr">
        <is>
          <t>Sep. 30, 2022</t>
        </is>
      </c>
    </row>
    <row r="3">
      <c r="A3" s="4" t="inlineStr">
        <is>
          <t>CIK 0001853314 Gesher I Acquisition Corp</t>
        </is>
      </c>
      <c r="B3" s="4" t="inlineStr">
        <is>
          <t xml:space="preserve"> </t>
        </is>
      </c>
      <c r="C3" s="4" t="inlineStr">
        <is>
          <t xml:space="preserve"> </t>
        </is>
      </c>
    </row>
    <row r="4">
      <c r="A4" s="3" t="inlineStr">
        <is>
          <t>Private Placement [Abstract]</t>
        </is>
      </c>
      <c r="B4" s="4" t="inlineStr">
        <is>
          <t xml:space="preserve"> </t>
        </is>
      </c>
      <c r="C4" s="4" t="inlineStr">
        <is>
          <t xml:space="preserve"> </t>
        </is>
      </c>
    </row>
    <row r="5">
      <c r="A5" s="4" t="inlineStr">
        <is>
          <t>Private Placement</t>
        </is>
      </c>
      <c r="B5" s="4" t="inlineStr">
        <is>
          <t>Note 5 — Private Placement Simultaneously with the closing of the IPO, the Sponsor and EarlyBirdCapital, Inc., the representative of the underwriters, purchased an aggregate of 4,550,000 Private Placement Warrants, each exercisable to purchase one ordinary share at $11.50 per share, at a price of $1.00 per warrant, or $4,550,000 in the aggregate, in a private placement. On October 20, 2021, simultaneous with the exercise of the over-allotment option in full, the Sponsor and EarlyBirdCapital, Inc., purchased an aggregate of 450,000 additional Private Placement Warrants, at a purchase price of $1.00 per warrant, generating gross proceeds to the Company of $450,000. The Private Placement Warrants are identical to the warrants included in the Units sold in the IPO.</t>
        </is>
      </c>
      <c r="C5" s="4" t="inlineStr">
        <is>
          <t>Note 4—Private Placement Simultaneously with the closing of the IPO, the Sponsor and EarlyBirdCapital, Inc., the representative of the underwriters, purchased an aggregate of 4,550,000 Private Placement Warrants, each exercisable to purchase one ordinary share at $11.50 per share, at a price of $1.00 per warrant, or $4,550,000 in the aggregate, in a private placement. On October 20, 2021, simultaneous with the exercise of the over-allotment option in full, the Sponsor and EarlyBirdCapital, Inc., purchased an aggregate of 450,000 additional Private Placement Warrants, at a purchase price of $1.00 per warrant, generating gross proceeds to the Company of $450,000. The Private Placement Warrants are identical to the warrants included in the Units sold in the IPO.</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Jun. 30, 2022</t>
        </is>
      </c>
      <c r="C2" s="2" t="inlineStr">
        <is>
          <t>Sep. 30, 2022</t>
        </is>
      </c>
    </row>
    <row r="3">
      <c r="A3" s="4" t="inlineStr">
        <is>
          <t>CIK 0001853314 Gesher I Acquisition Corp</t>
        </is>
      </c>
      <c r="B3" s="4" t="inlineStr">
        <is>
          <t xml:space="preserve"> </t>
        </is>
      </c>
      <c r="C3" s="4" t="inlineStr">
        <is>
          <t xml:space="preserve"> </t>
        </is>
      </c>
    </row>
    <row r="4">
      <c r="A4" s="4" t="inlineStr">
        <is>
          <t>Related Party Transactions</t>
        </is>
      </c>
      <c r="B4" s="4" t="inlineStr">
        <is>
          <t>Note 6 — Related Party Transactions Founder Shares Effective February 23, 2021, the Company issued 2,875,000 ordinary shares, par value $0.0001, to the Sponsor for $25,000, or approximately $0.009 per share, to cover certain offering costs. Up to 375,000 founder shares were subject to forfeiture by the Sponsor depending on the extent to which the underwriters’ over-allotment option is exercised. Simultaneously, the Company issued to EarlyBirdCapital, Inc. and its designees the 200,000 representative shares. Upon consummation of the IPO, the Sponsor transferred 50,000 founder shares, with an aggregate fair value of $339,500, to one Anchor Investor for the same price originally paid for such shares (see Note 4). The excess of the fair value of the founder shares transferred over the original issuance price of $339,065 was accounted for as an offering cost with an offset to additional paid-in capital upon the IPO. On October 20, 2021, the underwriters exercised the over-allotment option in full to purchase 1,500,000 Public Units. As a result, 375,000 founder shares were no longer subject to forfeiture. On the date of the IPO, the founder shares were placed into an escrow account maintained in New York, New York by Continental Stock Transfer &amp; Trust Company, acting as escrow agent. Subject to certain limited exceptions, these shares will not be transferred, assigned, sold or released from escrow (subject to certain limited exceptions set forth below) until 180 days following the date of the consummation of the initial Business Combination, or earlier, if, subsequent to the initial Business Combination, the Company consummates a liquidation, merger, stock exchange or other similar transaction which results in all of the shareholders having the right to exchange their ordinary shares for cash, securities or other property. The founder shares are identical to the ordinary shares included in the Units being sold in the IPO. However, the initial shareholders and officers and directors have agreed (A) to vote any shares owned by them in favor of any proposed Business Combination, (B) not to convert any shares in connection with a shareholder vote to approve a proposed initial Business Combination or sell any shares to the Company in a tender offer in connection with a proposed initial Business Combination and (C) that the founder shares will not participate in any liquidating distributions from the Trust Account upon winding up if a Business Combination is not consummated. Promissory Note — Related Party On March 1, 2021, the Company entered into a promissory note of an aggregate of $150,000. The loan was to be payable without interest on the earlier to occur of July 31, 2021, the consummation of the IPO, or the abandonment of the IPO. On August 9, 2021, the Company entered into a Promissory Note Extension Agreement with the Sponsor to extend the maturity date of the promissory note from July 31, 2021 to November 30, 2021. The loans will be payable without interest on the earlier to occur of November 30, 2021, the consummation of the IPO, or the abandonment of the IPO. On September 20, 2021, the Company amended the promissory note to increase the principal to $201,000. The Company had borrowed $182,127 under such promissory note upon IPO, which was paid in full on October 18, 2021. Related Party Loans In order to finance transaction costs in connection with an intended initial Business Combination, the Sponsor, initial shareholders, officers, directors or their affiliates may, but are not obligated to, loan the Company funds as may be required (the “Working Capital Loans”). If the Company consummates an initial Business Combination, the Company would repay such loaned amounts; provided that up to $1,500,000 of such loans may be convertible into warrants of the post Business Combination entity at a price of $1.00 per warrant at the option of the lender. The warrants would be identical to the Private Placement Warrants. In the event that the initial Business Combination does not close, the Company may use a portion of the working capital held outside the Trust Account to repay such loaned amounts, but no proceeds from the Trust Account would be used for such repayment. On March 15, 2022, the Company entered into a promissory note agreement with the Sponsor in the amount of $450,000. The promissory note would either be repaid upon consummation of a Business Combination, without interest, or, at the lender’s discretion, convertible into warrants of the post-Business Combination entity at a price of $1.00 per warrant. The warrants would be identical to the Private Placement Warrants. The conversion feature was analyzed under ASC 470-20, “Debt with Conversion or Other Options”, the note did not include any premium or discounts. The conversion option did not include elements that would require bifurcation under ASC 815-40, “Derivatives and Hedging.” On March 18, 2022, the Company entered into a promissory note agreement with the Sponsor in the amount of up to $64,945 for expenses paid by the Sponsor on behalf of the Company. As of June 30, 2022, the expenses paid by Sponsor on behalf of the Company totaled $53,609. On May 10, 2022, the Company borrowed an additional $11,336 under the promissory note. The promissory note would either be repaid upon consummation of a Business Combination, without interest, or, at the lender’s discretion, convertible into warrants of the post-Business Combination entity at a price of $1.00 per warrant. The warrants would be identical to the Private Placement Warrants. The conversion feature was analyzed under ASC 470-20, “Debt with Conversion or Other Options”, the note did not include any premium or discounts. The conversion option did not include elements that would require bifurcation under ASC 815-40, “Derivatives and Hedging.” On May 3, 2022, the Company entered into a promissory note agreement with the Sponsor in the amount of $250,000. The promissory note would either be repaid upon consummation of a Business Combination, without interest, or, at the lender’s discretion, convertible into warrants of the post-Business Combination entity at a price of $1.00 per warrant. The warrants would be identical to the Private Placement Warrants. The conversion feature was analyzed under ASC 470-20, “Debt with Conversion or Other Options”, the note did not include any premium or discounts. The conversion option did not include elements that would require bifurcation under ASC 815-40, “Derivatives and Hedging.” On June 6, 2022, the Company entered into a promissory note agreement with the Sponsor in the amount of $250,000. The promissory note would either be repaid upon consummation of a Business Combination, without interest, or, at the lender’s discretion, convertible into warrants of the post-Business Combination entity at a price of $1.00 per warrant. The warrants would be identical to the Private Placement Warrants. The conversion feature was analyzed under ASC 470-20, “Debt with Conversion or Other Options”, the note did not include any premium or discounts. The conversion option did not include elements that would require bifurcation under ASC 815-40, “Derivatives and Hedging.” As of June 30, 2022 and September 30, 2021, the Company had $1,014,945 and $175,827 borrowings under the Working Capital Loans, respectively. Administrative Service Fee An affiliate of the Company’s Chief Operating Officer has agreed that, commencing on the effective date of the IPO through the earlier of the consummation of the initial Business Combination or the liquidation of the Trust Account, it will make available to the Company certain general and administrative services, including office space, utilities and administrative support, as the Company may require from time to time. The Company has agreed to pay $10,000 per month for these services. For the three and nine months ended June 30, 2022, the Company has incurred $30,000 and $85,000 in fees for these services, respectively. As of June 30, 2022 and September 30, 2021, the Company has accrued $85,000 and $0 of administrative service fees, which is included in due to related party in the accompanying balance sheets, respectively. For the period from February 23, 2021 (inception) through June 30, 2021, the Company did not incur any fees for these services.</t>
        </is>
      </c>
      <c r="C4" s="4" t="inlineStr">
        <is>
          <t>Note 5—Related Party Transactions Founder Shares Effective February 23, 2021, the Company issued 2,875,000 ordinary shares, par value $0.0001, to the Sponsor for $25,000, or approximately $0.009 per share, to cover certain offering costs. Up to 375,000 founder shares were subject to forfeiture by the Sponsor depending on the extent to which the underwriters’ over-allotment option is exercised. Simultaneously, the Company issued to EarlyBirdCapital, Inc. and its designees the 200,000 representative shares. Upon consummation of the IPO, the Sponsor transferred 50,000 founder shares, with an aggregate fair value of $339,500, to one Anchor Investor for the same price originally paid for such shares (see Note 3). The excess of the fair value of the founder shares transferred over the original issuance price of $339,065 was accounted for as an offering cost with an offset to additional paid-in capital upon the IPO. On October 20, 2021, the underwriters exercised the over-allotment option in full to purchase 1,500,000 Public Units. As a result, 375,000 founder shares were no longer subject to forfeiture. On the date of the IPO, the founder shares were placed into an escrow account maintained in New York, New York by Continental Stock Transfer &amp; Trust Company, acting as escrow agent. Subject to certain limited exceptions, these shares will not be transferred, assigned, sold or released from escrow (subject to certain limited exceptions set forth below) until 180 days following the date of the consummation of the initial Business Combination, or earlier, if, subsequent to the initial Business Combination, the Company consummates a liquidation, merger, stock exchange or other similar transaction which results in all of the shareholders having the right to exchange their ordinary shares for cash, securities or other property. The founder shares are identical to the ordinary shares included in the Units being sold in the IPO. However, the initial shareholders and officers and directors have agreed (A) to vote any shares owned by them in favor of any proposed Business Combination, (B) not to convert any shares in connection with a shareholder vote to approve a proposed initial Business Combination or sell any shares to the Company in a tender offer in connection with a proposed initial Business Combination and (C) that the founder shares will not participate in any liquidating distributions from the Trust Account upon winding up if a Business Combination is not consummated. Promissory Note—Related Party On March 1, 2021, the Company entered into a promissory note of an aggregate of $150,000. The loan was to be payable without interest on the earlier to occur of July 31, 2021, the consummation of the IPO, or the abandonment of the IPO. On August 9, 2021, the Company entered into a Promissory Note Extension Agreement with the Sponsor to extend the maturity date of the promissory note from July 31, 2021 to November 30, 2021. The loans will be payable without interest on the earlier to occur of November 30, 2021, the consummation of the IPO, or the abandonment of the IPO. On September 20, 2021, the Company amended the promissory note to increase the principal to $201,000. The Company had borrowed $182,127 under such promissory note upon IPO, which was paid in full on October 18, 2021. As of September 30, 2021, $175,827 was outstanding under such promissory note. Related Party Loans In order to finance transaction costs in connection with an intended initial Business Combination, the Sponsor, initial shareholders, officers, directors or their affiliates may, but are not obligated to, loan the Company funds as may be required (the “Working Capital Loans”). If the Company consummates an initial Business Combination, the Company would repay such loaned amounts; provided that up to $1,500,000 of such loans may be convertible into warrants of the post Business Combination entity at a price of $1.00 per warrant at the option of the lender. The warrants would be identical to the Private Placement Warrants. In the event that the initial Business Combination does not close, the Company may use a portion of the working capital held outside the Trust Account to repay such loaned amounts, but no proceeds from the Trust Account would be used for such repayment. On March 15, 2022, the Company entered into a promissory note agreement with the Sponsor in the amount of $450,000. The promissory note would either be repaid upon consummation of a Business Combination, without interest, or, at the lender’s discretion, convertible into warrants of the post-Business Combination entity at a price of $1.00 per warrant. The warrants would be identical to the Private Placement Warrants. The conversion feature was analyzed under ASC 470-20, “Debt with Conversion or Other Options”, the note did not include any premium or discounts. The conversion option did not include elements that would require bifurcation under ASC 815-40, “Derivatives and Hedging.” On March 18, 2022, the Company entered into a promissory note agreement with the Sponsor in the amount of up to $64,945 for expenses paid by the Sponsor on behalf of the Company. As of September 30, 2022, the expenses paid by Sponsor on behalf of the Company totaled $53,609. On May 10, 2022, the Company borrowed an additional $11,336 under the promissory note. The promissory note would either be repaid upon consummation of a Business Combination, without interest, or, at the lender’s discretion, convertible into warrants of the post-Business Combination entity at a price of $1.00 per warrant. The warrants would be identical to the Private Placement Warrants. The conversion feature was analyzed under ASC 470-20, “Debt with Conversion or Other Options”, the note did not include any premium or discounts. The conversion option did not include elements that would require bifurcation under ASC 815-40, “Derivatives and Hedging.” On May 3, 2022, the Company entered into a promissory note agreement with the Sponsor in the amount of $250,000. The promissory note would either be repaid upon consummation of a Business Combination, without interest, or, at the lender’s discretion, convertible into warrants of the post-Business Combination entity at a price of $1.00 per warrant. The warrants would be identical to the Private Placement Warrants. The conversion feature was analyzed under ASC 470-20, “Debt with Conversion or Other Options”, the note did not include any premium or discounts. The conversion option did not include elements that would require bifurcation under ASC 815-40, “Derivatives and Hedging.” On June 6, 2022, the Company entered into a promissory note agreement with the Sponsor in the amount of $250,000. The promissory note would either be repaid upon consummation of a Business Combination, without interest, or, at the lender’s discretion, convertible into warrants of the post-Business Combination entity at a price of $1.00 per warrant. The warrants would be identical to the Private Placement Warrants. The conversion feature was analyzed under ASC 470-20, “Debt with Conversion or Other Options”, the note did not include any premium or discounts. The conversion option did not include elements that would require bifurcation under ASC 815-40, “Derivatives and Hedging.” On August 29, 2022, the Company entered into a promissory note agreement with the Sponsor in the amount of $250,000. The promissory note would either be repaid upon consummation of a Business Combination, without interest, or, at the lender’s discretion, convertible into warrants of the post-Business Combination entity at a price of $1.00 per warrant. The warrants would be identical to the Private Placement Warrants. The conversion feature was analyzed under ASC 470-20, “Debt with Conversion or Other Options”, the note did not include any premium or discounts. The conversion option did not include elements that would require bifurcation under ASC 815-40, “Derivatives and Hedging.” As of September 30, 2022 and 2021, the Company had $1,264,945 and $0 borrowings under the Working Capital Loans, respectively. Administrative Service Fee An affiliate of the Company’s Chief Operating Officer has agreed that, commencing on the effective date of the IPO through the earlier of the consummation of the initial Business Combination or the liquidation of the Trust Account, it will make available to the Company certain general and administrative services, including office space, utilities and administrative support, as the Company may require from time to time. The Company has agreed to pay $10,000 per month for these services. For September 30, 2022 and 2021, the Company has incurred $115,000 and $0 in fees for these services, respectively. As of September 30, 2022 and 2021, the Company has accrued $115,000 and $0 of administrative service fees, which is included in due to related party in the accompanying balance sheets, respectively. Due to Related Party As of September 30, 2022, the Company had $191,768 in related party transactions of which $35,000 is related to consulting services provided by an affiliate of the Company’s Chief Operating Officer and $87,500 and $69,268 is related to research and due diligence services provided and out of pocket expenses from the Sponsor,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t>
        </is>
      </c>
      <c r="B1" s="2" t="inlineStr">
        <is>
          <t>6 Months Ended</t>
        </is>
      </c>
      <c r="C1" s="2" t="inlineStr">
        <is>
          <t>12 Months Ended</t>
        </is>
      </c>
    </row>
    <row r="2">
      <c r="B2" s="2" t="inlineStr">
        <is>
          <t>Jun. 30, 2022</t>
        </is>
      </c>
      <c r="C2" s="2" t="inlineStr">
        <is>
          <t>Dec. 31, 2021</t>
        </is>
      </c>
    </row>
    <row r="3">
      <c r="A3" s="3" t="inlineStr">
        <is>
          <t>FAIR VALUE MEASUREMENT</t>
        </is>
      </c>
      <c r="B3" s="4" t="inlineStr">
        <is>
          <t xml:space="preserve"> </t>
        </is>
      </c>
      <c r="C3" s="4" t="inlineStr">
        <is>
          <t xml:space="preserve"> </t>
        </is>
      </c>
    </row>
    <row r="4">
      <c r="A4" s="4" t="inlineStr">
        <is>
          <t>Schedule of fair value measurement hierarchy for financial instruments assets and liabilities carried at fair value</t>
        </is>
      </c>
      <c r="B4" s="4" t="inlineStr">
        <is>
          <t>​ ​ ​ ​ ​ ​ ​ ​ ​ ​ ​ ​ ​ ​ ​ Fair value hierarchy (unaudited) As of June 30, 2022: Level 1 Level 2 Level 3 Total Assets measured at fair value: ​ ​ ​ ​ Other current receivables – hedge instrument ​ $ 1 ​ $ — ​ $ — ​ $ 1 Liabilities measured at fair value: ​ ​ ​ ​ Other current liabilities – contingent payments for business combinations ​ — ​ ​ — ​ (1,195) ​ (1,195) Other current liabilities – hedge instruments ​ (143) ​ ​ — ​ ​ ​ (143) Other long-term liabilities — contingent payments for business combinations ​ $ — ​ $ — ​ $ (1,819) ​ $ (1,819) ​ ​ ​ ​ ​ ​ ​ ​ ​ ​ ​ ​ ​ ​ ​ Fair value hierarchy (audited) As of December 31, 2021: Level 1 Level 2 Level 3 Total Assets measured at fair value: ​ ​ ​ ​ Other current receivables – hedge instrument ​ $ 19 ​ $ — ​ $ — ​ $ 19 Liabilities measured at fair value: ​ ​ ​ ​ Other current liabilities – contingent payments for business combinations ​ — ​ ​ — ​ (688) ​ (688) Other current liabilities – hedge instruments ​ (10) ​ ​ — ​ — ​ (10) Other long-term liabilities – contingent payments for business combinations ​ $ — ​ $ — ​ $ (687) ​ $ (687) ​</t>
        </is>
      </c>
      <c r="C4" s="4" t="inlineStr">
        <is>
          <t>As of December 31, 2021: ​ ​ ​ ​ ​ ​ ​ ​ ​ ​ ​ ​ ​ ​ ​ ​ Fair value hierarchy ​ Level 1 Level 2 Level 3 Total Assets measured at fair value: ​ ​ ​ ​ Other current receivables – hedge instruments ​ $ 19 ​ $ — ​ $ — ​ $ 19 Liabilities measured at fair value: ​ ​ ​ ​ Other current liabilities – contingent payment for a business combination ​ — ​ — ​ (688) ​ (688) Other current payables – hedge instruments ​ (10) ​ — ​ — ​ (10) Other long-term liabilities – contingent payment for a business combination ​ $ — ​ $ — ​ $ (687) ​ $ (687) ​ As of December 31, 2020: ​ ​ ​ ​ ​ ​ ​ ​ ​ ​ ​ ​ ​ ​ ​ Fair value hierarchy ​ Level 1 Level 2 Level 3 Total Assets measured at fair value: ​ ​ ​ ​ Other current receivables – hedge instruments ​ $ 19 ​ $ — ​ $ — ​ $ 19 Liabilities measured at fair value: ​ ​ ​ ​ Other current payables – hedge instruments ​ $ (2) ​ $ — ​ $ — ​ $ (2) ​</t>
        </is>
      </c>
    </row>
    <row r="5">
      <c r="A5" s="4" t="inlineStr">
        <is>
          <t>Schedule of changes in level 3 liabilities</t>
        </is>
      </c>
      <c r="B5" s="4" t="inlineStr">
        <is>
          <t>​ ​ ​ ​ ​ ​ ​ ​ ​ ​ ​ ​ Accrued ​ ​ ​ ​ ​ ​ expenses and ​ Other long- ​ ​ ​ ​ other payables term liabilities Total Fair value as of December 31, 2021 ​ $ 688 ​ $ 687 ​ $ 1,375 Business combination (see Note 4) ​ — ​ 1,768 ​ 1,768 Change in fair value ​ 72 ​ (201) ​ (129) Classification of current maturity ​ 435 ​ (435) ​ — ​ ​ $ 1,195 ​ $ 1,819 ​ $ 3,014</t>
        </is>
      </c>
      <c r="C5" s="4" t="inlineStr">
        <is>
          <t xml:space="preserve">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Jun. 30, 2022</t>
        </is>
      </c>
      <c r="C2" s="2" t="inlineStr">
        <is>
          <t>Sep. 30, 2022</t>
        </is>
      </c>
    </row>
    <row r="3">
      <c r="A3" s="4" t="inlineStr">
        <is>
          <t>CIK 0001853314 Gesher I Acquisition Corp</t>
        </is>
      </c>
      <c r="B3" s="4" t="inlineStr">
        <is>
          <t xml:space="preserve"> </t>
        </is>
      </c>
      <c r="C3" s="4" t="inlineStr">
        <is>
          <t xml:space="preserve"> </t>
        </is>
      </c>
    </row>
    <row r="4">
      <c r="A4" s="4" t="inlineStr">
        <is>
          <t>Commitments and Contingencies</t>
        </is>
      </c>
      <c r="B4" s="4" t="inlineStr">
        <is>
          <t>Note 7 — Commitments and Contingencies Registration Rights The holders of the founder shares issued and outstanding on the date of the IPO, as well as the holders of the representative shares, Private Placement Warrants and any warrants the Sponsor, officers, directors or their affiliates may be issued in payment of Working Capital Loans made to the Company (and all underlying securities), will be entitled to registration rights pursuant to an agreement signed on October 12, 2021. The holders of a majority of these securities are entitled to make up to two demands that the Company registers such securities. The holders of the majority of the founder shares can elect to exercise these registration rights at any time commencing three months prior to the date on which these ordinary shares are to be released from escrow. The holders of a majority of the representative shares, Private Placement Warrants and warrants issued to the Sponsor, officers, directors or their affiliates in payment of Working Capital Loans made to the Company (or underlying securities) can elect to exercise these registration rights at any time after the Company consummates a Business Combination. Notwithstanding anything to the contrary, EarlyBirdCapital, Inc. may only make a demand on one occasion and only during the five-year period beginning on the effective date of the registration statement. In addition, the holders have certain “piggy-back” registration rights with respect to registration statements filed subsequent to the consummation of a Business Combination; provided, however, that EarlyBirdCapital, Inc. may participate in a “piggy-back” registration only during the seven-year period beginning on the effective date of the registration statement. The Company will bear the expenses incurred in connection with the filing of any such registration statements. Underwriting Agreement The Company granted the underwriters a 45-day option from the date of the IPO to purchase up to an additional 1,500,000 units to cover over-allotments, if any. On October 14, 2021, the Company paid cash underwriting commissions of 2.0% of the gross proceeds of the IPO, or $2,000,000. The underwriters are entitled to a deferred underwriting commission of 3.5% of the gross proceeds of the IPO, or $3,500,000, which will be paid from the funds held in the Trust Account upon completion of the Company’s initial Business Combination subject to the terms of the underwriting agreement. On October 20, 2021, the underwriters exercised the over-allotment option in full to purchase 1,500,000 Public Units at a purchase price of $10.00 per Public Unit, generating gross proceeds to the Company of $15,000,000 (see Note 4), and were, in aggregate, paid a fixed underwriting discount of $300,000. Representative Shares Effective February 23, 2021, the Company issued to EarlyBirdCapital, Inc. and its designees the 200,000 representative shares. The holders of the representative shares have agreed not to transfer, assign or sell any such shares without the Company’s prior consent until the completion of the initial Business Combination. In addition, the holders of the representative shares have agreed (i) to waive their conversion rights (or right to participate in any tender offer) with respect to such shares in connection with the completion of the initial Business Combination and (ii) to waive their rights to liquidating distributions from the Trust Account with respect to such shares if the Company fails to complete the initial Business Combination within the Combination Period. The representative shares have been deemed compensation by FINRA and are therefore subject to a lock-up for a period of 180 days immediately following the date of the effectiveness of the registration statement pursuant to Rule 5110(e)(1) of the FINRA Manual. Pursuant to FINRA Rule 5110(e)(1), these securities will not be sold during the IPO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registration statement or commencement of sales of the IPO, except to any underwriter and selected dealer participating in the IPO and their bona fide officers or partners, provided that all securities so transferred remain subject to the lockup restriction above for the remainder of the time period. Forward Purchase Agreements In connection with the consummation of the IPO, the Company entered into contingent forward purchase agreements (the “FPAs”) with certain members of the Sponsor (the “Forward Purchase Investors”), which provided for the purchase by the Forward Purchase Investors of an aggregate of up to 4,500,000 units for total gross proceeds of up to $45,000,000 . On March 23, 2022, M&amp;G (ACS) Japan Equity Fund, as managed by M&amp;G Investment Management Limited, and the Company entered into an amended and restated FPA (the “M&amp;G FPA”), pursuant to which the Company will issue and sell to M&amp;G, and M&amp;G committed to purchase, an aggregate of 4,000,000 units of the Company (or at the Company’s option, the ultimate parent company in a Business Combination), at a purchase price of $10.00 per forward purchase unit, or $40,000,000 in the aggregate. Additionally, pursuant to the M&amp;G FPA, M&amp;G agreed to provide up to $10,000,000 of committed capital to the Company in the event that, as of immediately prior to the Closing (as defined below), certain minimum cash conditions are not met after taking into account redemptions by the Company’s shareholders in connection with the Transaction (as defined below) and certain other investments. In exchange for providing the backstop commitment, M&amp;G will receive from the Company (i) an additional amount of ordinary shares in the Company (or at the Company’s option, the ultimate parent company in a Business Combination) equal to the amount of the backstop commitment drawn, divided by $10.00 (rounded to the nearest whole number), and (ii) 500,000 warrants of the Company (or at the Company’s option, the ultimate parent company in a Business Combination). The closing of the M&amp;G FPA will be on the same date and immediately prior to, or simultaneously with, the closing of a Business Combination. These units will be purchased, subject to certain conditions, in a private placement to close immediately prior to, or simultaneously with, the consummation of the Company’s Business Combination. The Company accounted for the FPAs in accordance with the guidance contained in ASC 815-40. Such guidance provides that the FPAs meet the criteria for equity treatment due to no circumstances under which the Company can be forced to net cash settle the FPAs. As incentives for the FPAs, upon consummation of the IPO, the Forward Purchase Investors received an aggregate of 300,000 membership interests in the Sponsor, with an aggregate fair value of $2,037,000, for no consideration, which were accounted for as offering costs with an offset to additional paid-in capital upon the IPO. Other than M&amp;G, the other Forward Purchase Investors have elected not to exercise their forward purchase rights in connection with the Business Combination. Backstop Subscription Agreement On April 14, 2022, the Company entered into a backstop subscription agreement with Composite Analysis Group, Inc. (“Composite”), pursuant to which Composite has agreed to provide $10,000,000 of committed capital to the Company in the event that, as of immediately prior to the closing of an initial business combination, certain minimum cash conditions are not met after taking into account redemptions by Company shareholders in connection with the business combination and certain other investments. In exchange for providing the Backstop Commitment, the Company will issue and sell to Composite (a) 1,000,000 ordinary shares of the Company at a purchase price of $10.00 per share, and (b) 100,000 warrants of the Company. The closing of the Composite backstop subscription will be on the same date and immediately prior to, or simultaneously with, the closing of the Business Combination. Business Combination Agreement On May 31, 2022, the Company entered into a Business Combination Agreement (the “Business Combination Agreement”) with Freightos Limited, a Cayman Islands exempted company limited by shares (“ Freightos The Business Combination Pursuant to the Business Combination Agreement, at the closing (the “Closing”) of the transactions contemplated thereunder (collectively, the “Transaction”), among other things, (i) each ordinary share of Gesher, par value $0.0001 per share (“Gesher Ordinary Shares”), issued and outstanding immediately prior to the First Merger (and after giving effect to the Unit Separation (as defined below) and any redemptions), will no longer be outstanding and will automatically be converted into the right of the holder thereof to receive one ordinary share of Freightos, par value $0.00001 per share (“Freightos Ordinary Shares”), and (ii) each issued and outstanding warrant of Gesher (“Gesher Warrants”) will be assumed by Freightos and converted into a corresponding warrant exercisable for Freightos Ordinary Shares subject to substantially the same terms and conditions applicable to the Gesher Warrants (“Freightos Warrants”). Immediately prior to the First Merger, the Gesher Ordinary Shares and the Gesher Warrants comprising each issued and outstanding unit of Gesher (“Gesher Unit”), consisting of one Gesher Ordinary Share and one-half of one Gesher Warrant, will be automatically detached (the “Unit Separation”) and the holder thereof will be deemed to hold one Gesher Ordinary Share and one-half of one Gesher Warrant. No fractional Gesher Warrants will be issued in connection with the Unit Separation such that if a holder of such Gesher Units would be entitled to receive a fractional Gesher Warrant upon such separation, the number of Gesher Warrants to be issued to such holder upon such separation will be rounded down to the nearest whole number of Gesher Warrants. Immediately prior to the First Merger, Freightos and its shareholders will engage in a recapitalization of its outstanding equity securities (the “Recapitalization”) so that the only outstanding equity securities of Freightos will be Freightos Ordinary Shares and certain options to acquire Freightos Ordinary Shares that will remain outstanding following the Transaction. To effect the Recapitalization, (1) each preferred share of Freightos will automatically convert into Freightos Ordinary Shares in accordance with the Freightos organizational documents, and (2) immediately following such conversion, the Freightos Ordinary Shares will automatically convert into such number of Freightos Ordinary Shares equal to the quotient obtained by dividing 39,000,000 by the sum of (A) the number of Freightos Ordinary Shares then issued and outstanding (including as a result of the aforementioned conversion of each preferred share of Freightos) and (B) without duplication, the number of Freightos Ordinary Shares issuable upon the exercise of all options to acquire Freightos Ordinary Shares that either have vested prior to such time or are to vest pursuant to their terms on or prior to September 30, 2022. Following the Recapitalization, the Freightos Ordinary Shares shall be valued at $10.00 per share such that the total value of all Freightos Ordinary Shares equals $390,000,000, taking into account the options to acquire Freightos Ordinary Shares that either have vested prior to Closing or are to vest pursuant to their terms on or prior to September 30, 2022. The Business Combination Agreement does not provide for any purchase price adjustments. The Transaction has been unanimously approved by the boards of directors of both Gesher and Freightos. Representations and Warranties The Business Combination Agreement contains representations and warranties of Freightos and its subsidiaries, including Merger Sub I and Merger Sub II, that are customary for transactions of this nature, including with respect to, among other things: (i) corporate organization; (ii) Freightos’ subsidiaries; (iii) capitalization of Freightos and its subsidiaries; (iv) the authorization, performance and enforceability against Freightos of the Business Combination Agreement and the requisite shareholder approval; (v) absence of conflicts, and governmental consents and filings; (vi) compliance with laws, and the existence, effectiveness, and status of necessary licenses and permits; (vii) certain tax matters; (viii) financial statements and absence of changes; (ix) litigation; (x) absence of undisclosed liabilities; (xi) material contracts; (xii) title to and sufficiency of assets; (xiii) real property; (xiv) Freightos’ intellectual property and data protection; (xv) labor relations and employee matters; (xvi) broker’s fees; (xvii) environmental matters; (xviii) insurance; (xix) related party transactions; (xx) supplied information for the Registration Statement on Form F-4 pertaining to the Transaction (the “Registration Statement”) and certain other filings; (xxi) foreign private issuer and emerging growth company status; and (xxii) certain matters related to the PIPE Financing (as defined below). The Business Combination Agreement contains representations and warranties of Gesher that are customary for transactions of this nature, including with respect to, among other things: (i) corporate organization; (ii) capitalization and voting rights; (iii) Gesher’s subsidiaries; (iv) the authorization, performance, and enforceability against Gesher of the Business Combination Agreement; (v) governmental approvals; (vi) absence of conflicts; (vii) tax matters; (viii) financial statements; (ix) absence of changes; (x) litigation; (xi) broker’s fees; (xii) supplied information for the Registration Statement pertaining to the Transaction and certain other filings; (xiii) the trust account; (xiv) investment company and emerging growth company status; (xv) business activities; (xvi) Nasdaq quotation; (xvii) private placements; and (xviii) related party transactions. The representations and warranties made in the Business Combination Agreement terminate as of, and will not survive, the Closing. There are no indemnification rights for another party’s breach of any representations and warranties. Covenants The Business Combination Agreement contains certain customary covenants by each of the parties during the period between the signing of the Business Combination Agreement and the earlier of the Closing or the termination of the Business Combination Agreement in accordance with its terms (the “Interim Period”), including those relating to: (i) the provision of access to their officers, directors, properties, offices, books and records and similar information by the parties; (ii) the operation of their respective businesses in the ordinary course of business; (iii) the provision of financial statements by Freightos to Gesher; (iv) indemnification of directors and officers and the purchase of tail directors’ and officers’ liability insurance; (v) notice of certain events; (vi) financial statements; (vii) no trading; (viii) Freightos’ efforts to call a meeting of its shareholders to approve the Transaction and related actions; (ix) approval and adoption of an equity plan of Freightos; (x) completion of a reorganization of Freightos’ subsidiaries; (xi) completion of the Recapitalization; (xii) Freightos efforts to obtain approval for listing of the Freightos Ordinary Shares and Freightos Warrants with the Nasdaq Stock Market LLC (“Nasdaq”) prior to the First Merger, (xiii) appointment of the post-Closing board of directors of Freightos; (xiv) amendment of the Freightos organizational documents; (xv) certain filings with the United States Securities and Exchange Commission (the “SEC”); (xvi) efforts to obtain all necessary antitrust approvals; (xvii) the preparation and filing of the Registration Statement by Freightos to register the Freightos Ordinary Shares, the Freightos Warrants and the Freightos Ordinary Shares underlying the Freightos Warrants; (xviii) support of transaction and lockup agreements; (xix) certain tax matters; (xx) shareholder litigation; (xxi) termination of an investor rights agreement; (xxii) efforts to consummate the private placement, forward purchase subscription and backstop arrangements with investors (as described further below, the “Subscriptions”); (xxiii) public announcements; and (xxiv) use of trust account proceeds. Each party to the Business Combination Agreement also agreed during the Interim Period not to solicit, initiate or knowingly facilitate or assist the making, submission or announcement of or intentionally encourage alternative competing transactions with respect to itself, to notify the others as promptly as practicable (and in any event within two business days) in writing of the receipt of any bona fide inquiries, proposals or offers, requests for information or requests relating to an alternative competing transaction or any requests for non-public information relating to such transaction, and to keep the other party informed of the status of any such inquiries, proposals, offers or requests for information. The parties are also required to cease and terminate discussions regarding alternative transactions that may have been occurring prior to the Interim Period. The parties to the Business Combination Agreement have agreed that after completion of the Transaction, the board of directors of Freightos shall be comprised of one designee of each of Gesher (Ezra Gardner, Chief Executive Officer of Gesher) and Freightos (Zvi Schreiber, Chief Executive Officer of Freightos), and up to seven directors to be mutually agreed by Gesher and Freightos, each of whom must qualify as independent under the rules of the Nasdaq, regardless of whether such rules are applicable to Freightos. The covenants and agreements of the parties contained in the Business Combination Agreement do not survive the Closing, except those covenants and agreements to be performed after the Closing, which covenants and agreement will survive until fully performed. There are no indemnification rights for another party’s breach of any covenants. Conditions to Closing The Business Combination Agreement contains customary conditions to Closing, including, among other things: (i) receipt of the required approval by the Gesher shareholders; (ii) receipt of the required approval by the Freightos shareholders; (iii) receipt of required regulatory approvals, if any; (iv) the absence of any law or governmental order prohibiting or making illegal the consummation of the Transaction; (v) Gesher having at least $5,000,001 of net tangible assets immediately prior to Closing, or upon the consummation thereof; (vi) effectiveness of the Registration Statement; (vii) the approval for listing of Freightos Ordinary Shares, Freightos Warrants, and the Freightos Ordinary Shares underlying Freightos Warrants to be issued in connection with the Transaction on the Nasdaq, subject only to official notice of issuance thereof; and (viii) completion of the Recapitalization in accordance with the terms of the Business Combination Agreement and Freightos’ organizational documents. The obligations of Freightos, Merger Sub I and Merger Sub II to consummate the Transaction are also conditioned upon, among other things: (i) the accuracy of the representations and warranties of Gesher (subject to certain materiality standards set forth in the Business Combination Agreement); (ii) material compliance by Gesher with its pre-Closing covenants; (iii) the absence of any continuing event that has had, or would reasonably be expected to have, individually or in the aggregate, a material adverse effect (a “Gesher Material Adverse Effect”) on (x) the business, assets and liabilities, results of operations or financial condition of Gesher, or (y) Gesher’s ability to consummate the Transaction, subject to customary exceptions; (iv) the funds contained in Gesher’s trust account (after giving effect to the Gesher shareholder redemption), together with the aggregate amount of proceeds from any Subscriptions, equaling or exceeding $80,000,000; and (v) delivery of certain Closing deliverables. The obligations of Gesher to consummate the Transaction is also conditioned upon, among other things: (i) the accuracy of the representations and warranties of Freightos, Merger Sub I and Merger Sub II (subject to certain materiality standards set forth in the Business Combination Agreement); (ii) material compliance by Freightos, Merger Sub I and Merger Sub II with their respective pre-Closing covenants; (iii) the absence of any continuing event that has had, or would reasonably be expected to have, individually or in the aggregate, a material adverse effect (a “Freightos Material Adverse Effect”) on (x) the business, assets and liabilities of Freightos and its subsidiaries (taken as a whole) or the results of operations or financial condition of Freightos and its subsidiaries (taken as a whole), subject to customary exceptions; or (y) the ability of Freightos and its subsidiaries to consummate the Transaction; (iv) delivery of certain Closing deliverables; and (v) completion of a reorganization of Freightos’ subsidiaries. Termination The Business Combination Agreement may be terminated under certain customary and limited circumstances at any time prior to the Closing, including: (i) by mutual written consent of Gesher and Freightos; (ii) by either Gesher or Freightos if a governmental authority has issued an order or taken any other action that has the effect of making the Closing illegal or otherwise preventing or prohibiting the Transaction, and such order or other action has become final and non-appealable; (iii) by Freightos if Gesher holds a meeting of its shareholders to approve the Business Combination Agreement and the related transactions and such approval is not obtained; (iv) by Gesher if Freightos holds a meeting of its shareholders to approve the Business Combination Agreement and related transactions and such approval is not obtained; (v) in the event of the other party’s uncured breach, if such breach would result in the failure of the related Closing condition (and so long as the terminating party is not in material breach of any of its representations, warranties, covenants or agreements under the Business Combination Agreement); (vi) by either Gesher or Freightos if the Closing has not occurred by February 28, 2023, as long as the terminating party’s breach did not cause or result in the failure of the Transaction to close by such date; (vii) by Gesher if there has been a Freightos Material Adverse Effect following the date of the Business Combination Agreement that is continuing; and (viii) by Freightos if there has been a Gesher Material Adverse Effect following the date of the Business Combination Agreement that is continuing. If the Business Combination Agreement is terminated, all further obligations of the parties under the Business Combination Agreement (except for certain obligations related fees and expenses, trust fund waiver, no recourse, termination and general provisions) will terminate, and no party to the Business Combination Agreement will have any further liability to any other party thereto except for liability for fraud prior to termination. The Business Combination Agreement does not provide for any termination fees. Trust Account Waiver Freightos, Merger Sub I and Merger Sub II each agreed that they and their affiliates waived any past, present or future claim of any kind arising out of the Business Combination Agreement against, and any right to access, the trust account for any monies that may be owed to them by Gesher or any of its affiliates for any reason whatsoever. Governing Law The Business Combination Agreement is governed by the laws of the State of Delaware; provided, that the statutory and fiduciary duties of the Freightos board of directors, the Gesher board of directors, and the sole director of each of Merger Sub I and Merger Sub II, and the Mergers shall in each case be governed by the laws of the Cayman Islands. The parties are subject to exclusive jurisdiction of the Delaware Court of Chancery and any state appellate court therefrom within the State of Delaware, unless the Delaware Court of Chancery declines to accept jurisdiction over a particular matter, in which case, in any federal court within the State of Delaware. PIPE Financing Concurrently with the execution of the Business Combination Agreement, the Company, Freightos and Alshaffafia Trading W.L.L (the “PIPE Investor”), an affiliate of Qatar Airways Group Q.C.S.C. (“Qatar Airways”), entered into a PIPE Subscription Agreement (the “PIPE Agreement”) pursuant to which the PIPE Investor committed to purchase 1,000,000 Freightos Ordinary Shares at $10.00 per share for an aggregate purchase price of $10,000,000 (the “PIPE Financing”) immediately prior to the Closing. Each of the PIPE Investor and Qatar Airways are shareholders of Freightos. Under the PIPE Agreement the obligations of the parties to consummate the PIPE Financing are subject to the satisfaction or waiver of certain customary closing conditions of the respective parties, including, among others, (i) all conditions precedent under the Business Combination Agreement having been satisfied or waived, (ii) the accuracy of representations and warranties of Freightos and the Company in the Business Combination Agreement, (iii) Freightos material compliance with covenants and agreements in the PIPE Agreement, (iv) the absence of a legal prohibition on consummating the PIPE Financing, and (v) the approval for listing of Freightos Ordinary Shares on Nasdaq. Support Agreements Simultaneously with the execution and delivery of the Business Combination Agreement, Gesher and Freightos entered into Support Agreements (collectively, the “Support Agreements”) with certain shareholders of Freightos (the “Freightos Supporting Shareholders”). Pursuant to the Support Agreements, each Freightos Supporting Shareholder agreed to vote all of such shareholder’s Freightos shares in favor of the Business Combination Agreement and any actions that Freightos proposes in connection with the Transaction and to vote its Freightos shares against any other business combination transaction, any material change in the capitalization or corporate structure of Freightos, or any other action or proposal that would reasonably be expected to prevent, delay or adversely affect the Transaction. The Support Agreements prevent transfers of the Freightos shares held by the Freightos Supporting Shareholders between the date of the Support Agreement and the Closing, except for certain permitted transfers where the recipients also agree to comply with the Support Agreement. Lock-Up Agreements Simultaneously with the execution and delivery of the Business Combination Agreement, certain members of the Sponsor (the “Sponsor Holders”) entered into a Lock-Up Agreement with Freightos, the Company and Sponsor (collectively, the “Sponsor Lock-Up Agreements”). Pursuant to the Sponsor Lock-Up Agreements, each Sponsor Holder agreed not to sell, hypothecate, pledge, hedge, grant any option to purchase or otherwise dispose of, directly or indirectly, establish or increase certain derivative provisions with respect to the Restricted Securities (as defined below), or transfer economic ownership of the Restricted Securities, or make a public announcement of the intention to effect any such transaction (collectively, “Transfer”) any Freightos Ordinary Shares, Freightos Warrants, or any Freightos Ordinary Shares issuable in respect of Freightos Warrants (collectively, the “Restricted Securities”) received by Sponsor and attributable to such Sponsor Holder, from and after the Closing until the 36 month anniversary (such period, the “Sponsor Lock-Up Period”) of the date on which Closing occurs (the “Sponsor Lock-Up Restrictions”). However, (i) at each nine month anniversary of the Closing date, 25% of the Restricted Securities attributable to each Sponsor Holder will cease to be deemed Restricted Securities and (ii) if prior to the end of the Sponsor Lock-Up Period, a Change of Control (as defined in the Sponsor Lock-Up Agreements) of Freightos occurs, then all of the then-Restricted Securities will cease to be deemed Restricted Securities. When Restricted Securities cease to be Restricted Securities, such released securities may be Transferred without regard to the Sponsor Lock-Up Restrictions.</t>
        </is>
      </c>
      <c r="C4" s="4" t="inlineStr">
        <is>
          <t>Note 6—Commitments and Contingencies Registration Rights The holders of the founder shares issued and outstanding on the date of the IPO, as well as the holders of the representative shares, Private Placement Warrants and any warrants the Sponsor, officers, directors or their affiliates may be issued in payment of Working Capital Loans made to the Company (and all underlying securities), will be entitled to registration rights pursuant to an agreement signed on October 12, 2021. The holders of a majority of these securities are entitled to make up to two demands that the Company registers such securities. The holders of the majority of the founder shares can elect to exercise these registration rights at any time commencing three months prior to the date on which these ordinary shares are to be released from escrow. The holders of a majority of the representative shares, Private Placement Warrants and warrants issued to the Sponsor, officers, directors or their affiliates in payment of Working Capital Loans made to the Company (or underlying securities) can elect to exercise these registration rights at any time after the Company consummates a Business Combination. Notwithstanding anything to the contrary, EarlyBirdCapital, Inc. may only make a demand on one occasion and only during the five-year period beginning on the effective date of the registration statement. In addition, the holders have certain “piggy-back” registration rights with respect to registration statements filed subsequent to the consummation of a Business Combination; provided, however, that EarlyBirdCapital, Inc. may participate in a “piggy-back” registration only during the seven-year period beginning on the effective date of the registration statement. The Company will bear the expenses incurred in connection with the filing of any such registration statements. Underwriting Agreement The Company granted the underwriters a 45-day option from the date of the IPO to purchase up to an additional 1,500,000 units to cover over-allotments, if any. On October 14, 2021, the Company paid cash underwriting commissions of 2.0% of the gross proceeds of the IPO, or $2,000,000. The underwriters are entitled to a deferred underwriting commission of 3.5% of the gross proceeds of the IPO, or $3,500,000, which will be paid from the funds held in the Trust Account upon completion of the Company’s initial Business Combination subject to the terms of the underwriting agreement. On October 20, 2021, the underwriters exercised the over-allotment option in full to purchase 1,500,000 Public Units at a purchase price of $10.00 per Public Unit, generating gross proceeds to the Company of $15,000,000 (see Note 3), and were, in aggregate, paid a fixed underwriting discount of $300,000. Representative Shares Effective February 23, 2021, the Company issued to EarlyBirdCapital, Inc. and its designees the 200,000 representative shares. The holders of the representative shares have agreed not to transfer, assign or sell any such shares without the Company’s prior consent until the completion of the initial Business Combination. In addition, the holders of the representative shares have agreed (i) to waive their conversion rights (or right to participate in any tender offer) with respect to such shares in connection with the completion of the initial Business Combination and (ii) to waive their rights to liquidating distributions from the Trust Account with respect to such shares if the Company fails to complete the initial Business Combination within the Combination Period. The representative shares have been deemed compensation by FINRA and are therefore subject to a lock-up for a period of 180 days immediately following the date of the effectiveness of the registration statement pursuant to Rule 5110(e)(1) of the FINRA Manual. Pursuant to FINRA Rule 5110(e)(1), these securities will not be sold during the IPO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registration statement or commencement of sales of the IPO, except to any underwriter and selected dealer participating in the IPO and their bona fide officers or partners, provided that all securities so transferred remain subject to the lockup restriction above for the remainder of the time period. Forward Purchase Agreements In connection with the consummation of the IPO, the Company entered into contingent forward purchase agreements (the “FPAs”) with certain members of the Sponsor (the “Forward Purchase Investors”), which provided for the purchase by the Forward Purchase Investors of an aggregate of up to 4,500,000 units for total gross proceeds of up to $ 45,000,000 . On March 23, 2022, M&amp;G (ACS) Japan Equity Fund, as managed by M&amp;G Investment Management Limited, and the Company entered into an amended and restated FPA (the “M&amp;G FPA”), pursuant to which the Company will issue and sell to M&amp;G, and M&amp;G committed to purchase, an aggregate of 4,000,000 units of the Company (or at the Company’s option, the ultimate parent company in a Business Combination), at a purchase price of $10.00 per forward purchase unit, or $40,000,000 in the aggregate. Additionally, pursuant to the M&amp;G FPA, M&amp;G agreed to provide up to $10,000,000 of committed capital to the Company in the event that, as of immediately prior to the Closing (as defined below), certain minimum cash conditions are not met after taking into account redemptions by the Company’s shareholders in connection with the Transaction (as defined below) and certain other investments. In exchange for providing the backstop commitment, M&amp;G will receive from the Company (i) an additional amount of ordinary shares in the Company (or at the Company’s option, the ultimate parent company in a Business Combination) equal to the amount of the backstop commitment drawn, divided by $10.00 (rounded to the nearest whole number), and (ii) 500,000 warrants of the Company (or at the Company’s option, the ultimate parent company in a Business Combination). The closing of the M&amp;G FPA will be on the same date and immediately prior to, or simultaneously with, the closing of a Business Combination. These units will be purchased, subject to certain conditions, in a private placement to close immediately prior to, or simultaneously with, the consummation of the Company’s Business Combination. The Company accounted for the FPAs in accordance with the guidance contained in ASC 815-40. Such guidance provides that the FPAs meet the criteria for equity treatment due to no circumstances under which the Company can be forced to net cash settle the FPAs. As incentives for the FPAs, upon consummation of the IPO, the Forward Purchase Investors received an aggregate of 300,000 membership interests in the Sponsor, with an aggregate fair value of $2,037,000, for no consideration, which were accounted for as offering costs with an offset to additional paid-in capital upon the IPO. Other than M&amp;G, the other Forward Purchase Investors have elected not to exercise their forward purchase rights in connection with the Business Combination. Backstop Subscription Agreement On April 14, 2022, the Company entered into a backstop subscription agreement with Composite Analysis Group, Inc. (“Composite”), pursuant to which Composite has agreed to provide $10,000,000 of committed capital to the Company in the event that, as of immediately prior to the closing of an initial business combination, certain minimum cash conditions are not met after taking into account redemptions by Company shareholders in connection with the business combination and certain other investments. In exchange for providing the Backstop Commitment, the Company will issue and sell to Composite (a) 1,000,000 ordinary shares of the Company at a purchase price of $10.00 per share, and (b) 100,000 warrants of the Company. The closing of the Composite backstop subscription will be on the same date and immediately prior to, or simultaneously with, the closing of the Business Combination. Business Combination Agreement On May 31, 2022, the Company entered into a Business Combination Agreement (the “Business Combination Agreement”) with Freightos Limited, a Cayman Islands exempted company limited by shares (“ Freightos The Business Combination Pursuant to the Business Combination Agreement, at the closing (the “Closing”) of the transactions contemplated thereunder (collectively, the “Transaction”), among other things, (i) each ordinary share of Gesher, par value $0.0001 per share (“Gesher Ordinary Shares”), issued and outstanding immediately prior to the First Merger (and after giving effect to the Unit Separation (as defined below) and any redemptions), will no longer be outstanding and will automatically be converted into the right of the holder thereof to receive one ordinary share of Freightos, par value $0.00001 per share (“Freightos Ordinary Shares”), and (ii) each issued and outstanding warrant of Gesher (“Gesher Warrants”) will be assumed by Freightos and converted into a corresponding warrant exercisable for Freightos Ordinary Shares subject to substantially the same terms and conditions applicable to the Gesher Warrants (“Freightos Warrants”). Immediately prior to the First Merger, the Gesher Ordinary Shares and the Gesher Warrants comprising each issued and outstanding unit of Gesher (“Gesher Unit”), consisting of one Gesher Ordinary Share and one-half of one Gesher Warrant, will be automatically detached (the “Unit Separation”) and the holder thereof will be deemed to hold one Gesher Ordinary Share and one-half of one Gesher Warrant. No fractional Gesher Warrants will be issued in connection with the Unit Separation such that if a holder of such Gesher Units would be entitled to receive a fractional Gesher Warrant upon such separation, the number of Gesher Warrants to be issued to such holder upon such separation will be rounded down to the nearest whole number of Gesher Warrants. Immediately prior to the First Merger, Freightos and its shareholders will engage in a recapitalization of its outstanding equity securities (the “Recapitalization”) so that the only outstanding equity securities of Freightos will be Freightos Ordinary Shares and certain options to acquire Freightos Ordinary Shares that will remain outstanding following the Transaction. To effect the Recapitalization, (1) each preferred share of Freightos will automatically convert into Freightos Ordinary Shares in accordance with the Freightos organizational documents, and (2) immediately following such conversion, the Freightos Ordinary Shares will automatically convert into such number of Freightos Ordinary Shares equal to the quotient obtained by dividing 39,000,000 by the sum of (A) the number of Freightos Ordinary Shares then issued and outstanding (including as a result of the aforementioned conversion of each preferred share of Freightos) and (B) without duplication, the number of Freightos Ordinary Shares issuable upon the exercise of all options to acquire Freightos Ordinary Shares that either have vested prior to such time or are to vest pursuant to their terms on or prior to September 30, 2022. Following the Recapitalization, the Freightos Ordinary Shares shall be valued at $10.00 per share such that the total value of all Freightos Ordinary Shares equals $390,000,000, taking into account the options to acquire Freightos Ordinary Shares that either have vested prior to Closing or are to vest pursuant to their terms on or prior to September 30, 2022. The Business Combination Agreement does not provide for any purchase price adjustments. The Transaction has been unanimously approved by the boards of directors of both Gesher and Freightos. Representations and Warranties The Business Combination Agreement contains representations and warranties of Freightos and its subsidiaries, including Merger Sub I and Merger Sub II, that are customary for transactions of this nature, including with respect to, among other things: (i) corporate organization; (ii) Freightos’ subsidiaries; (iii) capitalization of Freightos and its subsidiaries; (iv) the authorization, performance and enforceability against Freightos of the Business Combination Agreement and the requisite shareholder approval; (v) absence of conflicts, and governmental consents and filings; (vi) compliance with laws, and the existence, effectiveness, and status of necessary licenses and permits; (vii) certain tax matters; (viii) financial statements and absence of changes; (ix) litigation; (x) absence of undisclosed liabilities; (xi) material contracts; (xii) title to and sufficiency of assets; (xiii) real property; (xiv) Freightos’ intellectual property and data protection; (xv) labor relations and employee matters; (xvi) broker’s fees; (xvii) environmental matters; (xviii) insurance; (xix) related party transactions; (xx) supplied information for the Registration Statement on Form F-4 pertaining to the Transaction (the “Registration Statement”) and certain other filings; (xxi) foreign private issuer and emerging growth company status; and (xxii) certain matters related to the PIPE Financing (as defined below). The Business Combination Agreement contains representations and warranties of Gesher that are customary for transactions of this nature, including with respect to, among other things: (i) corporate organization; (ii) capitalization and voting rights; (iii) Gesher’s subsidiaries; (iv) the authorization, performance, and enforceability against Gesher of the Business Combination Agreement; (v) governmental approvals; (vi) absence of conflicts; (vii) tax matters; (viii) financial statements; (ix) absence of changes; (x) litigation; (xi) broker’s fees; (xii) supplied information for the Registration Statement pertaining to the Transaction and certain other filings; (xiii) the trust account; (xiv) investment company and emerging growth company status; (xv) business activities; (xvi) Nasdaq quotation; (xvii) private placements; and (xviii) related party transactions. The representations and warranties made in the Business Combination Agreement terminate as of, and will not survive, the Closing. There are no indemnification rights for another party’s breach of any representations and warranties. Covenants The Business Combination Agreement contains certain customary covenants by each of the parties during the period between the signing of the Business Combination Agreement and the earlier of the Closing or the termination of the Business Combination Agreement in accordance with its terms (the “Interim Period”), including those relating to: (i) the provision of access to their officers, directors, properties, offices, books and records and similar information by the parties; (ii) the operation of their respective businesses in the ordinary course of business; (iii) the provision of financial statements by Freightos to Gesher; (iv) indemnification of directors and officers and the purchase of tail directors’ and officers’ liability insurance; (v) notice of certain events; (vi) financial statements; (vii) no trading; (viii) Freightos’ efforts to call a meeting of its shareholders to approve the Transaction and related actions; (ix) approval and adoption of an equity plan of Freightos; (x) completion of a reorganization of Freightos’ subsidiaries; (xi) completion of the Recapitalization; (xii) Freightos efforts to obtain approval for listing of the Freightos Ordinary Shares and Freightos Warrants with the Nasdaq Stock Market LLC (“Nasdaq”) prior to the First Merger, (xiii) appointment of the post-Closing board of directors of Freightos; (xiv) amendment of the Freightos organizational documents; (xv) certain filings with the United States Securities and Exchange Commission (the “SEC”); (xvi) efforts to obtain all necessary antitrust approvals; (xvii) the preparation and filing of the Registration Statement by Freightos to register the Freightos Ordinary Shares, the Freightos Warrants and the Freightos Ordinary Shares underlying the Freightos Warrants; (xviii) support of transaction and lockup agreements; (xix) certain tax matters; (xx) shareholder litigation; (xxi) termination of an investor rights agreement; (xxii) efforts to consummate the private placement, forward purchase subscription and backstop arrangements with investors (as described further below, the “Subscriptions”); (xxiii) public announcements; and (xxiv) use of trust account proceeds. Each party to the Business Combination Agreement also agreed during the Interim Period not to solicit, initiate or knowingly facilitate or assist the making, submission or announcement of or intentionally encourage alternative competing transactions with respect to itself, to notify the others as promptly as practicable (and in any event within two business days) in writing of the receipt of any bona fide inquiries, proposals or offers, requests for information or requests relating to an alternative competing transaction or any requests for non-public information relating to such transaction, and to keep the other party informed of the status of any such inquiries, proposals, offers or requests for information. The parties are also required to cease and terminate discussions regarding alternative transactions that may have been occurring prior to the Interim Period. The parties to the Business Combination Agreement have agreed that after completion of the Transaction, the board of directors of Freightos shall be comprised of one designee of each of Gesher (Ezra Gardner, Chief Executive Officer of Gesher) and Freightos (Zvi Schreiber, Chief Executive Officer of Freightos), and up to seven directors to be mutually agreed by Gesher and Freightos, each of whom must qualify as independent under the rules of the Nasdaq, regardless of whether such rules are applicable to Freightos. The covenants and agreements of the parties contained in the Business Combination Agreement do not survive the Closing, except those covenants and agreements to be performed after the Closing, which covenants and agreement will survive until fully performed. There are no indemnification rights for another party’s breach of any covenants. Conditions to Closing The Business Combination Agreement contains customary conditions to Closing, including, among other things: (i) receipt of the required approval by the Gesher shareholders; (ii) receipt of the required approval by the Freightos shareholders; (iii) receipt of required regulatory approvals, if any; (iv) the absence of any law or governmental order prohibiting or making illegal the consummation of the Transaction; (v) Gesher having at least $5,000,001 of net tangible assets immediately prior to Closing, or upon the consummation thereof; (vi) effectiveness of the Registration Statement; (vii) the approval for listing of Freightos Ordinary Shares, Freightos Warrants, and the Freightos Ordinary Shares underlying Freightos Warrants to be issued in connection with the Transaction on the Nasdaq, subject only to official notice of issuance thereof; and (viii) completion of the Recapitalization in accordance with the terms of the Business Combination Agreement and Freightos’ organizational documents. The obligations of Freightos, Merger Sub I and Merger Sub II to consummate the Transaction are also conditioned upon, among other things: (i) the accuracy of the representations and warranties of Gesher (subject to certain materiality standards set forth in the Business Combination Agreement); (ii) material compliance by Gesher with its pre-Closing covenants; (iii) the absence of any continuing event that has had, or would reasonably be expected to have, individually or in the aggregate, a material adverse effect (a “Gesher Material Adverse Effect”) on (x) the business, assets and liabilities, results of operations or financial condition of Gesher, or (y) Gesher’s ability to consummate the Transaction, subject to customary exceptions; (iv) the funds contained in Gesher’s trust account (after giving effect to the Gesher shareholder redemption), together with the aggregate amount of proceeds from any Subscriptions, equaling or exceeding $80,000,000; and (v) delivery of certain Closing deliverables. The obligations of Gesher to consummate the Transaction is also conditioned upon, among other things: (i) the accuracy of the representations and warranties of Freightos, Merger Sub I and Merger Sub II (subject to certain materiality standards set forth in the Business Combination Agreement); (ii) material compliance by Freightos, Merger Sub I and Merger Sub II with their respective pre-Closing covenants; (iii) the absence of any continuing event that has had, or would reasonably be expected to have, individually or in the aggregate, a material adverse effect (a “Freightos Material Adverse Effect”) on (x) the business, assets and liabilities of Freightos and its subsidiaries (taken as a whole) or the results of operations or financial condition of Freightos and its subsidiaries (taken as a whole), subject to customary exceptions; or (y) the ability of Freightos and its subsidiaries to consummate the Transaction; (iv) delivery of certain Closing deliverables; and (v) completion of a reorganization of Freightos’ subsidiaries. Termination The Business Combination Agreement may be terminated under certain customary and limited circumstances at any time prior to the Closing, including: (i) by mutual written consent of Gesher and Freightos; (ii) by either Gesher or Freightos if a governmental authority has issued an order or taken any other action that has the effect of making the Closing illegal or otherwise preventing or prohibiting the Transaction, and such order or other action has become final and non-appealable; (iii) by Freightos if Gesher holds a meeting of its shareholders to approve the Business Combination Agreement and the related transactions and such approval is not obtained; (iv) by Gesher if Freightos holds a meeting of its shareholders to approve the Business Combination Agreement and related transactions and such approval is not obtained; (v) in the event of the other party’s uncured breach, if such breach would result in the failure of the related Closing condition (and so long as the terminating party is not in material breach of any of its representations, warranties, covenants or agreements under the Business Combination Agreement); (vi) by either Gesher or Freightos if the Closing has not occurred by February 28, 2023, as long as the terminating party’s breach did not cause or result in the failure of the Transaction to close by such date; (vii) by Gesher if there has been a Freightos Material Adverse Effect following the date of the Business Combination Agreement that is continuing; and (viii) by Freightos if there has been a Gesher Material Adverse Effect following the date of the Business Combination Agreement that is continuing. If the Business Combination Agreement is terminated, all further obligations of the parties under the Business Combination Agreement (except for certain obligations related fees and expenses, trust fund waiver, no recourse, termination and general provisions) will terminate, and no party to the Business Combination Agreement will have any further liability to any other party thereto except for liability for fraud prior to termination. The Business Combination Agreement does not provide for any termination fees. Trust Account Waiver Freightos, Merger Sub I and Merger Sub II each agreed that they and their affiliates waived any past, present or future claim of any kind arising out of the Business Combination Agreement against, and any right to access, the trust account for any monies that may be owed to them by Gesher or any of its affiliates for any reason whatsoever. Governing Law The Business Combination Agreement is governed by the laws of the State of Delaware; provided, that the statutory and fiduciary duties of the Freightos board of directors, the Gesher board of directors, and the sole director of each of Merger Sub I and Merger Sub II, and the Mergers shall in each case be governed by the laws of the Cayman Islands. The parties are subject to exclusive jurisdiction of the Delaware Court of Chancery and any state appellate court therefrom within the State of Delaware, unless the Delaware Court of Chancery declines to accept jurisdiction over a particular matter, in which case, in any federal court within the State of Delaware. PIPE Financing Concurrently with the execution of the Business Combination Agreement, the Company, Freightos and Alshaffafia Trading W.L.L (the “PIPE Investor”), an affiliate of Qatar Airways Group Q.C.S.C. (“Qatar Airways”), entered into a PIPE Subscription Agreement (the “PIPE Agreement”) pursuant to which the PIPE Investor committed to purchase 1,000,000 Freightos Ordinary Shares at $10.00 per share for an aggregate purchase price of $10,000,000 (the “PIPE Financing”) immediately prior to the Closing. Each of the PIPE Investor and Qatar Airways are shareholders of Freightos. Under the PIPE Agreement the obligations of the parties to consummate the PIPE Financing are subject to the satisfaction or waiver of certain customary closing conditions of the respective parties, including, among others, (i) all conditions precedent under the Business Combination Agreement having been satisfied or waived, (ii) the accuracy of representations and warranties of Freightos and the Company in the Business Combination Agreement, (iii) Freightos material compliance with covenants and agreements in the PIPE Agreement, (iv) the absence of a legal prohibition on consummating the PIPE Financing, and (v) the approval for listing of Freightos Ordinary Shares on Nasdaq. Support Agreements Simultaneously with the execution and delivery of the Business Combination Agreement, Gesher and Freightos entered into Support Agreements (collectively, the “Support Agreements”) with certain shareholders of Freightos (the “Freightos Supporting Shareholders”). Pursuant to the Support Agreements, each Freightos Supporting Shareholder agreed to vote all of such shareholder’s Freightos shares in favor of the Business Combination Agreement and any actions that Freightos proposes in connection with the Transaction and to vote its Freightos shares against any other business combination transaction, any material change in the capitalization or corporate structure of Freightos, or any other action or proposal that would reasonably be expected to prevent, delay or adversely affect the Transaction. The Support Agreements prevent transfers of the Freightos shares held by the Freightos Supporting Shareholders between the date of the Support Agreement and the Closing, except for certain permitted transfers where the recipients also agree to comply with the Support Agreement. Lock-Up Agreements Simultaneously with the execution and delivery of the Business Combination Agreement, certain members of the Sponsor (the “Sponsor Holders”) entered into a Lock-Up Agreement with Freightos, the Company and Sponsor (collectively, the “Sponsor Lock-Up Agreements”). Pursuant to the Sponsor Lock-Up Agreements, each Sponsor Holder agreed not to sell, hypothecate, pledge, hedge, grant any option to purchase or otherwise dispose of, directly or indirectly, establish or increase certain derivative provisions with respect to the Restricted Securities (as defined below), or transfer economic ownership of the Restricted Securities, or make a public announcement of the intention to effect any such transaction (collectively, “Transfer”) any Freightos Ordinary Shares, Freightos Warrants, or any Freightos Ordinary Shares issuable in respect of Freightos Warrants (collectively, the “Restricted Securities”) received by Sponsor and attributable to such Sponsor Holder, from and after the Closing until the 36 month anniversary (such period, the “Sponsor Lock-Up Period”) of the date on which Closing occurs (the “Sponsor Lock-Up Restrictions”). However, (i) at each nine month anniversary of the Closing date, 25% of the Restricted Securities attributable to each Sponsor Holder will cease to be deemed Restricted Securities and (ii) if prior to the end of the Sponsor Lock-Up Period, a Change of Control (as defined in the Sponsor Lock-Up Agreements) of Freightos occurs, then all of the then-Restricted Securities will cease to be deemed Restricted Securities. When Restricted Securities cease to be Restricted Securities, such released securities may be Transferred without regard to the Sponsor Lock-Up Restrictions.</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hareholders' (Deficit) Equity</t>
        </is>
      </c>
      <c r="B1" s="2" t="inlineStr">
        <is>
          <t>9 Months Ended</t>
        </is>
      </c>
      <c r="C1" s="2" t="inlineStr">
        <is>
          <t>12 Months Ended</t>
        </is>
      </c>
    </row>
    <row r="2">
      <c r="B2" s="2" t="inlineStr">
        <is>
          <t>Jun. 30, 2022</t>
        </is>
      </c>
      <c r="C2" s="2" t="inlineStr">
        <is>
          <t>Sep. 30, 2022</t>
        </is>
      </c>
    </row>
    <row r="3">
      <c r="A3" s="4" t="inlineStr">
        <is>
          <t>CIK 0001853314 Gesher I Acquisition Corp</t>
        </is>
      </c>
      <c r="B3" s="4" t="inlineStr">
        <is>
          <t xml:space="preserve"> </t>
        </is>
      </c>
      <c r="C3" s="4" t="inlineStr">
        <is>
          <t xml:space="preserve"> </t>
        </is>
      </c>
    </row>
    <row r="4">
      <c r="A4" s="3" t="inlineStr">
        <is>
          <t>Shareholders' (Deficit) Equity [Abstract]</t>
        </is>
      </c>
      <c r="B4" s="4" t="inlineStr">
        <is>
          <t xml:space="preserve"> </t>
        </is>
      </c>
      <c r="C4" s="4" t="inlineStr">
        <is>
          <t xml:space="preserve"> </t>
        </is>
      </c>
    </row>
    <row r="5">
      <c r="A5" s="4" t="inlineStr">
        <is>
          <t>Shareholders' (Deficit) Equity</t>
        </is>
      </c>
      <c r="B5" s="4" t="inlineStr">
        <is>
          <t>Note 8 — Shareholders’ (Deficit) Equity Preference shares — The Company is authorized to issue 1,000,000 preference shares with a par value of $0.0001 per share and with such designations, voting and other rights and preferences as may be determined from time to time by the Company’s board of directors. As of June 30, 2022 and September 30, 2021, there were no preference shares issued or outstanding. Ordinary shares — The Company is authorized to issue 100,000,000 ordinary shares with a par value of $0.0001 per share. As of June 30, 2022, there were 3,075,000 ordinary shares issued and outstanding . As of September 30, 2021, there were no ordinary shares issued and outstanding. Warrants — Each whole warrant entitles the holder to purchase one ordinary share at a price of $11.50 per share, subject to adjustment as discussed herei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initial shareholders or their affiliates, without taking into account any founder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greater of (i) the Market Value or (ii) the price at which the Company issues the additional ordinary shares or equity-linked securities. The warrants will become exercisable 30 days after the completion of an initial Business Combination. The warrants will expire at 5:00 p.m., New York City time, on the fifth anniversary of the completion of an initial Business Combination, or earlier upon redemption. No warrants will be exercisable for cash unless the Company has an effective and current registration statement covering the ordinary shares issuable upon exercise of the warrants and a current prospectus relating to such ordinary shares. Notwithstanding the foregoing, if a registration statement covering the ordinary shares issuable upon exercise of the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The Company may redeem the outstanding warrants in whole and not in part, at a price of $0.01 per warrant at any time after the warrants become exercisable, upon a minimum of 30 days’ prior written notice of redemption, if, and only if, the last sales price of the ordinary shares equals or exceeds $18.00 per share (as adjusted for stock splits, stock dividends, reorganizations and recapitalizations) for any 20 trading days within a 30 trading day period commencing at any time after the warrants become exercisable and ending three business days before the Company sends the notice of redemption; and if, and only if, there is a current registration statement in effect with respect to the ordinary shares underlying such warrants. If the foregoing conditions are satisfied and the Company issues a notice of redemption, each warrant holder can exercise his, her or its warrant prior to the scheduled redemption date. However, the price of the ordinary shares may fall below the $18.00 trigger price as well as the $11.50 warrant exercise price after the redemption notice is issued.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for this purpose shall mean the average reported last sale price of the ordinary shares for the five trading days ending on the third trading day prior to the date on which the notice of redemption is sent to the holders of warrants. The Company accounted for the 10,750,000 warrants issued in connection with the IPO (including the 5,750,000 Public Warrants included in the Units and the 5,000,000 Private Placement Warrants) in accordance with the guidance contained in ASC 815-40. Such guidance provides that the warrants meet the criteria for equity treatment due to the existence of provisions whereby adjustments to the exercise price of the warrants is based on a variable that is an input to the fair value of a “fixed-for-fixed” option and no circumstances under which the Company can be forced to net cash settle the warrants. The Company established the non-recurring fair value for the Public Warrants of $8,165,000 on October 14, 2021, the date of the Company’s Initial Public Offering, using the Monte Carlo Simulation. The Monte Carol Simulation is considered a Level 3 measurement. The key inputs into the Monte Carlo Simulation for the Public Warrants as of October 14, 2021, were as follows: ​ ​ ​ ​ ​ ​ ​ October 14, ​ 2021 ​ Exercise price ​ $ 11.50 Stock price ​ $ 9.26 ​ Volatility ​ 30.0 % Term ​ 5.00 ​ Risk-free rate ​ 0.93 % Dividend yield ​ 0.0 % ​ Significant increases (decreases) in the expected volatility in isolation would result in a significantly higher (lower) fair value measurement.</t>
        </is>
      </c>
      <c r="C5" s="4" t="inlineStr">
        <is>
          <t>Note 7—Shareholders’ (Deficit) Equity Preference shares—The Company is authorized to issue 1,000,000 preference shares with a par value of $0.0001 per share and with such designations, voting and other rights and preferences as may be determined from time to time by the Company’s board of directors. As of September 30, 2022 and 2021, there were no preference shares issued and outstanding. Ordinary shares—The Company is authorized to issue 100,000,000 ordinary shares with a par value of $0.0001 per share. As of September 30, 2022, there were 3,075,000 ordinary shares issued and outstanding, excluding 11,500,000 ordinary shares subject to possible redemption. As of September 30, 2021, there were 3,075,000 ordinary shares issued and outstanding, which includes an aggregate of up to 375,000 ordinary shares subject to forfeiture to the extent that the over-allotment option is not exercised by the underwriters in full or in part. On October 20, 2021, the underwriters exercised the over-allotment option in full to purchase 1,500,000 Public Units, which as a result, the 375,000 founder shares are no longer subject to forfeiture. Warrants—Each whole warrant entitles the holder to purchase one ordinary share at a price of $ 11.50 per share, subject to adjustment as discussed herei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initial shareholders or their affiliates, without taking into account any founder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greater of (i) the Market Value or (ii) the price at which the Company issues the additional ordinary shares or equity-linked securities. The warrants will become exercisable 30 days after the completion of an initial Business Combination. The warrants will expire at 5:00 p.m., New York City time, on the fifth anniversary of the completion of an initial Business Combination, or earlier upon redemption. No warrants will be exercisable for cash unless the Company has an effective and current registration statement covering the ordinary shares issuable upon exercise of the warrants and a current prospectus relating to such ordinary shares. Notwithstanding the foregoing, if a registration statement covering the ordinary shares issuable upon exercise of the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The Company may redeem the outstanding warrants in whole and not in part, at a price of $0.01 per warrant at any time after the warrants become exercisable, upon a minimum of 30 days’ prior written notice of redemption, if, and only if, the last sales price of the ordinary shares equals or exceeds $18.00 per share (as adjusted for stock splits, stock dividends, reorganizations and recapitalizations) for any 20 trading days within a 30 trading day period commencing at any time after the warrants become exercisable and ending three business days before the Company sends the notice of redemption; and if, and only if, there is a current registration statement in effect with respect to the ordinary shares underlying such warrants. If the foregoing conditions are satisfied and the Company issues a notice of redemption, each warrant holder can exercise his, her or its warrant prior to the scheduled redemption date. However, the price of the ordinary shares may fall below the $18.00 trigger price as well as the $11.50 warrant exercise price after the redemption notice is issued.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for this purpose shall mean the average reported last sale price of the ordinary shares for the five trading days ending on the third trading day prior to the date on which the notice of redemption is sent to the holders of warrants. The Company accounted for the 10,750,000 warrants issued in connection with the IPO (including the 5,750,000 Public Warrants included in the Units and the 5,000,000 Private Placement Warrants) in accordance with the guidance contained in ASC 815-40. Such guidance provides that the warrants meet the criteria for equity treatment due to the existence of provisions whereby adjustments to the exercise price of the warrants is based on a variable that is an input to the fair value of a “fixed-for-fixed” option and no circumstances under which the Company can be forced to net cash settle the warrants. The Company established the non-recurring fair value for the Public Warrants of $8,165,000 on October 14, 2021, the date of the Company’s Initial Public Offering, using the Monte Carlo Simulation. The Monte Carol Simulation is considered a Level 3 measurement. The key inputs into the Monte Carlo Simulation for the Public Warrants as of October 14, 2021, were as follows: ​ ​ ​ ​ ​ ​ ​ October 14, ​ ​ 2021 Exercise price ​ $ 11.50 ​ Stock price ​ $ 9.26 ​ Volatility ​ 30.0 % Term ​ 5.00 ​ Risk-free rate ​ 0.93 % Dividend yield ​ 0.0 % ​ ​ Significant increases (decreases) in the expected volatility in isolation would result in a significantly higher (lower) fair value measurement.</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Jun. 30, 2022</t>
        </is>
      </c>
      <c r="C2" s="2" t="inlineStr">
        <is>
          <t>Sep. 30, 2022</t>
        </is>
      </c>
    </row>
    <row r="3">
      <c r="A3" s="4" t="inlineStr">
        <is>
          <t>CIK 0001853314 Gesher I Acquisition Corp</t>
        </is>
      </c>
      <c r="B3" s="4" t="inlineStr">
        <is>
          <t xml:space="preserve"> </t>
        </is>
      </c>
      <c r="C3" s="4" t="inlineStr">
        <is>
          <t xml:space="preserve"> </t>
        </is>
      </c>
    </row>
    <row r="4">
      <c r="A4" s="3" t="inlineStr">
        <is>
          <t>Fair Value Measurements [Abstract]</t>
        </is>
      </c>
      <c r="B4" s="4" t="inlineStr">
        <is>
          <t xml:space="preserve"> </t>
        </is>
      </c>
      <c r="C4" s="4" t="inlineStr">
        <is>
          <t xml:space="preserve"> </t>
        </is>
      </c>
    </row>
    <row r="5">
      <c r="A5" s="4" t="inlineStr">
        <is>
          <t>Fair Value Measurements</t>
        </is>
      </c>
      <c r="B5" s="4" t="inlineStr">
        <is>
          <t>Note 9 — Fair Value Measurements The following table presents information about the Company’s assets that are measured at fair value on June 30, 2022, and indicates the fair value hierarchy of the valuation inputs the Company utilized to determine such fair value: ​ ​ ​ ​ ​ ​ ​ ​ ​ ​ ​ ​ ​ ​ ​ ​ ​ Quoted Significant Significant ​ ​ ​ ​ ​ Prices In ​ Other ​ Other ​ ​ ​ ​ ​ Active ​ Observable ​ Unobservable ​ ​ June 30, ​ Markets ​ Inputs ​ Inputs ​ 2022 (Level 1) (Level 2) (Level 3) Assets: ​ ​ ​ ​ ​ ​ ​ ​ ​ ​ ​ ​ Marketable securities held in Trust Account ​ $ 116,310,252 ​ $ 116,310,252 ​ $ — ​ $ — ​ ​ $ 116,310,252 ​ $ 116,310,252 ​ $ — ​ $ — ​ The over-allotment option was accounted for as liabilities in accordance with ASC 815-40 and is presented within liabilities on the balance sheets. The over-allotment liability is measured at fair value at inception and on a recurring basis, with changes in fair value presented within change in fair value of over-allotment liability in the statements of operations. The Company used a Black Scholes model to value the over-allotment option. The over-allotment option was classified within Level 3 of the fair value hierarchy at the measurement dates due to the use of unobservable inputs. Inherent in pricing models are assumptions related to expected share-price volatility, expected life and risk-free interest rate. The Company estimates the volatility of its ordinary shares based on historical volatility that matches the expected remaining life of the option. The risk-free interest rate is based on the U.S. Treasury zero-coupon yield curve on the grant date for a maturity similar to the expected remaining life of the option. The expected life of the option is assumed to be equivalent to their remaining contractual term. The key inputs into the Black Scholes model for the over-allotment liability was as follows at initial measurement: ​ ​ ​ ​ ​ ​ ​ October 14, Input 2021 ​ Risk-free interest rate ​ ​ 0.04 % Expected term (years) ​ 0.12 ​ Expected volatility ​ 5.0 % Exercise price ​ $ 10.00 ​ Unit price ​ $ 10.00 ​ ​ ​ ​ ​ ​ ​ ​ October 20, Input 2021 ​ Risk-free interest rate ​ 0.04 % Expected term (years) ​ 0.11 ​ Expected volatility ​ ​ 5.0 % Exercise price ​ $ 10.00 ​ Unit price ​ $ 10.00 ​ ​ ​ The following table sets forth a summary of the changes in the fair value of the Level 3 over-allotment liability for the nine months ended June 30, 2022: ​ ​ ​ ​ ​ ​ Over-allotment ​ Liability Fair value as of October 1, 2021 ​ $ — Initial fair value of over-allotment liability upon issuance at IPO ​ 105,450 Change in fair value ​ (44,550) Charged to shareholders’ (deficit) equity upon exercise ​ (60,900) Fair value as of June 30, 2022 ​ $ — ​</t>
        </is>
      </c>
      <c r="C5" s="4" t="inlineStr">
        <is>
          <t>Note 8—Fair Value Measurements The following table presents information about the Company’s assets that are measured at fair value on September 30, 2022, and indicates the fair value hierarchy of the valuation inputs the Company utilized to determine such fair value: ​ ​ ​ ​ ​ ​ ​ ​ ​ ​ ​ ​ ​ ​ ​ ​ ​ Quoted Significant Significant ​ ​ ​ ​ ​ Prices In ​ Other ​ Other ​ ​ ​ ​ ​ Active ​ Observable ​ Unobservable ​ ​ September 30, ​ Markets ​ Inputs ​ Inputs ​ ​ 2022 ​ (Level 1) ​ (Level 2) ​ (Level 3) Assets: ​ ​ ​ ​ Marketable securities held in Trust Account ​ $ 116,823,042 ​ $ 116,823,042 ​ $ — ​ $ — ​ ​ $ 116,823,042 ​ $ 116,823,042 ​ $ — ​ $ — ​ ​ The over-allotment option was accounted for as liabilities in accordance with ASC 815-40 and is presented within liabilities on the balance sheets. The over-allotment liability is measured at fair value at inception and on a recurring basis, with changes in fair value presented within change in fair value of over-allotment liability in the statements of operations. The Company used a Black Scholes model to value the over-allotment option. The over-allotment option was classified within Level 3 of the fair value hierarchy at the measurement dates due to the use of unobservable inputs. Inherent in pricing models are assumptions related to expected share-price volatility, expected life and risk-free interest rate. The Company estimates the volatility of its ordinary shares based on historical volatility that matches the expected remaining life of the option. The risk-free interest rate is based on the U.S. Treasury zero-coupon yield curve on the grant date for a maturity similar to the expected remaining life of the option. The expected life of the option is assumed to be equivalent to their remaining contractual term. ​ The key inputs into the Black Scholes model for the over-allotment liability was as follows at initial measurement: ​ ​ ​ ​ ​ ​ ​ October 14, Input ​ 2021 Risk-free interest rate ​ 0.04 % Expected term (years) ​ 0.12 ​ Expected volatility ​ 5.0 % Exercise price ​ $ 10.00 ​ Unit price ​ $ 10.00 ​ ​ ​ ​ ​ ​ ​ ​ ​ October 20, Input ​ 2021 Risk-free interest rate ​ 0.04 % Expected term (years) ​ 0.11 ​ Expected volatility ​ 5.0 % Exercise price ​ $ 10.00 ​ Unit price ​ $ 10.00 ​ ​ ​ The following table sets forth a summary of the changes in the fair value of the Level 3 over-allotment liability for the year ended September 30, 2022: ​ ​ ​ ​ ​ ​ Over- ​ ​ allotment ​ Liability Fair value as of October 1, 2021 ​ $ — Initial fair value of over-allotment liability upon issuance at IPO ​ 105,450 Change in fair value ​ (44,550) Charged to shareholders’ deficit upon exercise ​ (60,900) Fair value as of September 30, 2022 ​ $ — ​</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Jun. 30, 2022</t>
        </is>
      </c>
      <c r="C2" s="2" t="inlineStr">
        <is>
          <t>Sep. 30, 2022</t>
        </is>
      </c>
    </row>
    <row r="3">
      <c r="A3" s="4" t="inlineStr">
        <is>
          <t>CIK 0001853314 Gesher I Acquisition Corp</t>
        </is>
      </c>
      <c r="B3" s="4" t="inlineStr">
        <is>
          <t xml:space="preserve"> </t>
        </is>
      </c>
      <c r="C3" s="4" t="inlineStr">
        <is>
          <t xml:space="preserve"> </t>
        </is>
      </c>
    </row>
    <row r="4">
      <c r="A4" s="4" t="inlineStr">
        <is>
          <t>Subsequent Events</t>
        </is>
      </c>
      <c r="B4" s="4" t="inlineStr">
        <is>
          <t>Note 10 — Subsequent Events The Company evaluated subsequent events and transactions that occurred after the balance sheet date up to the date the condensed financial statements were issued. Based upon this evaluation, other than the below, the Company did not identify any other subsequent events that would have required adjustments or disclosure in the condensed financial statements.</t>
        </is>
      </c>
      <c r="C4" s="4" t="inlineStr">
        <is>
          <t>Note 9—Subsequent Events The Company evaluated subsequent events and transactions that occurred after the balance sheet date up to the date the financial statements were issued. Based upon this evaluation, other than the below, the Company did not identify any other subsequent events that would have required adjustments or disclosure in the financial statements. On November 23, 2022, the Company entered into a promissory note agreement with the Sponsor in the amount of $156,000. The promissory note would either be repaid upon consummation of a Business Combination, without interest, or, at the lender’s discretion, convertible into warrants of the post-Business Combination entity at a price of $1.00 per warrant. The warrants would be identical to the Private Placement Warrants. The conversion feature was analyzed under ASC 470-20, “Debt with Conversion or Other Options”, the note did not include any premium or discounts. The conversion option did not include elements that would require bifurcation under ASC 815-40, “Derivatives and Hedging.”</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by Policy (Policies) - CIK 0001853314 Gesher I Acquisition Corp</t>
        </is>
      </c>
      <c r="B1" s="2" t="inlineStr">
        <is>
          <t>9 Months Ended</t>
        </is>
      </c>
      <c r="C1" s="2" t="inlineStr">
        <is>
          <t>12 Months Ended</t>
        </is>
      </c>
    </row>
    <row r="2">
      <c r="B2" s="2" t="inlineStr">
        <is>
          <t>Jun. 30, 2022</t>
        </is>
      </c>
      <c r="C2" s="2" t="inlineStr">
        <is>
          <t>Sep. 30, 2022</t>
        </is>
      </c>
    </row>
    <row r="3">
      <c r="A3" s="4" t="inlineStr">
        <is>
          <t>Basis of Presentation</t>
        </is>
      </c>
      <c r="B3" s="4" t="inlineStr">
        <is>
          <t>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U.S. Securities and Exchanges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three and nine months ended June 30, 2022 are not necessarily indicative of the results that may be expected through September 30, 2022. The accompanying unaudited condensed financial statements should be read in conjunction with the audited financial statements and notes thereto included in the Form 8-K and the final prospectus filed by the Company with the SEC on October 21, 2021 and October 13, 2021, respectively.</t>
        </is>
      </c>
      <c r="C3" s="4" t="inlineStr">
        <is>
          <t>Basis of Presentation The accompanying financial statements are presented in conformity with accounting principles generally accepted in the United States of America (“US GAAP”) and pursuant to the rules and regulations of the U.S. Securities and Exchanges Commission (“SEC”).</t>
        </is>
      </c>
    </row>
    <row r="4">
      <c r="A4" s="4" t="inlineStr">
        <is>
          <t>Emerging Growth Company Status</t>
        </is>
      </c>
      <c r="B4"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4"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Use of Estimates</t>
        </is>
      </c>
      <c r="B5" s="4" t="inlineStr">
        <is>
          <t>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c r="C5"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June 30, 2022 and September 30, 2021.</t>
        </is>
      </c>
      <c r="C6" s="4" t="inlineStr">
        <is>
          <t>Cash and Cash Equivalents The Company considers all short-term investments with an original maturity of three months or less when purchased to be cash equivalents. The Company had $183,019 and $0 of cash as of September 30, 2022 and September 30, 2021, respectively, and no cash equivalents.</t>
        </is>
      </c>
    </row>
    <row r="7">
      <c r="A7" s="4" t="inlineStr">
        <is>
          <t>Marketable Securities Held in Trust Account</t>
        </is>
      </c>
      <c r="B7" s="4" t="inlineStr">
        <is>
          <t>Marketable Securities Held in Trust Account At June 30, 2022, the assets held in the Trust Account were held in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statements of operations. The estimated fair value of investments held in Trust Account are determined using available market information.</t>
        </is>
      </c>
      <c r="C7" s="4" t="inlineStr">
        <is>
          <t>Marketable Securities Held in Trust Account At September 30, 2022, the assets held in the Trust Account were held in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statements of operations. The estimated fair value of investments held in Trust Account are determined using available market information.</t>
        </is>
      </c>
    </row>
    <row r="8">
      <c r="A8" s="4" t="inlineStr">
        <is>
          <t>Concentration of Credit Risk</t>
        </is>
      </c>
      <c r="B8" s="4" t="inlineStr">
        <is>
          <t>Concentration of Credit Risk Financial instruments that potentially subject the Company to concentrations of credit risk consist of a cash account in a financial institution, which, at times, may exceed the Federal Depository Insurance Coverage of $250,000. At June 30, 2022 and September 30, 2021, the Company has not experienced losses on this account and management believes the Company is not exposed to significant risks on such account.</t>
        </is>
      </c>
      <c r="C8"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t September 30, 2022 and September 30, 2021, the Company has not experienced losses on this account and management believes the Company is not exposed to significant risks on such account.</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9"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Ordinary Shares Subject to Possible Redemption</t>
        </is>
      </c>
      <c r="B10" s="4" t="inlineStr">
        <is>
          <t>Ordinary Shares Subject to Possible Redemption All of the 11,500,000 ordinary shares sold as part of the Units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10-S99, redemption provisions not solely within the control of the Company require ordinary shares subject to redemption to be classified outside of permanent equity. Therefore, all 11,500,000 ordinary shares were classified outside of permanent equity as of June 30, 2022. The Company recognized changes in redemption value immediately as they occur upon the IPO and will adjust the carrying value of redeemable ordinary shares to equal the redemption value at the end of each reporting period. Increases or decreases in the carrying amount of redeemable ordinary shares are affected by charges against additional paid in capital and accumulated deficit.</t>
        </is>
      </c>
      <c r="C10" s="4" t="inlineStr">
        <is>
          <t>Ordinary Shares Subject to Possible Redemption All of the 11,500,000 ordinary shares sold as part of the Units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10-S99, redemption provisions not solely within the control of the Company require ordinary shares subject to redemption to be classified outside of permanent equity. Therefore, all 11,500,000 ordinary shares were classified outside of permanent equity as of September 30, 2022. The Company recognized changes in redemption value immediately as they occur upon the IPO and will adjust the carrying value of redeemable ordinary shares to equal the redemption value at the end of each reporting period. Increases or decreases in the carrying amount of redeemable ordinary shares are affected by charges against additional paid in capital and accumulated deficit.</t>
        </is>
      </c>
    </row>
    <row r="11">
      <c r="A11" s="4" t="inlineStr">
        <is>
          <t>Offering Costs associated with the Initial Public Offering</t>
        </is>
      </c>
      <c r="B11" s="4" t="inlineStr">
        <is>
          <t>Offering Costs associated with the Initial Public Offering The Company complies with the requirements of ASC 340-10-S99-1. Offering costs consisted of legal, accounting, underwriting fees and other costs incurred through the IPO that were directly related to the IPO. The Company incurred offering costs amounting to $10,949,821 as a result of the IPO consisting of $2,300,000 of underwriting commissions, $4,025,000 of deferred underwriting commissions, $4,073,565 of incentives to Anchor Investors (see Note 4) and Forward Purchase Investors (see Note 7), and $551,256 of other offering costs.</t>
        </is>
      </c>
      <c r="C11" s="4" t="inlineStr">
        <is>
          <t>Offering Costs associated with the Initial Public Offering The Company complies with the requirements of ASC 340-10-S99-1. Offering costs consisted of legal, accounting, underwriting fees and other costs incurred through the IPO that were directly related to the IPO. The Company incurred offering costs amounting to $10,949,821 as a result of the IPO consisting of $2,300,000 of underwriting commissions, $4,025,000 of deferred underwriting commissions, $4,073,565 of incentives to Anchor Investors (see Note 3) and Forward Purchase Investors (see Note 6), and $551,256 of other offering costs.</t>
        </is>
      </c>
    </row>
    <row r="12">
      <c r="A12" s="4" t="inlineStr">
        <is>
          <t>Net Loss Per Ordinary Share</t>
        </is>
      </c>
      <c r="B12" s="4" t="inlineStr">
        <is>
          <t>Net Loss Per Ordinary Share The Company has two categories of shares, which are referred to as redeemable ordinary shares and non-redeemable ordinary shares. Earnings and losses are shared pro rata between the two categories of shares. The table below presents a reconciliation of the numerator and denominator used to compute basic and diluted net loss per share for each category: ​ ​ ​ ​ ​ ​ ​ ​ ​ ​ ​ ​ ​ ​ ​ ​ ​ ​ ​ ​ ​ ​ ​ ​ ​ ​ ​ ​ ​ ​ ​ ​ ​ ​ ​ ​ ​ For the Period from ​ ​ ​ ​ ​ ​ ​ ​ ​ ​ ​ ​ ​ ​ ​ ​ ​ ​ ​ Feburary 23, 2021 ​ ​ Three Months Ended ​ Three Months Ended ​ Nine Months Ended ​ (Inception) Through ​ ​ June 30, 2022 ​ June 30, 2021 ​ June 30, 2022 ​ June 30, 2021 ​ ​ ​ ​ ​ Non- ​ ​ ​ ​ Non- ​ ​ ​ ​ Non- ​ ​ ​ ​ Non- ​ Redeemable redeemable Redeemable redeemable Redeemable redeemable Redeemable redeemable ​ ​ (As restated) ​ ​ ​ ​ (As restated) ​ ​ ​ ​ Numerator ​ ​ ​ ​ ​ ​ ​ ​ ​ ​ ​ ​ ​ ​ ​ Allocation of net loss ​ $ (1,653,245) ​ $ (442,063) ​ $ — ​ (240) ​ $ (2,315,546) ​ $ (646,543) ​ $ — ​ $ (7,067) Denominator ​ ​ ​ ​ ​ ​ ​ ​ ​ ​ ​ ​ ​ ​ ​ Weighted average shares outstanding ​ ​ 11,500,000 ​ ​ 3,075,000 ​ ​ — ​ 2,700,000 ​ ​ 10,919,414 ​ ​ 3,048,901 ​ ​ — ​ ​ 2,700,000 Basic and diluted net loss per share ​ $ (0.14) ​ $ (0.14) ​ $ — — ​ $ (0.21) ​ $ (0.21) ​ $ — ​ $ — ​</t>
        </is>
      </c>
      <c r="C12" s="4" t="inlineStr">
        <is>
          <t>Net Loss Per Ordinary Share The Company has two categories of shares, which are referred to as redeemable ordinary shares and non-redeemable ordinary shares. Earnings and losses are shared pro rata between the two categories of shares. The calculation of diluted loss per share does not consider the effect of the warrants issued in connection with the (i) Initial Public Offering and (ii) the private placement, as described in Note 4, since the exercise of the warrants is contingent upon the occurrence of future events. The warrants are exercisable to purchase 10,300,000 ordinary shares in the aggregate. As of September 30, 2022 and 2021, the Company did not have any other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table below presents a reconciliation of the numerator and denominator used to compute basic and diluted net loss per share for each category: ​ ​ ​ ​ ​ ​ ​ ​ ​ ​ ​ ​ ​ ​ ​ ​ ​ ​ ​ ​ For the Period from ​ ​ ​ ​ ​ ​ ​ February 23, ​ ​ ​ ​ ​ ​ ​ 2021 ​ ​ For the year ended ​ (Inception) ​ ​ September 30, ​ Through ​ ​ 2022 ​ September 30, 2021 ​ ​ ​ ​ ​ Non- ​ ​ ​ ​ Non- ​ Redeemable redeemable Redeemable redeemable Numerator ​ ​ ​ Allocation of net loss ​ $ (2,347,521) (648,198) ​ $ — ​ $ (14,946) Denominator ​ ​ ​ Weighted average shares outstanding ​ 11,065,753 3,055,479 ​ — ​ 2,700,000 Basic and diluted net loss per share ​ $ (0.21) (0.21) ​ $ — ​ $ (0.01) ​ ​</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has determined the warrants to be issued in the IPO meet the requirements for equity classification.</t>
        </is>
      </c>
      <c r="C13"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has determined the warrants to be issued in the IPO meet the requirements for equity classification.</t>
        </is>
      </c>
    </row>
    <row r="14">
      <c r="A14" s="4" t="inlineStr">
        <is>
          <t>Income Taxes</t>
        </is>
      </c>
      <c r="B14"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subject to potential Israeli income tax and filing requirements due to its presence in Tel Aviv. Income of the Israeli company will be taxable at corporate tax rate of 23%.</t>
        </is>
      </c>
      <c r="C14"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subject to potential Israeli income tax and filing requirements due to its presence in Tel Aviv. Income of the Israeli company will be taxable at corporate tax rate of 23%.</t>
        </is>
      </c>
    </row>
    <row r="15">
      <c r="A15" s="4" t="inlineStr">
        <is>
          <t>Recent Accounting Pronouncements</t>
        </is>
      </c>
      <c r="B15" s="4" t="inlineStr">
        <is>
          <t>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February 23, 2021. Adoption of the ASU did not impact the Company’s financial statements. Management does not believe that any other recently issued, but not effective, accounting standards, if currently adopted, would have a material effect on the Company’s unaudited condensed financial statement.</t>
        </is>
      </c>
      <c r="C15" s="4" t="inlineStr">
        <is>
          <t>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February 23, 2021. Adoption of the ASU did not impact the Company’s financial statements. Management does not believe that any other recently issued, but no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Jun. 30, 2022</t>
        </is>
      </c>
      <c r="C2" s="2" t="inlineStr">
        <is>
          <t>Sep. 30, 2022</t>
        </is>
      </c>
    </row>
    <row r="3">
      <c r="A3" s="4" t="inlineStr">
        <is>
          <t>CIK 0001853314 Gesher I Acquisition Corp</t>
        </is>
      </c>
      <c r="B3" s="4" t="inlineStr">
        <is>
          <t xml:space="preserve"> </t>
        </is>
      </c>
      <c r="C3" s="4" t="inlineStr">
        <is>
          <t xml:space="preserve"> </t>
        </is>
      </c>
    </row>
    <row r="4">
      <c r="A4" s="4" t="inlineStr">
        <is>
          <t>Schedule of redeemable ordinary shares and non-redeemable ordinary shares</t>
        </is>
      </c>
      <c r="B4" s="4" t="inlineStr">
        <is>
          <t>​ ​ ​ ​ ​ ​ ​ ​ ​ ​ ​ ​ ​ ​ ​ ​ ​ ​ ​ ​ ​ ​ ​ ​ ​ ​ ​ ​ ​ ​ ​ ​ ​ ​ ​ ​ ​ For the Period from ​ ​ ​ ​ ​ ​ ​ ​ ​ ​ ​ ​ ​ ​ ​ ​ ​ ​ ​ Feburary 23, 2021 ​ ​ Three Months Ended ​ Three Months Ended ​ Nine Months Ended ​ (Inception) Through ​ ​ June 30, 2022 ​ June 30, 2021 ​ June 30, 2022 ​ June 30, 2021 ​ ​ ​ ​ ​ Non- ​ ​ ​ ​ Non- ​ ​ ​ ​ Non- ​ ​ ​ ​ Non- ​ Redeemable redeemable Redeemable redeemable Redeemable redeemable Redeemable redeemable ​ ​ (As restated) ​ ​ ​ ​ (As restated) ​ ​ ​ ​ Numerator ​ ​ ​ ​ ​ ​ ​ ​ ​ ​ ​ ​ ​ ​ ​ Allocation of net loss ​ $ (1,653,245) ​ $ (442,063) ​ $ — ​ (240) ​ $ (2,315,546) ​ $ (646,543) ​ $ — ​ $ (7,067) Denominator ​ ​ ​ ​ ​ ​ ​ ​ ​ ​ ​ ​ ​ ​ ​ Weighted average shares outstanding ​ ​ 11,500,000 ​ ​ 3,075,000 ​ ​ — ​ 2,700,000 ​ ​ 10,919,414 ​ ​ 3,048,901 ​ ​ — ​ ​ 2,700,000 Basic and diluted net loss per share ​ $ (0.14) ​ $ (0.14) ​ $ — — ​ $ (0.21) ​ $ (0.21) ​ $ — ​ $ — ​</t>
        </is>
      </c>
      <c r="C4" s="4" t="inlineStr">
        <is>
          <t>​ ​ ​ ​ ​ ​ ​ ​ ​ ​ ​ ​ ​ ​ ​ ​ ​ ​ ​ ​ For the Period from ​ ​ ​ ​ ​ ​ ​ February 23, ​ ​ ​ ​ ​ ​ ​ 2021 ​ ​ For the year ended ​ (Inception) ​ ​ September 30, ​ Through ​ ​ 2022 ​ September 30, 2021 ​ ​ ​ ​ ​ Non- ​ ​ ​ ​ Non- ​ Redeemable redeemable Redeemable redeemable Numerator ​ ​ ​ Allocation of net loss ​ $ (2,347,521) (648,198) ​ $ — ​ $ (14,946) Denominator ​ ​ ​ Weighted average shares outstanding ​ 11,065,753 3,055,479 ​ — ​ 2,700,000 Basic and diluted net loss per share ​ $ (0.21) (0.21) ​ $ — ​ $ (0.01) ​</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Initial Public Offering (Tables)</t>
        </is>
      </c>
      <c r="B1" s="2" t="inlineStr">
        <is>
          <t>9 Months Ended</t>
        </is>
      </c>
      <c r="C1" s="2" t="inlineStr">
        <is>
          <t>12 Months Ended</t>
        </is>
      </c>
    </row>
    <row r="2">
      <c r="B2" s="2" t="inlineStr">
        <is>
          <t>Jun. 30, 2022</t>
        </is>
      </c>
      <c r="C2" s="2" t="inlineStr">
        <is>
          <t>Sep. 30, 2022</t>
        </is>
      </c>
    </row>
    <row r="3">
      <c r="A3" s="4" t="inlineStr">
        <is>
          <t>CIK 0001853314 Gesher I Acquisition Corp</t>
        </is>
      </c>
      <c r="B3" s="4" t="inlineStr">
        <is>
          <t xml:space="preserve"> </t>
        </is>
      </c>
      <c r="C3" s="4" t="inlineStr">
        <is>
          <t xml:space="preserve"> </t>
        </is>
      </c>
    </row>
    <row r="4">
      <c r="A4" s="3" t="inlineStr">
        <is>
          <t>Initial Public Offering Table [Abstract]</t>
        </is>
      </c>
      <c r="B4" s="4" t="inlineStr">
        <is>
          <t xml:space="preserve"> </t>
        </is>
      </c>
      <c r="C4" s="4" t="inlineStr">
        <is>
          <t xml:space="preserve"> </t>
        </is>
      </c>
    </row>
    <row r="5">
      <c r="A5" s="4" t="inlineStr">
        <is>
          <t>Schedule of ordinary shares reflected on the balance sheet</t>
        </is>
      </c>
      <c r="B5" s="4" t="inlineStr">
        <is>
          <t>​ ​ ​ ​ ​ Gross proceeds from IPO $ 115,000,000 Less: ​ ​ ​ Proceeds allocated to Public Warrants ​ (8,165,000) Ordinary shares issuance costs ​ (10,037,915) Plus: ​ Accretion of carrying value to redemption value ​ 19,355,377 Ordinary shares subject to redemption, as of December 31, 2021 ​ 116,152,462 Plus: ​ Accretion of carrying value to redemption value ​ 10,259 Ordinary shares subject to redemption, as of March 31, 2022 ​ 116,162,721 Plus: ​ Accretion of carrying value to redemption value ​ 147,531 Ordinary shares subject to redemption, as of June 30, 2022 ​ $ 116,310,252</t>
        </is>
      </c>
      <c r="C5" s="4" t="inlineStr">
        <is>
          <t>​ ​ ​ ​ ​ Gross proceeds from IPO $ 115,000,000 Less: ​ Proceeds allocated to Public Warrants ​ (8,165,000) Ordinary shares issuance costs ​ (10,037,915) Plus: ​ Accretion of carrying value to redemption value ​ 19,352,915 Ordinary shares subject to possible redemption, at October 21, 2021 (IPO) ​ 116,150,000 Plus: ​ Accretion of carrying value to redemption value ​ 673,042 Ordinary shares subject to possible redemption, as of September 30, 2022 ​ $ 116,823,042</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hareholders' (Deficit) Equity (Tables)</t>
        </is>
      </c>
      <c r="B1" s="2" t="inlineStr">
        <is>
          <t>9 Months Ended</t>
        </is>
      </c>
      <c r="C1" s="2" t="inlineStr">
        <is>
          <t>12 Months Ended</t>
        </is>
      </c>
    </row>
    <row r="2">
      <c r="B2" s="2" t="inlineStr">
        <is>
          <t>Jun. 30, 2022</t>
        </is>
      </c>
      <c r="C2" s="2" t="inlineStr">
        <is>
          <t>Sep. 30, 2022</t>
        </is>
      </c>
    </row>
    <row r="3">
      <c r="A3" s="4" t="inlineStr">
        <is>
          <t>CIK 0001853314 Gesher I Acquisition Corp</t>
        </is>
      </c>
      <c r="B3" s="4" t="inlineStr">
        <is>
          <t xml:space="preserve"> </t>
        </is>
      </c>
      <c r="C3" s="4" t="inlineStr">
        <is>
          <t xml:space="preserve"> </t>
        </is>
      </c>
    </row>
    <row r="4">
      <c r="A4" s="4" t="inlineStr">
        <is>
          <t>Schedule of key inputs into public warrants</t>
        </is>
      </c>
      <c r="B4" s="4" t="inlineStr">
        <is>
          <t>​ ​ ​ ​ ​ ​ ​ October 14, ​ 2021 ​ Exercise price ​ $ 11.50 Stock price ​ $ 9.26 ​ Volatility ​ 30.0 % Term ​ 5.00 ​ Risk-free rate ​ 0.93 % Dividend yield ​ 0.0 % ​</t>
        </is>
      </c>
      <c r="C4" s="4" t="inlineStr">
        <is>
          <t>​ ​ ​ ​ ​ ​ ​ October 14, ​ ​ 2021 Exercise price ​ $ 11.50 ​ Stock price ​ $ 9.26 ​ Volatility ​ 30.0 % Term ​ 5.00 ​ Risk-free rate ​ 0.93 % Dividend yield ​ 0.0 % ​</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 (Tables) - CIK 0001853314 Gesher I Acquisition Corp</t>
        </is>
      </c>
      <c r="B1" s="2" t="inlineStr">
        <is>
          <t>9 Months Ended</t>
        </is>
      </c>
      <c r="C1" s="2" t="inlineStr">
        <is>
          <t>12 Months Ended</t>
        </is>
      </c>
    </row>
    <row r="2">
      <c r="B2" s="2" t="inlineStr">
        <is>
          <t>Jun. 30, 2022</t>
        </is>
      </c>
      <c r="C2" s="2" t="inlineStr">
        <is>
          <t>Sep. 30, 2022</t>
        </is>
      </c>
    </row>
    <row r="3">
      <c r="A3" s="4" t="inlineStr">
        <is>
          <t>Schedule of fair value hierarchy of the valuation inputs</t>
        </is>
      </c>
      <c r="B3" s="4" t="inlineStr">
        <is>
          <t>​ ​ ​ ​ ​ ​ ​ ​ ​ ​ ​ ​ ​ ​ ​ ​ ​ Quoted Significant Significant ​ ​ ​ ​ ​ Prices In ​ Other ​ Other ​ ​ ​ ​ ​ Active ​ Observable ​ Unobservable ​ ​ June 30, ​ Markets ​ Inputs ​ Inputs ​ 2022 (Level 1) (Level 2) (Level 3) Assets: ​ ​ ​ ​ ​ ​ ​ ​ ​ ​ ​ ​ Marketable securities held in Trust Account ​ $ 116,310,252 ​ $ 116,310,252 ​ $ — ​ $ — ​ ​ $ 116,310,252 ​ $ 116,310,252 ​ $ — ​ $ — ​</t>
        </is>
      </c>
      <c r="C3" s="4" t="inlineStr">
        <is>
          <t>​ ​ ​ ​ ​ ​ ​ ​ ​ ​ ​ ​ ​ ​ ​ ​ ​ Quoted Significant Significant ​ ​ ​ ​ ​ Prices In ​ Other ​ Other ​ ​ ​ ​ ​ Active ​ Observable ​ Unobservable ​ ​ September 30, ​ Markets ​ Inputs ​ Inputs ​ ​ 2022 ​ (Level 1) ​ (Level 2) ​ (Level 3) Assets: ​ ​ ​ ​ Marketable securities held in Trust Account ​ $ 116,823,042 ​ $ 116,823,042 ​ $ — ​ $ — ​ ​ $ 116,823,042 ​ $ 116,823,042 ​ $ — ​ $ — ​</t>
        </is>
      </c>
    </row>
    <row r="4">
      <c r="A4" s="4" t="inlineStr">
        <is>
          <t>Schedule of black scholes model for the over-allotment liability</t>
        </is>
      </c>
      <c r="B4" s="4" t="inlineStr">
        <is>
          <t>​ ​ ​ ​ ​ ​ ​ October 14, Input 2021 ​ Risk-free interest rate ​ ​ 0.04 % Expected term (years) ​ 0.12 ​ Expected volatility ​ 5.0 % Exercise price ​ $ 10.00 ​ Unit price ​ $ 10.00 ​ ​ ​ ​ ​ ​ ​ ​ October 20, Input 2021 ​ Risk-free interest rate ​ 0.04 % Expected term (years) ​ 0.11 ​ Expected volatility ​ ​ 5.0 % Exercise price ​ $ 10.00 ​ Unit price ​ $ 10.00 ​ ​ ​</t>
        </is>
      </c>
      <c r="C4" s="4" t="inlineStr">
        <is>
          <t>​ ​ ​ ​ ​ ​ ​ October 14, Input ​ 2021 Risk-free interest rate ​ 0.04 % Expected term (years) ​ 0.12 ​ Expected volatility ​ 5.0 % Exercise price ​ $ 10.00 ​ Unit price ​ $ 10.00 ​ ​ ​ ​ ​ ​ ​ ​ ​ October 20, Input ​ 2021 Risk-free interest rate ​ 0.04 % Expected term (years) ​ 0.11 ​ Expected volatility ​ 5.0 % Exercise price ​ $ 10.00 ​ Unit price ​ $ 10.00 ​ ​</t>
        </is>
      </c>
    </row>
    <row r="5">
      <c r="A5" s="4" t="inlineStr">
        <is>
          <t>Schedule of changes in the fair value of the Level 3 over-allotment liability</t>
        </is>
      </c>
      <c r="B5" s="4" t="inlineStr">
        <is>
          <t>​ ​ ​ ​ ​ ​ Over-allotment ​ Liability Fair value as of October 1, 2021 ​ $ — Initial fair value of over-allotment liability upon issuance at IPO ​ 105,450 Change in fair value ​ (44,550) Charged to shareholders’ (deficit) equity upon exercise ​ (60,900) Fair value as of June 30, 2022 ​ $ —</t>
        </is>
      </c>
      <c r="C5" s="4" t="inlineStr">
        <is>
          <t>​ ​ ​ ​ ​ ​ Over- ​ ​ allotment ​ Liability Fair value as of October 1, 2021 ​ $ — Initial fair value of over-allotment liability upon issuance at IPO ​ 105,450 Change in fair value ​ (44,550) Charged to shareholders’ deficit upon exercise ​ (60,900) Fair value as of September 30, 2022 ​ $ —</t>
        </is>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s>
  <sheetData>
    <row r="1">
      <c r="A1" s="1" t="inlineStr">
        <is>
          <t>Organization and Business Operation (Details) - CIK 0001853314 Gesher I Acquisition Corp - USD ($)</t>
        </is>
      </c>
      <c r="D1" s="2" t="inlineStr">
        <is>
          <t>9 Months Ended</t>
        </is>
      </c>
      <c r="E1" s="2" t="inlineStr">
        <is>
          <t>12 Months Ended</t>
        </is>
      </c>
    </row>
    <row r="2">
      <c r="B2" s="2" t="inlineStr">
        <is>
          <t>Oct. 20, 2021</t>
        </is>
      </c>
      <c r="C2" s="2" t="inlineStr">
        <is>
          <t>Oct. 14, 2021</t>
        </is>
      </c>
      <c r="D2" s="2" t="inlineStr">
        <is>
          <t>Jun. 30, 2022</t>
        </is>
      </c>
      <c r="E2" s="2" t="inlineStr">
        <is>
          <t>Sep. 30, 2022</t>
        </is>
      </c>
      <c r="F2" s="2" t="inlineStr">
        <is>
          <t>Sep. 30, 2021</t>
        </is>
      </c>
    </row>
    <row r="3">
      <c r="A3" s="3" t="inlineStr">
        <is>
          <t>Organization and Business Op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per share (in Dollars per share)</t>
        </is>
      </c>
      <c r="B4" s="4" t="inlineStr">
        <is>
          <t xml:space="preserve"> </t>
        </is>
      </c>
      <c r="C4" s="4" t="inlineStr">
        <is>
          <t xml:space="preserve"> </t>
        </is>
      </c>
      <c r="D4" s="7" t="n">
        <v>10.1</v>
      </c>
      <c r="E4" s="7" t="n">
        <v>10.1</v>
      </c>
      <c r="F4" s="4" t="inlineStr">
        <is>
          <t xml:space="preserve"> </t>
        </is>
      </c>
    </row>
    <row r="5">
      <c r="A5" s="4" t="inlineStr">
        <is>
          <t>Transaction costs</t>
        </is>
      </c>
      <c r="B5" s="4" t="inlineStr">
        <is>
          <t xml:space="preserve"> </t>
        </is>
      </c>
      <c r="C5" s="4" t="inlineStr">
        <is>
          <t xml:space="preserve"> </t>
        </is>
      </c>
      <c r="D5" s="5" t="n">
        <v>10949821</v>
      </c>
      <c r="E5" s="5" t="n">
        <v>10994371</v>
      </c>
      <c r="F5" s="4" t="inlineStr">
        <is>
          <t xml:space="preserve"> </t>
        </is>
      </c>
    </row>
    <row r="6">
      <c r="A6" s="4" t="inlineStr">
        <is>
          <t>Underwriting commissions</t>
        </is>
      </c>
      <c r="B6" s="4" t="inlineStr">
        <is>
          <t xml:space="preserve"> </t>
        </is>
      </c>
      <c r="C6" s="4" t="inlineStr">
        <is>
          <t xml:space="preserve"> </t>
        </is>
      </c>
      <c r="D6" s="6" t="n">
        <v>2300000</v>
      </c>
      <c r="E6" s="6" t="n">
        <v>2300000</v>
      </c>
      <c r="F6" s="4" t="inlineStr">
        <is>
          <t xml:space="preserve"> </t>
        </is>
      </c>
    </row>
    <row r="7">
      <c r="A7" s="4" t="inlineStr">
        <is>
          <t>Deferred underwriting commissions</t>
        </is>
      </c>
      <c r="B7" s="4" t="inlineStr">
        <is>
          <t xml:space="preserve"> </t>
        </is>
      </c>
      <c r="C7" s="4" t="inlineStr">
        <is>
          <t xml:space="preserve"> </t>
        </is>
      </c>
      <c r="D7" s="6" t="n">
        <v>4025000</v>
      </c>
      <c r="E7" s="6" t="n">
        <v>4025000</v>
      </c>
      <c r="F7" s="4" t="inlineStr">
        <is>
          <t xml:space="preserve"> </t>
        </is>
      </c>
    </row>
    <row r="8">
      <c r="A8" s="4" t="inlineStr">
        <is>
          <t>Incentives to anchor investors</t>
        </is>
      </c>
      <c r="B8" s="4" t="inlineStr">
        <is>
          <t xml:space="preserve"> </t>
        </is>
      </c>
      <c r="C8" s="4" t="inlineStr">
        <is>
          <t xml:space="preserve"> </t>
        </is>
      </c>
      <c r="D8" s="6" t="n">
        <v>4073565</v>
      </c>
      <c r="E8" s="6" t="n">
        <v>4073565</v>
      </c>
      <c r="F8" s="4" t="inlineStr">
        <is>
          <t xml:space="preserve"> </t>
        </is>
      </c>
    </row>
    <row r="9">
      <c r="A9" s="4" t="inlineStr">
        <is>
          <t>Other offering costs</t>
        </is>
      </c>
      <c r="B9" s="4" t="inlineStr">
        <is>
          <t xml:space="preserve"> </t>
        </is>
      </c>
      <c r="C9" s="4" t="inlineStr">
        <is>
          <t xml:space="preserve"> </t>
        </is>
      </c>
      <c r="D9" s="5" t="n">
        <v>551256</v>
      </c>
      <c r="E9" s="5" t="n">
        <v>595806</v>
      </c>
      <c r="F9" s="4" t="inlineStr">
        <is>
          <t xml:space="preserve"> </t>
        </is>
      </c>
    </row>
    <row r="10">
      <c r="A10" s="4" t="inlineStr">
        <is>
          <t>Aggregate fair market value percentage</t>
        </is>
      </c>
      <c r="B10" s="4" t="inlineStr">
        <is>
          <t xml:space="preserve"> </t>
        </is>
      </c>
      <c r="C10" s="4" t="inlineStr">
        <is>
          <t xml:space="preserve"> </t>
        </is>
      </c>
      <c r="D10" s="9" t="n">
        <v>0.8</v>
      </c>
      <c r="E10" s="9" t="n">
        <v>0.8</v>
      </c>
      <c r="F10" s="4" t="inlineStr">
        <is>
          <t xml:space="preserve"> </t>
        </is>
      </c>
    </row>
    <row r="11">
      <c r="A11" s="4" t="inlineStr">
        <is>
          <t>Outstanding public shares percentage</t>
        </is>
      </c>
      <c r="B11" s="9" t="n">
        <v>1</v>
      </c>
      <c r="C11" s="4" t="inlineStr">
        <is>
          <t xml:space="preserve"> </t>
        </is>
      </c>
      <c r="D11" s="4" t="inlineStr">
        <is>
          <t xml:space="preserve"> </t>
        </is>
      </c>
      <c r="E11" s="4" t="inlineStr">
        <is>
          <t xml:space="preserve"> </t>
        </is>
      </c>
      <c r="F11" s="4" t="inlineStr">
        <is>
          <t xml:space="preserve"> </t>
        </is>
      </c>
    </row>
    <row r="12">
      <c r="A12" s="4" t="inlineStr">
        <is>
          <t>Initial business combination description</t>
        </is>
      </c>
      <c r="B12" s="4" t="inlineStr">
        <is>
          <t xml:space="preserve"> </t>
        </is>
      </c>
      <c r="C12" s="4" t="inlineStr">
        <is>
          <t xml:space="preserve"> </t>
        </is>
      </c>
      <c r="D12" s="4" t="inlineStr">
        <is>
          <t>If the Company does not consummate an initial Business Combination within 18 months from the closing of the IPO (the “Combination Period”) and the Company’s shareholders do not amend the Certificate of Incorporation to provide the Company with more time to consummate a Business Combination,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the Company but net of taxes payable (and less up to $50,000 of interest to pay liquida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the case of (ii) and (iii) above) to the Company’s obligations under Cayman Islands law to provide for claims of creditors and the requirements of other applicable law.</t>
        </is>
      </c>
      <c r="E12" s="4" t="inlineStr">
        <is>
          <t>If the Company does not consummate an initial Business Combination within 18 months from the closing of the IPO (the “Combination Period”) and the Company’s shareholders do not amend the Certificate of Incorporation to provide the Company with more time to consummate a Business Combination,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the Company but net of taxes payable (and less up to $50,000 of interest to pay liquida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the case of (ii) and (iii) above) to the Company’s obligations under Cayman Islands law to provide for claims of creditors and the requirements of other applicable law.</t>
        </is>
      </c>
      <c r="F12" s="4" t="inlineStr">
        <is>
          <t xml:space="preserve"> </t>
        </is>
      </c>
    </row>
    <row r="13">
      <c r="A13" s="4" t="inlineStr">
        <is>
          <t>Public shares percentage</t>
        </is>
      </c>
      <c r="B13" s="4" t="inlineStr">
        <is>
          <t xml:space="preserve"> </t>
        </is>
      </c>
      <c r="C13" s="4" t="inlineStr">
        <is>
          <t xml:space="preserve"> </t>
        </is>
      </c>
      <c r="D13" s="9" t="n">
        <v>1</v>
      </c>
      <c r="E13" s="9" t="n">
        <v>1</v>
      </c>
      <c r="F13" s="4" t="inlineStr">
        <is>
          <t xml:space="preserve"> </t>
        </is>
      </c>
    </row>
    <row r="14">
      <c r="A14" s="4" t="inlineStr">
        <is>
          <t>Cash</t>
        </is>
      </c>
      <c r="B14" s="4" t="inlineStr">
        <is>
          <t xml:space="preserve"> </t>
        </is>
      </c>
      <c r="C14" s="4" t="inlineStr">
        <is>
          <t xml:space="preserve"> </t>
        </is>
      </c>
      <c r="D14" s="5" t="n">
        <v>228350</v>
      </c>
      <c r="E14" s="5" t="n">
        <v>183019</v>
      </c>
      <c r="F14" s="4" t="inlineStr">
        <is>
          <t xml:space="preserve"> </t>
        </is>
      </c>
    </row>
    <row r="15">
      <c r="A15" s="4" t="inlineStr">
        <is>
          <t>Working capital deficit</t>
        </is>
      </c>
      <c r="B15" s="4" t="inlineStr">
        <is>
          <t xml:space="preserve"> </t>
        </is>
      </c>
      <c r="C15" s="4" t="inlineStr">
        <is>
          <t xml:space="preserve"> </t>
        </is>
      </c>
      <c r="D15" s="6" t="n">
        <v>2212895</v>
      </c>
      <c r="E15" s="6" t="n">
        <v>2704513</v>
      </c>
      <c r="F15" s="4" t="inlineStr">
        <is>
          <t xml:space="preserve"> </t>
        </is>
      </c>
    </row>
    <row r="16">
      <c r="A16" s="4" t="inlineStr">
        <is>
          <t>Unsecured promissory note</t>
        </is>
      </c>
      <c r="B16" s="4" t="inlineStr">
        <is>
          <t xml:space="preserve"> </t>
        </is>
      </c>
      <c r="C16" s="4" t="inlineStr">
        <is>
          <t xml:space="preserve"> </t>
        </is>
      </c>
      <c r="D16" s="6" t="n">
        <v>182127</v>
      </c>
      <c r="E16" s="6" t="n">
        <v>182127</v>
      </c>
      <c r="F16" s="4" t="inlineStr">
        <is>
          <t xml:space="preserve"> </t>
        </is>
      </c>
    </row>
    <row r="17">
      <c r="A17" s="4" t="inlineStr">
        <is>
          <t>Working capital loans</t>
        </is>
      </c>
      <c r="B17" s="4" t="inlineStr">
        <is>
          <t xml:space="preserve"> </t>
        </is>
      </c>
      <c r="C17" s="4" t="inlineStr">
        <is>
          <t xml:space="preserve"> </t>
        </is>
      </c>
      <c r="D17" s="5" t="n">
        <v>1014945</v>
      </c>
      <c r="E17" s="6" t="n">
        <v>1264945</v>
      </c>
      <c r="F17" s="4" t="inlineStr">
        <is>
          <t xml:space="preserve"> </t>
        </is>
      </c>
    </row>
    <row r="18">
      <c r="A18" s="4" t="inlineStr">
        <is>
          <t>IP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and Business Oper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summated IPO (in Shares)</t>
        </is>
      </c>
      <c r="B20" s="4" t="inlineStr">
        <is>
          <t xml:space="preserve"> </t>
        </is>
      </c>
      <c r="C20" s="6" t="n">
        <v>10000000</v>
      </c>
      <c r="D20" s="4" t="inlineStr">
        <is>
          <t xml:space="preserve"> </t>
        </is>
      </c>
      <c r="E20" s="4" t="inlineStr">
        <is>
          <t xml:space="preserve"> </t>
        </is>
      </c>
      <c r="F20" s="4" t="inlineStr">
        <is>
          <t xml:space="preserve"> </t>
        </is>
      </c>
    </row>
    <row r="21">
      <c r="A21" s="4" t="inlineStr">
        <is>
          <t>Per unit (in Dollars per share)</t>
        </is>
      </c>
      <c r="B21" s="4" t="inlineStr">
        <is>
          <t xml:space="preserve"> </t>
        </is>
      </c>
      <c r="C21" s="5" t="n">
        <v>10</v>
      </c>
      <c r="D21" s="4" t="inlineStr">
        <is>
          <t xml:space="preserve"> </t>
        </is>
      </c>
      <c r="E21" s="4" t="inlineStr">
        <is>
          <t xml:space="preserve"> </t>
        </is>
      </c>
      <c r="F21" s="4" t="inlineStr">
        <is>
          <t xml:space="preserve"> </t>
        </is>
      </c>
    </row>
    <row r="22">
      <c r="A22" s="4" t="inlineStr">
        <is>
          <t>Generating gross proceeds</t>
        </is>
      </c>
      <c r="B22" s="4" t="inlineStr">
        <is>
          <t xml:space="preserve"> </t>
        </is>
      </c>
      <c r="C22" s="5" t="n">
        <v>100000000</v>
      </c>
      <c r="D22" s="4" t="inlineStr">
        <is>
          <t xml:space="preserve"> </t>
        </is>
      </c>
      <c r="E22" s="4" t="inlineStr">
        <is>
          <t xml:space="preserve"> </t>
        </is>
      </c>
      <c r="F22" s="4" t="inlineStr">
        <is>
          <t xml:space="preserve"> </t>
        </is>
      </c>
    </row>
    <row r="23">
      <c r="A23" s="4" t="inlineStr">
        <is>
          <t>Ordinary share per share (in Dollars per share)</t>
        </is>
      </c>
      <c r="B23" s="4" t="inlineStr">
        <is>
          <t xml:space="preserve"> </t>
        </is>
      </c>
      <c r="C23" s="7" t="n">
        <v>11.5</v>
      </c>
      <c r="D23" s="4" t="inlineStr">
        <is>
          <t xml:space="preserve"> </t>
        </is>
      </c>
      <c r="E23" s="4" t="inlineStr">
        <is>
          <t xml:space="preserve"> </t>
        </is>
      </c>
      <c r="F23" s="4" t="inlineStr">
        <is>
          <t xml:space="preserve"> </t>
        </is>
      </c>
    </row>
    <row r="24">
      <c r="A24" s="4" t="inlineStr">
        <is>
          <t>Private Placement Warra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and Business Oper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shares</t>
        </is>
      </c>
      <c r="B26" s="4" t="inlineStr">
        <is>
          <t xml:space="preserve"> </t>
        </is>
      </c>
      <c r="C26" s="6" t="n">
        <v>4550000</v>
      </c>
      <c r="D26" s="6" t="n">
        <v>4550000</v>
      </c>
      <c r="E26" s="4" t="inlineStr">
        <is>
          <t xml:space="preserve"> </t>
        </is>
      </c>
      <c r="F26" s="4" t="inlineStr">
        <is>
          <t xml:space="preserve"> </t>
        </is>
      </c>
    </row>
    <row r="27">
      <c r="A27" s="4" t="inlineStr">
        <is>
          <t>Price per share (in Dollars per share)</t>
        </is>
      </c>
      <c r="B27" s="5" t="n">
        <v>1</v>
      </c>
      <c r="C27" s="5" t="n">
        <v>1</v>
      </c>
      <c r="D27" s="5" t="n">
        <v>1</v>
      </c>
      <c r="E27" s="4" t="inlineStr">
        <is>
          <t xml:space="preserve"> </t>
        </is>
      </c>
      <c r="F27" s="4" t="inlineStr">
        <is>
          <t xml:space="preserve"> </t>
        </is>
      </c>
    </row>
    <row r="28">
      <c r="A28" s="4" t="inlineStr">
        <is>
          <t>Gross Proceed</t>
        </is>
      </c>
      <c r="B28" s="5" t="n">
        <v>450000</v>
      </c>
      <c r="C28" s="5" t="n">
        <v>4550000</v>
      </c>
      <c r="D28" s="5" t="n">
        <v>4550000</v>
      </c>
      <c r="E28" s="4" t="inlineStr">
        <is>
          <t xml:space="preserve"> </t>
        </is>
      </c>
      <c r="F28" s="4" t="inlineStr">
        <is>
          <t xml:space="preserve"> </t>
        </is>
      </c>
    </row>
    <row r="29">
      <c r="A29" s="4" t="inlineStr">
        <is>
          <t>Additional units (in Shares)</t>
        </is>
      </c>
      <c r="B29" s="6" t="n">
        <v>450000</v>
      </c>
      <c r="C29" s="4" t="inlineStr">
        <is>
          <t xml:space="preserve"> </t>
        </is>
      </c>
      <c r="D29" s="4" t="inlineStr">
        <is>
          <t xml:space="preserve"> </t>
        </is>
      </c>
      <c r="E29" s="4" t="inlineStr">
        <is>
          <t xml:space="preserve"> </t>
        </is>
      </c>
      <c r="F29" s="4" t="inlineStr">
        <is>
          <t xml:space="preserve"> </t>
        </is>
      </c>
    </row>
    <row r="30">
      <c r="A30" s="4" t="inlineStr">
        <is>
          <t>Over-Allotment Op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and Business Oper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ce per share (in Dollars per share)</t>
        </is>
      </c>
      <c r="B32" s="7" t="n">
        <v>10.1</v>
      </c>
      <c r="C32" s="4" t="inlineStr">
        <is>
          <t xml:space="preserve"> </t>
        </is>
      </c>
      <c r="D32" s="4" t="inlineStr">
        <is>
          <t xml:space="preserve"> </t>
        </is>
      </c>
      <c r="E32" s="4" t="inlineStr">
        <is>
          <t xml:space="preserve"> </t>
        </is>
      </c>
      <c r="F32" s="4" t="inlineStr">
        <is>
          <t xml:space="preserve"> </t>
        </is>
      </c>
    </row>
    <row r="33">
      <c r="A33" s="4" t="inlineStr">
        <is>
          <t>Additional units (in Shares)</t>
        </is>
      </c>
      <c r="B33" s="6" t="n">
        <v>1500000</v>
      </c>
      <c r="C33" s="4" t="inlineStr">
        <is>
          <t xml:space="preserve"> </t>
        </is>
      </c>
      <c r="D33" s="4" t="inlineStr">
        <is>
          <t xml:space="preserve"> </t>
        </is>
      </c>
      <c r="E33" s="4" t="inlineStr">
        <is>
          <t xml:space="preserve"> </t>
        </is>
      </c>
      <c r="F33" s="4" t="inlineStr">
        <is>
          <t xml:space="preserve"> </t>
        </is>
      </c>
    </row>
    <row r="34">
      <c r="A34" s="4" t="inlineStr">
        <is>
          <t>Generating gross proceed amounts</t>
        </is>
      </c>
      <c r="B34" s="5" t="n">
        <v>15000000</v>
      </c>
      <c r="C34" s="4" t="inlineStr">
        <is>
          <t xml:space="preserve"> </t>
        </is>
      </c>
      <c r="D34" s="4" t="inlineStr">
        <is>
          <t xml:space="preserve"> </t>
        </is>
      </c>
      <c r="E34" s="4" t="inlineStr">
        <is>
          <t xml:space="preserve"> </t>
        </is>
      </c>
      <c r="F34" s="4" t="inlineStr">
        <is>
          <t xml:space="preserve"> </t>
        </is>
      </c>
    </row>
    <row r="35">
      <c r="A35" s="4" t="inlineStr">
        <is>
          <t>Net proceeds</t>
        </is>
      </c>
      <c r="B35" s="5" t="n">
        <v>116150000</v>
      </c>
      <c r="C35" s="4" t="inlineStr">
        <is>
          <t xml:space="preserve"> </t>
        </is>
      </c>
      <c r="D35" s="4" t="inlineStr">
        <is>
          <t xml:space="preserve"> </t>
        </is>
      </c>
      <c r="E35" s="4" t="inlineStr">
        <is>
          <t xml:space="preserve"> </t>
        </is>
      </c>
      <c r="F35" s="4" t="inlineStr">
        <is>
          <t xml:space="preserve"> </t>
        </is>
      </c>
    </row>
    <row r="36">
      <c r="A36" s="4" t="inlineStr">
        <is>
          <t>Sponso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rganization and Business Oper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ayments from the sponsor</t>
        </is>
      </c>
      <c r="B38" s="4" t="inlineStr">
        <is>
          <t xml:space="preserve"> </t>
        </is>
      </c>
      <c r="C38" s="4" t="inlineStr">
        <is>
          <t xml:space="preserve"> </t>
        </is>
      </c>
      <c r="D38" s="5" t="n">
        <v>25000</v>
      </c>
      <c r="E38" s="5" t="n">
        <v>25000</v>
      </c>
      <c r="F38" s="4" t="inlineStr">
        <is>
          <t xml:space="preserve"> </t>
        </is>
      </c>
    </row>
    <row r="39">
      <c r="A39" s="4" t="inlineStr">
        <is>
          <t>Business Combin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rganization and Business Oper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utstanding voting securities percentage</t>
        </is>
      </c>
      <c r="B41" s="4" t="inlineStr">
        <is>
          <t xml:space="preserve"> </t>
        </is>
      </c>
      <c r="C41" s="4" t="inlineStr">
        <is>
          <t xml:space="preserve"> </t>
        </is>
      </c>
      <c r="D41" s="9" t="n">
        <v>0.5</v>
      </c>
      <c r="E41" s="9" t="n">
        <v>0.5</v>
      </c>
      <c r="F41" s="4" t="inlineStr">
        <is>
          <t xml:space="preserve"> </t>
        </is>
      </c>
    </row>
    <row r="42">
      <c r="A42" s="4" t="inlineStr">
        <is>
          <t>Outstanding public shares percentage</t>
        </is>
      </c>
      <c r="B42" s="4" t="inlineStr">
        <is>
          <t xml:space="preserve"> </t>
        </is>
      </c>
      <c r="C42" s="4" t="inlineStr">
        <is>
          <t xml:space="preserve"> </t>
        </is>
      </c>
      <c r="D42" s="4" t="inlineStr">
        <is>
          <t xml:space="preserve"> </t>
        </is>
      </c>
      <c r="E42" s="9" t="n">
        <v>1</v>
      </c>
      <c r="F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3" customWidth="1" min="5" max="5"/>
    <col width="14" customWidth="1" min="6" max="6"/>
    <col width="14" customWidth="1" min="7" max="7"/>
    <col width="13" customWidth="1" min="8" max="8"/>
    <col width="14" customWidth="1" min="9" max="9"/>
  </cols>
  <sheetData>
    <row r="1">
      <c r="A1" s="1" t="inlineStr">
        <is>
          <t>INTERIM CONSOLIDATED STATEMENTS OF FINANCIAL POSITION - USD ($) $ in Thousands</t>
        </is>
      </c>
      <c r="B1" s="2" t="inlineStr">
        <is>
          <t>Jun. 30, 2022</t>
        </is>
      </c>
      <c r="D1" s="2" t="inlineStr">
        <is>
          <t>Dec. 31, 2021</t>
        </is>
      </c>
      <c r="F1" s="2" t="inlineStr">
        <is>
          <t>Jun. 30, 2021</t>
        </is>
      </c>
      <c r="G1" s="2" t="inlineStr">
        <is>
          <t>Dec. 31, 2020</t>
        </is>
      </c>
      <c r="I1" s="2" t="inlineStr">
        <is>
          <t>Dec. 31, 2019</t>
        </is>
      </c>
    </row>
    <row r="2">
      <c r="A2" s="3" t="inlineStr">
        <is>
          <t>CURRENT ASSETS:</t>
        </is>
      </c>
      <c r="B2" s="4" t="inlineStr">
        <is>
          <t xml:space="preserve"> </t>
        </is>
      </c>
      <c r="D2" s="4" t="inlineStr">
        <is>
          <t xml:space="preserve"> </t>
        </is>
      </c>
      <c r="F2" s="4" t="inlineStr">
        <is>
          <t xml:space="preserve"> </t>
        </is>
      </c>
      <c r="G2" s="4" t="inlineStr">
        <is>
          <t xml:space="preserve"> </t>
        </is>
      </c>
      <c r="I2" s="4" t="inlineStr">
        <is>
          <t xml:space="preserve"> </t>
        </is>
      </c>
    </row>
    <row r="3">
      <c r="A3" s="4" t="inlineStr">
        <is>
          <t>Cash and cash equivalents</t>
        </is>
      </c>
      <c r="B3" s="5" t="n">
        <v>12435</v>
      </c>
      <c r="D3" s="5" t="n">
        <v>25079</v>
      </c>
      <c r="F3" s="5" t="n">
        <v>45555</v>
      </c>
      <c r="G3" s="5" t="n">
        <v>21890</v>
      </c>
      <c r="I3" s="5" t="n">
        <v>30250</v>
      </c>
    </row>
    <row r="4">
      <c r="A4" s="4" t="inlineStr">
        <is>
          <t>User funds</t>
        </is>
      </c>
      <c r="B4" s="6" t="n">
        <v>6510</v>
      </c>
      <c r="D4" s="6" t="n">
        <v>9201</v>
      </c>
      <c r="F4" s="4" t="inlineStr">
        <is>
          <t xml:space="preserve"> </t>
        </is>
      </c>
      <c r="G4" s="4" t="inlineStr">
        <is>
          <t xml:space="preserve"> </t>
        </is>
      </c>
      <c r="I4" s="4" t="inlineStr">
        <is>
          <t xml:space="preserve"> </t>
        </is>
      </c>
    </row>
    <row r="5">
      <c r="A5" s="4" t="inlineStr">
        <is>
          <t>Trade receivables, net</t>
        </is>
      </c>
      <c r="B5" s="6" t="n">
        <v>2266</v>
      </c>
      <c r="D5" s="6" t="n">
        <v>1667</v>
      </c>
      <c r="F5" s="4" t="inlineStr">
        <is>
          <t xml:space="preserve"> </t>
        </is>
      </c>
      <c r="G5" s="6" t="n">
        <v>1018</v>
      </c>
      <c r="I5" s="4" t="inlineStr">
        <is>
          <t xml:space="preserve"> </t>
        </is>
      </c>
    </row>
    <row r="6">
      <c r="A6" s="4" t="inlineStr">
        <is>
          <t>Other receivables and prepaid expenses</t>
        </is>
      </c>
      <c r="B6" s="6" t="n">
        <v>1231</v>
      </c>
      <c r="D6" s="6" t="n">
        <v>884</v>
      </c>
      <c r="F6" s="4" t="inlineStr">
        <is>
          <t xml:space="preserve"> </t>
        </is>
      </c>
      <c r="G6" s="6" t="n">
        <v>409</v>
      </c>
      <c r="I6" s="4" t="inlineStr">
        <is>
          <t xml:space="preserve"> </t>
        </is>
      </c>
    </row>
    <row r="7">
      <c r="A7" s="4" t="inlineStr">
        <is>
          <t>Current assets</t>
        </is>
      </c>
      <c r="B7" s="6" t="n">
        <v>22442</v>
      </c>
      <c r="D7" s="6" t="n">
        <v>36831</v>
      </c>
      <c r="F7" s="4" t="inlineStr">
        <is>
          <t xml:space="preserve"> </t>
        </is>
      </c>
      <c r="G7" s="6" t="n">
        <v>23317</v>
      </c>
      <c r="I7" s="4" t="inlineStr">
        <is>
          <t xml:space="preserve"> </t>
        </is>
      </c>
    </row>
    <row r="8">
      <c r="A8" s="3" t="inlineStr">
        <is>
          <t>NON-CURRENT ASSETS:</t>
        </is>
      </c>
      <c r="B8" s="4" t="inlineStr">
        <is>
          <t xml:space="preserve"> </t>
        </is>
      </c>
      <c r="D8" s="4" t="inlineStr">
        <is>
          <t xml:space="preserve"> </t>
        </is>
      </c>
      <c r="F8" s="4" t="inlineStr">
        <is>
          <t xml:space="preserve"> </t>
        </is>
      </c>
      <c r="G8" s="4" t="inlineStr">
        <is>
          <t xml:space="preserve"> </t>
        </is>
      </c>
      <c r="I8" s="4" t="inlineStr">
        <is>
          <t xml:space="preserve"> </t>
        </is>
      </c>
    </row>
    <row r="9">
      <c r="A9" s="4" t="inlineStr">
        <is>
          <t>Property and equipment, net</t>
        </is>
      </c>
      <c r="B9" s="6" t="n">
        <v>820</v>
      </c>
      <c r="D9" s="6" t="n">
        <v>702</v>
      </c>
      <c r="F9" s="4" t="inlineStr">
        <is>
          <t xml:space="preserve"> </t>
        </is>
      </c>
      <c r="G9" s="6" t="n">
        <v>745</v>
      </c>
      <c r="I9" s="4" t="inlineStr">
        <is>
          <t xml:space="preserve"> </t>
        </is>
      </c>
    </row>
    <row r="10">
      <c r="A10" s="4" t="inlineStr">
        <is>
          <t>Right-of-use assets, net</t>
        </is>
      </c>
      <c r="B10" s="6" t="n">
        <v>1709</v>
      </c>
      <c r="D10" s="6" t="n">
        <v>1983</v>
      </c>
      <c r="F10" s="4" t="inlineStr">
        <is>
          <t xml:space="preserve"> </t>
        </is>
      </c>
      <c r="G10" s="6" t="n">
        <v>2154</v>
      </c>
      <c r="I10" s="6" t="n">
        <v>2074</v>
      </c>
    </row>
    <row r="11">
      <c r="A11" s="4" t="inlineStr">
        <is>
          <t>Intangible assets, net</t>
        </is>
      </c>
      <c r="B11" s="6" t="n">
        <v>10291</v>
      </c>
      <c r="D11" s="6" t="n">
        <v>5296</v>
      </c>
      <c r="F11" s="4" t="inlineStr">
        <is>
          <t xml:space="preserve"> </t>
        </is>
      </c>
      <c r="G11" s="6" t="n">
        <v>1668</v>
      </c>
      <c r="I11" s="4" t="inlineStr">
        <is>
          <t xml:space="preserve"> </t>
        </is>
      </c>
    </row>
    <row r="12">
      <c r="A12" s="4" t="inlineStr">
        <is>
          <t>Goodwill</t>
        </is>
      </c>
      <c r="B12" s="6" t="n">
        <v>15629</v>
      </c>
      <c r="D12" s="6" t="n">
        <v>8021</v>
      </c>
      <c r="F12" s="4" t="inlineStr">
        <is>
          <t xml:space="preserve"> </t>
        </is>
      </c>
      <c r="G12" s="6" t="n">
        <v>2298</v>
      </c>
      <c r="I12" s="4" t="inlineStr">
        <is>
          <t xml:space="preserve"> </t>
        </is>
      </c>
    </row>
    <row r="13">
      <c r="A13" s="4" t="inlineStr">
        <is>
          <t>Deferred taxes</t>
        </is>
      </c>
      <c r="B13" s="6" t="n">
        <v>640</v>
      </c>
      <c r="D13" s="6" t="n">
        <v>577</v>
      </c>
      <c r="F13" s="4" t="inlineStr">
        <is>
          <t xml:space="preserve"> </t>
        </is>
      </c>
      <c r="G13" s="6" t="n">
        <v>470</v>
      </c>
      <c r="I13" s="4" t="inlineStr">
        <is>
          <t xml:space="preserve"> </t>
        </is>
      </c>
    </row>
    <row r="14">
      <c r="A14" s="4" t="inlineStr">
        <is>
          <t>Other long-term assets</t>
        </is>
      </c>
      <c r="B14" s="6" t="n">
        <v>1140</v>
      </c>
      <c r="D14" s="6" t="n">
        <v>667</v>
      </c>
      <c r="F14" s="4" t="inlineStr">
        <is>
          <t xml:space="preserve"> </t>
        </is>
      </c>
      <c r="G14" s="6" t="n">
        <v>518</v>
      </c>
      <c r="I14" s="4" t="inlineStr">
        <is>
          <t xml:space="preserve"> </t>
        </is>
      </c>
    </row>
    <row r="15">
      <c r="A15" s="4" t="inlineStr">
        <is>
          <t>Non-current assets</t>
        </is>
      </c>
      <c r="B15" s="6" t="n">
        <v>30229</v>
      </c>
      <c r="D15" s="6" t="n">
        <v>17246</v>
      </c>
      <c r="F15" s="4" t="inlineStr">
        <is>
          <t xml:space="preserve"> </t>
        </is>
      </c>
      <c r="G15" s="6" t="n">
        <v>7853</v>
      </c>
      <c r="I15" s="4" t="inlineStr">
        <is>
          <t xml:space="preserve"> </t>
        </is>
      </c>
    </row>
    <row r="16">
      <c r="A16" s="4" t="inlineStr">
        <is>
          <t>Total assets</t>
        </is>
      </c>
      <c r="B16" s="6" t="n">
        <v>52671</v>
      </c>
      <c r="D16" s="6" t="n">
        <v>54077</v>
      </c>
      <c r="F16" s="4" t="inlineStr">
        <is>
          <t xml:space="preserve"> </t>
        </is>
      </c>
      <c r="G16" s="6" t="n">
        <v>31170</v>
      </c>
      <c r="I16" s="4" t="inlineStr">
        <is>
          <t xml:space="preserve"> </t>
        </is>
      </c>
    </row>
    <row r="17">
      <c r="A17" s="3" t="inlineStr">
        <is>
          <t>CURRENT LIABILITIES:</t>
        </is>
      </c>
      <c r="B17" s="4" t="inlineStr">
        <is>
          <t xml:space="preserve"> </t>
        </is>
      </c>
      <c r="D17" s="4" t="inlineStr">
        <is>
          <t xml:space="preserve"> </t>
        </is>
      </c>
      <c r="F17" s="4" t="inlineStr">
        <is>
          <t xml:space="preserve"> </t>
        </is>
      </c>
      <c r="G17" s="4" t="inlineStr">
        <is>
          <t xml:space="preserve"> </t>
        </is>
      </c>
      <c r="I17" s="4" t="inlineStr">
        <is>
          <t xml:space="preserve"> </t>
        </is>
      </c>
    </row>
    <row r="18">
      <c r="A18" s="4" t="inlineStr">
        <is>
          <t>Trade payables</t>
        </is>
      </c>
      <c r="B18" s="6" t="n">
        <v>2319</v>
      </c>
      <c r="D18" s="6" t="n">
        <v>587</v>
      </c>
      <c r="F18" s="4" t="inlineStr">
        <is>
          <t xml:space="preserve"> </t>
        </is>
      </c>
      <c r="G18" s="6" t="n">
        <v>286</v>
      </c>
      <c r="I18" s="4" t="inlineStr">
        <is>
          <t xml:space="preserve"> </t>
        </is>
      </c>
    </row>
    <row r="19">
      <c r="A19" s="4" t="inlineStr">
        <is>
          <t>User accounts</t>
        </is>
      </c>
      <c r="B19" s="6" t="n">
        <v>6510</v>
      </c>
      <c r="D19" s="6" t="n">
        <v>9201</v>
      </c>
      <c r="F19" s="4" t="inlineStr">
        <is>
          <t xml:space="preserve"> </t>
        </is>
      </c>
      <c r="G19" s="6" t="n">
        <v>6411</v>
      </c>
      <c r="I19" s="4" t="inlineStr">
        <is>
          <t xml:space="preserve"> </t>
        </is>
      </c>
    </row>
    <row r="20">
      <c r="A20" s="4" t="inlineStr">
        <is>
          <t>Current maturity of lease liabilities</t>
        </is>
      </c>
      <c r="B20" s="6" t="n">
        <v>660</v>
      </c>
      <c r="D20" s="6" t="n">
        <v>655</v>
      </c>
      <c r="F20" s="4" t="inlineStr">
        <is>
          <t xml:space="preserve"> </t>
        </is>
      </c>
      <c r="G20" s="6" t="n">
        <v>532</v>
      </c>
      <c r="I20" s="4" t="inlineStr">
        <is>
          <t xml:space="preserve"> </t>
        </is>
      </c>
    </row>
    <row r="21">
      <c r="A21" s="4" t="inlineStr">
        <is>
          <t>Accrued expenses and other payables</t>
        </is>
      </c>
      <c r="B21" s="6" t="n">
        <v>7131</v>
      </c>
      <c r="D21" s="6" t="n">
        <v>5550</v>
      </c>
      <c r="F21" s="4" t="inlineStr">
        <is>
          <t xml:space="preserve"> </t>
        </is>
      </c>
      <c r="G21" s="6" t="n">
        <v>2644</v>
      </c>
      <c r="I21" s="4" t="inlineStr">
        <is>
          <t xml:space="preserve"> </t>
        </is>
      </c>
    </row>
    <row r="22">
      <c r="A22" s="4" t="inlineStr">
        <is>
          <t>Current liabilities</t>
        </is>
      </c>
      <c r="B22" s="6" t="n">
        <v>16620</v>
      </c>
      <c r="D22" s="6" t="n">
        <v>15993</v>
      </c>
      <c r="F22" s="4" t="inlineStr">
        <is>
          <t xml:space="preserve"> </t>
        </is>
      </c>
      <c r="G22" s="6" t="n">
        <v>9873</v>
      </c>
      <c r="I22" s="4" t="inlineStr">
        <is>
          <t xml:space="preserve"> </t>
        </is>
      </c>
    </row>
    <row r="23">
      <c r="A23" s="3" t="inlineStr">
        <is>
          <t>LONG TERM LIABILITIES:</t>
        </is>
      </c>
      <c r="B23" s="4" t="inlineStr">
        <is>
          <t xml:space="preserve"> </t>
        </is>
      </c>
      <c r="D23" s="4" t="inlineStr">
        <is>
          <t xml:space="preserve"> </t>
        </is>
      </c>
      <c r="F23" s="4" t="inlineStr">
        <is>
          <t xml:space="preserve"> </t>
        </is>
      </c>
      <c r="G23" s="4" t="inlineStr">
        <is>
          <t xml:space="preserve"> </t>
        </is>
      </c>
      <c r="I23" s="4" t="inlineStr">
        <is>
          <t xml:space="preserve"> </t>
        </is>
      </c>
    </row>
    <row r="24">
      <c r="A24" s="4" t="inlineStr">
        <is>
          <t>Lease liabilities</t>
        </is>
      </c>
      <c r="B24" s="6" t="n">
        <v>721</v>
      </c>
      <c r="D24" s="6" t="n">
        <v>1088</v>
      </c>
      <c r="F24" s="4" t="inlineStr">
        <is>
          <t xml:space="preserve"> </t>
        </is>
      </c>
      <c r="G24" s="6" t="n">
        <v>1488</v>
      </c>
      <c r="I24" s="4" t="inlineStr">
        <is>
          <t xml:space="preserve"> </t>
        </is>
      </c>
    </row>
    <row r="25">
      <c r="A25" s="4" t="inlineStr">
        <is>
          <t>Employee benefit liabilities, net</t>
        </is>
      </c>
      <c r="B25" s="6" t="n">
        <v>1235</v>
      </c>
      <c r="D25" s="6" t="n">
        <v>1390</v>
      </c>
      <c r="F25" s="4" t="inlineStr">
        <is>
          <t xml:space="preserve"> </t>
        </is>
      </c>
      <c r="G25" s="6" t="n">
        <v>1009</v>
      </c>
      <c r="I25" s="4" t="inlineStr">
        <is>
          <t xml:space="preserve"> </t>
        </is>
      </c>
    </row>
    <row r="26">
      <c r="A26" s="4" t="inlineStr">
        <is>
          <t>Other long-term liabilities</t>
        </is>
      </c>
      <c r="B26" s="6" t="n">
        <v>1837</v>
      </c>
      <c r="D26" s="6" t="n">
        <v>687</v>
      </c>
      <c r="F26" s="4" t="inlineStr">
        <is>
          <t xml:space="preserve"> </t>
        </is>
      </c>
      <c r="G26" s="6" t="n">
        <v>326</v>
      </c>
      <c r="I26" s="4" t="inlineStr">
        <is>
          <t xml:space="preserve"> </t>
        </is>
      </c>
    </row>
    <row r="27">
      <c r="A27" s="4" t="inlineStr">
        <is>
          <t>Long term liabilities</t>
        </is>
      </c>
      <c r="B27" s="6" t="n">
        <v>3793</v>
      </c>
      <c r="D27" s="6" t="n">
        <v>3165</v>
      </c>
      <c r="F27" s="4" t="inlineStr">
        <is>
          <t xml:space="preserve"> </t>
        </is>
      </c>
      <c r="G27" s="6" t="n">
        <v>2823</v>
      </c>
      <c r="I27" s="4" t="inlineStr">
        <is>
          <t xml:space="preserve"> </t>
        </is>
      </c>
    </row>
    <row r="28">
      <c r="A28" s="3" t="inlineStr">
        <is>
          <t>EQUITY:</t>
        </is>
      </c>
      <c r="B28" s="4" t="inlineStr">
        <is>
          <t xml:space="preserve"> </t>
        </is>
      </c>
      <c r="D28" s="4" t="inlineStr">
        <is>
          <t xml:space="preserve"> </t>
        </is>
      </c>
      <c r="F28" s="4" t="inlineStr">
        <is>
          <t xml:space="preserve"> </t>
        </is>
      </c>
      <c r="G28" s="4" t="inlineStr">
        <is>
          <t xml:space="preserve"> </t>
        </is>
      </c>
      <c r="I28" s="4" t="inlineStr">
        <is>
          <t xml:space="preserve"> </t>
        </is>
      </c>
    </row>
    <row r="29">
      <c r="A29" s="4" t="inlineStr">
        <is>
          <t>Share Capital</t>
        </is>
      </c>
      <c r="B29" s="6" t="n">
        <v>0</v>
      </c>
      <c r="C29" s="4" t="inlineStr">
        <is>
          <t>[1]</t>
        </is>
      </c>
      <c r="D29" s="6" t="n">
        <v>0</v>
      </c>
      <c r="E29" s="4" t="inlineStr">
        <is>
          <t>[1]</t>
        </is>
      </c>
      <c r="F29" s="4" t="inlineStr">
        <is>
          <t xml:space="preserve"> </t>
        </is>
      </c>
      <c r="G29" s="6" t="n">
        <v>0</v>
      </c>
      <c r="H29" s="4" t="inlineStr">
        <is>
          <t>[2]</t>
        </is>
      </c>
      <c r="I29" s="4" t="inlineStr">
        <is>
          <t xml:space="preserve"> </t>
        </is>
      </c>
    </row>
    <row r="30">
      <c r="A30" s="4" t="inlineStr">
        <is>
          <t>Share premium</t>
        </is>
      </c>
      <c r="B30" s="6" t="n">
        <v>136392</v>
      </c>
      <c r="D30" s="6" t="n">
        <v>129056</v>
      </c>
      <c r="F30" s="4" t="inlineStr">
        <is>
          <t xml:space="preserve"> </t>
        </is>
      </c>
      <c r="G30" s="6" t="n">
        <v>96172</v>
      </c>
      <c r="I30" s="4" t="inlineStr">
        <is>
          <t xml:space="preserve"> </t>
        </is>
      </c>
    </row>
    <row r="31">
      <c r="A31" s="4" t="inlineStr">
        <is>
          <t>Reserve from remeasurement of defined benefit plans</t>
        </is>
      </c>
      <c r="B31" s="6" t="n">
        <v>93</v>
      </c>
      <c r="D31" s="6" t="n">
        <v>-132</v>
      </c>
      <c r="F31" s="4" t="inlineStr">
        <is>
          <t xml:space="preserve"> </t>
        </is>
      </c>
      <c r="G31" s="6" t="n">
        <v>-51</v>
      </c>
      <c r="I31" s="4" t="inlineStr">
        <is>
          <t xml:space="preserve"> </t>
        </is>
      </c>
    </row>
    <row r="32">
      <c r="A32" s="4" t="inlineStr">
        <is>
          <t>Accumulated deficit</t>
        </is>
      </c>
      <c r="B32" s="6" t="n">
        <v>-104227</v>
      </c>
      <c r="D32" s="6" t="n">
        <v>-94005</v>
      </c>
      <c r="F32" s="4" t="inlineStr">
        <is>
          <t xml:space="preserve"> </t>
        </is>
      </c>
      <c r="G32" s="6" t="n">
        <v>-77647</v>
      </c>
      <c r="I32" s="4" t="inlineStr">
        <is>
          <t xml:space="preserve"> </t>
        </is>
      </c>
    </row>
    <row r="33">
      <c r="A33" s="4" t="inlineStr">
        <is>
          <t>Total equity</t>
        </is>
      </c>
      <c r="B33" s="6" t="n">
        <v>32258</v>
      </c>
      <c r="D33" s="6" t="n">
        <v>34919</v>
      </c>
      <c r="F33" s="5" t="n">
        <v>38089</v>
      </c>
      <c r="G33" s="6" t="n">
        <v>18474</v>
      </c>
      <c r="I33" s="5" t="n">
        <v>31829</v>
      </c>
    </row>
    <row r="34">
      <c r="A34" s="4" t="inlineStr">
        <is>
          <t>Total liabilities and equity</t>
        </is>
      </c>
      <c r="B34" s="5" t="n">
        <v>52671</v>
      </c>
      <c r="D34" s="5" t="n">
        <v>54077</v>
      </c>
      <c r="F34" s="4" t="inlineStr">
        <is>
          <t xml:space="preserve"> </t>
        </is>
      </c>
      <c r="G34" s="5" t="n">
        <v>31170</v>
      </c>
      <c r="I34" s="4" t="inlineStr">
        <is>
          <t xml:space="preserve"> </t>
        </is>
      </c>
    </row>
    <row r="35"/>
    <row r="36">
      <c r="A36" s="4" t="inlineStr">
        <is>
          <t>[1] Represents an amount lower than $1 Represents an amount lower than $1.</t>
        </is>
      </c>
    </row>
  </sheetData>
  <mergeCells count="5">
    <mergeCell ref="B1:C1"/>
    <mergeCell ref="D1:E1"/>
    <mergeCell ref="G1:H1"/>
    <mergeCell ref="A35:I35"/>
    <mergeCell ref="A36:I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EQUITY (Tables)</t>
        </is>
      </c>
      <c r="B1" s="2" t="inlineStr">
        <is>
          <t>6 Months Ended</t>
        </is>
      </c>
      <c r="C1" s="2" t="inlineStr">
        <is>
          <t>12 Months Ended</t>
        </is>
      </c>
    </row>
    <row r="2">
      <c r="B2" s="2" t="inlineStr">
        <is>
          <t>Jun. 30, 2022</t>
        </is>
      </c>
      <c r="C2" s="2" t="inlineStr">
        <is>
          <t>Dec. 31, 2021</t>
        </is>
      </c>
    </row>
    <row r="3">
      <c r="A3" s="3" t="inlineStr">
        <is>
          <t>EQUITY</t>
        </is>
      </c>
      <c r="B3" s="4" t="inlineStr">
        <is>
          <t xml:space="preserve"> </t>
        </is>
      </c>
      <c r="C3" s="4" t="inlineStr">
        <is>
          <t xml:space="preserve"> </t>
        </is>
      </c>
    </row>
    <row r="4">
      <c r="A4" s="4" t="inlineStr">
        <is>
          <t>Schedule of composition of share capital</t>
        </is>
      </c>
      <c r="B4" s="4" t="inlineStr">
        <is>
          <t>​ ​ ​ ​ ​ ​ ​ ​ Issued and ​ ​ Authorized ​ outstanding ​ ​ June 30, 2022 Ordinary shares of $0.00001 per share 16,232,651 2,279,563 Series Seed Preferred shares of $0.00001 per share 698,000 698,000 Series A1 Preferred shares of $0.00001 per share 1,314,285 1,314,285 Series A2 Preferred shares of $0.00001 per share 264,983 264,983 Series B Preferred shares of $0.00001 per share 2,352,445 2,352,445 Series C Preferred shares of $0.00001 per share 5,232,616 3,232,616 ​ 26,094,980 10,141,892 ​ ​ ​ ​ ​ Issued and ​ ​ outstanding ​ ​ December 31, 2021 Ordinary shares 1,974,544 Series Seed Preferred shares 698,000 Series A1 Preferred shares 1,314,285 Series A2 Preferred shares 264,983 Series B Preferred shares 2,352,445 Series C Preferred shares 3,232,616 ​ 9,836,873 ​ c. Movement in issued and outstanding share capital:</t>
        </is>
      </c>
      <c r="C4" s="4" t="inlineStr">
        <is>
          <t>​ ​ ​ ​ ​ ​ ​ ​ December 31, ​ ​ 2021 ​ 2020 ​ ​ Issued and outstanding Ordinary shares ​ 1,974,544 ​ 1,759,749 Series Seed Preferred shares ​ 698,000 ​ 698,000 Series A1 Preferred shares ​ 1,314,285 ​ 1,314,285 Series A2 Preferred shares ​ 264,983 ​ 264,983 Series B Preferred shares ​ 2,352,445 ​ 2,352,445 Series C Preferred shares ​ 3,232,616 ​ 2,000,000 ​ ​ 9,836,873 ​ 8,389,462 ​ c. Movement in issued and outstanding share capital:</t>
        </is>
      </c>
    </row>
    <row r="5">
      <c r="A5" s="4" t="inlineStr">
        <is>
          <t>Schedule of movement in issued and outstanding share capital</t>
        </is>
      </c>
      <c r="B5" s="4" t="inlineStr">
        <is>
          <t>​ ​ ​ ​ ​ Number of ​ ​ shares Balance as of January 1, 2022 9,836,873 Issuance of Ordinary shares 272,851 Exercise of employees’ options into Ordinary shares 32,168 Balance as of June 30, 2022 10,141,892 ​ d. Rights attached to shares:</t>
        </is>
      </c>
      <c r="C5" s="4" t="inlineStr">
        <is>
          <t>​ ​ ​ ​ ​ ​ Number of shares Balance as of January 1, 2020 ​ 8,268,215 Exercise of employees’ options into Ordinary shares ​ 121,247 Balance as of December 31, 2020 ​ 8,389,462 Issuance of Preferred shares (see Notes 16d.1 and 16d.3) ​ 1,232,616 Issuance of Ordinary shares (see Notes 16d.2 and 16d.4) ​ 183,320 Exercise of employees’ options into Ordinary shares ​ 31,475 Balance as of December 31, 2021 ​ 9,836,873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 width="16" customWidth="1" min="8" max="8"/>
  </cols>
  <sheetData>
    <row r="1">
      <c r="A1" s="1" t="inlineStr">
        <is>
          <t>Significant Accounting Policies (Details) - Schedule of redeemable ordinary shares and non-redeemable ordinary shares - USD ($)</t>
        </is>
      </c>
      <c r="B1" s="2" t="inlineStr">
        <is>
          <t>3 Months Ended</t>
        </is>
      </c>
      <c r="D1" s="2" t="inlineStr">
        <is>
          <t>4 Months Ended</t>
        </is>
      </c>
      <c r="F1" s="2" t="inlineStr">
        <is>
          <t>7 Months Ended</t>
        </is>
      </c>
      <c r="G1" s="2" t="inlineStr">
        <is>
          <t>9 Months Ended</t>
        </is>
      </c>
      <c r="H1" s="2" t="inlineStr">
        <is>
          <t>12 Months Ended</t>
        </is>
      </c>
    </row>
    <row r="2">
      <c r="B2" s="2" t="inlineStr">
        <is>
          <t>Jun. 30, 2022</t>
        </is>
      </c>
      <c r="C2" s="2" t="inlineStr">
        <is>
          <t>Jun. 30, 2021</t>
        </is>
      </c>
      <c r="D2" s="2" t="inlineStr">
        <is>
          <t>Jun. 30, 2022</t>
        </is>
      </c>
      <c r="E2" s="2" t="inlineStr">
        <is>
          <t>Jun. 30, 2021</t>
        </is>
      </c>
      <c r="F2" s="2" t="inlineStr">
        <is>
          <t>Sep. 30, 2021</t>
        </is>
      </c>
      <c r="G2" s="2" t="inlineStr">
        <is>
          <t>Jun. 30, 2022</t>
        </is>
      </c>
      <c r="H2" s="2" t="inlineStr">
        <is>
          <t>Sep. 30, 2022</t>
        </is>
      </c>
    </row>
    <row r="3">
      <c r="A3" s="3" t="inlineStr">
        <is>
          <t>Denomin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shares outstanding, dilu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065753</v>
      </c>
    </row>
    <row r="5">
      <c r="A5" s="4" t="inlineStr">
        <is>
          <t>CIK 0001853314 Gesher I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shares outstanding, basic</t>
        </is>
      </c>
      <c r="B7" s="6" t="n">
        <v>11500000</v>
      </c>
      <c r="C7" s="4" t="inlineStr">
        <is>
          <t xml:space="preserve"> </t>
        </is>
      </c>
      <c r="D7" s="4" t="inlineStr">
        <is>
          <t xml:space="preserve"> </t>
        </is>
      </c>
      <c r="E7" s="4" t="inlineStr">
        <is>
          <t xml:space="preserve"> </t>
        </is>
      </c>
      <c r="F7" s="4" t="inlineStr">
        <is>
          <t xml:space="preserve"> </t>
        </is>
      </c>
      <c r="G7" s="6" t="n">
        <v>10919414</v>
      </c>
      <c r="H7" s="6" t="n">
        <v>11065753</v>
      </c>
    </row>
    <row r="8">
      <c r="A8" s="4" t="inlineStr">
        <is>
          <t>Weighted average shares outstanding, diluted</t>
        </is>
      </c>
      <c r="B8" s="6" t="n">
        <v>11500000</v>
      </c>
      <c r="C8" s="6" t="n">
        <v>0</v>
      </c>
      <c r="D8" s="4" t="inlineStr">
        <is>
          <t xml:space="preserve"> </t>
        </is>
      </c>
      <c r="E8" s="6" t="n">
        <v>0</v>
      </c>
      <c r="F8" s="4" t="inlineStr">
        <is>
          <t xml:space="preserve"> </t>
        </is>
      </c>
      <c r="G8" s="6" t="n">
        <v>10919414</v>
      </c>
      <c r="H8" s="4" t="inlineStr">
        <is>
          <t xml:space="preserve"> </t>
        </is>
      </c>
    </row>
    <row r="9">
      <c r="A9" s="4" t="inlineStr">
        <is>
          <t>Basic net loss per share</t>
        </is>
      </c>
      <c r="B9" s="4" t="inlineStr">
        <is>
          <t xml:space="preserve"> </t>
        </is>
      </c>
      <c r="C9" s="4" t="inlineStr">
        <is>
          <t xml:space="preserve"> </t>
        </is>
      </c>
      <c r="D9" s="4" t="inlineStr">
        <is>
          <t xml:space="preserve"> </t>
        </is>
      </c>
      <c r="E9" s="4" t="inlineStr">
        <is>
          <t xml:space="preserve"> </t>
        </is>
      </c>
      <c r="F9" s="7" t="n">
        <v>-0.01</v>
      </c>
      <c r="G9" s="4" t="inlineStr">
        <is>
          <t xml:space="preserve"> </t>
        </is>
      </c>
      <c r="H9" s="7" t="n">
        <v>-0.21</v>
      </c>
    </row>
    <row r="10">
      <c r="A10" s="4" t="inlineStr">
        <is>
          <t>Diluted net loss per share</t>
        </is>
      </c>
      <c r="B10" s="4" t="inlineStr">
        <is>
          <t xml:space="preserve"> </t>
        </is>
      </c>
      <c r="C10" s="4" t="inlineStr">
        <is>
          <t xml:space="preserve"> </t>
        </is>
      </c>
      <c r="D10" s="4" t="inlineStr">
        <is>
          <t xml:space="preserve"> </t>
        </is>
      </c>
      <c r="E10" s="4" t="inlineStr">
        <is>
          <t xml:space="preserve"> </t>
        </is>
      </c>
      <c r="F10" s="7" t="n">
        <v>-0.01</v>
      </c>
      <c r="G10" s="4" t="inlineStr">
        <is>
          <t xml:space="preserve"> </t>
        </is>
      </c>
      <c r="H10" s="7" t="n">
        <v>-0.21</v>
      </c>
    </row>
    <row r="11">
      <c r="A11" s="4" t="inlineStr">
        <is>
          <t>Redeemable | CIK 0001853314 Gesher I Acquisition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llocation of net loss</t>
        </is>
      </c>
      <c r="B13" s="5" t="n">
        <v>-1653245</v>
      </c>
      <c r="C13" s="4" t="inlineStr">
        <is>
          <t xml:space="preserve"> </t>
        </is>
      </c>
      <c r="D13" s="4" t="inlineStr">
        <is>
          <t xml:space="preserve"> </t>
        </is>
      </c>
      <c r="E13" s="4" t="inlineStr">
        <is>
          <t xml:space="preserve"> </t>
        </is>
      </c>
      <c r="F13" s="4" t="inlineStr">
        <is>
          <t xml:space="preserve"> </t>
        </is>
      </c>
      <c r="G13" s="5" t="n">
        <v>-2315546</v>
      </c>
      <c r="H13" s="5" t="n">
        <v>-2347521</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shares outstanding, basic</t>
        </is>
      </c>
      <c r="B15" s="6" t="n">
        <v>11500000</v>
      </c>
      <c r="C15" s="4" t="inlineStr">
        <is>
          <t xml:space="preserve"> </t>
        </is>
      </c>
      <c r="D15" s="4" t="inlineStr">
        <is>
          <t xml:space="preserve"> </t>
        </is>
      </c>
      <c r="E15" s="4" t="inlineStr">
        <is>
          <t xml:space="preserve"> </t>
        </is>
      </c>
      <c r="F15" s="4" t="inlineStr">
        <is>
          <t xml:space="preserve"> </t>
        </is>
      </c>
      <c r="G15" s="6" t="n">
        <v>10919414</v>
      </c>
      <c r="H15" s="6" t="n">
        <v>11065753</v>
      </c>
    </row>
    <row r="16">
      <c r="A16" s="4" t="inlineStr">
        <is>
          <t>Weighted average shares outstanding, diluted</t>
        </is>
      </c>
      <c r="B16" s="4" t="inlineStr">
        <is>
          <t xml:space="preserve"> </t>
        </is>
      </c>
      <c r="C16" s="4" t="inlineStr">
        <is>
          <t xml:space="preserve"> </t>
        </is>
      </c>
      <c r="D16" s="4" t="inlineStr">
        <is>
          <t xml:space="preserve"> </t>
        </is>
      </c>
      <c r="E16" s="4" t="inlineStr">
        <is>
          <t xml:space="preserve"> </t>
        </is>
      </c>
      <c r="F16" s="6" t="n">
        <v>0</v>
      </c>
      <c r="G16" s="4" t="inlineStr">
        <is>
          <t xml:space="preserve"> </t>
        </is>
      </c>
      <c r="H16" s="6" t="n">
        <v>11065753</v>
      </c>
    </row>
    <row r="17">
      <c r="A17" s="4" t="inlineStr">
        <is>
          <t>Basic net loss per share</t>
        </is>
      </c>
      <c r="B17" s="7" t="n">
        <v>-0.14</v>
      </c>
      <c r="C17" s="4" t="inlineStr">
        <is>
          <t xml:space="preserve"> </t>
        </is>
      </c>
      <c r="D17" s="4" t="inlineStr">
        <is>
          <t xml:space="preserve"> </t>
        </is>
      </c>
      <c r="E17" s="4" t="inlineStr">
        <is>
          <t xml:space="preserve"> </t>
        </is>
      </c>
      <c r="F17" s="4" t="inlineStr">
        <is>
          <t xml:space="preserve"> </t>
        </is>
      </c>
      <c r="G17" s="7" t="n">
        <v>-0.21</v>
      </c>
      <c r="H17" s="7" t="n">
        <v>-0.21</v>
      </c>
    </row>
    <row r="18">
      <c r="A18" s="4" t="inlineStr">
        <is>
          <t>Diluted net loss per share</t>
        </is>
      </c>
      <c r="B18" s="7" t="n">
        <v>-0.14</v>
      </c>
      <c r="C18" s="4" t="inlineStr">
        <is>
          <t xml:space="preserve"> </t>
        </is>
      </c>
      <c r="D18" s="4" t="inlineStr">
        <is>
          <t xml:space="preserve"> </t>
        </is>
      </c>
      <c r="E18" s="4" t="inlineStr">
        <is>
          <t xml:space="preserve"> </t>
        </is>
      </c>
      <c r="F18" s="5" t="n">
        <v>0</v>
      </c>
      <c r="G18" s="7" t="n">
        <v>-0.21</v>
      </c>
      <c r="H18" s="7" t="n">
        <v>-0.21</v>
      </c>
    </row>
    <row r="19">
      <c r="A19" s="4" t="inlineStr">
        <is>
          <t>Non-redeemable | CIK 0001853314 Gesher I Acquisition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llocation of net loss</t>
        </is>
      </c>
      <c r="B21" s="5" t="n">
        <v>-442063</v>
      </c>
      <c r="C21" s="5" t="n">
        <v>-240</v>
      </c>
      <c r="D21" s="5" t="n">
        <v>-7067</v>
      </c>
      <c r="E21" s="4" t="inlineStr">
        <is>
          <t xml:space="preserve"> </t>
        </is>
      </c>
      <c r="F21" s="5" t="n">
        <v>-14946</v>
      </c>
      <c r="G21" s="5" t="n">
        <v>-646543</v>
      </c>
      <c r="H21" s="5" t="n">
        <v>-648198</v>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shares outstanding, basic</t>
        </is>
      </c>
      <c r="B23" s="6" t="n">
        <v>3075000</v>
      </c>
      <c r="C23" s="6" t="n">
        <v>2700000</v>
      </c>
      <c r="D23" s="6" t="n">
        <v>2700000</v>
      </c>
      <c r="E23" s="4" t="inlineStr">
        <is>
          <t xml:space="preserve"> </t>
        </is>
      </c>
      <c r="F23" s="6" t="n">
        <v>2700000</v>
      </c>
      <c r="G23" s="6" t="n">
        <v>3048901</v>
      </c>
      <c r="H23" s="6" t="n">
        <v>3055479</v>
      </c>
    </row>
    <row r="24">
      <c r="A24" s="4" t="inlineStr">
        <is>
          <t>Weighted average shares outstanding, diluted</t>
        </is>
      </c>
      <c r="B24" s="4" t="inlineStr">
        <is>
          <t xml:space="preserve"> </t>
        </is>
      </c>
      <c r="C24" s="4" t="inlineStr">
        <is>
          <t xml:space="preserve"> </t>
        </is>
      </c>
      <c r="D24" s="4" t="inlineStr">
        <is>
          <t xml:space="preserve"> </t>
        </is>
      </c>
      <c r="E24" s="4" t="inlineStr">
        <is>
          <t xml:space="preserve"> </t>
        </is>
      </c>
      <c r="F24" s="6" t="n">
        <v>2700000</v>
      </c>
      <c r="G24" s="4" t="inlineStr">
        <is>
          <t xml:space="preserve"> </t>
        </is>
      </c>
      <c r="H24" s="6" t="n">
        <v>3055479</v>
      </c>
    </row>
    <row r="25">
      <c r="A25" s="4" t="inlineStr">
        <is>
          <t>Basic net loss per share</t>
        </is>
      </c>
      <c r="B25" s="7" t="n">
        <v>-0.14</v>
      </c>
      <c r="C25" s="4" t="inlineStr">
        <is>
          <t xml:space="preserve"> </t>
        </is>
      </c>
      <c r="D25" s="4" t="inlineStr">
        <is>
          <t xml:space="preserve"> </t>
        </is>
      </c>
      <c r="E25" s="4" t="inlineStr">
        <is>
          <t xml:space="preserve"> </t>
        </is>
      </c>
      <c r="F25" s="7" t="n">
        <v>-0.01</v>
      </c>
      <c r="G25" s="7" t="n">
        <v>-0.21</v>
      </c>
      <c r="H25" s="7" t="n">
        <v>-0.21</v>
      </c>
    </row>
    <row r="26">
      <c r="A26" s="4" t="inlineStr">
        <is>
          <t>Diluted net loss per share</t>
        </is>
      </c>
      <c r="B26" s="7" t="n">
        <v>-0.14</v>
      </c>
      <c r="C26" s="4" t="inlineStr">
        <is>
          <t xml:space="preserve"> </t>
        </is>
      </c>
      <c r="D26" s="4" t="inlineStr">
        <is>
          <t xml:space="preserve"> </t>
        </is>
      </c>
      <c r="E26" s="4" t="inlineStr">
        <is>
          <t xml:space="preserve"> </t>
        </is>
      </c>
      <c r="F26" s="7" t="n">
        <v>-0.01</v>
      </c>
      <c r="G26" s="7" t="n">
        <v>-0.21</v>
      </c>
      <c r="H26" s="7" t="n">
        <v>-0.21</v>
      </c>
    </row>
  </sheetData>
  <mergeCells count="3">
    <mergeCell ref="A1:A2"/>
    <mergeCell ref="B1:C1"/>
    <mergeCell ref="D1:E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Details) - CIK 0001853314 Gesher I Acquisition Corp - USD ($)</t>
        </is>
      </c>
      <c r="B1" s="2" t="inlineStr">
        <is>
          <t>9 Months Ended</t>
        </is>
      </c>
      <c r="C1" s="2" t="inlineStr">
        <is>
          <t>12 Months Ended</t>
        </is>
      </c>
    </row>
    <row r="2">
      <c r="B2" s="2" t="inlineStr">
        <is>
          <t>Jun. 30, 2022</t>
        </is>
      </c>
      <c r="C2" s="2" t="inlineStr">
        <is>
          <t>Sep. 30, 2022</t>
        </is>
      </c>
      <c r="D2" s="2" t="inlineStr">
        <is>
          <t>Apr. 14, 2022</t>
        </is>
      </c>
      <c r="E2" s="2" t="inlineStr">
        <is>
          <t>Sep. 30,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Cash</t>
        </is>
      </c>
      <c r="B4" s="5" t="n">
        <v>228350</v>
      </c>
      <c r="C4" s="5" t="n">
        <v>183019</v>
      </c>
      <c r="D4" s="4" t="inlineStr">
        <is>
          <t xml:space="preserve"> </t>
        </is>
      </c>
      <c r="E4" s="5" t="n">
        <v>0</v>
      </c>
    </row>
    <row r="5">
      <c r="A5" s="4" t="inlineStr">
        <is>
          <t>Federal depository insurance coverage</t>
        </is>
      </c>
      <c r="B5" s="5" t="n">
        <v>250000</v>
      </c>
      <c r="C5" s="4" t="inlineStr">
        <is>
          <t xml:space="preserve"> </t>
        </is>
      </c>
      <c r="D5" s="4" t="inlineStr">
        <is>
          <t xml:space="preserve"> </t>
        </is>
      </c>
      <c r="E5" s="4" t="inlineStr">
        <is>
          <t xml:space="preserve"> </t>
        </is>
      </c>
    </row>
    <row r="6">
      <c r="A6" s="4" t="inlineStr">
        <is>
          <t>Ordinary shares of sold (in Shares)</t>
        </is>
      </c>
      <c r="B6" s="4" t="inlineStr">
        <is>
          <t xml:space="preserve"> </t>
        </is>
      </c>
      <c r="C6" s="6" t="n">
        <v>39000000</v>
      </c>
      <c r="D6" s="6" t="n">
        <v>1000000</v>
      </c>
      <c r="E6" s="4" t="inlineStr">
        <is>
          <t xml:space="preserve"> </t>
        </is>
      </c>
    </row>
    <row r="7">
      <c r="A7" s="4" t="inlineStr">
        <is>
          <t>Aggregate of ordinary shares (in Shares)</t>
        </is>
      </c>
      <c r="B7" s="6" t="n">
        <v>11500000</v>
      </c>
      <c r="C7" s="6" t="n">
        <v>11500000</v>
      </c>
      <c r="D7" s="4" t="inlineStr">
        <is>
          <t xml:space="preserve"> </t>
        </is>
      </c>
      <c r="E7" s="4" t="inlineStr">
        <is>
          <t xml:space="preserve"> </t>
        </is>
      </c>
    </row>
    <row r="8">
      <c r="A8" s="4" t="inlineStr">
        <is>
          <t>Offering costs</t>
        </is>
      </c>
      <c r="B8" s="4" t="inlineStr">
        <is>
          <t xml:space="preserve"> </t>
        </is>
      </c>
      <c r="C8" s="4" t="inlineStr">
        <is>
          <t xml:space="preserve"> </t>
        </is>
      </c>
      <c r="D8" s="4" t="inlineStr">
        <is>
          <t xml:space="preserve"> </t>
        </is>
      </c>
      <c r="E8" s="5" t="n">
        <v>22318</v>
      </c>
    </row>
    <row r="9">
      <c r="A9" s="4" t="inlineStr">
        <is>
          <t>Underwriting commissions</t>
        </is>
      </c>
      <c r="B9" s="5" t="n">
        <v>2300000</v>
      </c>
      <c r="C9" s="6" t="n">
        <v>2300000</v>
      </c>
      <c r="D9" s="4" t="inlineStr">
        <is>
          <t xml:space="preserve"> </t>
        </is>
      </c>
      <c r="E9" s="4" t="inlineStr">
        <is>
          <t xml:space="preserve"> </t>
        </is>
      </c>
    </row>
    <row r="10">
      <c r="A10" s="4" t="inlineStr">
        <is>
          <t>Deferred underwriting commissions</t>
        </is>
      </c>
      <c r="B10" s="6" t="n">
        <v>4025000</v>
      </c>
      <c r="C10" s="6" t="n">
        <v>4025000</v>
      </c>
      <c r="D10" s="4" t="inlineStr">
        <is>
          <t xml:space="preserve"> </t>
        </is>
      </c>
      <c r="E10" s="4" t="inlineStr">
        <is>
          <t xml:space="preserve"> </t>
        </is>
      </c>
    </row>
    <row r="11">
      <c r="A11" s="4" t="inlineStr">
        <is>
          <t>Other offering costs</t>
        </is>
      </c>
      <c r="B11" s="5" t="n">
        <v>551256</v>
      </c>
      <c r="C11" s="5" t="n">
        <v>551256</v>
      </c>
      <c r="D11" s="4" t="inlineStr">
        <is>
          <t xml:space="preserve"> </t>
        </is>
      </c>
      <c r="E11" s="4" t="inlineStr">
        <is>
          <t xml:space="preserve"> </t>
        </is>
      </c>
    </row>
    <row r="12">
      <c r="A12" s="4" t="inlineStr">
        <is>
          <t>Exercisable purchase (in Shares)</t>
        </is>
      </c>
      <c r="B12" s="4" t="inlineStr">
        <is>
          <t xml:space="preserve"> </t>
        </is>
      </c>
      <c r="C12" s="6" t="n">
        <v>10300000</v>
      </c>
      <c r="D12" s="4" t="inlineStr">
        <is>
          <t xml:space="preserve"> </t>
        </is>
      </c>
      <c r="E12" s="4" t="inlineStr">
        <is>
          <t xml:space="preserve"> </t>
        </is>
      </c>
    </row>
    <row r="13">
      <c r="A13" s="4" t="inlineStr">
        <is>
          <t>Corporate tax rate</t>
        </is>
      </c>
      <c r="B13" s="9" t="n">
        <v>0.23</v>
      </c>
      <c r="C13" s="9" t="n">
        <v>0.23</v>
      </c>
      <c r="D13" s="4" t="inlineStr">
        <is>
          <t xml:space="preserve"> </t>
        </is>
      </c>
      <c r="E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row>
    <row r="15">
      <c r="A15" s="3" t="inlineStr">
        <is>
          <t>Significant Accounting Policies</t>
        </is>
      </c>
      <c r="B15" s="4" t="inlineStr">
        <is>
          <t xml:space="preserve"> </t>
        </is>
      </c>
      <c r="C15" s="4" t="inlineStr">
        <is>
          <t xml:space="preserve"> </t>
        </is>
      </c>
      <c r="D15" s="4" t="inlineStr">
        <is>
          <t xml:space="preserve"> </t>
        </is>
      </c>
      <c r="E15" s="4" t="inlineStr">
        <is>
          <t xml:space="preserve"> </t>
        </is>
      </c>
    </row>
    <row r="16">
      <c r="A16" s="4" t="inlineStr">
        <is>
          <t>Ordinary shares of sold (in Shares)</t>
        </is>
      </c>
      <c r="B16" s="6" t="n">
        <v>11500000</v>
      </c>
      <c r="C16" s="6" t="n">
        <v>11500000</v>
      </c>
      <c r="D16" s="4" t="inlineStr">
        <is>
          <t xml:space="preserve"> </t>
        </is>
      </c>
      <c r="E16" s="4" t="inlineStr">
        <is>
          <t xml:space="preserve"> </t>
        </is>
      </c>
    </row>
    <row r="17">
      <c r="A17" s="4" t="inlineStr">
        <is>
          <t>Offering costs</t>
        </is>
      </c>
      <c r="B17" s="5" t="n">
        <v>10949821</v>
      </c>
      <c r="C17" s="5" t="n">
        <v>10949821</v>
      </c>
      <c r="D17" s="4" t="inlineStr">
        <is>
          <t xml:space="preserve"> </t>
        </is>
      </c>
      <c r="E17" s="4" t="inlineStr">
        <is>
          <t xml:space="preserve"> </t>
        </is>
      </c>
    </row>
    <row r="18">
      <c r="A18" s="4" t="inlineStr">
        <is>
          <t>Purchase Investors | Anchor Investors</t>
        </is>
      </c>
      <c r="B18" s="4" t="inlineStr">
        <is>
          <t xml:space="preserve"> </t>
        </is>
      </c>
      <c r="C18" s="4" t="inlineStr">
        <is>
          <t xml:space="preserve"> </t>
        </is>
      </c>
      <c r="D18" s="4" t="inlineStr">
        <is>
          <t xml:space="preserve"> </t>
        </is>
      </c>
      <c r="E18" s="4" t="inlineStr">
        <is>
          <t xml:space="preserve"> </t>
        </is>
      </c>
    </row>
    <row r="19">
      <c r="A19" s="3" t="inlineStr">
        <is>
          <t>Significant Accounting Policies</t>
        </is>
      </c>
      <c r="B19" s="4" t="inlineStr">
        <is>
          <t xml:space="preserve"> </t>
        </is>
      </c>
      <c r="C19" s="4" t="inlineStr">
        <is>
          <t xml:space="preserve"> </t>
        </is>
      </c>
      <c r="D19" s="4" t="inlineStr">
        <is>
          <t xml:space="preserve"> </t>
        </is>
      </c>
      <c r="E19" s="4" t="inlineStr">
        <is>
          <t xml:space="preserve"> </t>
        </is>
      </c>
    </row>
    <row r="20">
      <c r="A20" s="4" t="inlineStr">
        <is>
          <t>Incentives to anchor investors</t>
        </is>
      </c>
      <c r="B20" s="5" t="n">
        <v>4073565</v>
      </c>
      <c r="C20" s="5" t="n">
        <v>4073565</v>
      </c>
      <c r="D20" s="4" t="inlineStr">
        <is>
          <t xml:space="preserve"> </t>
        </is>
      </c>
      <c r="E20" s="4" t="inlineStr">
        <is>
          <t xml:space="preserve"> </t>
        </is>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5" customWidth="1" min="6" max="6"/>
    <col width="16" customWidth="1" min="7" max="7"/>
  </cols>
  <sheetData>
    <row r="1">
      <c r="A1" s="1" t="inlineStr">
        <is>
          <t>Initial Public Offering (Details) - CIK 0001853314 Gesher I Acquisition Corp - USD ($)</t>
        </is>
      </c>
      <c r="E1" s="2" t="inlineStr">
        <is>
          <t>1 Months Ended</t>
        </is>
      </c>
      <c r="F1" s="2" t="inlineStr">
        <is>
          <t>9 Months Ended</t>
        </is>
      </c>
      <c r="G1" s="2" t="inlineStr">
        <is>
          <t>12 Months Ended</t>
        </is>
      </c>
    </row>
    <row r="2">
      <c r="B2" s="2" t="inlineStr">
        <is>
          <t>Oct. 14, 2021</t>
        </is>
      </c>
      <c r="C2" s="2" t="inlineStr">
        <is>
          <t>Oct. 14, 2021</t>
        </is>
      </c>
      <c r="D2" s="2" t="inlineStr">
        <is>
          <t>Oct. 10, 2021</t>
        </is>
      </c>
      <c r="E2" s="2" t="inlineStr">
        <is>
          <t>Oct. 20, 2021</t>
        </is>
      </c>
      <c r="F2" s="2" t="inlineStr">
        <is>
          <t>Jun. 30, 2022</t>
        </is>
      </c>
      <c r="G2" s="2" t="inlineStr">
        <is>
          <t>Sep. 30, 2022</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in Shares)</t>
        </is>
      </c>
      <c r="B4" s="6" t="n">
        <v>10000000</v>
      </c>
      <c r="C4" s="6" t="n">
        <v>10000000</v>
      </c>
      <c r="D4" s="4" t="inlineStr">
        <is>
          <t xml:space="preserve"> </t>
        </is>
      </c>
      <c r="E4" s="4" t="inlineStr">
        <is>
          <t xml:space="preserve"> </t>
        </is>
      </c>
      <c r="F4" s="4" t="inlineStr">
        <is>
          <t xml:space="preserve"> </t>
        </is>
      </c>
      <c r="G4" s="4" t="inlineStr">
        <is>
          <t xml:space="preserve"> </t>
        </is>
      </c>
    </row>
    <row r="5">
      <c r="A5" s="4" t="inlineStr">
        <is>
          <t>Price per shares (in Dollars per share)</t>
        </is>
      </c>
      <c r="B5" s="5" t="n">
        <v>10</v>
      </c>
      <c r="C5" s="5" t="n">
        <v>10</v>
      </c>
      <c r="D5" s="4" t="inlineStr">
        <is>
          <t xml:space="preserve"> </t>
        </is>
      </c>
      <c r="E5" s="4" t="inlineStr">
        <is>
          <t xml:space="preserve"> </t>
        </is>
      </c>
      <c r="F5" s="4" t="inlineStr">
        <is>
          <t xml:space="preserve"> </t>
        </is>
      </c>
      <c r="G5" s="4" t="inlineStr">
        <is>
          <t xml:space="preserve"> </t>
        </is>
      </c>
    </row>
    <row r="6">
      <c r="A6" s="4" t="inlineStr">
        <is>
          <t>Common stock, description</t>
        </is>
      </c>
      <c r="B6" s="4" t="inlineStr">
        <is>
          <t>Each Unit consists of one ordinary share and one-half of one warrant. Each whole warrant entitles the holder to purchase one ordinary share at a price of $11.50 per share.</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vent exceeding percentage</t>
        </is>
      </c>
      <c r="B7" s="4" t="inlineStr">
        <is>
          <t xml:space="preserve"> </t>
        </is>
      </c>
      <c r="C7" s="4" t="inlineStr">
        <is>
          <t xml:space="preserve"> </t>
        </is>
      </c>
      <c r="D7" s="4" t="inlineStr">
        <is>
          <t xml:space="preserve"> </t>
        </is>
      </c>
      <c r="E7" s="4" t="inlineStr">
        <is>
          <t xml:space="preserve"> </t>
        </is>
      </c>
      <c r="F7" s="12" t="n">
        <v>0.099</v>
      </c>
      <c r="G7" s="12" t="n">
        <v>0.099</v>
      </c>
    </row>
    <row r="8">
      <c r="A8" s="4" t="inlineStr">
        <is>
          <t>Aggregate fair value</t>
        </is>
      </c>
      <c r="B8" s="4" t="inlineStr">
        <is>
          <t xml:space="preserve"> </t>
        </is>
      </c>
      <c r="C8" s="4" t="inlineStr">
        <is>
          <t xml:space="preserve"> </t>
        </is>
      </c>
      <c r="D8" s="4" t="inlineStr">
        <is>
          <t xml:space="preserve"> </t>
        </is>
      </c>
      <c r="E8" s="4" t="inlineStr">
        <is>
          <t xml:space="preserve"> </t>
        </is>
      </c>
      <c r="F8" s="5" t="n">
        <v>1697500</v>
      </c>
      <c r="G8" s="4" t="inlineStr">
        <is>
          <t xml:space="preserve"> </t>
        </is>
      </c>
    </row>
    <row r="9">
      <c r="A9" s="4" t="inlineStr">
        <is>
          <t>Aggregate received (in Shares)</t>
        </is>
      </c>
      <c r="B9" s="4" t="inlineStr">
        <is>
          <t xml:space="preserve"> </t>
        </is>
      </c>
      <c r="C9" s="4" t="inlineStr">
        <is>
          <t xml:space="preserve"> </t>
        </is>
      </c>
      <c r="D9" s="4" t="inlineStr">
        <is>
          <t xml:space="preserve"> </t>
        </is>
      </c>
      <c r="E9" s="4" t="inlineStr">
        <is>
          <t xml:space="preserve"> </t>
        </is>
      </c>
      <c r="F9" s="6" t="n">
        <v>250000</v>
      </c>
      <c r="G9" s="6" t="n">
        <v>250000</v>
      </c>
    </row>
    <row r="10">
      <c r="A10" s="4" t="inlineStr">
        <is>
          <t>Original issuance price</t>
        </is>
      </c>
      <c r="B10" s="4" t="inlineStr">
        <is>
          <t xml:space="preserve"> </t>
        </is>
      </c>
      <c r="C10" s="4" t="inlineStr">
        <is>
          <t xml:space="preserve"> </t>
        </is>
      </c>
      <c r="D10" s="4" t="inlineStr">
        <is>
          <t xml:space="preserve"> </t>
        </is>
      </c>
      <c r="E10" s="4" t="inlineStr">
        <is>
          <t xml:space="preserve"> </t>
        </is>
      </c>
      <c r="F10" s="5" t="n">
        <v>339065</v>
      </c>
      <c r="G10" s="5" t="n">
        <v>339065</v>
      </c>
    </row>
    <row r="11">
      <c r="A11" s="4" t="inlineStr">
        <is>
          <t>Offering costs</t>
        </is>
      </c>
      <c r="B11" s="4" t="inlineStr">
        <is>
          <t xml:space="preserve"> </t>
        </is>
      </c>
      <c r="C11" s="4" t="inlineStr">
        <is>
          <t xml:space="preserve"> </t>
        </is>
      </c>
      <c r="D11" s="4" t="inlineStr">
        <is>
          <t xml:space="preserve"> </t>
        </is>
      </c>
      <c r="E11" s="4" t="inlineStr">
        <is>
          <t xml:space="preserve"> </t>
        </is>
      </c>
      <c r="F11" s="4" t="inlineStr">
        <is>
          <t xml:space="preserve"> </t>
        </is>
      </c>
      <c r="G11" s="6" t="n">
        <v>1697500</v>
      </c>
    </row>
    <row r="12">
      <c r="A12" s="4" t="inlineStr">
        <is>
          <t>Initial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proceeds</t>
        </is>
      </c>
      <c r="B14" s="5" t="n">
        <v>101000000</v>
      </c>
      <c r="C14" s="5" t="n">
        <v>101000000</v>
      </c>
      <c r="D14" s="4" t="inlineStr">
        <is>
          <t xml:space="preserve"> </t>
        </is>
      </c>
      <c r="E14" s="4" t="inlineStr">
        <is>
          <t xml:space="preserve"> </t>
        </is>
      </c>
      <c r="F14" s="4" t="inlineStr">
        <is>
          <t xml:space="preserve"> </t>
        </is>
      </c>
      <c r="G14" s="4" t="inlineStr">
        <is>
          <t xml:space="preserve"> </t>
        </is>
      </c>
    </row>
    <row r="15">
      <c r="A15" s="4" t="inlineStr">
        <is>
          <t>Purchase price per share (in Dollars per share)</t>
        </is>
      </c>
      <c r="B15" s="7" t="n">
        <v>10.1</v>
      </c>
      <c r="C15" s="7" t="n">
        <v>10.1</v>
      </c>
      <c r="D15" s="4" t="inlineStr">
        <is>
          <t xml:space="preserve"> </t>
        </is>
      </c>
      <c r="E15" s="4" t="inlineStr">
        <is>
          <t xml:space="preserve"> </t>
        </is>
      </c>
      <c r="F15" s="4" t="inlineStr">
        <is>
          <t xml:space="preserve"> </t>
        </is>
      </c>
      <c r="G15" s="4" t="inlineStr">
        <is>
          <t xml:space="preserve"> </t>
        </is>
      </c>
    </row>
    <row r="16">
      <c r="A16" s="4" t="inlineStr">
        <is>
          <t>Aggregate fair value</t>
        </is>
      </c>
      <c r="B16" s="4" t="inlineStr">
        <is>
          <t xml:space="preserve"> </t>
        </is>
      </c>
      <c r="C16" s="4" t="inlineStr">
        <is>
          <t xml:space="preserve"> </t>
        </is>
      </c>
      <c r="D16" s="4" t="inlineStr">
        <is>
          <t xml:space="preserve"> </t>
        </is>
      </c>
      <c r="E16" s="4" t="inlineStr">
        <is>
          <t xml:space="preserve"> </t>
        </is>
      </c>
      <c r="F16" s="4" t="inlineStr">
        <is>
          <t xml:space="preserve"> </t>
        </is>
      </c>
      <c r="G16" s="5" t="n">
        <v>1697500</v>
      </c>
    </row>
    <row r="17">
      <c r="A17" s="4" t="inlineStr">
        <is>
          <t>Offering costs</t>
        </is>
      </c>
      <c r="B17" s="4" t="inlineStr">
        <is>
          <t xml:space="preserve"> </t>
        </is>
      </c>
      <c r="C17" s="4" t="inlineStr">
        <is>
          <t xml:space="preserve"> </t>
        </is>
      </c>
      <c r="D17" s="4" t="inlineStr">
        <is>
          <t xml:space="preserve"> </t>
        </is>
      </c>
      <c r="E17" s="4" t="inlineStr">
        <is>
          <t xml:space="preserve"> </t>
        </is>
      </c>
      <c r="F17" s="5" t="n">
        <v>1697500</v>
      </c>
      <c r="G17" s="4" t="inlineStr">
        <is>
          <t xml:space="preserve"> </t>
        </is>
      </c>
    </row>
    <row r="18">
      <c r="A18" s="4" t="inlineStr">
        <is>
          <t>Additional Public Units (in Shares)</t>
        </is>
      </c>
      <c r="B18" s="4" t="inlineStr">
        <is>
          <t xml:space="preserve"> </t>
        </is>
      </c>
      <c r="C18" s="4" t="inlineStr">
        <is>
          <t xml:space="preserve"> </t>
        </is>
      </c>
      <c r="D18" s="4" t="inlineStr">
        <is>
          <t xml:space="preserve"> </t>
        </is>
      </c>
      <c r="E18" s="4" t="inlineStr">
        <is>
          <t xml:space="preserve"> </t>
        </is>
      </c>
      <c r="F18" s="6" t="n">
        <v>1500000</v>
      </c>
      <c r="G18" s="6" t="n">
        <v>1500000</v>
      </c>
    </row>
    <row r="19">
      <c r="A19" s="4" t="inlineStr">
        <is>
          <t>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itial Public Offering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Public Units (in Shares)</t>
        </is>
      </c>
      <c r="B21" s="4" t="inlineStr">
        <is>
          <t xml:space="preserve"> </t>
        </is>
      </c>
      <c r="C21" s="4" t="inlineStr">
        <is>
          <t xml:space="preserve"> </t>
        </is>
      </c>
      <c r="D21" s="6" t="n">
        <v>1500000</v>
      </c>
      <c r="E21" s="6" t="n">
        <v>1500000</v>
      </c>
      <c r="F21" s="4" t="inlineStr">
        <is>
          <t xml:space="preserve"> </t>
        </is>
      </c>
      <c r="G21" s="4" t="inlineStr">
        <is>
          <t xml:space="preserve"> </t>
        </is>
      </c>
    </row>
    <row r="22">
      <c r="A22" s="4" t="inlineStr">
        <is>
          <t>Purchase price per shares (in Dollars per share)</t>
        </is>
      </c>
      <c r="B22" s="4" t="inlineStr">
        <is>
          <t xml:space="preserve"> </t>
        </is>
      </c>
      <c r="C22" s="4" t="inlineStr">
        <is>
          <t xml:space="preserve"> </t>
        </is>
      </c>
      <c r="D22" s="5" t="n">
        <v>10</v>
      </c>
      <c r="E22" s="5" t="n">
        <v>10</v>
      </c>
      <c r="F22" s="4" t="inlineStr">
        <is>
          <t xml:space="preserve"> </t>
        </is>
      </c>
      <c r="G22" s="4" t="inlineStr">
        <is>
          <t xml:space="preserve"> </t>
        </is>
      </c>
    </row>
    <row r="23">
      <c r="A23" s="4" t="inlineStr">
        <is>
          <t>Generating gross proceeds</t>
        </is>
      </c>
      <c r="B23" s="4" t="inlineStr">
        <is>
          <t xml:space="preserve"> </t>
        </is>
      </c>
      <c r="C23" s="4" t="inlineStr">
        <is>
          <t xml:space="preserve"> </t>
        </is>
      </c>
      <c r="D23" s="5" t="n">
        <v>15000000</v>
      </c>
      <c r="E23" s="5" t="n">
        <v>15000000</v>
      </c>
      <c r="F23" s="4" t="inlineStr">
        <is>
          <t xml:space="preserve"> </t>
        </is>
      </c>
      <c r="G23" s="4" t="inlineStr">
        <is>
          <t xml:space="preserve"> </t>
        </is>
      </c>
    </row>
    <row r="24">
      <c r="A24" s="4" t="inlineStr">
        <is>
          <t>Founder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itial Public Offering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ponsor transferred founder shares (in Shares)</t>
        </is>
      </c>
      <c r="B26" s="4" t="inlineStr">
        <is>
          <t xml:space="preserve"> </t>
        </is>
      </c>
      <c r="C26" s="4" t="inlineStr">
        <is>
          <t xml:space="preserve"> </t>
        </is>
      </c>
      <c r="D26" s="4" t="inlineStr">
        <is>
          <t xml:space="preserve"> </t>
        </is>
      </c>
      <c r="E26" s="4" t="inlineStr">
        <is>
          <t xml:space="preserve"> </t>
        </is>
      </c>
      <c r="F26" s="6" t="n">
        <v>50000</v>
      </c>
      <c r="G26" s="6" t="n">
        <v>50000</v>
      </c>
    </row>
    <row r="27">
      <c r="A27" s="4" t="inlineStr">
        <is>
          <t>Aggregate fair value</t>
        </is>
      </c>
      <c r="B27" s="4" t="inlineStr">
        <is>
          <t xml:space="preserve"> </t>
        </is>
      </c>
      <c r="C27" s="4" t="inlineStr">
        <is>
          <t xml:space="preserve"> </t>
        </is>
      </c>
      <c r="D27" s="4" t="inlineStr">
        <is>
          <t xml:space="preserve"> </t>
        </is>
      </c>
      <c r="E27" s="4" t="inlineStr">
        <is>
          <t xml:space="preserve"> </t>
        </is>
      </c>
      <c r="F27" s="5" t="n">
        <v>339500</v>
      </c>
      <c r="G27" s="5" t="n">
        <v>339500</v>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s>
  <sheetData>
    <row r="1">
      <c r="A1" s="1" t="inlineStr">
        <is>
          <t>Initial Public Offering (Details) - Schedule of ordinary shares reflected on the balance sheet - CIK 0001853314 Gesher I Acquisition Corp - USD ($)</t>
        </is>
      </c>
      <c r="C1" s="2" t="inlineStr">
        <is>
          <t>3 Months Ended</t>
        </is>
      </c>
      <c r="F1" s="2" t="inlineStr">
        <is>
          <t>11 Months Ended</t>
        </is>
      </c>
    </row>
    <row r="2">
      <c r="B2" s="2" t="inlineStr">
        <is>
          <t>Oct. 21, 2021</t>
        </is>
      </c>
      <c r="C2" s="2" t="inlineStr">
        <is>
          <t>Jun. 30, 2022</t>
        </is>
      </c>
      <c r="D2" s="2" t="inlineStr">
        <is>
          <t>Mar. 31, 2022</t>
        </is>
      </c>
      <c r="E2" s="2" t="inlineStr">
        <is>
          <t>Dec. 31, 2021</t>
        </is>
      </c>
      <c r="F2" s="2" t="inlineStr">
        <is>
          <t>Sep. 30, 2022</t>
        </is>
      </c>
    </row>
    <row r="3">
      <c r="A3" s="4" t="inlineStr">
        <is>
          <t>Gross proceeds from IPO</t>
        </is>
      </c>
      <c r="B3" s="5" t="n">
        <v>115000000</v>
      </c>
      <c r="C3" s="4" t="inlineStr">
        <is>
          <t xml:space="preserve"> </t>
        </is>
      </c>
      <c r="D3" s="4" t="inlineStr">
        <is>
          <t xml:space="preserve"> </t>
        </is>
      </c>
      <c r="E3" s="5" t="n">
        <v>115000000</v>
      </c>
      <c r="F3" s="4" t="inlineStr">
        <is>
          <t xml:space="preserve"> </t>
        </is>
      </c>
    </row>
    <row r="4">
      <c r="A4" s="4" t="inlineStr">
        <is>
          <t>Proceeds allocated to Public Warrants</t>
        </is>
      </c>
      <c r="B4" s="6" t="n">
        <v>-8165000</v>
      </c>
      <c r="C4" s="4" t="inlineStr">
        <is>
          <t xml:space="preserve"> </t>
        </is>
      </c>
      <c r="D4" s="4" t="inlineStr">
        <is>
          <t xml:space="preserve"> </t>
        </is>
      </c>
      <c r="E4" s="6" t="n">
        <v>-8165000</v>
      </c>
      <c r="F4" s="4" t="inlineStr">
        <is>
          <t xml:space="preserve"> </t>
        </is>
      </c>
    </row>
    <row r="5">
      <c r="A5" s="4" t="inlineStr">
        <is>
          <t>Ordinary shares issuance costs</t>
        </is>
      </c>
      <c r="B5" s="6" t="n">
        <v>-10037915</v>
      </c>
      <c r="C5" s="4" t="inlineStr">
        <is>
          <t xml:space="preserve"> </t>
        </is>
      </c>
      <c r="D5" s="4" t="inlineStr">
        <is>
          <t xml:space="preserve"> </t>
        </is>
      </c>
      <c r="E5" s="6" t="n">
        <v>-10037915</v>
      </c>
      <c r="F5" s="4" t="inlineStr">
        <is>
          <t xml:space="preserve"> </t>
        </is>
      </c>
    </row>
    <row r="6">
      <c r="A6" s="4" t="inlineStr">
        <is>
          <t>Accretion of carrying value to redemption value</t>
        </is>
      </c>
      <c r="B6" s="6" t="n">
        <v>19352915</v>
      </c>
      <c r="C6" s="5" t="n">
        <v>147531</v>
      </c>
      <c r="D6" s="5" t="n">
        <v>10259</v>
      </c>
      <c r="E6" s="6" t="n">
        <v>19355377</v>
      </c>
      <c r="F6" s="5" t="n">
        <v>673042</v>
      </c>
    </row>
    <row r="7">
      <c r="A7" s="4" t="inlineStr">
        <is>
          <t>Ordinary shares subject to possible redemption, at October 21, 2021 (IPO)</t>
        </is>
      </c>
      <c r="B7" s="4" t="inlineStr">
        <is>
          <t xml:space="preserve"> </t>
        </is>
      </c>
      <c r="C7" s="6" t="n">
        <v>116162721</v>
      </c>
      <c r="D7" s="6" t="n">
        <v>116152462</v>
      </c>
      <c r="E7" s="4" t="inlineStr">
        <is>
          <t xml:space="preserve"> </t>
        </is>
      </c>
      <c r="F7" s="6" t="n">
        <v>116150000</v>
      </c>
    </row>
    <row r="8">
      <c r="A8" s="3" t="inlineStr">
        <is>
          <t>Plu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dinary shares subject to possible redemption, as of September 30, 2022</t>
        </is>
      </c>
      <c r="B9" s="5" t="n">
        <v>116150000</v>
      </c>
      <c r="C9" s="5" t="n">
        <v>116310252</v>
      </c>
      <c r="D9" s="5" t="n">
        <v>116162721</v>
      </c>
      <c r="E9" s="5" t="n">
        <v>116152462</v>
      </c>
      <c r="F9" s="5" t="n">
        <v>116823042</v>
      </c>
    </row>
  </sheetData>
  <mergeCells count="2">
    <mergeCell ref="A1:A2"/>
    <mergeCell ref="C1:E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s>
  <sheetData>
    <row r="1">
      <c r="A1" s="1" t="inlineStr">
        <is>
          <t>Private Placement (Details) - CIK 0001853314 Gesher I Acquisition Corp - USD ($)</t>
        </is>
      </c>
      <c r="C1" s="2" t="inlineStr">
        <is>
          <t>1 Months Ended</t>
        </is>
      </c>
      <c r="E1" s="2" t="inlineStr">
        <is>
          <t>9 Months Ended</t>
        </is>
      </c>
      <c r="F1" s="2" t="inlineStr">
        <is>
          <t>12 Months Ended</t>
        </is>
      </c>
    </row>
    <row r="2">
      <c r="B2" s="2" t="inlineStr">
        <is>
          <t>Oct. 20, 2021</t>
        </is>
      </c>
      <c r="C2" s="2" t="inlineStr">
        <is>
          <t>Nov. 23, 2022</t>
        </is>
      </c>
      <c r="D2" s="2" t="inlineStr">
        <is>
          <t>Oct. 20, 2021</t>
        </is>
      </c>
      <c r="E2" s="2" t="inlineStr">
        <is>
          <t>Jun. 30, 2022</t>
        </is>
      </c>
      <c r="F2" s="2" t="inlineStr">
        <is>
          <t>Sep. 30, 2022</t>
        </is>
      </c>
    </row>
    <row r="3">
      <c r="A3" s="3" t="inlineStr">
        <is>
          <t>Private Placemen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per share</t>
        </is>
      </c>
      <c r="B4" s="4" t="inlineStr">
        <is>
          <t xml:space="preserve"> </t>
        </is>
      </c>
      <c r="C4" s="5" t="n">
        <v>1</v>
      </c>
      <c r="D4" s="4" t="inlineStr">
        <is>
          <t xml:space="preserve"> </t>
        </is>
      </c>
      <c r="E4" s="4" t="inlineStr">
        <is>
          <t xml:space="preserve"> </t>
        </is>
      </c>
      <c r="F4" s="4" t="inlineStr">
        <is>
          <t xml:space="preserve"> </t>
        </is>
      </c>
    </row>
    <row r="5">
      <c r="A5" s="4" t="inlineStr">
        <is>
          <t>Private Placement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ivate Placement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shares purchase</t>
        </is>
      </c>
      <c r="B7" s="6" t="n">
        <v>450000</v>
      </c>
      <c r="C7" s="4" t="inlineStr">
        <is>
          <t xml:space="preserve"> </t>
        </is>
      </c>
      <c r="D7" s="4" t="inlineStr">
        <is>
          <t xml:space="preserve"> </t>
        </is>
      </c>
      <c r="E7" s="6" t="n">
        <v>4550000</v>
      </c>
      <c r="F7" s="6" t="n">
        <v>4550000</v>
      </c>
    </row>
    <row r="8">
      <c r="A8" s="4" t="inlineStr">
        <is>
          <t>Ordinary per share</t>
        </is>
      </c>
      <c r="B8" s="4" t="inlineStr">
        <is>
          <t xml:space="preserve"> </t>
        </is>
      </c>
      <c r="C8" s="4" t="inlineStr">
        <is>
          <t xml:space="preserve"> </t>
        </is>
      </c>
      <c r="D8" s="4" t="inlineStr">
        <is>
          <t xml:space="preserve"> </t>
        </is>
      </c>
      <c r="E8" s="7" t="n">
        <v>11.5</v>
      </c>
      <c r="F8" s="7" t="n">
        <v>11.5</v>
      </c>
    </row>
    <row r="9">
      <c r="A9" s="4" t="inlineStr">
        <is>
          <t>Share price</t>
        </is>
      </c>
      <c r="B9" s="4" t="inlineStr">
        <is>
          <t xml:space="preserve"> </t>
        </is>
      </c>
      <c r="C9" s="4" t="inlineStr">
        <is>
          <t xml:space="preserve"> </t>
        </is>
      </c>
      <c r="D9" s="4" t="inlineStr">
        <is>
          <t xml:space="preserve"> </t>
        </is>
      </c>
      <c r="E9" s="5" t="n">
        <v>1</v>
      </c>
      <c r="F9" s="5" t="n">
        <v>1</v>
      </c>
    </row>
    <row r="10">
      <c r="A10" s="4" t="inlineStr">
        <is>
          <t>Aggregate private placement (in Dollars)</t>
        </is>
      </c>
      <c r="B10" s="4" t="inlineStr">
        <is>
          <t xml:space="preserve"> </t>
        </is>
      </c>
      <c r="C10" s="4" t="inlineStr">
        <is>
          <t xml:space="preserve"> </t>
        </is>
      </c>
      <c r="D10" s="4" t="inlineStr">
        <is>
          <t xml:space="preserve"> </t>
        </is>
      </c>
      <c r="E10" s="5" t="n">
        <v>4550000</v>
      </c>
      <c r="F10" s="5" t="n">
        <v>4550000</v>
      </c>
    </row>
    <row r="11">
      <c r="A11" s="4" t="inlineStr">
        <is>
          <t>Warrant per share</t>
        </is>
      </c>
      <c r="B11" s="5" t="n">
        <v>1</v>
      </c>
      <c r="C11" s="4" t="inlineStr">
        <is>
          <t xml:space="preserve"> </t>
        </is>
      </c>
      <c r="D11" s="4" t="inlineStr">
        <is>
          <t xml:space="preserve"> </t>
        </is>
      </c>
      <c r="E11" s="4" t="inlineStr">
        <is>
          <t xml:space="preserve"> </t>
        </is>
      </c>
      <c r="F11" s="4" t="inlineStr">
        <is>
          <t xml:space="preserve"> </t>
        </is>
      </c>
    </row>
    <row r="12">
      <c r="A12" s="4" t="inlineStr">
        <is>
          <t>Generating gross proceeds (in Dollars)</t>
        </is>
      </c>
      <c r="B12" s="5" t="n">
        <v>450000</v>
      </c>
      <c r="C12" s="4" t="inlineStr">
        <is>
          <t xml:space="preserve"> </t>
        </is>
      </c>
      <c r="D12" s="4" t="inlineStr">
        <is>
          <t xml:space="preserve"> </t>
        </is>
      </c>
      <c r="E12" s="4" t="inlineStr">
        <is>
          <t xml:space="preserve"> </t>
        </is>
      </c>
      <c r="F12" s="4" t="inlineStr">
        <is>
          <t xml:space="preserve"> </t>
        </is>
      </c>
    </row>
    <row r="13">
      <c r="A13" s="4" t="inlineStr">
        <is>
          <t>Over-Allotment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ivate Placement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shares purchase</t>
        </is>
      </c>
      <c r="B15" s="4" t="inlineStr">
        <is>
          <t xml:space="preserve"> </t>
        </is>
      </c>
      <c r="C15" s="4" t="inlineStr">
        <is>
          <t xml:space="preserve"> </t>
        </is>
      </c>
      <c r="D15" s="6" t="n">
        <v>450000</v>
      </c>
      <c r="E15" s="4" t="inlineStr">
        <is>
          <t xml:space="preserve"> </t>
        </is>
      </c>
      <c r="F15" s="4" t="inlineStr">
        <is>
          <t xml:space="preserve"> </t>
        </is>
      </c>
    </row>
    <row r="16">
      <c r="A16" s="4" t="inlineStr">
        <is>
          <t>Warrant per share</t>
        </is>
      </c>
      <c r="B16" s="4" t="inlineStr">
        <is>
          <t xml:space="preserve"> </t>
        </is>
      </c>
      <c r="C16" s="4" t="inlineStr">
        <is>
          <t xml:space="preserve"> </t>
        </is>
      </c>
      <c r="D16" s="5" t="n">
        <v>1</v>
      </c>
      <c r="E16" s="4" t="inlineStr">
        <is>
          <t xml:space="preserve"> </t>
        </is>
      </c>
      <c r="F16" s="4" t="inlineStr">
        <is>
          <t xml:space="preserve"> </t>
        </is>
      </c>
    </row>
    <row r="17">
      <c r="A17" s="4" t="inlineStr">
        <is>
          <t>Generating gross proceeds (in Dollars)</t>
        </is>
      </c>
      <c r="B17" s="4" t="inlineStr">
        <is>
          <t xml:space="preserve"> </t>
        </is>
      </c>
      <c r="C17" s="4" t="inlineStr">
        <is>
          <t xml:space="preserve"> </t>
        </is>
      </c>
      <c r="D17" s="5" t="n">
        <v>450000</v>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cols>
    <col width="80" customWidth="1" min="1" max="1"/>
    <col width="22" customWidth="1" min="2" max="2"/>
    <col width="33" customWidth="1" min="3" max="3"/>
    <col width="32" customWidth="1" min="4" max="4"/>
    <col width="32" customWidth="1" min="5" max="5"/>
    <col width="22" customWidth="1" min="6" max="6"/>
    <col width="33" customWidth="1" min="7" max="7"/>
    <col width="33" customWidth="1" min="8" max="8"/>
    <col width="21" customWidth="1" min="9" max="9"/>
    <col width="22" customWidth="1" min="10" max="10"/>
    <col width="80" customWidth="1" min="11" max="11"/>
    <col width="40" customWidth="1" min="12" max="12"/>
    <col width="33" customWidth="1" min="13" max="13"/>
    <col width="22" customWidth="1" min="14" max="14"/>
    <col width="21" customWidth="1" min="15" max="15"/>
    <col width="22" customWidth="1" min="16" max="16"/>
    <col width="38" customWidth="1" min="17" max="17"/>
    <col width="80" customWidth="1" min="18" max="18"/>
    <col width="22" customWidth="1" min="19" max="19"/>
    <col width="22" customWidth="1" min="20" max="20"/>
    <col width="22" customWidth="1" min="21" max="21"/>
  </cols>
  <sheetData>
    <row r="1">
      <c r="A1" s="1" t="inlineStr">
        <is>
          <t>Related Party Transactions (Details) - CIK 0001853314 Gesher I Acquisition Corp</t>
        </is>
      </c>
      <c r="M1" s="2" t="inlineStr">
        <is>
          <t>1 Months Ended</t>
        </is>
      </c>
      <c r="Q1" s="2" t="inlineStr">
        <is>
          <t>9 Months Ended</t>
        </is>
      </c>
      <c r="R1" s="2" t="inlineStr">
        <is>
          <t>12 Months Ended</t>
        </is>
      </c>
    </row>
    <row r="2">
      <c r="B2" s="2" t="inlineStr">
        <is>
          <t>Jun. 30, 2022 USD ($)</t>
        </is>
      </c>
      <c r="C2" s="2" t="inlineStr">
        <is>
          <t>Jun. 06, 2022 USD ($) $ / shares</t>
        </is>
      </c>
      <c r="D2" s="2" t="inlineStr">
        <is>
          <t>May 10, 2022 USD ($) $ / shares</t>
        </is>
      </c>
      <c r="E2" s="2" t="inlineStr">
        <is>
          <t>May 03, 2022 USD ($) $ / shares</t>
        </is>
      </c>
      <c r="F2" s="2" t="inlineStr">
        <is>
          <t>Mar. 18, 2022 USD ($)</t>
        </is>
      </c>
      <c r="G2" s="2" t="inlineStr">
        <is>
          <t>Mar. 15, 2022 USD ($) $ / shares</t>
        </is>
      </c>
      <c r="H2" s="2" t="inlineStr">
        <is>
          <t>Mar. 15, 2022 USD ($) $ / shares</t>
        </is>
      </c>
      <c r="I2" s="2" t="inlineStr">
        <is>
          <t>Oct. 20, 2021 shares</t>
        </is>
      </c>
      <c r="J2" s="2" t="inlineStr">
        <is>
          <t>Sep. 30, 2021 USD ($)</t>
        </is>
      </c>
      <c r="K2" s="2" t="inlineStr">
        <is>
          <t>Aug. 09, 2021</t>
        </is>
      </c>
      <c r="L2" s="2" t="inlineStr">
        <is>
          <t>Feb. 23, 2021 USD ($) $ / shares shares</t>
        </is>
      </c>
      <c r="M2" s="2" t="inlineStr">
        <is>
          <t>Aug. 29, 2022 USD ($) $ / shares</t>
        </is>
      </c>
      <c r="N2" s="2" t="inlineStr">
        <is>
          <t>Mar. 18, 2022 USD ($)</t>
        </is>
      </c>
      <c r="O2" s="2" t="inlineStr">
        <is>
          <t>Oct. 20, 2021 shares</t>
        </is>
      </c>
      <c r="P2" s="2" t="inlineStr">
        <is>
          <t>Sep. 20, 2021 USD ($)</t>
        </is>
      </c>
      <c r="Q2" s="2" t="inlineStr">
        <is>
          <t>Jun. 30, 2022 USD ($) item $ / shares</t>
        </is>
      </c>
      <c r="R2" s="2" t="inlineStr">
        <is>
          <t>Sep. 30, 2022 USD ($) item $ / shares shares</t>
        </is>
      </c>
      <c r="S2" s="2" t="inlineStr">
        <is>
          <t>Sep. 30, 2021 USD ($)</t>
        </is>
      </c>
      <c r="T2" s="2" t="inlineStr">
        <is>
          <t>Oct. 18, 2021 USD ($)</t>
        </is>
      </c>
      <c r="U2" s="2" t="inlineStr">
        <is>
          <t>Mar. 01, 2021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ponsor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5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5" t="n">
        <v>0.008999999999999999</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0300000</v>
      </c>
      <c r="S6" s="4" t="inlineStr">
        <is>
          <t xml:space="preserve"> </t>
        </is>
      </c>
      <c r="T6" s="4" t="inlineStr">
        <is>
          <t xml:space="preserve"> </t>
        </is>
      </c>
      <c r="U6" s="4" t="inlineStr">
        <is>
          <t xml:space="preserve"> </t>
        </is>
      </c>
    </row>
    <row r="7">
      <c r="A7" s="4" t="inlineStr">
        <is>
          <t>Sponsor founder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75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ggregate fair valu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339500</v>
      </c>
      <c r="R8" s="5" t="n">
        <v>339500</v>
      </c>
      <c r="S8" s="4" t="inlineStr">
        <is>
          <t xml:space="preserve"> </t>
        </is>
      </c>
      <c r="T8" s="4" t="inlineStr">
        <is>
          <t xml:space="preserve"> </t>
        </is>
      </c>
      <c r="U8" s="4" t="inlineStr">
        <is>
          <t xml:space="preserve"> </t>
        </is>
      </c>
    </row>
    <row r="9">
      <c r="A9" s="4" t="inlineStr">
        <is>
          <t>Number of investors |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v>
      </c>
      <c r="R9" s="6" t="n">
        <v>1</v>
      </c>
      <c r="S9" s="4" t="inlineStr">
        <is>
          <t xml:space="preserve"> </t>
        </is>
      </c>
      <c r="T9" s="4" t="inlineStr">
        <is>
          <t xml:space="preserve"> </t>
        </is>
      </c>
      <c r="U9" s="4" t="inlineStr">
        <is>
          <t xml:space="preserve"> </t>
        </is>
      </c>
    </row>
    <row r="10">
      <c r="A10" s="4" t="inlineStr">
        <is>
          <t>Original issuanc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339065</v>
      </c>
      <c r="R10" s="5" t="n">
        <v>339065</v>
      </c>
      <c r="S10" s="4" t="inlineStr">
        <is>
          <t xml:space="preserve"> </t>
        </is>
      </c>
      <c r="T10" s="4" t="inlineStr">
        <is>
          <t xml:space="preserve"> </t>
        </is>
      </c>
      <c r="U10" s="4" t="inlineStr">
        <is>
          <t xml:space="preserve"> </t>
        </is>
      </c>
    </row>
    <row r="11">
      <c r="A11" s="4" t="inlineStr">
        <is>
          <t>Founder shares subject to forfeiture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75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omissory note extension agree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On August 9, 2021, the Company entered into a Promissory Note Extension Agreement with the Sponsor to extend the maturity date of the promissory note from July 31, 2021 to November 30, 2021.</t>
        </is>
      </c>
      <c r="S12" s="4" t="inlineStr">
        <is>
          <t xml:space="preserve"> </t>
        </is>
      </c>
      <c r="T12" s="4" t="inlineStr">
        <is>
          <t xml:space="preserve"> </t>
        </is>
      </c>
      <c r="U12" s="4" t="inlineStr">
        <is>
          <t xml:space="preserve"> </t>
        </is>
      </c>
    </row>
    <row r="13">
      <c r="A13" s="4" t="inlineStr">
        <is>
          <t>Promissory note paid amount</t>
        </is>
      </c>
      <c r="B13" s="4" t="inlineStr">
        <is>
          <t xml:space="preserve"> </t>
        </is>
      </c>
      <c r="C13" s="5" t="n">
        <v>2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75827</v>
      </c>
      <c r="S13" s="4" t="inlineStr">
        <is>
          <t xml:space="preserve"> </t>
        </is>
      </c>
      <c r="T13" s="4" t="inlineStr">
        <is>
          <t xml:space="preserve"> </t>
        </is>
      </c>
      <c r="U13" s="4" t="inlineStr">
        <is>
          <t xml:space="preserve"> </t>
        </is>
      </c>
    </row>
    <row r="14">
      <c r="A14" s="4" t="inlineStr">
        <is>
          <t>Loan convertible into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500000</v>
      </c>
      <c r="R14" s="5" t="n">
        <v>1500000</v>
      </c>
      <c r="S14" s="4" t="inlineStr">
        <is>
          <t xml:space="preserve"> </t>
        </is>
      </c>
      <c r="T14" s="4" t="inlineStr">
        <is>
          <t xml:space="preserve"> </t>
        </is>
      </c>
      <c r="U14" s="4" t="inlineStr">
        <is>
          <t xml:space="preserve"> </t>
        </is>
      </c>
    </row>
    <row r="15">
      <c r="A15" s="4" t="inlineStr">
        <is>
          <t>Business Combination entity at pric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v>
      </c>
      <c r="R15" s="5" t="n">
        <v>1</v>
      </c>
      <c r="S15" s="4" t="inlineStr">
        <is>
          <t xml:space="preserve"> </t>
        </is>
      </c>
      <c r="T15" s="4" t="inlineStr">
        <is>
          <t xml:space="preserve"> </t>
        </is>
      </c>
      <c r="U15" s="4" t="inlineStr">
        <is>
          <t xml:space="preserve"> </t>
        </is>
      </c>
    </row>
    <row r="16">
      <c r="A16" s="4" t="inlineStr">
        <is>
          <t>Promissory note amount</t>
        </is>
      </c>
      <c r="B16" s="4" t="inlineStr">
        <is>
          <t xml:space="preserve"> </t>
        </is>
      </c>
      <c r="C16" s="5" t="n">
        <v>250000</v>
      </c>
      <c r="D16" s="4" t="inlineStr">
        <is>
          <t xml:space="preserve"> </t>
        </is>
      </c>
      <c r="E16" s="5" t="n">
        <v>250000</v>
      </c>
      <c r="F16" s="4" t="inlineStr">
        <is>
          <t xml:space="preserve"> </t>
        </is>
      </c>
      <c r="G16" s="5" t="n">
        <v>450000</v>
      </c>
      <c r="H16" s="5" t="n">
        <v>450000</v>
      </c>
      <c r="I16" s="4" t="inlineStr">
        <is>
          <t xml:space="preserve"> </t>
        </is>
      </c>
      <c r="J16" s="4" t="inlineStr">
        <is>
          <t xml:space="preserve"> </t>
        </is>
      </c>
      <c r="K16" s="4" t="inlineStr">
        <is>
          <t xml:space="preserve"> </t>
        </is>
      </c>
      <c r="L16" s="4" t="inlineStr">
        <is>
          <t xml:space="preserve"> </t>
        </is>
      </c>
      <c r="M16" s="5" t="n">
        <v>250000</v>
      </c>
      <c r="N16" s="5" t="n">
        <v>64945</v>
      </c>
      <c r="O16" s="4" t="inlineStr">
        <is>
          <t xml:space="preserve"> </t>
        </is>
      </c>
      <c r="P16" s="4" t="inlineStr">
        <is>
          <t xml:space="preserve"> </t>
        </is>
      </c>
      <c r="Q16" s="4" t="inlineStr">
        <is>
          <t xml:space="preserve"> </t>
        </is>
      </c>
      <c r="R16" s="5" t="n">
        <v>53609</v>
      </c>
      <c r="S16" s="4" t="inlineStr">
        <is>
          <t xml:space="preserve"> </t>
        </is>
      </c>
      <c r="T16" s="4" t="inlineStr">
        <is>
          <t xml:space="preserve"> </t>
        </is>
      </c>
      <c r="U16" s="4" t="inlineStr">
        <is>
          <t xml:space="preserve"> </t>
        </is>
      </c>
    </row>
    <row r="17">
      <c r="A17" s="4" t="inlineStr">
        <is>
          <t>Additional promissory note</t>
        </is>
      </c>
      <c r="B17" s="4" t="inlineStr">
        <is>
          <t xml:space="preserve"> </t>
        </is>
      </c>
      <c r="C17" s="4" t="inlineStr">
        <is>
          <t xml:space="preserve"> </t>
        </is>
      </c>
      <c r="D17" s="5" t="n">
        <v>11336</v>
      </c>
      <c r="E17" s="4" t="inlineStr">
        <is>
          <t xml:space="preserve"> </t>
        </is>
      </c>
      <c r="F17" s="5" t="n">
        <v>6494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53609</v>
      </c>
      <c r="R17" s="4" t="inlineStr">
        <is>
          <t xml:space="preserve"> </t>
        </is>
      </c>
      <c r="S17" s="4" t="inlineStr">
        <is>
          <t xml:space="preserve"> </t>
        </is>
      </c>
      <c r="T17" s="4" t="inlineStr">
        <is>
          <t xml:space="preserve"> </t>
        </is>
      </c>
      <c r="U17" s="4" t="inlineStr">
        <is>
          <t xml:space="preserve"> </t>
        </is>
      </c>
    </row>
    <row r="18">
      <c r="A18" s="4" t="inlineStr">
        <is>
          <t>Working capital loans</t>
        </is>
      </c>
      <c r="B18" s="5" t="n">
        <v>10149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75827</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264945</v>
      </c>
      <c r="S18" s="5" t="n">
        <v>0</v>
      </c>
      <c r="T18" s="4" t="inlineStr">
        <is>
          <t xml:space="preserve"> </t>
        </is>
      </c>
      <c r="U18" s="4" t="inlineStr">
        <is>
          <t xml:space="preserve"> </t>
        </is>
      </c>
    </row>
    <row r="19">
      <c r="A19" s="4" t="inlineStr">
        <is>
          <t>Services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0000</v>
      </c>
      <c r="R19" s="6" t="n">
        <v>10000</v>
      </c>
      <c r="S19" s="4" t="inlineStr">
        <is>
          <t xml:space="preserve"> </t>
        </is>
      </c>
      <c r="T19" s="4" t="inlineStr">
        <is>
          <t xml:space="preserve"> </t>
        </is>
      </c>
      <c r="U19" s="4" t="inlineStr">
        <is>
          <t xml:space="preserve"> </t>
        </is>
      </c>
    </row>
    <row r="20">
      <c r="A20" s="4" t="inlineStr">
        <is>
          <t>Incurred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15000</v>
      </c>
      <c r="S20" s="6" t="n">
        <v>0</v>
      </c>
      <c r="T20" s="4" t="inlineStr">
        <is>
          <t xml:space="preserve"> </t>
        </is>
      </c>
      <c r="U20" s="4" t="inlineStr">
        <is>
          <t xml:space="preserve"> </t>
        </is>
      </c>
    </row>
    <row r="21">
      <c r="A21" s="4" t="inlineStr">
        <is>
          <t>Administrative service fees</t>
        </is>
      </c>
      <c r="B21" s="5" t="n">
        <v>8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115000</v>
      </c>
      <c r="S21" s="5" t="n">
        <v>0</v>
      </c>
      <c r="T21" s="4" t="inlineStr">
        <is>
          <t xml:space="preserve"> </t>
        </is>
      </c>
      <c r="U21" s="4" t="inlineStr">
        <is>
          <t xml:space="preserve"> </t>
        </is>
      </c>
    </row>
    <row r="22">
      <c r="A22" s="4" t="inlineStr">
        <is>
          <t>Due to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191768</v>
      </c>
      <c r="S22" s="4" t="inlineStr">
        <is>
          <t xml:space="preserve"> </t>
        </is>
      </c>
      <c r="T22" s="4" t="inlineStr">
        <is>
          <t xml:space="preserve"> </t>
        </is>
      </c>
      <c r="U22" s="4" t="inlineStr">
        <is>
          <t xml:space="preserve"> </t>
        </is>
      </c>
    </row>
    <row r="23">
      <c r="A23" s="4" t="inlineStr">
        <is>
          <t>Consulting servi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35000</v>
      </c>
      <c r="S23" s="4" t="inlineStr">
        <is>
          <t xml:space="preserve"> </t>
        </is>
      </c>
      <c r="T23" s="4" t="inlineStr">
        <is>
          <t xml:space="preserve"> </t>
        </is>
      </c>
      <c r="U23" s="4" t="inlineStr">
        <is>
          <t xml:space="preserve"> </t>
        </is>
      </c>
    </row>
    <row r="24">
      <c r="A24" s="4" t="inlineStr">
        <is>
          <t>Due diligen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69268</v>
      </c>
      <c r="S24" s="4" t="inlineStr">
        <is>
          <t xml:space="preserve"> </t>
        </is>
      </c>
      <c r="T24" s="4" t="inlineStr">
        <is>
          <t xml:space="preserve"> </t>
        </is>
      </c>
      <c r="U24" s="4" t="inlineStr">
        <is>
          <t xml:space="preserve"> </t>
        </is>
      </c>
    </row>
    <row r="25">
      <c r="A25" s="4" t="inlineStr">
        <is>
          <t>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hares issu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875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rice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4" t="n">
        <v>0.0001</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rice per share (in Dollars per share) | $ / shares</t>
        </is>
      </c>
      <c r="B31" s="4" t="inlineStr">
        <is>
          <t xml:space="preserve"> </t>
        </is>
      </c>
      <c r="C31" s="5" t="n">
        <v>1</v>
      </c>
      <c r="D31" s="4" t="inlineStr">
        <is>
          <t xml:space="preserve"> </t>
        </is>
      </c>
      <c r="E31" s="5"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Over-Allot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urchase of public unit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500000</v>
      </c>
      <c r="J34" s="4" t="inlineStr">
        <is>
          <t xml:space="preserve"> </t>
        </is>
      </c>
      <c r="K34" s="4" t="inlineStr">
        <is>
          <t xml:space="preserve"> </t>
        </is>
      </c>
      <c r="L34" s="4" t="inlineStr">
        <is>
          <t xml:space="preserve"> </t>
        </is>
      </c>
      <c r="M34" s="4" t="inlineStr">
        <is>
          <t xml:space="preserve"> </t>
        </is>
      </c>
      <c r="N34" s="4" t="inlineStr">
        <is>
          <t xml:space="preserve"> </t>
        </is>
      </c>
      <c r="O34" s="6" t="n">
        <v>1500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Founder shares subject to forfeiture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75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Business Combin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Business Combination entity at price per share (in Dollars per share) | $ / shares</t>
        </is>
      </c>
      <c r="B38" s="4" t="inlineStr">
        <is>
          <t xml:space="preserve"> </t>
        </is>
      </c>
      <c r="C38" s="4" t="inlineStr">
        <is>
          <t xml:space="preserve"> </t>
        </is>
      </c>
      <c r="D38" s="5"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Business combination entity price per warrant (in Dollars per share) | $ / shares</t>
        </is>
      </c>
      <c r="B39" s="4" t="inlineStr">
        <is>
          <t xml:space="preserve"> </t>
        </is>
      </c>
      <c r="C39" s="5" t="n">
        <v>1</v>
      </c>
      <c r="D39" s="5" t="n">
        <v>1</v>
      </c>
      <c r="E39" s="5" t="n">
        <v>1</v>
      </c>
      <c r="F39" s="4" t="inlineStr">
        <is>
          <t xml:space="preserve"> </t>
        </is>
      </c>
      <c r="G39" s="5" t="n">
        <v>1</v>
      </c>
      <c r="H39" s="5" t="n">
        <v>1</v>
      </c>
      <c r="I39" s="4" t="inlineStr">
        <is>
          <t xml:space="preserve"> </t>
        </is>
      </c>
      <c r="J39" s="4" t="inlineStr">
        <is>
          <t xml:space="preserve"> </t>
        </is>
      </c>
      <c r="K39" s="4" t="inlineStr">
        <is>
          <t xml:space="preserve"> </t>
        </is>
      </c>
      <c r="L39" s="4" t="inlineStr">
        <is>
          <t xml:space="preserve"> </t>
        </is>
      </c>
      <c r="M39" s="5" t="n">
        <v>1</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EarlyBirdCapital,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hares issu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ggregat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150000</v>
      </c>
    </row>
    <row r="46">
      <c r="A46" s="4" t="inlineStr">
        <is>
          <t>Promissory note extension agreement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On August 9, 2021, the Company entered into a Promissory Note Extension Agreement with the Sponsor to extend the maturity date of the promissory note from July 31, 2021 to November 30, 2021. The loans will be payable without interest on the earlier to occur of November 30, 2021, the consummation of the IPO, or the abandonment of the IPO.</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01000</v>
      </c>
      <c r="K47" s="4" t="inlineStr">
        <is>
          <t xml:space="preserve"> </t>
        </is>
      </c>
      <c r="L47" s="4" t="inlineStr">
        <is>
          <t xml:space="preserve"> </t>
        </is>
      </c>
      <c r="M47" s="4" t="inlineStr">
        <is>
          <t xml:space="preserve"> </t>
        </is>
      </c>
      <c r="N47" s="4" t="inlineStr">
        <is>
          <t xml:space="preserve"> </t>
        </is>
      </c>
      <c r="O47" s="4" t="inlineStr">
        <is>
          <t xml:space="preserve"> </t>
        </is>
      </c>
      <c r="P47" s="5" t="n">
        <v>201000</v>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romissory note paid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182127</v>
      </c>
      <c r="U48" s="4" t="inlineStr">
        <is>
          <t xml:space="preserve"> </t>
        </is>
      </c>
    </row>
    <row r="49">
      <c r="A49" s="4" t="inlineStr">
        <is>
          <t>Spons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Founder shares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375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ponsor founder shares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50000</v>
      </c>
      <c r="S52" s="4" t="inlineStr">
        <is>
          <t xml:space="preserve"> </t>
        </is>
      </c>
      <c r="T52" s="4" t="inlineStr">
        <is>
          <t xml:space="preserve"> </t>
        </is>
      </c>
      <c r="U52" s="4" t="inlineStr">
        <is>
          <t xml:space="preserve"> </t>
        </is>
      </c>
    </row>
    <row r="53">
      <c r="A53" s="4" t="inlineStr">
        <is>
          <t>Research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87500</v>
      </c>
      <c r="S53" s="4" t="inlineStr">
        <is>
          <t xml:space="preserve"> </t>
        </is>
      </c>
      <c r="T53" s="4" t="inlineStr">
        <is>
          <t xml:space="preserve"> </t>
        </is>
      </c>
      <c r="U53" s="4" t="inlineStr">
        <is>
          <t xml:space="preserve"> </t>
        </is>
      </c>
    </row>
  </sheetData>
  <mergeCells count="4">
    <mergeCell ref="A1:A2"/>
    <mergeCell ref="G1:H1"/>
    <mergeCell ref="M1:P1"/>
    <mergeCell ref="R1:S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80" customWidth="1" min="9" max="9"/>
    <col width="80" customWidth="1" min="10" max="10"/>
    <col width="14" customWidth="1" min="11" max="11"/>
  </cols>
  <sheetData>
    <row r="1">
      <c r="A1" s="1" t="inlineStr">
        <is>
          <t>Commitments and Contingencies (Details) - USD ($)</t>
        </is>
      </c>
      <c r="H1" s="2" t="inlineStr">
        <is>
          <t>1 Months Ended</t>
        </is>
      </c>
      <c r="I1" s="2" t="inlineStr">
        <is>
          <t>9 Months Ended</t>
        </is>
      </c>
      <c r="J1" s="2" t="inlineStr">
        <is>
          <t>12 Months Ended</t>
        </is>
      </c>
    </row>
    <row r="2">
      <c r="B2" s="2" t="inlineStr">
        <is>
          <t>Sep. 30, 2022</t>
        </is>
      </c>
      <c r="C2" s="2" t="inlineStr">
        <is>
          <t>Apr. 14, 2022</t>
        </is>
      </c>
      <c r="D2" s="2" t="inlineStr">
        <is>
          <t>Oct. 20, 2021</t>
        </is>
      </c>
      <c r="E2" s="2" t="inlineStr">
        <is>
          <t>Oct. 14, 2021</t>
        </is>
      </c>
      <c r="F2" s="2" t="inlineStr">
        <is>
          <t>Oct. 14, 2021</t>
        </is>
      </c>
      <c r="G2" s="2" t="inlineStr">
        <is>
          <t>Feb. 23, 2021</t>
        </is>
      </c>
      <c r="H2" s="2" t="inlineStr">
        <is>
          <t>Oct. 20, 2021</t>
        </is>
      </c>
      <c r="I2" s="2" t="inlineStr">
        <is>
          <t>Jun. 30, 2022</t>
        </is>
      </c>
      <c r="J2" s="2" t="inlineStr">
        <is>
          <t>Sep. 30, 2022</t>
        </is>
      </c>
      <c r="K2" s="2" t="inlineStr">
        <is>
          <t>Sep. 30, 2021</t>
        </is>
      </c>
    </row>
    <row r="3">
      <c r="A3" s="4" t="inlineStr">
        <is>
          <t>CIK 0001853314 Gesher I Acquisition Cor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ommitments and Contingencie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of membership interes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0000</v>
      </c>
      <c r="J5" s="6" t="n">
        <v>300000</v>
      </c>
      <c r="K5" s="4" t="inlineStr">
        <is>
          <t xml:space="preserve"> </t>
        </is>
      </c>
    </row>
    <row r="6">
      <c r="A6" s="4" t="inlineStr">
        <is>
          <t>Aggregate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037000</v>
      </c>
      <c r="J6" s="5" t="n">
        <v>2037000</v>
      </c>
      <c r="K6" s="4" t="inlineStr">
        <is>
          <t xml:space="preserve"> </t>
        </is>
      </c>
    </row>
    <row r="7">
      <c r="A7" s="4" t="inlineStr">
        <is>
          <t>Ordinary shares issued (in Shares)</t>
        </is>
      </c>
      <c r="B7" s="6" t="n">
        <v>39000000</v>
      </c>
      <c r="C7" s="6" t="n">
        <v>1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9000000</v>
      </c>
      <c r="K7" s="4" t="inlineStr">
        <is>
          <t xml:space="preserve"> </t>
        </is>
      </c>
    </row>
    <row r="8">
      <c r="A8" s="4" t="inlineStr">
        <is>
          <t>Number of warrants (in Shares)</t>
        </is>
      </c>
      <c r="B8" s="4" t="inlineStr">
        <is>
          <t xml:space="preserve"> </t>
        </is>
      </c>
      <c r="C8" s="6" t="n">
        <v>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rdinary share, par value (in Dollars per share)</t>
        </is>
      </c>
      <c r="B9" s="14" t="n">
        <v>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4" t="n">
        <v>0.0001</v>
      </c>
      <c r="J9" s="14" t="n">
        <v>0.0001</v>
      </c>
      <c r="K9" s="14" t="n">
        <v>0.0001</v>
      </c>
    </row>
    <row r="10">
      <c r="A10" s="4" t="inlineStr">
        <is>
          <t>Net 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00001</v>
      </c>
      <c r="J10" s="5" t="n">
        <v>5000001</v>
      </c>
      <c r="K10" s="4" t="inlineStr">
        <is>
          <t xml:space="preserve"> </t>
        </is>
      </c>
    </row>
    <row r="11">
      <c r="A11" s="4" t="inlineStr">
        <is>
          <t>Proceeds from subscriptions</t>
        </is>
      </c>
      <c r="B11" s="5" t="n">
        <v>8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0000000</v>
      </c>
      <c r="J11" s="5" t="n">
        <v>80000000</v>
      </c>
      <c r="K11" s="4" t="inlineStr">
        <is>
          <t xml:space="preserve"> </t>
        </is>
      </c>
    </row>
    <row r="12">
      <c r="A12" s="4" t="inlineStr">
        <is>
          <t>Restricted securities</t>
        </is>
      </c>
      <c r="B12" s="12" t="n">
        <v>0.0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25</v>
      </c>
      <c r="J12" s="12" t="n">
        <v>0.0025</v>
      </c>
      <c r="K12" s="4" t="inlineStr">
        <is>
          <t xml:space="preserve"> </t>
        </is>
      </c>
    </row>
    <row r="13">
      <c r="A13" s="4" t="inlineStr">
        <is>
          <t>Over-Allotment Option | CIK 0001853314 Gesher I Acquisition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ditional units purcha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500000</v>
      </c>
      <c r="K15" s="4" t="inlineStr">
        <is>
          <t xml:space="preserve"> </t>
        </is>
      </c>
    </row>
    <row r="16">
      <c r="A16" s="4" t="inlineStr">
        <is>
          <t>IPO | CIK 0001853314 Gesher I Acquisition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derwriting commissions</t>
        </is>
      </c>
      <c r="B18" s="4" t="inlineStr">
        <is>
          <t xml:space="preserve"> </t>
        </is>
      </c>
      <c r="C18" s="4" t="inlineStr">
        <is>
          <t xml:space="preserve"> </t>
        </is>
      </c>
      <c r="D18" s="4" t="inlineStr">
        <is>
          <t xml:space="preserve"> </t>
        </is>
      </c>
      <c r="E18" s="9" t="n">
        <v>0.02</v>
      </c>
      <c r="F18" s="12" t="n">
        <v>0.0002</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rdinary shares issued (in Shares)</t>
        </is>
      </c>
      <c r="B19" s="6" t="n">
        <v>11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500000</v>
      </c>
      <c r="J19" s="6" t="n">
        <v>11500000</v>
      </c>
      <c r="K19" s="4" t="inlineStr">
        <is>
          <t xml:space="preserve"> </t>
        </is>
      </c>
    </row>
    <row r="20">
      <c r="A20" s="4" t="inlineStr">
        <is>
          <t>Purchase price per share (in Dollars per share)</t>
        </is>
      </c>
      <c r="B20" s="4" t="inlineStr">
        <is>
          <t xml:space="preserve"> </t>
        </is>
      </c>
      <c r="C20" s="4" t="inlineStr">
        <is>
          <t xml:space="preserve"> </t>
        </is>
      </c>
      <c r="D20" s="4" t="inlineStr">
        <is>
          <t xml:space="preserve"> </t>
        </is>
      </c>
      <c r="E20" s="7" t="n">
        <v>10.1</v>
      </c>
      <c r="F20" s="7" t="n">
        <v>10.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usiness Combin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rdinary shares issued (in Shares)</t>
        </is>
      </c>
      <c r="B23" s="6" t="n">
        <v>39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9000000</v>
      </c>
      <c r="K23" s="4" t="inlineStr">
        <is>
          <t xml:space="preserve"> </t>
        </is>
      </c>
    </row>
    <row r="24">
      <c r="A24" s="4" t="inlineStr">
        <is>
          <t>Business Combination [Member] | CIK 0001853314 Gesher I Acquisition Cor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alued per share (in Dollars per share)</t>
        </is>
      </c>
      <c r="B26" s="5" t="n">
        <v>1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v>
      </c>
      <c r="K26" s="4" t="inlineStr">
        <is>
          <t xml:space="preserve"> </t>
        </is>
      </c>
    </row>
    <row r="27">
      <c r="A27" s="4" t="inlineStr">
        <is>
          <t>Total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90000000</v>
      </c>
      <c r="K27" s="4" t="inlineStr">
        <is>
          <t xml:space="preserve"> </t>
        </is>
      </c>
    </row>
    <row r="28">
      <c r="A28" s="4" t="inlineStr">
        <is>
          <t>Business Combination [Member] | Gesher Ordinary Shares [Member] | CIK 0001853314 Gesher I Acquisition Co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rdinary share, par value (in Dollars per share)</t>
        </is>
      </c>
      <c r="B30" s="17" t="n">
        <v>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4" t="n">
        <v>0.0001</v>
      </c>
      <c r="J30" s="14" t="n">
        <v>0.0001</v>
      </c>
      <c r="K30" s="4" t="inlineStr">
        <is>
          <t xml:space="preserve"> </t>
        </is>
      </c>
    </row>
    <row r="31">
      <c r="A31" s="4" t="inlineStr">
        <is>
          <t>Business Combination [Member] | Freightos Ordinary Shares [Member] | CIK 0001853314 Gesher I Acquisition Cor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rdinary share, par value (in Dollars per share)</t>
        </is>
      </c>
      <c r="B33" s="8" t="n">
        <v>1e-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1e-05</v>
      </c>
      <c r="J33" s="8" t="n">
        <v>1e-05</v>
      </c>
      <c r="K33" s="4" t="inlineStr">
        <is>
          <t xml:space="preserve"> </t>
        </is>
      </c>
    </row>
    <row r="34">
      <c r="A34" s="4" t="inlineStr">
        <is>
          <t>Forward Purchase Agreements [Member] | CIK 0001853314 Gesher I Acquisition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mmitments and Contingen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ggregate purchase uni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500000</v>
      </c>
      <c r="J36" s="6" t="n">
        <v>4500000</v>
      </c>
      <c r="K36" s="4" t="inlineStr">
        <is>
          <t xml:space="preserve"> </t>
        </is>
      </c>
    </row>
    <row r="37">
      <c r="A37" s="4" t="inlineStr">
        <is>
          <t>Total gross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5000000</v>
      </c>
      <c r="J37" s="5" t="n">
        <v>45000000</v>
      </c>
      <c r="K37" s="4" t="inlineStr">
        <is>
          <t xml:space="preserve"> </t>
        </is>
      </c>
    </row>
    <row r="38">
      <c r="A38" s="4" t="inlineStr">
        <is>
          <t>Commitments and contingencies,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On March 23, 2022, M&amp;G (ACS) Japan Equity Fund, as managed by M&amp;G Investment Management Limited, and the Company entered into an amended and restated FPA (the “M&amp;G FPA”), pursuant to which the Company will issue and sell to M&amp;G, and M&amp;G committed to purchase, an aggregate of 4,000,000 units of the Company (or at the Company’s option, the ultimate parent company in a Business Combination), at a purchase price of $10.00 per forward purchase unit, or $40,000,000 in the aggregate. Additionally, pursuant to the M&amp;G FPA, M&amp;G agreed to provide up to $10,000,000 of committed capital to the Company in the event that, as of immediately prior to the Closing (as defined below), certain minimum cash conditions are not met after taking into account redemptions by the Company’s shareholders in connection with the Transaction (as defined below) and certain other investments. In exchange for providing the backstop commitment, M&amp;G will receive from the Company (i) an additional amount of ordinary shares in the Company (or at the Company’s option, the ultimate parent company in a Business Combination) equal to the amount of the backstop commitment drawn, divided by $10.00 (rounded to the nearest whole number), and (ii) 500,000 warrants of the Company (or at the Company’s option, the ultimate parent company in a Business Combination). The closing of the M&amp;G FPA will be on the same date and immediately prior to, or simultaneously with, the closing of a Business Combination. These units will be purchased, subject to certain conditions, in a private placement to close immediately prior to, or simultaneously with, the consummation of the Company’s Business Combination. The Company accounted for the FPAs in accordance with the guidance contained in ASC 815-40. Such guidance provides that the FPAs meet the criteria for equity treatment due to no circumstances under which the Company can be forced to net cash settle the FPAs.</t>
        </is>
      </c>
      <c r="J38" s="4" t="inlineStr">
        <is>
          <t>On March 23, 2022, M&amp;G (ACS) Japan Equity Fund, as managed by M&amp;G Investment Management Limited, and the Company entered into an amended and restated FPA (the “M&amp;G FPA”), pursuant to which the Company will issue and sell to M&amp;G, and M&amp;G committed to purchase, an aggregate of 4,000,000 units of the Company (or at the Company’s option, the ultimate parent company in a Business Combination), at a purchase price of $10.00 per forward purchase unit, or $40,000,000 in the aggregate. Additionally, pursuant to the M&amp;G FPA, M&amp;G agreed to provide up to $10,000,000 of committed capital to the Company in the event that, as of immediately prior to the Closing (as defined below), certain minimum cash conditions are not met after taking into account redemptions by the Company’s shareholders in connection with the Transaction (as defined below) and certain other investments. In exchange for providing the backstop commitment, M&amp;G will receive from the Company (i) an additional amount of ordinary shares in the Company (or at the Company’s option, the ultimate parent company in a Business Combination) equal to the amount of the backstop commitment drawn, divided by $10.00 (rounded to the nearest whole number), and (ii) 500,000 warrants of the Company (or at the Company’s option, the ultimate parent company in a Business Combination). The closing of the M&amp;G FPA will be on the same date and immediately prior to, or simultaneously with, the closing of a Business Combination. These units will be purchased, subject to certain conditions, in a private placement to close immediately prior to, or simultaneously with, the consummation of the Company’s Business Combination. The Company accounted for the FPAs in accordance with the guidance contained in ASC 815-40. Such guidance provides that the FPAs meet the criteria for equity treatment due to no circumstances under which the Company can be forced to net cash settle the FPAs.</t>
        </is>
      </c>
      <c r="K38" s="4" t="inlineStr">
        <is>
          <t xml:space="preserve"> </t>
        </is>
      </c>
    </row>
    <row r="39">
      <c r="A39" s="4" t="inlineStr">
        <is>
          <t>Underwriting Agreement [Member] | CIK 0001853314 Gesher I Acquisition Cor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mmitments and Contingen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ross proceeds</t>
        </is>
      </c>
      <c r="B41" s="4" t="inlineStr">
        <is>
          <t xml:space="preserve"> </t>
        </is>
      </c>
      <c r="C41" s="4" t="inlineStr">
        <is>
          <t xml:space="preserve"> </t>
        </is>
      </c>
      <c r="D41" s="4" t="inlineStr">
        <is>
          <t xml:space="preserve"> </t>
        </is>
      </c>
      <c r="E41" s="5" t="n">
        <v>2000000</v>
      </c>
      <c r="F41" s="5" t="n">
        <v>20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ferred underwriting commis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2" t="n">
        <v>0.035</v>
      </c>
      <c r="J42" s="16" t="n">
        <v>0.00035</v>
      </c>
      <c r="K42" s="4" t="inlineStr">
        <is>
          <t xml:space="preserve"> </t>
        </is>
      </c>
    </row>
    <row r="43">
      <c r="A43" s="4" t="inlineStr">
        <is>
          <t>Option to purchase public unit (in Shares)</t>
        </is>
      </c>
      <c r="B43" s="4" t="inlineStr">
        <is>
          <t xml:space="preserve"> </t>
        </is>
      </c>
      <c r="C43" s="4" t="inlineStr">
        <is>
          <t xml:space="preserve"> </t>
        </is>
      </c>
      <c r="D43" s="6" t="n">
        <v>1500000</v>
      </c>
      <c r="E43" s="4" t="inlineStr">
        <is>
          <t xml:space="preserve"> </t>
        </is>
      </c>
      <c r="F43" s="4" t="inlineStr">
        <is>
          <t xml:space="preserve"> </t>
        </is>
      </c>
      <c r="G43" s="4" t="inlineStr">
        <is>
          <t xml:space="preserve"> </t>
        </is>
      </c>
      <c r="H43" s="6" t="n">
        <v>1500000</v>
      </c>
      <c r="I43" s="4" t="inlineStr">
        <is>
          <t xml:space="preserve"> </t>
        </is>
      </c>
      <c r="J43" s="4" t="inlineStr">
        <is>
          <t xml:space="preserve"> </t>
        </is>
      </c>
      <c r="K43" s="4" t="inlineStr">
        <is>
          <t xml:space="preserve"> </t>
        </is>
      </c>
    </row>
    <row r="44">
      <c r="A44" s="4" t="inlineStr">
        <is>
          <t>Purchase price per public unit</t>
        </is>
      </c>
      <c r="B44" s="4" t="inlineStr">
        <is>
          <t xml:space="preserve"> </t>
        </is>
      </c>
      <c r="C44" s="4" t="inlineStr">
        <is>
          <t xml:space="preserve"> </t>
        </is>
      </c>
      <c r="D44" s="5" t="n">
        <v>10</v>
      </c>
      <c r="E44" s="4" t="inlineStr">
        <is>
          <t xml:space="preserve"> </t>
        </is>
      </c>
      <c r="F44" s="4" t="inlineStr">
        <is>
          <t xml:space="preserve"> </t>
        </is>
      </c>
      <c r="G44" s="4" t="inlineStr">
        <is>
          <t xml:space="preserve"> </t>
        </is>
      </c>
      <c r="H44" s="5" t="n">
        <v>10</v>
      </c>
      <c r="I44" s="4" t="inlineStr">
        <is>
          <t xml:space="preserve"> </t>
        </is>
      </c>
      <c r="J44" s="4" t="inlineStr">
        <is>
          <t xml:space="preserve"> </t>
        </is>
      </c>
      <c r="K44" s="4" t="inlineStr">
        <is>
          <t xml:space="preserve"> </t>
        </is>
      </c>
    </row>
    <row r="45">
      <c r="A45" s="4" t="inlineStr">
        <is>
          <t>Generating gross proceed</t>
        </is>
      </c>
      <c r="B45" s="4" t="inlineStr">
        <is>
          <t xml:space="preserve"> </t>
        </is>
      </c>
      <c r="C45" s="4" t="inlineStr">
        <is>
          <t xml:space="preserve"> </t>
        </is>
      </c>
      <c r="D45" s="6" t="n">
        <v>15000000</v>
      </c>
      <c r="E45" s="4" t="inlineStr">
        <is>
          <t xml:space="preserve"> </t>
        </is>
      </c>
      <c r="F45" s="4" t="inlineStr">
        <is>
          <t xml:space="preserve"> </t>
        </is>
      </c>
      <c r="G45" s="4" t="inlineStr">
        <is>
          <t xml:space="preserve"> </t>
        </is>
      </c>
      <c r="H45" s="6" t="n">
        <v>15000000</v>
      </c>
      <c r="I45" s="4" t="inlineStr">
        <is>
          <t xml:space="preserve"> </t>
        </is>
      </c>
      <c r="J45" s="4" t="inlineStr">
        <is>
          <t xml:space="preserve"> </t>
        </is>
      </c>
      <c r="K45" s="4" t="inlineStr">
        <is>
          <t xml:space="preserve"> </t>
        </is>
      </c>
    </row>
    <row r="46">
      <c r="A46" s="4" t="inlineStr">
        <is>
          <t>Fixed underwriting discount</t>
        </is>
      </c>
      <c r="B46" s="4" t="inlineStr">
        <is>
          <t xml:space="preserve"> </t>
        </is>
      </c>
      <c r="C46" s="4" t="inlineStr">
        <is>
          <t xml:space="preserve"> </t>
        </is>
      </c>
      <c r="D46" s="5" t="n">
        <v>300000</v>
      </c>
      <c r="E46" s="4" t="inlineStr">
        <is>
          <t xml:space="preserve"> </t>
        </is>
      </c>
      <c r="F46" s="4" t="inlineStr">
        <is>
          <t xml:space="preserve"> </t>
        </is>
      </c>
      <c r="G46" s="4" t="inlineStr">
        <is>
          <t xml:space="preserve"> </t>
        </is>
      </c>
      <c r="H46" s="5" t="n">
        <v>300000</v>
      </c>
      <c r="I46" s="4" t="inlineStr">
        <is>
          <t xml:space="preserve"> </t>
        </is>
      </c>
      <c r="J46" s="4" t="inlineStr">
        <is>
          <t xml:space="preserve"> </t>
        </is>
      </c>
      <c r="K46" s="4" t="inlineStr">
        <is>
          <t xml:space="preserve"> </t>
        </is>
      </c>
    </row>
    <row r="47">
      <c r="A47" s="4" t="inlineStr">
        <is>
          <t>Total value</t>
        </is>
      </c>
      <c r="B47" s="5" t="n">
        <v>39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derwriting Agreement [Member] | Over-Allotment Option | CIK 0001853314 Gesher I Acquisition Cor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ommitments and Contingen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dditional units purchas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500000</v>
      </c>
      <c r="J50" s="4" t="inlineStr">
        <is>
          <t xml:space="preserve"> </t>
        </is>
      </c>
      <c r="K50" s="4" t="inlineStr">
        <is>
          <t xml:space="preserve"> </t>
        </is>
      </c>
    </row>
    <row r="51">
      <c r="A51" s="4" t="inlineStr">
        <is>
          <t>Underwriting Agreement [Member] | IPO | CIK 0001853314 Gesher I Acquisition Cor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ommitments and Contingen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Gross proceeds</t>
        </is>
      </c>
      <c r="B53" s="5" t="n">
        <v>35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500000</v>
      </c>
      <c r="J53" s="5" t="n">
        <v>3500000</v>
      </c>
      <c r="K53" s="4" t="inlineStr">
        <is>
          <t xml:space="preserve"> </t>
        </is>
      </c>
    </row>
    <row r="54">
      <c r="A54" s="4" t="inlineStr">
        <is>
          <t>Representative Shares [Member] | CIK 0001853314 Gesher I Acquisition Cor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ommitments and Contingen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presentative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200000</v>
      </c>
      <c r="H56" s="4" t="inlineStr">
        <is>
          <t xml:space="preserve"> </t>
        </is>
      </c>
      <c r="I56" s="4" t="inlineStr">
        <is>
          <t xml:space="preserve"> </t>
        </is>
      </c>
      <c r="J56" s="4" t="inlineStr">
        <is>
          <t xml:space="preserve"> </t>
        </is>
      </c>
      <c r="K56" s="4" t="inlineStr">
        <is>
          <t xml:space="preserve"> </t>
        </is>
      </c>
    </row>
    <row r="57">
      <c r="A57" s="4" t="inlineStr">
        <is>
          <t>Composite [Member] | CIK 0001853314 Gesher I Acquisition Cor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ommitments and Contingenc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itted capital</t>
        </is>
      </c>
      <c r="B59" s="4" t="inlineStr">
        <is>
          <t xml:space="preserve"> </t>
        </is>
      </c>
      <c r="C59" s="5" t="n">
        <v>1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rdinary shares issued (in Shares)</t>
        </is>
      </c>
      <c r="B60" s="4" t="inlineStr">
        <is>
          <t xml:space="preserve"> </t>
        </is>
      </c>
      <c r="C60" s="6" t="n">
        <v>1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urchase price per share (in Dollars per share)</t>
        </is>
      </c>
      <c r="B61" s="4" t="inlineStr">
        <is>
          <t xml:space="preserve"> </t>
        </is>
      </c>
      <c r="C61" s="5" t="n">
        <v>1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warrants (in Shares)</t>
        </is>
      </c>
      <c r="B62" s="4" t="inlineStr">
        <is>
          <t xml:space="preserve"> </t>
        </is>
      </c>
      <c r="C62" s="6" t="n">
        <v>1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IPE Agreement [Member] | CIK 0001853314 Gesher I Acquisition Cor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ommitments and Contingenc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urchase price per public un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0000000</v>
      </c>
      <c r="J65" s="5" t="n">
        <v>10000000</v>
      </c>
      <c r="K65" s="4" t="inlineStr">
        <is>
          <t xml:space="preserve"> </t>
        </is>
      </c>
    </row>
    <row r="66">
      <c r="A66" s="4" t="inlineStr">
        <is>
          <t>Purchase share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000000</v>
      </c>
      <c r="K66" s="4" t="inlineStr">
        <is>
          <t xml:space="preserve"> </t>
        </is>
      </c>
    </row>
    <row r="67">
      <c r="A67" s="4" t="inlineStr">
        <is>
          <t>Purchas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0</v>
      </c>
      <c r="J67" s="5" t="n">
        <v>10</v>
      </c>
      <c r="K67" s="4" t="inlineStr">
        <is>
          <t xml:space="preserve"> </t>
        </is>
      </c>
    </row>
  </sheetData>
  <mergeCells count="2">
    <mergeCell ref="A1:A2"/>
    <mergeCell ref="E1:F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80" customWidth="1" min="7" max="7"/>
    <col width="80" customWidth="1" min="8" max="8"/>
  </cols>
  <sheetData>
    <row r="1">
      <c r="A1" s="1" t="inlineStr">
        <is>
          <t>Shareholders' (Deficit) Equity (Details) - CIK 0001853314 Gesher I Acquisition Corp - USD ($)</t>
        </is>
      </c>
      <c r="E1" s="2" t="inlineStr">
        <is>
          <t>1 Months Ended</t>
        </is>
      </c>
      <c r="F1" s="2" t="inlineStr">
        <is>
          <t>7 Months Ended</t>
        </is>
      </c>
      <c r="G1" s="2" t="inlineStr">
        <is>
          <t>9 Months Ended</t>
        </is>
      </c>
      <c r="H1" s="2" t="inlineStr">
        <is>
          <t>12 Months Ended</t>
        </is>
      </c>
    </row>
    <row r="2">
      <c r="B2" s="2" t="inlineStr">
        <is>
          <t>Oct. 20, 2021</t>
        </is>
      </c>
      <c r="C2" s="2" t="inlineStr">
        <is>
          <t>Oct. 14, 2021</t>
        </is>
      </c>
      <c r="D2" s="2" t="inlineStr">
        <is>
          <t>Oct. 14, 2021</t>
        </is>
      </c>
      <c r="E2" s="2" t="inlineStr">
        <is>
          <t>Oct. 20, 2021</t>
        </is>
      </c>
      <c r="F2" s="2" t="inlineStr">
        <is>
          <t>Sep. 30, 2021</t>
        </is>
      </c>
      <c r="G2" s="2" t="inlineStr">
        <is>
          <t>Jun. 30, 2022</t>
        </is>
      </c>
      <c r="H2" s="2" t="inlineStr">
        <is>
          <t>Sep. 30, 2022</t>
        </is>
      </c>
    </row>
    <row r="3">
      <c r="A3" s="3" t="inlineStr">
        <is>
          <t>Shareholders' (Deficit)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ence shares authorized</t>
        </is>
      </c>
      <c r="B4" s="4" t="inlineStr">
        <is>
          <t xml:space="preserve"> </t>
        </is>
      </c>
      <c r="C4" s="4" t="inlineStr">
        <is>
          <t xml:space="preserve"> </t>
        </is>
      </c>
      <c r="D4" s="4" t="inlineStr">
        <is>
          <t xml:space="preserve"> </t>
        </is>
      </c>
      <c r="E4" s="4" t="inlineStr">
        <is>
          <t xml:space="preserve"> </t>
        </is>
      </c>
      <c r="F4" s="6" t="n">
        <v>1000000</v>
      </c>
      <c r="G4" s="6" t="n">
        <v>1000000</v>
      </c>
      <c r="H4" s="6" t="n">
        <v>1000000</v>
      </c>
    </row>
    <row r="5">
      <c r="A5" s="4" t="inlineStr">
        <is>
          <t>Preference shares par value (in Dollars per share)</t>
        </is>
      </c>
      <c r="B5" s="4" t="inlineStr">
        <is>
          <t xml:space="preserve"> </t>
        </is>
      </c>
      <c r="C5" s="4" t="inlineStr">
        <is>
          <t xml:space="preserve"> </t>
        </is>
      </c>
      <c r="D5" s="4" t="inlineStr">
        <is>
          <t xml:space="preserve"> </t>
        </is>
      </c>
      <c r="E5" s="4" t="inlineStr">
        <is>
          <t xml:space="preserve"> </t>
        </is>
      </c>
      <c r="F5" s="14" t="n">
        <v>0.0001</v>
      </c>
      <c r="G5" s="14" t="n">
        <v>0.0001</v>
      </c>
      <c r="H5" s="14" t="n">
        <v>0.0001</v>
      </c>
    </row>
    <row r="6">
      <c r="A6" s="4" t="inlineStr">
        <is>
          <t>Preference shares issued</t>
        </is>
      </c>
      <c r="B6" s="4" t="inlineStr">
        <is>
          <t xml:space="preserve"> </t>
        </is>
      </c>
      <c r="C6" s="4" t="inlineStr">
        <is>
          <t xml:space="preserve"> </t>
        </is>
      </c>
      <c r="D6" s="4" t="inlineStr">
        <is>
          <t xml:space="preserve"> </t>
        </is>
      </c>
      <c r="E6" s="4" t="inlineStr">
        <is>
          <t xml:space="preserve"> </t>
        </is>
      </c>
      <c r="F6" s="6" t="n">
        <v>0</v>
      </c>
      <c r="G6" s="6" t="n">
        <v>0</v>
      </c>
      <c r="H6" s="6" t="n">
        <v>0</v>
      </c>
    </row>
    <row r="7">
      <c r="A7" s="4" t="inlineStr">
        <is>
          <t>Preference shares outstanding</t>
        </is>
      </c>
      <c r="B7" s="4" t="inlineStr">
        <is>
          <t xml:space="preserve"> </t>
        </is>
      </c>
      <c r="C7" s="4" t="inlineStr">
        <is>
          <t xml:space="preserve"> </t>
        </is>
      </c>
      <c r="D7" s="4" t="inlineStr">
        <is>
          <t xml:space="preserve"> </t>
        </is>
      </c>
      <c r="E7" s="4" t="inlineStr">
        <is>
          <t xml:space="preserve"> </t>
        </is>
      </c>
      <c r="F7" s="6" t="n">
        <v>0</v>
      </c>
      <c r="G7" s="6" t="n">
        <v>0</v>
      </c>
      <c r="H7" s="6" t="n">
        <v>0</v>
      </c>
    </row>
    <row r="8">
      <c r="A8" s="4" t="inlineStr">
        <is>
          <t>Ordinary shares authorized</t>
        </is>
      </c>
      <c r="B8" s="4" t="inlineStr">
        <is>
          <t xml:space="preserve"> </t>
        </is>
      </c>
      <c r="C8" s="4" t="inlineStr">
        <is>
          <t xml:space="preserve"> </t>
        </is>
      </c>
      <c r="D8" s="4" t="inlineStr">
        <is>
          <t xml:space="preserve"> </t>
        </is>
      </c>
      <c r="E8" s="4" t="inlineStr">
        <is>
          <t xml:space="preserve"> </t>
        </is>
      </c>
      <c r="F8" s="6" t="n">
        <v>100000000</v>
      </c>
      <c r="G8" s="6" t="n">
        <v>100000000</v>
      </c>
      <c r="H8" s="6" t="n">
        <v>100000000</v>
      </c>
    </row>
    <row r="9">
      <c r="A9" s="4" t="inlineStr">
        <is>
          <t>Ordinary shares par value (in Dollars per share)</t>
        </is>
      </c>
      <c r="B9" s="4" t="inlineStr">
        <is>
          <t xml:space="preserve"> </t>
        </is>
      </c>
      <c r="C9" s="4" t="inlineStr">
        <is>
          <t xml:space="preserve"> </t>
        </is>
      </c>
      <c r="D9" s="4" t="inlineStr">
        <is>
          <t xml:space="preserve"> </t>
        </is>
      </c>
      <c r="E9" s="4" t="inlineStr">
        <is>
          <t xml:space="preserve"> </t>
        </is>
      </c>
      <c r="F9" s="14" t="n">
        <v>0.0001</v>
      </c>
      <c r="G9" s="14" t="n">
        <v>0.0001</v>
      </c>
      <c r="H9" s="14" t="n">
        <v>0.0001</v>
      </c>
    </row>
    <row r="10">
      <c r="A10" s="4" t="inlineStr">
        <is>
          <t>Ordinary shares issued</t>
        </is>
      </c>
      <c r="B10" s="4" t="inlineStr">
        <is>
          <t xml:space="preserve"> </t>
        </is>
      </c>
      <c r="C10" s="4" t="inlineStr">
        <is>
          <t xml:space="preserve"> </t>
        </is>
      </c>
      <c r="D10" s="4" t="inlineStr">
        <is>
          <t xml:space="preserve"> </t>
        </is>
      </c>
      <c r="E10" s="4" t="inlineStr">
        <is>
          <t xml:space="preserve"> </t>
        </is>
      </c>
      <c r="F10" s="6" t="n">
        <v>3075000</v>
      </c>
      <c r="G10" s="6" t="n">
        <v>3075000</v>
      </c>
      <c r="H10" s="6" t="n">
        <v>3075000</v>
      </c>
    </row>
    <row r="11">
      <c r="A11" s="4" t="inlineStr">
        <is>
          <t>Ordinary shares outstanding</t>
        </is>
      </c>
      <c r="B11" s="4" t="inlineStr">
        <is>
          <t xml:space="preserve"> </t>
        </is>
      </c>
      <c r="C11" s="4" t="inlineStr">
        <is>
          <t xml:space="preserve"> </t>
        </is>
      </c>
      <c r="D11" s="4" t="inlineStr">
        <is>
          <t xml:space="preserve"> </t>
        </is>
      </c>
      <c r="E11" s="4" t="inlineStr">
        <is>
          <t xml:space="preserve"> </t>
        </is>
      </c>
      <c r="F11" s="6" t="n">
        <v>3075000</v>
      </c>
      <c r="G11" s="6" t="n">
        <v>3075000</v>
      </c>
      <c r="H11" s="6" t="n">
        <v>3075000</v>
      </c>
    </row>
    <row r="12">
      <c r="A12" s="4" t="inlineStr">
        <is>
          <t>Ordinary shares subject to possible redemption</t>
        </is>
      </c>
      <c r="B12" s="4" t="inlineStr">
        <is>
          <t xml:space="preserve"> </t>
        </is>
      </c>
      <c r="C12" s="4" t="inlineStr">
        <is>
          <t xml:space="preserve"> </t>
        </is>
      </c>
      <c r="D12" s="4" t="inlineStr">
        <is>
          <t xml:space="preserve"> </t>
        </is>
      </c>
      <c r="E12" s="4" t="inlineStr">
        <is>
          <t xml:space="preserve"> </t>
        </is>
      </c>
      <c r="F12" s="6" t="n">
        <v>0</v>
      </c>
      <c r="G12" s="6" t="n">
        <v>11500000</v>
      </c>
      <c r="H12" s="6" t="n">
        <v>11500000</v>
      </c>
    </row>
    <row r="13">
      <c r="A13" s="4" t="inlineStr">
        <is>
          <t>Ordinary shares subject to forfeiture</t>
        </is>
      </c>
      <c r="B13" s="4" t="inlineStr">
        <is>
          <t xml:space="preserve"> </t>
        </is>
      </c>
      <c r="C13" s="4" t="inlineStr">
        <is>
          <t xml:space="preserve"> </t>
        </is>
      </c>
      <c r="D13" s="4" t="inlineStr">
        <is>
          <t xml:space="preserve"> </t>
        </is>
      </c>
      <c r="E13" s="4" t="inlineStr">
        <is>
          <t xml:space="preserve"> </t>
        </is>
      </c>
      <c r="F13" s="6" t="n">
        <v>375000</v>
      </c>
      <c r="G13" s="4" t="inlineStr">
        <is>
          <t xml:space="preserve"> </t>
        </is>
      </c>
      <c r="H13" s="4" t="inlineStr">
        <is>
          <t xml:space="preserve"> </t>
        </is>
      </c>
    </row>
    <row r="14">
      <c r="A14" s="4" t="inlineStr">
        <is>
          <t>Purchase of public units</t>
        </is>
      </c>
      <c r="B14" s="6" t="n">
        <v>1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under shares</t>
        </is>
      </c>
      <c r="B15" s="4" t="inlineStr">
        <is>
          <t xml:space="preserve"> </t>
        </is>
      </c>
      <c r="C15" s="4" t="inlineStr">
        <is>
          <t xml:space="preserve"> </t>
        </is>
      </c>
      <c r="D15" s="4" t="inlineStr">
        <is>
          <t xml:space="preserve"> </t>
        </is>
      </c>
      <c r="E15" s="6" t="n">
        <v>375000</v>
      </c>
      <c r="F15" s="4" t="inlineStr">
        <is>
          <t xml:space="preserve"> </t>
        </is>
      </c>
      <c r="G15" s="4" t="inlineStr">
        <is>
          <t xml:space="preserve"> </t>
        </is>
      </c>
      <c r="H15" s="4" t="inlineStr">
        <is>
          <t xml:space="preserve"> </t>
        </is>
      </c>
    </row>
    <row r="16">
      <c r="A16" s="4" t="inlineStr">
        <is>
          <t>Non-recurring fair value of warrant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165000</v>
      </c>
    </row>
    <row r="17">
      <c r="A17" s="4" t="inlineStr">
        <is>
          <t>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holders' (Deficit)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11.5</v>
      </c>
      <c r="H19" s="7" t="n">
        <v>11.5</v>
      </c>
    </row>
    <row r="20">
      <c r="A20" s="4" t="inlineStr">
        <is>
          <t>Warrant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11" t="n">
        <v>0.01</v>
      </c>
      <c r="H20" s="11" t="n">
        <v>0.01</v>
      </c>
    </row>
    <row r="21">
      <c r="A21" s="4" t="inlineStr">
        <is>
          <t>Sale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6" t="n">
        <v>18</v>
      </c>
      <c r="H21" s="6" t="n">
        <v>18</v>
      </c>
    </row>
    <row r="22">
      <c r="A22" s="4" t="inlineStr">
        <is>
          <t>Trigger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6" t="n">
        <v>18</v>
      </c>
      <c r="H22" s="6" t="n">
        <v>18</v>
      </c>
    </row>
    <row r="23">
      <c r="A23" s="4" t="inlineStr">
        <is>
          <t>Warrant 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7" t="n">
        <v>11.5</v>
      </c>
      <c r="H23" s="7" t="n">
        <v>11.5</v>
      </c>
    </row>
    <row r="24">
      <c r="A24" s="4" t="inlineStr">
        <is>
          <t>Publi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holders' (Deficit)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recurring fair value of warrants (in Dollars)</t>
        </is>
      </c>
      <c r="B26" s="4" t="inlineStr">
        <is>
          <t xml:space="preserve"> </t>
        </is>
      </c>
      <c r="C26" s="5" t="n">
        <v>8165000</v>
      </c>
      <c r="D26" s="5" t="n">
        <v>8165000</v>
      </c>
      <c r="E26" s="4" t="inlineStr">
        <is>
          <t xml:space="preserve"> </t>
        </is>
      </c>
      <c r="F26" s="4" t="inlineStr">
        <is>
          <t xml:space="preserve"> </t>
        </is>
      </c>
      <c r="G26" s="4" t="inlineStr">
        <is>
          <t xml:space="preserve"> </t>
        </is>
      </c>
      <c r="H26" s="4" t="inlineStr">
        <is>
          <t xml:space="preserve"> </t>
        </is>
      </c>
    </row>
    <row r="27">
      <c r="A27" s="4" t="inlineStr">
        <is>
          <t>IP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holders' (Deficit)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issued</t>
        </is>
      </c>
      <c r="B29" s="4" t="inlineStr">
        <is>
          <t xml:space="preserve"> </t>
        </is>
      </c>
      <c r="C29" s="4" t="inlineStr">
        <is>
          <t xml:space="preserve"> </t>
        </is>
      </c>
      <c r="D29" s="4" t="inlineStr">
        <is>
          <t xml:space="preserve"> </t>
        </is>
      </c>
      <c r="E29" s="4" t="inlineStr">
        <is>
          <t xml:space="preserve"> </t>
        </is>
      </c>
      <c r="F29" s="4" t="inlineStr">
        <is>
          <t xml:space="preserve"> </t>
        </is>
      </c>
      <c r="G29" s="6" t="n">
        <v>5750000</v>
      </c>
      <c r="H29" s="6" t="n">
        <v>5750000</v>
      </c>
    </row>
    <row r="30">
      <c r="A30" s="4" t="inlineStr">
        <is>
          <t>IPO |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holders' (Deficit)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issued</t>
        </is>
      </c>
      <c r="B32" s="4" t="inlineStr">
        <is>
          <t xml:space="preserve"> </t>
        </is>
      </c>
      <c r="C32" s="4" t="inlineStr">
        <is>
          <t xml:space="preserve"> </t>
        </is>
      </c>
      <c r="D32" s="4" t="inlineStr">
        <is>
          <t xml:space="preserve"> </t>
        </is>
      </c>
      <c r="E32" s="4" t="inlineStr">
        <is>
          <t xml:space="preserve"> </t>
        </is>
      </c>
      <c r="F32" s="4" t="inlineStr">
        <is>
          <t xml:space="preserve"> </t>
        </is>
      </c>
      <c r="G32" s="6" t="n">
        <v>10750000</v>
      </c>
      <c r="H32" s="6" t="n">
        <v>10750000</v>
      </c>
    </row>
    <row r="33">
      <c r="A33" s="4" t="inlineStr">
        <is>
          <t>IPO | Private Placem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holders' (Deficit)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issued</t>
        </is>
      </c>
      <c r="B35" s="4" t="inlineStr">
        <is>
          <t xml:space="preserve"> </t>
        </is>
      </c>
      <c r="C35" s="4" t="inlineStr">
        <is>
          <t xml:space="preserve"> </t>
        </is>
      </c>
      <c r="D35" s="4" t="inlineStr">
        <is>
          <t xml:space="preserve"> </t>
        </is>
      </c>
      <c r="E35" s="4" t="inlineStr">
        <is>
          <t xml:space="preserve"> </t>
        </is>
      </c>
      <c r="F35" s="4" t="inlineStr">
        <is>
          <t xml:space="preserve"> </t>
        </is>
      </c>
      <c r="G35" s="6" t="n">
        <v>5000000</v>
      </c>
      <c r="H35" s="6" t="n">
        <v>5000000</v>
      </c>
    </row>
    <row r="36">
      <c r="A36" s="4" t="inlineStr">
        <is>
          <t>Business Combin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holders' (Deficit)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usiness combination,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initial shareholders or their affiliates, without taking into account any founder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greater of (i) the Market Value or (ii) the price at which the Company issues the additional ordinary shares or equity-linked securities.</t>
        </is>
      </c>
      <c r="H38" s="4" t="inlineStr">
        <is>
          <t>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initial shareholders or their affiliates, without taking into account any founder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greater of (i) the Market Value or (ii) the price at which the Company issues the additional ordinary shares or equity-linked securities.</t>
        </is>
      </c>
    </row>
  </sheetData>
  <mergeCells count="2">
    <mergeCell ref="A1:A2"/>
    <mergeCell ref="C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Deficit) Equity (Details) - Schedule of key inputs into public warrants - CIK 0001853314 Gesher I Acquisition Corp - $ / shares</t>
        </is>
      </c>
      <c r="B1" s="2" t="inlineStr">
        <is>
          <t>Oct. 14, 2021</t>
        </is>
      </c>
      <c r="C1" s="2" t="inlineStr">
        <is>
          <t>Sep. 30, 2022</t>
        </is>
      </c>
      <c r="D1" s="2" t="inlineStr">
        <is>
          <t>Jun. 30, 2022</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Stock price (in Dollars per share)</t>
        </is>
      </c>
      <c r="B3" s="4" t="inlineStr">
        <is>
          <t xml:space="preserve"> </t>
        </is>
      </c>
      <c r="C3" s="7" t="n">
        <v>10.1</v>
      </c>
      <c r="D3" s="7" t="n">
        <v>10.1</v>
      </c>
    </row>
    <row r="4">
      <c r="A4" s="4" t="inlineStr">
        <is>
          <t>Public Warrants [Member]</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Exercise price (in Dollars per share)</t>
        </is>
      </c>
      <c r="B6" s="7" t="n">
        <v>11.5</v>
      </c>
      <c r="C6" s="4" t="inlineStr">
        <is>
          <t xml:space="preserve"> </t>
        </is>
      </c>
      <c r="D6" s="4" t="inlineStr">
        <is>
          <t xml:space="preserve"> </t>
        </is>
      </c>
    </row>
    <row r="7">
      <c r="A7" s="4" t="inlineStr">
        <is>
          <t>Stock price (in Dollars per share)</t>
        </is>
      </c>
      <c r="B7" s="7" t="n">
        <v>9.26</v>
      </c>
      <c r="C7" s="4" t="inlineStr">
        <is>
          <t xml:space="preserve"> </t>
        </is>
      </c>
      <c r="D7" s="4" t="inlineStr">
        <is>
          <t xml:space="preserve"> </t>
        </is>
      </c>
    </row>
    <row r="8">
      <c r="A8" s="4" t="inlineStr">
        <is>
          <t>Volatility</t>
        </is>
      </c>
      <c r="B8" s="12" t="n">
        <v>0.003</v>
      </c>
      <c r="C8" s="4" t="inlineStr">
        <is>
          <t xml:space="preserve"> </t>
        </is>
      </c>
      <c r="D8" s="4" t="inlineStr">
        <is>
          <t xml:space="preserve"> </t>
        </is>
      </c>
    </row>
    <row r="9">
      <c r="A9" s="4" t="inlineStr">
        <is>
          <t>Term</t>
        </is>
      </c>
      <c r="B9" s="4" t="inlineStr">
        <is>
          <t>5 years</t>
        </is>
      </c>
      <c r="C9" s="4" t="inlineStr">
        <is>
          <t xml:space="preserve"> </t>
        </is>
      </c>
      <c r="D9" s="4" t="inlineStr">
        <is>
          <t xml:space="preserve"> </t>
        </is>
      </c>
    </row>
    <row r="10">
      <c r="A10" s="4" t="inlineStr">
        <is>
          <t>Risk-free rate</t>
        </is>
      </c>
      <c r="B10" s="18" t="n">
        <v>9.3e-05</v>
      </c>
      <c r="C10" s="4" t="inlineStr">
        <is>
          <t xml:space="preserve"> </t>
        </is>
      </c>
      <c r="D10" s="4" t="inlineStr">
        <is>
          <t xml:space="preserve"> </t>
        </is>
      </c>
    </row>
    <row r="11">
      <c r="A11" s="4" t="inlineStr">
        <is>
          <t>Dividend yield</t>
        </is>
      </c>
      <c r="B11" s="9" t="n">
        <v>0</v>
      </c>
      <c r="C11" s="4" t="inlineStr">
        <is>
          <t xml:space="preserve"> </t>
        </is>
      </c>
      <c r="D11" s="4" t="inlineStr">
        <is>
          <t xml:space="preserve"> </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inputs - CIK 0001853314 Gesher I Acquisition Corp - USD ($)</t>
        </is>
      </c>
      <c r="B1" s="2" t="inlineStr">
        <is>
          <t>Sep. 30, 2022</t>
        </is>
      </c>
      <c r="C1" s="2" t="inlineStr">
        <is>
          <t>Jun. 30, 2022</t>
        </is>
      </c>
    </row>
    <row r="2">
      <c r="A2" s="3" t="inlineStr">
        <is>
          <t>Fair Value Measurements (Details) - Schedule of fair value hierarchy of the valuation inputs [Line Items]</t>
        </is>
      </c>
      <c r="B2" s="4" t="inlineStr">
        <is>
          <t xml:space="preserve"> </t>
        </is>
      </c>
      <c r="C2" s="4" t="inlineStr">
        <is>
          <t xml:space="preserve"> </t>
        </is>
      </c>
    </row>
    <row r="3">
      <c r="A3" s="4" t="inlineStr">
        <is>
          <t>Total Marketable securities held in Trust Account</t>
        </is>
      </c>
      <c r="B3" s="5" t="n">
        <v>116823042</v>
      </c>
      <c r="C3" s="5" t="n">
        <v>116310252</v>
      </c>
    </row>
    <row r="4">
      <c r="A4" s="4" t="inlineStr">
        <is>
          <t>Quoted Prices In Active Markets (Level 1) [Member]</t>
        </is>
      </c>
      <c r="B4" s="4" t="inlineStr">
        <is>
          <t xml:space="preserve"> </t>
        </is>
      </c>
      <c r="C4" s="4" t="inlineStr">
        <is>
          <t xml:space="preserve"> </t>
        </is>
      </c>
    </row>
    <row r="5">
      <c r="A5" s="3" t="inlineStr">
        <is>
          <t>Fair Value Measurements (Details) - Schedule of fair value hierarchy of the valuation inputs [Line Items]</t>
        </is>
      </c>
      <c r="B5" s="4" t="inlineStr">
        <is>
          <t xml:space="preserve"> </t>
        </is>
      </c>
      <c r="C5" s="4" t="inlineStr">
        <is>
          <t xml:space="preserve"> </t>
        </is>
      </c>
    </row>
    <row r="6">
      <c r="A6" s="4" t="inlineStr">
        <is>
          <t>Total Marketable securities held in Trust Account</t>
        </is>
      </c>
      <c r="B6" s="6" t="n">
        <v>116823042</v>
      </c>
      <c r="C6" s="6" t="n">
        <v>116310252</v>
      </c>
    </row>
    <row r="7">
      <c r="A7" s="4" t="inlineStr">
        <is>
          <t>Significant Other Observable Inputs (Level 2) [Member]</t>
        </is>
      </c>
      <c r="B7" s="4" t="inlineStr">
        <is>
          <t xml:space="preserve"> </t>
        </is>
      </c>
      <c r="C7" s="4" t="inlineStr">
        <is>
          <t xml:space="preserve"> </t>
        </is>
      </c>
    </row>
    <row r="8">
      <c r="A8" s="3" t="inlineStr">
        <is>
          <t>Fair Value Measurements (Details) - Schedule of fair value hierarchy of the valuation inputs [Line Items]</t>
        </is>
      </c>
      <c r="B8" s="4" t="inlineStr">
        <is>
          <t xml:space="preserve"> </t>
        </is>
      </c>
      <c r="C8" s="4" t="inlineStr">
        <is>
          <t xml:space="preserve"> </t>
        </is>
      </c>
    </row>
    <row r="9">
      <c r="A9" s="4" t="inlineStr">
        <is>
          <t>Total Marketable securities held in Trust Account</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Fair Value Measurements (Details) - Schedule of fair value hierarchy of the valuation inputs [Line Items]</t>
        </is>
      </c>
      <c r="B11" s="4" t="inlineStr">
        <is>
          <t xml:space="preserve"> </t>
        </is>
      </c>
      <c r="C11" s="4" t="inlineStr">
        <is>
          <t xml:space="preserve"> </t>
        </is>
      </c>
    </row>
    <row r="12">
      <c r="A12" s="4" t="inlineStr">
        <is>
          <t>Total Marketable securities held in Trust Account</t>
        </is>
      </c>
      <c r="B12" s="4" t="inlineStr">
        <is>
          <t xml:space="preserve"> </t>
        </is>
      </c>
      <c r="C12"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PAYMENT (Tables)</t>
        </is>
      </c>
      <c r="B1" s="2" t="inlineStr">
        <is>
          <t>6 Months Ended</t>
        </is>
      </c>
      <c r="C1" s="2" t="inlineStr">
        <is>
          <t>12 Months Ended</t>
        </is>
      </c>
    </row>
    <row r="2">
      <c r="B2" s="2" t="inlineStr">
        <is>
          <t>Jun. 30, 2022</t>
        </is>
      </c>
      <c r="C2" s="2" t="inlineStr">
        <is>
          <t>Dec. 31, 2021</t>
        </is>
      </c>
    </row>
    <row r="3">
      <c r="A3" s="3" t="inlineStr">
        <is>
          <t>SHARE-BASED PAYMENT</t>
        </is>
      </c>
      <c r="B3" s="4" t="inlineStr">
        <is>
          <t xml:space="preserve"> </t>
        </is>
      </c>
      <c r="C3" s="4" t="inlineStr">
        <is>
          <t xml:space="preserve"> </t>
        </is>
      </c>
    </row>
    <row r="4">
      <c r="A4" s="4" t="inlineStr">
        <is>
          <t>Summary of assumptions used for estimating fair value of share-based awards, granted</t>
        </is>
      </c>
      <c r="B4" s="4" t="inlineStr">
        <is>
          <t>​ ​ ​ ​ ​ ​ ​ ​ ​ For the period of ​ ​ six months ended ​ ​ June 30, ​ 2022 2021 ​ ​ (unaudited) ​ (unaudited) Weighted average expected term (years) 6.05 6.04 ​ Interest rate 1.93 % 0.99 % Volatility 52 % 51 % Dividend yield — — ​ ​</t>
        </is>
      </c>
      <c r="C4" s="4" t="inlineStr">
        <is>
          <t>The fair value of share-based awards, granted in 2021 and 2020, was estimated using the Black &amp; Scholes option-pricing model with the following assumptions: ​ ​ ​ ​ ​ ​ ​ ​ ​ ​ ​ Year ended December 31 ​ ​ ​ 2021 ​ 2020 ​ Weighted average expected term (years) ​ ​ 6.05 ​ ​ 6.09 ​ Interest rate ​ ​ 0.98 % ​ 0.69 % Volatility ​ ​ 51 % ​ 49 % Dividend yield ​ ​ — ​ ​ — ​ ​</t>
        </is>
      </c>
    </row>
    <row r="5">
      <c r="A5" s="4" t="inlineStr">
        <is>
          <t>Summary of share-based compensation expense was recorded in the statement of profit or loss and other comprehensive loss</t>
        </is>
      </c>
      <c r="B5" s="4" t="inlineStr">
        <is>
          <t>​ ​ ​ ​ ​ ​ ​ ​ ​ ​ For the period of ​ ​ six months ended ​ ​ June 30, ​ 2022 2021 ​ ​ (unaudited) ​ (unaudited) Cost of revenue ​ $ 65 ​ $ 43 Research and development ​ 130 ​ 74 Selling and marketing ​ 237 ​ 195 General and administrative ​ 300 ​ 144 ​ ​ $ 732 ​ $ 456 ​</t>
        </is>
      </c>
      <c r="C5" s="4" t="inlineStr">
        <is>
          <t>The share-based compensation expense was recorded in the statement of profit or loss and other comprehensive loss as follows: ​ ​ ​ ​ ​ ​ ​ ​ ​ ​ Year ended December 31, ​ ​ 2021 ​ 2020 Cost of revenue ​ $ 98 ​ $ 95 Research and development ​ ​ 184 ​ ​ 208 Selling and marketing ​ ​ 348 ​ ​ 262 General and administrative ​ ​ 305 ​ ​ 257 ​ ​ $ 935 ​ $ 822 ​</t>
        </is>
      </c>
    </row>
    <row r="6">
      <c r="A6" s="4" t="inlineStr">
        <is>
          <t>Summary of changes in outstanding share options</t>
        </is>
      </c>
      <c r="B6" s="4" t="inlineStr">
        <is>
          <t>​ ​ ​ ​ ​ ​ ​ ​ ​ ​ ​ For the period of six months ​ ended June 30, ​ ​ 2022 (unaudited) 2021 (unaudited) ​ ​ Weighted ​ ​ Weighted ​ ​ Number ​ average ​ Number ​ average ​ ​ of options ​ exercise price ​ of options ​ exercise price ​ ​ ​ ​ $ ​ ​ ​ $ Options at beginning of the period 1,095,675 ​ 5.67 ​ 982,344 ​ 3.78 Granted 374,450 ​ 14.66 ​ 105,633 ​ 11.55 Exercised (32,168) ​ 3.44 ​ (14,841) ​ 3.09 Forfeited (58,151) ​ 6.25 ​ (47,595) ​ 3.69 Options outstanding at end of the period 1,379,806 ​ 8.14 ​ 1,025,541 ​ 4.59 Options exercisable at end of the period 672,572 ​ 4.02 ​ 550,444 ​ 3.25 ​</t>
        </is>
      </c>
      <c r="C6" s="4" t="inlineStr">
        <is>
          <t>NOTE 17: — SHARE-BASED COMPENSATION (continued) The changes in outstanding share options were as follows: ​ ​ ​ ​ ​ ​ ​ ​ ​ ​ ​ ​ ​ ​ ​ ​ Year ended December 31, ​ ​ 2021 ​ 2020 ​ ​ ​ ​ ​ Weighted ​ ​ ​ ​ Weighted ​ ​ Number ​ average ​ Number ​ average ​ ​ of options ​ exercise price ​ of options ​ exercise price ​ ​ ​ ​ ​ $ ​ ​ ​ ​ $ Options at beginning of year ​ ​ 982,344 ​ ​ 3.78 ​ ​ 947,090 ​ ​ 3.24 Granted ​ ​ 223,558 ​ ​ 13.19 ​ ​ 329,175 ​ ​ 4.65 Exercised ​ ​ (31,475) ​ ​ 3.19 ​ ​ (121,247) ​ ​ 1.54 Forfeited ​ ​ (78,752) ​ ​ 4.37 ​ ​ (172,674) ​ ​ 4.05 Options outstanding at end of year ​ ​ 1,095,675 ​ ​ 5.67 ​ ​ 982,344 ​ ​ 3.78 Options exercisable at end of year ​ ​ 638,297 ​ ​ 3.50 ​ ​ 521,464 ​ ​ 3.18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Details) - Schedule of black scholes model for the over-allotment liability - CIK 0001853314 Gesher I Acquisition Corp - $ / shares</t>
        </is>
      </c>
      <c r="B1" s="2" t="inlineStr">
        <is>
          <t>Oct. 20, 2021</t>
        </is>
      </c>
      <c r="C1" s="2" t="inlineStr">
        <is>
          <t>Oct. 14, 2021</t>
        </is>
      </c>
      <c r="D1" s="2" t="inlineStr">
        <is>
          <t>Sep. 30, 2022</t>
        </is>
      </c>
      <c r="E1" s="2" t="inlineStr">
        <is>
          <t>Jun. 30, 2022</t>
        </is>
      </c>
    </row>
    <row r="2">
      <c r="A2" s="3" t="inlineStr">
        <is>
          <t>Fair Value, Concentration of Risk, Financial Statement Captions [Line Items]</t>
        </is>
      </c>
      <c r="B2" s="4" t="inlineStr">
        <is>
          <t xml:space="preserve"> </t>
        </is>
      </c>
      <c r="C2" s="4" t="inlineStr">
        <is>
          <t xml:space="preserve"> </t>
        </is>
      </c>
      <c r="D2" s="4" t="inlineStr">
        <is>
          <t xml:space="preserve"> </t>
        </is>
      </c>
      <c r="E2" s="4" t="inlineStr">
        <is>
          <t xml:space="preserve"> </t>
        </is>
      </c>
    </row>
    <row r="3">
      <c r="A3" s="4" t="inlineStr">
        <is>
          <t>Unit price</t>
        </is>
      </c>
      <c r="B3" s="4" t="inlineStr">
        <is>
          <t xml:space="preserve"> </t>
        </is>
      </c>
      <c r="C3" s="4" t="inlineStr">
        <is>
          <t xml:space="preserve"> </t>
        </is>
      </c>
      <c r="D3" s="7" t="n">
        <v>10.1</v>
      </c>
      <c r="E3" s="7" t="n">
        <v>10.1</v>
      </c>
    </row>
    <row r="4">
      <c r="A4" s="4" t="inlineStr">
        <is>
          <t>Black Scholes [Member]</t>
        </is>
      </c>
      <c r="B4" s="4" t="inlineStr">
        <is>
          <t xml:space="preserve"> </t>
        </is>
      </c>
      <c r="C4" s="4" t="inlineStr">
        <is>
          <t xml:space="preserve"> </t>
        </is>
      </c>
      <c r="D4" s="4" t="inlineStr">
        <is>
          <t xml:space="preserve"> </t>
        </is>
      </c>
      <c r="E4" s="4" t="inlineStr">
        <is>
          <t xml:space="preserve"> </t>
        </is>
      </c>
    </row>
    <row r="5">
      <c r="A5" s="3" t="inlineStr">
        <is>
          <t>Fair Value, Concentration of Risk, Financial Statement Captions [Line Items]</t>
        </is>
      </c>
      <c r="B5" s="4" t="inlineStr">
        <is>
          <t xml:space="preserve"> </t>
        </is>
      </c>
      <c r="C5" s="4" t="inlineStr">
        <is>
          <t xml:space="preserve"> </t>
        </is>
      </c>
      <c r="D5" s="4" t="inlineStr">
        <is>
          <t xml:space="preserve"> </t>
        </is>
      </c>
      <c r="E5" s="4" t="inlineStr">
        <is>
          <t xml:space="preserve"> </t>
        </is>
      </c>
    </row>
    <row r="6">
      <c r="A6" s="4" t="inlineStr">
        <is>
          <t>Risk-free interest rate</t>
        </is>
      </c>
      <c r="B6" s="18" t="n">
        <v>4e-06</v>
      </c>
      <c r="C6" s="18" t="n">
        <v>4e-06</v>
      </c>
      <c r="D6" s="4" t="inlineStr">
        <is>
          <t xml:space="preserve"> </t>
        </is>
      </c>
      <c r="E6" s="4" t="inlineStr">
        <is>
          <t xml:space="preserve"> </t>
        </is>
      </c>
    </row>
    <row r="7">
      <c r="A7" s="4" t="inlineStr">
        <is>
          <t>Expected term (years)</t>
        </is>
      </c>
      <c r="B7" s="4" t="inlineStr">
        <is>
          <t>1 month 9 days</t>
        </is>
      </c>
      <c r="C7" s="4" t="inlineStr">
        <is>
          <t>1 month 13 days</t>
        </is>
      </c>
      <c r="D7" s="4" t="inlineStr">
        <is>
          <t xml:space="preserve"> </t>
        </is>
      </c>
      <c r="E7" s="4" t="inlineStr">
        <is>
          <t xml:space="preserve"> </t>
        </is>
      </c>
    </row>
    <row r="8">
      <c r="A8" s="4" t="inlineStr">
        <is>
          <t>Expected volatility</t>
        </is>
      </c>
      <c r="B8" s="12" t="n">
        <v>0.0005</v>
      </c>
      <c r="C8" s="12" t="n">
        <v>0.0005</v>
      </c>
      <c r="D8" s="4" t="inlineStr">
        <is>
          <t xml:space="preserve"> </t>
        </is>
      </c>
      <c r="E8" s="4" t="inlineStr">
        <is>
          <t xml:space="preserve"> </t>
        </is>
      </c>
    </row>
    <row r="9">
      <c r="A9" s="4" t="inlineStr">
        <is>
          <t>Exercise price</t>
        </is>
      </c>
      <c r="B9" s="5" t="n">
        <v>10</v>
      </c>
      <c r="C9" s="5" t="n">
        <v>10</v>
      </c>
      <c r="D9" s="4" t="inlineStr">
        <is>
          <t xml:space="preserve"> </t>
        </is>
      </c>
      <c r="E9" s="4" t="inlineStr">
        <is>
          <t xml:space="preserve"> </t>
        </is>
      </c>
    </row>
    <row r="10">
      <c r="A10" s="4" t="inlineStr">
        <is>
          <t>Unit price</t>
        </is>
      </c>
      <c r="B10" s="5" t="n">
        <v>10</v>
      </c>
      <c r="C10" s="5" t="n">
        <v>10</v>
      </c>
      <c r="D10" s="4" t="inlineStr">
        <is>
          <t xml:space="preserve"> </t>
        </is>
      </c>
      <c r="E10" s="4" t="inlineStr">
        <is>
          <t xml:space="preserve"> </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s in the fair value of the Level 3 over-allotment liability - CIK 0001853314 Gesher I Acquisition Corp - USD ($)</t>
        </is>
      </c>
      <c r="B1" s="2" t="inlineStr">
        <is>
          <t>9 Months Ended</t>
        </is>
      </c>
      <c r="C1" s="2" t="inlineStr">
        <is>
          <t>12 Months Ended</t>
        </is>
      </c>
    </row>
    <row r="2">
      <c r="B2" s="2" t="inlineStr">
        <is>
          <t>Jun. 30, 2022</t>
        </is>
      </c>
      <c r="C2" s="2" t="inlineStr">
        <is>
          <t>Sep. 30, 2022</t>
        </is>
      </c>
    </row>
    <row r="3">
      <c r="A3" s="3" t="inlineStr">
        <is>
          <t>Schedule of Changes in the Fair Value of The Level3 Over Allotment Liability [Abstract]</t>
        </is>
      </c>
      <c r="B3" s="4" t="inlineStr">
        <is>
          <t xml:space="preserve"> </t>
        </is>
      </c>
      <c r="C3" s="4" t="inlineStr">
        <is>
          <t xml:space="preserve"> </t>
        </is>
      </c>
    </row>
    <row r="4">
      <c r="A4" s="4" t="inlineStr">
        <is>
          <t>Fair value as of Beginning</t>
        </is>
      </c>
      <c r="B4" s="4" t="inlineStr">
        <is>
          <t xml:space="preserve"> </t>
        </is>
      </c>
      <c r="C4" s="4" t="inlineStr">
        <is>
          <t xml:space="preserve"> </t>
        </is>
      </c>
    </row>
    <row r="5">
      <c r="A5" s="4" t="inlineStr">
        <is>
          <t>Initial fair value of over-allotment liability upon issuance at IPO</t>
        </is>
      </c>
      <c r="B5" s="6" t="n">
        <v>105450</v>
      </c>
      <c r="C5" s="6" t="n">
        <v>105450</v>
      </c>
    </row>
    <row r="6">
      <c r="A6" s="4" t="inlineStr">
        <is>
          <t>Change in fair value</t>
        </is>
      </c>
      <c r="B6" s="6" t="n">
        <v>-44550</v>
      </c>
      <c r="C6" s="6" t="n">
        <v>-44550</v>
      </c>
    </row>
    <row r="7">
      <c r="A7" s="4" t="inlineStr">
        <is>
          <t>Charged to shareholders' deficit upon exercise</t>
        </is>
      </c>
      <c r="B7" s="5" t="n">
        <v>-60900</v>
      </c>
      <c r="C7" s="6" t="n">
        <v>-60900</v>
      </c>
    </row>
    <row r="8">
      <c r="A8" s="4" t="inlineStr">
        <is>
          <t>Fair value as of Ending</t>
        </is>
      </c>
      <c r="B8" s="4" t="inlineStr">
        <is>
          <t xml:space="preserve"> </t>
        </is>
      </c>
      <c r="C8" s="4" t="inlineStr">
        <is>
          <t xml:space="preserve"> </t>
        </is>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33" customWidth="1" min="2" max="2"/>
  </cols>
  <sheetData>
    <row r="1">
      <c r="A1" s="1" t="inlineStr">
        <is>
          <t>Subsequent Events (Details) - CIK 0001853314 Gesher I Acquisition Corp</t>
        </is>
      </c>
      <c r="B1" s="2" t="inlineStr">
        <is>
          <t>1 Months Ended</t>
        </is>
      </c>
    </row>
    <row r="2">
      <c r="B2" s="2" t="inlineStr">
        <is>
          <t>Nov. 23, 2022 USD ($) $ / shares</t>
        </is>
      </c>
    </row>
    <row r="3">
      <c r="A3" s="4" t="inlineStr">
        <is>
          <t>Sponsor amount | $</t>
        </is>
      </c>
      <c r="B3" s="5" t="n">
        <v>156000</v>
      </c>
    </row>
    <row r="4">
      <c r="A4" s="4" t="inlineStr">
        <is>
          <t>Price per warrant | $ / shares</t>
        </is>
      </c>
      <c r="B4" s="5"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PERATING SEGMENTS (Tables)</t>
        </is>
      </c>
      <c r="B1" s="2" t="inlineStr">
        <is>
          <t>6 Months Ended</t>
        </is>
      </c>
      <c r="C1" s="2" t="inlineStr">
        <is>
          <t>12 Months Ended</t>
        </is>
      </c>
    </row>
    <row r="2">
      <c r="B2" s="2" t="inlineStr">
        <is>
          <t>Jun. 30, 2022</t>
        </is>
      </c>
      <c r="C2" s="2" t="inlineStr">
        <is>
          <t>Dec. 31, 2021</t>
        </is>
      </c>
    </row>
    <row r="3">
      <c r="A3" s="3" t="inlineStr">
        <is>
          <t>OPERATING SEGMENTS</t>
        </is>
      </c>
      <c r="B3" s="4" t="inlineStr">
        <is>
          <t xml:space="preserve"> </t>
        </is>
      </c>
      <c r="C3" s="4" t="inlineStr">
        <is>
          <t xml:space="preserve"> </t>
        </is>
      </c>
    </row>
    <row r="4">
      <c r="A4" s="4" t="inlineStr">
        <is>
          <t>Schedule of revenue and operating loss per segments</t>
        </is>
      </c>
      <c r="B4" s="4" t="inlineStr">
        <is>
          <t>​ ​ ​ ​ ​ ​ ​ ​ ​ ​ ​ ​ ​ ​ ​ Solutions Platform Unallocated Total For the period of six months ended June 30, 2022 (unaudited) ​ ​ ​ ​ ​ ​ ​ ​ ​ ​ ​ ​ Subscriptions ​ $ 5,864 ​ $ — ​ $ — ​ $ 5,864 SaaS-related professional services ​ 615 ​ — ​ — ​ 615 Transactional Platforms fees ​ — ​ 3,069 ​ — ​ 3,069 Total revenue ​ 6,479 ​ 3,069 ​ ​ ​ 9,548 Operating income (loss) ​ $ 871 ​ $ (4,927) ​ $ (5,993) ​ $ (10,049) ​ ​ ​ ​ ​ ​ ​ ​ ​ ​ ​ ​ ​ ​ ​ Solutions Platform Unallocated Total For the period of six months ended June 30, 2021 (unaudited) ​ ​ ​ ​ ​ ​ ​ ​ ​ ​ ​ ​ Subscriptions ​ $ 3,525 ​ $ — ​ $ — ​ $ 3,525 SaaS-related professional services ​ 89 ​ — ​ — ​ 89 Transactional Platforms fees ​ — ​ 1,347 ​ — ​ 1,347 Total revenue ​ 3,614 ​ 1,347 ​ — ​ 4,961 Operating loss ​ $ (340) ​ $ (4,151) ​ $ (2,540) ​ $ (7,031) ​</t>
        </is>
      </c>
      <c r="C4" s="4" t="inlineStr">
        <is>
          <t>​ ​ ​ ​ ​ ​ ​ ​ ​ ​ ​ ​ ​ ​ ​ Solutions Platform Unallocated Total For the year ended December 31, 2021 ​ ​ ​ ​ ​ ​ ​ ​ ​ ​ ​ ​ ​ Subscriptions ​ $ 7,259 ​ $ — ​ $ — ​ $ 7,259 ​ SaaS related professional services ​ ​ 574 ​ ​ — ​ ​ — ​ ​ 574 ​ Transactional Platforms fees ​ ​ — ​ ​ 3,284 ​ ​ — ​ ​ 3,284 ​ Total revenue ​ ​ 7,833 ​ ​ 3,284 ​ ​ — ​ ​ 11,117 ​ Operating loss ​ $ (667) ​ $ (10,231) ​ $ (5,450) ​ $ (16,348) ​ For the year ended December 31, 2020 ​ ​ ​ ​ ​ ​ ​ ​ ​ ​ ​ ​ ​ Subscriptions ​ $ 5,900 ​ $ — ​ $ — ​ $ 5,900 ​ SaaS related professional services ​ ​ 521 ​ ​ — ​ ​ — ​ ​ 521 ​ Transactional Platforms fees ​ ​ — ​ ​ 2,088 ​ ​ — ​ ​ 2,088 ​ Total revenue ​ ​ 6,421 ​ ​ 2,088 ​ ​ — ​ ​ 8,509 ​ Operating income (loss) ​ $ (451) ​ $ (8,784) ​ $ (4,699) ​ $ (13,934) ​ ​</t>
        </is>
      </c>
    </row>
    <row r="5">
      <c r="A5" s="4" t="inlineStr">
        <is>
          <t>Schedule of geographic information on revenue</t>
        </is>
      </c>
      <c r="B5" s="4" t="inlineStr">
        <is>
          <t>​ ​ ​ ​ ​ ​ ​ ​ ​ ​ ​ ​ Solutions Platform Total For the period of six months ended June 30, 2022 (unaudited) ​ ​ ​ ​ ​ ​ ​ ​ ​ Europe ​ $ 2,524 ​ $ — ​ $ 2,524 Hong Kong ​ 161 ​ 3,069 ​ 3,230 United States ​ 3,459 ​ — ​ 3,459 Other ​ 335 ​ — ​ 335 ​ ​ $ 6,479 ​ $ 3,069 ​ $ 9,548 ​ ​ ​ ​ ​ ​ ​ ​ ​ ​ ​ ​ Solutions Platform Total For the period of six months ended June 30, 2021 (unaudited) ​ ​ ​ ​ ​ ​ ​ ​ ​ Europe ​ $ 2,145 ​ $ — ​ $ 2,145 Hong Kong ​ 45 ​ 1,347 ​ 1,392 United States ​ 1,210 ​ ​ ​ 1,210 Other ​ 214 ​ ​ ​ 214 ​ ​ $ 3,614 ​ $ 1,347 ​ $ 4,961 ​</t>
        </is>
      </c>
      <c r="C5" s="4" t="inlineStr">
        <is>
          <t>​ ​ ​ ​ ​ ​ ​ ​ ​ ​ ​ ​ Solutions Platform Total For the year ended December 31, 2021 ​ ​ ​ ​ Europe $ 4,322 ​ $ — ​ $ 4,322 Hong Kong 198 ​ 3,284 ​ 3,482 United States 2,725 ​ — ​ 2,725 Other 588 ​ — ​ 588 ​ $ 7,833 ​ $ 3,284 ​ $ 11,117 ​ ​ ​ ​ ​ ​ ​ ​ ​ ​ ​ ​ Solutions Platform Total For the year ended December 31, 2020 ​ ​ ​ ​ ​ ​ Europe $ 3,724 ​ $ — ​ $ 3,724 Hong Kong 234 ​ 2,088 ​ 2,322 United States 1,952 ​ — ​ 1,952 Other 511 ​ — ​ 511 ​ $ 6,421 ​ $ 2,088 ​ $ 8,5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ORDINARY SHARE (Tables)</t>
        </is>
      </c>
      <c r="B1" s="2" t="inlineStr">
        <is>
          <t>6 Months Ended</t>
        </is>
      </c>
      <c r="C1" s="2" t="inlineStr">
        <is>
          <t>12 Months Ended</t>
        </is>
      </c>
    </row>
    <row r="2">
      <c r="B2" s="2" t="inlineStr">
        <is>
          <t>Jun. 30, 2022</t>
        </is>
      </c>
      <c r="C2" s="2" t="inlineStr">
        <is>
          <t>Dec. 31, 2021</t>
        </is>
      </c>
    </row>
    <row r="3">
      <c r="A3" s="3" t="inlineStr">
        <is>
          <t>LOSS PER ORDINARY SHARE</t>
        </is>
      </c>
      <c r="B3" s="4" t="inlineStr">
        <is>
          <t xml:space="preserve"> </t>
        </is>
      </c>
      <c r="C3" s="4" t="inlineStr">
        <is>
          <t xml:space="preserve"> </t>
        </is>
      </c>
    </row>
    <row r="4">
      <c r="A4" s="4" t="inlineStr">
        <is>
          <t>Schedule of number of shares and loss used in the computation of basic and diluted loss</t>
        </is>
      </c>
      <c r="B4" s="4" t="inlineStr">
        <is>
          <t>​ ​ ​ ​ ​ ​ ​ ​ ​ ​ Number of shares ​ ​ For the period of ​ ​ six months ended ​ ​ June 30, ​ 2022 2021 ​ ​ (unaudited) ​ (unaudited) Weighted number of Ordinary shares (*) ​ 7,703,799 ​ 6,217,253 ​ NOTE 10: — LOSS PER ORDINARY SHARE (continued) ​ ​ ​ ​ ​ ​ ​ ​ ​ ​ For the period of ​ ​ six months ended ​ ​ June 30, ​ 2022 2021 ​ ​ (unaudited) ​ (unaudited) Loss ​ $ 10,222 ​ $ 7,027 Preferred shares dividend (see Note 6) ​ 4,452 ​ 3,911 For the computation of basic and diluted loss per share ​ $ 14,674 ​ $ 10,938 (*) The computation of diluted loss per share did not take into account potential Ordinary shares (detailed below) due to their anti-dilutive effect: ​ a. 4,854,232 options to employees and consultants outstanding as of June 30, 2022 under the share-based compensation plan ( 3,607,911 as of June 30, 2021). b. 1,600,499 Ordinary shares to be issued contingent upon future conditions, as part of a consideration in business combinations and other transactions made by the Group in the current and previous periods. c. 27,660,146 Preferred shares outstanding as of June 30, 2022 ( 27,501,819 as of June 30, 2021) (see Note 1f. and Note 6).</t>
        </is>
      </c>
      <c r="C4" s="4" t="inlineStr">
        <is>
          <t>​ ​ ​ ​ ​ ​ ​ ​ Number of shares ​ 2021 2020 Weighted number of Ordinary shares (*) 6,242,946 5,945,888 ​ ​ ​ ​ ​ ​ ​ ​ ​ ​ Year ended December 31, ​ 2021 2020 Loss ​ $ 16,358 ​ $ 14,172 Preferred shares dividend (see Note 16e.2) ​ 8,211 ​ 6,498 For the computation of basic and diluted loss per share ​ $ 24,569 ​ $ 20,670 (*) The computation of diluted loss per share did not take into account potential Ordinary shares (detailed below) due to their anti-dilutive effect: a. 3,854,644 options to employees and consultants outstanding as of December 31, 2021 under the share-based compensation plan ( 3,455,925 as of December 31, 2020). b. 1,600,499 Ordinary shares to be issued contingent upon future conditions, as part of a consideration in a business combination (see Note 5), as part of the acquisition of a technology asset (see Note 11c) and as part of the launch of the DACC (see Note 16d.4). c. 27,660,146 Preferred shares outstanding as of December 31, 2021 ( 23,323,729 as of December 31, 2020) (see Note 1f and Note 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RELATED PARTIES (Tables)</t>
        </is>
      </c>
      <c r="B1" s="2" t="inlineStr">
        <is>
          <t>6 Months Ended</t>
        </is>
      </c>
      <c r="C1" s="2" t="inlineStr">
        <is>
          <t>12 Months Ended</t>
        </is>
      </c>
    </row>
    <row r="2">
      <c r="B2" s="2" t="inlineStr">
        <is>
          <t>Jun. 30, 2022</t>
        </is>
      </c>
      <c r="C2" s="2" t="inlineStr">
        <is>
          <t>Dec. 31, 2021</t>
        </is>
      </c>
    </row>
    <row r="3">
      <c r="A3" s="3" t="inlineStr">
        <is>
          <t>RELATED PARTIES</t>
        </is>
      </c>
      <c r="B3" s="4" t="inlineStr">
        <is>
          <t xml:space="preserve"> </t>
        </is>
      </c>
      <c r="C3" s="4" t="inlineStr">
        <is>
          <t xml:space="preserve"> </t>
        </is>
      </c>
    </row>
    <row r="4">
      <c r="A4" s="4" t="inlineStr">
        <is>
          <t>Disclosure of compensation of key management personnel</t>
        </is>
      </c>
      <c r="B4" s="4" t="inlineStr">
        <is>
          <t>​ ​ ​ ​ ​ ​ ​ ​ ​ ​ For the period of ​ ​ six months ended ​ ​ June 30, ​ 2022 2021 ​ ​ (unaudited) ​ (unaudited) Short-term employee benefits ​ $ 951 ​ $ 826 Share-based payments ​ 360 ​ 138 Post-employment benefits ​ 9 ​ 10 ​ ​ $ 1,320 ​ $ 974 Number of key officers and directors ​ 15 ​ 13</t>
        </is>
      </c>
      <c r="C4" s="4" t="inlineStr">
        <is>
          <t>​ ​ ​ ​ ​ ​ ​ ​ ​ ​ Year ended December 31, ​ 2021 2020 Short-term employee benefits ​ $ 1,736 ​ $ 1,211 Share-based payments ​ 275 ​ 218 Post-employment benefits ​ 29 ​ 20 ​ ​ $ 2,040 ​ $ 1,449 Number of key officers and directors ​ 13 ​ 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45" customWidth="1" min="1" max="1"/>
    <col width="14" customWidth="1" min="2" max="2"/>
    <col width="46" customWidth="1" min="3" max="3"/>
    <col width="22" customWidth="1" min="4" max="4"/>
    <col width="38" customWidth="1" min="5" max="5"/>
    <col width="33" customWidth="1" min="6" max="6"/>
    <col width="41" customWidth="1" min="7" max="7"/>
    <col width="33" customWidth="1" min="8" max="8"/>
    <col width="41" customWidth="1" min="9" max="9"/>
    <col width="22" customWidth="1" min="10" max="10"/>
    <col width="22" customWidth="1" min="11" max="11"/>
    <col width="30" customWidth="1" min="12" max="12"/>
  </cols>
  <sheetData>
    <row r="1">
      <c r="A1" s="1" t="inlineStr">
        <is>
          <t>GENERAL (Details)</t>
        </is>
      </c>
      <c r="C1" s="2" t="inlineStr">
        <is>
          <t>6 Months Ended</t>
        </is>
      </c>
      <c r="E1" s="2" t="inlineStr">
        <is>
          <t>12 Months Ended</t>
        </is>
      </c>
    </row>
    <row r="2">
      <c r="B2" s="2" t="inlineStr">
        <is>
          <t>Jan. 25, 2023</t>
        </is>
      </c>
      <c r="C2" s="2" t="inlineStr">
        <is>
          <t>Jun. 30, 2022 USD ($) item segment $ / shares</t>
        </is>
      </c>
      <c r="D2" s="2" t="inlineStr">
        <is>
          <t>Jun. 30, 2021 USD ($)</t>
        </is>
      </c>
      <c r="E2" s="2" t="inlineStr">
        <is>
          <t>Dec. 31, 2021 USD ($) item $ / shares</t>
        </is>
      </c>
      <c r="F2" s="2" t="inlineStr">
        <is>
          <t>Dec. 31, 2021 USD ($) $ / shares</t>
        </is>
      </c>
      <c r="G2" s="2" t="inlineStr">
        <is>
          <t>Dec. 31, 2021 USD ($) segment $ / shares</t>
        </is>
      </c>
      <c r="H2" s="2" t="inlineStr">
        <is>
          <t>Dec. 31, 2021 USD ($) $ / shares</t>
        </is>
      </c>
      <c r="I2" s="2" t="inlineStr">
        <is>
          <t>Dec. 31, 2021 USD ($) Options $ / shares</t>
        </is>
      </c>
      <c r="J2" s="2" t="inlineStr">
        <is>
          <t>Dec. 31, 2020 USD ($)</t>
        </is>
      </c>
      <c r="K2" s="2" t="inlineStr">
        <is>
          <t>Dec. 31, 2020 USD ($)</t>
        </is>
      </c>
      <c r="L2" s="2" t="inlineStr">
        <is>
          <t>Dec. 31, 2020 USD ($) Options</t>
        </is>
      </c>
    </row>
    <row r="3">
      <c r="A3" s="3" t="inlineStr">
        <is>
          <t>GEN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r value per share | $ / shares</t>
        </is>
      </c>
      <c r="B4" s="4" t="inlineStr">
        <is>
          <t xml:space="preserve"> </t>
        </is>
      </c>
      <c r="C4" s="8" t="n">
        <v>1e-05</v>
      </c>
      <c r="D4" s="4" t="inlineStr">
        <is>
          <t xml:space="preserve"> </t>
        </is>
      </c>
      <c r="E4" s="8" t="n">
        <v>1e-05</v>
      </c>
      <c r="F4" s="8" t="n">
        <v>1e-05</v>
      </c>
      <c r="G4" s="8" t="n">
        <v>1e-05</v>
      </c>
      <c r="H4" s="8" t="n">
        <v>1e-05</v>
      </c>
      <c r="I4" s="8" t="n">
        <v>1e-05</v>
      </c>
      <c r="J4" s="4" t="inlineStr">
        <is>
          <t xml:space="preserve"> </t>
        </is>
      </c>
      <c r="K4" s="4" t="inlineStr">
        <is>
          <t xml:space="preserve"> </t>
        </is>
      </c>
      <c r="L4" s="4" t="inlineStr">
        <is>
          <t xml:space="preserve"> </t>
        </is>
      </c>
    </row>
    <row r="5">
      <c r="A5" s="4" t="inlineStr">
        <is>
          <t>Minimum number of importers/exporters | item</t>
        </is>
      </c>
      <c r="B5" s="4" t="inlineStr">
        <is>
          <t xml:space="preserve"> </t>
        </is>
      </c>
      <c r="C5" s="6" t="n">
        <v>10000</v>
      </c>
      <c r="D5" s="4" t="inlineStr">
        <is>
          <t xml:space="preserve"> </t>
        </is>
      </c>
      <c r="E5" s="6" t="n">
        <v>1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segments | segment</t>
        </is>
      </c>
      <c r="B6" s="4" t="inlineStr">
        <is>
          <t xml:space="preserve"> </t>
        </is>
      </c>
      <c r="C6" s="6" t="n">
        <v>2</v>
      </c>
      <c r="D6" s="4" t="inlineStr">
        <is>
          <t xml:space="preserve"> </t>
        </is>
      </c>
      <c r="E6" s="4" t="inlineStr">
        <is>
          <t xml:space="preserve"> </t>
        </is>
      </c>
      <c r="F6" s="4" t="inlineStr">
        <is>
          <t xml:space="preserve"> </t>
        </is>
      </c>
      <c r="G6" s="6" t="n">
        <v>2</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lobal cargo capacity (in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5</v>
      </c>
      <c r="L7" s="4" t="inlineStr">
        <is>
          <t xml:space="preserve"> </t>
        </is>
      </c>
    </row>
    <row r="8">
      <c r="A8" s="4" t="inlineStr">
        <is>
          <t>Reorgan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91000</v>
      </c>
      <c r="K8" s="4" t="inlineStr">
        <is>
          <t xml:space="preserve"> </t>
        </is>
      </c>
      <c r="L8" s="4" t="inlineStr">
        <is>
          <t xml:space="preserve"> </t>
        </is>
      </c>
    </row>
    <row r="9">
      <c r="A9" s="4" t="inlineStr">
        <is>
          <t>Accumulated deficit</t>
        </is>
      </c>
      <c r="B9" s="4" t="inlineStr">
        <is>
          <t xml:space="preserve"> </t>
        </is>
      </c>
      <c r="C9" s="5" t="n">
        <v>-104227000</v>
      </c>
      <c r="D9" s="4" t="inlineStr">
        <is>
          <t xml:space="preserve"> </t>
        </is>
      </c>
      <c r="E9" s="5" t="n">
        <v>-94005000</v>
      </c>
      <c r="F9" s="5" t="n">
        <v>-94005000</v>
      </c>
      <c r="G9" s="5" t="n">
        <v>-94005000</v>
      </c>
      <c r="H9" s="5" t="n">
        <v>-94005000</v>
      </c>
      <c r="I9" s="5" t="n">
        <v>-94005000</v>
      </c>
      <c r="J9" s="6" t="n">
        <v>-77647000</v>
      </c>
      <c r="K9" s="5" t="n">
        <v>-77647000</v>
      </c>
      <c r="L9" s="5" t="n">
        <v>-77647000</v>
      </c>
    </row>
    <row r="10">
      <c r="A10" s="4" t="inlineStr">
        <is>
          <t>Profit (loss)</t>
        </is>
      </c>
      <c r="B10" s="4" t="inlineStr">
        <is>
          <t xml:space="preserve"> </t>
        </is>
      </c>
      <c r="C10" s="6" t="n">
        <v>-10222000</v>
      </c>
      <c r="D10" s="5" t="n">
        <v>-7027000</v>
      </c>
      <c r="E10" s="4" t="inlineStr">
        <is>
          <t xml:space="preserve"> </t>
        </is>
      </c>
      <c r="F10" s="6" t="n">
        <v>-16358000</v>
      </c>
      <c r="G10" s="4" t="inlineStr">
        <is>
          <t xml:space="preserve"> </t>
        </is>
      </c>
      <c r="H10" s="4" t="inlineStr">
        <is>
          <t xml:space="preserve"> </t>
        </is>
      </c>
      <c r="I10" s="4" t="inlineStr">
        <is>
          <t xml:space="preserve"> </t>
        </is>
      </c>
      <c r="J10" s="6" t="n">
        <v>-14172000</v>
      </c>
      <c r="K10" s="4" t="inlineStr">
        <is>
          <t xml:space="preserve"> </t>
        </is>
      </c>
      <c r="L10" s="4" t="inlineStr">
        <is>
          <t xml:space="preserve"> </t>
        </is>
      </c>
    </row>
    <row r="11">
      <c r="A11" s="4" t="inlineStr">
        <is>
          <t>Cash flow from operating activities</t>
        </is>
      </c>
      <c r="B11" s="4" t="inlineStr">
        <is>
          <t xml:space="preserve"> </t>
        </is>
      </c>
      <c r="C11" s="5" t="n">
        <v>-7003000</v>
      </c>
      <c r="D11" s="5" t="n">
        <v>-1714000</v>
      </c>
      <c r="E11" s="4" t="inlineStr">
        <is>
          <t xml:space="preserve"> </t>
        </is>
      </c>
      <c r="F11" s="5" t="n">
        <v>-17324000</v>
      </c>
      <c r="G11" s="4" t="inlineStr">
        <is>
          <t xml:space="preserve"> </t>
        </is>
      </c>
      <c r="H11" s="4" t="inlineStr">
        <is>
          <t xml:space="preserve"> </t>
        </is>
      </c>
      <c r="I11" s="4" t="inlineStr">
        <is>
          <t xml:space="preserve"> </t>
        </is>
      </c>
      <c r="J11" s="5" t="n">
        <v>-8274000</v>
      </c>
      <c r="K11" s="4" t="inlineStr">
        <is>
          <t xml:space="preserve"> </t>
        </is>
      </c>
      <c r="L11" s="4" t="inlineStr">
        <is>
          <t xml:space="preserve"> </t>
        </is>
      </c>
    </row>
    <row r="12">
      <c r="A12" s="4" t="inlineStr">
        <is>
          <t>Conversion of ordinary share</t>
        </is>
      </c>
      <c r="B12" s="10" t="n">
        <v>3.51806</v>
      </c>
      <c r="C12" s="6" t="n">
        <v>32168</v>
      </c>
      <c r="D12" s="6" t="n">
        <v>14841</v>
      </c>
      <c r="E12" s="4" t="inlineStr">
        <is>
          <t xml:space="preserve"> </t>
        </is>
      </c>
      <c r="F12" s="4" t="inlineStr">
        <is>
          <t xml:space="preserve"> </t>
        </is>
      </c>
      <c r="G12" s="4" t="inlineStr">
        <is>
          <t xml:space="preserve"> </t>
        </is>
      </c>
      <c r="H12" s="6" t="n">
        <v>31475</v>
      </c>
      <c r="I12" s="6" t="n">
        <v>31475</v>
      </c>
      <c r="J12" s="4" t="inlineStr">
        <is>
          <t xml:space="preserve"> </t>
        </is>
      </c>
      <c r="K12" s="6" t="n">
        <v>121247</v>
      </c>
      <c r="L12" s="6" t="n">
        <v>121247</v>
      </c>
    </row>
  </sheetData>
  <mergeCells count="3">
    <mergeCell ref="A1:A2"/>
    <mergeCell ref="C1:D1"/>
    <mergeCell ref="E1:L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SIGNIFICANT EVENTS IN THE REPORTING PERIOD (Details) $ in Thousands</t>
        </is>
      </c>
      <c r="B1" s="2" t="inlineStr">
        <is>
          <t>Jun. 30, 2022 USD ($)</t>
        </is>
      </c>
    </row>
    <row r="2">
      <c r="A2" s="3" t="inlineStr">
        <is>
          <t>SIGNIFICANT EVENTS IN THE REPORTING PERIOD</t>
        </is>
      </c>
      <c r="B2" s="4" t="inlineStr">
        <is>
          <t xml:space="preserve"> </t>
        </is>
      </c>
    </row>
    <row r="3">
      <c r="A3" s="4" t="inlineStr">
        <is>
          <t>Maximum borrowing capacity</t>
        </is>
      </c>
      <c r="B3" s="5" t="n">
        <v>6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BUSINESS COMBINATIONS - General (Details)</t>
        </is>
      </c>
      <c r="B1" s="2" t="inlineStr">
        <is>
          <t>6 Months Ended</t>
        </is>
      </c>
      <c r="C1" s="2" t="inlineStr">
        <is>
          <t>12 Months Ended</t>
        </is>
      </c>
    </row>
    <row r="2">
      <c r="B2" s="2" t="inlineStr">
        <is>
          <t>Jun. 30, 2022 USD ($) Options</t>
        </is>
      </c>
      <c r="C2" s="2" t="inlineStr">
        <is>
          <t>Dec. 31, 2021 USD ($) Options</t>
        </is>
      </c>
      <c r="D2" s="2" t="inlineStr">
        <is>
          <t>Feb. 28, 2022 USD ($)</t>
        </is>
      </c>
    </row>
    <row r="3">
      <c r="A3" s="3" t="inlineStr">
        <is>
          <t>BUSINESS COMBINATIONS</t>
        </is>
      </c>
      <c r="B3" s="4" t="inlineStr">
        <is>
          <t xml:space="preserve"> </t>
        </is>
      </c>
      <c r="C3" s="4" t="inlineStr">
        <is>
          <t xml:space="preserve"> </t>
        </is>
      </c>
      <c r="D3" s="4" t="inlineStr">
        <is>
          <t xml:space="preserve"> </t>
        </is>
      </c>
    </row>
    <row r="4">
      <c r="A4" s="4" t="inlineStr">
        <is>
          <t>Amount of cash paid</t>
        </is>
      </c>
      <c r="B4" s="5" t="n">
        <v>4183000</v>
      </c>
      <c r="C4" s="5" t="n">
        <v>4367000</v>
      </c>
      <c r="D4" s="4" t="inlineStr">
        <is>
          <t xml:space="preserve"> </t>
        </is>
      </c>
    </row>
    <row r="5">
      <c r="A5" s="4" t="inlineStr">
        <is>
          <t>Number of Ordinary shares issued | Options</t>
        </is>
      </c>
      <c r="B5" s="6" t="n">
        <v>1600499</v>
      </c>
      <c r="C5" s="6" t="n">
        <v>1600499</v>
      </c>
      <c r="D5" s="4" t="inlineStr">
        <is>
          <t xml:space="preserve"> </t>
        </is>
      </c>
    </row>
    <row r="6">
      <c r="A6" s="4" t="inlineStr">
        <is>
          <t>Value of Preferred shares issued</t>
        </is>
      </c>
      <c r="B6" s="4" t="inlineStr">
        <is>
          <t xml:space="preserve"> </t>
        </is>
      </c>
      <c r="C6" s="5" t="n">
        <v>2465000</v>
      </c>
      <c r="D6" s="4" t="inlineStr">
        <is>
          <t xml:space="preserve"> </t>
        </is>
      </c>
    </row>
    <row r="7">
      <c r="A7" s="4" t="inlineStr">
        <is>
          <t>Ordinary share of company</t>
        </is>
      </c>
      <c r="B7" s="4" t="inlineStr">
        <is>
          <t xml:space="preserve"> </t>
        </is>
      </c>
      <c r="C7" s="5" t="n">
        <v>40928000</v>
      </c>
      <c r="D7" s="4" t="inlineStr">
        <is>
          <t xml:space="preserve"> </t>
        </is>
      </c>
    </row>
    <row r="8">
      <c r="A8" s="4" t="inlineStr">
        <is>
          <t>Period for achieving certain operating and financial milestones</t>
        </is>
      </c>
      <c r="B8" s="4" t="inlineStr">
        <is>
          <t xml:space="preserve"> </t>
        </is>
      </c>
      <c r="C8" s="4" t="inlineStr">
        <is>
          <t>2 years</t>
        </is>
      </c>
      <c r="D8" s="4" t="inlineStr">
        <is>
          <t xml:space="preserve"> </t>
        </is>
      </c>
    </row>
    <row r="9">
      <c r="A9" s="4" t="inlineStr">
        <is>
          <t>Fair value of the contingent consideration</t>
        </is>
      </c>
      <c r="B9" s="4" t="inlineStr">
        <is>
          <t xml:space="preserve"> </t>
        </is>
      </c>
      <c r="C9" s="5" t="n">
        <v>1375000</v>
      </c>
      <c r="D9" s="4" t="inlineStr">
        <is>
          <t xml:space="preserve"> </t>
        </is>
      </c>
    </row>
    <row r="10">
      <c r="A10" s="4" t="inlineStr">
        <is>
          <t>Estimated fair value of the contingent consideration recorded under current liabilities</t>
        </is>
      </c>
      <c r="B10" s="4" t="inlineStr">
        <is>
          <t xml:space="preserve"> </t>
        </is>
      </c>
      <c r="C10" s="6" t="n">
        <v>688000</v>
      </c>
      <c r="D10" s="4" t="inlineStr">
        <is>
          <t xml:space="preserve"> </t>
        </is>
      </c>
    </row>
    <row r="11">
      <c r="A11" s="4" t="inlineStr">
        <is>
          <t>Estimated fair value of the contingent consideration recorded under other long-term liabilities</t>
        </is>
      </c>
      <c r="B11" s="4" t="inlineStr">
        <is>
          <t xml:space="preserve"> </t>
        </is>
      </c>
      <c r="C11" s="6" t="n">
        <v>687000</v>
      </c>
      <c r="D11" s="4" t="inlineStr">
        <is>
          <t xml:space="preserve"> </t>
        </is>
      </c>
    </row>
    <row r="12">
      <c r="A12" s="4" t="inlineStr">
        <is>
          <t>7LFreight</t>
        </is>
      </c>
      <c r="B12" s="4" t="inlineStr">
        <is>
          <t xml:space="preserve"> </t>
        </is>
      </c>
      <c r="C12" s="4" t="inlineStr">
        <is>
          <t xml:space="preserve"> </t>
        </is>
      </c>
      <c r="D12" s="4" t="inlineStr">
        <is>
          <t xml:space="preserve"> </t>
        </is>
      </c>
    </row>
    <row r="13">
      <c r="A13" s="3" t="inlineStr">
        <is>
          <t>BUSINESS COMBINATIONS</t>
        </is>
      </c>
      <c r="B13" s="4" t="inlineStr">
        <is>
          <t xml:space="preserve"> </t>
        </is>
      </c>
      <c r="C13" s="4" t="inlineStr">
        <is>
          <t xml:space="preserve"> </t>
        </is>
      </c>
      <c r="D13" s="4" t="inlineStr">
        <is>
          <t xml:space="preserve"> </t>
        </is>
      </c>
    </row>
    <row r="14">
      <c r="A14" s="4" t="inlineStr">
        <is>
          <t>Amount of cash paid</t>
        </is>
      </c>
      <c r="B14" s="4" t="inlineStr">
        <is>
          <t xml:space="preserve"> </t>
        </is>
      </c>
      <c r="C14" s="5" t="n">
        <v>4500000</v>
      </c>
      <c r="D14" s="4" t="inlineStr">
        <is>
          <t xml:space="preserve"> </t>
        </is>
      </c>
    </row>
    <row r="15">
      <c r="A15" s="4" t="inlineStr">
        <is>
          <t>Number of Ordinary shares issued</t>
        </is>
      </c>
      <c r="B15" s="4" t="inlineStr">
        <is>
          <t xml:space="preserve"> </t>
        </is>
      </c>
      <c r="C15" s="6" t="n">
        <v>102320</v>
      </c>
      <c r="D15" s="4" t="inlineStr">
        <is>
          <t xml:space="preserve"> </t>
        </is>
      </c>
    </row>
    <row r="16">
      <c r="A16" s="4" t="inlineStr">
        <is>
          <t>Value of Preferred shares issued</t>
        </is>
      </c>
      <c r="B16" s="4" t="inlineStr">
        <is>
          <t xml:space="preserve"> </t>
        </is>
      </c>
      <c r="C16" s="5" t="n">
        <v>2465000</v>
      </c>
      <c r="D16" s="4" t="inlineStr">
        <is>
          <t xml:space="preserve"> </t>
        </is>
      </c>
    </row>
    <row r="17">
      <c r="A17" s="4" t="inlineStr">
        <is>
          <t>cash</t>
        </is>
      </c>
      <c r="B17" s="4" t="inlineStr">
        <is>
          <t xml:space="preserve"> </t>
        </is>
      </c>
      <c r="C17" s="6" t="n">
        <v>600000</v>
      </c>
      <c r="D17" s="4" t="inlineStr">
        <is>
          <t xml:space="preserve"> </t>
        </is>
      </c>
    </row>
    <row r="18">
      <c r="A18" s="4" t="inlineStr">
        <is>
          <t>Estimated fair value of the contingent consideration</t>
        </is>
      </c>
      <c r="B18" s="4" t="inlineStr">
        <is>
          <t xml:space="preserve"> </t>
        </is>
      </c>
      <c r="C18" s="6" t="n">
        <v>688000</v>
      </c>
      <c r="D18" s="4" t="inlineStr">
        <is>
          <t xml:space="preserve"> </t>
        </is>
      </c>
    </row>
    <row r="19">
      <c r="A19" s="4" t="inlineStr">
        <is>
          <t>Contingent consideration</t>
        </is>
      </c>
      <c r="B19" s="4" t="inlineStr">
        <is>
          <t xml:space="preserve"> </t>
        </is>
      </c>
      <c r="C19" s="6" t="n">
        <v>688000</v>
      </c>
      <c r="D19" s="4" t="inlineStr">
        <is>
          <t xml:space="preserve"> </t>
        </is>
      </c>
    </row>
    <row r="20">
      <c r="A20" s="4" t="inlineStr">
        <is>
          <t>Other long term liabilities</t>
        </is>
      </c>
      <c r="B20" s="4" t="inlineStr">
        <is>
          <t xml:space="preserve"> </t>
        </is>
      </c>
      <c r="C20" s="5" t="n">
        <v>687000</v>
      </c>
      <c r="D20" s="4" t="inlineStr">
        <is>
          <t xml:space="preserve"> </t>
        </is>
      </c>
    </row>
    <row r="21">
      <c r="A21" s="4" t="inlineStr">
        <is>
          <t>Clearit Customs Services, Inc</t>
        </is>
      </c>
      <c r="B21" s="4" t="inlineStr">
        <is>
          <t xml:space="preserve"> </t>
        </is>
      </c>
      <c r="C21" s="4" t="inlineStr">
        <is>
          <t xml:space="preserve"> </t>
        </is>
      </c>
      <c r="D21" s="4" t="inlineStr">
        <is>
          <t xml:space="preserve"> </t>
        </is>
      </c>
    </row>
    <row r="22">
      <c r="A22" s="3" t="inlineStr">
        <is>
          <t>BUSINESS COMBINATIONS</t>
        </is>
      </c>
      <c r="B22" s="4" t="inlineStr">
        <is>
          <t xml:space="preserve"> </t>
        </is>
      </c>
      <c r="C22" s="4" t="inlineStr">
        <is>
          <t xml:space="preserve"> </t>
        </is>
      </c>
      <c r="D22" s="4" t="inlineStr">
        <is>
          <t xml:space="preserve"> </t>
        </is>
      </c>
    </row>
    <row r="23">
      <c r="A23" s="4" t="inlineStr">
        <is>
          <t>Working capital adjustment and price reduction</t>
        </is>
      </c>
      <c r="B23" s="4" t="inlineStr">
        <is>
          <t xml:space="preserve"> </t>
        </is>
      </c>
      <c r="C23" s="4" t="inlineStr">
        <is>
          <t xml:space="preserve"> </t>
        </is>
      </c>
      <c r="D23" s="5" t="n">
        <v>163000</v>
      </c>
    </row>
    <row r="24">
      <c r="A24" s="4" t="inlineStr">
        <is>
          <t>Number of Ordinary shares issued</t>
        </is>
      </c>
      <c r="B24" s="4" t="inlineStr">
        <is>
          <t xml:space="preserve"> </t>
        </is>
      </c>
      <c r="C24" s="4" t="inlineStr">
        <is>
          <t xml:space="preserve"> </t>
        </is>
      </c>
      <c r="D24" s="6" t="n">
        <v>272851</v>
      </c>
    </row>
    <row r="25">
      <c r="A25" s="4" t="inlineStr">
        <is>
          <t>Value of Preferred shares issued</t>
        </is>
      </c>
      <c r="B25" s="5" t="n">
        <v>6573000</v>
      </c>
      <c r="C25" s="4" t="inlineStr">
        <is>
          <t xml:space="preserve"> </t>
        </is>
      </c>
      <c r="D25" s="5" t="n">
        <v>6573000</v>
      </c>
    </row>
    <row r="26">
      <c r="A26" s="4" t="inlineStr">
        <is>
          <t>Maximum amount of cash to be issued on achieving certain operating and financial milestones</t>
        </is>
      </c>
      <c r="B26" s="4" t="inlineStr">
        <is>
          <t xml:space="preserve"> </t>
        </is>
      </c>
      <c r="C26" s="4" t="inlineStr">
        <is>
          <t xml:space="preserve"> </t>
        </is>
      </c>
      <c r="D26" s="6" t="n">
        <v>3500000</v>
      </c>
    </row>
    <row r="27">
      <c r="A27" s="4" t="inlineStr">
        <is>
          <t>cash</t>
        </is>
      </c>
      <c r="B27" s="4" t="inlineStr">
        <is>
          <t xml:space="preserve"> </t>
        </is>
      </c>
      <c r="C27" s="4" t="inlineStr">
        <is>
          <t xml:space="preserve"> </t>
        </is>
      </c>
      <c r="D27" s="6" t="n">
        <v>5000000</v>
      </c>
    </row>
    <row r="28">
      <c r="A28" s="4" t="inlineStr">
        <is>
          <t>Fair value of the contingent consideration</t>
        </is>
      </c>
      <c r="B28" s="6" t="n">
        <v>1768000</v>
      </c>
      <c r="C28" s="4" t="inlineStr">
        <is>
          <t xml:space="preserve"> </t>
        </is>
      </c>
      <c r="D28" s="5" t="n">
        <v>1768000</v>
      </c>
    </row>
    <row r="29">
      <c r="A29" s="4" t="inlineStr">
        <is>
          <t>Estimated fair value of the contingent consideration</t>
        </is>
      </c>
      <c r="B29" s="6" t="n">
        <v>1599000</v>
      </c>
      <c r="C29" s="4" t="inlineStr">
        <is>
          <t xml:space="preserve"> </t>
        </is>
      </c>
      <c r="D29" s="4" t="inlineStr">
        <is>
          <t xml:space="preserve"> </t>
        </is>
      </c>
    </row>
    <row r="30">
      <c r="A30" s="4" t="inlineStr">
        <is>
          <t>Estimated fair value of the contingent consideration recorded under current liabilities</t>
        </is>
      </c>
      <c r="B30" s="6" t="n">
        <v>443000</v>
      </c>
      <c r="C30" s="4" t="inlineStr">
        <is>
          <t xml:space="preserve"> </t>
        </is>
      </c>
      <c r="D30" s="4" t="inlineStr">
        <is>
          <t xml:space="preserve"> </t>
        </is>
      </c>
    </row>
    <row r="31">
      <c r="A31" s="4" t="inlineStr">
        <is>
          <t>Estimated fair value of the contingent consideration recorded under other long-term liabilities</t>
        </is>
      </c>
      <c r="B31" s="6" t="n">
        <v>1156000</v>
      </c>
      <c r="C31" s="4" t="inlineStr">
        <is>
          <t xml:space="preserve"> </t>
        </is>
      </c>
      <c r="D31" s="4" t="inlineStr">
        <is>
          <t xml:space="preserve"> </t>
        </is>
      </c>
    </row>
    <row r="32">
      <c r="A32" s="4" t="inlineStr">
        <is>
          <t>Contingent consideration</t>
        </is>
      </c>
      <c r="B32" s="5" t="n">
        <v>1599000</v>
      </c>
      <c r="C32" s="4" t="inlineStr">
        <is>
          <t xml:space="preserve"> </t>
        </is>
      </c>
      <c r="D3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 Fair value of the consideration transferred and fair value of the acquired assets and assumed liabilities and the resulting goodwill as of the acquisition date (Details) - USD ($) $ in Thousands</t>
        </is>
      </c>
      <c r="B1" s="2" t="inlineStr">
        <is>
          <t>6 Months Ended</t>
        </is>
      </c>
      <c r="C1" s="2" t="inlineStr">
        <is>
          <t>12 Months Ended</t>
        </is>
      </c>
    </row>
    <row r="2">
      <c r="B2" s="2" t="inlineStr">
        <is>
          <t>Jun. 30, 2022</t>
        </is>
      </c>
      <c r="C2" s="2" t="inlineStr">
        <is>
          <t>Dec. 31, 2021</t>
        </is>
      </c>
      <c r="D2" s="2" t="inlineStr">
        <is>
          <t>Feb. 28, 2022</t>
        </is>
      </c>
    </row>
    <row r="3">
      <c r="A3" s="3" t="inlineStr">
        <is>
          <t>Fair value of the consideration transferred:</t>
        </is>
      </c>
      <c r="B3" s="4" t="inlineStr">
        <is>
          <t xml:space="preserve"> </t>
        </is>
      </c>
      <c r="C3" s="4" t="inlineStr">
        <is>
          <t xml:space="preserve"> </t>
        </is>
      </c>
      <c r="D3" s="4" t="inlineStr">
        <is>
          <t xml:space="preserve"> </t>
        </is>
      </c>
    </row>
    <row r="4">
      <c r="A4" s="4" t="inlineStr">
        <is>
          <t>Cash paid</t>
        </is>
      </c>
      <c r="B4" s="4" t="inlineStr">
        <is>
          <t xml:space="preserve"> </t>
        </is>
      </c>
      <c r="C4" s="5" t="n">
        <v>4650</v>
      </c>
      <c r="D4" s="4" t="inlineStr">
        <is>
          <t xml:space="preserve"> </t>
        </is>
      </c>
    </row>
    <row r="5">
      <c r="A5" s="4" t="inlineStr">
        <is>
          <t>Shares issued</t>
        </is>
      </c>
      <c r="B5" s="4" t="inlineStr">
        <is>
          <t xml:space="preserve"> </t>
        </is>
      </c>
      <c r="C5" s="6" t="n">
        <v>2465</v>
      </c>
      <c r="D5" s="4" t="inlineStr">
        <is>
          <t xml:space="preserve"> </t>
        </is>
      </c>
    </row>
    <row r="6">
      <c r="A6" s="4" t="inlineStr">
        <is>
          <t>Fair value of contingent consideration</t>
        </is>
      </c>
      <c r="B6" s="4" t="inlineStr">
        <is>
          <t xml:space="preserve"> </t>
        </is>
      </c>
      <c r="C6" s="6" t="n">
        <v>1375</v>
      </c>
      <c r="D6" s="4" t="inlineStr">
        <is>
          <t xml:space="preserve"> </t>
        </is>
      </c>
    </row>
    <row r="7">
      <c r="A7" s="4" t="inlineStr">
        <is>
          <t>Total</t>
        </is>
      </c>
      <c r="B7" s="4" t="inlineStr">
        <is>
          <t xml:space="preserve"> </t>
        </is>
      </c>
      <c r="C7" s="6" t="n">
        <v>8490</v>
      </c>
      <c r="D7" s="4" t="inlineStr">
        <is>
          <t xml:space="preserve"> </t>
        </is>
      </c>
    </row>
    <row r="8">
      <c r="A8" s="3" t="inlineStr">
        <is>
          <t>Fair value of the acquired assets and assumed liabilities and the resulting goodwill as of the acquisition date:</t>
        </is>
      </c>
      <c r="B8" s="4" t="inlineStr">
        <is>
          <t xml:space="preserve"> </t>
        </is>
      </c>
      <c r="C8" s="4" t="inlineStr">
        <is>
          <t xml:space="preserve"> </t>
        </is>
      </c>
      <c r="D8" s="4" t="inlineStr">
        <is>
          <t xml:space="preserve"> </t>
        </is>
      </c>
    </row>
    <row r="9">
      <c r="A9" s="4" t="inlineStr">
        <is>
          <t>Property and equipment</t>
        </is>
      </c>
      <c r="B9" s="5" t="n">
        <v>12</v>
      </c>
      <c r="C9" s="6" t="n">
        <v>4</v>
      </c>
      <c r="D9" s="4" t="inlineStr">
        <is>
          <t xml:space="preserve"> </t>
        </is>
      </c>
    </row>
    <row r="10">
      <c r="A10" s="4" t="inlineStr">
        <is>
          <t>Acquisition of subsidiaries, net of cash acquired</t>
        </is>
      </c>
      <c r="B10" s="6" t="n">
        <v>4183</v>
      </c>
      <c r="C10" s="6" t="n">
        <v>4367</v>
      </c>
      <c r="D10" s="4" t="inlineStr">
        <is>
          <t xml:space="preserve"> </t>
        </is>
      </c>
    </row>
    <row r="11">
      <c r="A11" s="4" t="inlineStr">
        <is>
          <t>T9 Technologies LLC [Member]</t>
        </is>
      </c>
      <c r="B11" s="4" t="inlineStr">
        <is>
          <t xml:space="preserve"> </t>
        </is>
      </c>
      <c r="C11" s="4" t="inlineStr">
        <is>
          <t xml:space="preserve"> </t>
        </is>
      </c>
      <c r="D11" s="4" t="inlineStr">
        <is>
          <t xml:space="preserve"> </t>
        </is>
      </c>
    </row>
    <row r="12">
      <c r="A12" s="3" t="inlineStr">
        <is>
          <t>Fair value of the consideration transferred:</t>
        </is>
      </c>
      <c r="B12" s="4" t="inlineStr">
        <is>
          <t xml:space="preserve"> </t>
        </is>
      </c>
      <c r="C12" s="4" t="inlineStr">
        <is>
          <t xml:space="preserve"> </t>
        </is>
      </c>
      <c r="D12" s="4" t="inlineStr">
        <is>
          <t xml:space="preserve"> </t>
        </is>
      </c>
    </row>
    <row r="13">
      <c r="A13" s="4" t="inlineStr">
        <is>
          <t>Shares issued</t>
        </is>
      </c>
      <c r="B13" s="4" t="inlineStr">
        <is>
          <t xml:space="preserve"> </t>
        </is>
      </c>
      <c r="C13" s="6" t="n">
        <v>2465</v>
      </c>
      <c r="D13" s="4" t="inlineStr">
        <is>
          <t xml:space="preserve"> </t>
        </is>
      </c>
    </row>
    <row r="14">
      <c r="A14" s="3" t="inlineStr">
        <is>
          <t>Fair value of the acquired assets and assumed liabilities and the resulting goodwill as of the acquisition date:</t>
        </is>
      </c>
      <c r="B14" s="4" t="inlineStr">
        <is>
          <t xml:space="preserve"> </t>
        </is>
      </c>
      <c r="C14" s="4" t="inlineStr">
        <is>
          <t xml:space="preserve"> </t>
        </is>
      </c>
      <c r="D14" s="4" t="inlineStr">
        <is>
          <t xml:space="preserve"> </t>
        </is>
      </c>
    </row>
    <row r="15">
      <c r="A15" s="4" t="inlineStr">
        <is>
          <t>Cash</t>
        </is>
      </c>
      <c r="B15" s="4" t="inlineStr">
        <is>
          <t xml:space="preserve"> </t>
        </is>
      </c>
      <c r="C15" s="6" t="n">
        <v>127</v>
      </c>
      <c r="D15" s="4" t="inlineStr">
        <is>
          <t xml:space="preserve"> </t>
        </is>
      </c>
    </row>
    <row r="16">
      <c r="A16" s="4" t="inlineStr">
        <is>
          <t>Current assets</t>
        </is>
      </c>
      <c r="B16" s="4" t="inlineStr">
        <is>
          <t xml:space="preserve"> </t>
        </is>
      </c>
      <c r="C16" s="6" t="n">
        <v>52</v>
      </c>
      <c r="D16" s="4" t="inlineStr">
        <is>
          <t xml:space="preserve"> </t>
        </is>
      </c>
    </row>
    <row r="17">
      <c r="A17" s="4" t="inlineStr">
        <is>
          <t>Property and equipment</t>
        </is>
      </c>
      <c r="B17" s="4" t="inlineStr">
        <is>
          <t xml:space="preserve"> </t>
        </is>
      </c>
      <c r="C17" s="6" t="n">
        <v>4</v>
      </c>
      <c r="D17" s="4" t="inlineStr">
        <is>
          <t xml:space="preserve"> </t>
        </is>
      </c>
    </row>
    <row r="18">
      <c r="A18" s="4" t="inlineStr">
        <is>
          <t>Customer relations</t>
        </is>
      </c>
      <c r="B18" s="4" t="inlineStr">
        <is>
          <t xml:space="preserve"> </t>
        </is>
      </c>
      <c r="C18" s="6" t="n">
        <v>850</v>
      </c>
      <c r="D18" s="4" t="inlineStr">
        <is>
          <t xml:space="preserve"> </t>
        </is>
      </c>
    </row>
    <row r="19">
      <c r="A19" s="4" t="inlineStr">
        <is>
          <t>Technology</t>
        </is>
      </c>
      <c r="B19" s="4" t="inlineStr">
        <is>
          <t xml:space="preserve"> </t>
        </is>
      </c>
      <c r="C19" s="6" t="n">
        <v>1763</v>
      </c>
      <c r="D19" s="4" t="inlineStr">
        <is>
          <t xml:space="preserve"> </t>
        </is>
      </c>
    </row>
    <row r="20">
      <c r="A20" s="4" t="inlineStr">
        <is>
          <t>Goodwill</t>
        </is>
      </c>
      <c r="B20" s="4" t="inlineStr">
        <is>
          <t xml:space="preserve"> </t>
        </is>
      </c>
      <c r="C20" s="6" t="n">
        <v>5723</v>
      </c>
      <c r="D20" s="4" t="inlineStr">
        <is>
          <t xml:space="preserve"> </t>
        </is>
      </c>
    </row>
    <row r="21">
      <c r="A21" s="4" t="inlineStr">
        <is>
          <t>Current liabilities</t>
        </is>
      </c>
      <c r="B21" s="4" t="inlineStr">
        <is>
          <t xml:space="preserve"> </t>
        </is>
      </c>
      <c r="C21" s="6" t="n">
        <v>-29</v>
      </c>
      <c r="D21" s="4" t="inlineStr">
        <is>
          <t xml:space="preserve"> </t>
        </is>
      </c>
    </row>
    <row r="22">
      <c r="A22" s="4" t="inlineStr">
        <is>
          <t>Acquisition of subsidiaries, net of cash acquired</t>
        </is>
      </c>
      <c r="B22" s="4" t="inlineStr">
        <is>
          <t xml:space="preserve"> </t>
        </is>
      </c>
      <c r="C22" s="6" t="n">
        <v>8490</v>
      </c>
      <c r="D22" s="4" t="inlineStr">
        <is>
          <t xml:space="preserve"> </t>
        </is>
      </c>
    </row>
    <row r="23">
      <c r="A23" s="4" t="inlineStr">
        <is>
          <t>Acquisition related costs</t>
        </is>
      </c>
      <c r="B23" s="4" t="inlineStr">
        <is>
          <t xml:space="preserve"> </t>
        </is>
      </c>
      <c r="C23" s="5" t="n">
        <v>42</v>
      </c>
      <c r="D23" s="4" t="inlineStr">
        <is>
          <t xml:space="preserve"> </t>
        </is>
      </c>
    </row>
    <row r="24">
      <c r="A24" s="4" t="inlineStr">
        <is>
          <t>Clearit Customs Services, Inc</t>
        </is>
      </c>
      <c r="B24" s="4" t="inlineStr">
        <is>
          <t xml:space="preserve"> </t>
        </is>
      </c>
      <c r="C24" s="4" t="inlineStr">
        <is>
          <t xml:space="preserve"> </t>
        </is>
      </c>
      <c r="D24" s="4" t="inlineStr">
        <is>
          <t xml:space="preserve"> </t>
        </is>
      </c>
    </row>
    <row r="25">
      <c r="A25" s="3" t="inlineStr">
        <is>
          <t>Fair value of the consideration transferred:</t>
        </is>
      </c>
      <c r="B25" s="4" t="inlineStr">
        <is>
          <t xml:space="preserve"> </t>
        </is>
      </c>
      <c r="C25" s="4" t="inlineStr">
        <is>
          <t xml:space="preserve"> </t>
        </is>
      </c>
      <c r="D25" s="4" t="inlineStr">
        <is>
          <t xml:space="preserve"> </t>
        </is>
      </c>
    </row>
    <row r="26">
      <c r="A26" s="4" t="inlineStr">
        <is>
          <t>Cash paid</t>
        </is>
      </c>
      <c r="B26" s="6" t="n">
        <v>4837</v>
      </c>
      <c r="C26" s="4" t="inlineStr">
        <is>
          <t xml:space="preserve"> </t>
        </is>
      </c>
      <c r="D26" s="4" t="inlineStr">
        <is>
          <t xml:space="preserve"> </t>
        </is>
      </c>
    </row>
    <row r="27">
      <c r="A27" s="4" t="inlineStr">
        <is>
          <t>Shares issued</t>
        </is>
      </c>
      <c r="B27" s="6" t="n">
        <v>6573</v>
      </c>
      <c r="C27" s="4" t="inlineStr">
        <is>
          <t xml:space="preserve"> </t>
        </is>
      </c>
      <c r="D27" s="5" t="n">
        <v>6573</v>
      </c>
    </row>
    <row r="28">
      <c r="A28" s="4" t="inlineStr">
        <is>
          <t>Fair value of contingent consideration</t>
        </is>
      </c>
      <c r="B28" s="6" t="n">
        <v>1768</v>
      </c>
      <c r="C28" s="4" t="inlineStr">
        <is>
          <t xml:space="preserve"> </t>
        </is>
      </c>
      <c r="D28" s="5" t="n">
        <v>1768</v>
      </c>
    </row>
    <row r="29">
      <c r="A29" s="4" t="inlineStr">
        <is>
          <t>Total</t>
        </is>
      </c>
      <c r="B29" s="6" t="n">
        <v>13178</v>
      </c>
      <c r="C29" s="4" t="inlineStr">
        <is>
          <t xml:space="preserve"> </t>
        </is>
      </c>
      <c r="D29" s="4" t="inlineStr">
        <is>
          <t xml:space="preserve"> </t>
        </is>
      </c>
    </row>
    <row r="30">
      <c r="A30" s="3" t="inlineStr">
        <is>
          <t>Fair value of the acquired assets and assumed liabilities and the resulting goodwill as of the acquisition date:</t>
        </is>
      </c>
      <c r="B30" s="4" t="inlineStr">
        <is>
          <t xml:space="preserve"> </t>
        </is>
      </c>
      <c r="C30" s="4" t="inlineStr">
        <is>
          <t xml:space="preserve"> </t>
        </is>
      </c>
      <c r="D30" s="4" t="inlineStr">
        <is>
          <t xml:space="preserve"> </t>
        </is>
      </c>
    </row>
    <row r="31">
      <c r="A31" s="4" t="inlineStr">
        <is>
          <t>Cash</t>
        </is>
      </c>
      <c r="B31" s="6" t="n">
        <v>817</v>
      </c>
      <c r="C31" s="4" t="inlineStr">
        <is>
          <t xml:space="preserve"> </t>
        </is>
      </c>
      <c r="D31" s="4" t="inlineStr">
        <is>
          <t xml:space="preserve"> </t>
        </is>
      </c>
    </row>
    <row r="32">
      <c r="A32" s="4" t="inlineStr">
        <is>
          <t>Current assets</t>
        </is>
      </c>
      <c r="B32" s="6" t="n">
        <v>559</v>
      </c>
      <c r="C32" s="4" t="inlineStr">
        <is>
          <t xml:space="preserve"> </t>
        </is>
      </c>
      <c r="D32" s="4" t="inlineStr">
        <is>
          <t xml:space="preserve"> </t>
        </is>
      </c>
    </row>
    <row r="33">
      <c r="A33" s="4" t="inlineStr">
        <is>
          <t>Property and equipment</t>
        </is>
      </c>
      <c r="B33" s="6" t="n">
        <v>12</v>
      </c>
      <c r="C33" s="4" t="inlineStr">
        <is>
          <t xml:space="preserve"> </t>
        </is>
      </c>
      <c r="D33" s="4" t="inlineStr">
        <is>
          <t xml:space="preserve"> </t>
        </is>
      </c>
    </row>
    <row r="34">
      <c r="A34" s="4" t="inlineStr">
        <is>
          <t>Customer relations</t>
        </is>
      </c>
      <c r="B34" s="6" t="n">
        <v>1972</v>
      </c>
      <c r="C34" s="4" t="inlineStr">
        <is>
          <t xml:space="preserve"> </t>
        </is>
      </c>
      <c r="D34" s="4" t="inlineStr">
        <is>
          <t xml:space="preserve"> </t>
        </is>
      </c>
    </row>
    <row r="35">
      <c r="A35" s="4" t="inlineStr">
        <is>
          <t>Technology</t>
        </is>
      </c>
      <c r="B35" s="6" t="n">
        <v>3762</v>
      </c>
      <c r="C35" s="4" t="inlineStr">
        <is>
          <t xml:space="preserve"> </t>
        </is>
      </c>
      <c r="D35" s="4" t="inlineStr">
        <is>
          <t xml:space="preserve"> </t>
        </is>
      </c>
    </row>
    <row r="36">
      <c r="A36" s="4" t="inlineStr">
        <is>
          <t>Goodwill</t>
        </is>
      </c>
      <c r="B36" s="6" t="n">
        <v>7607</v>
      </c>
      <c r="C36" s="4" t="inlineStr">
        <is>
          <t xml:space="preserve"> </t>
        </is>
      </c>
      <c r="D36" s="4" t="inlineStr">
        <is>
          <t xml:space="preserve"> </t>
        </is>
      </c>
    </row>
    <row r="37">
      <c r="A37" s="4" t="inlineStr">
        <is>
          <t>Current liabilities</t>
        </is>
      </c>
      <c r="B37" s="6" t="n">
        <v>-1551</v>
      </c>
      <c r="C37" s="4" t="inlineStr">
        <is>
          <t xml:space="preserve"> </t>
        </is>
      </c>
      <c r="D37" s="4" t="inlineStr">
        <is>
          <t xml:space="preserve"> </t>
        </is>
      </c>
    </row>
    <row r="38">
      <c r="A38" s="4" t="inlineStr">
        <is>
          <t>Acquisition of subsidiaries, net of cash acquired</t>
        </is>
      </c>
      <c r="B38" s="6" t="n">
        <v>13178</v>
      </c>
      <c r="C38" s="4" t="inlineStr">
        <is>
          <t xml:space="preserve"> </t>
        </is>
      </c>
      <c r="D38" s="4" t="inlineStr">
        <is>
          <t xml:space="preserve"> </t>
        </is>
      </c>
    </row>
    <row r="39">
      <c r="A39" s="4" t="inlineStr">
        <is>
          <t>Acquisition related costs</t>
        </is>
      </c>
      <c r="B39" s="5" t="n">
        <v>135</v>
      </c>
      <c r="C39" s="4" t="inlineStr">
        <is>
          <t xml:space="preserve"> </t>
        </is>
      </c>
      <c r="D3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COMBINATIONS - Supplemental consolidated financial results of the Group on an unaudited pro forma basis, as if the Clearit Business acquisition had been consummated on January 1, 2021 (Details - USD ($) $ / shares in Units,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Proforma revenue</t>
        </is>
      </c>
      <c r="B4" s="4" t="inlineStr">
        <is>
          <t xml:space="preserve"> </t>
        </is>
      </c>
      <c r="C4" s="4" t="inlineStr">
        <is>
          <t xml:space="preserve"> </t>
        </is>
      </c>
      <c r="D4" s="5" t="n">
        <v>13525</v>
      </c>
      <c r="E4" s="5" t="n">
        <v>10934</v>
      </c>
    </row>
    <row r="5">
      <c r="A5" s="4" t="inlineStr">
        <is>
          <t>Proforma loss</t>
        </is>
      </c>
      <c r="B5" s="4" t="inlineStr">
        <is>
          <t xml:space="preserve"> </t>
        </is>
      </c>
      <c r="C5" s="4" t="inlineStr">
        <is>
          <t xml:space="preserve"> </t>
        </is>
      </c>
      <c r="D5" s="5" t="n">
        <v>-16624</v>
      </c>
      <c r="E5" s="5" t="n">
        <v>-14376</v>
      </c>
    </row>
    <row r="6">
      <c r="A6" s="4" t="inlineStr">
        <is>
          <t>Proforma loss per Ordinary share</t>
        </is>
      </c>
      <c r="B6" s="4" t="inlineStr">
        <is>
          <t xml:space="preserve"> </t>
        </is>
      </c>
      <c r="C6" s="4" t="inlineStr">
        <is>
          <t xml:space="preserve"> </t>
        </is>
      </c>
      <c r="D6" s="7" t="n">
        <v>-3.76</v>
      </c>
      <c r="E6" s="7" t="n">
        <v>-3.31</v>
      </c>
    </row>
    <row r="7">
      <c r="A7" s="4" t="inlineStr">
        <is>
          <t>Clearit Customs Services, Inc</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row>
    <row r="9">
      <c r="A9" s="4" t="inlineStr">
        <is>
          <t>Proforma revenue</t>
        </is>
      </c>
      <c r="B9" s="5" t="n">
        <v>9760</v>
      </c>
      <c r="C9" s="5" t="n">
        <v>6408</v>
      </c>
      <c r="D9" s="4" t="inlineStr">
        <is>
          <t xml:space="preserve"> </t>
        </is>
      </c>
      <c r="E9" s="4" t="inlineStr">
        <is>
          <t xml:space="preserve"> </t>
        </is>
      </c>
    </row>
    <row r="10">
      <c r="A10" s="4" t="inlineStr">
        <is>
          <t>Proforma loss</t>
        </is>
      </c>
      <c r="B10" s="5" t="n">
        <v>-10548</v>
      </c>
      <c r="C10" s="5" t="n">
        <v>-7059</v>
      </c>
      <c r="D10" s="4" t="inlineStr">
        <is>
          <t xml:space="preserve"> </t>
        </is>
      </c>
      <c r="E10" s="4" t="inlineStr">
        <is>
          <t xml:space="preserve"> </t>
        </is>
      </c>
    </row>
    <row r="11">
      <c r="A11" s="4" t="inlineStr">
        <is>
          <t>Proforma loss per Ordinary share</t>
        </is>
      </c>
      <c r="B11" s="7" t="n">
        <v>-1.88</v>
      </c>
      <c r="C11" s="7" t="n">
        <v>-1.53</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INTERIM CONSOLIDATED STATEMENTS OF PROFIT OR LOSS AND OTHER COMPREHENSIVE LOSS $ in Thousands</t>
        </is>
      </c>
      <c r="B1" s="2" t="inlineStr">
        <is>
          <t>6 Months Ended</t>
        </is>
      </c>
    </row>
    <row r="2">
      <c r="B2" s="2" t="inlineStr">
        <is>
          <t>Jun. 30, 2022 USD ($) $ / shares shares</t>
        </is>
      </c>
    </row>
    <row r="3">
      <c r="A3" s="3" t="inlineStr">
        <is>
          <t>Profit or loss [abstract]</t>
        </is>
      </c>
      <c r="B3" s="4" t="inlineStr">
        <is>
          <t xml:space="preserve"> </t>
        </is>
      </c>
    </row>
    <row r="4">
      <c r="A4" s="4" t="inlineStr">
        <is>
          <t>Revenue</t>
        </is>
      </c>
      <c r="B4" s="5" t="n">
        <v>9548</v>
      </c>
    </row>
    <row r="5">
      <c r="A5" s="4" t="inlineStr">
        <is>
          <t>Cost of revenue</t>
        </is>
      </c>
      <c r="B5" s="6" t="n">
        <v>3768</v>
      </c>
    </row>
    <row r="6">
      <c r="A6" s="4" t="inlineStr">
        <is>
          <t>Gross profit</t>
        </is>
      </c>
      <c r="B6" s="6" t="n">
        <v>5780</v>
      </c>
    </row>
    <row r="7">
      <c r="A7" s="3" t="inlineStr">
        <is>
          <t>Operating expenses:</t>
        </is>
      </c>
      <c r="B7" s="4" t="inlineStr">
        <is>
          <t xml:space="preserve"> </t>
        </is>
      </c>
    </row>
    <row r="8">
      <c r="A8" s="4" t="inlineStr">
        <is>
          <t>Research and development</t>
        </is>
      </c>
      <c r="B8" s="6" t="n">
        <v>5119</v>
      </c>
    </row>
    <row r="9">
      <c r="A9" s="4" t="inlineStr">
        <is>
          <t>Selling and marketing</t>
        </is>
      </c>
      <c r="B9" s="6" t="n">
        <v>4901</v>
      </c>
    </row>
    <row r="10">
      <c r="A10" s="4" t="inlineStr">
        <is>
          <t>General and administrative</t>
        </is>
      </c>
      <c r="B10" s="6" t="n">
        <v>4997</v>
      </c>
    </row>
    <row r="11">
      <c r="A11" s="4" t="inlineStr">
        <is>
          <t>Transaction-related costs (Note 1d)</t>
        </is>
      </c>
      <c r="B11" s="6" t="n">
        <v>812</v>
      </c>
    </row>
    <row r="12">
      <c r="A12" s="4" t="inlineStr">
        <is>
          <t>Total operating expenses</t>
        </is>
      </c>
      <c r="B12" s="6" t="n">
        <v>15829</v>
      </c>
    </row>
    <row r="13">
      <c r="A13" s="4" t="inlineStr">
        <is>
          <t>Operating loss</t>
        </is>
      </c>
      <c r="B13" s="6" t="n">
        <v>-10049</v>
      </c>
    </row>
    <row r="14">
      <c r="A14" s="4" t="inlineStr">
        <is>
          <t>Finance income</t>
        </is>
      </c>
      <c r="B14" s="6" t="n">
        <v>171</v>
      </c>
    </row>
    <row r="15">
      <c r="A15" s="4" t="inlineStr">
        <is>
          <t>Finance expenses</t>
        </is>
      </c>
      <c r="B15" s="6" t="n">
        <v>-306</v>
      </c>
    </row>
    <row r="16">
      <c r="A16" s="4" t="inlineStr">
        <is>
          <t>Financing expenses, net</t>
        </is>
      </c>
      <c r="B16" s="6" t="n">
        <v>-135</v>
      </c>
    </row>
    <row r="17">
      <c r="A17" s="4" t="inlineStr">
        <is>
          <t>Loss before income taxes</t>
        </is>
      </c>
      <c r="B17" s="6" t="n">
        <v>-10184</v>
      </c>
    </row>
    <row r="18">
      <c r="A18" s="4" t="inlineStr">
        <is>
          <t>Income taxes (tax benefit)</t>
        </is>
      </c>
      <c r="B18" s="6" t="n">
        <v>38</v>
      </c>
    </row>
    <row r="19">
      <c r="A19" s="4" t="inlineStr">
        <is>
          <t>Profit (loss)</t>
        </is>
      </c>
      <c r="B19" s="6" t="n">
        <v>-10222</v>
      </c>
    </row>
    <row r="20">
      <c r="A20" s="3" t="inlineStr">
        <is>
          <t>Other comprehensive income (loss) (net of tax effect):</t>
        </is>
      </c>
      <c r="B20" s="4" t="inlineStr">
        <is>
          <t xml:space="preserve"> </t>
        </is>
      </c>
    </row>
    <row r="21">
      <c r="A21" s="4" t="inlineStr">
        <is>
          <t>Remeasurement gain from defined benefit plans</t>
        </is>
      </c>
      <c r="B21" s="6" t="n">
        <v>225</v>
      </c>
    </row>
    <row r="22">
      <c r="A22" s="4" t="inlineStr">
        <is>
          <t>Total components that will not be reclassified subsequently to profit or loss</t>
        </is>
      </c>
      <c r="B22" s="6" t="n">
        <v>225</v>
      </c>
    </row>
    <row r="23">
      <c r="A23" s="4" t="inlineStr">
        <is>
          <t>Total comprehensive loss</t>
        </is>
      </c>
      <c r="B23" s="5" t="n">
        <v>-9997</v>
      </c>
    </row>
    <row r="24">
      <c r="A24" s="4" t="inlineStr">
        <is>
          <t>Basic loss per Ordinary share | $ / shares</t>
        </is>
      </c>
      <c r="B24" s="7" t="n">
        <v>-1.9</v>
      </c>
    </row>
    <row r="25">
      <c r="A25" s="4" t="inlineStr">
        <is>
          <t>Diluted loss per Ordinary share | $ / shares</t>
        </is>
      </c>
      <c r="B25" s="7" t="n">
        <v>-1.9</v>
      </c>
    </row>
    <row r="26">
      <c r="A26" s="4" t="inlineStr">
        <is>
          <t>Weighted average number of shares outstanding used to compute basic loss per share | shares</t>
        </is>
      </c>
      <c r="B26" s="6" t="n">
        <v>7703799</v>
      </c>
    </row>
    <row r="27">
      <c r="A27" s="4" t="inlineStr">
        <is>
          <t>Weighted average number of shares outstanding used to compute diluted loss per share | shares</t>
        </is>
      </c>
      <c r="B27" s="6" t="n">
        <v>770379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air value measurement hierarchy for financial instruments assets and liabilities carried at fair value (Details) - USD ($) $ in Thousands</t>
        </is>
      </c>
      <c r="B1" s="2" t="inlineStr">
        <is>
          <t>Jun. 30, 2022</t>
        </is>
      </c>
      <c r="C1" s="2" t="inlineStr">
        <is>
          <t>Dec. 31, 2021</t>
        </is>
      </c>
      <c r="D1" s="2" t="inlineStr">
        <is>
          <t>Dec. 31, 2020</t>
        </is>
      </c>
    </row>
    <row r="2">
      <c r="A2" s="3" t="inlineStr">
        <is>
          <t>Fair value measurement hierarchy for financial instruments assets and liabilities carried at fair value</t>
        </is>
      </c>
      <c r="B2" s="4" t="inlineStr">
        <is>
          <t xml:space="preserve"> </t>
        </is>
      </c>
      <c r="C2" s="4" t="inlineStr">
        <is>
          <t xml:space="preserve"> </t>
        </is>
      </c>
      <c r="D2" s="4" t="inlineStr">
        <is>
          <t xml:space="preserve"> </t>
        </is>
      </c>
    </row>
    <row r="3">
      <c r="A3" s="4" t="inlineStr">
        <is>
          <t>Assets measured at fair value</t>
        </is>
      </c>
      <c r="B3" s="4" t="inlineStr">
        <is>
          <t xml:space="preserve"> </t>
        </is>
      </c>
      <c r="C3" s="5" t="n">
        <v>19</v>
      </c>
      <c r="D3" s="4" t="inlineStr">
        <is>
          <t xml:space="preserve"> </t>
        </is>
      </c>
    </row>
    <row r="4">
      <c r="A4" s="4" t="inlineStr">
        <is>
          <t>Level 1</t>
        </is>
      </c>
      <c r="B4" s="4" t="inlineStr">
        <is>
          <t xml:space="preserve"> </t>
        </is>
      </c>
      <c r="C4" s="4" t="inlineStr">
        <is>
          <t xml:space="preserve"> </t>
        </is>
      </c>
      <c r="D4" s="4" t="inlineStr">
        <is>
          <t xml:space="preserve"> </t>
        </is>
      </c>
    </row>
    <row r="5">
      <c r="A5" s="3" t="inlineStr">
        <is>
          <t>Fair value measurement hierarchy for financial instruments assets and liabilities carried at fair value</t>
        </is>
      </c>
      <c r="B5" s="4" t="inlineStr">
        <is>
          <t xml:space="preserve"> </t>
        </is>
      </c>
      <c r="C5" s="4" t="inlineStr">
        <is>
          <t xml:space="preserve"> </t>
        </is>
      </c>
      <c r="D5" s="4" t="inlineStr">
        <is>
          <t xml:space="preserve"> </t>
        </is>
      </c>
    </row>
    <row r="6">
      <c r="A6" s="4" t="inlineStr">
        <is>
          <t>Assets measured at fair value</t>
        </is>
      </c>
      <c r="B6" s="4" t="inlineStr">
        <is>
          <t xml:space="preserve"> </t>
        </is>
      </c>
      <c r="C6" s="6" t="n">
        <v>19</v>
      </c>
      <c r="D6" s="4" t="inlineStr">
        <is>
          <t xml:space="preserve"> </t>
        </is>
      </c>
    </row>
    <row r="7">
      <c r="A7" s="4" t="inlineStr">
        <is>
          <t>Other current liabilities - contingent payment for a business combination</t>
        </is>
      </c>
      <c r="B7" s="4" t="inlineStr">
        <is>
          <t xml:space="preserve"> </t>
        </is>
      </c>
      <c r="C7" s="4" t="inlineStr">
        <is>
          <t xml:space="preserve"> </t>
        </is>
      </c>
      <c r="D7" s="4" t="inlineStr">
        <is>
          <t xml:space="preserve"> </t>
        </is>
      </c>
    </row>
    <row r="8">
      <c r="A8" s="3" t="inlineStr">
        <is>
          <t>Fair value measurement hierarchy for financial instruments assets and liabilities carried at fair value</t>
        </is>
      </c>
      <c r="B8" s="4" t="inlineStr">
        <is>
          <t xml:space="preserve"> </t>
        </is>
      </c>
      <c r="C8" s="4" t="inlineStr">
        <is>
          <t xml:space="preserve"> </t>
        </is>
      </c>
      <c r="D8" s="4" t="inlineStr">
        <is>
          <t xml:space="preserve"> </t>
        </is>
      </c>
    </row>
    <row r="9">
      <c r="A9" s="4" t="inlineStr">
        <is>
          <t>Liabilities measured at fair value</t>
        </is>
      </c>
      <c r="B9" s="5" t="n">
        <v>-1195</v>
      </c>
      <c r="C9" s="6" t="n">
        <v>-688</v>
      </c>
      <c r="D9" s="4" t="inlineStr">
        <is>
          <t xml:space="preserve"> </t>
        </is>
      </c>
    </row>
    <row r="10">
      <c r="A10" s="4" t="inlineStr">
        <is>
          <t>Other current liabilities - contingent payment for a business combination | Level 3</t>
        </is>
      </c>
      <c r="B10" s="4" t="inlineStr">
        <is>
          <t xml:space="preserve"> </t>
        </is>
      </c>
      <c r="C10" s="4" t="inlineStr">
        <is>
          <t xml:space="preserve"> </t>
        </is>
      </c>
      <c r="D10" s="4" t="inlineStr">
        <is>
          <t xml:space="preserve"> </t>
        </is>
      </c>
    </row>
    <row r="11">
      <c r="A11" s="3" t="inlineStr">
        <is>
          <t>Fair value measurement hierarchy for financial instruments assets and liabilities carried at fair value</t>
        </is>
      </c>
      <c r="B11" s="4" t="inlineStr">
        <is>
          <t xml:space="preserve"> </t>
        </is>
      </c>
      <c r="C11" s="4" t="inlineStr">
        <is>
          <t xml:space="preserve"> </t>
        </is>
      </c>
      <c r="D11" s="4" t="inlineStr">
        <is>
          <t xml:space="preserve"> </t>
        </is>
      </c>
    </row>
    <row r="12">
      <c r="A12" s="4" t="inlineStr">
        <is>
          <t>Liabilities measured at fair value</t>
        </is>
      </c>
      <c r="B12" s="6" t="n">
        <v>-1195</v>
      </c>
      <c r="C12" s="6" t="n">
        <v>-688</v>
      </c>
      <c r="D12" s="4" t="inlineStr">
        <is>
          <t xml:space="preserve"> </t>
        </is>
      </c>
    </row>
    <row r="13">
      <c r="A13" s="4" t="inlineStr">
        <is>
          <t>Other current receivables - hedge instruments</t>
        </is>
      </c>
      <c r="B13" s="4" t="inlineStr">
        <is>
          <t xml:space="preserve"> </t>
        </is>
      </c>
      <c r="C13" s="4" t="inlineStr">
        <is>
          <t xml:space="preserve"> </t>
        </is>
      </c>
      <c r="D13" s="4" t="inlineStr">
        <is>
          <t xml:space="preserve"> </t>
        </is>
      </c>
    </row>
    <row r="14">
      <c r="A14" s="3" t="inlineStr">
        <is>
          <t>Fair value measurement hierarchy for financial instruments assets and liabilities carried at fair value</t>
        </is>
      </c>
      <c r="B14" s="4" t="inlineStr">
        <is>
          <t xml:space="preserve"> </t>
        </is>
      </c>
      <c r="C14" s="4" t="inlineStr">
        <is>
          <t xml:space="preserve"> </t>
        </is>
      </c>
      <c r="D14" s="4" t="inlineStr">
        <is>
          <t xml:space="preserve"> </t>
        </is>
      </c>
    </row>
    <row r="15">
      <c r="A15" s="4" t="inlineStr">
        <is>
          <t>Liabilities measured at fair value</t>
        </is>
      </c>
      <c r="B15" s="6" t="n">
        <v>-143</v>
      </c>
      <c r="C15" s="6" t="n">
        <v>-10</v>
      </c>
      <c r="D15" s="5" t="n">
        <v>-2</v>
      </c>
    </row>
    <row r="16">
      <c r="A16" s="4" t="inlineStr">
        <is>
          <t>Other current receivables - hedge instruments | Level 1</t>
        </is>
      </c>
      <c r="B16" s="4" t="inlineStr">
        <is>
          <t xml:space="preserve"> </t>
        </is>
      </c>
      <c r="C16" s="4" t="inlineStr">
        <is>
          <t xml:space="preserve"> </t>
        </is>
      </c>
      <c r="D16" s="4" t="inlineStr">
        <is>
          <t xml:space="preserve"> </t>
        </is>
      </c>
    </row>
    <row r="17">
      <c r="A17" s="3" t="inlineStr">
        <is>
          <t>Fair value measurement hierarchy for financial instruments assets and liabilities carried at fair value</t>
        </is>
      </c>
      <c r="B17" s="4" t="inlineStr">
        <is>
          <t xml:space="preserve"> </t>
        </is>
      </c>
      <c r="C17" s="4" t="inlineStr">
        <is>
          <t xml:space="preserve"> </t>
        </is>
      </c>
      <c r="D17" s="4" t="inlineStr">
        <is>
          <t xml:space="preserve"> </t>
        </is>
      </c>
    </row>
    <row r="18">
      <c r="A18" s="4" t="inlineStr">
        <is>
          <t>Liabilities measured at fair value</t>
        </is>
      </c>
      <c r="B18" s="6" t="n">
        <v>-143</v>
      </c>
      <c r="C18" s="6" t="n">
        <v>-10</v>
      </c>
      <c r="D18" s="6" t="n">
        <v>-2</v>
      </c>
    </row>
    <row r="19">
      <c r="A19" s="4" t="inlineStr">
        <is>
          <t>Other long-term liabilities - contingent payment for a business combination</t>
        </is>
      </c>
      <c r="B19" s="4" t="inlineStr">
        <is>
          <t xml:space="preserve"> </t>
        </is>
      </c>
      <c r="C19" s="4" t="inlineStr">
        <is>
          <t xml:space="preserve"> </t>
        </is>
      </c>
      <c r="D19" s="4" t="inlineStr">
        <is>
          <t xml:space="preserve"> </t>
        </is>
      </c>
    </row>
    <row r="20">
      <c r="A20" s="3" t="inlineStr">
        <is>
          <t>Fair value measurement hierarchy for financial instruments assets and liabilities carried at fair value</t>
        </is>
      </c>
      <c r="B20" s="4" t="inlineStr">
        <is>
          <t xml:space="preserve"> </t>
        </is>
      </c>
      <c r="C20" s="4" t="inlineStr">
        <is>
          <t xml:space="preserve"> </t>
        </is>
      </c>
      <c r="D20" s="4" t="inlineStr">
        <is>
          <t xml:space="preserve"> </t>
        </is>
      </c>
    </row>
    <row r="21">
      <c r="A21" s="4" t="inlineStr">
        <is>
          <t>Liabilities measured at fair value</t>
        </is>
      </c>
      <c r="B21" s="6" t="n">
        <v>-1819</v>
      </c>
      <c r="C21" s="6" t="n">
        <v>-687</v>
      </c>
      <c r="D21" s="4" t="inlineStr">
        <is>
          <t xml:space="preserve"> </t>
        </is>
      </c>
    </row>
    <row r="22">
      <c r="A22" s="4" t="inlineStr">
        <is>
          <t>Other long-term liabilities - contingent payment for a business combination | Level 3</t>
        </is>
      </c>
      <c r="B22" s="4" t="inlineStr">
        <is>
          <t xml:space="preserve"> </t>
        </is>
      </c>
      <c r="C22" s="4" t="inlineStr">
        <is>
          <t xml:space="preserve"> </t>
        </is>
      </c>
      <c r="D22" s="4" t="inlineStr">
        <is>
          <t xml:space="preserve"> </t>
        </is>
      </c>
    </row>
    <row r="23">
      <c r="A23" s="3" t="inlineStr">
        <is>
          <t>Fair value measurement hierarchy for financial instruments assets and liabilities carried at fair value</t>
        </is>
      </c>
      <c r="B23" s="4" t="inlineStr">
        <is>
          <t xml:space="preserve"> </t>
        </is>
      </c>
      <c r="C23" s="4" t="inlineStr">
        <is>
          <t xml:space="preserve"> </t>
        </is>
      </c>
      <c r="D23" s="4" t="inlineStr">
        <is>
          <t xml:space="preserve"> </t>
        </is>
      </c>
    </row>
    <row r="24">
      <c r="A24" s="4" t="inlineStr">
        <is>
          <t>Liabilities measured at fair value</t>
        </is>
      </c>
      <c r="B24" s="6" t="n">
        <v>-1819</v>
      </c>
      <c r="C24" s="6" t="n">
        <v>-687</v>
      </c>
      <c r="D24" s="4" t="inlineStr">
        <is>
          <t xml:space="preserve"> </t>
        </is>
      </c>
    </row>
    <row r="25">
      <c r="A25" s="4" t="inlineStr">
        <is>
          <t>Other current receivables - hedge instruments</t>
        </is>
      </c>
      <c r="B25" s="4" t="inlineStr">
        <is>
          <t xml:space="preserve"> </t>
        </is>
      </c>
      <c r="C25" s="4" t="inlineStr">
        <is>
          <t xml:space="preserve"> </t>
        </is>
      </c>
      <c r="D25" s="4" t="inlineStr">
        <is>
          <t xml:space="preserve"> </t>
        </is>
      </c>
    </row>
    <row r="26">
      <c r="A26" s="3" t="inlineStr">
        <is>
          <t>Fair value measurement hierarchy for financial instruments assets and liabilities carried at fair value</t>
        </is>
      </c>
      <c r="B26" s="4" t="inlineStr">
        <is>
          <t xml:space="preserve"> </t>
        </is>
      </c>
      <c r="C26" s="4" t="inlineStr">
        <is>
          <t xml:space="preserve"> </t>
        </is>
      </c>
      <c r="D26" s="4" t="inlineStr">
        <is>
          <t xml:space="preserve"> </t>
        </is>
      </c>
    </row>
    <row r="27">
      <c r="A27" s="4" t="inlineStr">
        <is>
          <t>Assets measured at fair value</t>
        </is>
      </c>
      <c r="B27" s="6" t="n">
        <v>1</v>
      </c>
      <c r="C27" s="6" t="n">
        <v>19</v>
      </c>
      <c r="D27" s="6" t="n">
        <v>19</v>
      </c>
    </row>
    <row r="28">
      <c r="A28" s="4" t="inlineStr">
        <is>
          <t>Other current receivables - hedge instruments | Level 1</t>
        </is>
      </c>
      <c r="B28" s="4" t="inlineStr">
        <is>
          <t xml:space="preserve"> </t>
        </is>
      </c>
      <c r="C28" s="4" t="inlineStr">
        <is>
          <t xml:space="preserve"> </t>
        </is>
      </c>
      <c r="D28" s="4" t="inlineStr">
        <is>
          <t xml:space="preserve"> </t>
        </is>
      </c>
    </row>
    <row r="29">
      <c r="A29" s="3" t="inlineStr">
        <is>
          <t>Fair value measurement hierarchy for financial instruments assets and liabilities carried at fair value</t>
        </is>
      </c>
      <c r="B29" s="4" t="inlineStr">
        <is>
          <t xml:space="preserve"> </t>
        </is>
      </c>
      <c r="C29" s="4" t="inlineStr">
        <is>
          <t xml:space="preserve"> </t>
        </is>
      </c>
      <c r="D29" s="4" t="inlineStr">
        <is>
          <t xml:space="preserve"> </t>
        </is>
      </c>
    </row>
    <row r="30">
      <c r="A30" s="4" t="inlineStr">
        <is>
          <t>Assets measured at fair value</t>
        </is>
      </c>
      <c r="B30" s="5" t="n">
        <v>1</v>
      </c>
      <c r="C30" s="5" t="n">
        <v>19</v>
      </c>
      <c r="D30" s="5" t="n">
        <v>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2" customWidth="1" min="2" max="2"/>
  </cols>
  <sheetData>
    <row r="1">
      <c r="A1" s="1" t="inlineStr">
        <is>
          <t>FAIR VALUE MEASUREMENT - Changes in level 3 (Details) - Level 3 $ in Thousands</t>
        </is>
      </c>
      <c r="B1" s="2" t="inlineStr">
        <is>
          <t>6 Months Ended</t>
        </is>
      </c>
    </row>
    <row r="2">
      <c r="B2" s="2" t="inlineStr">
        <is>
          <t>Jun. 30, 2022 USD ($)</t>
        </is>
      </c>
    </row>
    <row r="3">
      <c r="A3" s="3" t="inlineStr">
        <is>
          <t>Reconciliation of changes in fair value measurement, liabilities [abstract]</t>
        </is>
      </c>
      <c r="B3" s="4" t="inlineStr">
        <is>
          <t xml:space="preserve"> </t>
        </is>
      </c>
    </row>
    <row r="4">
      <c r="A4" s="4" t="inlineStr">
        <is>
          <t>Liabilities at beginning of period</t>
        </is>
      </c>
      <c r="B4" s="5" t="n">
        <v>1375</v>
      </c>
    </row>
    <row r="5">
      <c r="A5" s="4" t="inlineStr">
        <is>
          <t>Business combination (see Note 4)</t>
        </is>
      </c>
      <c r="B5" s="6" t="n">
        <v>1768</v>
      </c>
    </row>
    <row r="6">
      <c r="A6" s="4" t="inlineStr">
        <is>
          <t>Change in fair value</t>
        </is>
      </c>
      <c r="B6" s="6" t="n">
        <v>-129</v>
      </c>
    </row>
    <row r="7">
      <c r="A7" s="4" t="inlineStr">
        <is>
          <t>Liabilities at end of period</t>
        </is>
      </c>
      <c r="B7" s="6" t="n">
        <v>3014</v>
      </c>
    </row>
    <row r="8">
      <c r="A8" s="4" t="inlineStr">
        <is>
          <t>Accrued expenses and other payables</t>
        </is>
      </c>
      <c r="B8" s="4" t="inlineStr">
        <is>
          <t xml:space="preserve"> </t>
        </is>
      </c>
    </row>
    <row r="9">
      <c r="A9" s="3" t="inlineStr">
        <is>
          <t>Reconciliation of changes in fair value measurement, liabilities [abstract]</t>
        </is>
      </c>
      <c r="B9" s="4" t="inlineStr">
        <is>
          <t xml:space="preserve"> </t>
        </is>
      </c>
    </row>
    <row r="10">
      <c r="A10" s="4" t="inlineStr">
        <is>
          <t>Liabilities at beginning of period</t>
        </is>
      </c>
      <c r="B10" s="6" t="n">
        <v>688</v>
      </c>
    </row>
    <row r="11">
      <c r="A11" s="4" t="inlineStr">
        <is>
          <t>Change in fair value</t>
        </is>
      </c>
      <c r="B11" s="6" t="n">
        <v>72</v>
      </c>
    </row>
    <row r="12">
      <c r="A12" s="4" t="inlineStr">
        <is>
          <t>Classification of current maturity</t>
        </is>
      </c>
      <c r="B12" s="6" t="n">
        <v>435</v>
      </c>
    </row>
    <row r="13">
      <c r="A13" s="4" t="inlineStr">
        <is>
          <t>Liabilities at end of period</t>
        </is>
      </c>
      <c r="B13" s="6" t="n">
        <v>1195</v>
      </c>
    </row>
    <row r="14">
      <c r="A14" s="4" t="inlineStr">
        <is>
          <t>"Other long- term liabilities"</t>
        </is>
      </c>
      <c r="B14" s="4" t="inlineStr">
        <is>
          <t xml:space="preserve"> </t>
        </is>
      </c>
    </row>
    <row r="15">
      <c r="A15" s="3" t="inlineStr">
        <is>
          <t>Reconciliation of changes in fair value measurement, liabilities [abstract]</t>
        </is>
      </c>
      <c r="B15" s="4" t="inlineStr">
        <is>
          <t xml:space="preserve"> </t>
        </is>
      </c>
    </row>
    <row r="16">
      <c r="A16" s="4" t="inlineStr">
        <is>
          <t>Liabilities at beginning of period</t>
        </is>
      </c>
      <c r="B16" s="6" t="n">
        <v>687</v>
      </c>
    </row>
    <row r="17">
      <c r="A17" s="4" t="inlineStr">
        <is>
          <t>Business combination (see Note 4)</t>
        </is>
      </c>
      <c r="B17" s="6" t="n">
        <v>1768</v>
      </c>
    </row>
    <row r="18">
      <c r="A18" s="4" t="inlineStr">
        <is>
          <t>Change in fair value</t>
        </is>
      </c>
      <c r="B18" s="6" t="n">
        <v>-201</v>
      </c>
    </row>
    <row r="19">
      <c r="A19" s="4" t="inlineStr">
        <is>
          <t>Classification of current maturity</t>
        </is>
      </c>
      <c r="B19" s="6" t="n">
        <v>-435</v>
      </c>
    </row>
    <row r="20">
      <c r="A20" s="4" t="inlineStr">
        <is>
          <t>Liabilities at end of period</t>
        </is>
      </c>
      <c r="B20" s="5" t="n">
        <v>181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EQUITY (Details) $ / shares in Units, $ in Thousands</t>
        </is>
      </c>
      <c r="B1" s="2" t="inlineStr">
        <is>
          <t>6 Months Ended</t>
        </is>
      </c>
      <c r="C1" s="2" t="inlineStr">
        <is>
          <t>12 Months Ended</t>
        </is>
      </c>
    </row>
    <row r="2">
      <c r="B2" s="2" t="inlineStr">
        <is>
          <t>Jun. 30, 2022 USD ($) Vote $ / shares</t>
        </is>
      </c>
      <c r="C2" s="2" t="inlineStr">
        <is>
          <t>Dec. 31, 2021 USD ($) Vote $ / shares</t>
        </is>
      </c>
    </row>
    <row r="3">
      <c r="A3" s="3" t="inlineStr">
        <is>
          <t>EQUITY</t>
        </is>
      </c>
      <c r="B3" s="4" t="inlineStr">
        <is>
          <t xml:space="preserve"> </t>
        </is>
      </c>
      <c r="C3" s="4" t="inlineStr">
        <is>
          <t xml:space="preserve"> </t>
        </is>
      </c>
    </row>
    <row r="4">
      <c r="A4" s="4" t="inlineStr">
        <is>
          <t>Par value per share | $ / shares</t>
        </is>
      </c>
      <c r="B4" s="8" t="n">
        <v>1e-05</v>
      </c>
      <c r="C4" s="8" t="n">
        <v>1e-05</v>
      </c>
    </row>
    <row r="5">
      <c r="A5" s="4" t="inlineStr">
        <is>
          <t>Number of votes per Ordinary share</t>
        </is>
      </c>
      <c r="B5" s="6" t="n">
        <v>1</v>
      </c>
      <c r="C5" s="6" t="n">
        <v>1</v>
      </c>
    </row>
    <row r="6">
      <c r="A6" s="4" t="inlineStr">
        <is>
          <t>Preferred Shares, number of votes per Ordinary share into which such Preferred Shares could then be converted</t>
        </is>
      </c>
      <c r="B6" s="6" t="n">
        <v>1</v>
      </c>
      <c r="C6" s="6" t="n">
        <v>1</v>
      </c>
    </row>
    <row r="7">
      <c r="A7" s="4" t="inlineStr">
        <is>
          <t>Preferred Shares, conversion ratio</t>
        </is>
      </c>
      <c r="B7" s="9" t="n">
        <v>0.01</v>
      </c>
      <c r="C7" s="9" t="n">
        <v>0.01</v>
      </c>
    </row>
    <row r="8">
      <c r="A8" s="4" t="inlineStr">
        <is>
          <t>Minimum percentage of vote or written consent required to decide date of conversion of Preferred shares</t>
        </is>
      </c>
      <c r="B8" s="9" t="n">
        <v>0.5</v>
      </c>
      <c r="C8" s="9" t="n">
        <v>0.5</v>
      </c>
    </row>
    <row r="9">
      <c r="A9" s="4" t="inlineStr">
        <is>
          <t>Minimum net proceeds to Company to decide date of conversion of Preferred shares | $</t>
        </is>
      </c>
      <c r="B9" s="5" t="n">
        <v>50000</v>
      </c>
      <c r="C9" s="5" t="n">
        <v>50000</v>
      </c>
    </row>
    <row r="10">
      <c r="A10" s="4" t="inlineStr">
        <is>
          <t>Preferred shares</t>
        </is>
      </c>
      <c r="B10" s="4" t="inlineStr">
        <is>
          <t xml:space="preserve"> </t>
        </is>
      </c>
      <c r="C10" s="4" t="inlineStr">
        <is>
          <t xml:space="preserve"> </t>
        </is>
      </c>
    </row>
    <row r="11">
      <c r="A11" s="3" t="inlineStr">
        <is>
          <t>EQUITY</t>
        </is>
      </c>
      <c r="B11" s="4" t="inlineStr">
        <is>
          <t xml:space="preserve"> </t>
        </is>
      </c>
      <c r="C11" s="4" t="inlineStr">
        <is>
          <t xml:space="preserve"> </t>
        </is>
      </c>
    </row>
    <row r="12">
      <c r="A12" s="4" t="inlineStr">
        <is>
          <t>Number of votes per Ordinary share</t>
        </is>
      </c>
      <c r="B12" s="6" t="n">
        <v>1</v>
      </c>
      <c r="C12" s="6" t="n">
        <v>1</v>
      </c>
    </row>
    <row r="13">
      <c r="A13" s="4" t="inlineStr">
        <is>
          <t>Dividend rate (in percentage)</t>
        </is>
      </c>
      <c r="B13" s="9" t="n">
        <v>0.06</v>
      </c>
      <c r="C13" s="9" t="n">
        <v>0.0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EQUITY - Composition of share capital (Details) - $ / shares</t>
        </is>
      </c>
      <c r="B1" s="2" t="inlineStr">
        <is>
          <t>Jun. 30, 2022</t>
        </is>
      </c>
      <c r="C1" s="2" t="inlineStr">
        <is>
          <t>Dec. 31, 2021</t>
        </is>
      </c>
      <c r="D1" s="2" t="inlineStr">
        <is>
          <t>Dec. 31, 2020</t>
        </is>
      </c>
      <c r="E1" s="2" t="inlineStr">
        <is>
          <t>Dec. 31, 2019</t>
        </is>
      </c>
    </row>
    <row r="2">
      <c r="A2" s="3" t="inlineStr">
        <is>
          <t>EQUITY</t>
        </is>
      </c>
      <c r="B2" s="4" t="inlineStr">
        <is>
          <t xml:space="preserve"> </t>
        </is>
      </c>
      <c r="C2" s="4" t="inlineStr">
        <is>
          <t xml:space="preserve"> </t>
        </is>
      </c>
      <c r="D2" s="4" t="inlineStr">
        <is>
          <t xml:space="preserve"> </t>
        </is>
      </c>
      <c r="E2" s="4" t="inlineStr">
        <is>
          <t xml:space="preserve"> </t>
        </is>
      </c>
    </row>
    <row r="3">
      <c r="A3" s="4" t="inlineStr">
        <is>
          <t>Preferred shares outstanding</t>
        </is>
      </c>
      <c r="B3" s="6" t="n">
        <v>10141892</v>
      </c>
      <c r="C3" s="6" t="n">
        <v>9836873</v>
      </c>
      <c r="D3" s="6" t="n">
        <v>8389462</v>
      </c>
      <c r="E3" s="6" t="n">
        <v>8268215</v>
      </c>
    </row>
    <row r="4">
      <c r="A4" s="4" t="inlineStr">
        <is>
          <t>Par value per share</t>
        </is>
      </c>
      <c r="B4" s="8" t="n">
        <v>1e-05</v>
      </c>
      <c r="C4" s="8" t="n">
        <v>1e-05</v>
      </c>
      <c r="D4" s="4" t="inlineStr">
        <is>
          <t xml:space="preserve"> </t>
        </is>
      </c>
      <c r="E4" s="4" t="inlineStr">
        <is>
          <t xml:space="preserve"> </t>
        </is>
      </c>
    </row>
    <row r="5">
      <c r="A5" s="4" t="inlineStr">
        <is>
          <t>Preferred shares</t>
        </is>
      </c>
      <c r="B5" s="4" t="inlineStr">
        <is>
          <t xml:space="preserve"> </t>
        </is>
      </c>
      <c r="C5" s="4" t="inlineStr">
        <is>
          <t xml:space="preserve"> </t>
        </is>
      </c>
      <c r="D5" s="4" t="inlineStr">
        <is>
          <t xml:space="preserve"> </t>
        </is>
      </c>
      <c r="E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row>
    <row r="7">
      <c r="A7" s="4" t="inlineStr">
        <is>
          <t>Preferred shares outstanding</t>
        </is>
      </c>
      <c r="B7" s="6" t="n">
        <v>10141892</v>
      </c>
      <c r="C7" s="6" t="n">
        <v>9836873</v>
      </c>
      <c r="D7" s="6" t="n">
        <v>8389462</v>
      </c>
      <c r="E7" s="4" t="inlineStr">
        <is>
          <t xml:space="preserve"> </t>
        </is>
      </c>
    </row>
    <row r="8">
      <c r="A8" s="4" t="inlineStr">
        <is>
          <t>Authorized</t>
        </is>
      </c>
      <c r="B8" s="6" t="n">
        <v>26094980</v>
      </c>
      <c r="C8" s="4" t="inlineStr">
        <is>
          <t xml:space="preserve"> </t>
        </is>
      </c>
      <c r="D8" s="4" t="inlineStr">
        <is>
          <t xml:space="preserve"> </t>
        </is>
      </c>
      <c r="E8" s="4" t="inlineStr">
        <is>
          <t xml:space="preserve"> </t>
        </is>
      </c>
    </row>
    <row r="9">
      <c r="A9" s="4" t="inlineStr">
        <is>
          <t>Series Seed Preferred shares</t>
        </is>
      </c>
      <c r="B9" s="4" t="inlineStr">
        <is>
          <t xml:space="preserve"> </t>
        </is>
      </c>
      <c r="C9" s="4" t="inlineStr">
        <is>
          <t xml:space="preserve"> </t>
        </is>
      </c>
      <c r="D9" s="4" t="inlineStr">
        <is>
          <t xml:space="preserve"> </t>
        </is>
      </c>
      <c r="E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row>
    <row r="11">
      <c r="A11" s="4" t="inlineStr">
        <is>
          <t>Preferred shares outstanding</t>
        </is>
      </c>
      <c r="B11" s="6" t="n">
        <v>698000</v>
      </c>
      <c r="C11" s="6" t="n">
        <v>698000</v>
      </c>
      <c r="D11" s="6" t="n">
        <v>698000</v>
      </c>
      <c r="E11" s="4" t="inlineStr">
        <is>
          <t xml:space="preserve"> </t>
        </is>
      </c>
    </row>
    <row r="12">
      <c r="A12" s="4" t="inlineStr">
        <is>
          <t>Authorized</t>
        </is>
      </c>
      <c r="B12" s="6" t="n">
        <v>698000</v>
      </c>
      <c r="C12" s="4" t="inlineStr">
        <is>
          <t xml:space="preserve"> </t>
        </is>
      </c>
      <c r="D12" s="4" t="inlineStr">
        <is>
          <t xml:space="preserve"> </t>
        </is>
      </c>
      <c r="E12" s="4" t="inlineStr">
        <is>
          <t xml:space="preserve"> </t>
        </is>
      </c>
    </row>
    <row r="13">
      <c r="A13" s="4" t="inlineStr">
        <is>
          <t>Par value per share</t>
        </is>
      </c>
      <c r="B13" s="8" t="n">
        <v>1e-05</v>
      </c>
      <c r="C13" s="4" t="inlineStr">
        <is>
          <t xml:space="preserve"> </t>
        </is>
      </c>
      <c r="D13" s="4" t="inlineStr">
        <is>
          <t xml:space="preserve"> </t>
        </is>
      </c>
      <c r="E13" s="4" t="inlineStr">
        <is>
          <t xml:space="preserve"> </t>
        </is>
      </c>
    </row>
    <row r="14">
      <c r="A14" s="4" t="inlineStr">
        <is>
          <t>Series A1 Preferred shares</t>
        </is>
      </c>
      <c r="B14" s="4" t="inlineStr">
        <is>
          <t xml:space="preserve"> </t>
        </is>
      </c>
      <c r="C14" s="4" t="inlineStr">
        <is>
          <t xml:space="preserve"> </t>
        </is>
      </c>
      <c r="D14" s="4" t="inlineStr">
        <is>
          <t xml:space="preserve"> </t>
        </is>
      </c>
      <c r="E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row>
    <row r="16">
      <c r="A16" s="4" t="inlineStr">
        <is>
          <t>Preferred shares outstanding</t>
        </is>
      </c>
      <c r="B16" s="6" t="n">
        <v>1314285</v>
      </c>
      <c r="C16" s="6" t="n">
        <v>1314285</v>
      </c>
      <c r="D16" s="6" t="n">
        <v>1314285</v>
      </c>
      <c r="E16" s="4" t="inlineStr">
        <is>
          <t xml:space="preserve"> </t>
        </is>
      </c>
    </row>
    <row r="17">
      <c r="A17" s="4" t="inlineStr">
        <is>
          <t>Authorized</t>
        </is>
      </c>
      <c r="B17" s="6" t="n">
        <v>1314285</v>
      </c>
      <c r="C17" s="4" t="inlineStr">
        <is>
          <t xml:space="preserve"> </t>
        </is>
      </c>
      <c r="D17" s="4" t="inlineStr">
        <is>
          <t xml:space="preserve"> </t>
        </is>
      </c>
      <c r="E17" s="4" t="inlineStr">
        <is>
          <t xml:space="preserve"> </t>
        </is>
      </c>
    </row>
    <row r="18">
      <c r="A18" s="4" t="inlineStr">
        <is>
          <t>Par value per share</t>
        </is>
      </c>
      <c r="B18" s="8" t="n">
        <v>1e-05</v>
      </c>
      <c r="C18" s="4" t="inlineStr">
        <is>
          <t xml:space="preserve"> </t>
        </is>
      </c>
      <c r="D18" s="4" t="inlineStr">
        <is>
          <t xml:space="preserve"> </t>
        </is>
      </c>
      <c r="E18" s="4" t="inlineStr">
        <is>
          <t xml:space="preserve"> </t>
        </is>
      </c>
    </row>
    <row r="19">
      <c r="A19" s="4" t="inlineStr">
        <is>
          <t>Series A2 Preferred shares</t>
        </is>
      </c>
      <c r="B19" s="4" t="inlineStr">
        <is>
          <t xml:space="preserve"> </t>
        </is>
      </c>
      <c r="C19" s="4" t="inlineStr">
        <is>
          <t xml:space="preserve"> </t>
        </is>
      </c>
      <c r="D19" s="4" t="inlineStr">
        <is>
          <t xml:space="preserve"> </t>
        </is>
      </c>
      <c r="E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row>
    <row r="21">
      <c r="A21" s="4" t="inlineStr">
        <is>
          <t>Preferred shares outstanding</t>
        </is>
      </c>
      <c r="B21" s="6" t="n">
        <v>264983</v>
      </c>
      <c r="C21" s="6" t="n">
        <v>264983</v>
      </c>
      <c r="D21" s="6" t="n">
        <v>264983</v>
      </c>
      <c r="E21" s="4" t="inlineStr">
        <is>
          <t xml:space="preserve"> </t>
        </is>
      </c>
    </row>
    <row r="22">
      <c r="A22" s="4" t="inlineStr">
        <is>
          <t>Authorized</t>
        </is>
      </c>
      <c r="B22" s="6" t="n">
        <v>264983</v>
      </c>
      <c r="C22" s="4" t="inlineStr">
        <is>
          <t xml:space="preserve"> </t>
        </is>
      </c>
      <c r="D22" s="4" t="inlineStr">
        <is>
          <t xml:space="preserve"> </t>
        </is>
      </c>
      <c r="E22" s="4" t="inlineStr">
        <is>
          <t xml:space="preserve"> </t>
        </is>
      </c>
    </row>
    <row r="23">
      <c r="A23" s="4" t="inlineStr">
        <is>
          <t>Par value per share</t>
        </is>
      </c>
      <c r="B23" s="8" t="n">
        <v>1e-05</v>
      </c>
      <c r="C23" s="4" t="inlineStr">
        <is>
          <t xml:space="preserve"> </t>
        </is>
      </c>
      <c r="D23" s="4" t="inlineStr">
        <is>
          <t xml:space="preserve"> </t>
        </is>
      </c>
      <c r="E23" s="4" t="inlineStr">
        <is>
          <t xml:space="preserve"> </t>
        </is>
      </c>
    </row>
    <row r="24">
      <c r="A24" s="4" t="inlineStr">
        <is>
          <t>Series B Preferred shares</t>
        </is>
      </c>
      <c r="B24" s="4" t="inlineStr">
        <is>
          <t xml:space="preserve"> </t>
        </is>
      </c>
      <c r="C24" s="4" t="inlineStr">
        <is>
          <t xml:space="preserve"> </t>
        </is>
      </c>
      <c r="D24" s="4" t="inlineStr">
        <is>
          <t xml:space="preserve"> </t>
        </is>
      </c>
      <c r="E24" s="4" t="inlineStr">
        <is>
          <t xml:space="preserve"> </t>
        </is>
      </c>
    </row>
    <row r="25">
      <c r="A25" s="3" t="inlineStr">
        <is>
          <t>EQUITY</t>
        </is>
      </c>
      <c r="B25" s="4" t="inlineStr">
        <is>
          <t xml:space="preserve"> </t>
        </is>
      </c>
      <c r="C25" s="4" t="inlineStr">
        <is>
          <t xml:space="preserve"> </t>
        </is>
      </c>
      <c r="D25" s="4" t="inlineStr">
        <is>
          <t xml:space="preserve"> </t>
        </is>
      </c>
      <c r="E25" s="4" t="inlineStr">
        <is>
          <t xml:space="preserve"> </t>
        </is>
      </c>
    </row>
    <row r="26">
      <c r="A26" s="4" t="inlineStr">
        <is>
          <t>Preferred shares outstanding</t>
        </is>
      </c>
      <c r="B26" s="6" t="n">
        <v>2352445</v>
      </c>
      <c r="C26" s="6" t="n">
        <v>2352445</v>
      </c>
      <c r="D26" s="6" t="n">
        <v>2352445</v>
      </c>
      <c r="E26" s="4" t="inlineStr">
        <is>
          <t xml:space="preserve"> </t>
        </is>
      </c>
    </row>
    <row r="27">
      <c r="A27" s="4" t="inlineStr">
        <is>
          <t>Authorized</t>
        </is>
      </c>
      <c r="B27" s="6" t="n">
        <v>2352445</v>
      </c>
      <c r="C27" s="4" t="inlineStr">
        <is>
          <t xml:space="preserve"> </t>
        </is>
      </c>
      <c r="D27" s="4" t="inlineStr">
        <is>
          <t xml:space="preserve"> </t>
        </is>
      </c>
      <c r="E27" s="4" t="inlineStr">
        <is>
          <t xml:space="preserve"> </t>
        </is>
      </c>
    </row>
    <row r="28">
      <c r="A28" s="4" t="inlineStr">
        <is>
          <t>Par value per share</t>
        </is>
      </c>
      <c r="B28" s="8" t="n">
        <v>1e-05</v>
      </c>
      <c r="C28" s="4" t="inlineStr">
        <is>
          <t xml:space="preserve"> </t>
        </is>
      </c>
      <c r="D28" s="4" t="inlineStr">
        <is>
          <t xml:space="preserve"> </t>
        </is>
      </c>
      <c r="E28" s="4" t="inlineStr">
        <is>
          <t xml:space="preserve"> </t>
        </is>
      </c>
    </row>
    <row r="29">
      <c r="A29" s="4" t="inlineStr">
        <is>
          <t>Series C Preferred shares</t>
        </is>
      </c>
      <c r="B29" s="4" t="inlineStr">
        <is>
          <t xml:space="preserve"> </t>
        </is>
      </c>
      <c r="C29" s="4" t="inlineStr">
        <is>
          <t xml:space="preserve"> </t>
        </is>
      </c>
      <c r="D29" s="4" t="inlineStr">
        <is>
          <t xml:space="preserve"> </t>
        </is>
      </c>
      <c r="E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row>
    <row r="31">
      <c r="A31" s="4" t="inlineStr">
        <is>
          <t>Preferred shares outstanding</t>
        </is>
      </c>
      <c r="B31" s="6" t="n">
        <v>3232616</v>
      </c>
      <c r="C31" s="6" t="n">
        <v>3232616</v>
      </c>
      <c r="D31" s="6" t="n">
        <v>2000000</v>
      </c>
      <c r="E31" s="4" t="inlineStr">
        <is>
          <t xml:space="preserve"> </t>
        </is>
      </c>
    </row>
    <row r="32">
      <c r="A32" s="4" t="inlineStr">
        <is>
          <t>Authorized</t>
        </is>
      </c>
      <c r="B32" s="6" t="n">
        <v>5232616</v>
      </c>
      <c r="C32" s="4" t="inlineStr">
        <is>
          <t xml:space="preserve"> </t>
        </is>
      </c>
      <c r="D32" s="4" t="inlineStr">
        <is>
          <t xml:space="preserve"> </t>
        </is>
      </c>
      <c r="E32" s="4" t="inlineStr">
        <is>
          <t xml:space="preserve"> </t>
        </is>
      </c>
    </row>
    <row r="33">
      <c r="A33" s="4" t="inlineStr">
        <is>
          <t>Par value per share</t>
        </is>
      </c>
      <c r="B33" s="8" t="n">
        <v>1e-05</v>
      </c>
      <c r="C33" s="4" t="inlineStr">
        <is>
          <t xml:space="preserve"> </t>
        </is>
      </c>
      <c r="D33" s="4" t="inlineStr">
        <is>
          <t xml:space="preserve"> </t>
        </is>
      </c>
      <c r="E33" s="4" t="inlineStr">
        <is>
          <t xml:space="preserve"> </t>
        </is>
      </c>
    </row>
    <row r="34">
      <c r="A34" s="4" t="inlineStr">
        <is>
          <t>Ordinary shares</t>
        </is>
      </c>
      <c r="B34" s="4" t="inlineStr">
        <is>
          <t xml:space="preserve"> </t>
        </is>
      </c>
      <c r="C34" s="4" t="inlineStr">
        <is>
          <t xml:space="preserve"> </t>
        </is>
      </c>
      <c r="D34" s="4" t="inlineStr">
        <is>
          <t xml:space="preserve"> </t>
        </is>
      </c>
      <c r="E34" s="4" t="inlineStr">
        <is>
          <t xml:space="preserve"> </t>
        </is>
      </c>
    </row>
    <row r="35">
      <c r="A35" s="3" t="inlineStr">
        <is>
          <t>EQUITY</t>
        </is>
      </c>
      <c r="B35" s="4" t="inlineStr">
        <is>
          <t xml:space="preserve"> </t>
        </is>
      </c>
      <c r="C35" s="4" t="inlineStr">
        <is>
          <t xml:space="preserve"> </t>
        </is>
      </c>
      <c r="D35" s="4" t="inlineStr">
        <is>
          <t xml:space="preserve"> </t>
        </is>
      </c>
      <c r="E35" s="4" t="inlineStr">
        <is>
          <t xml:space="preserve"> </t>
        </is>
      </c>
    </row>
    <row r="36">
      <c r="A36" s="4" t="inlineStr">
        <is>
          <t>Preferred shares outstanding</t>
        </is>
      </c>
      <c r="B36" s="6" t="n">
        <v>2279563</v>
      </c>
      <c r="C36" s="6" t="n">
        <v>1974544</v>
      </c>
      <c r="D36" s="6" t="n">
        <v>1759749</v>
      </c>
      <c r="E36" s="4" t="inlineStr">
        <is>
          <t xml:space="preserve"> </t>
        </is>
      </c>
    </row>
    <row r="37">
      <c r="A37" s="4" t="inlineStr">
        <is>
          <t>Authorized</t>
        </is>
      </c>
      <c r="B37" s="6" t="n">
        <v>16232651</v>
      </c>
      <c r="C37" s="4" t="inlineStr">
        <is>
          <t xml:space="preserve"> </t>
        </is>
      </c>
      <c r="D37" s="4" t="inlineStr">
        <is>
          <t xml:space="preserve"> </t>
        </is>
      </c>
      <c r="E37" s="4" t="inlineStr">
        <is>
          <t xml:space="preserve"> </t>
        </is>
      </c>
    </row>
    <row r="38">
      <c r="A38" s="4" t="inlineStr">
        <is>
          <t>Par value per share</t>
        </is>
      </c>
      <c r="B38" s="8" t="n">
        <v>1e-05</v>
      </c>
      <c r="C38" s="4" t="inlineStr">
        <is>
          <t xml:space="preserve"> </t>
        </is>
      </c>
      <c r="D38" s="4" t="inlineStr">
        <is>
          <t xml:space="preserve"> </t>
        </is>
      </c>
      <c r="E3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68" customWidth="1" min="1" max="1"/>
    <col width="14" customWidth="1" min="2" max="2"/>
    <col width="21" customWidth="1" min="3" max="3"/>
    <col width="14" customWidth="1" min="4" max="4"/>
    <col width="22" customWidth="1" min="5" max="5"/>
    <col width="21" customWidth="1" min="6" max="6"/>
    <col width="21" customWidth="1" min="7" max="7"/>
    <col width="14" customWidth="1" min="8" max="8"/>
    <col width="22" customWidth="1" min="9" max="9"/>
    <col width="21" customWidth="1" min="10" max="10"/>
    <col width="14" customWidth="1" min="11" max="11"/>
    <col width="22" customWidth="1" min="12" max="12"/>
  </cols>
  <sheetData>
    <row r="1">
      <c r="A1" s="1" t="inlineStr">
        <is>
          <t>EQUITY - Movement in issued and outstanding share capital (Details)</t>
        </is>
      </c>
      <c r="C1" s="2" t="inlineStr">
        <is>
          <t>6 Months Ended</t>
        </is>
      </c>
      <c r="G1" s="2" t="inlineStr">
        <is>
          <t>12 Months Ended</t>
        </is>
      </c>
    </row>
    <row r="2">
      <c r="B2" s="2" t="inlineStr">
        <is>
          <t>Jan. 25, 2023</t>
        </is>
      </c>
      <c r="C2" s="2" t="inlineStr">
        <is>
          <t>Jun. 30, 2022 shares</t>
        </is>
      </c>
      <c r="D2" s="2" t="inlineStr">
        <is>
          <t>Jun. 30, 2022</t>
        </is>
      </c>
      <c r="E2" s="2" t="inlineStr">
        <is>
          <t>Jun. 30, 2022 USD ($)</t>
        </is>
      </c>
      <c r="F2" s="2" t="inlineStr">
        <is>
          <t>Jun. 30, 2021 shares</t>
        </is>
      </c>
      <c r="G2" s="2" t="inlineStr">
        <is>
          <t>Dec. 31, 2021 shares</t>
        </is>
      </c>
      <c r="H2" s="2" t="inlineStr">
        <is>
          <t>Dec. 31, 2021</t>
        </is>
      </c>
      <c r="I2" s="2" t="inlineStr">
        <is>
          <t>Dec. 31, 2021 Options</t>
        </is>
      </c>
      <c r="J2" s="2" t="inlineStr">
        <is>
          <t>Dec. 31, 2020 shares</t>
        </is>
      </c>
      <c r="K2" s="2" t="inlineStr">
        <is>
          <t>Dec. 31, 2020</t>
        </is>
      </c>
      <c r="L2" s="2" t="inlineStr">
        <is>
          <t>Dec. 31, 2020 Option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beginning balance</t>
        </is>
      </c>
      <c r="B4" s="4" t="inlineStr">
        <is>
          <t xml:space="preserve"> </t>
        </is>
      </c>
      <c r="C4" s="6" t="n">
        <v>9836873</v>
      </c>
      <c r="D4" s="4" t="inlineStr">
        <is>
          <t xml:space="preserve"> </t>
        </is>
      </c>
      <c r="E4" s="4" t="inlineStr">
        <is>
          <t xml:space="preserve"> </t>
        </is>
      </c>
      <c r="F4" s="6" t="n">
        <v>8389462</v>
      </c>
      <c r="G4" s="6" t="n">
        <v>8389462</v>
      </c>
      <c r="H4" s="4" t="inlineStr">
        <is>
          <t xml:space="preserve"> </t>
        </is>
      </c>
      <c r="I4" s="4" t="inlineStr">
        <is>
          <t xml:space="preserve"> </t>
        </is>
      </c>
      <c r="J4" s="6" t="n">
        <v>8268215</v>
      </c>
      <c r="K4" s="4" t="inlineStr">
        <is>
          <t xml:space="preserve"> </t>
        </is>
      </c>
      <c r="L4" s="4" t="inlineStr">
        <is>
          <t xml:space="preserve"> </t>
        </is>
      </c>
    </row>
    <row r="5">
      <c r="A5" s="4" t="inlineStr">
        <is>
          <t>Issuance of Preferred shares</t>
        </is>
      </c>
      <c r="B5" s="4" t="inlineStr">
        <is>
          <t xml:space="preserve"> </t>
        </is>
      </c>
      <c r="C5" s="4" t="inlineStr">
        <is>
          <t xml:space="preserve"> </t>
        </is>
      </c>
      <c r="D5" s="4" t="inlineStr">
        <is>
          <t xml:space="preserve"> </t>
        </is>
      </c>
      <c r="E5" s="4" t="inlineStr">
        <is>
          <t xml:space="preserve"> </t>
        </is>
      </c>
      <c r="F5" s="4" t="inlineStr">
        <is>
          <t xml:space="preserve"> </t>
        </is>
      </c>
      <c r="G5" s="6" t="n">
        <v>1232616</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Ordinary shares</t>
        </is>
      </c>
      <c r="B6" s="4" t="inlineStr">
        <is>
          <t xml:space="preserve"> </t>
        </is>
      </c>
      <c r="C6" s="6" t="n">
        <v>272851</v>
      </c>
      <c r="D6" s="4" t="inlineStr">
        <is>
          <t xml:space="preserve"> </t>
        </is>
      </c>
      <c r="E6" s="4" t="inlineStr">
        <is>
          <t xml:space="preserve"> </t>
        </is>
      </c>
      <c r="F6" s="4" t="inlineStr">
        <is>
          <t xml:space="preserve"> </t>
        </is>
      </c>
      <c r="G6" s="6" t="n">
        <v>18332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of employees' options into Ordinary shares</t>
        </is>
      </c>
      <c r="B7" s="10" t="n">
        <v>3.51806</v>
      </c>
      <c r="C7" s="4" t="inlineStr">
        <is>
          <t xml:space="preserve"> </t>
        </is>
      </c>
      <c r="D7" s="6" t="n">
        <v>32168</v>
      </c>
      <c r="E7" s="6" t="n">
        <v>32168</v>
      </c>
      <c r="F7" s="6" t="n">
        <v>14841</v>
      </c>
      <c r="G7" s="4" t="inlineStr">
        <is>
          <t xml:space="preserve"> </t>
        </is>
      </c>
      <c r="H7" s="6" t="n">
        <v>31475</v>
      </c>
      <c r="I7" s="6" t="n">
        <v>31475</v>
      </c>
      <c r="J7" s="4" t="inlineStr">
        <is>
          <t xml:space="preserve"> </t>
        </is>
      </c>
      <c r="K7" s="6" t="n">
        <v>121247</v>
      </c>
      <c r="L7" s="6" t="n">
        <v>121247</v>
      </c>
    </row>
    <row r="8">
      <c r="A8" s="4" t="inlineStr">
        <is>
          <t>Number of shares, ending balance</t>
        </is>
      </c>
      <c r="B8" s="4" t="inlineStr">
        <is>
          <t xml:space="preserve"> </t>
        </is>
      </c>
      <c r="C8" s="6" t="n">
        <v>10141892</v>
      </c>
      <c r="D8" s="4" t="inlineStr">
        <is>
          <t xml:space="preserve"> </t>
        </is>
      </c>
      <c r="E8" s="4" t="inlineStr">
        <is>
          <t xml:space="preserve"> </t>
        </is>
      </c>
      <c r="F8" s="4" t="inlineStr">
        <is>
          <t xml:space="preserve"> </t>
        </is>
      </c>
      <c r="G8" s="6" t="n">
        <v>9836873</v>
      </c>
      <c r="H8" s="4" t="inlineStr">
        <is>
          <t xml:space="preserve"> </t>
        </is>
      </c>
      <c r="I8" s="4" t="inlineStr">
        <is>
          <t xml:space="preserve"> </t>
        </is>
      </c>
      <c r="J8" s="6" t="n">
        <v>8389462</v>
      </c>
      <c r="K8" s="4" t="inlineStr">
        <is>
          <t xml:space="preserve"> </t>
        </is>
      </c>
      <c r="L8" s="4" t="inlineStr">
        <is>
          <t xml:space="preserve"> </t>
        </is>
      </c>
    </row>
  </sheetData>
  <mergeCells count="3">
    <mergeCell ref="A1:A2"/>
    <mergeCell ref="C1:F1"/>
    <mergeCell ref="G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34" customWidth="1" min="2" max="2"/>
    <col width="26" customWidth="1" min="3" max="3"/>
    <col width="21" customWidth="1" min="4" max="4"/>
  </cols>
  <sheetData>
    <row r="1">
      <c r="A1" s="1" t="inlineStr">
        <is>
          <t>SHARE-BASED PAYMENT - General (Details)</t>
        </is>
      </c>
      <c r="B1" s="2" t="inlineStr">
        <is>
          <t>6 Months Ended</t>
        </is>
      </c>
      <c r="C1" s="2" t="inlineStr">
        <is>
          <t>12 Months Ended</t>
        </is>
      </c>
    </row>
    <row r="2">
      <c r="B2" s="2" t="inlineStr">
        <is>
          <t>Jun. 30, 2022 USD ($) plan shares</t>
        </is>
      </c>
      <c r="C2" s="2" t="inlineStr">
        <is>
          <t>Dec. 31, 2021 plan shares</t>
        </is>
      </c>
      <c r="D2" s="2" t="inlineStr">
        <is>
          <t>Dec. 31, 2020 shares</t>
        </is>
      </c>
    </row>
    <row r="3">
      <c r="A3" s="3" t="inlineStr">
        <is>
          <t>SHARE-BASED PAYMENT</t>
        </is>
      </c>
      <c r="B3" s="4" t="inlineStr">
        <is>
          <t xml:space="preserve"> </t>
        </is>
      </c>
      <c r="C3" s="4" t="inlineStr">
        <is>
          <t xml:space="preserve"> </t>
        </is>
      </c>
      <c r="D3" s="4" t="inlineStr">
        <is>
          <t xml:space="preserve"> </t>
        </is>
      </c>
    </row>
    <row r="4">
      <c r="A4" s="4" t="inlineStr">
        <is>
          <t>Number of share option plans | plan</t>
        </is>
      </c>
      <c r="B4" s="6" t="n">
        <v>1</v>
      </c>
      <c r="C4" s="6" t="n">
        <v>1</v>
      </c>
      <c r="D4" s="4" t="inlineStr">
        <is>
          <t xml:space="preserve"> </t>
        </is>
      </c>
    </row>
    <row r="5">
      <c r="A5" s="4" t="inlineStr">
        <is>
          <t>Number of share options approved for grant</t>
        </is>
      </c>
      <c r="B5" s="6" t="n">
        <v>2281416</v>
      </c>
      <c r="C5" s="6" t="n">
        <v>1536793</v>
      </c>
      <c r="D5" s="4" t="inlineStr">
        <is>
          <t xml:space="preserve"> </t>
        </is>
      </c>
    </row>
    <row r="6">
      <c r="A6" s="4" t="inlineStr">
        <is>
          <t>Number of shares exercised</t>
        </is>
      </c>
      <c r="B6" s="6" t="n">
        <v>389178</v>
      </c>
      <c r="C6" s="6" t="n">
        <v>357010</v>
      </c>
      <c r="D6" s="4" t="inlineStr">
        <is>
          <t xml:space="preserve"> </t>
        </is>
      </c>
    </row>
    <row r="7">
      <c r="A7" s="4" t="inlineStr">
        <is>
          <t>Unallocated pool</t>
        </is>
      </c>
      <c r="B7" s="6" t="n">
        <v>512432</v>
      </c>
      <c r="C7" s="6" t="n">
        <v>84108</v>
      </c>
      <c r="D7" s="6" t="n">
        <v>289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SHARE-BASED PAYMENT - Assumptions (Details) - Y</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HARE-BASED PAYMENT</t>
        </is>
      </c>
      <c r="B3" s="4" t="inlineStr">
        <is>
          <t xml:space="preserve"> </t>
        </is>
      </c>
      <c r="C3" s="4" t="inlineStr">
        <is>
          <t xml:space="preserve"> </t>
        </is>
      </c>
      <c r="D3" s="4" t="inlineStr">
        <is>
          <t xml:space="preserve"> </t>
        </is>
      </c>
      <c r="E3" s="4" t="inlineStr">
        <is>
          <t xml:space="preserve"> </t>
        </is>
      </c>
    </row>
    <row r="4">
      <c r="A4" s="4" t="inlineStr">
        <is>
          <t>Weighted average expected term (years)</t>
        </is>
      </c>
      <c r="B4" s="11" t="n">
        <v>6.05</v>
      </c>
      <c r="C4" s="11" t="n">
        <v>6.04</v>
      </c>
      <c r="D4" s="11" t="n">
        <v>6.05</v>
      </c>
      <c r="E4" s="11" t="n">
        <v>6.09</v>
      </c>
    </row>
    <row r="5">
      <c r="A5" s="4" t="inlineStr">
        <is>
          <t>Interest rate</t>
        </is>
      </c>
      <c r="B5" s="12" t="n">
        <v>0.0193</v>
      </c>
      <c r="C5" s="12" t="n">
        <v>0.009900000000000001</v>
      </c>
      <c r="D5" s="12" t="n">
        <v>0.0098</v>
      </c>
      <c r="E5" s="12" t="n">
        <v>0.0069</v>
      </c>
    </row>
    <row r="6">
      <c r="A6" s="4" t="inlineStr">
        <is>
          <t>Volatility</t>
        </is>
      </c>
      <c r="B6" s="9" t="n">
        <v>0.52</v>
      </c>
      <c r="C6" s="9" t="n">
        <v>0.51</v>
      </c>
      <c r="D6" s="9" t="n">
        <v>0.51</v>
      </c>
      <c r="E6" s="9" t="n">
        <v>0.4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PAYMENT - Share-based compensation expense was recorded in the statement of profit or loss and other comprehensive los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HARE-BASED PAYMENT</t>
        </is>
      </c>
      <c r="B3" s="4" t="inlineStr">
        <is>
          <t xml:space="preserve"> </t>
        </is>
      </c>
      <c r="C3" s="4" t="inlineStr">
        <is>
          <t xml:space="preserve"> </t>
        </is>
      </c>
      <c r="D3" s="4" t="inlineStr">
        <is>
          <t xml:space="preserve"> </t>
        </is>
      </c>
      <c r="E3" s="4" t="inlineStr">
        <is>
          <t xml:space="preserve"> </t>
        </is>
      </c>
    </row>
    <row r="4">
      <c r="A4" s="4" t="inlineStr">
        <is>
          <t>Cost of revenue</t>
        </is>
      </c>
      <c r="B4" s="5" t="n">
        <v>65</v>
      </c>
      <c r="C4" s="5" t="n">
        <v>43</v>
      </c>
      <c r="D4" s="5" t="n">
        <v>98</v>
      </c>
      <c r="E4" s="5" t="n">
        <v>95</v>
      </c>
    </row>
    <row r="5">
      <c r="A5" s="4" t="inlineStr">
        <is>
          <t>Research and development</t>
        </is>
      </c>
      <c r="B5" s="6" t="n">
        <v>130</v>
      </c>
      <c r="C5" s="6" t="n">
        <v>74</v>
      </c>
      <c r="D5" s="6" t="n">
        <v>184</v>
      </c>
      <c r="E5" s="6" t="n">
        <v>208</v>
      </c>
    </row>
    <row r="6">
      <c r="A6" s="4" t="inlineStr">
        <is>
          <t>Selling and marketing</t>
        </is>
      </c>
      <c r="B6" s="6" t="n">
        <v>237</v>
      </c>
      <c r="C6" s="6" t="n">
        <v>195</v>
      </c>
      <c r="D6" s="6" t="n">
        <v>348</v>
      </c>
      <c r="E6" s="6" t="n">
        <v>262</v>
      </c>
    </row>
    <row r="7">
      <c r="A7" s="4" t="inlineStr">
        <is>
          <t>General and administrative</t>
        </is>
      </c>
      <c r="B7" s="6" t="n">
        <v>300</v>
      </c>
      <c r="C7" s="6" t="n">
        <v>144</v>
      </c>
      <c r="D7" s="6" t="n">
        <v>305</v>
      </c>
      <c r="E7" s="6" t="n">
        <v>257</v>
      </c>
    </row>
    <row r="8">
      <c r="A8" s="4" t="inlineStr">
        <is>
          <t>Total</t>
        </is>
      </c>
      <c r="B8" s="5" t="n">
        <v>732</v>
      </c>
      <c r="C8" s="5" t="n">
        <v>456</v>
      </c>
      <c r="D8" s="5" t="n">
        <v>935</v>
      </c>
      <c r="E8" s="5" t="n">
        <v>82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69" customWidth="1" min="1" max="1"/>
    <col width="14" customWidth="1" min="2" max="2"/>
    <col width="25" customWidth="1" min="3" max="3"/>
    <col width="33" customWidth="1" min="4" max="4"/>
    <col width="25" customWidth="1" min="5" max="5"/>
    <col width="33" customWidth="1" min="6" max="6"/>
    <col width="25" customWidth="1" min="7" max="7"/>
    <col width="25" customWidth="1" min="8" max="8"/>
    <col width="33" customWidth="1" min="9" max="9"/>
    <col width="25" customWidth="1" min="10" max="10"/>
    <col width="25" customWidth="1" min="11" max="11"/>
    <col width="33" customWidth="1" min="12" max="12"/>
    <col width="25" customWidth="1" min="13" max="13"/>
    <col width="25" customWidth="1" min="14" max="14"/>
    <col width="33" customWidth="1" min="15" max="15"/>
  </cols>
  <sheetData>
    <row r="1">
      <c r="A1" s="1" t="inlineStr">
        <is>
          <t>SHARE-BASED PAYMENT - Changes in outstanding share options (Details)</t>
        </is>
      </c>
      <c r="C1" s="2" t="inlineStr">
        <is>
          <t>6 Months Ended</t>
        </is>
      </c>
      <c r="J1" s="2" t="inlineStr">
        <is>
          <t>12 Months Ended</t>
        </is>
      </c>
    </row>
    <row r="2">
      <c r="B2" s="2" t="inlineStr">
        <is>
          <t>Jan. 25, 2023</t>
        </is>
      </c>
      <c r="C2" s="2" t="inlineStr">
        <is>
          <t>Jun. 30, 2022 $ / shares</t>
        </is>
      </c>
      <c r="D2" s="2" t="inlineStr">
        <is>
          <t>Jun. 30, 2022 USD ($) $ / shares</t>
        </is>
      </c>
      <c r="E2" s="2" t="inlineStr">
        <is>
          <t>Jun. 30, 2022 $ / shares</t>
        </is>
      </c>
      <c r="F2" s="2" t="inlineStr">
        <is>
          <t>Jun. 30, 2022 Options $ / shares</t>
        </is>
      </c>
      <c r="G2" s="2" t="inlineStr">
        <is>
          <t>Jun. 30, 2021 $ / shares</t>
        </is>
      </c>
      <c r="H2" s="2" t="inlineStr">
        <is>
          <t>Jun. 30, 2021 $ / shares</t>
        </is>
      </c>
      <c r="I2" s="2" t="inlineStr">
        <is>
          <t>Jun. 30, 2021 Options $ / shares</t>
        </is>
      </c>
      <c r="J2" s="2" t="inlineStr">
        <is>
          <t>Dec. 31, 2021 $ / shares</t>
        </is>
      </c>
      <c r="K2" s="2" t="inlineStr">
        <is>
          <t>Dec. 31, 2021 $ / shares</t>
        </is>
      </c>
      <c r="L2" s="2" t="inlineStr">
        <is>
          <t>Dec. 31, 2021 Options $ / shares</t>
        </is>
      </c>
      <c r="M2" s="2" t="inlineStr">
        <is>
          <t>Dec. 31, 2020 $ / shares</t>
        </is>
      </c>
      <c r="N2" s="2" t="inlineStr">
        <is>
          <t>Dec. 31, 2020 $ / shares</t>
        </is>
      </c>
      <c r="O2" s="2" t="inlineStr">
        <is>
          <t>Dec. 31, 2020 Options $ / shares</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tions at beginning of year</t>
        </is>
      </c>
      <c r="B4" s="4" t="inlineStr">
        <is>
          <t xml:space="preserve"> </t>
        </is>
      </c>
      <c r="C4" s="6" t="n">
        <v>1095675</v>
      </c>
      <c r="D4" s="4" t="inlineStr">
        <is>
          <t xml:space="preserve"> </t>
        </is>
      </c>
      <c r="E4" s="4" t="inlineStr">
        <is>
          <t xml:space="preserve"> </t>
        </is>
      </c>
      <c r="F4" s="6" t="n">
        <v>3854644</v>
      </c>
      <c r="G4" s="6" t="n">
        <v>982344</v>
      </c>
      <c r="H4" s="4" t="inlineStr">
        <is>
          <t xml:space="preserve"> </t>
        </is>
      </c>
      <c r="I4" s="6" t="n">
        <v>3455925</v>
      </c>
      <c r="J4" s="6" t="n">
        <v>982344</v>
      </c>
      <c r="K4" s="4" t="inlineStr">
        <is>
          <t xml:space="preserve"> </t>
        </is>
      </c>
      <c r="L4" s="6" t="n">
        <v>3455925</v>
      </c>
      <c r="M4" s="6" t="n">
        <v>947090</v>
      </c>
      <c r="N4" s="4" t="inlineStr">
        <is>
          <t xml:space="preserve"> </t>
        </is>
      </c>
      <c r="O4" s="4" t="inlineStr">
        <is>
          <t xml:space="preserve"> </t>
        </is>
      </c>
    </row>
    <row r="5">
      <c r="A5" s="4" t="inlineStr">
        <is>
          <t>Granted</t>
        </is>
      </c>
      <c r="B5" s="4" t="inlineStr">
        <is>
          <t xml:space="preserve"> </t>
        </is>
      </c>
      <c r="C5" s="6" t="n">
        <v>374450</v>
      </c>
      <c r="D5" s="4" t="inlineStr">
        <is>
          <t xml:space="preserve"> </t>
        </is>
      </c>
      <c r="E5" s="4" t="inlineStr">
        <is>
          <t xml:space="preserve"> </t>
        </is>
      </c>
      <c r="F5" s="4" t="inlineStr">
        <is>
          <t xml:space="preserve"> </t>
        </is>
      </c>
      <c r="G5" s="6" t="n">
        <v>105633</v>
      </c>
      <c r="H5" s="4" t="inlineStr">
        <is>
          <t xml:space="preserve"> </t>
        </is>
      </c>
      <c r="I5" s="4" t="inlineStr">
        <is>
          <t xml:space="preserve"> </t>
        </is>
      </c>
      <c r="J5" s="6" t="n">
        <v>223558</v>
      </c>
      <c r="K5" s="4" t="inlineStr">
        <is>
          <t xml:space="preserve"> </t>
        </is>
      </c>
      <c r="L5" s="4" t="inlineStr">
        <is>
          <t xml:space="preserve"> </t>
        </is>
      </c>
      <c r="M5" s="6" t="n">
        <v>329175</v>
      </c>
      <c r="N5" s="4" t="inlineStr">
        <is>
          <t xml:space="preserve"> </t>
        </is>
      </c>
      <c r="O5" s="4" t="inlineStr">
        <is>
          <t xml:space="preserve"> </t>
        </is>
      </c>
    </row>
    <row r="6">
      <c r="A6" s="4" t="inlineStr">
        <is>
          <t>Exercised</t>
        </is>
      </c>
      <c r="B6" s="10" t="n">
        <v>-3.51806</v>
      </c>
      <c r="C6" s="6" t="n">
        <v>-32168</v>
      </c>
      <c r="D6" s="6" t="n">
        <v>-32168</v>
      </c>
      <c r="E6" s="4" t="inlineStr">
        <is>
          <t xml:space="preserve"> </t>
        </is>
      </c>
      <c r="F6" s="4" t="inlineStr">
        <is>
          <t xml:space="preserve"> </t>
        </is>
      </c>
      <c r="G6" s="6" t="n">
        <v>-14841</v>
      </c>
      <c r="H6" s="4" t="inlineStr">
        <is>
          <t xml:space="preserve"> </t>
        </is>
      </c>
      <c r="I6" s="4" t="inlineStr">
        <is>
          <t xml:space="preserve"> </t>
        </is>
      </c>
      <c r="J6" s="6" t="n">
        <v>-31475</v>
      </c>
      <c r="K6" s="4" t="inlineStr">
        <is>
          <t xml:space="preserve"> </t>
        </is>
      </c>
      <c r="L6" s="6" t="n">
        <v>-31475</v>
      </c>
      <c r="M6" s="6" t="n">
        <v>-121247</v>
      </c>
      <c r="N6" s="4" t="inlineStr">
        <is>
          <t xml:space="preserve"> </t>
        </is>
      </c>
      <c r="O6" s="6" t="n">
        <v>-121247</v>
      </c>
    </row>
    <row r="7">
      <c r="A7" s="4" t="inlineStr">
        <is>
          <t>Forfeited</t>
        </is>
      </c>
      <c r="B7" s="4" t="inlineStr">
        <is>
          <t xml:space="preserve"> </t>
        </is>
      </c>
      <c r="C7" s="6" t="n">
        <v>-58151</v>
      </c>
      <c r="D7" s="4" t="inlineStr">
        <is>
          <t xml:space="preserve"> </t>
        </is>
      </c>
      <c r="E7" s="4" t="inlineStr">
        <is>
          <t xml:space="preserve"> </t>
        </is>
      </c>
      <c r="F7" s="4" t="inlineStr">
        <is>
          <t xml:space="preserve"> </t>
        </is>
      </c>
      <c r="G7" s="6" t="n">
        <v>-47595</v>
      </c>
      <c r="H7" s="4" t="inlineStr">
        <is>
          <t xml:space="preserve"> </t>
        </is>
      </c>
      <c r="I7" s="4" t="inlineStr">
        <is>
          <t xml:space="preserve"> </t>
        </is>
      </c>
      <c r="J7" s="6" t="n">
        <v>-78752</v>
      </c>
      <c r="K7" s="4" t="inlineStr">
        <is>
          <t xml:space="preserve"> </t>
        </is>
      </c>
      <c r="L7" s="4" t="inlineStr">
        <is>
          <t xml:space="preserve"> </t>
        </is>
      </c>
      <c r="M7" s="6" t="n">
        <v>-172674</v>
      </c>
      <c r="N7" s="4" t="inlineStr">
        <is>
          <t xml:space="preserve"> </t>
        </is>
      </c>
      <c r="O7" s="4" t="inlineStr">
        <is>
          <t xml:space="preserve"> </t>
        </is>
      </c>
    </row>
    <row r="8">
      <c r="A8" s="4" t="inlineStr">
        <is>
          <t>Options outstanding at end of year</t>
        </is>
      </c>
      <c r="B8" s="4" t="inlineStr">
        <is>
          <t xml:space="preserve"> </t>
        </is>
      </c>
      <c r="C8" s="6" t="n">
        <v>1379806</v>
      </c>
      <c r="D8" s="4" t="inlineStr">
        <is>
          <t xml:space="preserve"> </t>
        </is>
      </c>
      <c r="E8" s="4" t="inlineStr">
        <is>
          <t xml:space="preserve"> </t>
        </is>
      </c>
      <c r="F8" s="6" t="n">
        <v>4854232</v>
      </c>
      <c r="G8" s="6" t="n">
        <v>1025541</v>
      </c>
      <c r="H8" s="4" t="inlineStr">
        <is>
          <t xml:space="preserve"> </t>
        </is>
      </c>
      <c r="I8" s="6" t="n">
        <v>3607911</v>
      </c>
      <c r="J8" s="6" t="n">
        <v>1095675</v>
      </c>
      <c r="K8" s="4" t="inlineStr">
        <is>
          <t xml:space="preserve"> </t>
        </is>
      </c>
      <c r="L8" s="6" t="n">
        <v>3854644</v>
      </c>
      <c r="M8" s="6" t="n">
        <v>982344</v>
      </c>
      <c r="N8" s="4" t="inlineStr">
        <is>
          <t xml:space="preserve"> </t>
        </is>
      </c>
      <c r="O8" s="6" t="n">
        <v>3455925</v>
      </c>
    </row>
    <row r="9">
      <c r="A9" s="4" t="inlineStr">
        <is>
          <t>Options exercisable at end of year</t>
        </is>
      </c>
      <c r="B9" s="4" t="inlineStr">
        <is>
          <t xml:space="preserve"> </t>
        </is>
      </c>
      <c r="C9" s="6" t="n">
        <v>672572</v>
      </c>
      <c r="D9" s="6" t="n">
        <v>672572</v>
      </c>
      <c r="E9" s="6" t="n">
        <v>672572</v>
      </c>
      <c r="F9" s="6" t="n">
        <v>672572</v>
      </c>
      <c r="G9" s="6" t="n">
        <v>550444</v>
      </c>
      <c r="H9" s="6" t="n">
        <v>550444</v>
      </c>
      <c r="I9" s="6" t="n">
        <v>550444</v>
      </c>
      <c r="J9" s="6" t="n">
        <v>638297</v>
      </c>
      <c r="K9" s="6" t="n">
        <v>638297</v>
      </c>
      <c r="L9" s="6" t="n">
        <v>638297</v>
      </c>
      <c r="M9" s="6" t="n">
        <v>521464</v>
      </c>
      <c r="N9" s="6" t="n">
        <v>521464</v>
      </c>
      <c r="O9" s="6" t="n">
        <v>521464</v>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ptions at beginning of year</t>
        </is>
      </c>
      <c r="B11" s="4" t="inlineStr">
        <is>
          <t xml:space="preserve"> </t>
        </is>
      </c>
      <c r="C11" s="4" t="inlineStr">
        <is>
          <t xml:space="preserve"> </t>
        </is>
      </c>
      <c r="D11" s="4" t="inlineStr">
        <is>
          <t xml:space="preserve"> </t>
        </is>
      </c>
      <c r="E11" s="7" t="n">
        <v>5.67</v>
      </c>
      <c r="F11" s="4" t="inlineStr">
        <is>
          <t xml:space="preserve"> </t>
        </is>
      </c>
      <c r="G11" s="4" t="inlineStr">
        <is>
          <t xml:space="preserve"> </t>
        </is>
      </c>
      <c r="H11" s="7" t="n">
        <v>3.78</v>
      </c>
      <c r="I11" s="4" t="inlineStr">
        <is>
          <t xml:space="preserve"> </t>
        </is>
      </c>
      <c r="J11" s="4" t="inlineStr">
        <is>
          <t xml:space="preserve"> </t>
        </is>
      </c>
      <c r="K11" s="7" t="n">
        <v>3.78</v>
      </c>
      <c r="L11" s="4" t="inlineStr">
        <is>
          <t xml:space="preserve"> </t>
        </is>
      </c>
      <c r="M11" s="4" t="inlineStr">
        <is>
          <t xml:space="preserve"> </t>
        </is>
      </c>
      <c r="N11" s="7" t="n">
        <v>3.24</v>
      </c>
      <c r="O11" s="4" t="inlineStr">
        <is>
          <t xml:space="preserve"> </t>
        </is>
      </c>
    </row>
    <row r="12">
      <c r="A12" s="4" t="inlineStr">
        <is>
          <t>Granted</t>
        </is>
      </c>
      <c r="B12" s="4" t="inlineStr">
        <is>
          <t xml:space="preserve"> </t>
        </is>
      </c>
      <c r="C12" s="4" t="inlineStr">
        <is>
          <t xml:space="preserve"> </t>
        </is>
      </c>
      <c r="D12" s="4" t="inlineStr">
        <is>
          <t xml:space="preserve"> </t>
        </is>
      </c>
      <c r="E12" s="11" t="n">
        <v>14.66</v>
      </c>
      <c r="F12" s="4" t="inlineStr">
        <is>
          <t xml:space="preserve"> </t>
        </is>
      </c>
      <c r="G12" s="4" t="inlineStr">
        <is>
          <t xml:space="preserve"> </t>
        </is>
      </c>
      <c r="H12" s="11" t="n">
        <v>11.55</v>
      </c>
      <c r="I12" s="4" t="inlineStr">
        <is>
          <t xml:space="preserve"> </t>
        </is>
      </c>
      <c r="J12" s="4" t="inlineStr">
        <is>
          <t xml:space="preserve"> </t>
        </is>
      </c>
      <c r="K12" s="11" t="n">
        <v>13.19</v>
      </c>
      <c r="L12" s="4" t="inlineStr">
        <is>
          <t xml:space="preserve"> </t>
        </is>
      </c>
      <c r="M12" s="4" t="inlineStr">
        <is>
          <t xml:space="preserve"> </t>
        </is>
      </c>
      <c r="N12" s="11" t="n">
        <v>4.65</v>
      </c>
      <c r="O12" s="4" t="inlineStr">
        <is>
          <t xml:space="preserve"> </t>
        </is>
      </c>
    </row>
    <row r="13">
      <c r="A13" s="4" t="inlineStr">
        <is>
          <t>Exercised</t>
        </is>
      </c>
      <c r="B13" s="4" t="inlineStr">
        <is>
          <t xml:space="preserve"> </t>
        </is>
      </c>
      <c r="C13" s="4" t="inlineStr">
        <is>
          <t xml:space="preserve"> </t>
        </is>
      </c>
      <c r="D13" s="4" t="inlineStr">
        <is>
          <t xml:space="preserve"> </t>
        </is>
      </c>
      <c r="E13" s="11" t="n">
        <v>3.44</v>
      </c>
      <c r="F13" s="4" t="inlineStr">
        <is>
          <t xml:space="preserve"> </t>
        </is>
      </c>
      <c r="G13" s="4" t="inlineStr">
        <is>
          <t xml:space="preserve"> </t>
        </is>
      </c>
      <c r="H13" s="11" t="n">
        <v>3.09</v>
      </c>
      <c r="I13" s="4" t="inlineStr">
        <is>
          <t xml:space="preserve"> </t>
        </is>
      </c>
      <c r="J13" s="4" t="inlineStr">
        <is>
          <t xml:space="preserve"> </t>
        </is>
      </c>
      <c r="K13" s="11" t="n">
        <v>3.19</v>
      </c>
      <c r="L13" s="4" t="inlineStr">
        <is>
          <t xml:space="preserve"> </t>
        </is>
      </c>
      <c r="M13" s="4" t="inlineStr">
        <is>
          <t xml:space="preserve"> </t>
        </is>
      </c>
      <c r="N13" s="11" t="n">
        <v>1.54</v>
      </c>
      <c r="O13" s="4" t="inlineStr">
        <is>
          <t xml:space="preserve"> </t>
        </is>
      </c>
    </row>
    <row r="14">
      <c r="A14" s="4" t="inlineStr">
        <is>
          <t>Forfeited</t>
        </is>
      </c>
      <c r="B14" s="4" t="inlineStr">
        <is>
          <t xml:space="preserve"> </t>
        </is>
      </c>
      <c r="C14" s="4" t="inlineStr">
        <is>
          <t xml:space="preserve"> </t>
        </is>
      </c>
      <c r="D14" s="4" t="inlineStr">
        <is>
          <t xml:space="preserve"> </t>
        </is>
      </c>
      <c r="E14" s="11" t="n">
        <v>6.25</v>
      </c>
      <c r="F14" s="4" t="inlineStr">
        <is>
          <t xml:space="preserve"> </t>
        </is>
      </c>
      <c r="G14" s="4" t="inlineStr">
        <is>
          <t xml:space="preserve"> </t>
        </is>
      </c>
      <c r="H14" s="11" t="n">
        <v>3.69</v>
      </c>
      <c r="I14" s="4" t="inlineStr">
        <is>
          <t xml:space="preserve"> </t>
        </is>
      </c>
      <c r="J14" s="4" t="inlineStr">
        <is>
          <t xml:space="preserve"> </t>
        </is>
      </c>
      <c r="K14" s="11" t="n">
        <v>4.37</v>
      </c>
      <c r="L14" s="4" t="inlineStr">
        <is>
          <t xml:space="preserve"> </t>
        </is>
      </c>
      <c r="M14" s="4" t="inlineStr">
        <is>
          <t xml:space="preserve"> </t>
        </is>
      </c>
      <c r="N14" s="11" t="n">
        <v>4.05</v>
      </c>
      <c r="O14" s="4" t="inlineStr">
        <is>
          <t xml:space="preserve"> </t>
        </is>
      </c>
    </row>
    <row r="15">
      <c r="A15" s="4" t="inlineStr">
        <is>
          <t>Options outstanding at end of year</t>
        </is>
      </c>
      <c r="B15" s="4" t="inlineStr">
        <is>
          <t xml:space="preserve"> </t>
        </is>
      </c>
      <c r="C15" s="4" t="inlineStr">
        <is>
          <t xml:space="preserve"> </t>
        </is>
      </c>
      <c r="D15" s="4" t="inlineStr">
        <is>
          <t xml:space="preserve"> </t>
        </is>
      </c>
      <c r="E15" s="11" t="n">
        <v>8.140000000000001</v>
      </c>
      <c r="F15" s="4" t="inlineStr">
        <is>
          <t xml:space="preserve"> </t>
        </is>
      </c>
      <c r="G15" s="4" t="inlineStr">
        <is>
          <t xml:space="preserve"> </t>
        </is>
      </c>
      <c r="H15" s="11" t="n">
        <v>4.59</v>
      </c>
      <c r="I15" s="4" t="inlineStr">
        <is>
          <t xml:space="preserve"> </t>
        </is>
      </c>
      <c r="J15" s="4" t="inlineStr">
        <is>
          <t xml:space="preserve"> </t>
        </is>
      </c>
      <c r="K15" s="11" t="n">
        <v>5.67</v>
      </c>
      <c r="L15" s="4" t="inlineStr">
        <is>
          <t xml:space="preserve"> </t>
        </is>
      </c>
      <c r="M15" s="4" t="inlineStr">
        <is>
          <t xml:space="preserve"> </t>
        </is>
      </c>
      <c r="N15" s="11" t="n">
        <v>3.78</v>
      </c>
      <c r="O15" s="4" t="inlineStr">
        <is>
          <t xml:space="preserve"> </t>
        </is>
      </c>
    </row>
    <row r="16">
      <c r="A16" s="4" t="inlineStr">
        <is>
          <t>Options exercisable at end of year</t>
        </is>
      </c>
      <c r="B16" s="4" t="inlineStr">
        <is>
          <t xml:space="preserve"> </t>
        </is>
      </c>
      <c r="C16" s="7" t="n">
        <v>4.02</v>
      </c>
      <c r="D16" s="7" t="n">
        <v>4.02</v>
      </c>
      <c r="E16" s="7" t="n">
        <v>4.02</v>
      </c>
      <c r="F16" s="7" t="n">
        <v>4.02</v>
      </c>
      <c r="G16" s="7" t="n">
        <v>3.25</v>
      </c>
      <c r="H16" s="7" t="n">
        <v>3.25</v>
      </c>
      <c r="I16" s="7" t="n">
        <v>3.25</v>
      </c>
      <c r="J16" s="7" t="n">
        <v>3.5</v>
      </c>
      <c r="K16" s="7" t="n">
        <v>3.5</v>
      </c>
      <c r="L16" s="7" t="n">
        <v>3.5</v>
      </c>
      <c r="M16" s="7" t="n">
        <v>3.18</v>
      </c>
      <c r="N16" s="7" t="n">
        <v>3.18</v>
      </c>
      <c r="O16" s="7" t="n">
        <v>3.18</v>
      </c>
    </row>
  </sheetData>
  <mergeCells count="3">
    <mergeCell ref="A1:A2"/>
    <mergeCell ref="C1:I1"/>
    <mergeCell ref="J1:O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 width="14" customWidth="1" min="5" max="5"/>
  </cols>
  <sheetData>
    <row r="1">
      <c r="A1" s="1" t="inlineStr">
        <is>
          <t>SHARE-BASED PAYMENT - Additional information (Details) - USD ($)</t>
        </is>
      </c>
      <c r="B1" s="2" t="inlineStr">
        <is>
          <t>6 Months Ended</t>
        </is>
      </c>
      <c r="C1" s="2" t="inlineStr">
        <is>
          <t>12 Months Ended</t>
        </is>
      </c>
    </row>
    <row r="2">
      <c r="B2" s="2" t="inlineStr">
        <is>
          <t>Jun. 30, 2022</t>
        </is>
      </c>
      <c r="C2" s="2" t="inlineStr">
        <is>
          <t>Dec. 31, 2021</t>
        </is>
      </c>
      <c r="D2" s="2" t="inlineStr">
        <is>
          <t>Dec. 31, 2020</t>
        </is>
      </c>
      <c r="E2" s="2" t="inlineStr">
        <is>
          <t>Jun. 30,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Weighted average fair value of the options granted</t>
        </is>
      </c>
      <c r="B4" s="5" t="n">
        <v>7400</v>
      </c>
      <c r="C4" s="5" t="n">
        <v>6780</v>
      </c>
      <c r="D4" s="5" t="n">
        <v>4420</v>
      </c>
      <c r="E4" s="5" t="n">
        <v>6310</v>
      </c>
    </row>
    <row r="5">
      <c r="A5" s="4" t="inlineStr">
        <is>
          <t>Weighted average remaining contractual life for the share options outstanding (in years)</t>
        </is>
      </c>
      <c r="B5" s="4" t="inlineStr">
        <is>
          <t>7 years 2 months 26 days</t>
        </is>
      </c>
      <c r="C5" s="4" t="inlineStr">
        <is>
          <t>6 years 10 months 17 days</t>
        </is>
      </c>
      <c r="D5" s="4" t="inlineStr">
        <is>
          <t>7 years 4 months 2 days</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Exercise prices for share options outstanding</t>
        </is>
      </c>
      <c r="B8" s="5" t="n">
        <v>0</v>
      </c>
      <c r="C8" s="5" t="n">
        <v>0</v>
      </c>
      <c r="D8" s="13" t="n">
        <v>0.4</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Exercise prices for share options outstanding</t>
        </is>
      </c>
      <c r="B11" s="7" t="n">
        <v>14.66</v>
      </c>
      <c r="C11" s="7" t="n">
        <v>14.66</v>
      </c>
      <c r="D11" s="13" t="n">
        <v>5.1</v>
      </c>
      <c r="E1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78" customWidth="1" min="1" max="1"/>
    <col width="49" customWidth="1" min="2" max="2"/>
    <col width="13" customWidth="1" min="3" max="3"/>
    <col width="52" customWidth="1" min="4" max="4"/>
    <col width="13" customWidth="1" min="5" max="5"/>
    <col width="24" customWidth="1" min="6" max="6"/>
    <col width="13" customWidth="1" min="7" max="7"/>
    <col width="48" customWidth="1" min="8" max="8"/>
    <col width="51" customWidth="1" min="9" max="9"/>
    <col width="23" customWidth="1" min="10" max="10"/>
    <col width="60" customWidth="1" min="11" max="11"/>
    <col width="27" customWidth="1" min="12" max="12"/>
    <col width="25" customWidth="1" min="13" max="13"/>
    <col width="28" customWidth="1" min="14" max="14"/>
    <col width="13" customWidth="1" min="15" max="15"/>
  </cols>
  <sheetData>
    <row r="1">
      <c r="A1" s="1" t="inlineStr">
        <is>
          <t>INTERIM CONSOLIDATED STATEMENTS OF CHANGES IN EQUITY - USD ($) $ in Thousands</t>
        </is>
      </c>
      <c r="B1" s="2" t="inlineStr">
        <is>
          <t>Issued capital [member] Ordinary shares [member]</t>
        </is>
      </c>
      <c r="C1" s="2" t="inlineStr">
        <is>
          <t>[1],[2]</t>
        </is>
      </c>
      <c r="D1" s="2" t="inlineStr">
        <is>
          <t>Issued capital [member] Preferred C Shares [Member]</t>
        </is>
      </c>
      <c r="E1" s="2" t="inlineStr">
        <is>
          <t>[1],[2]</t>
        </is>
      </c>
      <c r="F1" s="2" t="inlineStr">
        <is>
          <t>Issued capital [member]</t>
        </is>
      </c>
      <c r="H1" s="2" t="inlineStr">
        <is>
          <t>Share premium [member] Ordinary shares [member]</t>
        </is>
      </c>
      <c r="I1" s="2" t="inlineStr">
        <is>
          <t>Share premium [member] Preferred C Shares [Member]</t>
        </is>
      </c>
      <c r="J1" s="2" t="inlineStr">
        <is>
          <t>Share premium [member]</t>
        </is>
      </c>
      <c r="K1" s="2" t="inlineStr">
        <is>
          <t>Reserve of remeasurements of defined benefit plans [member]</t>
        </is>
      </c>
      <c r="L1" s="2" t="inlineStr">
        <is>
          <t>Retained earnings [member]</t>
        </is>
      </c>
      <c r="M1" s="2" t="inlineStr">
        <is>
          <t>Ordinary shares [member]</t>
        </is>
      </c>
      <c r="N1" s="2" t="inlineStr">
        <is>
          <t>Preferred C Shares [Member]</t>
        </is>
      </c>
      <c r="O1" s="2" t="inlineStr">
        <is>
          <t>Total</t>
        </is>
      </c>
    </row>
    <row r="2">
      <c r="A2" s="4" t="inlineStr">
        <is>
          <t>Balance at the beginning at Dec. 31, 2019</t>
        </is>
      </c>
      <c r="B2" s="4" t="inlineStr">
        <is>
          <t xml:space="preserve"> </t>
        </is>
      </c>
      <c r="D2" s="4" t="inlineStr">
        <is>
          <t xml:space="preserve"> </t>
        </is>
      </c>
      <c r="F2" s="5" t="n">
        <v>0</v>
      </c>
      <c r="G2" s="4" t="inlineStr">
        <is>
          <t>[1],[2]</t>
        </is>
      </c>
      <c r="H2" s="4" t="inlineStr">
        <is>
          <t xml:space="preserve"> </t>
        </is>
      </c>
      <c r="I2" s="4" t="inlineStr">
        <is>
          <t xml:space="preserve"> </t>
        </is>
      </c>
      <c r="J2" s="5" t="n">
        <v>95304</v>
      </c>
      <c r="K2" s="4" t="inlineStr">
        <is>
          <t xml:space="preserve"> </t>
        </is>
      </c>
      <c r="L2" s="5" t="n">
        <v>-63475</v>
      </c>
      <c r="M2" s="4" t="inlineStr">
        <is>
          <t xml:space="preserve"> </t>
        </is>
      </c>
      <c r="N2" s="4" t="inlineStr">
        <is>
          <t xml:space="preserve"> </t>
        </is>
      </c>
      <c r="O2" s="5" t="n">
        <v>31829</v>
      </c>
    </row>
    <row r="3">
      <c r="A3" s="4" t="inlineStr">
        <is>
          <t>Profit (loss)</t>
        </is>
      </c>
      <c r="B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6" t="n">
        <v>-14172</v>
      </c>
      <c r="M3" s="4" t="inlineStr">
        <is>
          <t xml:space="preserve"> </t>
        </is>
      </c>
      <c r="N3" s="4" t="inlineStr">
        <is>
          <t xml:space="preserve"> </t>
        </is>
      </c>
      <c r="O3" s="6" t="n">
        <v>-14172</v>
      </c>
    </row>
    <row r="4">
      <c r="A4" s="4" t="inlineStr">
        <is>
          <t>Total other comprehensive income</t>
        </is>
      </c>
      <c r="B4" s="4" t="inlineStr">
        <is>
          <t xml:space="preserve"> </t>
        </is>
      </c>
      <c r="D4" s="4" t="inlineStr">
        <is>
          <t xml:space="preserve"> </t>
        </is>
      </c>
      <c r="F4" s="6" t="n">
        <v>0</v>
      </c>
      <c r="H4" s="4" t="inlineStr">
        <is>
          <t xml:space="preserve"> </t>
        </is>
      </c>
      <c r="I4" s="4" t="inlineStr">
        <is>
          <t xml:space="preserve"> </t>
        </is>
      </c>
      <c r="J4" s="4" t="inlineStr">
        <is>
          <t xml:space="preserve"> </t>
        </is>
      </c>
      <c r="K4" s="5" t="n">
        <v>-51</v>
      </c>
      <c r="L4" s="4" t="inlineStr">
        <is>
          <t xml:space="preserve"> </t>
        </is>
      </c>
      <c r="M4" s="4" t="inlineStr">
        <is>
          <t xml:space="preserve"> </t>
        </is>
      </c>
      <c r="N4" s="4" t="inlineStr">
        <is>
          <t xml:space="preserve"> </t>
        </is>
      </c>
      <c r="O4" s="6" t="n">
        <v>-51</v>
      </c>
    </row>
    <row r="5">
      <c r="A5" s="4" t="inlineStr">
        <is>
          <t>Total comprehensive income (loss)</t>
        </is>
      </c>
      <c r="B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c r="K5" s="6" t="n">
        <v>-51</v>
      </c>
      <c r="L5" s="6" t="n">
        <v>-14172</v>
      </c>
      <c r="M5" s="4" t="inlineStr">
        <is>
          <t xml:space="preserve"> </t>
        </is>
      </c>
      <c r="N5" s="4" t="inlineStr">
        <is>
          <t xml:space="preserve"> </t>
        </is>
      </c>
      <c r="O5" s="6" t="n">
        <v>-14223</v>
      </c>
    </row>
    <row r="6">
      <c r="A6" s="4" t="inlineStr">
        <is>
          <t>Exercise of options</t>
        </is>
      </c>
      <c r="B6" s="4" t="inlineStr">
        <is>
          <t xml:space="preserve"> </t>
        </is>
      </c>
      <c r="D6" s="4" t="inlineStr">
        <is>
          <t xml:space="preserve"> </t>
        </is>
      </c>
      <c r="F6" s="6" t="n">
        <v>0</v>
      </c>
      <c r="G6" s="4" t="inlineStr">
        <is>
          <t>[1],[2]</t>
        </is>
      </c>
      <c r="H6" s="4" t="inlineStr">
        <is>
          <t xml:space="preserve"> </t>
        </is>
      </c>
      <c r="I6" s="4" t="inlineStr">
        <is>
          <t xml:space="preserve"> </t>
        </is>
      </c>
      <c r="J6" s="6" t="n">
        <v>46</v>
      </c>
      <c r="K6" s="4" t="inlineStr">
        <is>
          <t xml:space="preserve"> </t>
        </is>
      </c>
      <c r="L6" s="4" t="inlineStr">
        <is>
          <t xml:space="preserve"> </t>
        </is>
      </c>
      <c r="M6" s="4" t="inlineStr">
        <is>
          <t xml:space="preserve"> </t>
        </is>
      </c>
      <c r="N6" s="4" t="inlineStr">
        <is>
          <t xml:space="preserve"> </t>
        </is>
      </c>
      <c r="O6" s="6" t="n">
        <v>46</v>
      </c>
    </row>
    <row r="7">
      <c r="A7" s="4" t="inlineStr">
        <is>
          <t>Share-based compensation</t>
        </is>
      </c>
      <c r="B7" s="4" t="inlineStr">
        <is>
          <t xml:space="preserve"> </t>
        </is>
      </c>
      <c r="D7" s="4" t="inlineStr">
        <is>
          <t xml:space="preserve"> </t>
        </is>
      </c>
      <c r="F7" s="4" t="inlineStr">
        <is>
          <t xml:space="preserve"> </t>
        </is>
      </c>
      <c r="H7" s="4" t="inlineStr">
        <is>
          <t xml:space="preserve"> </t>
        </is>
      </c>
      <c r="I7" s="4" t="inlineStr">
        <is>
          <t xml:space="preserve"> </t>
        </is>
      </c>
      <c r="J7" s="6" t="n">
        <v>822</v>
      </c>
      <c r="K7" s="4" t="inlineStr">
        <is>
          <t xml:space="preserve"> </t>
        </is>
      </c>
      <c r="L7" s="4" t="inlineStr">
        <is>
          <t xml:space="preserve"> </t>
        </is>
      </c>
      <c r="M7" s="4" t="inlineStr">
        <is>
          <t xml:space="preserve"> </t>
        </is>
      </c>
      <c r="N7" s="4" t="inlineStr">
        <is>
          <t xml:space="preserve"> </t>
        </is>
      </c>
      <c r="O7" s="6" t="n">
        <v>822</v>
      </c>
    </row>
    <row r="8">
      <c r="A8" s="4" t="inlineStr">
        <is>
          <t>Balance at the end at Dec. 31, 2020</t>
        </is>
      </c>
      <c r="B8" s="4" t="inlineStr">
        <is>
          <t xml:space="preserve"> </t>
        </is>
      </c>
      <c r="D8" s="4" t="inlineStr">
        <is>
          <t xml:space="preserve"> </t>
        </is>
      </c>
      <c r="F8" s="6" t="n">
        <v>0</v>
      </c>
      <c r="G8" s="4" t="inlineStr">
        <is>
          <t>[1],[2]</t>
        </is>
      </c>
      <c r="H8" s="4" t="inlineStr">
        <is>
          <t xml:space="preserve"> </t>
        </is>
      </c>
      <c r="I8" s="4" t="inlineStr">
        <is>
          <t xml:space="preserve"> </t>
        </is>
      </c>
      <c r="J8" s="6" t="n">
        <v>96172</v>
      </c>
      <c r="K8" s="6" t="n">
        <v>-51</v>
      </c>
      <c r="L8" s="6" t="n">
        <v>-77647</v>
      </c>
      <c r="M8" s="4" t="inlineStr">
        <is>
          <t xml:space="preserve"> </t>
        </is>
      </c>
      <c r="N8" s="4" t="inlineStr">
        <is>
          <t xml:space="preserve"> </t>
        </is>
      </c>
      <c r="O8" s="6" t="n">
        <v>18474</v>
      </c>
    </row>
    <row r="9">
      <c r="A9" s="4" t="inlineStr">
        <is>
          <t>Profit (loss)</t>
        </is>
      </c>
      <c r="B9" s="4" t="inlineStr">
        <is>
          <t xml:space="preserve"> </t>
        </is>
      </c>
      <c r="D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6" t="n">
        <v>-7027</v>
      </c>
      <c r="M9" s="4" t="inlineStr">
        <is>
          <t xml:space="preserve"> </t>
        </is>
      </c>
      <c r="N9" s="4" t="inlineStr">
        <is>
          <t xml:space="preserve"> </t>
        </is>
      </c>
      <c r="O9" s="6" t="n">
        <v>-7027</v>
      </c>
    </row>
    <row r="10">
      <c r="A10" s="4" t="inlineStr">
        <is>
          <t>Total other comprehensive income</t>
        </is>
      </c>
      <c r="B10" s="4" t="inlineStr">
        <is>
          <t xml:space="preserve"> </t>
        </is>
      </c>
      <c r="D10" s="4" t="inlineStr">
        <is>
          <t xml:space="preserve"> </t>
        </is>
      </c>
      <c r="F10" s="4" t="inlineStr">
        <is>
          <t xml:space="preserve"> </t>
        </is>
      </c>
      <c r="H10" s="4" t="inlineStr">
        <is>
          <t xml:space="preserve"> </t>
        </is>
      </c>
      <c r="I10" s="4" t="inlineStr">
        <is>
          <t xml:space="preserve"> </t>
        </is>
      </c>
      <c r="J10" s="4" t="inlineStr">
        <is>
          <t xml:space="preserve"> </t>
        </is>
      </c>
      <c r="K10" s="6" t="n">
        <v>41</v>
      </c>
      <c r="L10" s="4" t="inlineStr">
        <is>
          <t xml:space="preserve"> </t>
        </is>
      </c>
      <c r="M10" s="4" t="inlineStr">
        <is>
          <t xml:space="preserve"> </t>
        </is>
      </c>
      <c r="N10" s="4" t="inlineStr">
        <is>
          <t xml:space="preserve"> </t>
        </is>
      </c>
      <c r="O10" s="6" t="n">
        <v>41</v>
      </c>
    </row>
    <row r="11">
      <c r="A11" s="4" t="inlineStr">
        <is>
          <t>Total comprehensive income (loss)</t>
        </is>
      </c>
      <c r="B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c r="K11" s="6" t="n">
        <v>41</v>
      </c>
      <c r="L11" s="6" t="n">
        <v>-7027</v>
      </c>
      <c r="M11" s="4" t="inlineStr">
        <is>
          <t xml:space="preserve"> </t>
        </is>
      </c>
      <c r="N11" s="4" t="inlineStr">
        <is>
          <t xml:space="preserve"> </t>
        </is>
      </c>
      <c r="O11" s="6" t="n">
        <v>-6986</v>
      </c>
    </row>
    <row r="12">
      <c r="A12" s="4" t="inlineStr">
        <is>
          <t>Issuance of shares</t>
        </is>
      </c>
      <c r="B12" s="4" t="inlineStr">
        <is>
          <t xml:space="preserve"> </t>
        </is>
      </c>
      <c r="D12" s="4" t="inlineStr">
        <is>
          <t xml:space="preserve"> </t>
        </is>
      </c>
      <c r="F12" s="4" t="inlineStr">
        <is>
          <t xml:space="preserve"> </t>
        </is>
      </c>
      <c r="H12" s="4" t="inlineStr">
        <is>
          <t xml:space="preserve"> </t>
        </is>
      </c>
      <c r="I12" s="5" t="n">
        <v>26131</v>
      </c>
      <c r="J12" s="4" t="inlineStr">
        <is>
          <t xml:space="preserve"> </t>
        </is>
      </c>
      <c r="K12" s="4" t="inlineStr">
        <is>
          <t xml:space="preserve"> </t>
        </is>
      </c>
      <c r="L12" s="4" t="inlineStr">
        <is>
          <t xml:space="preserve"> </t>
        </is>
      </c>
      <c r="M12" s="4" t="inlineStr">
        <is>
          <t xml:space="preserve"> </t>
        </is>
      </c>
      <c r="N12" s="5" t="n">
        <v>26131</v>
      </c>
      <c r="O12" s="4" t="inlineStr">
        <is>
          <t xml:space="preserve"> </t>
        </is>
      </c>
    </row>
    <row r="13">
      <c r="A13" s="4" t="inlineStr">
        <is>
          <t>Exercise of options</t>
        </is>
      </c>
      <c r="B13" s="4" t="inlineStr">
        <is>
          <t xml:space="preserve"> </t>
        </is>
      </c>
      <c r="D13" s="4" t="inlineStr">
        <is>
          <t xml:space="preserve"> </t>
        </is>
      </c>
      <c r="F13" s="4" t="inlineStr">
        <is>
          <t xml:space="preserve"> </t>
        </is>
      </c>
      <c r="H13" s="4" t="inlineStr">
        <is>
          <t xml:space="preserve"> </t>
        </is>
      </c>
      <c r="I13" s="4" t="inlineStr">
        <is>
          <t xml:space="preserve"> </t>
        </is>
      </c>
      <c r="J13" s="6" t="n">
        <v>14</v>
      </c>
      <c r="K13" s="4" t="inlineStr">
        <is>
          <t xml:space="preserve"> </t>
        </is>
      </c>
      <c r="L13" s="4" t="inlineStr">
        <is>
          <t xml:space="preserve"> </t>
        </is>
      </c>
      <c r="M13" s="4" t="inlineStr">
        <is>
          <t xml:space="preserve"> </t>
        </is>
      </c>
      <c r="N13" s="4" t="inlineStr">
        <is>
          <t xml:space="preserve"> </t>
        </is>
      </c>
      <c r="O13" s="6" t="n">
        <v>14</v>
      </c>
    </row>
    <row r="14">
      <c r="A14" s="4" t="inlineStr">
        <is>
          <t>Share-based compensation</t>
        </is>
      </c>
      <c r="B14" s="4" t="inlineStr">
        <is>
          <t xml:space="preserve"> </t>
        </is>
      </c>
      <c r="D14" s="4" t="inlineStr">
        <is>
          <t xml:space="preserve"> </t>
        </is>
      </c>
      <c r="F14" s="4" t="inlineStr">
        <is>
          <t xml:space="preserve"> </t>
        </is>
      </c>
      <c r="H14" s="4" t="inlineStr">
        <is>
          <t xml:space="preserve"> </t>
        </is>
      </c>
      <c r="I14" s="4" t="inlineStr">
        <is>
          <t xml:space="preserve"> </t>
        </is>
      </c>
      <c r="J14" s="6" t="n">
        <v>456</v>
      </c>
      <c r="K14" s="4" t="inlineStr">
        <is>
          <t xml:space="preserve"> </t>
        </is>
      </c>
      <c r="L14" s="4" t="inlineStr">
        <is>
          <t xml:space="preserve"> </t>
        </is>
      </c>
      <c r="M14" s="4" t="inlineStr">
        <is>
          <t xml:space="preserve"> </t>
        </is>
      </c>
      <c r="N14" s="4" t="inlineStr">
        <is>
          <t xml:space="preserve"> </t>
        </is>
      </c>
      <c r="O14" s="6" t="n">
        <v>456</v>
      </c>
    </row>
    <row r="15">
      <c r="A15" s="4" t="inlineStr">
        <is>
          <t>Balance at the end at Jun. 30, 2021</t>
        </is>
      </c>
      <c r="B15" s="4" t="inlineStr">
        <is>
          <t xml:space="preserve"> </t>
        </is>
      </c>
      <c r="D15" s="4" t="inlineStr">
        <is>
          <t xml:space="preserve"> </t>
        </is>
      </c>
      <c r="F15" s="4" t="inlineStr">
        <is>
          <t xml:space="preserve"> </t>
        </is>
      </c>
      <c r="H15" s="4" t="inlineStr">
        <is>
          <t xml:space="preserve"> </t>
        </is>
      </c>
      <c r="I15" s="4" t="inlineStr">
        <is>
          <t xml:space="preserve"> </t>
        </is>
      </c>
      <c r="J15" s="6" t="n">
        <v>122773</v>
      </c>
      <c r="K15" s="6" t="n">
        <v>-10</v>
      </c>
      <c r="L15" s="6" t="n">
        <v>-84674</v>
      </c>
      <c r="M15" s="4" t="inlineStr">
        <is>
          <t xml:space="preserve"> </t>
        </is>
      </c>
      <c r="N15" s="4" t="inlineStr">
        <is>
          <t xml:space="preserve"> </t>
        </is>
      </c>
      <c r="O15" s="6" t="n">
        <v>38089</v>
      </c>
    </row>
    <row r="16">
      <c r="A16" s="4" t="inlineStr">
        <is>
          <t>Balance at the beginning at Dec. 31, 2020</t>
        </is>
      </c>
      <c r="B16" s="4" t="inlineStr">
        <is>
          <t xml:space="preserve"> </t>
        </is>
      </c>
      <c r="D16" s="4" t="inlineStr">
        <is>
          <t xml:space="preserve"> </t>
        </is>
      </c>
      <c r="F16" s="6" t="n">
        <v>0</v>
      </c>
      <c r="G16" s="4" t="inlineStr">
        <is>
          <t>[1],[2]</t>
        </is>
      </c>
      <c r="H16" s="4" t="inlineStr">
        <is>
          <t xml:space="preserve"> </t>
        </is>
      </c>
      <c r="I16" s="4" t="inlineStr">
        <is>
          <t xml:space="preserve"> </t>
        </is>
      </c>
      <c r="J16" s="6" t="n">
        <v>96172</v>
      </c>
      <c r="K16" s="6" t="n">
        <v>-51</v>
      </c>
      <c r="L16" s="6" t="n">
        <v>-77647</v>
      </c>
      <c r="M16" s="4" t="inlineStr">
        <is>
          <t xml:space="preserve"> </t>
        </is>
      </c>
      <c r="N16" s="4" t="inlineStr">
        <is>
          <t xml:space="preserve"> </t>
        </is>
      </c>
      <c r="O16" s="6" t="n">
        <v>18474</v>
      </c>
    </row>
    <row r="17">
      <c r="A17" s="4" t="inlineStr">
        <is>
          <t>Profit (loss)</t>
        </is>
      </c>
      <c r="B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6" t="n">
        <v>-16358</v>
      </c>
      <c r="M17" s="4" t="inlineStr">
        <is>
          <t xml:space="preserve"> </t>
        </is>
      </c>
      <c r="N17" s="4" t="inlineStr">
        <is>
          <t xml:space="preserve"> </t>
        </is>
      </c>
      <c r="O17" s="6" t="n">
        <v>-16358</v>
      </c>
    </row>
    <row r="18">
      <c r="A18" s="4" t="inlineStr">
        <is>
          <t>Total other comprehensive income</t>
        </is>
      </c>
      <c r="B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c r="K18" s="6" t="n">
        <v>-81</v>
      </c>
      <c r="L18" s="4" t="inlineStr">
        <is>
          <t xml:space="preserve"> </t>
        </is>
      </c>
      <c r="M18" s="4" t="inlineStr">
        <is>
          <t xml:space="preserve"> </t>
        </is>
      </c>
      <c r="N18" s="4" t="inlineStr">
        <is>
          <t xml:space="preserve"> </t>
        </is>
      </c>
      <c r="O18" s="6" t="n">
        <v>-81</v>
      </c>
    </row>
    <row r="19">
      <c r="A19" s="4" t="inlineStr">
        <is>
          <t>Total comprehensive income (loss)</t>
        </is>
      </c>
      <c r="B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c r="K19" s="6" t="n">
        <v>-81</v>
      </c>
      <c r="L19" s="6" t="n">
        <v>-16358</v>
      </c>
      <c r="M19" s="4" t="inlineStr">
        <is>
          <t xml:space="preserve"> </t>
        </is>
      </c>
      <c r="N19" s="4" t="inlineStr">
        <is>
          <t xml:space="preserve"> </t>
        </is>
      </c>
      <c r="O19" s="6" t="n">
        <v>-16439</v>
      </c>
    </row>
    <row r="20">
      <c r="A20" s="4" t="inlineStr">
        <is>
          <t>Issuance of shares</t>
        </is>
      </c>
      <c r="B20" s="5" t="n">
        <v>0</v>
      </c>
      <c r="D20" s="5" t="n">
        <v>0</v>
      </c>
      <c r="F20" s="4" t="inlineStr">
        <is>
          <t xml:space="preserve"> </t>
        </is>
      </c>
      <c r="H20" s="5" t="n">
        <v>4417</v>
      </c>
      <c r="I20" s="5" t="n">
        <v>27499</v>
      </c>
      <c r="J20" s="4" t="inlineStr">
        <is>
          <t xml:space="preserve"> </t>
        </is>
      </c>
      <c r="K20" s="4" t="inlineStr">
        <is>
          <t xml:space="preserve"> </t>
        </is>
      </c>
      <c r="L20" s="4" t="inlineStr">
        <is>
          <t xml:space="preserve"> </t>
        </is>
      </c>
      <c r="M20" s="5" t="n">
        <v>4417</v>
      </c>
      <c r="N20" s="5" t="n">
        <v>27499</v>
      </c>
      <c r="O20" s="4" t="inlineStr">
        <is>
          <t xml:space="preserve"> </t>
        </is>
      </c>
    </row>
    <row r="21">
      <c r="A21" s="4" t="inlineStr">
        <is>
          <t>Exercise of options</t>
        </is>
      </c>
      <c r="B21" s="4" t="inlineStr">
        <is>
          <t xml:space="preserve"> </t>
        </is>
      </c>
      <c r="D21" s="4" t="inlineStr">
        <is>
          <t xml:space="preserve"> </t>
        </is>
      </c>
      <c r="F21" s="6" t="n">
        <v>0</v>
      </c>
      <c r="G21" s="4" t="inlineStr">
        <is>
          <t>[1],[2]</t>
        </is>
      </c>
      <c r="H21" s="4" t="inlineStr">
        <is>
          <t xml:space="preserve"> </t>
        </is>
      </c>
      <c r="I21" s="4" t="inlineStr">
        <is>
          <t xml:space="preserve"> </t>
        </is>
      </c>
      <c r="J21" s="6" t="n">
        <v>33</v>
      </c>
      <c r="K21" s="4" t="inlineStr">
        <is>
          <t xml:space="preserve"> </t>
        </is>
      </c>
      <c r="L21" s="4" t="inlineStr">
        <is>
          <t xml:space="preserve"> </t>
        </is>
      </c>
      <c r="M21" s="4" t="inlineStr">
        <is>
          <t xml:space="preserve"> </t>
        </is>
      </c>
      <c r="N21" s="4" t="inlineStr">
        <is>
          <t xml:space="preserve"> </t>
        </is>
      </c>
      <c r="O21" s="6" t="n">
        <v>33</v>
      </c>
    </row>
    <row r="22">
      <c r="A22" s="4" t="inlineStr">
        <is>
          <t>Share-based compensation</t>
        </is>
      </c>
      <c r="B22" s="4" t="inlineStr">
        <is>
          <t xml:space="preserve"> </t>
        </is>
      </c>
      <c r="D22" s="4" t="inlineStr">
        <is>
          <t xml:space="preserve"> </t>
        </is>
      </c>
      <c r="F22" s="4" t="inlineStr">
        <is>
          <t xml:space="preserve"> </t>
        </is>
      </c>
      <c r="H22" s="4" t="inlineStr">
        <is>
          <t xml:space="preserve"> </t>
        </is>
      </c>
      <c r="I22" s="4" t="inlineStr">
        <is>
          <t xml:space="preserve"> </t>
        </is>
      </c>
      <c r="J22" s="6" t="n">
        <v>935</v>
      </c>
      <c r="K22" s="4" t="inlineStr">
        <is>
          <t xml:space="preserve"> </t>
        </is>
      </c>
      <c r="L22" s="4" t="inlineStr">
        <is>
          <t xml:space="preserve"> </t>
        </is>
      </c>
      <c r="M22" s="4" t="inlineStr">
        <is>
          <t xml:space="preserve"> </t>
        </is>
      </c>
      <c r="N22" s="4" t="inlineStr">
        <is>
          <t xml:space="preserve"> </t>
        </is>
      </c>
      <c r="O22" s="6" t="n">
        <v>935</v>
      </c>
    </row>
    <row r="23">
      <c r="A23" s="4" t="inlineStr">
        <is>
          <t>Balance at the end at Dec. 31, 2021</t>
        </is>
      </c>
      <c r="B23" s="4" t="inlineStr">
        <is>
          <t xml:space="preserve"> </t>
        </is>
      </c>
      <c r="D23" s="4" t="inlineStr">
        <is>
          <t xml:space="preserve"> </t>
        </is>
      </c>
      <c r="F23" s="5" t="n">
        <v>0</v>
      </c>
      <c r="G23" s="4" t="inlineStr">
        <is>
          <t>[1],[2]</t>
        </is>
      </c>
      <c r="H23" s="4" t="inlineStr">
        <is>
          <t xml:space="preserve"> </t>
        </is>
      </c>
      <c r="I23" s="4" t="inlineStr">
        <is>
          <t xml:space="preserve"> </t>
        </is>
      </c>
      <c r="J23" s="6" t="n">
        <v>129056</v>
      </c>
      <c r="K23" s="6" t="n">
        <v>-132</v>
      </c>
      <c r="L23" s="6" t="n">
        <v>-94005</v>
      </c>
      <c r="M23" s="4" t="inlineStr">
        <is>
          <t xml:space="preserve"> </t>
        </is>
      </c>
      <c r="N23" s="4" t="inlineStr">
        <is>
          <t xml:space="preserve"> </t>
        </is>
      </c>
      <c r="O23" s="6" t="n">
        <v>34919</v>
      </c>
    </row>
    <row r="24">
      <c r="A24" s="4" t="inlineStr">
        <is>
          <t>Profit (loss)</t>
        </is>
      </c>
      <c r="B24" s="4" t="inlineStr">
        <is>
          <t xml:space="preserve"> </t>
        </is>
      </c>
      <c r="D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6" t="n">
        <v>-10222</v>
      </c>
      <c r="M24" s="4" t="inlineStr">
        <is>
          <t xml:space="preserve"> </t>
        </is>
      </c>
      <c r="N24" s="4" t="inlineStr">
        <is>
          <t xml:space="preserve"> </t>
        </is>
      </c>
      <c r="O24" s="6" t="n">
        <v>-10222</v>
      </c>
    </row>
    <row r="25">
      <c r="A25" s="4" t="inlineStr">
        <is>
          <t>Total other comprehensive income</t>
        </is>
      </c>
      <c r="B25" s="4" t="inlineStr">
        <is>
          <t xml:space="preserve"> </t>
        </is>
      </c>
      <c r="D25" s="4" t="inlineStr">
        <is>
          <t xml:space="preserve"> </t>
        </is>
      </c>
      <c r="F25" s="4" t="inlineStr">
        <is>
          <t xml:space="preserve"> </t>
        </is>
      </c>
      <c r="H25" s="4" t="inlineStr">
        <is>
          <t xml:space="preserve"> </t>
        </is>
      </c>
      <c r="I25" s="4" t="inlineStr">
        <is>
          <t xml:space="preserve"> </t>
        </is>
      </c>
      <c r="J25" s="4" t="inlineStr">
        <is>
          <t xml:space="preserve"> </t>
        </is>
      </c>
      <c r="K25" s="6" t="n">
        <v>225</v>
      </c>
      <c r="L25" s="4" t="inlineStr">
        <is>
          <t xml:space="preserve"> </t>
        </is>
      </c>
      <c r="M25" s="4" t="inlineStr">
        <is>
          <t xml:space="preserve"> </t>
        </is>
      </c>
      <c r="N25" s="4" t="inlineStr">
        <is>
          <t xml:space="preserve"> </t>
        </is>
      </c>
      <c r="O25" s="6" t="n">
        <v>225</v>
      </c>
    </row>
    <row r="26">
      <c r="A26" s="4" t="inlineStr">
        <is>
          <t>Total comprehensive income (loss)</t>
        </is>
      </c>
      <c r="B26" s="4" t="inlineStr">
        <is>
          <t xml:space="preserve"> </t>
        </is>
      </c>
      <c r="D26" s="4" t="inlineStr">
        <is>
          <t xml:space="preserve"> </t>
        </is>
      </c>
      <c r="F26" s="4" t="inlineStr">
        <is>
          <t xml:space="preserve"> </t>
        </is>
      </c>
      <c r="H26" s="4" t="inlineStr">
        <is>
          <t xml:space="preserve"> </t>
        </is>
      </c>
      <c r="I26" s="4" t="inlineStr">
        <is>
          <t xml:space="preserve"> </t>
        </is>
      </c>
      <c r="J26" s="4" t="inlineStr">
        <is>
          <t xml:space="preserve"> </t>
        </is>
      </c>
      <c r="K26" s="6" t="n">
        <v>225</v>
      </c>
      <c r="L26" s="6" t="n">
        <v>-10222</v>
      </c>
      <c r="M26" s="4" t="inlineStr">
        <is>
          <t xml:space="preserve"> </t>
        </is>
      </c>
      <c r="N26" s="4" t="inlineStr">
        <is>
          <t xml:space="preserve"> </t>
        </is>
      </c>
      <c r="O26" s="6" t="n">
        <v>-9997</v>
      </c>
    </row>
    <row r="27">
      <c r="A27" s="4" t="inlineStr">
        <is>
          <t>Issuance of shares</t>
        </is>
      </c>
      <c r="B27" s="4" t="inlineStr">
        <is>
          <t xml:space="preserve"> </t>
        </is>
      </c>
      <c r="D27" s="4" t="inlineStr">
        <is>
          <t xml:space="preserve"> </t>
        </is>
      </c>
      <c r="F27" s="4" t="inlineStr">
        <is>
          <t xml:space="preserve"> </t>
        </is>
      </c>
      <c r="H27" s="4" t="inlineStr">
        <is>
          <t xml:space="preserve"> </t>
        </is>
      </c>
      <c r="I27" s="4" t="inlineStr">
        <is>
          <t xml:space="preserve"> </t>
        </is>
      </c>
      <c r="J27" s="6" t="n">
        <v>6573</v>
      </c>
      <c r="K27" s="4" t="inlineStr">
        <is>
          <t xml:space="preserve"> </t>
        </is>
      </c>
      <c r="L27" s="4" t="inlineStr">
        <is>
          <t xml:space="preserve"> </t>
        </is>
      </c>
      <c r="M27" s="4" t="inlineStr">
        <is>
          <t xml:space="preserve"> </t>
        </is>
      </c>
      <c r="N27" s="4" t="inlineStr">
        <is>
          <t xml:space="preserve"> </t>
        </is>
      </c>
      <c r="O27" s="6" t="n">
        <v>6573</v>
      </c>
    </row>
    <row r="28">
      <c r="A28" s="4" t="inlineStr">
        <is>
          <t>Exercise of options</t>
        </is>
      </c>
      <c r="B28" s="4" t="inlineStr">
        <is>
          <t xml:space="preserve"> </t>
        </is>
      </c>
      <c r="D28" s="4" t="inlineStr">
        <is>
          <t xml:space="preserve"> </t>
        </is>
      </c>
      <c r="F28" s="4" t="inlineStr">
        <is>
          <t xml:space="preserve"> </t>
        </is>
      </c>
      <c r="H28" s="4" t="inlineStr">
        <is>
          <t xml:space="preserve"> </t>
        </is>
      </c>
      <c r="I28" s="4" t="inlineStr">
        <is>
          <t xml:space="preserve"> </t>
        </is>
      </c>
      <c r="J28" s="6" t="n">
        <v>31</v>
      </c>
      <c r="K28" s="4" t="inlineStr">
        <is>
          <t xml:space="preserve"> </t>
        </is>
      </c>
      <c r="L28" s="4" t="inlineStr">
        <is>
          <t xml:space="preserve"> </t>
        </is>
      </c>
      <c r="M28" s="4" t="inlineStr">
        <is>
          <t xml:space="preserve"> </t>
        </is>
      </c>
      <c r="N28" s="4" t="inlineStr">
        <is>
          <t xml:space="preserve"> </t>
        </is>
      </c>
      <c r="O28" s="6" t="n">
        <v>31</v>
      </c>
    </row>
    <row r="29">
      <c r="A29" s="4" t="inlineStr">
        <is>
          <t>Share-based compensation</t>
        </is>
      </c>
      <c r="B29" s="4" t="inlineStr">
        <is>
          <t xml:space="preserve"> </t>
        </is>
      </c>
      <c r="D29" s="4" t="inlineStr">
        <is>
          <t xml:space="preserve"> </t>
        </is>
      </c>
      <c r="F29" s="4" t="inlineStr">
        <is>
          <t xml:space="preserve"> </t>
        </is>
      </c>
      <c r="H29" s="4" t="inlineStr">
        <is>
          <t xml:space="preserve"> </t>
        </is>
      </c>
      <c r="I29" s="4" t="inlineStr">
        <is>
          <t xml:space="preserve"> </t>
        </is>
      </c>
      <c r="J29" s="6" t="n">
        <v>732</v>
      </c>
      <c r="K29" s="4" t="inlineStr">
        <is>
          <t xml:space="preserve"> </t>
        </is>
      </c>
      <c r="L29" s="4" t="inlineStr">
        <is>
          <t xml:space="preserve"> </t>
        </is>
      </c>
      <c r="M29" s="4" t="inlineStr">
        <is>
          <t xml:space="preserve"> </t>
        </is>
      </c>
      <c r="N29" s="4" t="inlineStr">
        <is>
          <t xml:space="preserve"> </t>
        </is>
      </c>
      <c r="O29" s="6" t="n">
        <v>732</v>
      </c>
    </row>
    <row r="30">
      <c r="A30" s="4" t="inlineStr">
        <is>
          <t>Balance at the end at Jun. 30, 2022</t>
        </is>
      </c>
      <c r="B30" s="4" t="inlineStr">
        <is>
          <t xml:space="preserve"> </t>
        </is>
      </c>
      <c r="D30" s="4" t="inlineStr">
        <is>
          <t xml:space="preserve"> </t>
        </is>
      </c>
      <c r="F30" s="4" t="inlineStr">
        <is>
          <t xml:space="preserve"> </t>
        </is>
      </c>
      <c r="H30" s="4" t="inlineStr">
        <is>
          <t xml:space="preserve"> </t>
        </is>
      </c>
      <c r="I30" s="4" t="inlineStr">
        <is>
          <t xml:space="preserve"> </t>
        </is>
      </c>
      <c r="J30" s="5" t="n">
        <v>136392</v>
      </c>
      <c r="K30" s="5" t="n">
        <v>93</v>
      </c>
      <c r="L30" s="5" t="n">
        <v>-104227</v>
      </c>
      <c r="M30" s="4" t="inlineStr">
        <is>
          <t xml:space="preserve"> </t>
        </is>
      </c>
      <c r="N30" s="4" t="inlineStr">
        <is>
          <t xml:space="preserve"> </t>
        </is>
      </c>
      <c r="O30" s="5" t="n">
        <v>32258</v>
      </c>
    </row>
    <row r="31"/>
    <row r="32">
      <c r="A32" s="4" t="inlineStr">
        <is>
          <t>[1] Represents an amount lower than $1. Represents an amount lower than $1.</t>
        </is>
      </c>
    </row>
  </sheetData>
  <mergeCells count="61">
    <mergeCell ref="F1:G1"/>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A31:O31"/>
    <mergeCell ref="A32:O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27" customWidth="1" min="2" max="2"/>
    <col width="27" customWidth="1" min="3" max="3"/>
  </cols>
  <sheetData>
    <row r="1">
      <c r="A1" s="1" t="inlineStr">
        <is>
          <t>COMMITMENTS AND CONTINGENT LIABILITIES (Details) $ in Thousands</t>
        </is>
      </c>
      <c r="B1" s="2" t="inlineStr">
        <is>
          <t>6 Months Ended</t>
        </is>
      </c>
      <c r="C1" s="2" t="inlineStr">
        <is>
          <t>12 Months Ended</t>
        </is>
      </c>
    </row>
    <row r="2">
      <c r="B2" s="2" t="inlineStr">
        <is>
          <t>Jun. 30, 2022 USD ($) item</t>
        </is>
      </c>
      <c r="C2" s="2" t="inlineStr">
        <is>
          <t>Dec. 31, 2021 USD ($) item</t>
        </is>
      </c>
    </row>
    <row r="3">
      <c r="A3" s="3" t="inlineStr">
        <is>
          <t>COMMITMENTS AND CONTINGENT LIABILITIES</t>
        </is>
      </c>
      <c r="B3" s="4" t="inlineStr">
        <is>
          <t xml:space="preserve"> </t>
        </is>
      </c>
      <c r="C3" s="4" t="inlineStr">
        <is>
          <t xml:space="preserve"> </t>
        </is>
      </c>
    </row>
    <row r="4">
      <c r="A4" s="4" t="inlineStr">
        <is>
          <t>Number of bank guarantees issued | item</t>
        </is>
      </c>
      <c r="B4" s="6" t="n">
        <v>1</v>
      </c>
      <c r="C4" s="6" t="n">
        <v>1</v>
      </c>
    </row>
    <row r="5">
      <c r="A5" s="4" t="inlineStr">
        <is>
          <t>Secured amount of bank guarantee | $</t>
        </is>
      </c>
      <c r="B5" s="5" t="n">
        <v>66</v>
      </c>
      <c r="C5" s="5" t="n">
        <v>6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OPERATING SEGMENTS - General (Details) - segment</t>
        </is>
      </c>
      <c r="B1" s="2" t="inlineStr">
        <is>
          <t>6 Months Ended</t>
        </is>
      </c>
      <c r="C1" s="2" t="inlineStr">
        <is>
          <t>12 Months Ended</t>
        </is>
      </c>
    </row>
    <row r="2">
      <c r="B2" s="2" t="inlineStr">
        <is>
          <t>Jun. 30, 2022</t>
        </is>
      </c>
      <c r="C2" s="2" t="inlineStr">
        <is>
          <t>Dec. 31, 2021</t>
        </is>
      </c>
    </row>
    <row r="3">
      <c r="A3" s="3" t="inlineStr">
        <is>
          <t>OPERATING SEGMENTS</t>
        </is>
      </c>
      <c r="B3" s="4" t="inlineStr">
        <is>
          <t xml:space="preserve"> </t>
        </is>
      </c>
      <c r="C3" s="4" t="inlineStr">
        <is>
          <t xml:space="preserve"> </t>
        </is>
      </c>
    </row>
    <row r="4">
      <c r="A4" s="4" t="inlineStr">
        <is>
          <t>Number of operating segments</t>
        </is>
      </c>
      <c r="B4" s="6" t="n">
        <v>2</v>
      </c>
      <c r="C4"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PERATING SEGMENTS - Revenue and operating loss per segment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Revenue and operating loss per segments</t>
        </is>
      </c>
      <c r="B3" s="4" t="inlineStr">
        <is>
          <t xml:space="preserve"> </t>
        </is>
      </c>
      <c r="C3" s="4" t="inlineStr">
        <is>
          <t xml:space="preserve"> </t>
        </is>
      </c>
      <c r="D3" s="4" t="inlineStr">
        <is>
          <t xml:space="preserve"> </t>
        </is>
      </c>
      <c r="E3" s="4" t="inlineStr">
        <is>
          <t xml:space="preserve"> </t>
        </is>
      </c>
    </row>
    <row r="4">
      <c r="A4" s="4" t="inlineStr">
        <is>
          <t>Total revenue</t>
        </is>
      </c>
      <c r="B4" s="5" t="n">
        <v>9548</v>
      </c>
      <c r="C4" s="5" t="n">
        <v>4961</v>
      </c>
      <c r="D4" s="5" t="n">
        <v>11117</v>
      </c>
      <c r="E4" s="5" t="n">
        <v>8509</v>
      </c>
    </row>
    <row r="5">
      <c r="A5" s="4" t="inlineStr">
        <is>
          <t>Operating income (loss)</t>
        </is>
      </c>
      <c r="B5" s="6" t="n">
        <v>-10049</v>
      </c>
      <c r="C5" s="6" t="n">
        <v>-7031</v>
      </c>
      <c r="D5" s="6" t="n">
        <v>-16348</v>
      </c>
      <c r="E5" s="6" t="n">
        <v>-13934</v>
      </c>
    </row>
    <row r="6">
      <c r="A6" s="4" t="inlineStr">
        <is>
          <t>Subscriptions</t>
        </is>
      </c>
      <c r="B6" s="4" t="inlineStr">
        <is>
          <t xml:space="preserve"> </t>
        </is>
      </c>
      <c r="C6" s="4" t="inlineStr">
        <is>
          <t xml:space="preserve"> </t>
        </is>
      </c>
      <c r="D6" s="4" t="inlineStr">
        <is>
          <t xml:space="preserve"> </t>
        </is>
      </c>
      <c r="E6" s="4" t="inlineStr">
        <is>
          <t xml:space="preserve"> </t>
        </is>
      </c>
    </row>
    <row r="7">
      <c r="A7" s="3" t="inlineStr">
        <is>
          <t>Revenue and operating loss per segments</t>
        </is>
      </c>
      <c r="B7" s="4" t="inlineStr">
        <is>
          <t xml:space="preserve"> </t>
        </is>
      </c>
      <c r="C7" s="4" t="inlineStr">
        <is>
          <t xml:space="preserve"> </t>
        </is>
      </c>
      <c r="D7" s="4" t="inlineStr">
        <is>
          <t xml:space="preserve"> </t>
        </is>
      </c>
      <c r="E7" s="4" t="inlineStr">
        <is>
          <t xml:space="preserve"> </t>
        </is>
      </c>
    </row>
    <row r="8">
      <c r="A8" s="4" t="inlineStr">
        <is>
          <t>Total revenue</t>
        </is>
      </c>
      <c r="B8" s="6" t="n">
        <v>5864</v>
      </c>
      <c r="C8" s="6" t="n">
        <v>3525</v>
      </c>
      <c r="D8" s="6" t="n">
        <v>7259</v>
      </c>
      <c r="E8" s="6" t="n">
        <v>5900</v>
      </c>
    </row>
    <row r="9">
      <c r="A9" s="4" t="inlineStr">
        <is>
          <t>SaaS related professional services</t>
        </is>
      </c>
      <c r="B9" s="4" t="inlineStr">
        <is>
          <t xml:space="preserve"> </t>
        </is>
      </c>
      <c r="C9" s="4" t="inlineStr">
        <is>
          <t xml:space="preserve"> </t>
        </is>
      </c>
      <c r="D9" s="4" t="inlineStr">
        <is>
          <t xml:space="preserve"> </t>
        </is>
      </c>
      <c r="E9" s="4" t="inlineStr">
        <is>
          <t xml:space="preserve"> </t>
        </is>
      </c>
    </row>
    <row r="10">
      <c r="A10" s="3" t="inlineStr">
        <is>
          <t>Revenue and operating loss per segments</t>
        </is>
      </c>
      <c r="B10" s="4" t="inlineStr">
        <is>
          <t xml:space="preserve"> </t>
        </is>
      </c>
      <c r="C10" s="4" t="inlineStr">
        <is>
          <t xml:space="preserve"> </t>
        </is>
      </c>
      <c r="D10" s="4" t="inlineStr">
        <is>
          <t xml:space="preserve"> </t>
        </is>
      </c>
      <c r="E10" s="4" t="inlineStr">
        <is>
          <t xml:space="preserve"> </t>
        </is>
      </c>
    </row>
    <row r="11">
      <c r="A11" s="4" t="inlineStr">
        <is>
          <t>Total revenue</t>
        </is>
      </c>
      <c r="B11" s="6" t="n">
        <v>615</v>
      </c>
      <c r="C11" s="6" t="n">
        <v>89</v>
      </c>
      <c r="D11" s="6" t="n">
        <v>574</v>
      </c>
      <c r="E11" s="6" t="n">
        <v>521</v>
      </c>
    </row>
    <row r="12">
      <c r="A12" s="4" t="inlineStr">
        <is>
          <t>Transactional Platforms fees</t>
        </is>
      </c>
      <c r="B12" s="4" t="inlineStr">
        <is>
          <t xml:space="preserve"> </t>
        </is>
      </c>
      <c r="C12" s="4" t="inlineStr">
        <is>
          <t xml:space="preserve"> </t>
        </is>
      </c>
      <c r="D12" s="4" t="inlineStr">
        <is>
          <t xml:space="preserve"> </t>
        </is>
      </c>
      <c r="E12" s="4" t="inlineStr">
        <is>
          <t xml:space="preserve"> </t>
        </is>
      </c>
    </row>
    <row r="13">
      <c r="A13" s="3" t="inlineStr">
        <is>
          <t>Revenue and operating loss per segments</t>
        </is>
      </c>
      <c r="B13" s="4" t="inlineStr">
        <is>
          <t xml:space="preserve"> </t>
        </is>
      </c>
      <c r="C13" s="4" t="inlineStr">
        <is>
          <t xml:space="preserve"> </t>
        </is>
      </c>
      <c r="D13" s="4" t="inlineStr">
        <is>
          <t xml:space="preserve"> </t>
        </is>
      </c>
      <c r="E13" s="4" t="inlineStr">
        <is>
          <t xml:space="preserve"> </t>
        </is>
      </c>
    </row>
    <row r="14">
      <c r="A14" s="4" t="inlineStr">
        <is>
          <t>Total revenue</t>
        </is>
      </c>
      <c r="B14" s="6" t="n">
        <v>3069</v>
      </c>
      <c r="C14" s="6" t="n">
        <v>1347</v>
      </c>
      <c r="D14" s="6" t="n">
        <v>3284</v>
      </c>
      <c r="E14" s="6" t="n">
        <v>2088</v>
      </c>
    </row>
    <row r="15">
      <c r="A15" s="4" t="inlineStr">
        <is>
          <t>Solutions</t>
        </is>
      </c>
      <c r="B15" s="4" t="inlineStr">
        <is>
          <t xml:space="preserve"> </t>
        </is>
      </c>
      <c r="C15" s="4" t="inlineStr">
        <is>
          <t xml:space="preserve"> </t>
        </is>
      </c>
      <c r="D15" s="4" t="inlineStr">
        <is>
          <t xml:space="preserve"> </t>
        </is>
      </c>
      <c r="E15" s="4" t="inlineStr">
        <is>
          <t xml:space="preserve"> </t>
        </is>
      </c>
    </row>
    <row r="16">
      <c r="A16" s="3" t="inlineStr">
        <is>
          <t>Revenue and operating loss per segments</t>
        </is>
      </c>
      <c r="B16" s="4" t="inlineStr">
        <is>
          <t xml:space="preserve"> </t>
        </is>
      </c>
      <c r="C16" s="4" t="inlineStr">
        <is>
          <t xml:space="preserve"> </t>
        </is>
      </c>
      <c r="D16" s="4" t="inlineStr">
        <is>
          <t xml:space="preserve"> </t>
        </is>
      </c>
      <c r="E16" s="4" t="inlineStr">
        <is>
          <t xml:space="preserve"> </t>
        </is>
      </c>
    </row>
    <row r="17">
      <c r="A17" s="4" t="inlineStr">
        <is>
          <t>Total revenue</t>
        </is>
      </c>
      <c r="B17" s="6" t="n">
        <v>6479</v>
      </c>
      <c r="C17" s="6" t="n">
        <v>3614</v>
      </c>
      <c r="D17" s="4" t="inlineStr">
        <is>
          <t xml:space="preserve"> </t>
        </is>
      </c>
      <c r="E17" s="4" t="inlineStr">
        <is>
          <t xml:space="preserve"> </t>
        </is>
      </c>
    </row>
    <row r="18">
      <c r="A18" s="4" t="inlineStr">
        <is>
          <t>Operating income (loss)</t>
        </is>
      </c>
      <c r="B18" s="6" t="n">
        <v>871</v>
      </c>
      <c r="C18" s="6" t="n">
        <v>-340</v>
      </c>
      <c r="D18" s="6" t="n">
        <v>-667</v>
      </c>
      <c r="E18" s="6" t="n">
        <v>-451</v>
      </c>
    </row>
    <row r="19">
      <c r="A19" s="4" t="inlineStr">
        <is>
          <t>Solutions | Subscriptions</t>
        </is>
      </c>
      <c r="B19" s="4" t="inlineStr">
        <is>
          <t xml:space="preserve"> </t>
        </is>
      </c>
      <c r="C19" s="4" t="inlineStr">
        <is>
          <t xml:space="preserve"> </t>
        </is>
      </c>
      <c r="D19" s="4" t="inlineStr">
        <is>
          <t xml:space="preserve"> </t>
        </is>
      </c>
      <c r="E19" s="4" t="inlineStr">
        <is>
          <t xml:space="preserve"> </t>
        </is>
      </c>
    </row>
    <row r="20">
      <c r="A20" s="3" t="inlineStr">
        <is>
          <t>Revenue and operating loss per segments</t>
        </is>
      </c>
      <c r="B20" s="4" t="inlineStr">
        <is>
          <t xml:space="preserve"> </t>
        </is>
      </c>
      <c r="C20" s="4" t="inlineStr">
        <is>
          <t xml:space="preserve"> </t>
        </is>
      </c>
      <c r="D20" s="4" t="inlineStr">
        <is>
          <t xml:space="preserve"> </t>
        </is>
      </c>
      <c r="E20" s="4" t="inlineStr">
        <is>
          <t xml:space="preserve"> </t>
        </is>
      </c>
    </row>
    <row r="21">
      <c r="A21" s="4" t="inlineStr">
        <is>
          <t>Total revenue</t>
        </is>
      </c>
      <c r="B21" s="6" t="n">
        <v>5864</v>
      </c>
      <c r="C21" s="6" t="n">
        <v>3525</v>
      </c>
      <c r="D21" s="6" t="n">
        <v>7259</v>
      </c>
      <c r="E21" s="6" t="n">
        <v>5900</v>
      </c>
    </row>
    <row r="22">
      <c r="A22" s="4" t="inlineStr">
        <is>
          <t>Solutions | SaaS related professional services</t>
        </is>
      </c>
      <c r="B22" s="4" t="inlineStr">
        <is>
          <t xml:space="preserve"> </t>
        </is>
      </c>
      <c r="C22" s="4" t="inlineStr">
        <is>
          <t xml:space="preserve"> </t>
        </is>
      </c>
      <c r="D22" s="4" t="inlineStr">
        <is>
          <t xml:space="preserve"> </t>
        </is>
      </c>
      <c r="E22" s="4" t="inlineStr">
        <is>
          <t xml:space="preserve"> </t>
        </is>
      </c>
    </row>
    <row r="23">
      <c r="A23" s="3" t="inlineStr">
        <is>
          <t>Revenue and operating loss per segments</t>
        </is>
      </c>
      <c r="B23" s="4" t="inlineStr">
        <is>
          <t xml:space="preserve"> </t>
        </is>
      </c>
      <c r="C23" s="4" t="inlineStr">
        <is>
          <t xml:space="preserve"> </t>
        </is>
      </c>
      <c r="D23" s="4" t="inlineStr">
        <is>
          <t xml:space="preserve"> </t>
        </is>
      </c>
      <c r="E23" s="4" t="inlineStr">
        <is>
          <t xml:space="preserve"> </t>
        </is>
      </c>
    </row>
    <row r="24">
      <c r="A24" s="4" t="inlineStr">
        <is>
          <t>Total revenue</t>
        </is>
      </c>
      <c r="B24" s="6" t="n">
        <v>615</v>
      </c>
      <c r="C24" s="6" t="n">
        <v>89</v>
      </c>
      <c r="D24" s="6" t="n">
        <v>574</v>
      </c>
      <c r="E24" s="6" t="n">
        <v>521</v>
      </c>
    </row>
    <row r="25">
      <c r="A25" s="4" t="inlineStr">
        <is>
          <t>Platform</t>
        </is>
      </c>
      <c r="B25" s="4" t="inlineStr">
        <is>
          <t xml:space="preserve"> </t>
        </is>
      </c>
      <c r="C25" s="4" t="inlineStr">
        <is>
          <t xml:space="preserve"> </t>
        </is>
      </c>
      <c r="D25" s="4" t="inlineStr">
        <is>
          <t xml:space="preserve"> </t>
        </is>
      </c>
      <c r="E25" s="4" t="inlineStr">
        <is>
          <t xml:space="preserve"> </t>
        </is>
      </c>
    </row>
    <row r="26">
      <c r="A26" s="3" t="inlineStr">
        <is>
          <t>Revenue and operating loss per segments</t>
        </is>
      </c>
      <c r="B26" s="4" t="inlineStr">
        <is>
          <t xml:space="preserve"> </t>
        </is>
      </c>
      <c r="C26" s="4" t="inlineStr">
        <is>
          <t xml:space="preserve"> </t>
        </is>
      </c>
      <c r="D26" s="4" t="inlineStr">
        <is>
          <t xml:space="preserve"> </t>
        </is>
      </c>
      <c r="E26" s="4" t="inlineStr">
        <is>
          <t xml:space="preserve"> </t>
        </is>
      </c>
    </row>
    <row r="27">
      <c r="A27" s="4" t="inlineStr">
        <is>
          <t>Total revenue</t>
        </is>
      </c>
      <c r="B27" s="6" t="n">
        <v>3069</v>
      </c>
      <c r="C27" s="6" t="n">
        <v>1347</v>
      </c>
      <c r="D27" s="4" t="inlineStr">
        <is>
          <t xml:space="preserve"> </t>
        </is>
      </c>
      <c r="E27" s="4" t="inlineStr">
        <is>
          <t xml:space="preserve"> </t>
        </is>
      </c>
    </row>
    <row r="28">
      <c r="A28" s="4" t="inlineStr">
        <is>
          <t>Operating income (loss)</t>
        </is>
      </c>
      <c r="B28" s="6" t="n">
        <v>-4927</v>
      </c>
      <c r="C28" s="6" t="n">
        <v>-4151</v>
      </c>
      <c r="D28" s="6" t="n">
        <v>-10231</v>
      </c>
      <c r="E28" s="6" t="n">
        <v>-8784</v>
      </c>
    </row>
    <row r="29">
      <c r="A29" s="4" t="inlineStr">
        <is>
          <t>Platform | Transactional Platforms fees</t>
        </is>
      </c>
      <c r="B29" s="4" t="inlineStr">
        <is>
          <t xml:space="preserve"> </t>
        </is>
      </c>
      <c r="C29" s="4" t="inlineStr">
        <is>
          <t xml:space="preserve"> </t>
        </is>
      </c>
      <c r="D29" s="4" t="inlineStr">
        <is>
          <t xml:space="preserve"> </t>
        </is>
      </c>
      <c r="E29" s="4" t="inlineStr">
        <is>
          <t xml:space="preserve"> </t>
        </is>
      </c>
    </row>
    <row r="30">
      <c r="A30" s="3" t="inlineStr">
        <is>
          <t>Revenue and operating loss per segments</t>
        </is>
      </c>
      <c r="B30" s="4" t="inlineStr">
        <is>
          <t xml:space="preserve"> </t>
        </is>
      </c>
      <c r="C30" s="4" t="inlineStr">
        <is>
          <t xml:space="preserve"> </t>
        </is>
      </c>
      <c r="D30" s="4" t="inlineStr">
        <is>
          <t xml:space="preserve"> </t>
        </is>
      </c>
      <c r="E30" s="4" t="inlineStr">
        <is>
          <t xml:space="preserve"> </t>
        </is>
      </c>
    </row>
    <row r="31">
      <c r="A31" s="4" t="inlineStr">
        <is>
          <t>Total revenue</t>
        </is>
      </c>
      <c r="B31" s="6" t="n">
        <v>3069</v>
      </c>
      <c r="C31" s="6" t="n">
        <v>1347</v>
      </c>
      <c r="D31" s="6" t="n">
        <v>3284</v>
      </c>
      <c r="E31" s="6" t="n">
        <v>2088</v>
      </c>
    </row>
    <row r="32">
      <c r="A32" s="4" t="inlineStr">
        <is>
          <t>Unallocated</t>
        </is>
      </c>
      <c r="B32" s="4" t="inlineStr">
        <is>
          <t xml:space="preserve"> </t>
        </is>
      </c>
      <c r="C32" s="4" t="inlineStr">
        <is>
          <t xml:space="preserve"> </t>
        </is>
      </c>
      <c r="D32" s="4" t="inlineStr">
        <is>
          <t xml:space="preserve"> </t>
        </is>
      </c>
      <c r="E32" s="4" t="inlineStr">
        <is>
          <t xml:space="preserve"> </t>
        </is>
      </c>
    </row>
    <row r="33">
      <c r="A33" s="3" t="inlineStr">
        <is>
          <t>Revenue and operating loss per segments</t>
        </is>
      </c>
      <c r="B33" s="4" t="inlineStr">
        <is>
          <t xml:space="preserve"> </t>
        </is>
      </c>
      <c r="C33" s="4" t="inlineStr">
        <is>
          <t xml:space="preserve"> </t>
        </is>
      </c>
      <c r="D33" s="4" t="inlineStr">
        <is>
          <t xml:space="preserve"> </t>
        </is>
      </c>
      <c r="E33" s="4" t="inlineStr">
        <is>
          <t xml:space="preserve"> </t>
        </is>
      </c>
    </row>
    <row r="34">
      <c r="A34" s="4" t="inlineStr">
        <is>
          <t>Operating income (loss)</t>
        </is>
      </c>
      <c r="B34" s="5" t="n">
        <v>-5993</v>
      </c>
      <c r="C34" s="5" t="n">
        <v>-2540</v>
      </c>
      <c r="D34" s="5" t="n">
        <v>-5450</v>
      </c>
      <c r="E34" s="5" t="n">
        <v>-46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PERATING SEGMENTS - Geographic information on revenue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Geographic information on revenue</t>
        </is>
      </c>
      <c r="B3" s="4" t="inlineStr">
        <is>
          <t xml:space="preserve"> </t>
        </is>
      </c>
      <c r="C3" s="4" t="inlineStr">
        <is>
          <t xml:space="preserve"> </t>
        </is>
      </c>
      <c r="D3" s="4" t="inlineStr">
        <is>
          <t xml:space="preserve"> </t>
        </is>
      </c>
      <c r="E3" s="4" t="inlineStr">
        <is>
          <t xml:space="preserve"> </t>
        </is>
      </c>
    </row>
    <row r="4">
      <c r="A4" s="4" t="inlineStr">
        <is>
          <t>Revenue</t>
        </is>
      </c>
      <c r="B4" s="5" t="n">
        <v>9548</v>
      </c>
      <c r="C4" s="5" t="n">
        <v>4961</v>
      </c>
      <c r="D4" s="5" t="n">
        <v>11117</v>
      </c>
      <c r="E4" s="5" t="n">
        <v>8509</v>
      </c>
    </row>
    <row r="5">
      <c r="A5" s="4" t="inlineStr">
        <is>
          <t>Solutions</t>
        </is>
      </c>
      <c r="B5" s="4" t="inlineStr">
        <is>
          <t xml:space="preserve"> </t>
        </is>
      </c>
      <c r="C5" s="4" t="inlineStr">
        <is>
          <t xml:space="preserve"> </t>
        </is>
      </c>
      <c r="D5" s="4" t="inlineStr">
        <is>
          <t xml:space="preserve"> </t>
        </is>
      </c>
      <c r="E5" s="4" t="inlineStr">
        <is>
          <t xml:space="preserve"> </t>
        </is>
      </c>
    </row>
    <row r="6">
      <c r="A6" s="3" t="inlineStr">
        <is>
          <t>Geographic information on revenue</t>
        </is>
      </c>
      <c r="B6" s="4" t="inlineStr">
        <is>
          <t xml:space="preserve"> </t>
        </is>
      </c>
      <c r="C6" s="4" t="inlineStr">
        <is>
          <t xml:space="preserve"> </t>
        </is>
      </c>
      <c r="D6" s="4" t="inlineStr">
        <is>
          <t xml:space="preserve"> </t>
        </is>
      </c>
      <c r="E6" s="4" t="inlineStr">
        <is>
          <t xml:space="preserve"> </t>
        </is>
      </c>
    </row>
    <row r="7">
      <c r="A7" s="4" t="inlineStr">
        <is>
          <t>Revenue</t>
        </is>
      </c>
      <c r="B7" s="6" t="n">
        <v>6479</v>
      </c>
      <c r="C7" s="6" t="n">
        <v>3614</v>
      </c>
      <c r="D7" s="4" t="inlineStr">
        <is>
          <t xml:space="preserve"> </t>
        </is>
      </c>
      <c r="E7" s="4" t="inlineStr">
        <is>
          <t xml:space="preserve"> </t>
        </is>
      </c>
    </row>
    <row r="8">
      <c r="A8" s="4" t="inlineStr">
        <is>
          <t>Platform</t>
        </is>
      </c>
      <c r="B8" s="4" t="inlineStr">
        <is>
          <t xml:space="preserve"> </t>
        </is>
      </c>
      <c r="C8" s="4" t="inlineStr">
        <is>
          <t xml:space="preserve"> </t>
        </is>
      </c>
      <c r="D8" s="4" t="inlineStr">
        <is>
          <t xml:space="preserve"> </t>
        </is>
      </c>
      <c r="E8" s="4" t="inlineStr">
        <is>
          <t xml:space="preserve"> </t>
        </is>
      </c>
    </row>
    <row r="9">
      <c r="A9" s="3" t="inlineStr">
        <is>
          <t>Geographic information on revenue</t>
        </is>
      </c>
      <c r="B9" s="4" t="inlineStr">
        <is>
          <t xml:space="preserve"> </t>
        </is>
      </c>
      <c r="C9" s="4" t="inlineStr">
        <is>
          <t xml:space="preserve"> </t>
        </is>
      </c>
      <c r="D9" s="4" t="inlineStr">
        <is>
          <t xml:space="preserve"> </t>
        </is>
      </c>
      <c r="E9" s="4" t="inlineStr">
        <is>
          <t xml:space="preserve"> </t>
        </is>
      </c>
    </row>
    <row r="10">
      <c r="A10" s="4" t="inlineStr">
        <is>
          <t>Revenue</t>
        </is>
      </c>
      <c r="B10" s="6" t="n">
        <v>3069</v>
      </c>
      <c r="C10" s="6" t="n">
        <v>1347</v>
      </c>
      <c r="D10" s="4" t="inlineStr">
        <is>
          <t xml:space="preserve"> </t>
        </is>
      </c>
      <c r="E10" s="4" t="inlineStr">
        <is>
          <t xml:space="preserve"> </t>
        </is>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Geographic information on revenue</t>
        </is>
      </c>
      <c r="B12" s="4" t="inlineStr">
        <is>
          <t xml:space="preserve"> </t>
        </is>
      </c>
      <c r="C12" s="4" t="inlineStr">
        <is>
          <t xml:space="preserve"> </t>
        </is>
      </c>
      <c r="D12" s="4" t="inlineStr">
        <is>
          <t xml:space="preserve"> </t>
        </is>
      </c>
      <c r="E12" s="4" t="inlineStr">
        <is>
          <t xml:space="preserve"> </t>
        </is>
      </c>
    </row>
    <row r="13">
      <c r="A13" s="4" t="inlineStr">
        <is>
          <t>Revenue</t>
        </is>
      </c>
      <c r="B13" s="6" t="n">
        <v>9548</v>
      </c>
      <c r="C13" s="6" t="n">
        <v>4961</v>
      </c>
      <c r="D13" s="6" t="n">
        <v>11117</v>
      </c>
      <c r="E13" s="6" t="n">
        <v>8509</v>
      </c>
    </row>
    <row r="14">
      <c r="A14" s="4" t="inlineStr">
        <is>
          <t>Operating segments | Europe</t>
        </is>
      </c>
      <c r="B14" s="4" t="inlineStr">
        <is>
          <t xml:space="preserve"> </t>
        </is>
      </c>
      <c r="C14" s="4" t="inlineStr">
        <is>
          <t xml:space="preserve"> </t>
        </is>
      </c>
      <c r="D14" s="4" t="inlineStr">
        <is>
          <t xml:space="preserve"> </t>
        </is>
      </c>
      <c r="E14" s="4" t="inlineStr">
        <is>
          <t xml:space="preserve"> </t>
        </is>
      </c>
    </row>
    <row r="15">
      <c r="A15" s="3" t="inlineStr">
        <is>
          <t>Geographic information on revenue</t>
        </is>
      </c>
      <c r="B15" s="4" t="inlineStr">
        <is>
          <t xml:space="preserve"> </t>
        </is>
      </c>
      <c r="C15" s="4" t="inlineStr">
        <is>
          <t xml:space="preserve"> </t>
        </is>
      </c>
      <c r="D15" s="4" t="inlineStr">
        <is>
          <t xml:space="preserve"> </t>
        </is>
      </c>
      <c r="E15" s="4" t="inlineStr">
        <is>
          <t xml:space="preserve"> </t>
        </is>
      </c>
    </row>
    <row r="16">
      <c r="A16" s="4" t="inlineStr">
        <is>
          <t>Revenue</t>
        </is>
      </c>
      <c r="B16" s="6" t="n">
        <v>2524</v>
      </c>
      <c r="C16" s="6" t="n">
        <v>2145</v>
      </c>
      <c r="D16" s="6" t="n">
        <v>4322</v>
      </c>
      <c r="E16" s="6" t="n">
        <v>3724</v>
      </c>
    </row>
    <row r="17">
      <c r="A17" s="4" t="inlineStr">
        <is>
          <t>Operating segments | Hong Kong</t>
        </is>
      </c>
      <c r="B17" s="4" t="inlineStr">
        <is>
          <t xml:space="preserve"> </t>
        </is>
      </c>
      <c r="C17" s="4" t="inlineStr">
        <is>
          <t xml:space="preserve"> </t>
        </is>
      </c>
      <c r="D17" s="4" t="inlineStr">
        <is>
          <t xml:space="preserve"> </t>
        </is>
      </c>
      <c r="E17" s="4" t="inlineStr">
        <is>
          <t xml:space="preserve"> </t>
        </is>
      </c>
    </row>
    <row r="18">
      <c r="A18" s="3" t="inlineStr">
        <is>
          <t>Geographic information on revenue</t>
        </is>
      </c>
      <c r="B18" s="4" t="inlineStr">
        <is>
          <t xml:space="preserve"> </t>
        </is>
      </c>
      <c r="C18" s="4" t="inlineStr">
        <is>
          <t xml:space="preserve"> </t>
        </is>
      </c>
      <c r="D18" s="4" t="inlineStr">
        <is>
          <t xml:space="preserve"> </t>
        </is>
      </c>
      <c r="E18" s="4" t="inlineStr">
        <is>
          <t xml:space="preserve"> </t>
        </is>
      </c>
    </row>
    <row r="19">
      <c r="A19" s="4" t="inlineStr">
        <is>
          <t>Revenue</t>
        </is>
      </c>
      <c r="B19" s="6" t="n">
        <v>3230</v>
      </c>
      <c r="C19" s="6" t="n">
        <v>1392</v>
      </c>
      <c r="D19" s="6" t="n">
        <v>3482</v>
      </c>
      <c r="E19" s="6" t="n">
        <v>2322</v>
      </c>
    </row>
    <row r="20">
      <c r="A20" s="4" t="inlineStr">
        <is>
          <t>Operating segments | United States</t>
        </is>
      </c>
      <c r="B20" s="4" t="inlineStr">
        <is>
          <t xml:space="preserve"> </t>
        </is>
      </c>
      <c r="C20" s="4" t="inlineStr">
        <is>
          <t xml:space="preserve"> </t>
        </is>
      </c>
      <c r="D20" s="4" t="inlineStr">
        <is>
          <t xml:space="preserve"> </t>
        </is>
      </c>
      <c r="E20" s="4" t="inlineStr">
        <is>
          <t xml:space="preserve"> </t>
        </is>
      </c>
    </row>
    <row r="21">
      <c r="A21" s="3" t="inlineStr">
        <is>
          <t>Geographic information on revenue</t>
        </is>
      </c>
      <c r="B21" s="4" t="inlineStr">
        <is>
          <t xml:space="preserve"> </t>
        </is>
      </c>
      <c r="C21" s="4" t="inlineStr">
        <is>
          <t xml:space="preserve"> </t>
        </is>
      </c>
      <c r="D21" s="4" t="inlineStr">
        <is>
          <t xml:space="preserve"> </t>
        </is>
      </c>
      <c r="E21" s="4" t="inlineStr">
        <is>
          <t xml:space="preserve"> </t>
        </is>
      </c>
    </row>
    <row r="22">
      <c r="A22" s="4" t="inlineStr">
        <is>
          <t>Revenue</t>
        </is>
      </c>
      <c r="B22" s="6" t="n">
        <v>3459</v>
      </c>
      <c r="C22" s="6" t="n">
        <v>1210</v>
      </c>
      <c r="D22" s="6" t="n">
        <v>2725</v>
      </c>
      <c r="E22" s="6" t="n">
        <v>1952</v>
      </c>
    </row>
    <row r="23">
      <c r="A23" s="4" t="inlineStr">
        <is>
          <t>Operating segments | Other</t>
        </is>
      </c>
      <c r="B23" s="4" t="inlineStr">
        <is>
          <t xml:space="preserve"> </t>
        </is>
      </c>
      <c r="C23" s="4" t="inlineStr">
        <is>
          <t xml:space="preserve"> </t>
        </is>
      </c>
      <c r="D23" s="4" t="inlineStr">
        <is>
          <t xml:space="preserve"> </t>
        </is>
      </c>
      <c r="E23" s="4" t="inlineStr">
        <is>
          <t xml:space="preserve"> </t>
        </is>
      </c>
    </row>
    <row r="24">
      <c r="A24" s="3" t="inlineStr">
        <is>
          <t>Geographic information on revenue</t>
        </is>
      </c>
      <c r="B24" s="4" t="inlineStr">
        <is>
          <t xml:space="preserve"> </t>
        </is>
      </c>
      <c r="C24" s="4" t="inlineStr">
        <is>
          <t xml:space="preserve"> </t>
        </is>
      </c>
      <c r="D24" s="4" t="inlineStr">
        <is>
          <t xml:space="preserve"> </t>
        </is>
      </c>
      <c r="E24" s="4" t="inlineStr">
        <is>
          <t xml:space="preserve"> </t>
        </is>
      </c>
    </row>
    <row r="25">
      <c r="A25" s="4" t="inlineStr">
        <is>
          <t>Revenue</t>
        </is>
      </c>
      <c r="B25" s="6" t="n">
        <v>335</v>
      </c>
      <c r="C25" s="6" t="n">
        <v>214</v>
      </c>
      <c r="D25" s="6" t="n">
        <v>588</v>
      </c>
      <c r="E25" s="6" t="n">
        <v>511</v>
      </c>
    </row>
    <row r="26">
      <c r="A26" s="4" t="inlineStr">
        <is>
          <t>Operating segments | Solutions</t>
        </is>
      </c>
      <c r="B26" s="4" t="inlineStr">
        <is>
          <t xml:space="preserve"> </t>
        </is>
      </c>
      <c r="C26" s="4" t="inlineStr">
        <is>
          <t xml:space="preserve"> </t>
        </is>
      </c>
      <c r="D26" s="4" t="inlineStr">
        <is>
          <t xml:space="preserve"> </t>
        </is>
      </c>
      <c r="E26" s="4" t="inlineStr">
        <is>
          <t xml:space="preserve"> </t>
        </is>
      </c>
    </row>
    <row r="27">
      <c r="A27" s="3" t="inlineStr">
        <is>
          <t>Geographic information on revenue</t>
        </is>
      </c>
      <c r="B27" s="4" t="inlineStr">
        <is>
          <t xml:space="preserve"> </t>
        </is>
      </c>
      <c r="C27" s="4" t="inlineStr">
        <is>
          <t xml:space="preserve"> </t>
        </is>
      </c>
      <c r="D27" s="4" t="inlineStr">
        <is>
          <t xml:space="preserve"> </t>
        </is>
      </c>
      <c r="E27" s="4" t="inlineStr">
        <is>
          <t xml:space="preserve"> </t>
        </is>
      </c>
    </row>
    <row r="28">
      <c r="A28" s="4" t="inlineStr">
        <is>
          <t>Revenue</t>
        </is>
      </c>
      <c r="B28" s="6" t="n">
        <v>6479</v>
      </c>
      <c r="C28" s="6" t="n">
        <v>3614</v>
      </c>
      <c r="D28" s="6" t="n">
        <v>7833</v>
      </c>
      <c r="E28" s="6" t="n">
        <v>6421</v>
      </c>
    </row>
    <row r="29">
      <c r="A29" s="4" t="inlineStr">
        <is>
          <t>Operating segments | Solutions | Europe</t>
        </is>
      </c>
      <c r="B29" s="4" t="inlineStr">
        <is>
          <t xml:space="preserve"> </t>
        </is>
      </c>
      <c r="C29" s="4" t="inlineStr">
        <is>
          <t xml:space="preserve"> </t>
        </is>
      </c>
      <c r="D29" s="4" t="inlineStr">
        <is>
          <t xml:space="preserve"> </t>
        </is>
      </c>
      <c r="E29" s="4" t="inlineStr">
        <is>
          <t xml:space="preserve"> </t>
        </is>
      </c>
    </row>
    <row r="30">
      <c r="A30" s="3" t="inlineStr">
        <is>
          <t>Geographic information on revenue</t>
        </is>
      </c>
      <c r="B30" s="4" t="inlineStr">
        <is>
          <t xml:space="preserve"> </t>
        </is>
      </c>
      <c r="C30" s="4" t="inlineStr">
        <is>
          <t xml:space="preserve"> </t>
        </is>
      </c>
      <c r="D30" s="4" t="inlineStr">
        <is>
          <t xml:space="preserve"> </t>
        </is>
      </c>
      <c r="E30" s="4" t="inlineStr">
        <is>
          <t xml:space="preserve"> </t>
        </is>
      </c>
    </row>
    <row r="31">
      <c r="A31" s="4" t="inlineStr">
        <is>
          <t>Revenue</t>
        </is>
      </c>
      <c r="B31" s="6" t="n">
        <v>2524</v>
      </c>
      <c r="C31" s="6" t="n">
        <v>2145</v>
      </c>
      <c r="D31" s="6" t="n">
        <v>4322</v>
      </c>
      <c r="E31" s="6" t="n">
        <v>3724</v>
      </c>
    </row>
    <row r="32">
      <c r="A32" s="4" t="inlineStr">
        <is>
          <t>Operating segments | Solutions | Hong Kong</t>
        </is>
      </c>
      <c r="B32" s="4" t="inlineStr">
        <is>
          <t xml:space="preserve"> </t>
        </is>
      </c>
      <c r="C32" s="4" t="inlineStr">
        <is>
          <t xml:space="preserve"> </t>
        </is>
      </c>
      <c r="D32" s="4" t="inlineStr">
        <is>
          <t xml:space="preserve"> </t>
        </is>
      </c>
      <c r="E32" s="4" t="inlineStr">
        <is>
          <t xml:space="preserve"> </t>
        </is>
      </c>
    </row>
    <row r="33">
      <c r="A33" s="3" t="inlineStr">
        <is>
          <t>Geographic information on revenue</t>
        </is>
      </c>
      <c r="B33" s="4" t="inlineStr">
        <is>
          <t xml:space="preserve"> </t>
        </is>
      </c>
      <c r="C33" s="4" t="inlineStr">
        <is>
          <t xml:space="preserve"> </t>
        </is>
      </c>
      <c r="D33" s="4" t="inlineStr">
        <is>
          <t xml:space="preserve"> </t>
        </is>
      </c>
      <c r="E33" s="4" t="inlineStr">
        <is>
          <t xml:space="preserve"> </t>
        </is>
      </c>
    </row>
    <row r="34">
      <c r="A34" s="4" t="inlineStr">
        <is>
          <t>Revenue</t>
        </is>
      </c>
      <c r="B34" s="6" t="n">
        <v>161</v>
      </c>
      <c r="C34" s="6" t="n">
        <v>45</v>
      </c>
      <c r="D34" s="6" t="n">
        <v>198</v>
      </c>
      <c r="E34" s="6" t="n">
        <v>234</v>
      </c>
    </row>
    <row r="35">
      <c r="A35" s="4" t="inlineStr">
        <is>
          <t>Operating segments | Solutions | United States</t>
        </is>
      </c>
      <c r="B35" s="4" t="inlineStr">
        <is>
          <t xml:space="preserve"> </t>
        </is>
      </c>
      <c r="C35" s="4" t="inlineStr">
        <is>
          <t xml:space="preserve"> </t>
        </is>
      </c>
      <c r="D35" s="4" t="inlineStr">
        <is>
          <t xml:space="preserve"> </t>
        </is>
      </c>
      <c r="E35" s="4" t="inlineStr">
        <is>
          <t xml:space="preserve"> </t>
        </is>
      </c>
    </row>
    <row r="36">
      <c r="A36" s="3" t="inlineStr">
        <is>
          <t>Geographic information on revenue</t>
        </is>
      </c>
      <c r="B36" s="4" t="inlineStr">
        <is>
          <t xml:space="preserve"> </t>
        </is>
      </c>
      <c r="C36" s="4" t="inlineStr">
        <is>
          <t xml:space="preserve"> </t>
        </is>
      </c>
      <c r="D36" s="4" t="inlineStr">
        <is>
          <t xml:space="preserve"> </t>
        </is>
      </c>
      <c r="E36" s="4" t="inlineStr">
        <is>
          <t xml:space="preserve"> </t>
        </is>
      </c>
    </row>
    <row r="37">
      <c r="A37" s="4" t="inlineStr">
        <is>
          <t>Revenue</t>
        </is>
      </c>
      <c r="B37" s="6" t="n">
        <v>3459</v>
      </c>
      <c r="C37" s="6" t="n">
        <v>1210</v>
      </c>
      <c r="D37" s="6" t="n">
        <v>2725</v>
      </c>
      <c r="E37" s="6" t="n">
        <v>1952</v>
      </c>
    </row>
    <row r="38">
      <c r="A38" s="4" t="inlineStr">
        <is>
          <t>Operating segments | Solutions | Other</t>
        </is>
      </c>
      <c r="B38" s="4" t="inlineStr">
        <is>
          <t xml:space="preserve"> </t>
        </is>
      </c>
      <c r="C38" s="4" t="inlineStr">
        <is>
          <t xml:space="preserve"> </t>
        </is>
      </c>
      <c r="D38" s="4" t="inlineStr">
        <is>
          <t xml:space="preserve"> </t>
        </is>
      </c>
      <c r="E38" s="4" t="inlineStr">
        <is>
          <t xml:space="preserve"> </t>
        </is>
      </c>
    </row>
    <row r="39">
      <c r="A39" s="3" t="inlineStr">
        <is>
          <t>Geographic information on revenue</t>
        </is>
      </c>
      <c r="B39" s="4" t="inlineStr">
        <is>
          <t xml:space="preserve"> </t>
        </is>
      </c>
      <c r="C39" s="4" t="inlineStr">
        <is>
          <t xml:space="preserve"> </t>
        </is>
      </c>
      <c r="D39" s="4" t="inlineStr">
        <is>
          <t xml:space="preserve"> </t>
        </is>
      </c>
      <c r="E39" s="4" t="inlineStr">
        <is>
          <t xml:space="preserve"> </t>
        </is>
      </c>
    </row>
    <row r="40">
      <c r="A40" s="4" t="inlineStr">
        <is>
          <t>Revenue</t>
        </is>
      </c>
      <c r="B40" s="6" t="n">
        <v>335</v>
      </c>
      <c r="C40" s="6" t="n">
        <v>214</v>
      </c>
      <c r="D40" s="6" t="n">
        <v>588</v>
      </c>
      <c r="E40" s="6" t="n">
        <v>511</v>
      </c>
    </row>
    <row r="41">
      <c r="A41" s="4" t="inlineStr">
        <is>
          <t>Operating segments | Platform</t>
        </is>
      </c>
      <c r="B41" s="4" t="inlineStr">
        <is>
          <t xml:space="preserve"> </t>
        </is>
      </c>
      <c r="C41" s="4" t="inlineStr">
        <is>
          <t xml:space="preserve"> </t>
        </is>
      </c>
      <c r="D41" s="4" t="inlineStr">
        <is>
          <t xml:space="preserve"> </t>
        </is>
      </c>
      <c r="E41" s="4" t="inlineStr">
        <is>
          <t xml:space="preserve"> </t>
        </is>
      </c>
    </row>
    <row r="42">
      <c r="A42" s="3" t="inlineStr">
        <is>
          <t>Geographic information on revenue</t>
        </is>
      </c>
      <c r="B42" s="4" t="inlineStr">
        <is>
          <t xml:space="preserve"> </t>
        </is>
      </c>
      <c r="C42" s="4" t="inlineStr">
        <is>
          <t xml:space="preserve"> </t>
        </is>
      </c>
      <c r="D42" s="4" t="inlineStr">
        <is>
          <t xml:space="preserve"> </t>
        </is>
      </c>
      <c r="E42" s="4" t="inlineStr">
        <is>
          <t xml:space="preserve"> </t>
        </is>
      </c>
    </row>
    <row r="43">
      <c r="A43" s="4" t="inlineStr">
        <is>
          <t>Revenue</t>
        </is>
      </c>
      <c r="B43" s="6" t="n">
        <v>3069</v>
      </c>
      <c r="C43" s="6" t="n">
        <v>1347</v>
      </c>
      <c r="D43" s="6" t="n">
        <v>3284</v>
      </c>
      <c r="E43" s="6" t="n">
        <v>2088</v>
      </c>
    </row>
    <row r="44">
      <c r="A44" s="4" t="inlineStr">
        <is>
          <t>Operating segments | Platform | Hong Kong</t>
        </is>
      </c>
      <c r="B44" s="4" t="inlineStr">
        <is>
          <t xml:space="preserve"> </t>
        </is>
      </c>
      <c r="C44" s="4" t="inlineStr">
        <is>
          <t xml:space="preserve"> </t>
        </is>
      </c>
      <c r="D44" s="4" t="inlineStr">
        <is>
          <t xml:space="preserve"> </t>
        </is>
      </c>
      <c r="E44" s="4" t="inlineStr">
        <is>
          <t xml:space="preserve"> </t>
        </is>
      </c>
    </row>
    <row r="45">
      <c r="A45" s="3" t="inlineStr">
        <is>
          <t>Geographic information on revenue</t>
        </is>
      </c>
      <c r="B45" s="4" t="inlineStr">
        <is>
          <t xml:space="preserve"> </t>
        </is>
      </c>
      <c r="C45" s="4" t="inlineStr">
        <is>
          <t xml:space="preserve"> </t>
        </is>
      </c>
      <c r="D45" s="4" t="inlineStr">
        <is>
          <t xml:space="preserve"> </t>
        </is>
      </c>
      <c r="E45" s="4" t="inlineStr">
        <is>
          <t xml:space="preserve"> </t>
        </is>
      </c>
    </row>
    <row r="46">
      <c r="A46" s="4" t="inlineStr">
        <is>
          <t>Revenue</t>
        </is>
      </c>
      <c r="B46" s="5" t="n">
        <v>3069</v>
      </c>
      <c r="C46" s="5" t="n">
        <v>1347</v>
      </c>
      <c r="D46" s="5" t="n">
        <v>3284</v>
      </c>
      <c r="E46" s="5" t="n">
        <v>208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14" customWidth="1" min="6" max="6"/>
    <col width="22" customWidth="1" min="7" max="7"/>
    <col width="14" customWidth="1" min="8" max="8"/>
    <col width="22" customWidth="1" min="9" max="9"/>
    <col width="14" customWidth="1" min="10" max="10"/>
    <col width="22" customWidth="1" min="11" max="11"/>
    <col width="14" customWidth="1" min="12" max="12"/>
    <col width="22" customWidth="1" min="13" max="13"/>
    <col width="21" customWidth="1" min="14" max="14"/>
  </cols>
  <sheetData>
    <row r="1">
      <c r="A1" s="1" t="inlineStr">
        <is>
          <t>LOSS PER ORDINARY SHARE (Details) $ in Thousands</t>
        </is>
      </c>
      <c r="B1" s="2" t="inlineStr">
        <is>
          <t>6 Months Ended</t>
        </is>
      </c>
      <c r="D1" s="2" t="inlineStr">
        <is>
          <t>12 Months Ended</t>
        </is>
      </c>
    </row>
    <row r="2">
      <c r="B2" s="2" t="inlineStr">
        <is>
          <t>Jun. 30, 2022 USD ($) shares</t>
        </is>
      </c>
      <c r="C2" s="2" t="inlineStr">
        <is>
          <t>Jun. 30, 2021 USD ($) shares</t>
        </is>
      </c>
      <c r="D2" s="2" t="inlineStr">
        <is>
          <t>Dec. 31, 2021 USD ($) shares</t>
        </is>
      </c>
      <c r="E2" s="2" t="inlineStr">
        <is>
          <t>Dec. 31, 2020 USD ($) shares</t>
        </is>
      </c>
      <c r="F2" s="2" t="inlineStr">
        <is>
          <t>Jun. 30, 2022</t>
        </is>
      </c>
      <c r="G2" s="2" t="inlineStr">
        <is>
          <t>Jun. 30, 2022 Options</t>
        </is>
      </c>
      <c r="H2" s="2" t="inlineStr">
        <is>
          <t>Dec. 31, 2021</t>
        </is>
      </c>
      <c r="I2" s="2" t="inlineStr">
        <is>
          <t>Dec. 31, 2021 Options</t>
        </is>
      </c>
      <c r="J2" s="2" t="inlineStr">
        <is>
          <t>Jun. 30, 2021</t>
        </is>
      </c>
      <c r="K2" s="2" t="inlineStr">
        <is>
          <t>Jun. 30, 2021 Options</t>
        </is>
      </c>
      <c r="L2" s="2" t="inlineStr">
        <is>
          <t>Dec. 31, 2020</t>
        </is>
      </c>
      <c r="M2" s="2" t="inlineStr">
        <is>
          <t>Dec. 31, 2020 Options</t>
        </is>
      </c>
      <c r="N2" s="2" t="inlineStr">
        <is>
          <t>Dec. 31, 2019 shares</t>
        </is>
      </c>
    </row>
    <row r="3">
      <c r="A3" s="3" t="inlineStr">
        <is>
          <t>LOSS PER ORDINARY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eighted number of Ordinary shares</t>
        </is>
      </c>
      <c r="B4" s="6" t="n">
        <v>7703799</v>
      </c>
      <c r="C4" s="6" t="n">
        <v>6217253</v>
      </c>
      <c r="D4" s="6" t="n">
        <v>6242946</v>
      </c>
      <c r="E4" s="6" t="n">
        <v>594588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fit (loss) | $</t>
        </is>
      </c>
      <c r="B5" s="5" t="n">
        <v>-10222</v>
      </c>
      <c r="C5" s="5" t="n">
        <v>-7027</v>
      </c>
      <c r="D5" s="5" t="n">
        <v>-16358</v>
      </c>
      <c r="E5" s="5" t="n">
        <v>-1417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ferred shares dividend | $</t>
        </is>
      </c>
      <c r="B6" s="6" t="n">
        <v>4452</v>
      </c>
      <c r="C6" s="6" t="n">
        <v>3911</v>
      </c>
      <c r="D6" s="6" t="n">
        <v>8211</v>
      </c>
      <c r="E6" s="6" t="n">
        <v>649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or the computation of basic and diluted loss per share | $</t>
        </is>
      </c>
      <c r="B7" s="5" t="n">
        <v>14674</v>
      </c>
      <c r="C7" s="5" t="n">
        <v>10938</v>
      </c>
      <c r="D7" s="5" t="n">
        <v>24569</v>
      </c>
      <c r="E7" s="5" t="n">
        <v>2067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options to employees and consultants outstanding under the share-based compensation plan</t>
        </is>
      </c>
      <c r="B8" s="4" t="inlineStr">
        <is>
          <t xml:space="preserve"> </t>
        </is>
      </c>
      <c r="C8" s="4" t="inlineStr">
        <is>
          <t xml:space="preserve"> </t>
        </is>
      </c>
      <c r="D8" s="4" t="inlineStr">
        <is>
          <t xml:space="preserve"> </t>
        </is>
      </c>
      <c r="E8" s="4" t="inlineStr">
        <is>
          <t xml:space="preserve"> </t>
        </is>
      </c>
      <c r="F8" s="6" t="n">
        <v>1379806</v>
      </c>
      <c r="G8" s="6" t="n">
        <v>4854232</v>
      </c>
      <c r="H8" s="6" t="n">
        <v>1095675</v>
      </c>
      <c r="I8" s="6" t="n">
        <v>3854644</v>
      </c>
      <c r="J8" s="6" t="n">
        <v>1025541</v>
      </c>
      <c r="K8" s="6" t="n">
        <v>3607911</v>
      </c>
      <c r="L8" s="6" t="n">
        <v>982344</v>
      </c>
      <c r="M8" s="6" t="n">
        <v>3455925</v>
      </c>
      <c r="N8" s="6" t="n">
        <v>947090</v>
      </c>
    </row>
    <row r="9">
      <c r="A9" s="4" t="inlineStr">
        <is>
          <t>Number of Ordinary shares issued | Options</t>
        </is>
      </c>
      <c r="B9" s="4" t="inlineStr">
        <is>
          <t xml:space="preserve"> </t>
        </is>
      </c>
      <c r="C9" s="4" t="inlineStr">
        <is>
          <t xml:space="preserve"> </t>
        </is>
      </c>
      <c r="D9" s="4" t="inlineStr">
        <is>
          <t xml:space="preserve"> </t>
        </is>
      </c>
      <c r="E9" s="4" t="inlineStr">
        <is>
          <t xml:space="preserve"> </t>
        </is>
      </c>
      <c r="F9" s="4" t="inlineStr">
        <is>
          <t xml:space="preserve"> </t>
        </is>
      </c>
      <c r="G9" s="6" t="n">
        <v>1600499</v>
      </c>
      <c r="H9" s="4" t="inlineStr">
        <is>
          <t xml:space="preserve"> </t>
        </is>
      </c>
      <c r="I9" s="6" t="n">
        <v>1600499</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eferred shares outstanding</t>
        </is>
      </c>
      <c r="B10" s="6" t="n">
        <v>10141892</v>
      </c>
      <c r="C10" s="4" t="inlineStr">
        <is>
          <t xml:space="preserve"> </t>
        </is>
      </c>
      <c r="D10" s="6" t="n">
        <v>9836873</v>
      </c>
      <c r="E10" s="6" t="n">
        <v>838946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8268215</v>
      </c>
    </row>
    <row r="11">
      <c r="A11" s="4" t="inlineStr">
        <is>
          <t>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OSS PER ORDINARY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ferred shares outstanding</t>
        </is>
      </c>
      <c r="B13" s="6" t="n">
        <v>10141892</v>
      </c>
      <c r="C13" s="4" t="inlineStr">
        <is>
          <t xml:space="preserve"> </t>
        </is>
      </c>
      <c r="D13" s="6" t="n">
        <v>9836873</v>
      </c>
      <c r="E13" s="6" t="n">
        <v>838946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eferred share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SS PER ORDINARY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eferred shares outstanding</t>
        </is>
      </c>
      <c r="B16" s="6" t="n">
        <v>27660146</v>
      </c>
      <c r="C16" s="6" t="n">
        <v>2750181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sheetData>
  <mergeCells count="7">
    <mergeCell ref="A1:A2"/>
    <mergeCell ref="B1:C1"/>
    <mergeCell ref="D1:E1"/>
    <mergeCell ref="F1:G1"/>
    <mergeCell ref="H1:I1"/>
    <mergeCell ref="J1:K1"/>
    <mergeCell ref="L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22" customWidth="1" min="5" max="5"/>
  </cols>
  <sheetData>
    <row r="1">
      <c r="A1" s="1" t="inlineStr">
        <is>
          <t>RELATED PARTIES (Details) $ in Thousands</t>
        </is>
      </c>
      <c r="B1" s="2" t="inlineStr">
        <is>
          <t>6 Months Ended</t>
        </is>
      </c>
      <c r="D1" s="2" t="inlineStr">
        <is>
          <t>12 Months Ended</t>
        </is>
      </c>
    </row>
    <row r="2">
      <c r="B2" s="2" t="inlineStr">
        <is>
          <t>Jun. 30, 2022 USD ($) item director</t>
        </is>
      </c>
      <c r="C2" s="2" t="inlineStr">
        <is>
          <t>Jun. 30, 2021 USD ($) director item</t>
        </is>
      </c>
      <c r="D2" s="2" t="inlineStr">
        <is>
          <t>Dec. 31, 2021 USD ($) item director</t>
        </is>
      </c>
      <c r="E2" s="2" t="inlineStr">
        <is>
          <t>Dec. 31, 2020 USD ($)</t>
        </is>
      </c>
    </row>
    <row r="3">
      <c r="A3" s="3" t="inlineStr">
        <is>
          <t>RELATED PARTIES</t>
        </is>
      </c>
      <c r="B3" s="4" t="inlineStr">
        <is>
          <t xml:space="preserve"> </t>
        </is>
      </c>
      <c r="C3" s="4" t="inlineStr">
        <is>
          <t xml:space="preserve"> </t>
        </is>
      </c>
      <c r="D3" s="4" t="inlineStr">
        <is>
          <t xml:space="preserve"> </t>
        </is>
      </c>
      <c r="E3" s="4" t="inlineStr">
        <is>
          <t xml:space="preserve"> </t>
        </is>
      </c>
    </row>
    <row r="4">
      <c r="A4" s="4" t="inlineStr">
        <is>
          <t>Number of directors | director</t>
        </is>
      </c>
      <c r="B4" s="6" t="n">
        <v>9</v>
      </c>
      <c r="C4" s="6" t="n">
        <v>7</v>
      </c>
      <c r="D4" s="6" t="n">
        <v>7</v>
      </c>
      <c r="E4" s="4" t="inlineStr">
        <is>
          <t xml:space="preserve"> </t>
        </is>
      </c>
    </row>
    <row r="5">
      <c r="A5" s="4" t="inlineStr">
        <is>
          <t>Number of key officers | item</t>
        </is>
      </c>
      <c r="B5" s="6" t="n">
        <v>6</v>
      </c>
      <c r="C5" s="6" t="n">
        <v>6</v>
      </c>
      <c r="D5" s="6" t="n">
        <v>6</v>
      </c>
      <c r="E5" s="4" t="inlineStr">
        <is>
          <t xml:space="preserve"> </t>
        </is>
      </c>
    </row>
    <row r="6">
      <c r="A6" s="4" t="inlineStr">
        <is>
          <t>Expense included under sales and marketing in the consolidated statements of profit or loss</t>
        </is>
      </c>
      <c r="B6" s="5" t="n">
        <v>62</v>
      </c>
      <c r="C6" s="5" t="n">
        <v>5</v>
      </c>
      <c r="D6" s="5" t="n">
        <v>53</v>
      </c>
      <c r="E6" s="5" t="n">
        <v>4</v>
      </c>
    </row>
    <row r="7">
      <c r="A7" s="4" t="inlineStr">
        <is>
          <t>Outstanding balance included under accrued expenses and other payables</t>
        </is>
      </c>
      <c r="B7" s="5" t="n">
        <v>6</v>
      </c>
      <c r="C7" s="4" t="inlineStr">
        <is>
          <t xml:space="preserve"> </t>
        </is>
      </c>
      <c r="D7" s="5" t="n">
        <v>55</v>
      </c>
      <c r="E7" s="5" t="n">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s>
  <sheetData>
    <row r="1">
      <c r="A1" s="1" t="inlineStr">
        <is>
          <t>RELATED PARTIES - Compensation of key management personnel (Details) $ in Thousands</t>
        </is>
      </c>
      <c r="B1" s="2" t="inlineStr">
        <is>
          <t>6 Months Ended</t>
        </is>
      </c>
      <c r="D1" s="2" t="inlineStr">
        <is>
          <t>12 Months Ended</t>
        </is>
      </c>
    </row>
    <row r="2">
      <c r="B2" s="2" t="inlineStr">
        <is>
          <t>Jun. 30, 2022 USD ($)</t>
        </is>
      </c>
      <c r="C2" s="2" t="inlineStr">
        <is>
          <t>Jun. 30, 2021 USD ($)</t>
        </is>
      </c>
      <c r="D2" s="2" t="inlineStr">
        <is>
          <t>Dec. 31, 2021 USD ($) item</t>
        </is>
      </c>
      <c r="E2" s="2" t="inlineStr">
        <is>
          <t>Dec. 31, 2020 USD ($) item</t>
        </is>
      </c>
    </row>
    <row r="3">
      <c r="A3" s="3" t="inlineStr">
        <is>
          <t>RELATED PARTIES</t>
        </is>
      </c>
      <c r="B3" s="4" t="inlineStr">
        <is>
          <t xml:space="preserve"> </t>
        </is>
      </c>
      <c r="C3" s="4" t="inlineStr">
        <is>
          <t xml:space="preserve"> </t>
        </is>
      </c>
      <c r="D3" s="4" t="inlineStr">
        <is>
          <t xml:space="preserve"> </t>
        </is>
      </c>
      <c r="E3" s="4" t="inlineStr">
        <is>
          <t xml:space="preserve"> </t>
        </is>
      </c>
    </row>
    <row r="4">
      <c r="A4" s="4" t="inlineStr">
        <is>
          <t>Short-term employee benefits</t>
        </is>
      </c>
      <c r="B4" s="5" t="n">
        <v>951</v>
      </c>
      <c r="C4" s="5" t="n">
        <v>826</v>
      </c>
      <c r="D4" s="5" t="n">
        <v>1736</v>
      </c>
      <c r="E4" s="5" t="n">
        <v>1211</v>
      </c>
    </row>
    <row r="5">
      <c r="A5" s="4" t="inlineStr">
        <is>
          <t>Share-based payments</t>
        </is>
      </c>
      <c r="B5" s="6" t="n">
        <v>360</v>
      </c>
      <c r="C5" s="6" t="n">
        <v>138</v>
      </c>
      <c r="D5" s="6" t="n">
        <v>275</v>
      </c>
      <c r="E5" s="6" t="n">
        <v>218</v>
      </c>
    </row>
    <row r="6">
      <c r="A6" s="4" t="inlineStr">
        <is>
          <t>Post-employment benefits</t>
        </is>
      </c>
      <c r="B6" s="6" t="n">
        <v>9</v>
      </c>
      <c r="C6" s="6" t="n">
        <v>10</v>
      </c>
      <c r="D6" s="6" t="n">
        <v>29</v>
      </c>
      <c r="E6" s="6" t="n">
        <v>20</v>
      </c>
    </row>
    <row r="7">
      <c r="A7" s="4" t="inlineStr">
        <is>
          <t>Key management personnel compensation</t>
        </is>
      </c>
      <c r="B7" s="5" t="n">
        <v>1320</v>
      </c>
      <c r="C7" s="5" t="n">
        <v>974</v>
      </c>
      <c r="D7" s="5" t="n">
        <v>2040</v>
      </c>
      <c r="E7" s="5" t="n">
        <v>1449</v>
      </c>
    </row>
    <row r="8">
      <c r="A8" s="4" t="inlineStr">
        <is>
          <t>Number of key officers and directors</t>
        </is>
      </c>
      <c r="B8" s="6" t="n">
        <v>15</v>
      </c>
      <c r="C8" s="6" t="n">
        <v>13</v>
      </c>
      <c r="D8" s="6" t="n">
        <v>13</v>
      </c>
      <c r="E8" s="6" t="n">
        <v>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EVENTS AFTER THE REPORTING DATE (Details) - Loan agreement $ in Thousands</t>
        </is>
      </c>
      <c r="B1" s="2" t="inlineStr">
        <is>
          <t>1 Months Ended</t>
        </is>
      </c>
    </row>
    <row r="2">
      <c r="B2" s="2" t="inlineStr">
        <is>
          <t>Oct. 31, 2022 USD ($)</t>
        </is>
      </c>
    </row>
    <row r="3">
      <c r="A3" s="3" t="inlineStr">
        <is>
          <t>EVENTS AFTER THE REPORTING DATE</t>
        </is>
      </c>
      <c r="B3" s="4" t="inlineStr">
        <is>
          <t xml:space="preserve"> </t>
        </is>
      </c>
    </row>
    <row r="4">
      <c r="A4" s="4" t="inlineStr">
        <is>
          <t>Amount borrowed</t>
        </is>
      </c>
      <c r="B4" s="5" t="n">
        <v>2500</v>
      </c>
    </row>
    <row r="5">
      <c r="A5" s="4" t="inlineStr">
        <is>
          <t>Variable spread interest rate (in percent)</t>
        </is>
      </c>
      <c r="B5" s="9" t="n">
        <v>0.0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3" customWidth="1" min="5" max="5"/>
    <col width="14" customWidth="1" min="6" max="6"/>
    <col width="14" customWidth="1" min="7" max="7"/>
    <col width="13" customWidth="1" min="8" max="8"/>
    <col width="14" customWidth="1" min="9" max="9"/>
  </cols>
  <sheetData>
    <row r="1">
      <c r="A1" s="1" t="inlineStr">
        <is>
          <t>CONSOLIDATED STATEMENTS OF FINANCIAL POSITION - USD ($) $ in Thousands</t>
        </is>
      </c>
      <c r="B1" s="2" t="inlineStr">
        <is>
          <t>Jun. 30, 2022</t>
        </is>
      </c>
      <c r="D1" s="2" t="inlineStr">
        <is>
          <t>Dec. 31, 2021</t>
        </is>
      </c>
      <c r="F1" s="2" t="inlineStr">
        <is>
          <t>Jun. 30, 2021</t>
        </is>
      </c>
      <c r="G1" s="2" t="inlineStr">
        <is>
          <t>Dec. 31, 2020</t>
        </is>
      </c>
      <c r="I1" s="2" t="inlineStr">
        <is>
          <t>Dec. 31, 2019</t>
        </is>
      </c>
    </row>
    <row r="2">
      <c r="A2" s="3" t="inlineStr">
        <is>
          <t>CURRENT ASSETS:</t>
        </is>
      </c>
      <c r="B2" s="4" t="inlineStr">
        <is>
          <t xml:space="preserve"> </t>
        </is>
      </c>
      <c r="D2" s="4" t="inlineStr">
        <is>
          <t xml:space="preserve"> </t>
        </is>
      </c>
      <c r="F2" s="4" t="inlineStr">
        <is>
          <t xml:space="preserve"> </t>
        </is>
      </c>
      <c r="G2" s="4" t="inlineStr">
        <is>
          <t xml:space="preserve"> </t>
        </is>
      </c>
      <c r="I2" s="4" t="inlineStr">
        <is>
          <t xml:space="preserve"> </t>
        </is>
      </c>
    </row>
    <row r="3">
      <c r="A3" s="4" t="inlineStr">
        <is>
          <t>Cash and cash equivalents</t>
        </is>
      </c>
      <c r="B3" s="5" t="n">
        <v>12435</v>
      </c>
      <c r="D3" s="5" t="n">
        <v>25079</v>
      </c>
      <c r="F3" s="5" t="n">
        <v>45555</v>
      </c>
      <c r="G3" s="5" t="n">
        <v>21890</v>
      </c>
      <c r="I3" s="5" t="n">
        <v>30250</v>
      </c>
    </row>
    <row r="4">
      <c r="A4" s="4" t="inlineStr">
        <is>
          <t>User funds</t>
        </is>
      </c>
      <c r="B4" s="6" t="n">
        <v>6510</v>
      </c>
      <c r="D4" s="6" t="n">
        <v>9201</v>
      </c>
      <c r="F4" s="4" t="inlineStr">
        <is>
          <t xml:space="preserve"> </t>
        </is>
      </c>
      <c r="G4" s="4" t="inlineStr">
        <is>
          <t xml:space="preserve"> </t>
        </is>
      </c>
      <c r="I4" s="4" t="inlineStr">
        <is>
          <t xml:space="preserve"> </t>
        </is>
      </c>
    </row>
    <row r="5">
      <c r="A5" s="4" t="inlineStr">
        <is>
          <t>Trade receivables, net</t>
        </is>
      </c>
      <c r="B5" s="6" t="n">
        <v>2266</v>
      </c>
      <c r="D5" s="6" t="n">
        <v>1667</v>
      </c>
      <c r="F5" s="4" t="inlineStr">
        <is>
          <t xml:space="preserve"> </t>
        </is>
      </c>
      <c r="G5" s="6" t="n">
        <v>1018</v>
      </c>
      <c r="I5" s="4" t="inlineStr">
        <is>
          <t xml:space="preserve"> </t>
        </is>
      </c>
    </row>
    <row r="6">
      <c r="A6" s="4" t="inlineStr">
        <is>
          <t>Other receivables and prepaid expenses</t>
        </is>
      </c>
      <c r="B6" s="6" t="n">
        <v>1231</v>
      </c>
      <c r="D6" s="6" t="n">
        <v>884</v>
      </c>
      <c r="F6" s="4" t="inlineStr">
        <is>
          <t xml:space="preserve"> </t>
        </is>
      </c>
      <c r="G6" s="6" t="n">
        <v>409</v>
      </c>
      <c r="I6" s="4" t="inlineStr">
        <is>
          <t xml:space="preserve"> </t>
        </is>
      </c>
    </row>
    <row r="7">
      <c r="A7" s="4" t="inlineStr">
        <is>
          <t>Current assets</t>
        </is>
      </c>
      <c r="B7" s="6" t="n">
        <v>22442</v>
      </c>
      <c r="D7" s="6" t="n">
        <v>36831</v>
      </c>
      <c r="F7" s="4" t="inlineStr">
        <is>
          <t xml:space="preserve"> </t>
        </is>
      </c>
      <c r="G7" s="6" t="n">
        <v>23317</v>
      </c>
      <c r="I7" s="4" t="inlineStr">
        <is>
          <t xml:space="preserve"> </t>
        </is>
      </c>
    </row>
    <row r="8">
      <c r="A8" s="3" t="inlineStr">
        <is>
          <t>NON-CURRENT ASSETS:</t>
        </is>
      </c>
      <c r="B8" s="4" t="inlineStr">
        <is>
          <t xml:space="preserve"> </t>
        </is>
      </c>
      <c r="D8" s="4" t="inlineStr">
        <is>
          <t xml:space="preserve"> </t>
        </is>
      </c>
      <c r="F8" s="4" t="inlineStr">
        <is>
          <t xml:space="preserve"> </t>
        </is>
      </c>
      <c r="G8" s="4" t="inlineStr">
        <is>
          <t xml:space="preserve"> </t>
        </is>
      </c>
      <c r="I8" s="4" t="inlineStr">
        <is>
          <t xml:space="preserve"> </t>
        </is>
      </c>
    </row>
    <row r="9">
      <c r="A9" s="4" t="inlineStr">
        <is>
          <t>Property and equipment, net</t>
        </is>
      </c>
      <c r="B9" s="6" t="n">
        <v>820</v>
      </c>
      <c r="D9" s="6" t="n">
        <v>702</v>
      </c>
      <c r="F9" s="4" t="inlineStr">
        <is>
          <t xml:space="preserve"> </t>
        </is>
      </c>
      <c r="G9" s="6" t="n">
        <v>745</v>
      </c>
      <c r="I9" s="4" t="inlineStr">
        <is>
          <t xml:space="preserve"> </t>
        </is>
      </c>
    </row>
    <row r="10">
      <c r="A10" s="4" t="inlineStr">
        <is>
          <t>Right-of-use assets, net</t>
        </is>
      </c>
      <c r="B10" s="6" t="n">
        <v>1709</v>
      </c>
      <c r="D10" s="6" t="n">
        <v>1983</v>
      </c>
      <c r="F10" s="4" t="inlineStr">
        <is>
          <t xml:space="preserve"> </t>
        </is>
      </c>
      <c r="G10" s="6" t="n">
        <v>2154</v>
      </c>
      <c r="I10" s="6" t="n">
        <v>2074</v>
      </c>
    </row>
    <row r="11">
      <c r="A11" s="4" t="inlineStr">
        <is>
          <t>Intangible assets, net</t>
        </is>
      </c>
      <c r="B11" s="6" t="n">
        <v>10291</v>
      </c>
      <c r="D11" s="6" t="n">
        <v>5296</v>
      </c>
      <c r="F11" s="4" t="inlineStr">
        <is>
          <t xml:space="preserve"> </t>
        </is>
      </c>
      <c r="G11" s="6" t="n">
        <v>1668</v>
      </c>
      <c r="I11" s="4" t="inlineStr">
        <is>
          <t xml:space="preserve"> </t>
        </is>
      </c>
    </row>
    <row r="12">
      <c r="A12" s="4" t="inlineStr">
        <is>
          <t>Goodwill</t>
        </is>
      </c>
      <c r="B12" s="6" t="n">
        <v>15629</v>
      </c>
      <c r="D12" s="6" t="n">
        <v>8021</v>
      </c>
      <c r="F12" s="4" t="inlineStr">
        <is>
          <t xml:space="preserve"> </t>
        </is>
      </c>
      <c r="G12" s="6" t="n">
        <v>2298</v>
      </c>
      <c r="I12" s="4" t="inlineStr">
        <is>
          <t xml:space="preserve"> </t>
        </is>
      </c>
    </row>
    <row r="13">
      <c r="A13" s="4" t="inlineStr">
        <is>
          <t>Deferred taxes</t>
        </is>
      </c>
      <c r="B13" s="6" t="n">
        <v>640</v>
      </c>
      <c r="D13" s="6" t="n">
        <v>577</v>
      </c>
      <c r="F13" s="4" t="inlineStr">
        <is>
          <t xml:space="preserve"> </t>
        </is>
      </c>
      <c r="G13" s="6" t="n">
        <v>470</v>
      </c>
      <c r="I13" s="4" t="inlineStr">
        <is>
          <t xml:space="preserve"> </t>
        </is>
      </c>
    </row>
    <row r="14">
      <c r="A14" s="4" t="inlineStr">
        <is>
          <t>Other long-term assets</t>
        </is>
      </c>
      <c r="B14" s="6" t="n">
        <v>1140</v>
      </c>
      <c r="D14" s="6" t="n">
        <v>667</v>
      </c>
      <c r="F14" s="4" t="inlineStr">
        <is>
          <t xml:space="preserve"> </t>
        </is>
      </c>
      <c r="G14" s="6" t="n">
        <v>518</v>
      </c>
      <c r="I14" s="4" t="inlineStr">
        <is>
          <t xml:space="preserve"> </t>
        </is>
      </c>
    </row>
    <row r="15">
      <c r="A15" s="4" t="inlineStr">
        <is>
          <t>Non-current assets</t>
        </is>
      </c>
      <c r="B15" s="6" t="n">
        <v>30229</v>
      </c>
      <c r="D15" s="6" t="n">
        <v>17246</v>
      </c>
      <c r="F15" s="4" t="inlineStr">
        <is>
          <t xml:space="preserve"> </t>
        </is>
      </c>
      <c r="G15" s="6" t="n">
        <v>7853</v>
      </c>
      <c r="I15" s="4" t="inlineStr">
        <is>
          <t xml:space="preserve"> </t>
        </is>
      </c>
    </row>
    <row r="16">
      <c r="A16" s="4" t="inlineStr">
        <is>
          <t>Total assets</t>
        </is>
      </c>
      <c r="B16" s="6" t="n">
        <v>52671</v>
      </c>
      <c r="D16" s="6" t="n">
        <v>54077</v>
      </c>
      <c r="F16" s="4" t="inlineStr">
        <is>
          <t xml:space="preserve"> </t>
        </is>
      </c>
      <c r="G16" s="6" t="n">
        <v>31170</v>
      </c>
      <c r="I16" s="4" t="inlineStr">
        <is>
          <t xml:space="preserve"> </t>
        </is>
      </c>
    </row>
    <row r="17">
      <c r="A17" s="3" t="inlineStr">
        <is>
          <t>CURRENT LIABILITIES:</t>
        </is>
      </c>
      <c r="B17" s="4" t="inlineStr">
        <is>
          <t xml:space="preserve"> </t>
        </is>
      </c>
      <c r="D17" s="4" t="inlineStr">
        <is>
          <t xml:space="preserve"> </t>
        </is>
      </c>
      <c r="F17" s="4" t="inlineStr">
        <is>
          <t xml:space="preserve"> </t>
        </is>
      </c>
      <c r="G17" s="4" t="inlineStr">
        <is>
          <t xml:space="preserve"> </t>
        </is>
      </c>
      <c r="I17" s="4" t="inlineStr">
        <is>
          <t xml:space="preserve"> </t>
        </is>
      </c>
    </row>
    <row r="18">
      <c r="A18" s="4" t="inlineStr">
        <is>
          <t>Trade payables</t>
        </is>
      </c>
      <c r="B18" s="6" t="n">
        <v>2319</v>
      </c>
      <c r="D18" s="6" t="n">
        <v>587</v>
      </c>
      <c r="F18" s="4" t="inlineStr">
        <is>
          <t xml:space="preserve"> </t>
        </is>
      </c>
      <c r="G18" s="6" t="n">
        <v>286</v>
      </c>
      <c r="I18" s="4" t="inlineStr">
        <is>
          <t xml:space="preserve"> </t>
        </is>
      </c>
    </row>
    <row r="19">
      <c r="A19" s="4" t="inlineStr">
        <is>
          <t>User accounts</t>
        </is>
      </c>
      <c r="B19" s="6" t="n">
        <v>6510</v>
      </c>
      <c r="D19" s="6" t="n">
        <v>9201</v>
      </c>
      <c r="F19" s="4" t="inlineStr">
        <is>
          <t xml:space="preserve"> </t>
        </is>
      </c>
      <c r="G19" s="6" t="n">
        <v>6411</v>
      </c>
      <c r="I19" s="4" t="inlineStr">
        <is>
          <t xml:space="preserve"> </t>
        </is>
      </c>
    </row>
    <row r="20">
      <c r="A20" s="4" t="inlineStr">
        <is>
          <t>Current maturity of lease liabilities</t>
        </is>
      </c>
      <c r="B20" s="6" t="n">
        <v>660</v>
      </c>
      <c r="D20" s="6" t="n">
        <v>655</v>
      </c>
      <c r="F20" s="4" t="inlineStr">
        <is>
          <t xml:space="preserve"> </t>
        </is>
      </c>
      <c r="G20" s="6" t="n">
        <v>532</v>
      </c>
      <c r="I20" s="4" t="inlineStr">
        <is>
          <t xml:space="preserve"> </t>
        </is>
      </c>
    </row>
    <row r="21">
      <c r="A21" s="4" t="inlineStr">
        <is>
          <t>Accrued expenses and other payables</t>
        </is>
      </c>
      <c r="B21" s="6" t="n">
        <v>7131</v>
      </c>
      <c r="D21" s="6" t="n">
        <v>5550</v>
      </c>
      <c r="F21" s="4" t="inlineStr">
        <is>
          <t xml:space="preserve"> </t>
        </is>
      </c>
      <c r="G21" s="6" t="n">
        <v>2644</v>
      </c>
      <c r="I21" s="4" t="inlineStr">
        <is>
          <t xml:space="preserve"> </t>
        </is>
      </c>
    </row>
    <row r="22">
      <c r="A22" s="4" t="inlineStr">
        <is>
          <t>Current liabilities</t>
        </is>
      </c>
      <c r="B22" s="6" t="n">
        <v>16620</v>
      </c>
      <c r="D22" s="6" t="n">
        <v>15993</v>
      </c>
      <c r="F22" s="4" t="inlineStr">
        <is>
          <t xml:space="preserve"> </t>
        </is>
      </c>
      <c r="G22" s="6" t="n">
        <v>9873</v>
      </c>
      <c r="I22" s="4" t="inlineStr">
        <is>
          <t xml:space="preserve"> </t>
        </is>
      </c>
    </row>
    <row r="23">
      <c r="A23" s="3" t="inlineStr">
        <is>
          <t>LONG TERM LIABILITIES:</t>
        </is>
      </c>
      <c r="B23" s="4" t="inlineStr">
        <is>
          <t xml:space="preserve"> </t>
        </is>
      </c>
      <c r="D23" s="4" t="inlineStr">
        <is>
          <t xml:space="preserve"> </t>
        </is>
      </c>
      <c r="F23" s="4" t="inlineStr">
        <is>
          <t xml:space="preserve"> </t>
        </is>
      </c>
      <c r="G23" s="4" t="inlineStr">
        <is>
          <t xml:space="preserve"> </t>
        </is>
      </c>
      <c r="I23" s="4" t="inlineStr">
        <is>
          <t xml:space="preserve"> </t>
        </is>
      </c>
    </row>
    <row r="24">
      <c r="A24" s="4" t="inlineStr">
        <is>
          <t>Lease liabilities</t>
        </is>
      </c>
      <c r="B24" s="6" t="n">
        <v>721</v>
      </c>
      <c r="D24" s="6" t="n">
        <v>1088</v>
      </c>
      <c r="F24" s="4" t="inlineStr">
        <is>
          <t xml:space="preserve"> </t>
        </is>
      </c>
      <c r="G24" s="6" t="n">
        <v>1488</v>
      </c>
      <c r="I24" s="4" t="inlineStr">
        <is>
          <t xml:space="preserve"> </t>
        </is>
      </c>
    </row>
    <row r="25">
      <c r="A25" s="4" t="inlineStr">
        <is>
          <t>Employee benefit liabilities, net</t>
        </is>
      </c>
      <c r="B25" s="6" t="n">
        <v>1235</v>
      </c>
      <c r="D25" s="6" t="n">
        <v>1390</v>
      </c>
      <c r="F25" s="4" t="inlineStr">
        <is>
          <t xml:space="preserve"> </t>
        </is>
      </c>
      <c r="G25" s="6" t="n">
        <v>1009</v>
      </c>
      <c r="I25" s="4" t="inlineStr">
        <is>
          <t xml:space="preserve"> </t>
        </is>
      </c>
    </row>
    <row r="26">
      <c r="A26" s="4" t="inlineStr">
        <is>
          <t>Other long-term liabilities</t>
        </is>
      </c>
      <c r="B26" s="6" t="n">
        <v>1837</v>
      </c>
      <c r="D26" s="6" t="n">
        <v>687</v>
      </c>
      <c r="F26" s="4" t="inlineStr">
        <is>
          <t xml:space="preserve"> </t>
        </is>
      </c>
      <c r="G26" s="6" t="n">
        <v>326</v>
      </c>
      <c r="I26" s="4" t="inlineStr">
        <is>
          <t xml:space="preserve"> </t>
        </is>
      </c>
    </row>
    <row r="27">
      <c r="A27" s="4" t="inlineStr">
        <is>
          <t>Long term liabilities</t>
        </is>
      </c>
      <c r="B27" s="6" t="n">
        <v>3793</v>
      </c>
      <c r="D27" s="6" t="n">
        <v>3165</v>
      </c>
      <c r="F27" s="4" t="inlineStr">
        <is>
          <t xml:space="preserve"> </t>
        </is>
      </c>
      <c r="G27" s="6" t="n">
        <v>2823</v>
      </c>
      <c r="I27" s="4" t="inlineStr">
        <is>
          <t xml:space="preserve"> </t>
        </is>
      </c>
    </row>
    <row r="28">
      <c r="A28" s="3" t="inlineStr">
        <is>
          <t>EQUITY:</t>
        </is>
      </c>
      <c r="B28" s="4" t="inlineStr">
        <is>
          <t xml:space="preserve"> </t>
        </is>
      </c>
      <c r="D28" s="4" t="inlineStr">
        <is>
          <t xml:space="preserve"> </t>
        </is>
      </c>
      <c r="F28" s="4" t="inlineStr">
        <is>
          <t xml:space="preserve"> </t>
        </is>
      </c>
      <c r="G28" s="4" t="inlineStr">
        <is>
          <t xml:space="preserve"> </t>
        </is>
      </c>
      <c r="I28" s="4" t="inlineStr">
        <is>
          <t xml:space="preserve"> </t>
        </is>
      </c>
    </row>
    <row r="29">
      <c r="A29" s="4" t="inlineStr">
        <is>
          <t>Share capital</t>
        </is>
      </c>
      <c r="B29" s="6" t="n">
        <v>0</v>
      </c>
      <c r="C29" s="4" t="inlineStr">
        <is>
          <t>[1]</t>
        </is>
      </c>
      <c r="D29" s="6" t="n">
        <v>0</v>
      </c>
      <c r="E29" s="4" t="inlineStr">
        <is>
          <t>[1]</t>
        </is>
      </c>
      <c r="F29" s="4" t="inlineStr">
        <is>
          <t xml:space="preserve"> </t>
        </is>
      </c>
      <c r="G29" s="6" t="n">
        <v>0</v>
      </c>
      <c r="H29" s="4" t="inlineStr">
        <is>
          <t>[2]</t>
        </is>
      </c>
      <c r="I29" s="4" t="inlineStr">
        <is>
          <t xml:space="preserve"> </t>
        </is>
      </c>
    </row>
    <row r="30">
      <c r="A30" s="4" t="inlineStr">
        <is>
          <t>Share premium</t>
        </is>
      </c>
      <c r="B30" s="6" t="n">
        <v>136392</v>
      </c>
      <c r="D30" s="6" t="n">
        <v>129056</v>
      </c>
      <c r="F30" s="4" t="inlineStr">
        <is>
          <t xml:space="preserve"> </t>
        </is>
      </c>
      <c r="G30" s="6" t="n">
        <v>96172</v>
      </c>
      <c r="I30" s="4" t="inlineStr">
        <is>
          <t xml:space="preserve"> </t>
        </is>
      </c>
    </row>
    <row r="31">
      <c r="A31" s="4" t="inlineStr">
        <is>
          <t>Reserve from remeasurement of defined benefit plans</t>
        </is>
      </c>
      <c r="B31" s="6" t="n">
        <v>93</v>
      </c>
      <c r="D31" s="6" t="n">
        <v>-132</v>
      </c>
      <c r="F31" s="4" t="inlineStr">
        <is>
          <t xml:space="preserve"> </t>
        </is>
      </c>
      <c r="G31" s="6" t="n">
        <v>-51</v>
      </c>
      <c r="I31" s="4" t="inlineStr">
        <is>
          <t xml:space="preserve"> </t>
        </is>
      </c>
    </row>
    <row r="32">
      <c r="A32" s="4" t="inlineStr">
        <is>
          <t>Accumulated deficit</t>
        </is>
      </c>
      <c r="B32" s="6" t="n">
        <v>-104227</v>
      </c>
      <c r="D32" s="6" t="n">
        <v>-94005</v>
      </c>
      <c r="F32" s="4" t="inlineStr">
        <is>
          <t xml:space="preserve"> </t>
        </is>
      </c>
      <c r="G32" s="6" t="n">
        <v>-77647</v>
      </c>
      <c r="I32" s="4" t="inlineStr">
        <is>
          <t xml:space="preserve"> </t>
        </is>
      </c>
    </row>
    <row r="33">
      <c r="A33" s="4" t="inlineStr">
        <is>
          <t>Total equity</t>
        </is>
      </c>
      <c r="B33" s="6" t="n">
        <v>32258</v>
      </c>
      <c r="D33" s="6" t="n">
        <v>34919</v>
      </c>
      <c r="F33" s="5" t="n">
        <v>38089</v>
      </c>
      <c r="G33" s="6" t="n">
        <v>18474</v>
      </c>
      <c r="I33" s="5" t="n">
        <v>31829</v>
      </c>
    </row>
    <row r="34">
      <c r="A34" s="4" t="inlineStr">
        <is>
          <t>Total liabilities and equity</t>
        </is>
      </c>
      <c r="B34" s="5" t="n">
        <v>52671</v>
      </c>
      <c r="D34" s="5" t="n">
        <v>54077</v>
      </c>
      <c r="F34" s="4" t="inlineStr">
        <is>
          <t xml:space="preserve"> </t>
        </is>
      </c>
      <c r="G34" s="5" t="n">
        <v>31170</v>
      </c>
      <c r="I34" s="4" t="inlineStr">
        <is>
          <t xml:space="preserve"> </t>
        </is>
      </c>
    </row>
    <row r="35"/>
    <row r="36">
      <c r="A36" s="4" t="inlineStr">
        <is>
          <t>[1] Represents an amount lower than $1 Represents an amount lower than $1.</t>
        </is>
      </c>
    </row>
  </sheetData>
  <mergeCells count="5">
    <mergeCell ref="B1:C1"/>
    <mergeCell ref="D1:E1"/>
    <mergeCell ref="G1:H1"/>
    <mergeCell ref="A35:I35"/>
    <mergeCell ref="A36:I3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PROFIT OR LOSS AND OTHER COMPREHENSIVE LOS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9548</v>
      </c>
      <c r="C4" s="5" t="n">
        <v>4961</v>
      </c>
      <c r="D4" s="5" t="n">
        <v>11117</v>
      </c>
      <c r="E4" s="5" t="n">
        <v>8509</v>
      </c>
    </row>
    <row r="5">
      <c r="A5" s="4" t="inlineStr">
        <is>
          <t>Cost of revenue</t>
        </is>
      </c>
      <c r="B5" s="6" t="n">
        <v>3768</v>
      </c>
      <c r="C5" s="6" t="n">
        <v>2264</v>
      </c>
      <c r="D5" s="6" t="n">
        <v>4596</v>
      </c>
      <c r="E5" s="6" t="n">
        <v>4273</v>
      </c>
    </row>
    <row r="6">
      <c r="A6" s="4" t="inlineStr">
        <is>
          <t>Gross profit</t>
        </is>
      </c>
      <c r="B6" s="6" t="n">
        <v>5780</v>
      </c>
      <c r="C6" s="6" t="n">
        <v>2697</v>
      </c>
      <c r="D6" s="6" t="n">
        <v>6521</v>
      </c>
      <c r="E6" s="6" t="n">
        <v>423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5119</v>
      </c>
      <c r="C8" s="6" t="n">
        <v>3680</v>
      </c>
      <c r="D8" s="6" t="n">
        <v>7822</v>
      </c>
      <c r="E8" s="6" t="n">
        <v>6910</v>
      </c>
    </row>
    <row r="9">
      <c r="A9" s="4" t="inlineStr">
        <is>
          <t>Selling and marketing</t>
        </is>
      </c>
      <c r="B9" s="6" t="n">
        <v>4901</v>
      </c>
      <c r="C9" s="6" t="n">
        <v>3168</v>
      </c>
      <c r="D9" s="6" t="n">
        <v>8774</v>
      </c>
      <c r="E9" s="6" t="n">
        <v>5807</v>
      </c>
    </row>
    <row r="10">
      <c r="A10" s="4" t="inlineStr">
        <is>
          <t>General and administrative</t>
        </is>
      </c>
      <c r="B10" s="6" t="n">
        <v>4997</v>
      </c>
      <c r="C10" s="6" t="n">
        <v>2880</v>
      </c>
      <c r="D10" s="6" t="n">
        <v>6273</v>
      </c>
      <c r="E10" s="6" t="n">
        <v>4562</v>
      </c>
    </row>
    <row r="11">
      <c r="A11" s="4" t="inlineStr">
        <is>
          <t>Reorganization</t>
        </is>
      </c>
      <c r="B11" s="4" t="inlineStr">
        <is>
          <t xml:space="preserve"> </t>
        </is>
      </c>
      <c r="C11" s="4" t="inlineStr">
        <is>
          <t xml:space="preserve"> </t>
        </is>
      </c>
      <c r="D11" s="4" t="inlineStr">
        <is>
          <t xml:space="preserve"> </t>
        </is>
      </c>
      <c r="E11" s="6" t="n">
        <v>891</v>
      </c>
    </row>
    <row r="12">
      <c r="A12" s="4" t="inlineStr">
        <is>
          <t>Total operating expenses</t>
        </is>
      </c>
      <c r="B12" s="6" t="n">
        <v>15829</v>
      </c>
      <c r="C12" s="6" t="n">
        <v>9728</v>
      </c>
      <c r="D12" s="6" t="n">
        <v>22869</v>
      </c>
      <c r="E12" s="6" t="n">
        <v>18170</v>
      </c>
    </row>
    <row r="13">
      <c r="A13" s="4" t="inlineStr">
        <is>
          <t>Operating loss</t>
        </is>
      </c>
      <c r="B13" s="6" t="n">
        <v>-10049</v>
      </c>
      <c r="C13" s="6" t="n">
        <v>-7031</v>
      </c>
      <c r="D13" s="6" t="n">
        <v>-16348</v>
      </c>
      <c r="E13" s="6" t="n">
        <v>-13934</v>
      </c>
    </row>
    <row r="14">
      <c r="A14" s="4" t="inlineStr">
        <is>
          <t>Finance income</t>
        </is>
      </c>
      <c r="B14" s="6" t="n">
        <v>171</v>
      </c>
      <c r="C14" s="6" t="n">
        <v>87</v>
      </c>
      <c r="D14" s="6" t="n">
        <v>150</v>
      </c>
      <c r="E14" s="6" t="n">
        <v>193</v>
      </c>
    </row>
    <row r="15">
      <c r="A15" s="4" t="inlineStr">
        <is>
          <t>Finance expenses</t>
        </is>
      </c>
      <c r="B15" s="6" t="n">
        <v>-306</v>
      </c>
      <c r="C15" s="6" t="n">
        <v>-90</v>
      </c>
      <c r="D15" s="6" t="n">
        <v>-156</v>
      </c>
      <c r="E15" s="6" t="n">
        <v>-172</v>
      </c>
    </row>
    <row r="16">
      <c r="A16" s="4" t="inlineStr">
        <is>
          <t>Financing expenses, net</t>
        </is>
      </c>
      <c r="B16" s="6" t="n">
        <v>-135</v>
      </c>
      <c r="C16" s="6" t="n">
        <v>-3</v>
      </c>
      <c r="D16" s="6" t="n">
        <v>-6</v>
      </c>
      <c r="E16" s="6" t="n">
        <v>21</v>
      </c>
    </row>
    <row r="17">
      <c r="A17" s="4" t="inlineStr">
        <is>
          <t>Loss before income taxes</t>
        </is>
      </c>
      <c r="B17" s="6" t="n">
        <v>-10184</v>
      </c>
      <c r="C17" s="6" t="n">
        <v>-7034</v>
      </c>
      <c r="D17" s="6" t="n">
        <v>-16354</v>
      </c>
      <c r="E17" s="6" t="n">
        <v>-13913</v>
      </c>
    </row>
    <row r="18">
      <c r="A18" s="4" t="inlineStr">
        <is>
          <t>Income taxes</t>
        </is>
      </c>
      <c r="B18" s="6" t="n">
        <v>38</v>
      </c>
      <c r="C18" s="6" t="n">
        <v>-7</v>
      </c>
      <c r="D18" s="6" t="n">
        <v>4</v>
      </c>
      <c r="E18" s="6" t="n">
        <v>259</v>
      </c>
    </row>
    <row r="19">
      <c r="A19" s="4" t="inlineStr">
        <is>
          <t>Profit (loss)</t>
        </is>
      </c>
      <c r="B19" s="6" t="n">
        <v>-10222</v>
      </c>
      <c r="C19" s="6" t="n">
        <v>-7027</v>
      </c>
      <c r="D19" s="6" t="n">
        <v>-16358</v>
      </c>
      <c r="E19" s="6" t="n">
        <v>-14172</v>
      </c>
    </row>
    <row r="20">
      <c r="A20" s="3" t="inlineStr">
        <is>
          <t>Other comprehensive loss (net of tax effect):</t>
        </is>
      </c>
      <c r="B20" s="4" t="inlineStr">
        <is>
          <t xml:space="preserve"> </t>
        </is>
      </c>
      <c r="C20" s="4" t="inlineStr">
        <is>
          <t xml:space="preserve"> </t>
        </is>
      </c>
      <c r="D20" s="4" t="inlineStr">
        <is>
          <t xml:space="preserve"> </t>
        </is>
      </c>
      <c r="E20" s="4" t="inlineStr">
        <is>
          <t xml:space="preserve"> </t>
        </is>
      </c>
    </row>
    <row r="21">
      <c r="A21" s="4" t="inlineStr">
        <is>
          <t>Remeasurement loss from defined benefit plans</t>
        </is>
      </c>
      <c r="B21" s="6" t="n">
        <v>225</v>
      </c>
      <c r="C21" s="6" t="n">
        <v>41</v>
      </c>
      <c r="D21" s="6" t="n">
        <v>-81</v>
      </c>
      <c r="E21" s="6" t="n">
        <v>-51</v>
      </c>
    </row>
    <row r="22">
      <c r="A22" s="4" t="inlineStr">
        <is>
          <t>Total components that will not be reclassified subsequently to profit or loss</t>
        </is>
      </c>
      <c r="B22" s="6" t="n">
        <v>225</v>
      </c>
      <c r="C22" s="6" t="n">
        <v>41</v>
      </c>
      <c r="D22" s="6" t="n">
        <v>-81</v>
      </c>
      <c r="E22" s="6" t="n">
        <v>-51</v>
      </c>
    </row>
    <row r="23">
      <c r="A23" s="4" t="inlineStr">
        <is>
          <t>Total comprehensive loss</t>
        </is>
      </c>
      <c r="B23" s="5" t="n">
        <v>-9997</v>
      </c>
      <c r="C23" s="5" t="n">
        <v>-6986</v>
      </c>
      <c r="D23" s="5" t="n">
        <v>-16439</v>
      </c>
      <c r="E23" s="5" t="n">
        <v>-14223</v>
      </c>
    </row>
    <row r="24">
      <c r="A24" s="4" t="inlineStr">
        <is>
          <t>Basic loss per Ordinary share</t>
        </is>
      </c>
      <c r="B24" s="7" t="n">
        <v>-1.9</v>
      </c>
      <c r="C24" s="7" t="n">
        <v>-1.76</v>
      </c>
      <c r="D24" s="7" t="n">
        <v>-3.94</v>
      </c>
      <c r="E24" s="7" t="n">
        <v>-3.48</v>
      </c>
    </row>
    <row r="25">
      <c r="A25" s="4" t="inlineStr">
        <is>
          <t>Diluted loss per Ordinary share</t>
        </is>
      </c>
      <c r="B25" s="7" t="n">
        <v>-1.9</v>
      </c>
      <c r="C25" s="7" t="n">
        <v>-1.76</v>
      </c>
      <c r="D25" s="7" t="n">
        <v>-13.85</v>
      </c>
      <c r="E25" s="7" t="n">
        <v>-12.23</v>
      </c>
    </row>
    <row r="26">
      <c r="A26" s="4" t="inlineStr">
        <is>
          <t>Weighted average number of shares outstanding used to compute basic loss per share</t>
        </is>
      </c>
      <c r="B26" s="6" t="n">
        <v>7703799</v>
      </c>
      <c r="C26" s="6" t="n">
        <v>6217253</v>
      </c>
      <c r="D26" s="6" t="n">
        <v>6242946</v>
      </c>
      <c r="E26" s="6" t="n">
        <v>5945888</v>
      </c>
    </row>
    <row r="27">
      <c r="A27" s="4" t="inlineStr">
        <is>
          <t>Weighted average number of shares outstanding used to compute diluted loss per share</t>
        </is>
      </c>
      <c r="B27" s="6" t="n">
        <v>7703799</v>
      </c>
      <c r="C27" s="6" t="n">
        <v>6217253</v>
      </c>
      <c r="D27" s="6" t="n">
        <v>1774542</v>
      </c>
      <c r="E27" s="6" t="n">
        <v>16901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5" customWidth="1" min="1" max="1"/>
    <col width="22" customWidth="1" min="2" max="2"/>
  </cols>
  <sheetData>
    <row r="1">
      <c r="A1" s="1" t="inlineStr">
        <is>
          <t>INTERIM CONSOLIDATED STATEMENTS OF CASH FLOWS $ in Thousands</t>
        </is>
      </c>
      <c r="B1" s="2" t="inlineStr">
        <is>
          <t>6 Months Ended</t>
        </is>
      </c>
    </row>
    <row r="2">
      <c r="B2" s="2" t="inlineStr">
        <is>
          <t>Jun. 30, 2022 USD ($)</t>
        </is>
      </c>
    </row>
    <row r="3">
      <c r="A3" s="3" t="inlineStr">
        <is>
          <t>Cash flows from operating activities:</t>
        </is>
      </c>
      <c r="B3" s="4" t="inlineStr">
        <is>
          <t xml:space="preserve"> </t>
        </is>
      </c>
    </row>
    <row r="4">
      <c r="A4" s="4" t="inlineStr">
        <is>
          <t>Profit (loss)</t>
        </is>
      </c>
      <c r="B4" s="5" t="n">
        <v>-10222</v>
      </c>
    </row>
    <row r="5">
      <c r="A5" s="3" t="inlineStr">
        <is>
          <t>Adjustments to profit or loss items:</t>
        </is>
      </c>
      <c r="B5" s="4" t="inlineStr">
        <is>
          <t xml:space="preserve"> </t>
        </is>
      </c>
    </row>
    <row r="6">
      <c r="A6" s="4" t="inlineStr">
        <is>
          <t>Depreciation and amortization</t>
        </is>
      </c>
      <c r="B6" s="6" t="n">
        <v>1129</v>
      </c>
    </row>
    <row r="7">
      <c r="A7" s="4" t="inlineStr">
        <is>
          <t>Changes in the fair value of contingent consideration</t>
        </is>
      </c>
      <c r="B7" s="6" t="n">
        <v>-129</v>
      </c>
    </row>
    <row r="8">
      <c r="A8" s="4" t="inlineStr">
        <is>
          <t>Share-based compensation</t>
        </is>
      </c>
      <c r="B8" s="6" t="n">
        <v>732</v>
      </c>
    </row>
    <row r="9">
      <c r="A9" s="4" t="inlineStr">
        <is>
          <t>Finance expenses, net</t>
        </is>
      </c>
      <c r="B9" s="6" t="n">
        <v>264</v>
      </c>
    </row>
    <row r="10">
      <c r="A10" s="4" t="inlineStr">
        <is>
          <t>Taxes on income</t>
        </is>
      </c>
      <c r="B10" s="6" t="n">
        <v>38</v>
      </c>
    </row>
    <row r="11">
      <c r="A11" s="4" t="inlineStr">
        <is>
          <t>Adjustments to profit or loss items</t>
        </is>
      </c>
      <c r="B11" s="6" t="n">
        <v>2034</v>
      </c>
    </row>
    <row r="12">
      <c r="A12" s="3" t="inlineStr">
        <is>
          <t>Changes in asset and liability items:</t>
        </is>
      </c>
      <c r="B12" s="4" t="inlineStr">
        <is>
          <t xml:space="preserve"> </t>
        </is>
      </c>
    </row>
    <row r="13">
      <c r="A13" s="4" t="inlineStr">
        <is>
          <t>Decrease in user funds</t>
        </is>
      </c>
      <c r="B13" s="6" t="n">
        <v>2691</v>
      </c>
    </row>
    <row r="14">
      <c r="A14" s="4" t="inlineStr">
        <is>
          <t>Increase (decrease) in user accounts</t>
        </is>
      </c>
      <c r="B14" s="6" t="n">
        <v>-2691</v>
      </c>
    </row>
    <row r="15">
      <c r="A15" s="4" t="inlineStr">
        <is>
          <t>Increase in other receivables and prepaid expenses</t>
        </is>
      </c>
      <c r="B15" s="6" t="n">
        <v>-164</v>
      </c>
    </row>
    <row r="16">
      <c r="A16" s="4" t="inlineStr">
        <is>
          <t>Increase in trade receivables</t>
        </is>
      </c>
      <c r="B16" s="6" t="n">
        <v>-328</v>
      </c>
    </row>
    <row r="17">
      <c r="A17" s="4" t="inlineStr">
        <is>
          <t>Increase in trade payables</t>
        </is>
      </c>
      <c r="B17" s="6" t="n">
        <v>773</v>
      </c>
    </row>
    <row r="18">
      <c r="A18" s="4" t="inlineStr">
        <is>
          <t>Increase in accrued severance pay, net</t>
        </is>
      </c>
      <c r="B18" s="6" t="n">
        <v>85</v>
      </c>
    </row>
    <row r="19">
      <c r="A19" s="4" t="inlineStr">
        <is>
          <t>Increase in accrued expenses and other payables</t>
        </is>
      </c>
      <c r="B19" s="6" t="n">
        <v>1024</v>
      </c>
    </row>
    <row r="20">
      <c r="A20" s="4" t="inlineStr">
        <is>
          <t>Changes in asset and liability items</t>
        </is>
      </c>
      <c r="B20" s="6" t="n">
        <v>1390</v>
      </c>
    </row>
    <row r="21">
      <c r="A21" s="3" t="inlineStr">
        <is>
          <t>Cash paid and received during the period for:</t>
        </is>
      </c>
      <c r="B21" s="4" t="inlineStr">
        <is>
          <t xml:space="preserve"> </t>
        </is>
      </c>
    </row>
    <row r="22">
      <c r="A22" s="4" t="inlineStr">
        <is>
          <t>Interest paid, net</t>
        </is>
      </c>
      <c r="B22" s="6" t="n">
        <v>-161</v>
      </c>
    </row>
    <row r="23">
      <c r="A23" s="4" t="inlineStr">
        <is>
          <t>Taxes paid</t>
        </is>
      </c>
      <c r="B23" s="6" t="n">
        <v>-44</v>
      </c>
    </row>
    <row r="24">
      <c r="A24" s="4" t="inlineStr">
        <is>
          <t>Cash paid and received during the year</t>
        </is>
      </c>
      <c r="B24" s="6" t="n">
        <v>-205</v>
      </c>
    </row>
    <row r="25">
      <c r="A25" s="4" t="inlineStr">
        <is>
          <t>Net cash used in operating activities</t>
        </is>
      </c>
      <c r="B25" s="6" t="n">
        <v>-7003</v>
      </c>
    </row>
    <row r="26">
      <c r="A26" s="3" t="inlineStr">
        <is>
          <t>Cash flows from investing activities:</t>
        </is>
      </c>
      <c r="B26" s="4" t="inlineStr">
        <is>
          <t xml:space="preserve"> </t>
        </is>
      </c>
    </row>
    <row r="27">
      <c r="A27" s="4" t="inlineStr">
        <is>
          <t>Purchase of property and equipment</t>
        </is>
      </c>
      <c r="B27" s="6" t="n">
        <v>-169</v>
      </c>
    </row>
    <row r="28">
      <c r="A28" s="4" t="inlineStr">
        <is>
          <t>Acquisition of subsidiaries, net of cash acquired (a)</t>
        </is>
      </c>
      <c r="B28" s="6" t="n">
        <v>-4183</v>
      </c>
    </row>
    <row r="29">
      <c r="A29" s="4" t="inlineStr">
        <is>
          <t>Payment of payables for previous acquisition of a subsidiary</t>
        </is>
      </c>
      <c r="B29" s="6" t="n">
        <v>-156</v>
      </c>
    </row>
    <row r="30">
      <c r="A30" s="4" t="inlineStr">
        <is>
          <t>Increase in other long-term assets</t>
        </is>
      </c>
      <c r="B30" s="6" t="n">
        <v>-481</v>
      </c>
    </row>
    <row r="31">
      <c r="A31" s="4" t="inlineStr">
        <is>
          <t>Net cash used in investing activities</t>
        </is>
      </c>
      <c r="B31" s="6" t="n">
        <v>-4989</v>
      </c>
    </row>
    <row r="32">
      <c r="A32" s="3" t="inlineStr">
        <is>
          <t>Cash flows from financing activities:</t>
        </is>
      </c>
      <c r="B32" s="4" t="inlineStr">
        <is>
          <t xml:space="preserve"> </t>
        </is>
      </c>
    </row>
    <row r="33">
      <c r="A33" s="4" t="inlineStr">
        <is>
          <t>Repayment of lease liabilities</t>
        </is>
      </c>
      <c r="B33" s="6" t="n">
        <v>-312</v>
      </c>
    </row>
    <row r="34">
      <c r="A34" s="4" t="inlineStr">
        <is>
          <t>Exercise of options</t>
        </is>
      </c>
      <c r="B34" s="6" t="n">
        <v>31</v>
      </c>
    </row>
    <row r="35">
      <c r="A35" s="4" t="inlineStr">
        <is>
          <t>Net cash provided by (used in) financing activities</t>
        </is>
      </c>
      <c r="B35" s="6" t="n">
        <v>-281</v>
      </c>
    </row>
    <row r="36">
      <c r="A36" s="4" t="inlineStr">
        <is>
          <t>Exchange differences on balances of cash and cash equivalents</t>
        </is>
      </c>
      <c r="B36" s="6" t="n">
        <v>-371</v>
      </c>
    </row>
    <row r="37">
      <c r="A37" s="4" t="inlineStr">
        <is>
          <t>Increase (decrease) in cash and cash equivalents</t>
        </is>
      </c>
      <c r="B37" s="6" t="n">
        <v>-12644</v>
      </c>
    </row>
    <row r="38">
      <c r="A38" s="4" t="inlineStr">
        <is>
          <t>Cash and cash equivalents at the beginning of the period</t>
        </is>
      </c>
      <c r="B38" s="6" t="n">
        <v>25079</v>
      </c>
    </row>
    <row r="39">
      <c r="A39" s="4" t="inlineStr">
        <is>
          <t>Cash and cash equivalents at the end of the period</t>
        </is>
      </c>
      <c r="B39" s="6" t="n">
        <v>12435</v>
      </c>
    </row>
    <row r="40">
      <c r="A40" s="3" t="inlineStr">
        <is>
          <t>(a) Acquisition of an initially consolidated subsidiary:</t>
        </is>
      </c>
      <c r="B40" s="4" t="inlineStr">
        <is>
          <t xml:space="preserve"> </t>
        </is>
      </c>
    </row>
    <row r="41">
      <c r="A41" s="4" t="inlineStr">
        <is>
          <t>Working capital (excluding cash and cash equivalents)</t>
        </is>
      </c>
      <c r="B41" s="6" t="n">
        <v>-992</v>
      </c>
    </row>
    <row r="42">
      <c r="A42" s="4" t="inlineStr">
        <is>
          <t>Other receivables</t>
        </is>
      </c>
      <c r="B42" s="6" t="n">
        <v>163</v>
      </c>
    </row>
    <row r="43">
      <c r="A43" s="4" t="inlineStr">
        <is>
          <t>Property and equipment</t>
        </is>
      </c>
      <c r="B43" s="6" t="n">
        <v>12</v>
      </c>
    </row>
    <row r="44">
      <c r="A44" s="4" t="inlineStr">
        <is>
          <t>Intangible assets</t>
        </is>
      </c>
      <c r="B44" s="6" t="n">
        <v>5734</v>
      </c>
    </row>
    <row r="45">
      <c r="A45" s="4" t="inlineStr">
        <is>
          <t>Goodwill</t>
        </is>
      </c>
      <c r="B45" s="6" t="n">
        <v>7607</v>
      </c>
    </row>
    <row r="46">
      <c r="A46" s="4" t="inlineStr">
        <is>
          <t>Shares issued</t>
        </is>
      </c>
      <c r="B46" s="6" t="n">
        <v>-6573</v>
      </c>
    </row>
    <row r="47">
      <c r="A47" s="4" t="inlineStr">
        <is>
          <t>Contingent consideration</t>
        </is>
      </c>
      <c r="B47" s="6" t="n">
        <v>-1768</v>
      </c>
    </row>
    <row r="48">
      <c r="A48" s="4" t="inlineStr">
        <is>
          <t>Acquisition of subsidiaries, net of cash acquired</t>
        </is>
      </c>
      <c r="B48" s="6" t="n">
        <v>4183</v>
      </c>
    </row>
    <row r="49">
      <c r="A49" s="3" t="inlineStr">
        <is>
          <t>Significant non-cash transactions:</t>
        </is>
      </c>
      <c r="B49" s="4" t="inlineStr">
        <is>
          <t xml:space="preserve"> </t>
        </is>
      </c>
    </row>
    <row r="50">
      <c r="A50" s="4" t="inlineStr">
        <is>
          <t>Right-of-use asset recognized with corresponding lease liability</t>
        </is>
      </c>
      <c r="B50" s="5" t="n">
        <v>7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6" customWidth="1" min="1" max="1"/>
    <col width="49" customWidth="1" min="2" max="2"/>
    <col width="13" customWidth="1" min="3" max="3"/>
    <col width="52" customWidth="1" min="4" max="4"/>
    <col width="13" customWidth="1" min="5" max="5"/>
    <col width="48" customWidth="1" min="6" max="6"/>
    <col width="51" customWidth="1" min="7" max="7"/>
  </cols>
  <sheetData>
    <row r="1">
      <c r="A1" s="1" t="inlineStr">
        <is>
          <t>CONSOLIDATED STATEMENTS OF CHANGES IN EQUITY - USD ($) $ in Thousands</t>
        </is>
      </c>
      <c r="B1" s="2" t="inlineStr">
        <is>
          <t>Issued capital [member] Ordinary shares [member]</t>
        </is>
      </c>
      <c r="C1" s="2" t="inlineStr">
        <is>
          <t>[1],[2]</t>
        </is>
      </c>
      <c r="D1" s="2" t="inlineStr">
        <is>
          <t>Issued capital [member] Preferred C Shares [Member]</t>
        </is>
      </c>
      <c r="E1" s="2" t="inlineStr">
        <is>
          <t>[1],[2]</t>
        </is>
      </c>
      <c r="F1" s="2" t="inlineStr">
        <is>
          <t>Share premium [member] Ordinary shares [member]</t>
        </is>
      </c>
      <c r="G1" s="2" t="inlineStr">
        <is>
          <t>Share premium [member] Preferred C Shares [Member]</t>
        </is>
      </c>
    </row>
    <row r="2">
      <c r="A2" s="4" t="inlineStr">
        <is>
          <t>Issuance of shares</t>
        </is>
      </c>
      <c r="B2" s="4" t="inlineStr">
        <is>
          <t xml:space="preserve"> </t>
        </is>
      </c>
      <c r="D2" s="4" t="inlineStr">
        <is>
          <t xml:space="preserve"> </t>
        </is>
      </c>
      <c r="F2" s="4" t="inlineStr">
        <is>
          <t xml:space="preserve"> </t>
        </is>
      </c>
      <c r="G2" s="5" t="n">
        <v>26131</v>
      </c>
    </row>
    <row r="3">
      <c r="A3" s="4" t="inlineStr">
        <is>
          <t>Issuance of shares</t>
        </is>
      </c>
      <c r="B3" s="5" t="n">
        <v>0</v>
      </c>
      <c r="D3" s="5" t="n">
        <v>0</v>
      </c>
      <c r="F3" s="5" t="n">
        <v>4417</v>
      </c>
      <c r="G3" s="5" t="n">
        <v>27499</v>
      </c>
    </row>
    <row r="4"/>
    <row r="5">
      <c r="A5" s="4" t="inlineStr">
        <is>
          <t>[1] Represents an amount lower than $1. Represents an amount lower than $1.</t>
        </is>
      </c>
    </row>
  </sheetData>
  <mergeCells count="6">
    <mergeCell ref="B2:C2"/>
    <mergeCell ref="D2:E2"/>
    <mergeCell ref="B3:C3"/>
    <mergeCell ref="D3:E3"/>
    <mergeCell ref="A4:G4"/>
    <mergeCell ref="A5:G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ONSOLIDATED STATEMENTS OF CASH FLOWS - USD ($) $ in Thousands</t>
        </is>
      </c>
      <c r="B1" s="2" t="inlineStr">
        <is>
          <t>6 Months Ended</t>
        </is>
      </c>
      <c r="C1" s="2" t="inlineStr">
        <is>
          <t>12 Months Ended</t>
        </is>
      </c>
    </row>
    <row r="2">
      <c r="B2" s="2" t="inlineStr">
        <is>
          <t>Jun. 30, 2021</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fit (loss)</t>
        </is>
      </c>
      <c r="B4" s="5" t="n">
        <v>-7027</v>
      </c>
      <c r="C4" s="5" t="n">
        <v>-16358</v>
      </c>
      <c r="D4" s="5" t="n">
        <v>-14172</v>
      </c>
    </row>
    <row r="5">
      <c r="A5" s="3" t="inlineStr">
        <is>
          <t>Adjustments to profit or loss items:</t>
        </is>
      </c>
      <c r="B5" s="4" t="inlineStr">
        <is>
          <t xml:space="preserve"> </t>
        </is>
      </c>
      <c r="C5" s="4" t="inlineStr">
        <is>
          <t xml:space="preserve"> </t>
        </is>
      </c>
      <c r="D5" s="4" t="inlineStr">
        <is>
          <t xml:space="preserve"> </t>
        </is>
      </c>
    </row>
    <row r="6">
      <c r="A6" s="4" t="inlineStr">
        <is>
          <t>Depreciation and amortization</t>
        </is>
      </c>
      <c r="B6" s="6" t="n">
        <v>506</v>
      </c>
      <c r="C6" s="6" t="n">
        <v>1098</v>
      </c>
      <c r="D6" s="6" t="n">
        <v>1271</v>
      </c>
    </row>
    <row r="7">
      <c r="A7" s="4" t="inlineStr">
        <is>
          <t>Share-based compensation</t>
        </is>
      </c>
      <c r="B7" s="6" t="n">
        <v>456</v>
      </c>
      <c r="C7" s="6" t="n">
        <v>935</v>
      </c>
      <c r="D7" s="6" t="n">
        <v>822</v>
      </c>
    </row>
    <row r="8">
      <c r="A8" s="4" t="inlineStr">
        <is>
          <t>Operating expense settled by issuance of shares</t>
        </is>
      </c>
      <c r="B8" s="4" t="inlineStr">
        <is>
          <t xml:space="preserve"> </t>
        </is>
      </c>
      <c r="C8" s="6" t="n">
        <v>1952</v>
      </c>
      <c r="D8" s="4" t="inlineStr">
        <is>
          <t xml:space="preserve"> </t>
        </is>
      </c>
    </row>
    <row r="9">
      <c r="A9" s="4" t="inlineStr">
        <is>
          <t>Finance expenses (income), net</t>
        </is>
      </c>
      <c r="B9" s="6" t="n">
        <v>3</v>
      </c>
      <c r="C9" s="6" t="n">
        <v>6</v>
      </c>
      <c r="D9" s="6" t="n">
        <v>-21</v>
      </c>
    </row>
    <row r="10">
      <c r="A10" s="4" t="inlineStr">
        <is>
          <t>Taxes on income</t>
        </is>
      </c>
      <c r="B10" s="6" t="n">
        <v>-7</v>
      </c>
      <c r="C10" s="6" t="n">
        <v>4</v>
      </c>
      <c r="D10" s="6" t="n">
        <v>259</v>
      </c>
    </row>
    <row r="11">
      <c r="A11" s="4" t="inlineStr">
        <is>
          <t>Adjustments to profit or loss items</t>
        </is>
      </c>
      <c r="B11" s="6" t="n">
        <v>958</v>
      </c>
      <c r="C11" s="6" t="n">
        <v>3995</v>
      </c>
      <c r="D11" s="6" t="n">
        <v>2331</v>
      </c>
    </row>
    <row r="12">
      <c r="A12" s="3" t="inlineStr">
        <is>
          <t>Changes in asset and liability items:</t>
        </is>
      </c>
      <c r="B12" s="4" t="inlineStr">
        <is>
          <t xml:space="preserve"> </t>
        </is>
      </c>
      <c r="C12" s="4" t="inlineStr">
        <is>
          <t xml:space="preserve"> </t>
        </is>
      </c>
      <c r="D12" s="4" t="inlineStr">
        <is>
          <t xml:space="preserve"> </t>
        </is>
      </c>
    </row>
    <row r="13">
      <c r="A13" s="4" t="inlineStr">
        <is>
          <t>Increase in user funds</t>
        </is>
      </c>
      <c r="B13" s="4" t="inlineStr">
        <is>
          <t xml:space="preserve"> </t>
        </is>
      </c>
      <c r="C13" s="6" t="n">
        <v>-9201</v>
      </c>
      <c r="D13" s="4" t="inlineStr">
        <is>
          <t xml:space="preserve"> </t>
        </is>
      </c>
    </row>
    <row r="14">
      <c r="A14" s="4" t="inlineStr">
        <is>
          <t>Increase in user accounts</t>
        </is>
      </c>
      <c r="B14" s="6" t="n">
        <v>3497</v>
      </c>
      <c r="C14" s="6" t="n">
        <v>2790</v>
      </c>
      <c r="D14" s="6" t="n">
        <v>6411</v>
      </c>
    </row>
    <row r="15">
      <c r="A15" s="4" t="inlineStr">
        <is>
          <t>Decrease (increase) in other receivables and prepaid expenses</t>
        </is>
      </c>
      <c r="B15" s="6" t="n">
        <v>-93</v>
      </c>
      <c r="C15" s="6" t="n">
        <v>-530</v>
      </c>
      <c r="D15" s="6" t="n">
        <v>274</v>
      </c>
    </row>
    <row r="16">
      <c r="A16" s="4" t="inlineStr">
        <is>
          <t>Decrease (increase) in trade receivables</t>
        </is>
      </c>
      <c r="B16" s="6" t="n">
        <v>-202</v>
      </c>
      <c r="C16" s="6" t="n">
        <v>-613</v>
      </c>
      <c r="D16" s="6" t="n">
        <v>743</v>
      </c>
    </row>
    <row r="17">
      <c r="A17" s="4" t="inlineStr">
        <is>
          <t>Increase (decrease) in trade payables</t>
        </is>
      </c>
      <c r="B17" s="6" t="n">
        <v>94</v>
      </c>
      <c r="C17" s="6" t="n">
        <v>403</v>
      </c>
      <c r="D17" s="6" t="n">
        <v>-501</v>
      </c>
    </row>
    <row r="18">
      <c r="A18" s="4" t="inlineStr">
        <is>
          <t>Increase in accrued severance pay, net</t>
        </is>
      </c>
      <c r="B18" s="6" t="n">
        <v>117</v>
      </c>
      <c r="C18" s="6" t="n">
        <v>296</v>
      </c>
      <c r="D18" s="6" t="n">
        <v>158</v>
      </c>
    </row>
    <row r="19">
      <c r="A19" s="4" t="inlineStr">
        <is>
          <t>Increase other long-term assets</t>
        </is>
      </c>
      <c r="B19" s="6" t="n">
        <v>29</v>
      </c>
      <c r="C19" s="6" t="n">
        <v>-264</v>
      </c>
      <c r="D19" s="6" t="n">
        <v>-73</v>
      </c>
    </row>
    <row r="20">
      <c r="A20" s="4" t="inlineStr">
        <is>
          <t>Increase (decrease) in accrued expenses and other payables</t>
        </is>
      </c>
      <c r="B20" s="6" t="n">
        <v>940</v>
      </c>
      <c r="C20" s="6" t="n">
        <v>2223</v>
      </c>
      <c r="D20" s="6" t="n">
        <v>-3019</v>
      </c>
    </row>
    <row r="21">
      <c r="A21" s="4" t="inlineStr">
        <is>
          <t>Changes in asset and liability items</t>
        </is>
      </c>
      <c r="B21" s="6" t="n">
        <v>4382</v>
      </c>
      <c r="C21" s="6" t="n">
        <v>-4896</v>
      </c>
      <c r="D21" s="6" t="n">
        <v>3993</v>
      </c>
    </row>
    <row r="22">
      <c r="A22" s="3" t="inlineStr">
        <is>
          <t>Cash paid and received during the year for:</t>
        </is>
      </c>
      <c r="B22" s="4" t="inlineStr">
        <is>
          <t xml:space="preserve"> </t>
        </is>
      </c>
      <c r="C22" s="4" t="inlineStr">
        <is>
          <t xml:space="preserve"> </t>
        </is>
      </c>
      <c r="D22" s="4" t="inlineStr">
        <is>
          <t xml:space="preserve"> </t>
        </is>
      </c>
    </row>
    <row r="23">
      <c r="A23" s="4" t="inlineStr">
        <is>
          <t>Interest paid, net</t>
        </is>
      </c>
      <c r="B23" s="6" t="n">
        <v>-24</v>
      </c>
      <c r="C23" s="6" t="n">
        <v>-3</v>
      </c>
      <c r="D23" s="6" t="n">
        <v>-9</v>
      </c>
    </row>
    <row r="24">
      <c r="A24" s="4" t="inlineStr">
        <is>
          <t>Taxes paid</t>
        </is>
      </c>
      <c r="B24" s="6" t="n">
        <v>-3</v>
      </c>
      <c r="C24" s="6" t="n">
        <v>-62</v>
      </c>
      <c r="D24" s="6" t="n">
        <v>-417</v>
      </c>
    </row>
    <row r="25">
      <c r="A25" s="4" t="inlineStr">
        <is>
          <t>Cash paid and received during the year</t>
        </is>
      </c>
      <c r="B25" s="6" t="n">
        <v>-27</v>
      </c>
      <c r="C25" s="6" t="n">
        <v>-65</v>
      </c>
      <c r="D25" s="6" t="n">
        <v>-426</v>
      </c>
    </row>
    <row r="26">
      <c r="A26" s="4" t="inlineStr">
        <is>
          <t>Net cash used in operating activities</t>
        </is>
      </c>
      <c r="B26" s="6" t="n">
        <v>-1714</v>
      </c>
      <c r="C26" s="6" t="n">
        <v>-17324</v>
      </c>
      <c r="D26" s="6" t="n">
        <v>-8274</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and equipment</t>
        </is>
      </c>
      <c r="B28" s="6" t="n">
        <v>-54</v>
      </c>
      <c r="C28" s="6" t="n">
        <v>-181</v>
      </c>
      <c r="D28" s="6" t="n">
        <v>-56</v>
      </c>
    </row>
    <row r="29">
      <c r="A29" s="4" t="inlineStr">
        <is>
          <t>Proceeds from sale of property and equipment</t>
        </is>
      </c>
      <c r="B29" s="4" t="inlineStr">
        <is>
          <t xml:space="preserve"> </t>
        </is>
      </c>
      <c r="C29" s="6" t="n">
        <v>2</v>
      </c>
      <c r="D29" s="6" t="n">
        <v>14</v>
      </c>
    </row>
    <row r="30">
      <c r="A30" s="4" t="inlineStr">
        <is>
          <t>Acquisition of a subsidiary, net of cash acquired</t>
        </is>
      </c>
      <c r="B30" s="4" t="inlineStr">
        <is>
          <t xml:space="preserve"> </t>
        </is>
      </c>
      <c r="C30" s="6" t="n">
        <v>-4367</v>
      </c>
      <c r="D30" s="4" t="inlineStr">
        <is>
          <t xml:space="preserve"> </t>
        </is>
      </c>
    </row>
    <row r="31">
      <c r="A31" s="4" t="inlineStr">
        <is>
          <t>Decrease in restricted cash</t>
        </is>
      </c>
      <c r="B31" s="4" t="inlineStr">
        <is>
          <t xml:space="preserve"> </t>
        </is>
      </c>
      <c r="C31" s="4" t="inlineStr">
        <is>
          <t xml:space="preserve"> </t>
        </is>
      </c>
      <c r="D31" s="6" t="n">
        <v>108</v>
      </c>
    </row>
    <row r="32">
      <c r="A32" s="4" t="inlineStr">
        <is>
          <t>Net cash used in investing activities</t>
        </is>
      </c>
      <c r="B32" s="6" t="n">
        <v>-54</v>
      </c>
      <c r="C32" s="6" t="n">
        <v>-4546</v>
      </c>
      <c r="D32" s="6" t="n">
        <v>66</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Preferred C shares, net</t>
        </is>
      </c>
      <c r="B34" s="6" t="n">
        <v>26131</v>
      </c>
      <c r="C34" s="6" t="n">
        <v>26131</v>
      </c>
      <c r="D34" s="4" t="inlineStr">
        <is>
          <t xml:space="preserve"> </t>
        </is>
      </c>
    </row>
    <row r="35">
      <c r="A35" s="4" t="inlineStr">
        <is>
          <t>Repayment of lease liabilities</t>
        </is>
      </c>
      <c r="B35" s="6" t="n">
        <v>-260</v>
      </c>
      <c r="C35" s="6" t="n">
        <v>-574</v>
      </c>
      <c r="D35" s="6" t="n">
        <v>-657</v>
      </c>
    </row>
    <row r="36">
      <c r="A36" s="4" t="inlineStr">
        <is>
          <t>Receipt from a long-term bank loan</t>
        </is>
      </c>
      <c r="B36" s="4" t="inlineStr">
        <is>
          <t xml:space="preserve"> </t>
        </is>
      </c>
      <c r="C36" s="4" t="inlineStr">
        <is>
          <t xml:space="preserve"> </t>
        </is>
      </c>
      <c r="D36" s="6" t="n">
        <v>338</v>
      </c>
    </row>
    <row r="37">
      <c r="A37" s="4" t="inlineStr">
        <is>
          <t>Repayment of a long-term bank loan</t>
        </is>
      </c>
      <c r="B37" s="6" t="n">
        <v>-364</v>
      </c>
      <c r="C37" s="6" t="n">
        <v>-364</v>
      </c>
      <c r="D37" s="4" t="inlineStr">
        <is>
          <t xml:space="preserve"> </t>
        </is>
      </c>
    </row>
    <row r="38">
      <c r="A38" s="4" t="inlineStr">
        <is>
          <t>Exercise of options</t>
        </is>
      </c>
      <c r="B38" s="6" t="n">
        <v>14</v>
      </c>
      <c r="C38" s="6" t="n">
        <v>33</v>
      </c>
      <c r="D38" s="6" t="n">
        <v>46</v>
      </c>
    </row>
    <row r="39">
      <c r="A39" s="4" t="inlineStr">
        <is>
          <t>Net cash provided by (used in) financing activities</t>
        </is>
      </c>
      <c r="B39" s="6" t="n">
        <v>25521</v>
      </c>
      <c r="C39" s="6" t="n">
        <v>25226</v>
      </c>
      <c r="D39" s="6" t="n">
        <v>-273</v>
      </c>
    </row>
    <row r="40">
      <c r="A40" s="4" t="inlineStr">
        <is>
          <t>Exchange differences on balances of cash and cash equivalents</t>
        </is>
      </c>
      <c r="B40" s="6" t="n">
        <v>-88</v>
      </c>
      <c r="C40" s="6" t="n">
        <v>-167</v>
      </c>
      <c r="D40" s="6" t="n">
        <v>121</v>
      </c>
    </row>
    <row r="41">
      <c r="A41" s="4" t="inlineStr">
        <is>
          <t>Increase (decrease) in cash and cash equivalents</t>
        </is>
      </c>
      <c r="B41" s="6" t="n">
        <v>23665</v>
      </c>
      <c r="C41" s="6" t="n">
        <v>3189</v>
      </c>
      <c r="D41" s="6" t="n">
        <v>-8360</v>
      </c>
    </row>
    <row r="42">
      <c r="A42" s="4" t="inlineStr">
        <is>
          <t>Cash and cash equivalents at the beginning of the period</t>
        </is>
      </c>
      <c r="B42" s="6" t="n">
        <v>21890</v>
      </c>
      <c r="C42" s="6" t="n">
        <v>21890</v>
      </c>
      <c r="D42" s="6" t="n">
        <v>30250</v>
      </c>
    </row>
    <row r="43">
      <c r="A43" s="4" t="inlineStr">
        <is>
          <t>Cash and cash equivalents at the end of the period</t>
        </is>
      </c>
      <c r="B43" s="5" t="n">
        <v>45555</v>
      </c>
      <c r="C43" s="6" t="n">
        <v>25079</v>
      </c>
      <c r="D43" s="6" t="n">
        <v>21890</v>
      </c>
    </row>
    <row r="44">
      <c r="A44" s="3" t="inlineStr">
        <is>
          <t>(a) Acquisition of an initially consolidated subsidiary:</t>
        </is>
      </c>
      <c r="B44" s="4" t="inlineStr">
        <is>
          <t xml:space="preserve"> </t>
        </is>
      </c>
      <c r="C44" s="4" t="inlineStr">
        <is>
          <t xml:space="preserve"> </t>
        </is>
      </c>
      <c r="D44" s="4" t="inlineStr">
        <is>
          <t xml:space="preserve"> </t>
        </is>
      </c>
    </row>
    <row r="45">
      <c r="A45" s="4" t="inlineStr">
        <is>
          <t>Working capital (excluding cash and cash equivalents)</t>
        </is>
      </c>
      <c r="B45" s="4" t="inlineStr">
        <is>
          <t xml:space="preserve"> </t>
        </is>
      </c>
      <c r="C45" s="6" t="n">
        <v>23</v>
      </c>
      <c r="D45" s="4" t="inlineStr">
        <is>
          <t xml:space="preserve"> </t>
        </is>
      </c>
    </row>
    <row r="46">
      <c r="A46" s="4" t="inlineStr">
        <is>
          <t>Property and equipment</t>
        </is>
      </c>
      <c r="B46" s="4" t="inlineStr">
        <is>
          <t xml:space="preserve"> </t>
        </is>
      </c>
      <c r="C46" s="6" t="n">
        <v>4</v>
      </c>
      <c r="D46" s="4" t="inlineStr">
        <is>
          <t xml:space="preserve"> </t>
        </is>
      </c>
    </row>
    <row r="47">
      <c r="A47" s="4" t="inlineStr">
        <is>
          <t>Intangible assets</t>
        </is>
      </c>
      <c r="B47" s="4" t="inlineStr">
        <is>
          <t xml:space="preserve"> </t>
        </is>
      </c>
      <c r="C47" s="6" t="n">
        <v>2613</v>
      </c>
      <c r="D47" s="4" t="inlineStr">
        <is>
          <t xml:space="preserve"> </t>
        </is>
      </c>
    </row>
    <row r="48">
      <c r="A48" s="4" t="inlineStr">
        <is>
          <t>Goodwill</t>
        </is>
      </c>
      <c r="B48" s="4" t="inlineStr">
        <is>
          <t xml:space="preserve"> </t>
        </is>
      </c>
      <c r="C48" s="6" t="n">
        <v>5723</v>
      </c>
      <c r="D48" s="4" t="inlineStr">
        <is>
          <t xml:space="preserve"> </t>
        </is>
      </c>
    </row>
    <row r="49">
      <c r="A49" s="4" t="inlineStr">
        <is>
          <t>Other payables</t>
        </is>
      </c>
      <c r="B49" s="4" t="inlineStr">
        <is>
          <t xml:space="preserve"> </t>
        </is>
      </c>
      <c r="C49" s="6" t="n">
        <v>-156</v>
      </c>
      <c r="D49" s="4" t="inlineStr">
        <is>
          <t xml:space="preserve"> </t>
        </is>
      </c>
    </row>
    <row r="50">
      <c r="A50" s="4" t="inlineStr">
        <is>
          <t>Shares issued</t>
        </is>
      </c>
      <c r="B50" s="4" t="inlineStr">
        <is>
          <t xml:space="preserve"> </t>
        </is>
      </c>
      <c r="C50" s="6" t="n">
        <v>-2465</v>
      </c>
      <c r="D50" s="4" t="inlineStr">
        <is>
          <t xml:space="preserve"> </t>
        </is>
      </c>
    </row>
    <row r="51">
      <c r="A51" s="4" t="inlineStr">
        <is>
          <t>Contingent consideration</t>
        </is>
      </c>
      <c r="B51" s="4" t="inlineStr">
        <is>
          <t xml:space="preserve"> </t>
        </is>
      </c>
      <c r="C51" s="6" t="n">
        <v>-1375</v>
      </c>
      <c r="D51" s="4" t="inlineStr">
        <is>
          <t xml:space="preserve"> </t>
        </is>
      </c>
    </row>
    <row r="52">
      <c r="A52" s="4" t="inlineStr">
        <is>
          <t>Acquisition of subsidiaries, net of cash acquired</t>
        </is>
      </c>
      <c r="B52" s="4" t="inlineStr">
        <is>
          <t xml:space="preserve"> </t>
        </is>
      </c>
      <c r="C52" s="6" t="n">
        <v>4367</v>
      </c>
      <c r="D52" s="4" t="inlineStr">
        <is>
          <t xml:space="preserve"> </t>
        </is>
      </c>
    </row>
    <row r="53">
      <c r="A53" s="3" t="inlineStr">
        <is>
          <t>Significant non-cash transactions:</t>
        </is>
      </c>
      <c r="B53" s="4" t="inlineStr">
        <is>
          <t xml:space="preserve"> </t>
        </is>
      </c>
      <c r="C53" s="4" t="inlineStr">
        <is>
          <t xml:space="preserve"> </t>
        </is>
      </c>
      <c r="D53" s="4" t="inlineStr">
        <is>
          <t xml:space="preserve"> </t>
        </is>
      </c>
    </row>
    <row r="54">
      <c r="A54" s="4" t="inlineStr">
        <is>
          <t>Purchase of intangible assets paid with Preferred C shares</t>
        </is>
      </c>
      <c r="B54" s="4" t="inlineStr">
        <is>
          <t xml:space="preserve"> </t>
        </is>
      </c>
      <c r="C54" s="6" t="n">
        <v>1368</v>
      </c>
      <c r="D54" s="4" t="inlineStr">
        <is>
          <t xml:space="preserve"> </t>
        </is>
      </c>
    </row>
    <row r="55">
      <c r="A55" s="4" t="inlineStr">
        <is>
          <t>Right-of-use asset recognized with corresponding lease liability</t>
        </is>
      </c>
      <c r="B55" s="4" t="inlineStr">
        <is>
          <t xml:space="preserve"> </t>
        </is>
      </c>
      <c r="C55" s="5" t="n">
        <v>354</v>
      </c>
      <c r="D55" s="5" t="n">
        <v>719</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GENERAL</t>
        </is>
      </c>
      <c r="B1" s="2" t="inlineStr">
        <is>
          <t>6 Months Ended</t>
        </is>
      </c>
      <c r="C1" s="2" t="inlineStr">
        <is>
          <t>12 Months Ended</t>
        </is>
      </c>
    </row>
    <row r="2">
      <c r="B2" s="2" t="inlineStr">
        <is>
          <t>Jun. 30, 2022</t>
        </is>
      </c>
      <c r="C2" s="2" t="inlineStr">
        <is>
          <t>Dec. 31, 2021</t>
        </is>
      </c>
    </row>
    <row r="3">
      <c r="A3" s="3" t="inlineStr">
        <is>
          <t>GENERAL</t>
        </is>
      </c>
      <c r="B3" s="4" t="inlineStr">
        <is>
          <t xml:space="preserve"> </t>
        </is>
      </c>
      <c r="C3" s="4" t="inlineStr">
        <is>
          <t xml:space="preserve"> </t>
        </is>
      </c>
    </row>
    <row r="4">
      <c r="A4" s="4" t="inlineStr">
        <is>
          <t>GENERAL</t>
        </is>
      </c>
      <c r="B4" s="4" t="inlineStr">
        <is>
          <t>NOTE 1: — GENERAL a. Freightos Limited (the “Company” or “Freightos Cayman”, and together with its subsidiaries — “Freightos” or the “Group”) was incorporated on April 12, 2022 under the laws of the Cayman Islands. The Company is an exempted company limited by shares. On May 27, 2022, Freightos Limited (“Freightos-HK”), a Hong-Kong entity, completed a series of share swap transactions with its shareholders by which the shareholders of Freightos-HK exchanged their shares in Freightos-HK for an equivalent number and class of shares of the newly-created Freightos Cayman (the “Group Restructuring”). As of that date, Freightos-HK became a wholly-owned subsidiary of the Company. On September 30, 2022 Freightos-HK distributed the shares of several of its subsidiaries to the Company. Prior to that, in August 2022, as part of the distribution of shares of its subsidiaries, Freightos-HK increased its retained earnings by reducing its share premium for the same amount. Freightos-HK has filed for, and obtained, a ruling from the Israel Tax Authority to confirm there is no current tax event for its Israeli shareholders arising out of these restructuring transactions. The ruling provides the Company, Freightos-HK and their subsidiaries certain tax benefits regarding the exchange of shares and distribution of the shares of the Group’s subsidiaries, and includes a condition according to which the Company will register for tax purposes in Israel. The restructuring transaction was accounted for as a transaction between entities under common control under the pooling of interests method. Accordingly, the transaction was retrospectively applied to the financial statements of prior periods, such that the financial information of Freightos-HK is presented in these financial statements, except share capital that was retrospectively adjusted based on the equivalent number and class of shares of the Company. Since the number and class of the Company’s shares are similar to the number and class of Freightos-HK’s shares, per share data in these financial statements did not retrospectively change. The share capital of Freightos-HK does not have par value, and was retrospectively adjusted to reflect the Company’s share capital which has par value of $0.00001 per share for all classes of shares. b. Freightos operates a leading, vendor-neutral booking and payment platform for international freight. Freightos’ Platform supports supply chain efficiency and agility by enabling real-time procurement of ocean and air shipping across more than ten thousand importers/exporters, thousands of forwarders, and dozens of airlines and ocean carriers. Freightos operates its business through two segments — Platform and Solutions. The Platform segment provides digitalized price quoting, booking and payments while considering actual capacity among global freight participants. The Solutions segment provides software tools and data to help industry participants automate their pricing, sales, and procurement processes. c. The Group has the following subsidiaries as of June 30, 2022: Freightos-HK, a wholly-owned subsidiary of the Company following the Group Restructuring (see Note 1a), was incorporated in Hong-Kong on January 10, 2012. Through September 30, 2022 Freightos-HK still served as the holding company of the rest of the group entities and on that date distributed the shares of several of its subsidiaries to the Company. Freightos-HK is principally engaged in the provision of business interface and fronting services to its Israeli affiliate. Freightos Ltd, a wholly-owned subsidiary of Freightos-HK through September 30, 2022, and a wholly-owned subsidiary of the Company since then, was incorporated in Israel on August 8, 2012 and started its operation on that date (the “Israeli subsidiary”). Currently, the Israeli subsidiary owns the technology and intellectual property of the Group and Freightos-HK provides business interface and fronting services to the Israeli subsidiary. ​ NOTE 1: — GENERAL (continued) Freightos Software Development and Data Services Ltd., a wholly-owned subsidiary of Freightos-HK through September 30, 2022, and a wholly-owned subsidiary of the Company since then (whose shares are partially held in trust for the Company), was registered on January 18, 2012 in Ramallah, within the Palestinian Authority (the “Palestinian subsidiary”). The Palestinian subsidiary’s main activity is the development of certain software and know-how related to the Group’s offering of software and services, and customer and technical support. Freightos Inc., a wholly-owned subsidiary of Freightos-HK through September 30, 2022, and a wholly-owned subsidiary of the Company since then, was incorporated in Delaware in the United States on May 28, 2015 (the “US subsidiary”). The US subsidiary is engaged in rendering billing services and holds the membership interests of 9T Technologies, LLC and the shares of Clearit Customs Services Inc. (see below). Web Cargo, S.L.U., a wholly-owned Spanish subsidiary of Freightos-HK through September 30, 2022, and a wholly-owned subsidiary of the Company since then, was acquired in August 2016 (“WebCargo”). WebCargo is a software company that seeks to provide a competitive edge to air freight forwarders by optimizing rate management tasks. Currently, WebCargo operates as a low-risk distributor for certain of the Group’s products and services, as well as a contracted research and development service provider for the Israeli subsidiary. Freightos Information Technology (Shanghai) Co., Ltd., a wholly-owned subsidiary of Freightos-HK, was established on January 17, 2018, in the People’s Republic of China (the “China subsidiary”). The China subsidiary engages in providing certain customer and technical support services to the Group. Freightos India Private Limited, a wholly-owned subsidiary of Freightos-HK, was established on March 13, 2019, in India, to act as a low-risk distributor of certain of the Group’s products and services in India. 9T Technologies LLC. (“7LFreight”), a wholly-owned subsidiary of the US subsidiary, incorporated in the US, was acquired through a business combination closed on December 30, 2021. 7LFreight is a software company that seeks to provide a competitive edge to air freight forwarders by optimizing rate management tasks. Clearit Customs Brokers Inc. (formerly: 13096351 Canada Inc.) (“Clearit-CA”), a wholly-owned subsidiary of Freightos-HK through September 30, 2022, and a wholly-owned subsidiary of the Company since then, was established in June 2021 in Canada to acquire certain assets as part of a business combination signed on November 3, 2021 and completed on February 16, 2022 (see Note 4). Clearit-CA is engaged in the business of providing online customs clearance and brokerage services in Canada. Clearit Customs Services Inc. (“Clearit-US”), a wholly-owned subsidiary of the US subsidiary, incorporated in the US, was acquired through a business combination closed on February 16, 2022 (see Note 4). Clearit-US is engaged in the business of providing online customs clearance and brokerage services in the US. ​ NOTE 1: — GENERAL (continued) d. Merger agreement: On May 31, 2022, the Company entered into a business combination agreement (the “BCA”) with Gesher I Acquisition Corp., a Cayman Islands exempted company limited by shares (“Gesher”), Freightos Merger Sub I, a Cayman Islands exempted company limited by shares and a direct, wholly-owned subsidiary of Freightos (“Merger Sub I”), and Freightos Merger Sub II, a Cayman Islands exempted company limited by shares and a direct, wholly-owned subsidiary of Freightos (“Merger Sub II”). Pursuant to the BCA, among other things, Merger Sub I will merge with and into Gesher, with Gesher being the surviving entity. Then, Gesher will merge with and into Merger Sub II with Merger Sub II surviving as a wholly-owned subsidiary of Freightos (collectively, the “Transactions”). The Transactions are subject to several conditions as described in the BCA, including the approval of the Transactions by the shareholders of Gesher and Freightos. Upon consummation of the Transactions, Freightos will become a publicly traded company. The former shareholders of Gesher will become shareholders of Freightos. e. These consolidated financial statements have been prepared on a going concern basis, which contemplates that the Company will continue in operation for the foreseeable future and be able to realize its assets and discharge its liabilities and commitments in the normal course of business. As of June 30, 2022, the Company had an accumulated deficit of $104,227 . During the six months ended June 30, 2022, the Company incurred a loss of $10,222 and negative cash flow from operating activities of $7,003 . The Company’s current business plan includes various assumptions concerning the level and timing of cash outflows for operating activities. ​ The Company’s business plan indicates that Freightos’ ability to continue as a going concern and execute its business plan is dependent upon its ability to generate future revenue, raise capital through private or public financings (see Note 1d), enter into commercial agreements or engage in a strategic alternative, among others. The Company currently intends to finance its activities through any of the above. There are no assurances that the Company will be successful in obtaining an adequate level of financing needed for the long-term business plan and generating net income. These conditions raise substantial doubt about the Company’s ability to continue as a going concern. The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f. On January 25, 2023, in connection with the closing of the Transactions (see Note 1d.) the Company and its shareholders recapitalized the Company's equity securities whereby each share of the Company's Preferred Shares was converted into one Ordinary Share. In addition, and immediately following that conversion each Ordinary Share was converted into 3.51806 Ordinary Shares (the “Share Split”). At the same time, and as part of the Share Split each outstanding option to purchase an Ordinary Share was converted into an option to purchase 3.51806 Ordinary Shares and the exercise price of such option was reduced by dividing the exercise price by 3.51806 . As a result of the Share Split the net loss per share amounts were adjusted retroactively for all periods presented in these consolidated financial statements as if the Share Split had been in effect as of the date of these consolidated financial statements. ​</t>
        </is>
      </c>
      <c r="C4" s="4" t="inlineStr">
        <is>
          <t>NOTE 1: —GENERAL a. Freightos Limited (the “Company” or “Freightos Cayman”, and together with its subsidiaries — “Freightos” or the “Group”) was incorporated on April 12, 2022 under the laws of the Cayman Islands. The Company is an exempted company limited by shares. On May 27, 2022, Freightos Limited (“Freightos-HK”), a Hong-Kong entity, completed a series of share swap transactions with its shareholders by which the shareholders of Freightos-HK exchanged their shares in Freightos-HK for an equivalent number and class of shares of the newly-created Freightos Cayman (the “Group Restructuring”). As of that date, Freightos-HK became a wholly-owned subsidiary of the Company. On September 30, 2022 distributed the shares of several of its subsidiaries to the Company. Prior to that, in August 2022, as part of the distribution of shares of its subsidiaries, Freightos-HK increased its retained earnings by reducing its share premium for the same amount. Freightos-HK has filed for, and obtained, a ruling from the Israel Tax Authority to confirm there is no current tax event for its Israeli shareholders arising out of these restructuring transactions. The ruling provides the Company, Freightos-HK and their subsidiaries certain tax benefits regarding the exchange of shares and distribution of the shares of Group’s subsidiaries, and includes a condition according to which the Company will register for tax purposes in Israel. The restructuring transaction was accounted for as a transaction between entities under common control under the pooling of interests method. Accordingly, the transaction was retrospectively applied to the financial statements of prior periods, such that the financial information of Freightos-HK is presented in these financial statements, except share capital that was retrospectively adjusted based on the equivalent number and class of shares of the Company. Since the number and class of the Company’s shares are similar to the number and class of Freightos-HK’s shares, per share data in these financial statements did not retrospectively change. The share capital of Freightos-HK does not have par value, and was retrospectively adjusted to reflect the Company’s share capital which has par value of $0.00001 per share for all classes of shares. b. Freightos operates a leading, vendor-neutral booking and payment platform for international freight. Freightos’ Platform supports supply chain efficiency and agility by enabling real-time procurement of ocean and air shipping across more than ten thousand importers/exporters, thousands of forwarders, and dozens of airlines and ocean carriers. Freightos operates its business through two segments — Platform and Solutions. The Platform segment provides digitalized price quoting, booking and payments while considering actual capacity among global freight participants. The Solutions segment provides software tools and data to help industry participants automate their pricing, sales, and procurement processes. c. The Group has the following subsidiaries as of December 31, 2021: Freightos-HK, a wholly-owned subsidiary of the Company following the Group Restructuring (see Note 1a), was incorporated in Hong-Kong on January 10, 2012. Through September 30, 2022 Freightos-HK still served as the holding company of the rest of the group entities and on that date distributed the shares of several of its subsidiaries to the Company. Freightos-HK is principally engaged in the provision of business interface and fronting services to its Israeli affiliate. Freightos Ltd, a wholly-owned subsidiary of Freightos-HK through September 30, 2022, and a wholly-owned subsidiary of the Company since then, was incorporated in Israel on August 8, 2012 and started its operation on that date (the “Israeli subsidiary”). Currently, the Israeli subsidiary owns the technology and intellectual property of the Group and Freightos-HK provides business interface and fronting services to the Israeli subsidiary. ​ NOTE 1: —GENERAL (continued) Freightos Software Development and Data Services Ltd., a wholly-owned subsidiary of Freightos-HK through September 30, 2022, and a wholly-owned subsidiary of the Company since then (whose shares are partially held in trust for the Company), was registered on January 18, 2012 in Ramallah, within the Palestinian Authority (the “Palestinian subsidiary”). The Palestinian subsidiary’s main activity is the development of certain software and know-how related to the Group’s offering of software and services, and customer and technical support. Freightos Inc., a wholly-owned subsidiary of the Freightos-HK through September 30, 2022, and a wholly-owned subsidiary of the Company since then, was incorporated in Delaware in the United States on May 28, 2015 (the “US subsidiary”). The US subsidiary is engaged in rendering billing services and holds the membership interests of 9T Technologies, LLC (see below). Web Cargo, S.L.U., a wholly-owned Spanish subsidiary of Freightos-HK through September 30, 2022, and a wholly-owned subsidiary of the Company since then, was acquired in August 2016 (“WebCargo”) (see also Note 11). WebCargo is a software company that seeks to provide a competitive edge to air freight forwarders by optimizing rate management tasks. Currently, WebCargo operates as a low-risk distributor for certain of the Group’s products and services, as well as a contracted research and development service provider for the Israeli subsidiary. Freightos Information Technology (Shanghai) Co., Ltd., a wholly-owned subsidiary of Freightos-HK, was established on January 17, 2018, in the People’s Republic of China (the “China subsidiary”). The China subsidiary engages in providing certain customer and technical support services to the Group. Freightos India Private Limited, a wholly-owned subsidiary of Freightos-HK, was established on March 13, 2019, in India, to act as a low-risk distributor of certain of the Group’s products and services in India. 9T Technologies LLC. (“7LFreight”), a wholly-owned subsidiary of the US subsidiary, incorporated in the US, was acquired through a business combination closed on December 30, 2021 (see Note 5). 7LFreight is a software company that seeks to provide a competitive edge to air freight forwarders by optimizing rate management tasks. Clearit Customs Brokers Inc. (formerly: 13096351 Canada Inc.), a wholly-owned subsidiary of Freightos-HK through September 30, 2022, and a wholly-owned subsidiary of the Company since then, was established in June 2021 in Canada to acquire certain assets as part of a business combination signed on November 3, 2021 and completed post balance sheet date on February 16, 2022 (see Note 24). d. COVID-19: COVID-19 affected the global freight industry in a number of ways. In 2020, initial lockdowns dramatically reduced shipping volumes for several months. Air cargo was particularly impacted, given the cessation of many passenger flights and the fact that, according to the International Air Transport Association Knowledge Hub, those flights accounted for some 50% of global cargo capacity. However, in 2021, consumer spending on goods, particularly imported goods, recovered strongly and set new records. The international freight industry achieved record volumes and prices, while encountering significant operational issues as demand for imported goods outstripped the capacity of the global shipping network at every level: ships, port throughput, trucks and storage. High shipping prices affect our business in a mixed way. While it potentially increased gross booking value per transaction, it also decreased the number of transactions, as some importers/exporters, especially small and medium business, are price-sensitive. Operational issues adversely impact the overall Buyer experience and tend to negatively impact our business. NOTE 1: —GENERAL (continued) Periodically during COVID there were lockdowns, especially in parts of China, which disrupted the manufacturing of goods and the operation of ports and the trucks that feed them. While most of the world seems to be returning to normal at the time of writing, we do expect some months of intermittent lockdowns in China which may affect the industry. COVID-19 was a positive driver for digitalization in our industry because schedules and rates became a lot more volatile, requiring digital tools which respond quickly. We believe that this trend toward digitalization is continuing even as the COVID-19 pandemic abates. During the spring of 2020 as part of measures taken to cope with the first wave of the COVID-19 global crisis and the uncertainty at that time, the Company decided to reorganize its business units, including a certain workforce reduction. As a result, the Company recorded in 2020 reorganization expenses in the amount of $891 which mostly comprised severance payments. e. These consolidated financial statements have been prepared on a going concern basis, which contemplates that the Company will continue in operation for the foreseeable future and be able to realize its assets and discharge its liabilities and commitments in the normal course of business. As of December 31, 2021, the Company had an accumulated deficit of $94,005 . During the year ended December 31, 2021, the Company incurred a loss of $16,358 and negative cash flow from operating activities of $17,324 . The Company’s current business plan includes various assumptions concerning the level and timing of cash outflows for operating activities. The Company’s business plan indicates that Freightos’ ability to continue as a going concern and execute on its business plan is dependent upon its ability to generate future revenue, raise capital through private or public financings (see Note 24c), enter into commercial agreements or engage in a strategic alternative, among others. The Company currently intends to finance its activities through any of the above. There are no assurances that the Company will be successful in obtaining an adequate level of financing needed for the long-term business plan and generating net income. These conditions raise substantial doubt about the Company’s ability to continue as a going concern. The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f. On January 25, 2023, in connection with the closing of the Transactions (see Note 24c) the Company and its shareholders recapitalized the Company's equity securities whereby each share of the Company's Preferred Shares was converted into one Ordinary Share. In addition, and immediately following that conversion each Ordinary Share was converted into 3.51806 Ordinary Shares (the “Share Split”). At the same time, and as part of the Share Split each outstanding option to purchase an Ordinary Share was converted into an option to purchase 3.51806 Ordinary Shares and the exercise price of such option was reduced by dividing the exercise price by 3.51806 . As a result of the Share Split the net loss per share amounts were adjusted retroactively for all periods presented in these consolidated financial statements as if the Share Split had been in effect as of the date of these consolidated financial statements (see Note 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2</t>
        </is>
      </c>
      <c r="C2" s="2" t="inlineStr">
        <is>
          <t>Dec. 31, 2021</t>
        </is>
      </c>
    </row>
    <row r="3">
      <c r="A3" s="3" t="inlineStr">
        <is>
          <t>SIGNIFICANT ACCOUNTING POLICIES</t>
        </is>
      </c>
      <c r="B3" s="4" t="inlineStr">
        <is>
          <t xml:space="preserve"> </t>
        </is>
      </c>
      <c r="C3" s="4" t="inlineStr">
        <is>
          <t xml:space="preserve"> </t>
        </is>
      </c>
    </row>
    <row r="4">
      <c r="A4" s="4" t="inlineStr">
        <is>
          <t>SIGNIFICANT ACCOUNTING POLICIES</t>
        </is>
      </c>
      <c r="B4" s="4" t="inlineStr">
        <is>
          <t>NOTE 2: — SIGNIFICANT ACCOUNTING POLICIES a. Basis of presentation of the financial statements: The interim consolidated financial statements have been prepared using accounting policies consistent with International Financial Reporting Standards (“IFRS”) and in accordance with International Accounting Standard (IAS) 34 — “Interim Financial Reporting”. The unaudited Company’s interim consolidated financial statements as of June 30, 2022 and for the six months then ended (“interim financial statements”) should be read in conjunction with the audited consolidated financial statements of the Company as of December 31, 2021 and for the year then ended which have been prepared in accordance with IFRS. b. Significant accounting policies: The significant accounting policies, presentation and methods of computation adopted in the preparation of these interim financial statements are consistent with those followed in the preparation of the Company’s consolidated audited financial statements for the year ended December 31, 2021.</t>
        </is>
      </c>
      <c r="C4" s="4" t="inlineStr">
        <is>
          <t>NOTE 2: — SIGNIFICANT ACCOUNTING POLICIES The following accounting policies have been applied consistently in the financial statements for all periods presented, unless otherwise stated. a. Basis of presentation of the financial statements: These financial statements have been prepared in accordance with International Financial Reporting Standards (“IFRS”) as issued by the International Accounting Standards Board (“IASB”). The Company’s financial statements have been prepared on a cost basis, except for certain financial instruments presented at fair value through profit or loss and certain employee benefit liabilities, net. The Company has elected to present the profit or loss items using the function of expense method. 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on the same dates and periods. The consolidated financial statements are prepared using uniform accounting policies by all companies in the Group. Intragroup balances and transactions and gains or losses resulting from intragroup transactions are eliminated in full in the consolidated financial statements. c. Functional currency, presentation currency and foreign currency: 1. Functional currency and presentation currency: The consolidated financial statements are presented in U.S. dollar (“USD”), which is the Company’s functional currency. For each subsidiary, the Group determines the functional currency and items included in the financial statements of each subsidiary are measured using that functional currency. The functional currency of all the Group’s subsidiaries is the USD.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Non-monetary assets and liabilities denominated in foreign currency are translated using exchange rates at the date of the transaction. Exchange rate differences are recognized in profit or loss. ​ NOTE 2: — SIGNIFICANT ACCOUNTING POLICIES (continued) d.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Freightos’ cash management. The balance of cash equivalents also includes certain cash amounts held in accounts with third party payment service providers which are already earned and available for disbursement by the Company. e. User funds and User accounts: In 2021 the Company entered into arrangements with third party payment service providers to hold funds on behalf of buyers and sellers (“users”) on its Freightos.com and WebCargo eBooking platforms (See Note 2j). User funds consist of buyers’ prepayments, including the Company’s transaction and service fees that would be earned when an order is completed, credits issued upon cancellations and seller fees that have not yet been withdrawn. User accounts represent the corresponding liability to the users. The Company does not have ownership over the funds and does not have the right to direct the funds to be used at will or for its own benefit other than those funds related to transaction and service fees owed to the Company after control has been obtained by the customers. f. Property and equipment: Property and equipment are measured at cost, including directly attributable costs, less accumulated depreciation, accumulated impairment losses and excluding day-to-day servicing expenses, if any. Depreciation is calculated on a straight-line basis over the useful life of the assets at annual rates as follows: ​ ​ ​ ​ % Computers and hardware 15 – 33 Office furniture and equipment 6 – 20 Leasehold improvements See below ​ Leasehold improvements are depreciated on a straight-line basis over the shorter of the lease term (including reasonably certain options periods) and the estimated useful life of the improvements. The useful life, depreciation method and residual value of an asset are reviewed at least each year-end and any changes are accounted for prospectively as a change in accounting estimate. An item of property and equipment is derecognized upon disposal or when no future economic benefits are expected from its use or disposal. g. Business combinations and goodwill: Business combinations are accounted for by applying the acquisition method. The cost of the acquisition is measured at the fair value of the consideration transferred on the acquisition date. Direct acquisition costs are carried to the statement of profit or loss as incurred. ​ NOTE 2: — SIGNIFICANT ACCOUNTING POLICIES (continued) Contingent consideration is recognized at fair value on the acquisition date and classified as a financial asset or liability in accordance with International Accounting Standard (“IAS”) 39.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over the net identifiable assets acquired and liabilities assumed. If the resulting amount is negative, the acquirer recognizes the resulting gain on the acquisition date. h. Leases: At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IFRS 16 and does not separate the lease components from the non-lease components included in a single contract. The Company has contracts that are, or contain, leases, for the buildings and offices used for its operations. Leases which entitle employees to a company car as part of their employment terms are accounted for as employee benefits in accordance with the provisions of IAS 19 and not as subleases. The lease liability is initially measured at the present value of the lease payments that are not paid at the commencement date, discounted using the interest rate implicit in the lease or, if that rate cannot be readily determined,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The periods of depreciation of the right-of-use buildings and offices assets are 2.5 - 3 years. The Company tests for impairment of the right-of-use asset whenever there are indications of impairment pursuant to the provisions of IAS 36. Lease liability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NOTE 2: — SIGNIFICANT ACCOUNTING POLICIES (continued)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i.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Goodwill in respect of subsidiaries: The Company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j. Revenue: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NOTE 2: — SIGNIFICANT ACCOUNTING POLICIES (continued) In determining the amount of revenue from contracts with customers, the Company evaluates whether it is a principal or an agent in the arrangement. The Company is a principal when the Company controls the promised goods or services before transferring them to the customer. In these circumstances, the Company recognizes revenue for the gross amount of the consideration. When the Company is an agent, it recognizes revenue for the net amount of the consideration, after deducting the amount due to the principal. The Company’s revenue is derived from several sources: ● transaction fees and ancillary services fees on its global freight booking and payments (transactional) platforms — Freightos.com and WebCargo eBooking (the “Platform”). ● subscriptions and professional services fees from its Solutions offerings. Platform offerings: In its Platform, Freightos provides digitalized price quoting, booking and payments while considering actual capacity among global freight participants. Platform revenue is generated from specific freight-service transactions booked between buyers and sellers on Freightos’ Platform. Platform revenue includes buyer platform fees, seller transaction fees (flat or a percentage of transaction value), fees related to payments or payment terms, and fees related to sales of ancillary services like third party insurance and customs brokerage. The Company’s customers are users of its platform, such as international shippers, freight forwarders, third-party ancillary services providers and air and ocean carriers. Fees are mainly remitted from a third-party payment provider who collects up-front from users and facilitates the payments from buyers to sellers, or are collected directly from carriers. Any prepaid amounts from buyers are recorded simultaneously as an asset under “user funds” and as a corresponding liability to users under “user accounts.” Revenue recognition is deferred until the order is completed. In some cases, the Company offers credit terms to certain buyers on the Freightos.com marketplace. The Company’s revenue generated by the Platform is primarily related to facilitating and enabling sellers and buyers to contract for international freight. The Company only has one distinct performance obligation in connect with its transactional platforms. The Company earns the transaction fees and service fees, and recognizes revenue, once the user obtains control of the service, which occurs at a point in time upon completion of each order. The Company recognizes revenue on a net basis since the Company acts as an agent on its Platform. The Company does not take responsibility for the sellers’ services, and therefore the Company does not obtain control on the services before they are transferred to the customer. Solutions offerings Freightos provides software tools and data to help industry participants automate their pricing, sales and procurement processes. The Company generates revenue from recurring subscriptions for SaaS and data and recognizes revenue over time when the service is rendered to the customer. The Company also receives revenue from certain non-recurring engineering and customization services associated with SaaS so the Company recognizes this revenue over the subscription period. NOTE 2: —  SIGNIFICANT ACCOUNTING POLICIES (continued) Costs of obtaining a contract: In order to obtain certain contracts with customers, the Company incurs incremental costs in obtaining the contract (such as sales commissions which are contingent on making binding sales). Costs incurred in obtaining the contract with the customer which would not have been incurred if the contract had not been obtained and which the Company expects to recover are recognized as an asset and amortized on a systematic basis that is consistent with the provision of the services under the specific contract. The Company has elected to apply the practical expedient allowed by IFRS 15 according to which incremental costs of obtaining a contract are recognized as an expense when incurred if the amortization period of the asset is one year or less. k. Employee benefit liabilities: The Company has several employee benefit plans: 1. Short-term employee benefits: Short-term employee benefits are benefits that are expected to be settled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for a cash bonus is recognized when the Company has a legal or constructive obligation to make such payment as a result of past service rendered by an employee and a reliable estimate of the amount can be made. 2. Post-employment benefits: The Company has defined contribution plans for almost all of the employees of the Israeli subsidiary that elected to be included under Section 14 of the Severance Compensation Act, 1963 (“Section 14”). According to Section 14 the Company makes monthly deposits to pension funds or insurance policies in the name of each employee. Once deposits are made, the Israeli subsidiary is released from future severance obligation with respect to these employees, and hence no accrual is recorded, and the aforementioned deposits are not recorded as an asset on the Company’s statements of financial position. The company also operates a defined benefit plan for one employee of the Israeli subsidiary that did not elect to be included under Section 14, and for employees of other subsidiaries that are entitled according to their respective domicile’s laws to severance pay upon dismissal or retirement. The Company measured this liability for termination of employment using the projected unit credit method. The actuarial assumptions include expected salary increases and rates of employee turnover based on the estimated timing of payment. The amounts are presented based on discounted expected future cash flows using a discount rate determined by reference to market yields at the reporting date on high quality corporate bonds with a term that is consistent with the estimated term of the severance pay obligation.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 NOTE 2: — SIGNIFICANT ACCOUNTING POLICIES (continued) 3. Termination benefits: Termination benefits are created as a result of the Group’s decision to dismiss employees before the normal retirement age or as a result of the employee decision to accept early retirement. A liability for a termination benefit is recognized at the earlier of when the entity can no longer withdraw the offer of the termination benefit and when the entity recognizes any related restructuring costs. l. Intangible assets: Intangible assets acquired separately are measured on initial recognition at cost. Intangible assets acquired in a business combination are measured at fair value at the acquisition date. Following initial recognition, intangible assets are carried at cost less any accumulated amortization and accumulated impairment losses. Intangible assets with finite lives are amortized on a straight-line basis over the useful economic life and assessed for impairment whenever there is an indication that the intangible asset may be impaired. The amortization period and the amortization method for an intangible asset with a finite useful life are reviewed at least at each year en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Research and development expenditures: Research expenditures are recognized in profit or loss when incurred. Costs incurred in an internal development project are recognized as an intangible asset only if the Company can demonstrate the technical feasibility of completing the intangible asset so that it will be available for use or sale; the Company’s intention to complete the intangible asset and use or sell it; the ability to use or sell the intangible asset; how the intangible asset will generate future economic benefits; the availability of adequate technical, financial and other resources to complete the intangible asset; and the ability to measure reliably the expenditures attributable to the intangible asset during its development. For all the reporting periods, the above criteria have not been met and therefore all development costs have been recognized as an expense in prof it or loss. m. Taxes on income: Current or deferred taxes are recognized in profit or loss, except to the extent that they relate to items which are recognized in other comprehensive income or equity. 1. Current taxes: The current tax liability is measured using the tax rates and tax laws that have been enacted or substantively enacted by the reporting date as well as adjustments required in connection with the tax liability in respect of previous years. NOTE 2: — SIGNIFICANT ACCOUNTING POLICIES (continued)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he taxes that would apply in the event that the investments in subsidiaries were realized were not taken into account in the calculation of the deferred taxes, since the Company intends to hold and develop these investments. In addition, the deferred taxes on the distribution of earnings by subsidiaries as dividends were not taken into account, since the dividends are not taxable or since a decision has been made not to distribute taxable dividends in the foreseeable future. Deferred taxes are offset if there is a legally enforceable right to offset a current tax asset against a current tax liability and the deferred taxes relate to the same taxpayer and the same taxation authority. 3. Uncertain tax positions: Uncertain tax positions arise from tax treatments applied by the Company which may be challenged by the tax authorities due to the complexity of the transaction or different interpretation of the tax laws, a claim for rectification brought by the Company, an appeal for a refund claimed from the tax authorities related to additional assessments or a tax investigation by the tax authorities. The Company recognizes its uncertain tax positions in the consolidated financial statements in accordance with IAS 12 Income Taxes n.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 The contractual cash flow terms of the financial asset. NOTE 2: — SIGNIFICANT ACCOUNTING POLICIES (continued)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On the date of initial recognition, the Company may irrevocably designate a debt instrument as measured at fair value through profit or loss if doing so eliminates or significantly reduces a measurement or recognition inconsistency, such as when a related financial liability is also measured at fair value through profit or loss. 2. Impairment of financial assets: The Company has short-term financial assets such as trade receivables in respect of which the Company applies the simplified approach in IFRS 9 and measures the loss allowance in an amount equal to the lifetime expected credit losses. 3. Derecognition of financial assets: A financial asset is derecognized only when: — —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Company has retained its contractual rights to receive cash flows from the financial asset but has assumed a contractual obligation to pay the cash flows in full without material delay to a third party. 4.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 Financial liabilities measured at fair value through profit or loss; — Financial liabilities that arise when a transfer of a financial asset does not qualify for derecognition or when the continuing involvement approach applies; — Contingent consideration recognized by an acquirer in a business combination to which IFRS 3 applies. NOTE 2: — SIGNIFICANT ACCOUNTING POLICIES (continued) b) Financial liabilities measured at fair value through profit or loss: At initial recognition, the Company designates a financial liability in respect of contingent consideration in a business combination as measured at fair value through profit or loss. At initial recognition, the Company measures these financial liabilities at fair value. Transaction costs are recognized in profit or loss. After initial recognition, changes in fair value are recognized in profit or loss. 5. Derecognition of financial liabilities: A financial liability is derecognized only when it is extinguished, that is when the obligation specified in the contract is discharged or canceled or expires. A financial liability is extinguished when the debtor discharges the liability by paying in cash, other financial assets, goods or services; or is legally released from the liability. 6. Extinguishing financial liabilities with equity instruments: Equity instruments issued to replace a debt are measured at the fair value of the equity instruments issued if their fair value can be reliably measured. If their fair value cannot be reliably measured, the equity instruments are measured based on the fair value of the financial liability extinguished on the date of extinguishment. The difference between the carrying amount of the financial liability extinguished and the fair value of the equity instruments issued is recognized in profit or loss. o.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 NOTE 2: — SIGNIFICANT ACCOUNTING POLICIES (continued) Level 3 —  inputs that are not based on observable market data (valuation techniques which use inputs that are not based on observable market data). p. A provision in accordance with IAS 37 is recognized when the Company has a present obligation (legal or constructive) as a result of a past event, it is expected to require the use of economic resources to settle the obligation and a reliable estimate can be made of it. As of December 31, 2021 and 2020 the Company did not recognize any provisions on its consolidated statements of financial position. q. Loss per share is calculated by dividing the loss attributable to the Company’s shareholders by the weighted number of Ordinary shares outstanding during the period. Potential Ordinary shares are only included in the computation of diluted loss per share when their conversion increases loss per share or decreases income per share. Potential Ordinary shares that are converted during the period are included in diluted loss per share only until the conversion date. r. From time to time, the Company grants to its employees and service providers remuneration in the form of equity-settled share-based instruments, mainly options to purchase Ordinary shares. In addition, the Company settled certain transactions, such as in an acquisition of a certain technology asset, by transferring Ordinary or Preferred shares. Equity-settled transactions: The cost of equity-settled transactions with employees is measured at the fair value of the equity instruments granted at grant date. The fair value is determined using an acceptable option pricing model. With respect to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The cost of equity-settled transactions is recognized in profit or loss, together with a corresponding increase in equity, during the period which the performance or service conditions are to be satisfied, ending on the date on which the relevant employees become fully entitled 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LOSURE OF NEW STANDARDS IN THE PERIOD PRIOR TO THEIR ADOPTION</t>
        </is>
      </c>
      <c r="B1" s="2" t="inlineStr">
        <is>
          <t>12 Months Ended</t>
        </is>
      </c>
    </row>
    <row r="2">
      <c r="B2" s="2" t="inlineStr">
        <is>
          <t>Dec. 31, 2021</t>
        </is>
      </c>
    </row>
    <row r="3">
      <c r="A3" s="3" t="inlineStr">
        <is>
          <t>DISCLOSURE OF NEW STANDARDS IN THE PERIOD PRIOR TO THEIR ADOPTION</t>
        </is>
      </c>
      <c r="B3" s="4" t="inlineStr">
        <is>
          <t xml:space="preserve"> </t>
        </is>
      </c>
    </row>
    <row r="4">
      <c r="A4" s="4" t="inlineStr">
        <is>
          <t>DISCLOSURE OF NEW STANDARDS IN THE PERIOD PRIOR TO THEIR ADOPTION</t>
        </is>
      </c>
      <c r="B4" s="4" t="inlineStr">
        <is>
          <t>NOTE 3: — DISCLOSURE OF NEW STANDARDS IN THE PERIOD PRIOR TO THEIR ADOPTION a. Amendment to IAS 37, “Provisions, Contingent Liabilities and Contingent Assets”: In May 2020, the IASB issued an amendment to IAS 37, regarding which costs a company should include when assessing whether a contract is onerous (the “IAS 37 Amendment”). According to the IAS 37 Amendment, costs of fulfilling a contract include both the incremental costs (for example, raw materials and direct labor) and an allocation of other costs that relate directly to fulfilling a contract (for example, depreciation of an item of property and equipment used in fulfilling the contract). The IAS 37 Amendment is effective for annual periods beginning on or after January 1, 2022 and applies to contracts for which all obligations in respect thereof have not yet been fulfilled as of January 1, 2022. Early application is permitted. The Company estimates that the application of the IAS 37 Amendment is not expected to have a material impact on its consolidated financial statements. b. Amendment to IAS 1, “Presentation of Financial Statements”: In January 2020, the IASB issued an amendment to IAS 1 (the “IAS 1 Amendment”) regarding the criteria for determining the classification of liabilities as current or non-current. The IAS 1 Amendment includes the following clarifications: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IAS 1 Amendment is effective for annual periods beginning on or after January 1, 2023 and must be applied retrospectively. Early application is permitted. The Company is evaluating the possible impact of the IAS 1 Amendment on its current loan agreements. c. Amendment to IAS 8, “Accounting Policies, Changes to Accounting Estimates and Errors”: In February 2021, the IASB issued an amendment to IAS 8 (the “IAS 8 Amendment”), in which it introduces a new definition of accounting estimates. Accounting estimates are defined as monetary amounts in financial statements that are subject to measurement uncertainty. The IAS 8 Amendment clarifies the distinction between changes in accounting estimates and changes in accounting policies and the correction of errors. The IAS 8 Amendment is to be applied prospectively for annual reporting periods beginning on or after January 1, 2023 and is applicable to changes in accounting policies and changes in accounting estimates that occur on or after the start of that period. Early application is permitted. The Company is currently evaluating the effects of the IAS 8 Amendment on its consolidated financial statements. ​ NOTE 3: — DISCLOSURE OF NEW STANDARDS IN THE PERIOD PRIOR TO THEIR ADOPTION  (continued) d. Amendments to IFRS 3, “Business Combinations”: In May 2020, the IASB issued Amendments to IFRS 3, Business Combinations — Reference to the Conceptual Framework Provisions, Contingent Liabilities and Contingent Assets Levies The Amendments are effective for annual reporting periods beginning on or after January 1, 2022 and apply prospectively. The Company estimates that the application of the IFRS 3 Amendments is not expected to have a material impact on its consolidated financial statements. e. Amendment to IAS 12, “Income Taxes”: In May 2021, the IASB issued an amendment to IAS 12, which narrows the scope of the initial recognition exception under IAS 12.15 and IAS 12.24 (the “IAS 12 Amendment”). According to the recognition guidelines of deferred tax assets and liabilities, IAS 12 excludes recognition of deferred tax assets and liabilities in respect of certain temporary differences arising from the initial recognition of certain transactions. This exception is referred to as the “initial recognition exception”. The IAS 12 Amendment narrows the scope of the initial recognition exception and clarifies that it does not apply to the recognition of deferred tax assets and liabilities arising from transactions that are not a business combination and that give rise to equal taxable and deductible temporary differences, even if they meet the other criteria of the initial recognition exception. The Amendment applies for annual reporting periods beginning on or after January 1, 2023, with earlier application permitted. In relation to leases and decommissioning obligations, the Amendment is to be applied commencing from the earliest reporting period presented in the financial statements in which the Amendment is initially applied. The cumulative effect of the initial application of the Amendment should be recognized as an adjustment to the opening balance of retained earnings (or another component of equity, as appropriate) at that date. The Company estimates that the initial application of the Amendment is not expected to have a material impact on its financial state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MPTIONS USED IN THE PREPARATION OF THE FINANCIAL STATEMENTS</t>
        </is>
      </c>
      <c r="B1" s="2" t="inlineStr">
        <is>
          <t>12 Months Ended</t>
        </is>
      </c>
    </row>
    <row r="2">
      <c r="B2" s="2" t="inlineStr">
        <is>
          <t>Dec. 31, 2021</t>
        </is>
      </c>
    </row>
    <row r="3">
      <c r="A3" s="3" t="inlineStr">
        <is>
          <t>SIGNIFICANT ACCOUNTING JUDGMENTS, ESTIMATES AND ASSUMPTIONS USED IN THE PREPARATION OF THE FINANCIAL STATEMENTS</t>
        </is>
      </c>
      <c r="B3" s="4" t="inlineStr">
        <is>
          <t xml:space="preserve"> </t>
        </is>
      </c>
    </row>
    <row r="4">
      <c r="A4" s="4" t="inlineStr">
        <is>
          <t>SIGNIFICANT ACCOUNTING JUDGMENTS, ESTIMATES AND ASSUMPTIONS USED IN THE PREPARATION OF THE FINANCIAL STATEMENTS</t>
        </is>
      </c>
      <c r="B4" s="4" t="inlineStr">
        <is>
          <t>NOTE 4: — SIGNIFICANT ACCOUNTING JUDGMENTS, ESTIMATES AND ASSUMPTIONS USED IN THE PREPARATION OF THE FINANCIAL STATEMENTS In the process of applying the significant accounting policies, the Group has made the following judgments which have the most significant effect on the amounts recognized in the financial statements: a. Judgments: — The fair value of share-based payment transactions is determined upon initial recognition by an acceptable option pricing model. The inputs to the model include share price, exercise price and assumptions regarding expected volatility, expected life of share option and expected dividend yield. — Discount rate for a lease liability: When the Company is unable to readily determine the discount rate implicit in a lease in order to measure the lease liability, the Company uses an incremental borrowing rate. That rate represents the rate of interest that the Company would have to pay to borrow over a similar term and with similar security, the funds necessary to obtain an asset of similar value to the right-of-use asset in a similar economic environment. When there are no financing transactions that can serve as a basis, the Company determines the incremental borrowing rate based on its credit risk, the lease term and other economic variables deriving from the lease contract’s conditions and restrictions. In certain situations, the Company is assisted by an external valuation expert in determining the incremental borrowing rate. b. Estimates and assumptions: The preparation of the financial statements requires management to make estimates and assumptions that have an effect on the application of the accounting policies and on the reported amounts of assets, liabilities, revenue and expenses. Changes in accounting estimates are reported in the period of the change in estimate. The key assumptions made in the financial statements concerning uncertainties at the reporting date and the critical estimates determined by the Group that may result in a material adjustment to the carrying amounts of assets and liabilities within the next financial year are discussed below. — Impairment of goodwill: The Group reviews goodwill for impairment at least once a year. This requires management to make an estimate of the projected future cash flows from the continuing use of the cash-generating unit (or a group of cash-generating units) to which the goodwill is allocated and also to choose a suitable discount rate for those cash flows. — Deferred tax assets: Deferred tax assets are recognized for unused carryforward tax losses and deductible temporary differences to the extent that it is probable that taxable profit will be available against which the losses can be utilized. Significant management judgment is required to determine the amount of deferred tax assets that can be recognized, based upon the timing and level of future taxable profits, its source and the tax planning strategy. ​ NOTE 4: — SIGNIFICANT ACCOUNTING JUDGMENTS, ESTIMATES AND ASSUMPTIONS USED IN THE PREPARATION OF THE FINANCIAL STATEMENTS (continued) — Pension and other post-employment benefits: The liability in respect of post-employment defined benefit plans is determined using actuarial valuations. The actuarial valuation involves making assumptions about, among others, the discount rate, rate of salary increase and employee turnover rate. The carrying amount of the liability may be significantly affected by changes in these estimates. — Lease extension and/or termination options: In evaluating whether it is reasonably certain that the Company will exercise an option to extend a lease, the Company considers all relevant facts and circumstances that create an economic incentive for the Company to exercise the option to extend such as: significant amounts invested in leasehold improvements, the significance of the underlying asset to the Company’s operation and whether it is a specialized asset, the Company’s past experience with similar leases, etc. After the commencement date, the Company reassesses the term of the lease upon the occurrence of a significant event or a significant change in circumstances that affects whether the Company is reasonably certain to exercise an option to previously included in the determination of the lease term, such as significant leasehold improvements that had not been anticipated on the lease commencement date, sublease of the underlying asset for a period that exceeds the end of the previously determined lease period, etc. — Uncertain tax positions: The assessment of amounts of current and deferred taxes requires the Group’s management to take into consideration uncertainties that its tax position will be accepted and of incurring any additional tax expenses. This assessment is based on estimates and assumptions based on interpretation of tax laws and regulations, and the Group’s past experience. It is possible that new information will become known in future periods that will cause the final tax outcome to be different from the amounts that were initially recorded, such differences will impact the current and deferred income tax assets and liabilities in the period in which such determination is made. — Intangible assets acquired in a business combination — estimating the fair value: The fair value of intangible assets purchased is determined upon initial recognition by an acceptable valuation model and a purchase price allocation model. The fair value of share-based, and future contingent, consideration, as well as the allocation of the purchase price to the different assets acquired, are estimated based on models that include various inputs and assump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USINESS COMBINATIONS</t>
        </is>
      </c>
      <c r="B1" s="2" t="inlineStr">
        <is>
          <t>6 Months Ended</t>
        </is>
      </c>
      <c r="C1" s="2" t="inlineStr">
        <is>
          <t>12 Months Ended</t>
        </is>
      </c>
    </row>
    <row r="2">
      <c r="B2" s="2" t="inlineStr">
        <is>
          <t>Jun. 30, 2022</t>
        </is>
      </c>
      <c r="C2" s="2" t="inlineStr">
        <is>
          <t>Dec. 31, 2021</t>
        </is>
      </c>
    </row>
    <row r="3">
      <c r="A3" s="3" t="inlineStr">
        <is>
          <t>BUSINESS COMBINATIONS</t>
        </is>
      </c>
      <c r="B3" s="4" t="inlineStr">
        <is>
          <t xml:space="preserve"> </t>
        </is>
      </c>
      <c r="C3" s="4" t="inlineStr">
        <is>
          <t xml:space="preserve"> </t>
        </is>
      </c>
    </row>
    <row r="4">
      <c r="A4" s="4" t="inlineStr">
        <is>
          <t>BUSINESS COMBINATIONS</t>
        </is>
      </c>
      <c r="B4" s="4" t="inlineStr">
        <is>
          <t>NOTE 4: — BUSINESS COMBINATIONS In February 2022, the Group acquired all of the shares of Clearit Customs Services, Inc., a US company, and the digital customs brokerage business assets from its related Canadian company. In consideration, the Group paid at closing a total amount of $5,000 in cash (which will be subject to a working capital adjustment and price reduction of $163, recorded under other receivables and prepaid expenses in the Company’s consolidated statement of financial position as of June 30, 2022) and issued 272,851 Ordinary shares of Freightos-HK valued at a total amount of $6,573. In addition, the Group may pay up to an additional $3,500 in cash subject to the business achieving certain operating and financial milestones over the period between 2022 and 2024. The parties intend to treat the sale and acquisition of the shares of the US company as a sale and purchase of assets pursuant to Section 338(h)(10) of the US Internal Revenue Code. The fair value of the contingent consideration as of the acquisition date was $1,768, and was estimated using a valuation method based mainly on certain management estimations of current and forecasted financial results of operations of the acquired business. As of June 30, 2022, the estimated fair value of the contingent consideration was $1,599, and the amounts of $443 and $1,156 were recorded under current liabilities and other long-term liabilities, respectively. NOTE 4: — BUSINESS COMBINATIONS (continued) The following table summarizes the fair value of the consideration transferred: ​ ​ ​ ​ ​ Cash paid $ 4,837 Shares issued ​ ​ 6,573 Fair value of contingent consideration ​ ​ 1,768 ​ $ 13,178 ​ The following table summarizes the fair value of the acquired assets and assumed liabilities and the resulting goodwill as of the acquisition date: ​ ​ ​ ​ ​ Cash $ 817 Current assets ​ 559 Property and equipment ​ 12 Customer relations ​ 1,972 Technology ​ 3,762 Goodwill ​ 7,607 Current liabilities ​ (1,551) ​ $ 13,178 ​ Acquisition related costs in the amount of $135, that were directly attributable to the transaction, were carried as an expense to the consolidated statement of profit or loss and other comprehensive loss, under general and administrative expenses. Following are the supplemental consolidated financial results of the Group on an unaudited pro forma basis, as if the Clearit Business acquisition had been consummated on January 1, 2021: ​ ​ ​ ​ ​ ​ ​ ​ ​ For the period of ​ ​ six months ended ​ ​ June 30, ​ ​ 2022 2021 ​ (unaudited) (unaudited) Proforma revenue ​ $ 9,760 ​ $ 6,408 Proforma loss ​ (10,548) ​ (7,059) Proforma loss per Ordinary share ​ $ (1.88) ​ $ (1.53) ​ These proforma results were based on estimates and assumptions, which the Company believes are reasonable. They are not necessarily the results that would have been realized had the Company and the Clearit Business been a combined company during the periods presented and are not necessarily indicative of the Company’s consolidated results of operations in future periods. The pro forma results include adjustments related to purchase accounting, primarily the amortization of intangible assets.</t>
        </is>
      </c>
      <c r="C4" s="4" t="inlineStr">
        <is>
          <t>NOTE 5: — BUSINESS COMBINATIONS In December 2021, the Group acquired all of the membership interests of 9T Technologies LLC (“7LFreight”), a US company engaged in the business of freight rate management SaaS. ​ NOTE 5: — BUSINESS COMBINATIONS (continued) At closing, the Group paid the sellers of 7LFreight $4,500 in cash, subject to a working capital adjustment, and issued the sellers 102,320 Ordinary shares of Freightos-HK, valued at an amount of $2,465 . In addition, the Group may pay the sellers up to $600 in cash and issue up to an additional 40,928 Ordinary shares of the Company subject to the 7LFreight business achieving certain operating and financial milestones over the next two years . The fair value of the contingent consideration as of the acquisition date was $1,375 , and was estimated using a valuation method based mainly on the current fair value and standard deviation of Freightos-HK’s Ordinary share, as well as on certain other management estimations of the probability of meeting certain performance indicators. As of December 31, 2021, the contingent consideration in the amounts of $688 and $687 were recorded under current liabilities and other long-term liabilities, respectively. The following table summarizes the fair value of the consideration transferred: ​ ​ ​ ​ ​ Cash paid $ 4,650 Shares issued ​ 2,465 Fair value of contingent consideration ​ 1,375 ​ ​ $ 8,490 ​ The following table summarizes the fair value of the acquired assets and assumed liabilities and the resulting goodwill as of the acquisition date: ​ ​ ​ ​ ​ Cash $ 127 Current assets ​ 52 Property and equipment ​ 4 Customer relations ​ 850 Technology ​ 1,763 Goodwill ​ 5,723 Current liabilities ​ (29) ​ ​ $ 8,490 ​ Acquisition related costs in the amount of $42, that were directly attributable to the transaction, were carried as an expense to the consolidated statement of profit or loss and other comprehensive loss, under general and administrative expenses. Following are the supplemental consolidated financial results of the Company on an unaudited pro forma basis, as if the 7LFreight acquisition had been consummated on January 1, 2020: ​ ​ ​ ​ ​ ​ ​ ​ ​ Year ended December 31, ​ ​ 2021 2020 Proforma revenue ​ $ 13,525 ​ $ 10,934 Proforma loss ​ (16,624) ​ (14,376) Proforma loss per Ordinary share ​ $ (3.76) ​ $ (3.31) ​ These proforma results were based on estimates and assumptions, which the Company believes are reasonable. They are not necessarily the results that would have been realized had the Company and 7LFreight been a combined company during the periods presented and are not necessarily indicative of the Company’s consolidated results of operations in future periods. The pro forma results include adjustments related to purchase accounting, primarily amortization of intangible asset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c r="B3" s="4" t="inlineStr">
        <is>
          <t xml:space="preserve"> </t>
        </is>
      </c>
    </row>
    <row r="4">
      <c r="A4" s="4" t="inlineStr">
        <is>
          <t>FINANCIAL INSTRUMENTS</t>
        </is>
      </c>
      <c r="B4" s="4" t="inlineStr">
        <is>
          <t>NOTE 6: — FINANCIAL INSTRUMENTS a. Financial risk management objectives and policies: The Company’s operations are exposed to various financial risks, such as market risk (mainly foreign currency risk), credit risk and liquidity risk. The Company’s comprehensive risk management plan focuses on measures to minimize possible negative effects on the financial performance of the Company. Risk management is performed by the Company’s Board. The Board identifies, measures and manages financial risks in collaboration with the Company’s operating units. The Company’s Board of Directors has provided guidelines for risk management, and specific policies for various risk exposures, such as foreign currency risk and excess-liquidity investments. 1. Foreign currency risk: Transactional foreign currency exposures represent risks associated with financial assets or liabilities denominated in currencies other than the functional currency of the transacting entity. The Company operates primarily in Israel, Spain and the Palestinian Authority and has an exchange rate risk as it earns revenue in EURO (“EUR”) and incurs fixed expenses in New Israeli Shekel (“NIS”) and EUR, which differs from its functional currency. As of December 31, 2021, the Company has excess financial and lease liabilities over financial assets denominated in currencies other than USD in total amount of $1,242 (as of December 31, 2020 — $1,639). Transaction exposures arise in the normal course of business. The Company monitors transactional foreign currency risks, including currency position and future expected exposures. The Company uses non-designated hedges to mitigate the risks, mainly associated with foreign currency risk of changes in NIS for the Israeli Subsidiary. The impact on the Company’s loss before taxes on income due to changes in the carrying amount of monetary assets and liabilities resulting from a reasonably possible changes in NIS and EUR exchange rates, with all other variables held constant, is not material. 2. Credit risk: The Company holds cash and cash equivalents and user funds with various financial institutions and third-party payment service providers. Its policy is to spread its investments among various institutions. In accordance with this policy, the Company invests its funds with stable financial institutions. The Company consistently monitors trade balances that are past due, and accordingly has recognized specifically allocated provision for doubtful accounts in an amount equal to the lifetime expected credit loss associated with each outstanding past due balance. 3. Liquidity risk: Liquidity risk is the risk that the Company will encounter difficulty in meeting obligations arising from its financial liabilities that are settled by delivering cash or other financial assets. NOTE 6: — FINANCIAL INSTRUMENTS (continued) Liquidity risk is managed on a group-wide basis. The Company’s approach to managing liquidity is to ensure it will have sufficient liquidity to meet its financial liabilities when due, including obtaining additional capital from investors and credit lines from banks and financial institutions. The table below summarizes the maturity profile of the Group’s financial liabilities based on contractual undiscounted payments (including interest payments): December 31, 2021: ​ ​ ​ ​ ​ ​ ​ ​ ​ ​ ​ ​ ​ ​ Less than one year 1 to 2 years 2 to 3 years Total Trade payables ​ $ 587 ​ $ — ​ $ — ​ $ 587 User accounts ​ 9,201 ​ — ​ — ​ 9,201 Accrued expenses and other payables ​ 2,873 ​ — ​ — ​ 2,873 Lease liabilities ​ 702 ​ 658 ​ 467 ​ 1,827 Contingent consideration ​ 300 ​ 300 ​ — ​ 600 ​ ​ $ 13,663 ​ $ 958 ​ $ 467 ​ $ 15,088 ​ December 31, 2020: ​ ​ ​ ​ ​ ​ ​ ​ ​ ​ ​ ​ ​ ​ ​ ​ ​ ​ ​ ​ Less than one year 1 to 2 years 2 to 3 years 3 to 4 years 4 to 5 years Total Trade payables ​ $ 286 ​ $ — ​ $ — ​ $ — ​ $ — ​ $ 286 User accounts ​ 6,411 ​ — ​ — ​ — ​ — ​ 6,411 Accrued expenses and other payables ​ 1,768 ​ — ​ — ​ — ​ — ​ 1,768 Loan from bank ​ 40 ​ 82 ​ 82 ​ 82 ​ 40 ​ 326 Lease liabilities ​ 582 ​ 582 ​ 582 ​ 392 ​ — ​ 2,138 ​ ​ $ 9,087 ​ $ 664 ​ $ 664 ​ $ 474 ​ $ 40 ​ $ 10,929 ​ Changes in liabilities arising from financing activities: ​ ​ ​ ​ ​ ​ ​ ​ ​ ​ ​ ​ ​ ​ ​ ​ ​ ​ ​ ​ ​ Total ​ ​ ​ ​ ​ ​ ​ ​ ​ ​ ​ liabilities ​ ​ ​ ​ ​ ​ ​ ​ ​ ​ ​ arising ​ ​ ​ ​ ​ ​ ​ ​ ​ ​ ​ from ​ ​ Long-term ​ Lease ​ Contingent ​ financing ​ ​ bank loan (*) ​ liabilities ​ consideration ​ activities Balance as of January 1, 2020 ​ $ — ​ $ 1,851 ​ $ — ​ $ 1,851 New leases ​ — ​ 745 ​ — ​ 745 Disposal ​ — ​ (26) ​ — ​ (26) Cash flows ​ 338 ​ (657) ​ — ​ (319) Currency revaluations ​ 30 ​ 107 ​ — ​ 137 Balance as of December 31, 2020 ​ 368 ​ 2,020 ​ — ​ 2,388 New leases ​ — ​ 305 ​ — ​ 305 Modification ​ — ​ 49 ​ — ​ 49 Contingent payment for a business combination ​ — ​ — ​ 1,375 ​ 1,375 Cash flows ​ (364) ​ (574) ​ — ​ (938) Currency revaluations ​ (4) ​ (57) ​ — ​ (61) Balance as of December 31, 2021 ​ $ — ​ $ 1,743 ​ $ 1,375 ​ $ 3,118 (*) NOTE 6: — FINANCIAL INSTRUMENTS (continued) b. The carrying amounts of cash and cash equivalents, user funds, trade receivables, other receivables, other long-term assets, trade payables, user accounts and other payables approximate their fair values due to the short-term maturities of such instruments. The fair value of the contingent payments recorded as part of the acquisition of 7LFreight (see Note 5) was estimated using a valuation method based mainly on the current fair value and standard deviation of Freightos Limited’s Ordinary share, as well as on certain other management estimations of the probability of meeting certain performance indicators. The following table presents the fair value measurement hierarchy for the Company’s financial instruments assets and liabilities carried at fair value: As of December 31, 2021: ​ ​ ​ ​ ​ ​ ​ ​ ​ ​ ​ ​ ​ ​ ​ ​ Fair value hierarchy ​ Level 1 Level 2 Level 3 Total Assets measured at fair value: ​ ​ ​ ​ Other current receivables – hedge instruments ​ $ 19 ​ $ — ​ $ — ​ $ 19 Liabilities measured at fair value: ​ ​ ​ ​ Other current liabilities – contingent payment for a business combination ​ — ​ — ​ (688) ​ (688) Other current payables – hedge instruments ​ (10) ​ — ​ — ​ (10) Other long-term liabilities – contingent payment for a business combination ​ $ — ​ $ — ​ $ (687) ​ $ (687) ​ As of December 31, 2020: ​ ​ ​ ​ ​ ​ ​ ​ ​ ​ ​ ​ ​ ​ ​ Fair value hierarchy ​ Level 1 Level 2 Level 3 Total Assets measured at fair value: ​ ​ ​ ​ Other current receivables – hedge instruments ​ $ 19 ​ $ — ​ $ — ​ $ 19 Liabilities measured at fair value: ​ ​ ​ ​ Other current payables – hedge instruments ​ $ (2) ​ $ — ​ $ — ​ $ (2) ​ There were no transfers from Level 1 to Level 2 during the reporting periods. The change in level 3 in 2021 was an addition in respect of contingent payments as part of a business combination (see Note 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12 Months Ended</t>
        </is>
      </c>
    </row>
    <row r="2">
      <c r="B2" s="2" t="inlineStr">
        <is>
          <t>Dec. 31, 2021</t>
        </is>
      </c>
    </row>
    <row r="3">
      <c r="A3" s="3" t="inlineStr">
        <is>
          <t>TRADE RECEIVABLES, NET</t>
        </is>
      </c>
      <c r="B3" s="4" t="inlineStr">
        <is>
          <t xml:space="preserve"> </t>
        </is>
      </c>
    </row>
    <row r="4">
      <c r="A4" s="4" t="inlineStr">
        <is>
          <t>TRADE RECEIVABLES, NET</t>
        </is>
      </c>
      <c r="B4" s="4" t="inlineStr">
        <is>
          <t>NOTE 7: — TRADE RECEIVABLES, NET a. Trade receivables, net: ​ ​ ​ ​ ​ ​ ​ ​ ​ ​ December 31, ​ 2021 2020 Open accounts ​ $ 1,762 ​ $ 1,125 Less – allowance for doubtful accounts ​ (95) ​ (107) Trade receivables, net ​ $ 1,667 ​ $ 1,018 ​ b. Movement in allowance for doubtful accounts: ​ ​ ​ ​ ​ Balance as of January 1, 2020 $ 22 Provision for the year ​ 184 Derecognition of bad debts ​ (94) Reversal in respect of collected doubtful accounts ​ (10) Currency revaluations ​ 5 Balance as of December 31, 2020 ​ 107 Provision for the year ​ 133 Derecognition of bad debts ​ (64) Reversal in respect of collected doubtful accounts ​ (78) Currency revaluations ​ (3) Balance as of December 31, 2021 ​ $ 95 ​ c. Following is information about the credit risk exposure of the Company’s trade receivables: December 31, 2021: ​ ​ ​ ​ ​ ​ ​ ​ ​ ​ ​ ​ ​ ​ ​ ​ ​ ​ ​ ​ ​ ​ ​ ​ ​ ​ ​ ​ Past due trade receivables ​ Not &lt; 30 31 – 60 61 – 90 91 – 120 &gt;120 ​ ​ ​ ​ past due ​ days ​ days ​ days ​ days ​ days ​ Total ​ ​ $in thousands ​ ​ ​ ​ ​ ​ ​ ​ ​ ​ ​ ​ ​ ​ ​ ​ ​ ​ ​ ​ ​ ​ Gross carrying amount ​ $ 729 ​ $ 650 ​ $ 146 ​ $ 77 ​ $ 93 ​ $ 67 $ 1,762 Allowance for doubtful accounts ​ $ — ​ $ 1 ​ $ 7 ​ $ 8 ​ $ 15 ​ $ 64 $ 95 ​ December 31, 2020: ​ ​ ​ ​ ​ ​ ​ ​ ​ ​ ​ ​ ​ ​ ​ ​ ​ ​ ​ ​ ​ ​ ​ ​ ​ ​ ​ ​ Past due trade receivables ​ Not &lt; 30 31 – 60 61 – 90 91 – 120 &gt;120 ​ ​ ​ ​ past due ​ days ​ days ​ days ​ days ​ days ​ Total ​ ​ $in thousands ​ ​ ​ ​ ​ ​ ​ ​ ​ ​ ​ ​ ​ ​ ​ ​ ​ ​ ​ ​ ​ ​ Gross carrying amount ​ $ 361 ​ $ 462 ​ $ 108 ​ $ 17 ​ $ 52 ​ $ 125 $ 1,125 Allowance for doubtful accounts ​ $ — ​ $ — ​ $ 3 ​ $ 13 ​ $ 9 ​ $ 82 $ 10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AND PREPAID EXPENSES</t>
        </is>
      </c>
      <c r="B1" s="2" t="inlineStr">
        <is>
          <t>12 Months Ended</t>
        </is>
      </c>
    </row>
    <row r="2">
      <c r="B2" s="2" t="inlineStr">
        <is>
          <t>Dec. 31, 2021</t>
        </is>
      </c>
    </row>
    <row r="3">
      <c r="A3" s="3" t="inlineStr">
        <is>
          <t>OTHER RECEIVABLES AND PREPAID EXPENSES</t>
        </is>
      </c>
      <c r="B3" s="4" t="inlineStr">
        <is>
          <t xml:space="preserve"> </t>
        </is>
      </c>
    </row>
    <row r="4">
      <c r="A4" s="4" t="inlineStr">
        <is>
          <t>OTHER RECEIVABLES AND PREPAID EXPENSES</t>
        </is>
      </c>
      <c r="B4" s="4" t="inlineStr">
        <is>
          <t>NOTE 8: — OTHER RECEIVABLES AND PREPAID EXPENSES ​ ​ ​ ​ ​ ​ ​ ​ ​ ​ December 31, ​ ​ 2021 ​ 2020 Prepaid expenses ​ $ 718 ​ $ 284 Government authorities ​ ​ 128 ​ ​ 89 Other ​ ​ 38 ​ ​ 36 ​ ​ $ 884 ​ $ 40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GENERAL</t>
        </is>
      </c>
      <c r="B1" s="2" t="inlineStr">
        <is>
          <t>6 Months Ended</t>
        </is>
      </c>
      <c r="C1" s="2" t="inlineStr">
        <is>
          <t>12 Months Ended</t>
        </is>
      </c>
    </row>
    <row r="2">
      <c r="B2" s="2" t="inlineStr">
        <is>
          <t>Jun. 30, 2022</t>
        </is>
      </c>
      <c r="C2" s="2" t="inlineStr">
        <is>
          <t>Dec. 31, 2021</t>
        </is>
      </c>
    </row>
    <row r="3">
      <c r="A3" s="3" t="inlineStr">
        <is>
          <t>GENERAL</t>
        </is>
      </c>
      <c r="B3" s="4" t="inlineStr">
        <is>
          <t xml:space="preserve"> </t>
        </is>
      </c>
      <c r="C3" s="4" t="inlineStr">
        <is>
          <t xml:space="preserve"> </t>
        </is>
      </c>
    </row>
    <row r="4">
      <c r="A4" s="4" t="inlineStr">
        <is>
          <t>GENERAL</t>
        </is>
      </c>
      <c r="B4" s="4" t="inlineStr">
        <is>
          <t>NOTE 1: — GENERAL a. Freightos Limited (the “Company” or “Freightos Cayman”, and together with its subsidiaries — “Freightos” or the “Group”) was incorporated on April 12, 2022 under the laws of the Cayman Islands. The Company is an exempted company limited by shares. On May 27, 2022, Freightos Limited (“Freightos-HK”), a Hong-Kong entity, completed a series of share swap transactions with its shareholders by which the shareholders of Freightos-HK exchanged their shares in Freightos-HK for an equivalent number and class of shares of the newly-created Freightos Cayman (the “Group Restructuring”). As of that date, Freightos-HK became a wholly-owned subsidiary of the Company. On September 30, 2022 Freightos-HK distributed the shares of several of its subsidiaries to the Company. Prior to that, in August 2022, as part of the distribution of shares of its subsidiaries, Freightos-HK increased its retained earnings by reducing its share premium for the same amount. Freightos-HK has filed for, and obtained, a ruling from the Israel Tax Authority to confirm there is no current tax event for its Israeli shareholders arising out of these restructuring transactions. The ruling provides the Company, Freightos-HK and their subsidiaries certain tax benefits regarding the exchange of shares and distribution of the shares of the Group’s subsidiaries, and includes a condition according to which the Company will register for tax purposes in Israel. The restructuring transaction was accounted for as a transaction between entities under common control under the pooling of interests method. Accordingly, the transaction was retrospectively applied to the financial statements of prior periods, such that the financial information of Freightos-HK is presented in these financial statements, except share capital that was retrospectively adjusted based on the equivalent number and class of shares of the Company. Since the number and class of the Company’s shares are similar to the number and class of Freightos-HK’s shares, per share data in these financial statements did not retrospectively change. The share capital of Freightos-HK does not have par value, and was retrospectively adjusted to reflect the Company’s share capital which has par value of $0.00001 per share for all classes of shares. b. Freightos operates a leading, vendor-neutral booking and payment platform for international freight. Freightos’ Platform supports supply chain efficiency and agility by enabling real-time procurement of ocean and air shipping across more than ten thousand importers/exporters, thousands of forwarders, and dozens of airlines and ocean carriers. Freightos operates its business through two segments — Platform and Solutions. The Platform segment provides digitalized price quoting, booking and payments while considering actual capacity among global freight participants. The Solutions segment provides software tools and data to help industry participants automate their pricing, sales, and procurement processes. c. The Group has the following subsidiaries as of June 30, 2022: Freightos-HK, a wholly-owned subsidiary of the Company following the Group Restructuring (see Note 1a), was incorporated in Hong-Kong on January 10, 2012. Through September 30, 2022 Freightos-HK still served as the holding company of the rest of the group entities and on that date distributed the shares of several of its subsidiaries to the Company. Freightos-HK is principally engaged in the provision of business interface and fronting services to its Israeli affiliate. Freightos Ltd, a wholly-owned subsidiary of Freightos-HK through September 30, 2022, and a wholly-owned subsidiary of the Company since then, was incorporated in Israel on August 8, 2012 and started its operation on that date (the “Israeli subsidiary”). Currently, the Israeli subsidiary owns the technology and intellectual property of the Group and Freightos-HK provides business interface and fronting services to the Israeli subsidiary. ​ NOTE 1: — GENERAL (continued) Freightos Software Development and Data Services Ltd., a wholly-owned subsidiary of Freightos-HK through September 30, 2022, and a wholly-owned subsidiary of the Company since then (whose shares are partially held in trust for the Company), was registered on January 18, 2012 in Ramallah, within the Palestinian Authority (the “Palestinian subsidiary”). The Palestinian subsidiary’s main activity is the development of certain software and know-how related to the Group’s offering of software and services, and customer and technical support. Freightos Inc., a wholly-owned subsidiary of Freightos-HK through September 30, 2022, and a wholly-owned subsidiary of the Company since then, was incorporated in Delaware in the United States on May 28, 2015 (the “US subsidiary”). The US subsidiary is engaged in rendering billing services and holds the membership interests of 9T Technologies, LLC and the shares of Clearit Customs Services Inc. (see below). Web Cargo, S.L.U., a wholly-owned Spanish subsidiary of Freightos-HK through September 30, 2022, and a wholly-owned subsidiary of the Company since then, was acquired in August 2016 (“WebCargo”). WebCargo is a software company that seeks to provide a competitive edge to air freight forwarders by optimizing rate management tasks. Currently, WebCargo operates as a low-risk distributor for certain of the Group’s products and services, as well as a contracted research and development service provider for the Israeli subsidiary. Freightos Information Technology (Shanghai) Co., Ltd., a wholly-owned subsidiary of Freightos-HK, was established on January 17, 2018, in the People’s Republic of China (the “China subsidiary”). The China subsidiary engages in providing certain customer and technical support services to the Group. Freightos India Private Limited, a wholly-owned subsidiary of Freightos-HK, was established on March 13, 2019, in India, to act as a low-risk distributor of certain of the Group’s products and services in India. 9T Technologies LLC. (“7LFreight”), a wholly-owned subsidiary of the US subsidiary, incorporated in the US, was acquired through a business combination closed on December 30, 2021. 7LFreight is a software company that seeks to provide a competitive edge to air freight forwarders by optimizing rate management tasks. Clearit Customs Brokers Inc. (formerly: 13096351 Canada Inc.) (“Clearit-CA”), a wholly-owned subsidiary of Freightos-HK through September 30, 2022, and a wholly-owned subsidiary of the Company since then, was established in June 2021 in Canada to acquire certain assets as part of a business combination signed on November 3, 2021 and completed on February 16, 2022 (see Note 4). Clearit-CA is engaged in the business of providing online customs clearance and brokerage services in Canada. Clearit Customs Services Inc. (“Clearit-US”), a wholly-owned subsidiary of the US subsidiary, incorporated in the US, was acquired through a business combination closed on February 16, 2022 (see Note 4). Clearit-US is engaged in the business of providing online customs clearance and brokerage services in the US. ​ NOTE 1: — GENERAL (continued) d. Merger agreement: On May 31, 2022, the Company entered into a business combination agreement (the “BCA”) with Gesher I Acquisition Corp., a Cayman Islands exempted company limited by shares (“Gesher”), Freightos Merger Sub I, a Cayman Islands exempted company limited by shares and a direct, wholly-owned subsidiary of Freightos (“Merger Sub I”), and Freightos Merger Sub II, a Cayman Islands exempted company limited by shares and a direct, wholly-owned subsidiary of Freightos (“Merger Sub II”). Pursuant to the BCA, among other things, Merger Sub I will merge with and into Gesher, with Gesher being the surviving entity. Then, Gesher will merge with and into Merger Sub II with Merger Sub II surviving as a wholly-owned subsidiary of Freightos (collectively, the “Transactions”). The Transactions are subject to several conditions as described in the BCA, including the approval of the Transactions by the shareholders of Gesher and Freightos. Upon consummation of the Transactions, Freightos will become a publicly traded company. The former shareholders of Gesher will become shareholders of Freightos. e. These consolidated financial statements have been prepared on a going concern basis, which contemplates that the Company will continue in operation for the foreseeable future and be able to realize its assets and discharge its liabilities and commitments in the normal course of business. As of June 30, 2022, the Company had an accumulated deficit of $104,227 . During the six months ended June 30, 2022, the Company incurred a loss of $10,222 and negative cash flow from operating activities of $7,003 . The Company’s current business plan includes various assumptions concerning the level and timing of cash outflows for operating activities. ​ The Company’s business plan indicates that Freightos’ ability to continue as a going concern and execute its business plan is dependent upon its ability to generate future revenue, raise capital through private or public financings (see Note 1d), enter into commercial agreements or engage in a strategic alternative, among others. The Company currently intends to finance its activities through any of the above. There are no assurances that the Company will be successful in obtaining an adequate level of financing needed for the long-term business plan and generating net income. These conditions raise substantial doubt about the Company’s ability to continue as a going concern. The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f. On January 25, 2023, in connection with the closing of the Transactions (see Note 1d.) the Company and its shareholders recapitalized the Company's equity securities whereby each share of the Company's Preferred Shares was converted into one Ordinary Share. In addition, and immediately following that conversion each Ordinary Share was converted into 3.51806 Ordinary Shares (the “Share Split”). At the same time, and as part of the Share Split each outstanding option to purchase an Ordinary Share was converted into an option to purchase 3.51806 Ordinary Shares and the exercise price of such option was reduced by dividing the exercise price by 3.51806 . As a result of the Share Split the net loss per share amounts were adjusted retroactively for all periods presented in these consolidated financial statements as if the Share Split had been in effect as of the date of these consolidated financial statements. ​</t>
        </is>
      </c>
      <c r="C4" s="4" t="inlineStr">
        <is>
          <t>NOTE 1: —GENERAL a. Freightos Limited (the “Company” or “Freightos Cayman”, and together with its subsidiaries — “Freightos” or the “Group”) was incorporated on April 12, 2022 under the laws of the Cayman Islands. The Company is an exempted company limited by shares. On May 27, 2022, Freightos Limited (“Freightos-HK”), a Hong-Kong entity, completed a series of share swap transactions with its shareholders by which the shareholders of Freightos-HK exchanged their shares in Freightos-HK for an equivalent number and class of shares of the newly-created Freightos Cayman (the “Group Restructuring”). As of that date, Freightos-HK became a wholly-owned subsidiary of the Company. On September 30, 2022 distributed the shares of several of its subsidiaries to the Company. Prior to that, in August 2022, as part of the distribution of shares of its subsidiaries, Freightos-HK increased its retained earnings by reducing its share premium for the same amount. Freightos-HK has filed for, and obtained, a ruling from the Israel Tax Authority to confirm there is no current tax event for its Israeli shareholders arising out of these restructuring transactions. The ruling provides the Company, Freightos-HK and their subsidiaries certain tax benefits regarding the exchange of shares and distribution of the shares of Group’s subsidiaries, and includes a condition according to which the Company will register for tax purposes in Israel. The restructuring transaction was accounted for as a transaction between entities under common control under the pooling of interests method. Accordingly, the transaction was retrospectively applied to the financial statements of prior periods, such that the financial information of Freightos-HK is presented in these financial statements, except share capital that was retrospectively adjusted based on the equivalent number and class of shares of the Company. Since the number and class of the Company’s shares are similar to the number and class of Freightos-HK’s shares, per share data in these financial statements did not retrospectively change. The share capital of Freightos-HK does not have par value, and was retrospectively adjusted to reflect the Company’s share capital which has par value of $0.00001 per share for all classes of shares. b. Freightos operates a leading, vendor-neutral booking and payment platform for international freight. Freightos’ Platform supports supply chain efficiency and agility by enabling real-time procurement of ocean and air shipping across more than ten thousand importers/exporters, thousands of forwarders, and dozens of airlines and ocean carriers. Freightos operates its business through two segments — Platform and Solutions. The Platform segment provides digitalized price quoting, booking and payments while considering actual capacity among global freight participants. The Solutions segment provides software tools and data to help industry participants automate their pricing, sales, and procurement processes. c. The Group has the following subsidiaries as of December 31, 2021: Freightos-HK, a wholly-owned subsidiary of the Company following the Group Restructuring (see Note 1a), was incorporated in Hong-Kong on January 10, 2012. Through September 30, 2022 Freightos-HK still served as the holding company of the rest of the group entities and on that date distributed the shares of several of its subsidiaries to the Company. Freightos-HK is principally engaged in the provision of business interface and fronting services to its Israeli affiliate. Freightos Ltd, a wholly-owned subsidiary of Freightos-HK through September 30, 2022, and a wholly-owned subsidiary of the Company since then, was incorporated in Israel on August 8, 2012 and started its operation on that date (the “Israeli subsidiary”). Currently, the Israeli subsidiary owns the technology and intellectual property of the Group and Freightos-HK provides business interface and fronting services to the Israeli subsidiary. ​ NOTE 1: —GENERAL (continued) Freightos Software Development and Data Services Ltd., a wholly-owned subsidiary of Freightos-HK through September 30, 2022, and a wholly-owned subsidiary of the Company since then (whose shares are partially held in trust for the Company), was registered on January 18, 2012 in Ramallah, within the Palestinian Authority (the “Palestinian subsidiary”). The Palestinian subsidiary’s main activity is the development of certain software and know-how related to the Group’s offering of software and services, and customer and technical support. Freightos Inc., a wholly-owned subsidiary of the Freightos-HK through September 30, 2022, and a wholly-owned subsidiary of the Company since then, was incorporated in Delaware in the United States on May 28, 2015 (the “US subsidiary”). The US subsidiary is engaged in rendering billing services and holds the membership interests of 9T Technologies, LLC (see below). Web Cargo, S.L.U., a wholly-owned Spanish subsidiary of Freightos-HK through September 30, 2022, and a wholly-owned subsidiary of the Company since then, was acquired in August 2016 (“WebCargo”) (see also Note 11). WebCargo is a software company that seeks to provide a competitive edge to air freight forwarders by optimizing rate management tasks. Currently, WebCargo operates as a low-risk distributor for certain of the Group’s products and services, as well as a contracted research and development service provider for the Israeli subsidiary. Freightos Information Technology (Shanghai) Co., Ltd., a wholly-owned subsidiary of Freightos-HK, was established on January 17, 2018, in the People’s Republic of China (the “China subsidiary”). The China subsidiary engages in providing certain customer and technical support services to the Group. Freightos India Private Limited, a wholly-owned subsidiary of Freightos-HK, was established on March 13, 2019, in India, to act as a low-risk distributor of certain of the Group’s products and services in India. 9T Technologies LLC. (“7LFreight”), a wholly-owned subsidiary of the US subsidiary, incorporated in the US, was acquired through a business combination closed on December 30, 2021 (see Note 5). 7LFreight is a software company that seeks to provide a competitive edge to air freight forwarders by optimizing rate management tasks. Clearit Customs Brokers Inc. (formerly: 13096351 Canada Inc.), a wholly-owned subsidiary of Freightos-HK through September 30, 2022, and a wholly-owned subsidiary of the Company since then, was established in June 2021 in Canada to acquire certain assets as part of a business combination signed on November 3, 2021 and completed post balance sheet date on February 16, 2022 (see Note 24). d. COVID-19: COVID-19 affected the global freight industry in a number of ways. In 2020, initial lockdowns dramatically reduced shipping volumes for several months. Air cargo was particularly impacted, given the cessation of many passenger flights and the fact that, according to the International Air Transport Association Knowledge Hub, those flights accounted for some 50% of global cargo capacity. However, in 2021, consumer spending on goods, particularly imported goods, recovered strongly and set new records. The international freight industry achieved record volumes and prices, while encountering significant operational issues as demand for imported goods outstripped the capacity of the global shipping network at every level: ships, port throughput, trucks and storage. High shipping prices affect our business in a mixed way. While it potentially increased gross booking value per transaction, it also decreased the number of transactions, as some importers/exporters, especially small and medium business, are price-sensitive. Operational issues adversely impact the overall Buyer experience and tend to negatively impact our business. NOTE 1: —GENERAL (continued) Periodically during COVID there were lockdowns, especially in parts of China, which disrupted the manufacturing of goods and the operation of ports and the trucks that feed them. While most of the world seems to be returning to normal at the time of writing, we do expect some months of intermittent lockdowns in China which may affect the industry. COVID-19 was a positive driver for digitalization in our industry because schedules and rates became a lot more volatile, requiring digital tools which respond quickly. We believe that this trend toward digitalization is continuing even as the COVID-19 pandemic abates. During the spring of 2020 as part of measures taken to cope with the first wave of the COVID-19 global crisis and the uncertainty at that time, the Company decided to reorganize its business units, including a certain workforce reduction. As a result, the Company recorded in 2020 reorganization expenses in the amount of $891 which mostly comprised severance payments. e. These consolidated financial statements have been prepared on a going concern basis, which contemplates that the Company will continue in operation for the foreseeable future and be able to realize its assets and discharge its liabilities and commitments in the normal course of business. As of December 31, 2021, the Company had an accumulated deficit of $94,005 . During the year ended December 31, 2021, the Company incurred a loss of $16,358 and negative cash flow from operating activities of $17,324 . The Company’s current business plan includes various assumptions concerning the level and timing of cash outflows for operating activities. The Company’s business plan indicates that Freightos’ ability to continue as a going concern and execute on its business plan is dependent upon its ability to generate future revenue, raise capital through private or public financings (see Note 24c), enter into commercial agreements or engage in a strategic alternative, among others. The Company currently intends to finance its activities through any of the above. There are no assurances that the Company will be successful in obtaining an adequate level of financing needed for the long-term business plan and generating net income. These conditions raise substantial doubt about the Company’s ability to continue as a going concern. The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f. On January 25, 2023, in connection with the closing of the Transactions (see Note 24c) the Company and its shareholders recapitalized the Company's equity securities whereby each share of the Company's Preferred Shares was converted into one Ordinary Share. In addition, and immediately following that conversion each Ordinary Share was converted into 3.51806 Ordinary Shares (the “Share Split”). At the same time, and as part of the Share Split each outstanding option to purchase an Ordinary Share was converted into an option to purchase 3.51806 Ordinary Shares and the exercise price of such option was reduced by dividing the exercise price by 3.51806 . As a result of the Share Split the net loss per share amounts were adjusted retroactively for all periods presented in these consolidated financial statements as if the Share Split had been in effect as of the date of these consolidated financial statements (see Note 22).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c r="B3" s="4" t="inlineStr">
        <is>
          <t xml:space="preserve"> </t>
        </is>
      </c>
    </row>
    <row r="4">
      <c r="A4" s="4" t="inlineStr">
        <is>
          <t>PROPERTY AND EQUIPMENT, NET</t>
        </is>
      </c>
      <c r="B4" s="4" t="inlineStr">
        <is>
          <t>NOTE 9: — PROPERTY AND EQUIPMENT, NET December 31, 2021: ​ ​ ​ ​ ​ ​ ​ ​ ​ ​ ​ ​ ​ ​ ​ ​ ​ ​ ​ Office ​ ​ ​ ​ ​ ​ ​ ​ Computer ​ furniture ​ Leasehold ​ ​ ​ ​ ​ equipment ​ and equipment ​ Improvements ​ Total Cost: ​ ​ ​ ​ ​ ​ ​ ​ ​ ​ ​ ​ Balance at January 1, 2021 ​ $ 523 ​ $ 286 ​ $ 950 ​ $ 1,759 Initially consolidated company ​ ​ 4 ​ ​ — ​ ​ — ​ ​ 4 Additions ​ ​ 176 ​ ​ 2 ​ ​ 3 ​ ​ 181 Deductions ​ ​ (47) ​ ​ — ​ ​ — ​ ​ (47) Balance at December 31, 2021 ​ ​ 656 ​ ​ 288 ​ ​ 953 ​ ​ 1,897 Accumulated depreciation: ​ ​ ​ ​ ​ ​ ​ ​ ​ ​ ​ ​ Balance at January 1, 2021 ​ ​ 381 ​ ​ 174 ​ ​ 459 ​ ​ 1,014 Additions ​ ​ 90 ​ ​ 21 ​ ​ 115 ​ ​ 226 Deductions ​ ​ (45) ​ ​ — ​ ​ — ​ ​ (45) Balance at December 31, 2021 ​ ​ 426 ​ ​ 195 ​ ​ 574 ​ ​ 1,195 Depreciated cost at December 31, 2021 ​ $ 230 ​ $ 93 ​ $ 379 ​ $ 702 ​ December 31, 2020: ​ ​ ​ ​ ​ ​ ​ ​ ​ ​ ​ ​ ​ ​ ​ ​ ​ ​ ​ Office ​ ​ ​ ​ ​ ​ ​ ​ Computer ​ furniture ​ Leasehold ​ ​ ​ ​ ​ equipment ​ and equipment ​ Improvements ​ Total Cost: ​ ​ ​ ​ ​ ​ ​ ​ ​ ​ ​ ​ Balance at January 1, 2020 ​ $ 520 ​ $ 280 ​ $ 944 ​ $ 1,744 Additions ​ ​ 44 ​ ​ 6 ​ ​ 6 ​ ​ 56 Deductions ​ ​ (41) ​ ​ — ​ ​ — ​ ​ (41) Balance at December 31, 2020 ​ ​ 523 ​ ​ 286 ​ ​ 950 ​ ​ 1,759 Accumulated depreciation: ​ ​ ​ ​ ​ ​ ​ ​ ​ ​ ​ ​ Balance at January 1, 2020 ​ ​ 325 ​ ​ 114 ​ ​ 315 ​ ​ 754 Additions ​ ​ 84 ​ ​ 60 ​ ​ 144 ​ ​ 288 Deductions ​ ​ (28) ​ ​ — ​ ​ — ​ ​ (28) Balance at December 31, 2020 ​ ​ 381 ​ ​ 174 ​ ​ 459 ​ ​ 1,014 Depreciated cost at December 31, 2020 ​ $ 142 ​ $ 112 ​ $ 491 ​ $ 74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c r="B3" s="4" t="inlineStr">
        <is>
          <t xml:space="preserve"> </t>
        </is>
      </c>
    </row>
    <row r="4">
      <c r="A4" s="4" t="inlineStr">
        <is>
          <t>LEASES</t>
        </is>
      </c>
      <c r="B4" s="4" t="inlineStr">
        <is>
          <t>NOTE 10: — LEASES a. Information on leases: The Company has lease agreements that include mainly leases of buildings or offices that are used to maintain the Company’s ongoing operations. The weighted average lease term as of December 31, 2021 and 2020 is 2.8 and 4.3 years, respectively. Some of these lease agreements include extension options. ​ ​ ​ ​ ​ ​ ​ ​ ​ December 31, ​ ​ 2021 ​ 2020 ​ ​ ​ ​ ​ ​ ​ Interest expense on lease liabilities ​ $ 51 ​ $ 27 Total cash outflow for leases ​ $ 625 ​ $ 684 ​ The Company has leases that include extension options. These options provide flexibility in managing the leased assets and align with the Company’s business needs. The Company exercises significant judgment in deciding whether it is reasonably certain that the extension options will be exercised. b. Disclosures in respect of right-of-use assets: ​ ​ ​ ​ ​ ​ ​ ​ ​ ​ ​ ​ ​ Right-of-use ​ Accumulated ​ Right-of-use ​ ​ leased offices ​ depreciation ​ assets, net Balance as of January 1, 2020 ​ $ 2,420 ​ $ (346) ​ $ 2,074 Addition ​ ​ 745 ​ ​ (619) ​ ​ 126 Disposal ​ ​ (575) ​ ​ 549 ​ ​ (26) Rent deposits ​ ​ (20) ​ ​ — ​ ​ (20) Balance as of December 31, 2020 ​ ​ 2,570 ​ ​ (416) ​ ​ 2,154 Addition ​ ​ 305 ​ ​ (519) ​ ​ (214) Modification ​ ​ 49 ​ ​ — ​ ​ 49 Rent deposits ​ ​ (6) ​ ​ — ​ ​ (6) Balance as of December 31, 2021 ​ $ 2,918 ​ $ (935) ​ $ 1,983 ​ The discount rates used at inception of new leases are based on the estimated rate of the Company’s incremental borrowing in each lease, depending on the amount of the lease, its average life and the quality of the leased property. The discount rates range between 0.37% and 8.5%. c. For an analysis of maturity dates of lease liabilities, see Note 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NET</t>
        </is>
      </c>
      <c r="B3" s="4" t="inlineStr">
        <is>
          <t xml:space="preserve"> </t>
        </is>
      </c>
    </row>
    <row r="4">
      <c r="A4" s="4" t="inlineStr">
        <is>
          <t>GOODWILL AND INTANGIBLE ASSETS, NET</t>
        </is>
      </c>
      <c r="B4" s="4" t="inlineStr">
        <is>
          <t>NOTE 11: — GOODWILL AND INTANGIBLE ASSETS, NET a. Composition and changes: 2021: ​ ​ ​ ​ ​ ​ ​ ​ ​ ​ ​ ​ ​ ​ ​ ​ ​ ​ ​ ​ ​ ​ ​ ​ ​ ​ Trade ​ Customer ​ Customer ​ ​ ​ ​ Goodwill ​ Technology ​ Name ​ relationships ​ database ​ Total Cost: ​ ​ ​ ​ ​ ​ ​ ​ ​ ​ ​ ​ ​ ​ ​ ​ ​ ​ Balance as of January 1, 2021 ​ $ 2,298 ​ $ 378 ​ $ 85 ​ $ 2,658 ​ $ 200 ​ $ 5,619 Initially consolidated company ​ ​ 5,723 ​ ​ 1,763 ​ ​ — ​ ​ 850 ​ ​ — ​ ​ 8,336 Purchases ​ ​ — ​ ​ 1,368 ​ ​ — ​ ​ — ​ ​ — ​ ​ 1,368 Balance as of December 31, 2021 ​ ​ 8,021 ​ ​ 3,509 ​ ​ 85 ​ ​ 3,508 ​ ​ 200 ​ ​ 15,323 Accumulated amortization and impairment: ​ ​ ​ ​ ​ ​ ​ ​ ​ ​ ​ ​ ​ ​ ​ ​ ​ ​ Balance as of January 1, 2021 ​ ​ — ​ ​ 378 ​ ​ 69 ​ ​ 1,115 ​ ​ 91 ​ ​ 1,653 Amortization recognized in the year ​ ​ — ​ ​ — ​ ​ 16 ​ ​ 257 ​ ​ 80 ​ ​ 353 Balance as of December 31, 2021 ​ ​ — ​ ​ 378 ​ ​ 85 ​ ​ 1,372 ​ ​ 171 ​ ​ 2,006 Amortized cost at December 31, 2021 ​ $ 8,021 ​ $ 3,131 ​ $ — ​ $ 2,136 ​ $ 29 ​ $ 13,317 ​ 2020: ​ ​ ​ ​ ​ ​ ​ ​ ​ ​ ​ ​ ​ ​ ​ ​ ​ ​ ​ ​ ​ ​ ​ ​ ​ ​ Trade ​ Customer ​ Customer ​ ​ ​ ​ Goodwill ​ Technology ​ Name ​ relationships ​ database ​ Total Cost: ​ ​ ​ ​ ​ ​ ​ ​ ​ ​ ​ ​ ​ ​ ​ ​ ​ ​ Balance as of January 1, 2020 ​ $ 2,298 ​ $ 378 ​ $ 85 ​ $ 2,658 ​ $ 200 ​ $ 5,619 Purchases ​ ​ — ​ ​ — ​ ​ — ​ ​ — ​ ​ — ​ ​ — Balance as of December 31, 2020 ​ ​ 2,298 ​ ​ 378 ​ ​ 85 ​ ​ 2,658 ​ ​ 200 ​ ​ 5,619 Accumulated amortization and impairment: ​ ​ ​ ​ ​ ​ ​ ​ ​ ​ ​ ​ ​ ​ ​ ​ ​ ​ Balance as of January 1, 2020 ​ ​ — ​ ​ 378 ​ ​ 53 ​ ​ 858 ​ ​ — ​ ​ 1,289 Amortization recognized in the year ​ ​ — ​ ​ — ​ ​ 16 ​ ​ 257 ​ ​ 91 ​ ​ 364 Balance as of December 31, 2020 ​ ​ — ​ ​ 378 ​ ​ 69 ​ ​ 1,115 ​ ​ 91 ​ ​ 1,653 Amortized cost at December 31, 2020 ​ $ 2,298 ​ $ — ​ $ 16 ​ $ 1,543 ​ $ 109 ​ $ 3,966 ​ b. In August 2016, the Company purchased all of WebCargo’s shares. Total deal consideration was $5,293 . The goodwill acquired in the amount of $2,298 was allocated to the Company’s Solutions operating segment and is tested since acquisition annually for impairment, on December 31st of each year. No impairment was recorded during the years ended December 31, 2021 and 2020. c. In December 2021, the Company acquired the interlining technology and other assets of a major airline group pursuant to a purchase agreement entered into in September 2021. In consideration for the purchase the Company issued 45,004 Series C Preferred shares to the seller at closing, valued at a total amount of $ 1,368 . The seller may also earn up to 90,009 Ordinary shares subject to the Company achieving certain commercial milestones using the acquired interlining platform. The seller agreed to use exclusively the Company’s interlining platform for a period of time and will be entitled to a revenue share participation in connection with the commercialization of the interlining technology acquired by the Company. d. In December 2021, the Company acquired all of the membership interests of 7LFreight, a US company engaged in the business of freight rate management SaaS. For details on acquired intangible assets and goodwill see Note 5. e. Amortization expenses of intangible assets for the years ended December 31, 2021 and 2020 in the amounts of $353 and $364 , respectively, were included as part of sales and marketing expenses in the consolidated statements of profit or los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12 Months Ended</t>
        </is>
      </c>
    </row>
    <row r="2">
      <c r="B2" s="2" t="inlineStr">
        <is>
          <t>Dec. 31, 2021</t>
        </is>
      </c>
    </row>
    <row r="3">
      <c r="A3" s="3" t="inlineStr">
        <is>
          <t>OTHER LONG-TERM ASSETS</t>
        </is>
      </c>
      <c r="B3" s="4" t="inlineStr">
        <is>
          <t xml:space="preserve"> </t>
        </is>
      </c>
    </row>
    <row r="4">
      <c r="A4" s="4" t="inlineStr">
        <is>
          <t>OTHER LONG-TERM ASSETS</t>
        </is>
      </c>
      <c r="B4" s="4" t="inlineStr">
        <is>
          <t>NOTE 12: — OTHER LONG-TERM ASSETS ​ ​ ​ ​ ​ ​ ​ ​ ​ December 31, ​ ​ 2021 ​ 2020 Deposits (*) ​ $ 658 ​ $ 499 Other ​ ​ 9 ​ ​ 19 ​ ​ $ 667 ​ $ 51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1</t>
        </is>
      </c>
    </row>
    <row r="3">
      <c r="A3" s="3" t="inlineStr">
        <is>
          <t>ACCRUED EXPENSES AND OTHER PAYABLES</t>
        </is>
      </c>
      <c r="B3" s="4" t="inlineStr">
        <is>
          <t xml:space="preserve"> </t>
        </is>
      </c>
    </row>
    <row r="4">
      <c r="A4" s="4" t="inlineStr">
        <is>
          <t>ACCRUED EXPENSES AND OTHER PAYABLES</t>
        </is>
      </c>
      <c r="B4" s="4" t="inlineStr">
        <is>
          <t>NOTE 13: — ACCRUED EXPENSES AND OTHER PAYABLES ​ ​ ​ ​ ​ ​ ​ ​ ​ ​ December 31, ​ ​ 2021 ​ 2020 Employees and payroll accruals ​ $ 1,807 ​ $ 1,327 Accrued expenses ​ ​ 725 ​ ​ 370 Deferred revenues ​ ​ 1,989 ​ ​ 876 Advances from customers ​ ​ 70 ​ ​ — Contingent consideration (see Note 5) ​ ​ 688 ​ ​ — Other ​ ​ 271 ​ ​ 71 ​ ​ $ 5,550 ​ $ 2,64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 TERM LIABILITIES</t>
        </is>
      </c>
      <c r="B1" s="2" t="inlineStr">
        <is>
          <t>12 Months Ended</t>
        </is>
      </c>
    </row>
    <row r="2">
      <c r="B2" s="2" t="inlineStr">
        <is>
          <t>Dec. 31, 2021</t>
        </is>
      </c>
    </row>
    <row r="3">
      <c r="A3" s="3" t="inlineStr">
        <is>
          <t>OTHER LONG TERM LIABILITIES</t>
        </is>
      </c>
      <c r="B3" s="4" t="inlineStr">
        <is>
          <t xml:space="preserve"> </t>
        </is>
      </c>
    </row>
    <row r="4">
      <c r="A4" s="4" t="inlineStr">
        <is>
          <t>OTHER LONG TERM LIABILITIES</t>
        </is>
      </c>
      <c r="B4" s="4" t="inlineStr">
        <is>
          <t>NOTE 14: — OTHER LONG TERM LIABILTIES ​ ​ ​ ​ ​ ​ ​ ​ ​ ​ December 31, ​ ​ 2021 ​ 2020 Contingent consideration (see Note 5) ​ $ 687 ​ $ — Long term bank loan (*) ​ ​ — ​ ​ 326 ​ ​ $ 687 ​ $ 326 (*) A bank loan taken by WebCargo during 2020. The loan was for a period of 5 years with an annual interest rate of 1.75% . The loan was prepaid in full in 202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LIABILITIES, NET</t>
        </is>
      </c>
      <c r="B1" s="2" t="inlineStr">
        <is>
          <t>12 Months Ended</t>
        </is>
      </c>
    </row>
    <row r="2">
      <c r="B2" s="2" t="inlineStr">
        <is>
          <t>Dec. 31, 2021</t>
        </is>
      </c>
    </row>
    <row r="3">
      <c r="A3" s="3" t="inlineStr">
        <is>
          <t>EMPLOYEE BENEFIT LIABILITIES, NET</t>
        </is>
      </c>
      <c r="B3" s="4" t="inlineStr">
        <is>
          <t xml:space="preserve"> </t>
        </is>
      </c>
    </row>
    <row r="4">
      <c r="A4" s="4" t="inlineStr">
        <is>
          <t>EMPLOYEE BENEFIT LIABILITIES, NET</t>
        </is>
      </c>
      <c r="B4" s="4" t="inlineStr">
        <is>
          <t>NOTE 15: — EMPLOYEE BENEFIT LIABILITIES, NET Post-employment benefits: According to the labor laws and Severance Pay Law in Israel, the Company is required to pay compensation to an employee upon dismissal or retirement or to make current contributions in defined contribution plans pursuant to section 14, as specified below. According to laws in some of the other countries the company employs in, the Company is required to pay compensation to an employee upon dismissal or the employee leaving on its own will. The Company’s liability is accounted for as a post-employment benefit. The computation of the Company’s employee benefit liability is made according to the current employment contract based on the employee’s salary and employment term which establish the entitlement to receive the compensation. In Israel, the post-employment employee benefits are normally financed by contributions classified as defined benefit plan or as defined contribution plan, as detailed below. NOTE 15: — EMPLOYEE BENEFIT LIABILITIES, NET (continued) a. Defined contribution plans: Almost all of the employees in Israel are subject to Section 14 pursuant to which the fixed contributions paid by the Company into pension funds and/or policies of insurance companies release the Company from any additional liability to employees for whom said contributions were made. These contributions and contributions for benefits represent defined contribution plans. ​ ​ ​ ​ ​ ​ ​ ​ ​ ​ Year ended December 31, ​ ​ 2021 ​ 2020 Expenses – defined contribution plan ​ $ 544 ​ $ 429 ​ b. Defined benefit plans: The Company has defined benefit plan for employees in Israel that are not under section 14, and for employees in other countries that are entitled according to their respective domicile’s laws to severance pay upon dismissal or retirement. For defined benefit plan an employee benefit liability is recognized, and for the Israeli subsidiary the Group also deposits amounts in pension funds and qualifying insurance policies. The Company has defined benefit plan for employees in Israel that are not under Section 14, and for employees in other countries that are entitled according to their respective domicile’s laws to severance pay upon dismissal or retirement. For defined benefit plan an employee benefit liability is recognized, and in the Israeli subsidiary the Group deposits amounts in pension funds and in qualifying insurance policies. Changes in the defined benefit obligation and fair value of plan assets: ​ ​ ​ ​ ​ ​ ​ ​ ​ ​ 2021 ​ 2020 Defined benefit obligation: ​ ​ ​ ​ ​ ​ Balance as of January 1, ​ $ 1,080 ​ $ 851 Current service cost ​ ​ 321 ​ ​ 265 Payments ​ ​ (46) ​ ​ (128) Net interest expense ​ ​ 26 ​ ​ 26 Total expenses recognized in profit or loss for the period ​ ​ 301 ​ ​ 163 Loss from remeasurement in other comprehensive loss – actuarial loss, net ​ ​ 85 ​ ​ 53 Effect of changes in foreign exchange rates ​ ​ 8 ​ ​ 13 Balance as of December 31, ​ ​ 1,474 ​ ​ 1,080 Fair value of plan assets: ​ ​ ​ ​ ​ ​ Balance as of January 1, ​ ​ (71) ​ ​ (59) Net interest income ​ ​ (2) ​ ​ (2) Gain from remeasurement in other comprehensive gain, net ​ ​ (4) ​ ​ (2) Effect of changes in foreign exchange rates ​ ​ (3) ​ ​ (4) Contributions ​ ​ (4) ​ ​ (4) Balance as of December 31, ​ ​ (84) ​ ​ (71) Net defined liability: ​ ​ ​ ​ ​ ​ Balance as of January 1, ​ ​ 1,009 ​ ​ 792 Current service cost ​ ​ 321 ​ ​ 265 Payments ​ ​ (46) ​ ​ (128) Net interest expense ​ ​ 24 ​ ​ 24 Total expenses recognized in profit or loss for the period ​ ​ 299 ​ ​ 161 Loss from remeasurement in other comprehensive loss – Actuarial loss, net ​ ​ 81 ​ ​ 51 Effect of changes in foreign exchange rates ​ ​ 5 ​ ​ 9 Contributions ​ ​ (4) ​ ​ (4) Balance as of December 31, ​ $ 1,390 ​ $ 1,009 ​ NOTE 15: — EMPLOYEE BENEFIT LIABILITIES, NET (continued) The principal assumptions underlying the defined benefit plan: ​ ​ ​ ​ ​ ​ ​ 2021 2020 ​ ​ % Discount rate (*) ​ 2.5 - 2.9 ​ 2.0 - 2.6 Expected rate of salary increase ​ 5 ​ 5 ​ ​ Number of years Life expectation at the age of 65 ​ 9.4 - 14.2 ​ 9.6 - 15.2 (*) The discount rate is based on high-quality CPI-linked corporate bonds for the defined benefit obligation in Israel or high-quality USD corporate bonds for other countri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QUITY</t>
        </is>
      </c>
      <c r="B1" s="2" t="inlineStr">
        <is>
          <t>6 Months Ended</t>
        </is>
      </c>
      <c r="C1" s="2" t="inlineStr">
        <is>
          <t>12 Months Ended</t>
        </is>
      </c>
    </row>
    <row r="2">
      <c r="B2" s="2" t="inlineStr">
        <is>
          <t>Jun. 30, 2022</t>
        </is>
      </c>
      <c r="C2" s="2" t="inlineStr">
        <is>
          <t>Dec. 31, 2021</t>
        </is>
      </c>
    </row>
    <row r="3">
      <c r="A3" s="3" t="inlineStr">
        <is>
          <t>EQUITY</t>
        </is>
      </c>
      <c r="B3" s="4" t="inlineStr">
        <is>
          <t xml:space="preserve"> </t>
        </is>
      </c>
      <c r="C3" s="4" t="inlineStr">
        <is>
          <t xml:space="preserve"> </t>
        </is>
      </c>
    </row>
    <row r="4">
      <c r="A4" s="4" t="inlineStr">
        <is>
          <t>EQUITY</t>
        </is>
      </c>
      <c r="B4" s="4" t="inlineStr">
        <is>
          <t>NOTE 6: — EQUITY a. The Group Restructuring (see Note 1a) was accounted for as a transaction between entities under common control under the pooling of interests method. Accordingly, the transaction was retrospectively applied to the financial statements of prior periods, such that the financial information of Freightos-HK is presented in these financial statements, except share capital that was retrospectively adjusted based on the equivalent number and class of shares of the Company (the number and class of the Company’s shares are similar to the number and class of Freightos-HK’s shares). ​ The share capital of Freightos-HK does not have a par value, and was retrospectively adjusted to reflect the Company’s share capital which has a par value of $0.00001 per share for all classes of shares. b. Composition of share capital: ​ ​ ​ ​ ​ ​ ​ ​ Issued and ​ ​ Authorized ​ outstanding ​ ​ June 30, 2022 Ordinary shares of $0.00001 per share 16,232,651 2,279,563 Series Seed Preferred shares of $0.00001 per share 698,000 698,000 Series A1 Preferred shares of $0.00001 per share 1,314,285 1,314,285 Series A2 Preferred shares of $0.00001 per share 264,983 264,983 Series B Preferred shares of $0.00001 per share 2,352,445 2,352,445 Series C Preferred shares of $0.00001 per share 5,232,616 3,232,616 ​ 26,094,980 10,141,892 ​ ​ ​ ​ ​ Issued and ​ ​ outstanding ​ ​ December 31, 2021 Ordinary shares 1,974,544 Series Seed Preferred shares 698,000 Series A1 Preferred shares 1,314,285 Series A2 Preferred shares 264,983 Series B Preferred shares 2,352,445 Series C Preferred shares 3,232,616 ​ 9,836,873 ​ c. Movement in issued and outstanding share capital: ​ ​ ​ ​ ​ Number of ​ ​ shares Balance as of January 1, 2022 9,836,873 Issuance of Ordinary shares 272,851 Exercise of employees’ options into Ordinary shares 32,168 Balance as of June 30, 2022 10,141,892 ​ d. Rights attached to shares: 1. The holders of Ordinary shares are entitled to receive dividends only when, as and if declared by the Board of Directors and are entitled to one vote per share at meetings of the Company. All Ordinary shares rank equally with regard to the Company’s residual assets. ​ NOTE 6: — EQUITY (continued) 2. The holders of the “Series Seed”, “Series A-1”, “Series A-2”, “Series B” and “Series C” Preferred shares (together, the “Preferred Shares”) are entitled to receive dividends prior to the holders of Ordinary shares but only when, as and if declared by the Board of Directors, at the rate of 6% per annum of the original issue price. On liquidation of the Company, the assets of the Company available for distribution shall be applied, in priority to any payment to the holders of Ordinary shares, on a pro-rata basis. The holder of Preferred Shares shall have the right to one vote for each Ordinary share into which such Preferred Shares could then be converted (with any fractional share determined on an aggregate conversion basis being rounded to the nearest whole share), and with respect to such vote, such holder has full voting rights and powers equal to the voting rights and powers of the holders of Ordinary shares. Certain matters are subject to the approval of holders of each of the classes of Preferred Shares. 3. Conversion of Preferred Shares into Ordinary shares: At any time, a holder of Preferred Shares of any class may convert Preferred Shares into Ordinary shares at a conversion ratio of one Ordinary share for each Preferred Share. This conversion ratio is subject to customary adjustments. In addition, all Preferred Shares will be automatically converted into Ordinary shares at a conversion ratio of one Ordinary share for each Preferred Share (subject to customary adjustments) upon the earliest of (1) the date specified by vote or written consent or agreement of the holders of more than 50% of the Preferred Shares, (2) immediately prior to the closing of the Company’s offer of its Ordinary shares to the public on a globally recognized stock exchange in a firm underwriting which yields net proceeds to the Company of at least $50,000 or (3) immediately prior to the effective time of the first merger contemplated by the BCA (see Note 1d). e. Capital management: Capital comprises share capital and reserves as stated in the statement of financial position. The Company’s objective when managing capital is to safeguard its ability to continue as a going concern, so that it can continue to provide returns for the shareholders.</t>
        </is>
      </c>
      <c r="C4" s="4" t="inlineStr">
        <is>
          <t>NOTE 16: — EQUITY a. The Group Restructuring (see Note 1a) was accounted for as a transaction between entities under common control under the pooling of interests method. Accordingly, the transaction was retrospectively applied to the financial statements of prior periods, such that the financial information of Freightos-HK is presented in these financial statements, except share capital that was retrospectively adjusted based on the equivalent number and class of shares of the Company (the number and class of the Company’s shares are similar to the number and class of Freightos-HK’s shares). The share capital of Freightos-HK does not have a par value, and was retrospectively adjusted to reflect the Company’s share capital which has a par value of $0.00001 per share for all classes of shares. b. Composition of share capital: ​ ​ ​ ​ ​ ​ ​ ​ December 31, ​ ​ 2021 ​ 2020 ​ ​ Issued and outstanding Ordinary shares ​ 1,974,544 ​ 1,759,749 Series Seed Preferred shares ​ 698,000 ​ 698,000 Series A1 Preferred shares ​ 1,314,285 ​ 1,314,285 Series A2 Preferred shares ​ 264,983 ​ 264,983 Series B Preferred shares ​ 2,352,445 ​ 2,352,445 Series C Preferred shares ​ 3,232,616 ​ 2,000,000 ​ ​ 9,836,873 ​ 8,389,462 ​ c. Movement in issued and outstanding share capital: ​ ​ ​ ​ ​ ​ Number of shares Balance as of January 1, 2020 ​ 8,268,215 Exercise of employees’ options into Ordinary shares ​ 121,247 Balance as of December 31, 2020 ​ 8,389,462 Issuance of Preferred shares (see Notes 16d.1 and 16d.3) ​ 1,232,616 Issuance of Ordinary shares (see Notes 16d.2 and 16d.4) ​ 183,320 Exercise of employees’ options into Ordinary shares ​ 31,475 Balance as of December 31, 2021 ​ 9,836,873 ​ NOTE 16: — EQUITY (continued) d. Issuance of Preferred and Ordinary shares: 1. In March 2021 Freightos-HK entered into an agreement for the issuance of 1,187,612 Series C Preferred shares in consideration of an aggregate amount of $26,389 . Direct expenses related to the issuance were $258 (net amount —  $26,131 ). 2. In December 2021, as part of a business combination to acquire 7LFreight (see Note 5) Freightos-HK issued 102,320 Ordinary shares (valued at $2,465 ). 3. In December 2021, as part of the acquisition of the interlining technology and other assets of a major airline group (see Note 11) Freightos-HK issued 45,004 Series C Preferred shares to the seller at closing (valued at $1,368 ). 4. In December 2021, Freightos launched the Digital Air Cargo Council (“DACC”) with three founding airline group members. Upon launch, Freightos-HK issued to each of the three airline groups 27,000 Ordinary shares. The Ordinary shares issued, valued at $1,952 , were recorded as an operating expense in profit and loss. Each of the airline groups is eligible to receive up to 108,000 additional Ordinary shares over the next several years upon the airline meeting certain performance criteria related to the adoption and utilization of the Company’s digital booking tools. e. 1. The holders of Ordinary shares are entitled to receive dividends only when, as and if declared by the Board of Directors and are entitled to one vote per share at meetings of the Company. All Ordinary shares rank equally with regard to the Company’s residual assets. 2. The holders of the “Series Seed”, “Series A-1”, “Series A-2”, “Series B” and “Series C” Preferred shares (together, the “Preferred Shares”) are entitled to receive dividends prior to the holders of Ordinary shares but only when, as and if declared by the Board of Directors, at the rate of 6% per annum of the original issue price. On liquidation of the Company, the assets of the Company available for distribution shall be applied, in priority to any payment to the holders of Ordinary shares, on a pro-rata basis. The holder of Preferred Shares shall have the right to one vote for each Ordinary share into which such Preferred Shares could then be converted (with any fractional share determined on an aggregate conversion basis being rounded to the nearest whole share), and with respect to such vote, such holder has full voting rights and powers equal to the voting rights and powers of the holders of Ordinary shares. Certain matters are subject to the approval of holders of each of the classes of Preferred Shares. 3. Conversion of Preferred Shares into Ordinary shares: At any time, a holder of Preferred Shares of any class may convert Preferred Shares into Ordinary shares at a conversion ratio of one Ordinary share for each Preferred Share. This conversion ratio is subject to customary adjustments. In addition, all Preferred Shares will be automatically converted into Ordinary shares at a conversion ratio of one Ordinary share for each Preferred Share (subject to customary adjustments) upon the earliest of (1) the date specified by vote or written consent or agreement of the holders of more than 50% of the Preferred Shares, (2) immediately prior to the closing of the Company’s offer of its Ordinary shares to the public on a globally recognized stock exchange in a firm underwriting which yields net proceeds to the Company of at least $50,000 or (3) immediately prior to the effective time of the first merger contemplated by the BCA (see Note 24c). NOTE 16: — EQUITY (continued) f. Capital management: Capital comprises share capital and reserves as stated in the statement of financial position. The Company’s objective when managing capital is to safeguard its ability to continue as a going concern, so that it can continue to provide returns for the shareholder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2</t>
        </is>
      </c>
      <c r="C2" s="2" t="inlineStr">
        <is>
          <t>Dec. 31, 2021</t>
        </is>
      </c>
    </row>
    <row r="3">
      <c r="A3" s="3" t="inlineStr">
        <is>
          <t>SHARE-BASED PAYMENT</t>
        </is>
      </c>
      <c r="B3" s="4" t="inlineStr">
        <is>
          <t xml:space="preserve"> </t>
        </is>
      </c>
      <c r="C3" s="4" t="inlineStr">
        <is>
          <t xml:space="preserve"> </t>
        </is>
      </c>
    </row>
    <row r="4">
      <c r="A4" s="4" t="inlineStr">
        <is>
          <t>SHARE-BASED COMPENSATION</t>
        </is>
      </c>
      <c r="B4" s="4" t="inlineStr">
        <is>
          <t>NOTE 7: — SHARE-BASED PAYMENT Prior to the Group Restructuring, the Group maintained one share options plan, approved by the Board of Directors of Freightos-HK on October 17, 2012 (the “2012 Plan”). In May 2022 as part of the Group Restructuring, the Company established the Freightos 2022 Long-term Incentive Plan (the “2022 Plan”), which is intended to be a successor of the 2012 Plan, such that no additional stock awards will be granted under the 2012 Plan. Any shares that otherwise remained available for future grants under the 2012 Plan ceased to be available under the 2012 Plan and will not be available for grants under the 2022 Plan. In addition, Freightos-HK assigned to the Company all rights, obligations and liabilities under the 2012 Plan and all options to purchase Freightos-HK Ordinary shares that were granted under the 2012 Plan, whether vested or unvested, have been converted into and became options to purchase an identical number of Ordinary shares of the Company under the 2022 Plan. As of June 30, 2022, the Company’s Board of Directors approved an aggregated amount of 2,281,416 share options for grant to employees and consultants of the Group. Out of this amount, an aggregated amount of 389,178 share options were exercised into the Company’s Ordinary shares through June 30, 2022. The unallocated pool as of June 30, 2022 and December 31, 2021 consisted of 512,432 and 84,108 share options, respectively. NOTE 7: — SHARE-BASED PAYMENT (continued) The fair value of share-based awards, granted in the periods of six months ended June 30, 2022 and 2021, was estimated using the Black &amp; Scholes option-pricing model with the following assumptions: ​ ​ ​ ​ ​ ​ ​ ​ ​ For the period of ​ ​ six months ended ​ ​ June 30, ​ 2022 2021 ​ ​ (unaudited) ​ (unaudited) Weighted average expected term (years) 6.05 6.04 ​ Interest rate 1.93 % 0.99 % Volatility 52 % 51 % Dividend yield — — ​ ​ The expected life of the share options is based on the midpoints between the available exercise dates (the end of the vesting periods) and the last available exercise date (the contracted expiry date), as adequate historical experience is still not available to provide a reasonable estimate. The share-based compensation expense was recorded in the statement of profit or loss and other comprehensive loss as follows: ​ ​ ​ ​ ​ ​ ​ ​ ​ ​ For the period of ​ ​ six months ended ​ ​ June 30, ​ 2022 2021 ​ ​ (unaudited) ​ (unaudited) Cost of revenue ​ $ 65 ​ $ 43 Research and development ​ 130 ​ 74 Selling and marketing ​ 237 ​ 195 General and administrative ​ 300 ​ 144 ​ ​ $ 732 ​ $ 456 ​ The changes in outstanding share options were as follows: ​ ​ ​ ​ ​ ​ ​ ​ ​ ​ ​ For the period of six months ​ ended June 30, ​ ​ 2022 (unaudited) 2021 (unaudited) ​ ​ Weighted ​ ​ Weighted ​ ​ Number ​ average ​ Number ​ average ​ ​ of options ​ exercise price ​ of options ​ exercise price ​ ​ ​ ​ $ ​ ​ ​ $ Options at beginning of the period 1,095,675 ​ 5.67 ​ 982,344 ​ 3.78 Granted 374,450 ​ 14.66 ​ 105,633 ​ 11.55 Exercised (32,168) ​ 3.44 ​ (14,841) ​ 3.09 Forfeited (58,151) ​ 6.25 ​ (47,595) ​ 3.69 Options outstanding at end of the period 1,379,806 ​ 8.14 ​ 1,025,541 ​ 4.59 Options exercisable at end of the period 672,572 ​ 4.02 ​ 550,444 ​ 3.25 ​ Based on the above inputs, the weighted average fair value of the options granted in the periods of six months ended June 30, 2022 and 2021, was determined at $7.40 and $6.31 per option, respectively. The weighted average remaining contractual life for the share options outstanding as of June 30, 2022 was 7.24 years (as of December 31, 2021: 6.88 years). The range of exercise prices for share options outstanding as of June 30, 2022 was $0 — $14.66 (as of December 31, 2021 was $0 — $14.66).</t>
        </is>
      </c>
      <c r="C4" s="4" t="inlineStr">
        <is>
          <t>NOTE 17: — SHARE-BASED COMPENSATION As of December 31, 2021 the Group maintained one share options plan, approved by the Board of Directors of Freightos-HK on October 17, 2012. As of December 31, 2021 the Freightos-HK’s Board of Directors approved an aggregated amount of 1,536,793 share options for grant to employees and consultants of Freightos. Out of this amount, an aggregated amount of 357,010 share options were exercised into the Freightos-HK’s Ordinary shares through December 31, 2021. The unallocated pool as of December 31, 2021 and 2020 consisted of 84,108 and 28,914 share options, respectively. The fair value of share-based awards, granted in 2021 and 2020, was estimated using the Black &amp; Scholes option-pricing model with the following assumptions: ​ ​ ​ ​ ​ ​ ​ ​ ​ ​ ​ Year ended December 31 ​ ​ ​ 2021 ​ 2020 ​ Weighted average expected term (years) ​ ​ 6.05 ​ ​ 6.09 ​ Interest rate ​ ​ 0.98 % ​ 0.69 % Volatility ​ ​ 51 % ​ 49 % Dividend yield ​ ​ — ​ ​ — ​ ​ The expected life of the share options is based on the midpoints between the available exercise dates (the end of the vesting periods) and the last available exercise date (the contracted expiry date), as adequate historical experience is still not available to provide a reasonable estimate. The share-based compensation expense was recorded in the statement of profit or loss and other comprehensive loss as follows: ​ ​ ​ ​ ​ ​ ​ ​ ​ ​ Year ended December 31, ​ ​ 2021 ​ 2020 Cost of revenue ​ $ 98 ​ $ 95 Research and development ​ ​ 184 ​ ​ 208 Selling and marketing ​ ​ 348 ​ ​ 262 General and administrative ​ ​ 305 ​ ​ 257 ​ ​ $ 935 ​ $ 822 ​ NOTE 17: — SHARE-BASED COMPENSATION (continued) The changes in outstanding share options were as follows: ​ ​ ​ ​ ​ ​ ​ ​ ​ ​ ​ ​ ​ ​ ​ ​ Year ended December 31, ​ ​ 2021 ​ 2020 ​ ​ ​ ​ ​ Weighted ​ ​ ​ ​ Weighted ​ ​ Number ​ average ​ Number ​ average ​ ​ of options ​ exercise price ​ of options ​ exercise price ​ ​ ​ ​ ​ $ ​ ​ ​ ​ $ Options at beginning of year ​ ​ 982,344 ​ ​ 3.78 ​ ​ 947,090 ​ ​ 3.24 Granted ​ ​ 223,558 ​ ​ 13.19 ​ ​ 329,175 ​ ​ 4.65 Exercised ​ ​ (31,475) ​ ​ 3.19 ​ ​ (121,247) ​ ​ 1.54 Forfeited ​ ​ (78,752) ​ ​ 4.37 ​ ​ (172,674) ​ ​ 4.05 Options outstanding at end of year ​ ​ 1,095,675 ​ ​ 5.67 ​ ​ 982,344 ​ ​ 3.78 Options exercisable at end of year ​ ​ 638,297 ​ ​ 3.50 ​ ​ 521,464 ​ ​ 3.18 ​ Based on the above inputs, the weighted average fair value of the options granted in the years ended December 31, 2021 and 2020, was determined at $6.78 and $4.42 per option, respectively. The weighted average remaining contractual life for the share options outstanding as of December 31, 2021 was 6.88 years (as of December 31, 2020: 7.34 years). The range of exercise prices for share options outstanding as of December 31, 2021 was $0 — $14.66 (as of December 31, 2020 was $0.4 — $5.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NTINGENT LIABILITIES</t>
        </is>
      </c>
      <c r="B1" s="2" t="inlineStr">
        <is>
          <t>6 Months Ended</t>
        </is>
      </c>
      <c r="C1" s="2" t="inlineStr">
        <is>
          <t>12 Months Ended</t>
        </is>
      </c>
    </row>
    <row r="2">
      <c r="B2" s="2" t="inlineStr">
        <is>
          <t>Jun. 30, 2022</t>
        </is>
      </c>
      <c r="C2" s="2" t="inlineStr">
        <is>
          <t>Dec. 31, 2021</t>
        </is>
      </c>
    </row>
    <row r="3">
      <c r="A3" s="3" t="inlineStr">
        <is>
          <t>COMMITMENTS AND CONTINGENT LIABILITIES</t>
        </is>
      </c>
      <c r="B3" s="4" t="inlineStr">
        <is>
          <t xml:space="preserve"> </t>
        </is>
      </c>
      <c r="C3" s="4" t="inlineStr">
        <is>
          <t xml:space="preserve"> </t>
        </is>
      </c>
    </row>
    <row r="4">
      <c r="A4" s="4" t="inlineStr">
        <is>
          <t>CONTINGENT LIABILITIES</t>
        </is>
      </c>
      <c r="B4" s="4" t="inlineStr">
        <is>
          <t>NOTE 8: — COMMITMENTS AND CONTINGENT LIABILITIES As of June 30, 2022 the Company issued one bank guarantee to secure certain obligations it has in respect of a lease agreement of its offices in Jerusalem, for a total secured amount of $66.</t>
        </is>
      </c>
      <c r="C4" s="4" t="inlineStr">
        <is>
          <t>NOTE 18: — CONTINGENT LIABILITIES As of December 31, 2021 the Group issued one bank guarantee to secure certain obligations it has in respect of a lease agreement of its offices in Jerusalem, for total secured amount of $6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2</t>
        </is>
      </c>
      <c r="C2" s="2" t="inlineStr">
        <is>
          <t>Dec. 31, 2021</t>
        </is>
      </c>
    </row>
    <row r="3">
      <c r="A3" s="3" t="inlineStr">
        <is>
          <t>SIGNIFICANT ACCOUNTING POLICIES</t>
        </is>
      </c>
      <c r="B3" s="4" t="inlineStr">
        <is>
          <t xml:space="preserve"> </t>
        </is>
      </c>
      <c r="C3" s="4" t="inlineStr">
        <is>
          <t xml:space="preserve"> </t>
        </is>
      </c>
    </row>
    <row r="4">
      <c r="A4" s="4" t="inlineStr">
        <is>
          <t>SIGNIFICANT ACCOUNTING POLICIES</t>
        </is>
      </c>
      <c r="B4" s="4" t="inlineStr">
        <is>
          <t>NOTE 2: — SIGNIFICANT ACCOUNTING POLICIES a. Basis of presentation of the financial statements: The interim consolidated financial statements have been prepared using accounting policies consistent with International Financial Reporting Standards (“IFRS”) and in accordance with International Accounting Standard (IAS) 34 — “Interim Financial Reporting”. The unaudited Company’s interim consolidated financial statements as of June 30, 2022 and for the six months then ended (“interim financial statements”) should be read in conjunction with the audited consolidated financial statements of the Company as of December 31, 2021 and for the year then ended which have been prepared in accordance with IFRS. b. Significant accounting policies: The significant accounting policies, presentation and methods of computation adopted in the preparation of these interim financial statements are consistent with those followed in the preparation of the Company’s consolidated audited financial statements for the year ended December 31, 2021.</t>
        </is>
      </c>
      <c r="C4" s="4" t="inlineStr">
        <is>
          <t>NOTE 2: — SIGNIFICANT ACCOUNTING POLICIES The following accounting policies have been applied consistently in the financial statements for all periods presented, unless otherwise stated. a. Basis of presentation of the financial statements: These financial statements have been prepared in accordance with International Financial Reporting Standards (“IFRS”) as issued by the International Accounting Standards Board (“IASB”). The Company’s financial statements have been prepared on a cost basis, except for certain financial instruments presented at fair value through profit or loss and certain employee benefit liabilities, net. The Company has elected to present the profit or loss items using the function of expense method. 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on the same dates and periods. The consolidated financial statements are prepared using uniform accounting policies by all companies in the Group. Intragroup balances and transactions and gains or losses resulting from intragroup transactions are eliminated in full in the consolidated financial statements. c. Functional currency, presentation currency and foreign currency: 1. Functional currency and presentation currency: The consolidated financial statements are presented in U.S. dollar (“USD”), which is the Company’s functional currency. For each subsidiary, the Group determines the functional currency and items included in the financial statements of each subsidiary are measured using that functional currency. The functional currency of all the Group’s subsidiaries is the USD.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Non-monetary assets and liabilities denominated in foreign currency are translated using exchange rates at the date of the transaction. Exchange rate differences are recognized in profit or loss. ​ NOTE 2: — SIGNIFICANT ACCOUNTING POLICIES (continued) d.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Freightos’ cash management. The balance of cash equivalents also includes certain cash amounts held in accounts with third party payment service providers which are already earned and available for disbursement by the Company. e. User funds and User accounts: In 2021 the Company entered into arrangements with third party payment service providers to hold funds on behalf of buyers and sellers (“users”) on its Freightos.com and WebCargo eBooking platforms (See Note 2j). User funds consist of buyers’ prepayments, including the Company’s transaction and service fees that would be earned when an order is completed, credits issued upon cancellations and seller fees that have not yet been withdrawn. User accounts represent the corresponding liability to the users. The Company does not have ownership over the funds and does not have the right to direct the funds to be used at will or for its own benefit other than those funds related to transaction and service fees owed to the Company after control has been obtained by the customers. f. Property and equipment: Property and equipment are measured at cost, including directly attributable costs, less accumulated depreciation, accumulated impairment losses and excluding day-to-day servicing expenses, if any. Depreciation is calculated on a straight-line basis over the useful life of the assets at annual rates as follows: ​ ​ ​ ​ % Computers and hardware 15 – 33 Office furniture and equipment 6 – 20 Leasehold improvements See below ​ Leasehold improvements are depreciated on a straight-line basis over the shorter of the lease term (including reasonably certain options periods) and the estimated useful life of the improvements. The useful life, depreciation method and residual value of an asset are reviewed at least each year-end and any changes are accounted for prospectively as a change in accounting estimate. An item of property and equipment is derecognized upon disposal or when no future economic benefits are expected from its use or disposal. g. Business combinations and goodwill: Business combinations are accounted for by applying the acquisition method. The cost of the acquisition is measured at the fair value of the consideration transferred on the acquisition date. Direct acquisition costs are carried to the statement of profit or loss as incurred. ​ NOTE 2: — SIGNIFICANT ACCOUNTING POLICIES (continued) Contingent consideration is recognized at fair value on the acquisition date and classified as a financial asset or liability in accordance with International Accounting Standard (“IAS”) 39.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over the net identifiable assets acquired and liabilities assumed. If the resulting amount is negative, the acquirer recognizes the resulting gain on the acquisition date. h. Leases: At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IFRS 16 and does not separate the lease components from the non-lease components included in a single contract. The Company has contracts that are, or contain, leases, for the buildings and offices used for its operations. Leases which entitle employees to a company car as part of their employment terms are accounted for as employee benefits in accordance with the provisions of IAS 19 and not as subleases. The lease liability is initially measured at the present value of the lease payments that are not paid at the commencement date, discounted using the interest rate implicit in the lease or, if that rate cannot be readily determined,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The periods of depreciation of the right-of-use buildings and offices assets are 2.5 - 3 years. The Company tests for impairment of the right-of-use asset whenever there are indications of impairment pursuant to the provisions of IAS 36. Lease liability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NOTE 2: — SIGNIFICANT ACCOUNTING POLICIES (continued)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i.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Goodwill in respect of subsidiaries: The Company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j. Revenue: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NOTE 2: — SIGNIFICANT ACCOUNTING POLICIES (continued) In determining the amount of revenue from contracts with customers, the Company evaluates whether it is a principal or an agent in the arrangement. The Company is a principal when the Company controls the promised goods or services before transferring them to the customer. In these circumstances, the Company recognizes revenue for the gross amount of the consideration. When the Company is an agent, it recognizes revenue for the net amount of the consideration, after deducting the amount due to the principal. The Company’s revenue is derived from several sources: ● transaction fees and ancillary services fees on its global freight booking and payments (transactional) platforms — Freightos.com and WebCargo eBooking (the “Platform”). ● subscriptions and professional services fees from its Solutions offerings. Platform offerings: In its Platform, Freightos provides digitalized price quoting, booking and payments while considering actual capacity among global freight participants. Platform revenue is generated from specific freight-service transactions booked between buyers and sellers on Freightos’ Platform. Platform revenue includes buyer platform fees, seller transaction fees (flat or a percentage of transaction value), fees related to payments or payment terms, and fees related to sales of ancillary services like third party insurance and customs brokerage. The Company’s customers are users of its platform, such as international shippers, freight forwarders, third-party ancillary services providers and air and ocean carriers. Fees are mainly remitted from a third-party payment provider who collects up-front from users and facilitates the payments from buyers to sellers, or are collected directly from carriers. Any prepaid amounts from buyers are recorded simultaneously as an asset under “user funds” and as a corresponding liability to users under “user accounts.” Revenue recognition is deferred until the order is completed. In some cases, the Company offers credit terms to certain buyers on the Freightos.com marketplace. The Company’s revenue generated by the Platform is primarily related to facilitating and enabling sellers and buyers to contract for international freight. The Company only has one distinct performance obligation in connect with its transactional platforms. The Company earns the transaction fees and service fees, and recognizes revenue, once the user obtains control of the service, which occurs at a point in time upon completion of each order. The Company recognizes revenue on a net basis since the Company acts as an agent on its Platform. The Company does not take responsibility for the sellers’ services, and therefore the Company does not obtain control on the services before they are transferred to the customer. Solutions offerings Freightos provides software tools and data to help industry participants automate their pricing, sales and procurement processes. The Company generates revenue from recurring subscriptions for SaaS and data and recognizes revenue over time when the service is rendered to the customer. The Company also receives revenue from certain non-recurring engineering and customization services associated with SaaS so the Company recognizes this revenue over the subscription period. NOTE 2: —  SIGNIFICANT ACCOUNTING POLICIES (continued) Costs of obtaining a contract: In order to obtain certain contracts with customers, the Company incurs incremental costs in obtaining the contract (such as sales commissions which are contingent on making binding sales). Costs incurred in obtaining the contract with the customer which would not have been incurred if the contract had not been obtained and which the Company expects to recover are recognized as an asset and amortized on a systematic basis that is consistent with the provision of the services under the specific contract. The Company has elected to apply the practical expedient allowed by IFRS 15 according to which incremental costs of obtaining a contract are recognized as an expense when incurred if the amortization period of the asset is one year or less. k. Employee benefit liabilities: The Company has several employee benefit plans: 1. Short-term employee benefits: Short-term employee benefits are benefits that are expected to be settled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for a cash bonus is recognized when the Company has a legal or constructive obligation to make such payment as a result of past service rendered by an employee and a reliable estimate of the amount can be made. 2. Post-employment benefits: The Company has defined contribution plans for almost all of the employees of the Israeli subsidiary that elected to be included under Section 14 of the Severance Compensation Act, 1963 (“Section 14”). According to Section 14 the Company makes monthly deposits to pension funds or insurance policies in the name of each employee. Once deposits are made, the Israeli subsidiary is released from future severance obligation with respect to these employees, and hence no accrual is recorded, and the aforementioned deposits are not recorded as an asset on the Company’s statements of financial position. The company also operates a defined benefit plan for one employee of the Israeli subsidiary that did not elect to be included under Section 14, and for employees of other subsidiaries that are entitled according to their respective domicile’s laws to severance pay upon dismissal or retirement. The Company measured this liability for termination of employment using the projected unit credit method. The actuarial assumptions include expected salary increases and rates of employee turnover based on the estimated timing of payment. The amounts are presented based on discounted expected future cash flows using a discount rate determined by reference to market yields at the reporting date on high quality corporate bonds with a term that is consistent with the estimated term of the severance pay obligation.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 NOTE 2: — SIGNIFICANT ACCOUNTING POLICIES (continued) 3. Termination benefits: Termination benefits are created as a result of the Group’s decision to dismiss employees before the normal retirement age or as a result of the employee decision to accept early retirement. A liability for a termination benefit is recognized at the earlier of when the entity can no longer withdraw the offer of the termination benefit and when the entity recognizes any related restructuring costs. l. Intangible assets: Intangible assets acquired separately are measured on initial recognition at cost. Intangible assets acquired in a business combination are measured at fair value at the acquisition date. Following initial recognition, intangible assets are carried at cost less any accumulated amortization and accumulated impairment losses. Intangible assets with finite lives are amortized on a straight-line basis over the useful economic life and assessed for impairment whenever there is an indication that the intangible asset may be impaired. The amortization period and the amortization method for an intangible asset with a finite useful life are reviewed at least at each year en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Research and development expenditures: Research expenditures are recognized in profit or loss when incurred. Costs incurred in an internal development project are recognized as an intangible asset only if the Company can demonstrate the technical feasibility of completing the intangible asset so that it will be available for use or sale; the Company’s intention to complete the intangible asset and use or sell it; the ability to use or sell the intangible asset; how the intangible asset will generate future economic benefits; the availability of adequate technical, financial and other resources to complete the intangible asset; and the ability to measure reliably the expenditures attributable to the intangible asset during its development. For all the reporting periods, the above criteria have not been met and therefore all development costs have been recognized as an expense in prof it or loss. m. Taxes on income: Current or deferred taxes are recognized in profit or loss, except to the extent that they relate to items which are recognized in other comprehensive income or equity. 1. Current taxes: The current tax liability is measured using the tax rates and tax laws that have been enacted or substantively enacted by the reporting date as well as adjustments required in connection with the tax liability in respect of previous years. NOTE 2: — SIGNIFICANT ACCOUNTING POLICIES (continued)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he taxes that would apply in the event that the investments in subsidiaries were realized were not taken into account in the calculation of the deferred taxes, since the Company intends to hold and develop these investments. In addition, the deferred taxes on the distribution of earnings by subsidiaries as dividends were not taken into account, since the dividends are not taxable or since a decision has been made not to distribute taxable dividends in the foreseeable future. Deferred taxes are offset if there is a legally enforceable right to offset a current tax asset against a current tax liability and the deferred taxes relate to the same taxpayer and the same taxation authority. 3. Uncertain tax positions: Uncertain tax positions arise from tax treatments applied by the Company which may be challenged by the tax authorities due to the complexity of the transaction or different interpretation of the tax laws, a claim for rectification brought by the Company, an appeal for a refund claimed from the tax authorities related to additional assessments or a tax investigation by the tax authorities. The Company recognizes its uncertain tax positions in the consolidated financial statements in accordance with IAS 12 Income Taxes n.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 The contractual cash flow terms of the financial asset. NOTE 2: — SIGNIFICANT ACCOUNTING POLICIES (continued)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On the date of initial recognition, the Company may irrevocably designate a debt instrument as measured at fair value through profit or loss if doing so eliminates or significantly reduces a measurement or recognition inconsistency, such as when a related financial liability is also measured at fair value through profit or loss. 2. Impairment of financial assets: The Company has short-term financial assets such as trade receivables in respect of which the Company applies the simplified approach in IFRS 9 and measures the loss allowance in an amount equal to the lifetime expected credit losses. 3. Derecognition of financial assets: A financial asset is derecognized only when: — —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Company has retained its contractual rights to receive cash flows from the financial asset but has assumed a contractual obligation to pay the cash flows in full without material delay to a third party. 4.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 Financial liabilities measured at fair value through profit or loss; — Financial liabilities that arise when a transfer of a financial asset does not qualify for derecognition or when the continuing involvement approach applies; — Contingent consideration recognized by an acquirer in a business combination to which IFRS 3 applies. NOTE 2: — SIGNIFICANT ACCOUNTING POLICIES (continued) b) Financial liabilities measured at fair value through profit or loss: At initial recognition, the Company designates a financial liability in respect of contingent consideration in a business combination as measured at fair value through profit or loss. At initial recognition, the Company measures these financial liabilities at fair value. Transaction costs are recognized in profit or loss. After initial recognition, changes in fair value are recognized in profit or loss. 5. Derecognition of financial liabilities: A financial liability is derecognized only when it is extinguished, that is when the obligation specified in the contract is discharged or canceled or expires. A financial liability is extinguished when the debtor discharges the liability by paying in cash, other financial assets, goods or services; or is legally released from the liability. 6. Extinguishing financial liabilities with equity instruments: Equity instruments issued to replace a debt are measured at the fair value of the equity instruments issued if their fair value can be reliably measured. If their fair value cannot be reliably measured, the equity instruments are measured based on the fair value of the financial liability extinguished on the date of extinguishment. The difference between the carrying amount of the financial liability extinguished and the fair value of the equity instruments issued is recognized in profit or loss. o.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 NOTE 2: — SIGNIFICANT ACCOUNTING POLICIES (continued) Level 3 —  inputs that are not based on observable market data (valuation techniques which use inputs that are not based on observable market data). p. A provision in accordance with IAS 37 is recognized when the Company has a present obligation (legal or constructive) as a result of a past event, it is expected to require the use of economic resources to settle the obligation and a reliable estimate can be made of it. As of December 31, 2021 and 2020 the Company did not recognize any provisions on its consolidated statements of financial position. q. Loss per share is calculated by dividing the loss attributable to the Company’s shareholders by the weighted number of Ordinary shares outstanding during the period. Potential Ordinary shares are only included in the computation of diluted loss per share when their conversion increases loss per share or decreases income per share. Potential Ordinary shares that are converted during the period are included in diluted loss per share only until the conversion date. r. From time to time, the Company grants to its employees and service providers remuneration in the form of equity-settled share-based instruments, mainly options to purchase Ordinary shares. In addition, the Company settled certain transactions, such as in an acquisition of a certain technology asset, by transferring Ordinary or Preferred shares. Equity-settled transactions: The cost of equity-settled transactions with employees is measured at the fair value of the equity instruments granted at grant date. The fair value is determined using an acceptable option pricing model. With respect to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The cost of equity-settled transactions is recognized in profit or loss, together with a corresponding increase in equity, during the period which the performance or service conditions are to be satisfied, ending on the date on which the relevant employees become fully entitled 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OPERATING SEGMENTS</t>
        </is>
      </c>
      <c r="B1" s="2" t="inlineStr">
        <is>
          <t>6 Months Ended</t>
        </is>
      </c>
      <c r="C1" s="2" t="inlineStr">
        <is>
          <t>12 Months Ended</t>
        </is>
      </c>
    </row>
    <row r="2">
      <c r="B2" s="2" t="inlineStr">
        <is>
          <t>Jun. 30, 2022</t>
        </is>
      </c>
      <c r="C2" s="2" t="inlineStr">
        <is>
          <t>Dec. 31, 2021</t>
        </is>
      </c>
    </row>
    <row r="3">
      <c r="A3" s="3" t="inlineStr">
        <is>
          <t>OPERATING SEGMENTS</t>
        </is>
      </c>
      <c r="B3" s="4" t="inlineStr">
        <is>
          <t xml:space="preserve"> </t>
        </is>
      </c>
      <c r="C3" s="4" t="inlineStr">
        <is>
          <t xml:space="preserve"> </t>
        </is>
      </c>
    </row>
    <row r="4">
      <c r="A4" s="4" t="inlineStr">
        <is>
          <t>OPERATING SEGMENTS</t>
        </is>
      </c>
      <c r="B4" s="4" t="inlineStr">
        <is>
          <t>NOTE 9: — OPERATING SEGMENTS a. General: The operating segments are identified on the basis of information that is reviewed by the chief operating decision maker (“CODM”) to make decisions about resources to be allocated and assess their performance. Accordingly, for management purposes, the Group is organized into two operating segments based on the products and services of the business units and has operating segments as follows: 1. Solutions segment . Freightos provides software tools and data to help the freight industry participants automate their pricing, sales, and procurement processes. Revenue includes recurring subscriptions for SaaS or data and certain non-recurring revenue from professional services that enable a user to implement and use the SaaS solution. 2. Platform segment . Freightos provides digitalized price quoting, booking and payments while considering actual capacity among global freight participants (the users). The transactional platforms enable freight forwarding companies to procure capacity from carriers, and enable importers and exporters to procure services from freight forwarders, or occasionally, directly from carriers. Revenue is transactional type fees generated from specific freight-service transactions booked between buyers and sellers on Freightos’ Platform. ​ Each segment’s performance is determined based on operating loss reported in the financial statements. The results of a segment reported to the CODM include items attributed directly to a segment, as well as other items, which are indirectly attributed using reasonable assumptions and exclude share-based compensation charges as they are not considered in the internal operating plans and measurement of the segment’s financial performance. b. The following table presents revenue and operating loss per segment: ​ ​ ​ ​ ​ ​ ​ ​ ​ ​ ​ ​ ​ ​ ​ Solutions Platform Unallocated Total For the period of six months ended June 30, 2022 (unaudited) ​ ​ ​ ​ ​ ​ ​ ​ ​ ​ ​ ​ Subscriptions ​ $ 5,864 ​ $ — ​ $ — ​ $ 5,864 SaaS-related professional services ​ 615 ​ — ​ — ​ 615 Transactional Platforms fees ​ — ​ 3,069 ​ — ​ 3,069 Total revenue ​ 6,479 ​ 3,069 ​ ​ ​ 9,548 Operating income (loss) ​ $ 871 ​ $ (4,927) ​ $ (5,993) ​ $ (10,049) ​ ​ ​ ​ ​ ​ ​ ​ ​ ​ ​ ​ ​ ​ ​ Solutions Platform Unallocated Total For the period of six months ended June 30, 2021 (unaudited) ​ ​ ​ ​ ​ ​ ​ ​ ​ ​ ​ ​ Subscriptions ​ $ 3,525 ​ $ — ​ $ — ​ $ 3,525 SaaS-related professional services ​ 89 ​ — ​ — ​ 89 Transactional Platforms fees ​ — ​ 1,347 ​ — ​ 1,347 Total revenue ​ 3,614 ​ 1,347 ​ — ​ 4,961 Operating loss ​ $ (340) ​ $ (4,151) ​ $ (2,540) ​ $ (7,031) ​ Unallocated includes corporate expenses and share-based compensation. For the periods of six months ended June 30, 2022 and 2021, no single Solutions customer or Platform user accounted for 10% or more of the Company’s consolidated income. NOTE 9: — OPERATING SEGMENTS (continued) c. The Company’s geographic information on revenue is as follows: ​ ​ ​ ​ ​ ​ ​ ​ ​ ​ ​ ​ Solutions Platform Total For the period of six months ended June 30, 2022 (unaudited) ​ ​ ​ ​ ​ ​ ​ ​ ​ Europe ​ $ 2,524 ​ $ — ​ $ 2,524 Hong Kong ​ 161 ​ 3,069 ​ 3,230 United States ​ 3,459 ​ — ​ 3,459 Other ​ 335 ​ — ​ 335 ​ ​ $ 6,479 ​ $ 3,069 ​ $ 9,548 ​ ​ ​ ​ ​ ​ ​ ​ ​ ​ ​ ​ Solutions Platform Total For the period of six months ended June 30, 2021 (unaudited) ​ ​ ​ ​ ​ ​ ​ ​ ​ Europe ​ $ 2,145 ​ $ — ​ $ 2,145 Hong Kong ​ 45 ​ 1,347 ​ 1,392 United States ​ 1,210 ​ ​ ​ 1,210 Other ​ 214 ​ ​ ​ 214 ​ ​ $ 3,614 ​ $ 1,347 ​ $ 4,961 ​ The Company’s revenue from its Solutions segment is classified based on the location of the customers. The Company’s revenue from its Platform segment is classified to its business in Hong Kong. This classification is independent of where the user resides or where the user is physically located while using the Company’s services. As of June 30, 2022, the carrying amounts of non-current assets (property and equipment, right-of-use assets, and intangible assets) are mainly in Canada due to the purchase of digital customs brokerage business assets and in the US, Hong Kong, Israel, and Spain. As of December 31, 2021, the carrying amounts of non-current assets are mainly in the US due to the acquisition of 7LFreight and in Hong Kong, Israel and Spain.</t>
        </is>
      </c>
      <c r="C4" s="4" t="inlineStr">
        <is>
          <t>NOTE 19: — OPERATING SEGMENTS a. General: The operating segments are identified on the basis of information that is reviewed by the chief operating decision maker (“CODM”) to make decisions about resources to be allocated and assess its performance. Accordingly, for management purposes, the Group is organized into two operating segments based on the products and services of the business units and has operating segments as follows: 1. Solutions segment . Freightos provides software tools and data to help the industry participants automate their pricing, sales and procurement processes. Revenue includes recurring subscriptions for SaaS or data and certain non-recurring revenue from professional services that enable a user to implement and use the SaaS solution. 2. Platform segment . Freightos provides digitalized price quoting, booking and payments while considering actual capacity among global freight participants (the users). The transactional platforms enable freight forwarding companies to procure capacity from carriers, and enable importers and exporters to procure services from freight forwarders, or occasionally, directly from carriers. Revenue is transactional type fees generated from specific freight-service transactions booked between buyers and sellers on Freightos’ Platform. NOTE 19: — OPERATING SEGMENTS (continued) Each segment’s performance is determined based on operating loss reported in the financial statements. The results of a segment reported to the CODM include items attributed directly to a segment, as well as other items, which are indirectly attributed using reasonable assumptions and exclude share-based compensation charges as they are not considered in the internal operating plans and measurement of the segment’s financial performance. b. The following table presents revenue and operating loss per segments: ​ ​ ​ ​ ​ ​ ​ ​ ​ ​ ​ ​ ​ ​ ​ Solutions Platform Unallocated Total For the year ended December 31, 2021 ​ ​ ​ ​ ​ ​ ​ ​ ​ ​ ​ ​ ​ Subscriptions ​ $ 7,259 ​ $ — ​ $ — ​ $ 7,259 ​ SaaS related professional services ​ ​ 574 ​ ​ — ​ ​ — ​ ​ 574 ​ Transactional Platforms fees ​ ​ — ​ ​ 3,284 ​ ​ — ​ ​ 3,284 ​ Total revenue ​ ​ 7,833 ​ ​ 3,284 ​ ​ — ​ ​ 11,117 ​ Operating loss ​ $ (667) ​ $ (10,231) ​ $ (5,450) ​ $ (16,348) ​ For the year ended December 31, 2020 ​ ​ ​ ​ ​ ​ ​ ​ ​ ​ ​ ​ ​ Subscriptions ​ $ 5,900 ​ $ — ​ $ — ​ $ 5,900 ​ SaaS related professional services ​ ​ 521 ​ ​ — ​ ​ — ​ ​ 521 ​ Transactional Platforms fees ​ ​ — ​ ​ 2,088 ​ ​ — ​ ​ 2,088 ​ Total revenue ​ ​ 6,421 ​ ​ 2,088 ​ ​ — ​ ​ 8,509 ​ Operating income (loss) ​ $ (451) ​ $ (8,784) ​ $ (4,699) ​ $ (13,934) ​ ​ Unallocated includes corporate expenses and share-based compensation. For the years ended December 31, 2021 and 2020, no single Solutions customer or Platform user accounted for 10% or more of the Group’s consolidated income. c. The Group’s geographic information on revenue is as follows: ​ ​ ​ ​ ​ ​ ​ ​ ​ ​ ​ ​ Solutions Platform Total For the year ended December 31, 2021 ​ ​ ​ ​ Europe $ 4,322 ​ $ — ​ $ 4,322 Hong Kong 198 ​ 3,284 ​ 3,482 United States 2,725 ​ — ​ 2,725 Other 588 ​ — ​ 588 ​ $ 7,833 ​ $ 3,284 ​ $ 11,117 ​ ​ ​ ​ ​ ​ ​ ​ ​ ​ ​ ​ Solutions Platform Total For the year ended December 31, 2020 ​ ​ ​ ​ ​ ​ Europe $ 3,724 ​ $ — ​ $ 3,724 Hong Kong 234 ​ 2,088 ​ 2,322 United States 1,952 ​ — ​ 1,952 Other 511 ​ — ​ 511 ​ $ 6,421 ​ $ 2,088 ​ $ 8,509 ​ The Group’s revenue from its Solutions segment is classified based on the location of the customers. NOTE 19: — OPERATING SEGMENTS (continued) The Group’s revenue from its Platform segment is classified to its business in Hong Kong. This classification is independent of where the user resides or where the user is physically located while using the Company’s services. As of December 31, 2021, the carrying amounts of non-current assets (property and equipment, right-of-use assets, and intangible assets) are mainly in the US due to the acquisition of 7LFreight (see Note 5) and in Hong Kong, Israel and Spain. As of December 31, 2020 the carrying amounts of non-current assets are mainly in Hong Kong, Israel and Spain.</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ECTED STATEMENTS OF PROFIT OR LOSS DATA</t>
        </is>
      </c>
      <c r="B1" s="2" t="inlineStr">
        <is>
          <t>12 Months Ended</t>
        </is>
      </c>
    </row>
    <row r="2">
      <c r="B2" s="2" t="inlineStr">
        <is>
          <t>Dec. 31, 2021</t>
        </is>
      </c>
    </row>
    <row r="3">
      <c r="A3" s="3" t="inlineStr">
        <is>
          <t>SELECTED STATEMENTS OF PROFIT OR LOSS DATA</t>
        </is>
      </c>
      <c r="B3" s="4" t="inlineStr">
        <is>
          <t xml:space="preserve"> </t>
        </is>
      </c>
    </row>
    <row r="4">
      <c r="A4" s="4" t="inlineStr">
        <is>
          <t>SELECTED STATEMENTS OF PROFIT OR LOSS DATA</t>
        </is>
      </c>
      <c r="B4" s="4" t="inlineStr">
        <is>
          <t>NOTE 20: — SELECTED STATEMENTS OF PROFIT OR LOSS DATA a. Cost of revenue: ​ ​ ​ ​ ​ ​ ​ ​ ​ Year ended December 31, ​ ​ 2021 ​ 2020 Labor $ 2,307 $ 2,101 Promotion 35 314 Credit card fees 1,182 677 Servers 651 657 Services and tools 169 114 Travel 10 45 Depreciation and amortization 107 164 Share-based compensation 98 95 Other 37 106 ​ $ 4,596 $ 4,273 ​ b. Research and development: ​ ​ ​ ​ ​ ​ ​ ​ Labor ​ $ 6,828 ​ $ 5,746 Servers ​ ​ 257 ​ 264 Software ​ ​ 199 ​ 282 Travel ​ ​ 25 ​ 41 Depreciation and amortization ​ ​ 296 ​ 252 Share-based compensation ​ ​ 184 ​ 208 Other ​ ​ 33 ​ 117 ​ ​ $ 7,822 ​ $ 6,910 ​ c. Selling and marketing: ​ ​ ​ ​ ​ ​ ​ ​ Labor ​ $ 4,953 $ 4,032 Marketing and Promotion (*) ​ ​ 1,952 ​ — Digital Advertising ​ ​ 535 ​ 509 Travel ​ ​ 78 ​ 44 Software tools ​ ​ 165 ​ 106 Communication and PR ​ ​ 21 ​ 15 Depreciation and amortization ​ ​ 536 ​ 755 Share-based compensation ​ ​ 348 ​ 262 Other ​ ​ 186 ​ 84 ​ ​ $ 8,774 $ 5,807 (*) NOTE 20: — SELECTED STATEMENTS OF PROFIT OR LOSS DATA (continued) d. General and administrative: ​ ​ ​ ​ ​ ​ ​ ​ ​ ​ Year ended December 31, ​ 2021 2020 Labor ​ $ 3,821 ​ $ 2,270 Rent and related ​ 373 ​ 485 Consulting ​ 516 ​ 536 Office expenses ​ 145 ​ 285 Software tools ​ 233 ​ 191 Travel ​ 30 ​ 18 Depreciation &amp; Amortization ​ 159 ​ 100 Share-based compensation ​ 305 ​ 257 Human resources ​ 269 ​ 70 Bad debt ​ 55 ​ 174 Other ​ 367 ​ 176 ​ ​ $ 6,273 ​ $ 4,56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 (Imported)</t>
        </is>
      </c>
      <c r="B1" s="2" t="inlineStr">
        <is>
          <t>12 Months Ended</t>
        </is>
      </c>
    </row>
    <row r="2">
      <c r="B2" s="2" t="inlineStr">
        <is>
          <t>Dec. 31, 2021</t>
        </is>
      </c>
    </row>
    <row r="3">
      <c r="A3" s="3" t="inlineStr">
        <is>
          <t>TAXES ON INCOME</t>
        </is>
      </c>
      <c r="B3" s="4" t="inlineStr">
        <is>
          <t xml:space="preserve"> </t>
        </is>
      </c>
    </row>
    <row r="4">
      <c r="A4" s="4" t="inlineStr">
        <is>
          <t>TAXES ON INCOME</t>
        </is>
      </c>
      <c r="B4" s="4" t="inlineStr">
        <is>
          <t>NOTE 21: — TAXES ON INCOME a. Tax rates: There is no corporate income tax in the Cayman islands. As part of the tax ruling obtained from the Israel Tax Authority with respect to the Group Restructuring (see Note 1a) the Company shall and will be registered for tax purposes in Israel. The statutory corporate income tax rate in Israel is 23%. The statutory Israeli corporate income tax rate applicable to the Israeli subsidiary, and based on the Company’s assessment that the Israeli subsidiary is eligible for the Preferred Technological Enterprise regime as per Israeli law was 7.5% for the years 2021 and 2020. Preferred Technological Enterprise, as defined in the Law for the Encouragement of Capital Investments, 1959 (the “Encouragement Law”) in Israel, will be subject to tax at a rate of 7.5% on profits deriving from intellectual property which meets the conditions of being treated as “Preferred Technological Income”, and based on the Israeli subsidiary located in Preferred area A. Any dividends distributed to “foreign companies”, as defined in the Encouragement Law, deriving from income from the technological enterprise is subject to reduced Israeli withholding tax rate of 20% or lower rates under a relevant tax treaty, if applicable, or 0% if distributed to an Israeli corporation. Other Group’s subsidiaries are separately taxed under the domestic tax laws and rates of the jurisdiction of incorporation of each entity. b. Tax assessments: Other than the Israeli subsidiary, none of the Group companies received final assessments since their incorporation. The Israeli subsidiary received final tax assessment through the tax year 2018. ​ NOTE 21: — TAXES ON INCOME (continued) c. Carryforward losses for tax purposes: As of December 31, 2021, the Group had carryforward operating tax losses and carryforward capital tax losses of $77,732 and $5, respectively. Deferred tax assets of approximately $41 and $536 relating to these losses and to other deductible temporary differences (mainly employee benefits and share-based compensation), respectively, were recognized in the financial statements. Deferred tax assets of approximately $5,990 and $789 relating to carryforward operating losses and other temporary differences (mainly research and development, employee benefits and share-based compensation), respectively, were not recognized because their utilization in the foreseeable future is not probable. d. Deferred income taxes: ​ ​ ​ ​ ​ ​ ​ ​ ​ ​ ​ ​ ​ ​ ​ Statements of financial Statements of profit or ​ position loss ​ ​ ​ ​ ​ ​ Year ended ​ December 31, December 31, ​ 2021 2020 2021 2020 Deferred tax assets: ​ ​ ​ ​ ​ Carryforward tax losses ​ $ 41 ​ $ 49 ​ $ (8) ​ $ (18) Employee benefits and other liabilities ​ 199 ​ 153 ​ 46 ​ 25 Share-based compensation ​ 337 ​ 268 ​ 69 ​ 58 Deferred tax income (expenses) ​ ​ ​ $ 107 ​ $ 65 Deferred tax assets ​ $ 577 ​ $ 470 ​ ​ ​ ​ ​ ​ ​ e. Taxes on income (tax benefit) included in profit or loss: ​ ​ ​ ​ ​ ​ ​ ​ ​ ​ Year ended ​ ​ December 31, ​ ​ 2021 ​ 2020 Current taxes $ 97 $ 28 Deferred taxes, see also Note 21d above ​ (107) ​ (65) Taxes in respect of previous years ​ 14 ​ 296 ​ ​ $ 4 ​ $ 259 ​ f. Theoretical tax: As Freightos-HK incurred operating losses during the years ended December 31, 2021 and 2020 for which deferred income taxes were not recorded, as mentioned in Note 21c, the reconciliation between the tax expense, assuming that all the income and expenses, gains and losses in the statement of income were taxed at the statutory tax rate, and the taxes on income recorded in profit or loss, does not provide significant information and therefore is not presented.</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LOSS PER ORDINARY SHARE</t>
        </is>
      </c>
      <c r="B1" s="2" t="inlineStr">
        <is>
          <t>6 Months Ended</t>
        </is>
      </c>
      <c r="C1" s="2" t="inlineStr">
        <is>
          <t>12 Months Ended</t>
        </is>
      </c>
    </row>
    <row r="2">
      <c r="B2" s="2" t="inlineStr">
        <is>
          <t>Jun. 30, 2022</t>
        </is>
      </c>
      <c r="C2" s="2" t="inlineStr">
        <is>
          <t>Dec. 31, 2021</t>
        </is>
      </c>
    </row>
    <row r="3">
      <c r="A3" s="3" t="inlineStr">
        <is>
          <t>LOSS PER ORDINARY SHARE</t>
        </is>
      </c>
      <c r="B3" s="4" t="inlineStr">
        <is>
          <t xml:space="preserve"> </t>
        </is>
      </c>
      <c r="C3" s="4" t="inlineStr">
        <is>
          <t xml:space="preserve"> </t>
        </is>
      </c>
    </row>
    <row r="4">
      <c r="A4" s="4" t="inlineStr">
        <is>
          <t>LOSS PER ORDINARY SHARE</t>
        </is>
      </c>
      <c r="B4" s="4" t="inlineStr">
        <is>
          <t>NOTE 10: — LOSS PER ORDINARY SHARE Details of the number of shares and loss used in the computation of basic and diluted loss per share: ​ ​ ​ ​ ​ ​ ​ ​ ​ ​ Number of shares ​ ​ For the period of ​ ​ six months ended ​ ​ June 30, ​ 2022 2021 ​ ​ (unaudited) ​ (unaudited) Weighted number of Ordinary shares (*) ​ 7,703,799 ​ 6,217,253 ​ NOTE 10: — LOSS PER ORDINARY SHARE (continued) ​ ​ ​ ​ ​ ​ ​ ​ ​ ​ For the period of ​ ​ six months ended ​ ​ June 30, ​ 2022 2021 ​ ​ (unaudited) ​ (unaudited) Loss ​ $ 10,222 ​ $ 7,027 Preferred shares dividend (see Note 6) ​ 4,452 ​ 3,911 For the computation of basic and diluted loss per share ​ $ 14,674 ​ $ 10,938 (*) The computation of diluted loss per share did not take into account potential Ordinary shares (detailed below) due to their anti-dilutive effect: ​ a. 4,854,232 options to employees and consultants outstanding as of June 30, 2022 under the share-based compensation plan ( 3,607,911 as of June 30, 2021). b. 1,600,499 Ordinary shares to be issued contingent upon future conditions, as part of a consideration in business combinations and other transactions made by the Group in the current and previous periods. c. 27,660,146 Preferred shares outstanding as of June 30, 2022 ( 27,501,819 as of June 30, 2021) (see Note 1f. and Note 6).</t>
        </is>
      </c>
      <c r="C4" s="4" t="inlineStr">
        <is>
          <t>NOTE 22: — LOSS PER ORDINARY SHARE Details of the number of shares and loss used in the computation of basic and diluted loss per share: ​ ​ ​ ​ ​ ​ ​ ​ Number of shares ​ 2021 2020 Weighted number of Ordinary shares (*) 6,242,946 5,945,888 ​ ​ ​ ​ ​ ​ ​ ​ ​ ​ Year ended December 31, ​ 2021 2020 Loss ​ $ 16,358 ​ $ 14,172 Preferred shares dividend (see Note 16e.2) ​ 8,211 ​ 6,498 For the computation of basic and diluted loss per share ​ $ 24,569 ​ $ 20,670 (*) The computation of diluted loss per share did not take into account potential Ordinary shares (detailed below) due to their anti-dilutive effect: a. 3,854,644 options to employees and consultants outstanding as of December 31, 2021 under the share-based compensation plan ( 3,455,925 as of December 31, 2020). b. 1,600,499 Ordinary shares to be issued contingent upon future conditions, as part of a consideration in a business combination (see Note 5), as part of the acquisition of a technology asset (see Note 11c) and as part of the launch of the DACC (see Note 16d.4). c. 27,660,146 Preferred shares outstanding as of December 31, 2021 ( 23,323,729 as of December 31, 2020) (see Note 1f and Note 1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LATED PARTIES</t>
        </is>
      </c>
      <c r="B1" s="2" t="inlineStr">
        <is>
          <t>6 Months Ended</t>
        </is>
      </c>
      <c r="C1" s="2" t="inlineStr">
        <is>
          <t>12 Months Ended</t>
        </is>
      </c>
    </row>
    <row r="2">
      <c r="B2" s="2" t="inlineStr">
        <is>
          <t>Jun. 30, 2022</t>
        </is>
      </c>
      <c r="C2" s="2" t="inlineStr">
        <is>
          <t>Dec. 31, 2021</t>
        </is>
      </c>
    </row>
    <row r="3">
      <c r="A3" s="3" t="inlineStr">
        <is>
          <t>RELATED PARTIES</t>
        </is>
      </c>
      <c r="B3" s="4" t="inlineStr">
        <is>
          <t xml:space="preserve"> </t>
        </is>
      </c>
      <c r="C3" s="4" t="inlineStr">
        <is>
          <t xml:space="preserve"> </t>
        </is>
      </c>
    </row>
    <row r="4">
      <c r="A4" s="4" t="inlineStr">
        <is>
          <t>RELATED PARTIES</t>
        </is>
      </c>
      <c r="B4" s="4" t="inlineStr">
        <is>
          <t>NOTE 11: — RELATED PARTIES a. For the six months ended June 30, 2022, related parties consisted of 9 directors (including the CEO, who is also a shareholder) serving on either the Company’s or Freightos-HK’s respective Board of Directors and 6 key officers. For the six months ended June 30, 2021, related parties consisted of 7 directors (including the CEO, who is also a shareholder) serving on Freightos-HK’s Board of Directors and 6 key officers. b. Related party transactions: ​ The Company entered into a number of commercial agreements with a subsidiary of one of its investors in connection with a number of ocean cargo indexes. The investor’s subsidiary serves as a benchmark administrator for the indexes and the Company serves as the calculating agent of these indexes. In addition, the parties share the revenue from licensing certain data used in calculating the indexes. The total expense accrued by the Company during the six month periods ended June 30, 2022 and 2021 was $62 and $5, respectively. The expense was included under sales and marketing in the consolidated statements of profit or loss. Outstanding balance as of June 30, 2022 and December 31, 2021 was $6 and $55, respectively, and was included under accrued expenses and other payables. Certain of the Company’s investors also conduct business on the Company’s transactional platforms through other of the investors’ respective group members. Fees charged for these users are no more favorable than terms generally available to third parties under the same or similar circumstances. ​ NOTE 11: — RELATED PARTIES (continued) c. Compensation of key management personnel of the Group recognized as an expense during the reporting period: ​ ​ ​ ​ ​ ​ ​ ​ ​ ​ For the period of ​ ​ six months ended ​ ​ June 30, ​ 2022 2021 ​ ​ (unaudited) ​ (unaudited) Short-term employee benefits ​ $ 951 ​ $ 826 Share-based payments ​ 360 ​ 138 Post-employment benefits ​ 9 ​ 10 ​ ​ $ 1,320 ​ $ 974 Number of key officers and directors ​ 15 ​ 13 ​</t>
        </is>
      </c>
      <c r="C4" s="4" t="inlineStr">
        <is>
          <t>NOTE 23: — RELATED PARTIES a. Related parties consist of 7 directors (including the CEO, who is also a shareholder) serving on the Freightos-HK’s Board of Directors and 6 key officers. b. Related party transactions: The Group entered into a number of commercial agreements with a subsidiary of one of its investors in connection with a number of ocean cargo indexes. The investor’s subsidiary serves as a benchmark administrator for the indexes and the Company serves as the calculating agent of these indexes. In addition, the parties share the revenue from the sale of certain data used in calculating the indexes. The total expense accrued by the Company during the years ended December 31, 2021 and 2020 was $53 and $4, respectively. The expense was included under sales and marketing in the consolidated statements of profit or loss. Outstanding balance as of December 31, 2021 and 2020 was $55 and $4, respectively, and was included under accrued expenses and other payables. Certain of the Group’s investors also conduct business on the Group’s transactional platforms through other of the investors’ respective group members. Fees charged for these users are no more favorable than terms generally available to a third party under the same or similar circumstances. ​ NOTE 23: — RELATED PARTIES (continued) c. Compensation of key management personnel of the Group recognized as an expense during the reporting period: ​ ​ ​ ​ ​ ​ ​ ​ ​ ​ Year ended December 31, ​ 2021 2020 Short-term employee benefits ​ $ 1,736 ​ $ 1,211 Share-based payments ​ 275 ​ 218 Post-employment benefits ​ 29 ​ 20 ​ ​ $ 2,040 ​ $ 1,449 Number of key officers and directors ​ 13 ​ 12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EVENTS AFTER THE REPORTING DATE</t>
        </is>
      </c>
      <c r="B1" s="2" t="inlineStr">
        <is>
          <t>6 Months Ended</t>
        </is>
      </c>
      <c r="C1" s="2" t="inlineStr">
        <is>
          <t>12 Months Ended</t>
        </is>
      </c>
    </row>
    <row r="2">
      <c r="B2" s="2" t="inlineStr">
        <is>
          <t>Jun. 30, 2022</t>
        </is>
      </c>
      <c r="C2" s="2" t="inlineStr">
        <is>
          <t>Dec. 31, 2021</t>
        </is>
      </c>
    </row>
    <row r="3">
      <c r="A3" s="3" t="inlineStr">
        <is>
          <t>EVENTS AFTER THE REPORTING DATE</t>
        </is>
      </c>
      <c r="B3" s="4" t="inlineStr">
        <is>
          <t xml:space="preserve"> </t>
        </is>
      </c>
      <c r="C3" s="4" t="inlineStr">
        <is>
          <t xml:space="preserve"> </t>
        </is>
      </c>
    </row>
    <row r="4">
      <c r="A4" s="4" t="inlineStr">
        <is>
          <t>EVENTS AFTER THE REPORTING DATE</t>
        </is>
      </c>
      <c r="B4" s="4" t="inlineStr">
        <is>
          <t>NOTE 12: — EVENTS AFTER THE REPORTING DATE In October 2022, the Israeli subsidiary entered into a term loan agreement with an Israeli bank, pursuant to which the Israeli subsidiary borrowed $2,500, to be repaid no later than March 31, 2023. The term loan bears an interest at Term SOFR rate plus 6.0% per annum payable monthly. ​ - - - - - - - - - - - - - - ​</t>
        </is>
      </c>
      <c r="C4" s="4" t="inlineStr">
        <is>
          <t>NOTE 24: — EVENTS AFTER THE REPORTING DATE a. On November 3, 2021, the Group signed a purchase agreement to acquire an online customs clearance business in the United States and Canada. The closing took place in February, 2022. The Group acquired all the shares of Clearit Customs Services, Inc., a US company and the digital customs brokerage business assets from its related Canadian company. In consideration, the Group paid at closing a total amount of $5,000 in cash and issued 272,851 Ordinary shares valued at a total amount of $6,573 . In addition, the Group may pay up to an additional $3,500 in cash subject to the business achieving certain operating and financial milestones over the next three years . The parties intend to treat the sale and acquisition of the shares of the US company as a sale and purchase of assets pursuant to Section 338(h)(10) of the US Internal Revenue Code. b. On May 27, 2022, the Company completed the Group Restructuring — see Note 1a for details. c. On May 31, 2022, the Company entered into a business combination agreement (the “BCA”) with Gesher I Acquisition Corp., a Cayman Islands exempted company limited by shares (“Gesher”), Freightos Merger Sub I, a Cayman Islands exempted company limited by shares and a direct, wholly-owned subsidiary of the Company (“Merger Sub I), and Freightos Merger Sub II, a Cayman Islands exempted company limited by shares and a direct, wholly-owned subsidiary of the Company (“Merger Sub II”). Pursuant to the BCA, among other things, Merger Sub I will merge with and into Gesher, with Gesher being the surviving entity. Then, Gesher will merge with and into Merger Sub II with Merger Sub II surviving as a wholly-owned subsidiary of the Company (collectively, the “Transactions”). The Transactions are subject to several conditions as described in the BCA, including the approval of the Transactions by shareholders of Gesher and the Company. Upon consummation of the Transactions, the Company will become a publicly traded company. The former shareholders of Gesher will become shareholders of the Company. d. On April 12, 2022, the Israeli subsidiary entered into a loan agreement and related agreements with an Israeli bank, by which the Israeli subsidiary may borrow up to $6,000 based on the Company’s monthly recurring revenue generated by its Solutions business. The Israeli subsidiary pledged for the benefit of the bank the following: (1) a first ranking floating charge, unlimited in amount, over all the assets of the Israeli subsidiary and a fixed charge over the Israeli subsidiary’s registered and unissued share capital; (2) a first ranking fixed charge, unlimited in amount, over the Israeli subsidiary’s intellectual property rights; (3) a first ranking fixed charge, unlimited in amount, over contractual rights to amounts owed to the Israeli subsidiary by either of the US subsidiary, Freightos Limited, or WebCargo. As of the date of these financial statements, the Israeli subsidiary has not made any borrowings under this loan facility. e. In October 2022, the Israeli subsidiary entered into a term loan agreement with an Israeli bank, pursuant to which the Israeli subsidiary borrowed $2,500 , to be repaid no later than March 31, 2023. The term loan bears an interest at Term SOFR rate plus 6.0% per annum payable monthly.</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c r="B3" s="4" t="inlineStr">
        <is>
          <t xml:space="preserve"> </t>
        </is>
      </c>
    </row>
    <row r="4">
      <c r="A4" s="4" t="inlineStr">
        <is>
          <t>Basis of presentation of the financial statements:</t>
        </is>
      </c>
      <c r="B4" s="4" t="inlineStr">
        <is>
          <t>a. Basis of presentation of the financial statements: These financial statements have been prepared in accordance with International Financial Reporting Standards (“IFRS”) as issued by the International Accounting Standards Board (“IASB”). The Company’s financial statements have been prepared on a cost basis, except for certain financial instruments presented at fair value through profit or loss and certain employee benefit liabilities, net. The Company has elected to present the profit or loss items using the function of expense method.</t>
        </is>
      </c>
    </row>
    <row r="5">
      <c r="A5" s="4" t="inlineStr">
        <is>
          <t>Functional currency, presentation currency and foreign currency:</t>
        </is>
      </c>
      <c r="B5" s="4" t="inlineStr">
        <is>
          <t>c. Functional currency, presentation currency and foreign currency: 1. Functional currency and presentation currency: The consolidated financial statements are presented in U.S. dollar (“USD”), which is the Company’s functional currency. For each subsidiary, the Group determines the functional currency and items included in the financial statements of each subsidiary are measured using that functional currency. The functional currency of all the Group’s subsidiaries is the USD.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Non-monetary assets and liabilities denominated in foreign currency are translated using exchange rates at the date of the transaction. Exchange rate differences are recognized in profit or loss.</t>
        </is>
      </c>
    </row>
    <row r="6">
      <c r="A6" s="4" t="inlineStr">
        <is>
          <t>Cash equivalents:</t>
        </is>
      </c>
      <c r="B6" s="4" t="inlineStr">
        <is>
          <t>NOTE 2: — SIGNIFICANT ACCOUNTING POLICIES (continued) d.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Freightos’ cash management. The balance of cash equivalents also includes certain cash amounts held in accounts with third party payment service providers which are already earned and available for disbursement by the Company.</t>
        </is>
      </c>
    </row>
    <row r="7">
      <c r="A7" s="4" t="inlineStr">
        <is>
          <t>User funds and User accounts:</t>
        </is>
      </c>
      <c r="B7" s="4" t="inlineStr">
        <is>
          <t>e. User funds and User accounts: In 2021 the Company entered into arrangements with third party payment service providers to hold funds on behalf of buyers and sellers (“users”) on its Freightos.com and WebCargo eBooking platforms (See Note 2j). User funds consist of buyers’ prepayments, including the Company’s transaction and service fees that would be earned when an order is completed, credits issued upon cancellations and seller fees that have not yet been withdrawn. User accounts represent the corresponding liability to the users. The Company does not have ownership over the funds and does not have the right to direct the funds to be used at will or for its own benefit other than those funds related to transaction and service fees owed to the Company after control has been obtained by the customers.</t>
        </is>
      </c>
    </row>
    <row r="8">
      <c r="A8" s="4" t="inlineStr">
        <is>
          <t>Property and equipment:</t>
        </is>
      </c>
      <c r="B8" s="4" t="inlineStr">
        <is>
          <t>f. Property and equipment: Property and equipment are measured at cost, including directly attributable costs, less accumulated depreciation, accumulated impairment losses and excluding day-to-day servicing expenses, if any. Depreciation is calculated on a straight-line basis over the useful life of the assets at annual rates as follows: ​ ​ ​ ​ % Computers and hardware 15 – 33 Office furniture and equipment 6 – 20 Leasehold improvements See below ​ Leasehold improvements are depreciated on a straight-line basis over the shorter of the lease term (including reasonably certain options periods) and the estimated useful life of the improvements. The useful life, depreciation method and residual value of an asset are reviewed at least each year-end and any changes are accounted for prospectively as a change in accounting estimate. An item of property and equipment is derecognized upon disposal or when no future economic benefits are expected from its use or disposal.</t>
        </is>
      </c>
    </row>
    <row r="9">
      <c r="A9" s="4" t="inlineStr">
        <is>
          <t>Business combinations and goodwill:</t>
        </is>
      </c>
      <c r="B9" s="4" t="inlineStr">
        <is>
          <t>g. Business combinations and goodwill: Business combinations are accounted for by applying the acquisition method. The cost of the acquisition is measured at the fair value of the consideration transferred on the acquisition date. Direct acquisition costs are carried to the statement of profit or loss as incurred.</t>
        </is>
      </c>
    </row>
    <row r="10">
      <c r="A10" s="4" t="inlineStr">
        <is>
          <t>Intangible assets:</t>
        </is>
      </c>
      <c r="B10" s="4" t="inlineStr">
        <is>
          <t>l. Intangible assets: Intangible assets acquired separately are measured on initial recognition at cost. Intangible assets acquired in a business combination are measured at fair value at the acquisition date. Following initial recognition, intangible assets are carried at cost less any accumulated amortization and accumulated impairment losses. Intangible assets with finite lives are amortized on a straight-line basis over the useful economic life and assessed for impairment whenever there is an indication that the intangible asset may be impaired. The amortization period and the amortization method for an intangible asset with a finite useful life are reviewed at least at each year en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Research and development expenditures: Research expenditures are recognized in profit or loss when incurred. Costs incurred in an internal development project are recognized as an intangible asset only if the Company can demonstrate the technical feasibility of completing the intangible asset so that it will be available for use or sale; the Company’s intention to complete the intangible asset and use or sell it; the ability to use or sell the intangible asset; how the intangible asset will generate future economic benefits; the availability of adequate technical, financial and other resources to complete the intangible asset; and the ability to measure reliably the expenditures attributable to the intangible asset during its development.</t>
        </is>
      </c>
    </row>
    <row r="11">
      <c r="A11" s="4" t="inlineStr">
        <is>
          <t>Financial instruments:</t>
        </is>
      </c>
      <c r="B11" s="4" t="inlineStr">
        <is>
          <t>n.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 The contractual cash flow terms of the financial asset.</t>
        </is>
      </c>
    </row>
    <row r="12">
      <c r="A12" s="4" t="inlineStr">
        <is>
          <t>Fair value measurement:</t>
        </is>
      </c>
      <c r="B12" s="4" t="inlineStr">
        <is>
          <t>o.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t>
        </is>
      </c>
    </row>
    <row r="13">
      <c r="A13" s="4" t="inlineStr">
        <is>
          <t>Provisions:</t>
        </is>
      </c>
      <c r="B13" s="4" t="inlineStr">
        <is>
          <t>p. A provision in accordance with IAS 37 is recognized when the Company has a present obligation (legal or constructive) as a result of a past event, it is expected to require the use of economic resources to settle the obligation and a reliable estimate can be made of it. As of December 31, 2021 and 2020 the Company did not recognize any provisions on its consolidated statements of financial position.</t>
        </is>
      </c>
    </row>
    <row r="14">
      <c r="A14" s="4" t="inlineStr">
        <is>
          <t>Loss per share:</t>
        </is>
      </c>
      <c r="B14" s="4" t="inlineStr">
        <is>
          <t>q. Loss per share is calculated by dividing the loss attributable to the Company’s shareholders by the weighted number of Ordinary shares outstanding during the period.</t>
        </is>
      </c>
    </row>
    <row r="15">
      <c r="A15" s="4" t="inlineStr">
        <is>
          <t>Share-based payment transactions:</t>
        </is>
      </c>
      <c r="B15" s="4" t="inlineStr">
        <is>
          <t>r. From time to time, the Company grants to its employees and service providers remuneration in the form of equity-settled share-based instruments, mainly options to purchase Ordinary shares. In addition, the Company settled certain transactions, such as in an acquisition of a certain technology asset, by transferring Ordinary or Preferred shares. Equity-settled transactions: The cost of equity-settled transactions with employees is measured at the fair value of the equity instruments granted at grant date. The fair value is determined using an acceptable option pricing model. With respect to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The cost of equity-settled transactions is recognized in profit or loss, together with a corresponding increase in equity, during the period which the performance or service conditions are to be satisfied, ending on the date on which the relevant employees become fully entitled to the award (“the vesting period”). No expense is recognized for awards that do not ultimately vest.</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c r="B3" s="4" t="inlineStr">
        <is>
          <t xml:space="preserve"> </t>
        </is>
      </c>
    </row>
    <row r="4">
      <c r="A4" s="4" t="inlineStr">
        <is>
          <t>Schedule of useful life of the assets at annual rates</t>
        </is>
      </c>
      <c r="B4" s="4" t="inlineStr">
        <is>
          <t>Depreciation is calculated on a straight-line basis over the useful life of the assets at annual rates as follows: ​ ​ ​ ​ % Computers and hardware 15 – 33 Office furniture and equipment 6 – 20 Leasehold improvements See below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t>
        </is>
      </c>
      <c r="B1" s="2" t="inlineStr">
        <is>
          <t>6 Months Ended</t>
        </is>
      </c>
      <c r="C1" s="2" t="inlineStr">
        <is>
          <t>12 Months Ended</t>
        </is>
      </c>
    </row>
    <row r="2">
      <c r="B2" s="2" t="inlineStr">
        <is>
          <t>Jun. 30, 2022</t>
        </is>
      </c>
      <c r="C2" s="2" t="inlineStr">
        <is>
          <t>Dec. 31, 2021</t>
        </is>
      </c>
    </row>
    <row r="3">
      <c r="A3" s="3" t="inlineStr">
        <is>
          <t>BUSINESS COMBINATIONS</t>
        </is>
      </c>
      <c r="B3" s="4" t="inlineStr">
        <is>
          <t xml:space="preserve"> </t>
        </is>
      </c>
      <c r="C3" s="4" t="inlineStr">
        <is>
          <t xml:space="preserve"> </t>
        </is>
      </c>
    </row>
    <row r="4">
      <c r="A4" s="4" t="inlineStr">
        <is>
          <t>Schedule of fair value of the consideration transferred and fair value of the acquired assets and assumed liabilities and the resulting goodwill as of the acquisition date</t>
        </is>
      </c>
      <c r="B4" s="4" t="inlineStr">
        <is>
          <t>​ ​ ​ ​ ​ Cash paid $ 4,837 Shares issued ​ ​ 6,573 Fair value of contingent consideration ​ ​ 1,768 ​ $ 13,178 ​ ​ ​ ​ ​ ​ Cash $ 817 Current assets ​ 559 Property and equipment ​ 12 Customer relations ​ 1,972 Technology ​ 3,762 Goodwill ​ 7,607 Current liabilities ​ (1,551) ​ $ 13,178 ​</t>
        </is>
      </c>
      <c r="C4" s="4" t="inlineStr">
        <is>
          <t>​ ​ ​ ​ ​ Cash paid $ 4,650 Shares issued ​ 2,465 Fair value of contingent consideration ​ 1,375 ​ ​ $ 8,490 ​ ​ ​ ​ ​ ​ Cash $ 127 Current assets ​ 52 Property and equipment ​ 4 Customer relations ​ 850 Technology ​ 1,763 Goodwill ​ 5,723 Current liabilities ​ (29) ​ ​ $ 8,490 ​</t>
        </is>
      </c>
    </row>
    <row r="5">
      <c r="A5" s="4" t="inlineStr">
        <is>
          <t>Schedule of supplemental consolidated financial results on an unaudited pro forma basis as if acquisition had been consummated on January 1, 2020</t>
        </is>
      </c>
      <c r="B5" s="4" t="inlineStr">
        <is>
          <t>​ ​ ​ ​ ​ ​ ​ ​ ​ For the period of ​ ​ six months ended ​ ​ June 30, ​ ​ 2022 2021 ​ (unaudited) (unaudited) Proforma revenue ​ $ 9,760 ​ $ 6,408 Proforma loss ​ (10,548) ​ (7,059) Proforma loss per Ordinary share ​ $ (1.88) ​ $ (1.53) ​</t>
        </is>
      </c>
      <c r="C5" s="4" t="inlineStr">
        <is>
          <t>​ ​ ​ ​ ​ ​ ​ ​ ​ Year ended December 31, ​ ​ 2021 2020 Proforma revenue ​ $ 13,525 ​ $ 10,934 Proforma loss ​ (16,624) ​ (14,376) Proforma loss per Ordinary share ​ $ (3.76) ​ $ (3.31)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Tables)</t>
        </is>
      </c>
      <c r="B1" s="2" t="inlineStr">
        <is>
          <t>6 Months Ended</t>
        </is>
      </c>
      <c r="C1" s="2" t="inlineStr">
        <is>
          <t>12 Months Ended</t>
        </is>
      </c>
    </row>
    <row r="2">
      <c r="B2" s="2" t="inlineStr">
        <is>
          <t>Jun. 30, 2022</t>
        </is>
      </c>
      <c r="C2" s="2" t="inlineStr">
        <is>
          <t>Dec. 31, 2021</t>
        </is>
      </c>
    </row>
    <row r="3">
      <c r="A3" s="3" t="inlineStr">
        <is>
          <t>FINANCIAL INSTRUMENTS</t>
        </is>
      </c>
      <c r="B3" s="4" t="inlineStr">
        <is>
          <t xml:space="preserve"> </t>
        </is>
      </c>
      <c r="C3" s="4" t="inlineStr">
        <is>
          <t xml:space="preserve"> </t>
        </is>
      </c>
    </row>
    <row r="4">
      <c r="A4" s="4" t="inlineStr">
        <is>
          <t>Schedule of maturity profile of financial liabilities based on contractual undiscounted payments (including interest payments)</t>
        </is>
      </c>
      <c r="B4" s="4" t="inlineStr">
        <is>
          <t xml:space="preserve"> </t>
        </is>
      </c>
      <c r="C4" s="4" t="inlineStr">
        <is>
          <t>December 31, 2021: ​ ​ ​ ​ ​ ​ ​ ​ ​ ​ ​ ​ ​ ​ Less than one year 1 to 2 years 2 to 3 years Total Trade payables ​ $ 587 ​ $ — ​ $ — ​ $ 587 User accounts ​ 9,201 ​ — ​ — ​ 9,201 Accrued expenses and other payables ​ 2,873 ​ — ​ — ​ 2,873 Lease liabilities ​ 702 ​ 658 ​ 467 ​ 1,827 Contingent consideration ​ 300 ​ 300 ​ — ​ 600 ​ ​ $ 13,663 ​ $ 958 ​ $ 467 ​ $ 15,088 ​ December 31, 2020: ​ ​ ​ ​ ​ ​ ​ ​ ​ ​ ​ ​ ​ ​ ​ ​ ​ ​ ​ ​ Less than one year 1 to 2 years 2 to 3 years 3 to 4 years 4 to 5 years Total Trade payables ​ $ 286 ​ $ — ​ $ — ​ $ — ​ $ — ​ $ 286 User accounts ​ 6,411 ​ — ​ — ​ — ​ — ​ 6,411 Accrued expenses and other payables ​ 1,768 ​ — ​ — ​ — ​ — ​ 1,768 Loan from bank ​ 40 ​ 82 ​ 82 ​ 82 ​ 40 ​ 326 Lease liabilities ​ 582 ​ 582 ​ 582 ​ 392 ​ — ​ 2,138 ​ ​ $ 9,087 ​ $ 664 ​ $ 664 ​ $ 474 ​ $ 40 ​ $ 10,929 ​</t>
        </is>
      </c>
    </row>
    <row r="5">
      <c r="A5" s="4" t="inlineStr">
        <is>
          <t>Schedule of changes in liabilities arising from financing activities</t>
        </is>
      </c>
      <c r="B5" s="4" t="inlineStr">
        <is>
          <t xml:space="preserve"> </t>
        </is>
      </c>
      <c r="C5" s="4" t="inlineStr">
        <is>
          <t>​ ​ ​ ​ ​ ​ ​ ​ ​ ​ ​ ​ ​ ​ ​ ​ ​ ​ ​ ​ ​ Total ​ ​ ​ ​ ​ ​ ​ ​ ​ ​ ​ liabilities ​ ​ ​ ​ ​ ​ ​ ​ ​ ​ ​ arising ​ ​ ​ ​ ​ ​ ​ ​ ​ ​ ​ from ​ ​ Long-term ​ Lease ​ Contingent ​ financing ​ ​ bank loan (*) ​ liabilities ​ consideration ​ activities Balance as of January 1, 2020 ​ $ — ​ $ 1,851 ​ $ — ​ $ 1,851 New leases ​ — ​ 745 ​ — ​ 745 Disposal ​ — ​ (26) ​ — ​ (26) Cash flows ​ 338 ​ (657) ​ — ​ (319) Currency revaluations ​ 30 ​ 107 ​ — ​ 137 Balance as of December 31, 2020 ​ 368 ​ 2,020 ​ — ​ 2,388 New leases ​ — ​ 305 ​ — ​ 305 Modification ​ — ​ 49 ​ — ​ 49 Contingent payment for a business combination ​ — ​ — ​ 1,375 ​ 1,375 Cash flows ​ (364) ​ (574) ​ — ​ (938) Currency revaluations ​ (4) ​ (57) ​ — ​ (61) Balance as of December 31, 2021 ​ $ — ​ $ 1,743 ​ $ 1,375 ​ $ 3,118 (*)</t>
        </is>
      </c>
    </row>
    <row r="6">
      <c r="A6" s="4" t="inlineStr">
        <is>
          <t>Schedule of fair value measurement hierarchy for financial instruments assets and liabilities carried at fair value</t>
        </is>
      </c>
      <c r="B6" s="4" t="inlineStr">
        <is>
          <t>​ ​ ​ ​ ​ ​ ​ ​ ​ ​ ​ ​ ​ ​ ​ Fair value hierarchy (unaudited) As of June 30, 2022: Level 1 Level 2 Level 3 Total Assets measured at fair value: ​ ​ ​ ​ Other current receivables – hedge instrument ​ $ 1 ​ $ — ​ $ — ​ $ 1 Liabilities measured at fair value: ​ ​ ​ ​ Other current liabilities – contingent payments for business combinations ​ — ​ ​ — ​ (1,195) ​ (1,195) Other current liabilities – hedge instruments ​ (143) ​ ​ — ​ ​ ​ (143) Other long-term liabilities — contingent payments for business combinations ​ $ — ​ $ — ​ $ (1,819) ​ $ (1,819) ​ ​ ​ ​ ​ ​ ​ ​ ​ ​ ​ ​ ​ ​ ​ Fair value hierarchy (audited) As of December 31, 2021: Level 1 Level 2 Level 3 Total Assets measured at fair value: ​ ​ ​ ​ Other current receivables – hedge instrument ​ $ 19 ​ $ — ​ $ — ​ $ 19 Liabilities measured at fair value: ​ ​ ​ ​ Other current liabilities – contingent payments for business combinations ​ — ​ ​ — ​ (688) ​ (688) Other current liabilities – hedge instruments ​ (10) ​ ​ — ​ — ​ (10) Other long-term liabilities – contingent payments for business combinations ​ $ — ​ $ — ​ $ (687) ​ $ (687) ​</t>
        </is>
      </c>
      <c r="C6" s="4" t="inlineStr">
        <is>
          <t>As of December 31, 2021: ​ ​ ​ ​ ​ ​ ​ ​ ​ ​ ​ ​ ​ ​ ​ ​ Fair value hierarchy ​ Level 1 Level 2 Level 3 Total Assets measured at fair value: ​ ​ ​ ​ Other current receivables – hedge instruments ​ $ 19 ​ $ — ​ $ — ​ $ 19 Liabilities measured at fair value: ​ ​ ​ ​ Other current liabilities – contingent payment for a business combination ​ — ​ — ​ (688) ​ (688) Other current payables – hedge instruments ​ (10) ​ — ​ — ​ (10) Other long-term liabilities – contingent payment for a business combination ​ $ — ​ $ — ​ $ (687) ​ $ (687) ​ As of December 31, 2020: ​ ​ ​ ​ ​ ​ ​ ​ ​ ​ ​ ​ ​ ​ ​ Fair value hierarchy ​ Level 1 Level 2 Level 3 Total Assets measured at fair value: ​ ​ ​ ​ Other current receivables – hedge instruments ​ $ 19 ​ $ — ​ $ — ​ $ 19 Liabilities measured at fair value: ​ ​ ​ ​ Other current payables – hedge instruments ​ $ (2) ​ $ — ​ $ — ​ $ (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EVENTS IN THE REPORTING PERIOD</t>
        </is>
      </c>
      <c r="B1" s="2" t="inlineStr">
        <is>
          <t>6 Months Ended</t>
        </is>
      </c>
    </row>
    <row r="2">
      <c r="B2" s="2" t="inlineStr">
        <is>
          <t>Jun. 30, 2022</t>
        </is>
      </c>
    </row>
    <row r="3">
      <c r="A3" s="3" t="inlineStr">
        <is>
          <t>SIGNIFICANT EVENTS IN THE REPORTING PERIOD</t>
        </is>
      </c>
      <c r="B3" s="4" t="inlineStr">
        <is>
          <t xml:space="preserve"> </t>
        </is>
      </c>
    </row>
    <row r="4">
      <c r="A4" s="4" t="inlineStr">
        <is>
          <t>SIGNIFICANT EVENTS IN THE REPORTING PERIOD</t>
        </is>
      </c>
      <c r="B4" s="4" t="inlineStr">
        <is>
          <t>NOTE 3: — SIGNIFICANT EVENTS IN THE REPORTING PERIOD a. On November 3, 2021, the Group signed a purchase agreement to acquire an online customs clearance business in the United States and Canada (collectively, the “Clearit Business”). The closing took place on February 16, 2022. For further details, see Note 4. b. On April 12, 2022, the Israeli subsidiary entered into a loan agreement and related agreements with an Israeli bank, by which the Israeli subsidiary may borrow up to $6,000 based on the Company’s monthly recurring revenue generated by its SaaS business. The Israeli subsidiary pledged for the benefit of the bank the following: (1) a first ranking floating charge, unlimited in amount, over all the assets of the Israeli subsidiary and a fixed charge over the Israeli subsidiary’s registered and unissued share capital; (2) a first ranking fixed charge, unlimited in amount, over the Israeli subsidiary’s intellectual property rights; (3) a first ranking fixed charge, unlimited in amount, over contractual rights to amounts owed to the Israeli subsidiary by either of the US subsidiary, Freightos Limited, or WebCargo. As of the date of these financial statements, the Israeli subsidiary has not made any borrowings under this loan facility. c. On May 31, 2022, the Company entered into the BCA with Gesher, Merger Sub I, and Merger Sub II. For further details, see Note 1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TRADE RECEIVABLES, NET (Tables)</t>
        </is>
      </c>
      <c r="B1" s="2" t="inlineStr">
        <is>
          <t>12 Months Ended</t>
        </is>
      </c>
    </row>
    <row r="2">
      <c r="B2" s="2" t="inlineStr">
        <is>
          <t>Dec. 31, 2021</t>
        </is>
      </c>
    </row>
    <row r="3">
      <c r="A3" s="3" t="inlineStr">
        <is>
          <t>TRADE RECEIVABLES, NET</t>
        </is>
      </c>
      <c r="B3" s="4" t="inlineStr">
        <is>
          <t xml:space="preserve"> </t>
        </is>
      </c>
    </row>
    <row r="4">
      <c r="A4" s="4" t="inlineStr">
        <is>
          <t>Schedule of trade receivables, net</t>
        </is>
      </c>
      <c r="B4" s="4" t="inlineStr">
        <is>
          <t>​ ​ ​ ​ ​ ​ ​ ​ ​ ​ December 31, ​ 2021 2020 Open accounts ​ $ 1,762 ​ $ 1,125 Less – allowance for doubtful accounts ​ (95) ​ (107) Trade receivables, net ​ $ 1,667 ​ $ 1,018 ​ b. Movement in allowance for doubtful accounts:</t>
        </is>
      </c>
    </row>
    <row r="5">
      <c r="A5" s="4" t="inlineStr">
        <is>
          <t>Schedule of movement in allowance for doubtful accounts</t>
        </is>
      </c>
      <c r="B5" s="4" t="inlineStr">
        <is>
          <t>​ ​ ​ ​ ​ Balance as of January 1, 2020 $ 22 Provision for the year ​ 184 Derecognition of bad debts ​ (94) Reversal in respect of collected doubtful accounts ​ (10) Currency revaluations ​ 5 Balance as of December 31, 2020 ​ 107 Provision for the year ​ 133 Derecognition of bad debts ​ (64) Reversal in respect of collected doubtful accounts ​ (78) Currency revaluations ​ (3) Balance as of December 31, 2021 ​ $ 95 ​ c. Following is information about the credit risk exposure of the Company’s trade receivables:</t>
        </is>
      </c>
    </row>
    <row r="6">
      <c r="A6" s="4" t="inlineStr">
        <is>
          <t>Schedule of credit risk exposure of trade receivables</t>
        </is>
      </c>
      <c r="B6" s="4" t="inlineStr">
        <is>
          <t>December 31, 2021: ​ ​ ​ ​ ​ ​ ​ ​ ​ ​ ​ ​ ​ ​ ​ ​ ​ ​ ​ ​ ​ ​ ​ ​ ​ ​ ​ ​ Past due trade receivables ​ Not &lt; 30 31 – 60 61 – 90 91 – 120 &gt;120 ​ ​ ​ ​ past due ​ days ​ days ​ days ​ days ​ days ​ Total ​ ​ $in thousands ​ ​ ​ ​ ​ ​ ​ ​ ​ ​ ​ ​ ​ ​ ​ ​ ​ ​ ​ ​ ​ ​ Gross carrying amount ​ $ 729 ​ $ 650 ​ $ 146 ​ $ 77 ​ $ 93 ​ $ 67 $ 1,762 Allowance for doubtful accounts ​ $ — ​ $ 1 ​ $ 7 ​ $ 8 ​ $ 15 ​ $ 64 $ 95 ​ December 31, 2020: ​ ​ ​ ​ ​ ​ ​ ​ ​ ​ ​ ​ ​ ​ ​ ​ ​ ​ ​ ​ ​ ​ ​ ​ ​ ​ ​ ​ Past due trade receivables ​ Not &lt; 30 31 – 60 61 – 90 91 – 120 &gt;120 ​ ​ ​ ​ past due ​ days ​ days ​ days ​ days ​ days ​ Total ​ ​ $in thousands ​ ​ ​ ​ ​ ​ ​ ​ ​ ​ ​ ​ ​ ​ ​ ​ ​ ​ ​ ​ ​ ​ Gross carrying amount ​ $ 361 ​ $ 462 ​ $ 108 ​ $ 17 ​ $ 52 ​ $ 125 $ 1,125 Allowance for doubtful accounts ​ $ — ​ $ — ​ $ 3 ​ $ 13 ​ $ 9 ​ $ 82 $ 107</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AND PREPAID EXPENSES (Tables)</t>
        </is>
      </c>
      <c r="B1" s="2" t="inlineStr">
        <is>
          <t>12 Months Ended</t>
        </is>
      </c>
    </row>
    <row r="2">
      <c r="B2" s="2" t="inlineStr">
        <is>
          <t>Dec. 31, 2021</t>
        </is>
      </c>
    </row>
    <row r="3">
      <c r="A3" s="3" t="inlineStr">
        <is>
          <t>OTHER RECEIVABLES AND PREPAID EXPENSES</t>
        </is>
      </c>
      <c r="B3" s="4" t="inlineStr">
        <is>
          <t xml:space="preserve"> </t>
        </is>
      </c>
    </row>
    <row r="4">
      <c r="A4" s="4" t="inlineStr">
        <is>
          <t>Schedule of other receivables and prepaid expenses</t>
        </is>
      </c>
      <c r="B4" s="4" t="inlineStr">
        <is>
          <t>​ ​ ​ ​ ​ ​ ​ ​ ​ ​ December 31, ​ ​ 2021 ​ 2020 Prepaid expenses ​ $ 718 ​ $ 284 Government authorities ​ ​ 128 ​ ​ 89 Other ​ ​ 38 ​ ​ 36 ​ ​ $ 884 ​ $ 409</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c r="B3" s="4" t="inlineStr">
        <is>
          <t xml:space="preserve"> </t>
        </is>
      </c>
    </row>
    <row r="4">
      <c r="A4" s="4" t="inlineStr">
        <is>
          <t>Schedule of property and equipment, net</t>
        </is>
      </c>
      <c r="B4" s="4" t="inlineStr">
        <is>
          <t>December 31, 2021: ​ ​ ​ ​ ​ ​ ​ ​ ​ ​ ​ ​ ​ ​ ​ ​ ​ ​ ​ Office ​ ​ ​ ​ ​ ​ ​ ​ Computer ​ furniture ​ Leasehold ​ ​ ​ ​ ​ equipment ​ and equipment ​ Improvements ​ Total Cost: ​ ​ ​ ​ ​ ​ ​ ​ ​ ​ ​ ​ Balance at January 1, 2021 ​ $ 523 ​ $ 286 ​ $ 950 ​ $ 1,759 Initially consolidated company ​ ​ 4 ​ ​ — ​ ​ — ​ ​ 4 Additions ​ ​ 176 ​ ​ 2 ​ ​ 3 ​ ​ 181 Deductions ​ ​ (47) ​ ​ — ​ ​ — ​ ​ (47) Balance at December 31, 2021 ​ ​ 656 ​ ​ 288 ​ ​ 953 ​ ​ 1,897 Accumulated depreciation: ​ ​ ​ ​ ​ ​ ​ ​ ​ ​ ​ ​ Balance at January 1, 2021 ​ ​ 381 ​ ​ 174 ​ ​ 459 ​ ​ 1,014 Additions ​ ​ 90 ​ ​ 21 ​ ​ 115 ​ ​ 226 Deductions ​ ​ (45) ​ ​ — ​ ​ — ​ ​ (45) Balance at December 31, 2021 ​ ​ 426 ​ ​ 195 ​ ​ 574 ​ ​ 1,195 Depreciated cost at December 31, 2021 ​ $ 230 ​ $ 93 ​ $ 379 ​ $ 702 ​ December 31, 2020: ​ ​ ​ ​ ​ ​ ​ ​ ​ ​ ​ ​ ​ ​ ​ ​ ​ ​ ​ Office ​ ​ ​ ​ ​ ​ ​ ​ Computer ​ furniture ​ Leasehold ​ ​ ​ ​ ​ equipment ​ and equipment ​ Improvements ​ Total Cost: ​ ​ ​ ​ ​ ​ ​ ​ ​ ​ ​ ​ Balance at January 1, 2020 ​ $ 520 ​ $ 280 ​ $ 944 ​ $ 1,744 Additions ​ ​ 44 ​ ​ 6 ​ ​ 6 ​ ​ 56 Deductions ​ ​ (41) ​ ​ — ​ ​ — ​ ​ (41) Balance at December 31, 2020 ​ ​ 523 ​ ​ 286 ​ ​ 950 ​ ​ 1,759 Accumulated depreciation: ​ ​ ​ ​ ​ ​ ​ ​ ​ ​ ​ ​ Balance at January 1, 2020 ​ ​ 325 ​ ​ 114 ​ ​ 315 ​ ​ 754 Additions ​ ​ 84 ​ ​ 60 ​ ​ 144 ​ ​ 288 Deductions ​ ​ (28) ​ ​ — ​ ​ — ​ ​ (28) Balance at December 31, 2020 ​ ​ 381 ​ ​ 174 ​ ​ 459 ​ ​ 1,014 Depreciated cost at December 31, 2020 ​ $ 142 ​ $ 112 ​ $ 491 ​ $ 74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LEASES</t>
        </is>
      </c>
      <c r="B3" s="4" t="inlineStr">
        <is>
          <t xml:space="preserve"> </t>
        </is>
      </c>
    </row>
    <row r="4">
      <c r="A4" s="4" t="inlineStr">
        <is>
          <t>Schedule of information on leases</t>
        </is>
      </c>
      <c r="B4" s="4" t="inlineStr">
        <is>
          <t>​ ​ ​ ​ ​ ​ ​ ​ ​ December 31, ​ ​ 2021 ​ 2020 ​ ​ ​ ​ ​ ​ ​ Interest expense on lease liabilities ​ $ 51 ​ $ 27 Total cash outflow for leases ​ $ 625 ​ $ 684 ​</t>
        </is>
      </c>
    </row>
    <row r="5">
      <c r="A5" s="4" t="inlineStr">
        <is>
          <t>Schedule of disclosures in respect of right-of-use assets</t>
        </is>
      </c>
      <c r="B5" s="4" t="inlineStr">
        <is>
          <t>​ ​ ​ ​ ​ ​ ​ ​ ​ ​ ​ ​ ​ Right-of-use ​ Accumulated ​ Right-of-use ​ ​ leased offices ​ depreciation ​ assets, net Balance as of January 1, 2020 ​ $ 2,420 ​ $ (346) ​ $ 2,074 Addition ​ ​ 745 ​ ​ (619) ​ ​ 126 Disposal ​ ​ (575) ​ ​ 549 ​ ​ (26) Rent deposits ​ ​ (20) ​ ​ — ​ ​ (20) Balance as of December 31, 2020 ​ ​ 2,570 ​ ​ (416) ​ ​ 2,154 Addition ​ ​ 305 ​ ​ (519) ​ ​ (214) Modification ​ ​ 49 ​ ​ — ​ ​ 49 Rent deposits ​ ​ (6) ​ ​ — ​ ​ (6) Balance as of December 31, 2021 ​ $ 2,918 ​ $ (935) ​ $ 1,983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NET</t>
        </is>
      </c>
      <c r="B3" s="4" t="inlineStr">
        <is>
          <t xml:space="preserve"> </t>
        </is>
      </c>
    </row>
    <row r="4">
      <c r="A4" s="4" t="inlineStr">
        <is>
          <t>Schedule of goodwill and intangible assets, net</t>
        </is>
      </c>
      <c r="B4" s="4" t="inlineStr">
        <is>
          <t>2021: ​ ​ ​ ​ ​ ​ ​ ​ ​ ​ ​ ​ ​ ​ ​ ​ ​ ​ ​ ​ ​ ​ ​ ​ ​ ​ Trade ​ Customer ​ Customer ​ ​ ​ ​ Goodwill ​ Technology ​ Name ​ relationships ​ database ​ Total Cost: ​ ​ ​ ​ ​ ​ ​ ​ ​ ​ ​ ​ ​ ​ ​ ​ ​ ​ Balance as of January 1, 2021 ​ $ 2,298 ​ $ 378 ​ $ 85 ​ $ 2,658 ​ $ 200 ​ $ 5,619 Initially consolidated company ​ ​ 5,723 ​ ​ 1,763 ​ ​ — ​ ​ 850 ​ ​ — ​ ​ 8,336 Purchases ​ ​ — ​ ​ 1,368 ​ ​ — ​ ​ — ​ ​ — ​ ​ 1,368 Balance as of December 31, 2021 ​ ​ 8,021 ​ ​ 3,509 ​ ​ 85 ​ ​ 3,508 ​ ​ 200 ​ ​ 15,323 Accumulated amortization and impairment: ​ ​ ​ ​ ​ ​ ​ ​ ​ ​ ​ ​ ​ ​ ​ ​ ​ ​ Balance as of January 1, 2021 ​ ​ — ​ ​ 378 ​ ​ 69 ​ ​ 1,115 ​ ​ 91 ​ ​ 1,653 Amortization recognized in the year ​ ​ — ​ ​ — ​ ​ 16 ​ ​ 257 ​ ​ 80 ​ ​ 353 Balance as of December 31, 2021 ​ ​ — ​ ​ 378 ​ ​ 85 ​ ​ 1,372 ​ ​ 171 ​ ​ 2,006 Amortized cost at December 31, 2021 ​ $ 8,021 ​ $ 3,131 ​ $ — ​ $ 2,136 ​ $ 29 ​ $ 13,317 ​ 2020: ​ ​ ​ ​ ​ ​ ​ ​ ​ ​ ​ ​ ​ ​ ​ ​ ​ ​ ​ ​ ​ ​ ​ ​ ​ ​ Trade ​ Customer ​ Customer ​ ​ ​ ​ Goodwill ​ Technology ​ Name ​ relationships ​ database ​ Total Cost: ​ ​ ​ ​ ​ ​ ​ ​ ​ ​ ​ ​ ​ ​ ​ ​ ​ ​ Balance as of January 1, 2020 ​ $ 2,298 ​ $ 378 ​ $ 85 ​ $ 2,658 ​ $ 200 ​ $ 5,619 Purchases ​ ​ — ​ ​ — ​ ​ — ​ ​ — ​ ​ — ​ ​ — Balance as of December 31, 2020 ​ ​ 2,298 ​ ​ 378 ​ ​ 85 ​ ​ 2,658 ​ ​ 200 ​ ​ 5,619 Accumulated amortization and impairment: ​ ​ ​ ​ ​ ​ ​ ​ ​ ​ ​ ​ ​ ​ ​ ​ ​ ​ Balance as of January 1, 2020 ​ ​ — ​ ​ 378 ​ ​ 53 ​ ​ 858 ​ ​ — ​ ​ 1,289 Amortization recognized in the year ​ ​ — ​ ​ — ​ ​ 16 ​ ​ 257 ​ ​ 91 ​ ​ 364 Balance as of December 31, 2020 ​ ​ — ​ ​ 378 ​ ​ 69 ​ ​ 1,115 ​ ​ 91 ​ ​ 1,653 Amortized cost at December 31, 2020 ​ $ 2,298 ​ $ — ​ $ 16 ​ $ 1,543 ​ $ 109 ​ $ 3,966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ONG-TERM ASSETS (Tables)</t>
        </is>
      </c>
      <c r="B1" s="2" t="inlineStr">
        <is>
          <t>12 Months Ended</t>
        </is>
      </c>
    </row>
    <row r="2">
      <c r="B2" s="2" t="inlineStr">
        <is>
          <t>Dec. 31, 2021</t>
        </is>
      </c>
    </row>
    <row r="3">
      <c r="A3" s="3" t="inlineStr">
        <is>
          <t>OTHER LONG-TERM ASSETS</t>
        </is>
      </c>
      <c r="B3" s="4" t="inlineStr">
        <is>
          <t xml:space="preserve"> </t>
        </is>
      </c>
    </row>
    <row r="4">
      <c r="A4" s="4" t="inlineStr">
        <is>
          <t>Schedule of other long-term assets</t>
        </is>
      </c>
      <c r="B4" s="4" t="inlineStr">
        <is>
          <t>​ ​ ​ ​ ​ ​ ​ ​ ​ December 31, ​ ​ 2021 ​ 2020 Deposits (*) ​ $ 658 ​ $ 499 Other ​ ​ 9 ​ ​ 19 ​ ​ $ 667 ​ $ 518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1</t>
        </is>
      </c>
    </row>
    <row r="3">
      <c r="A3" s="3" t="inlineStr">
        <is>
          <t>ACCRUED EXPENSES AND OTHER PAYABLES</t>
        </is>
      </c>
      <c r="B3" s="4" t="inlineStr">
        <is>
          <t xml:space="preserve"> </t>
        </is>
      </c>
    </row>
    <row r="4">
      <c r="A4" s="4" t="inlineStr">
        <is>
          <t>Schedule of accrued expenses and other payables</t>
        </is>
      </c>
      <c r="B4" s="4" t="inlineStr">
        <is>
          <t>​ ​ ​ ​ ​ ​ ​ ​ ​ ​ December 31, ​ ​ 2021 ​ 2020 Employees and payroll accruals ​ $ 1,807 ​ $ 1,327 Accrued expenses ​ ​ 725 ​ ​ 370 Deferred revenues ​ ​ 1,989 ​ ​ 876 Advances from customers ​ ​ 70 ​ ​ — Contingent consideration (see Note 5) ​ ​ 688 ​ ​ — Other ​ ​ 271 ​ ​ 71 ​ ​ $ 5,550 ​ $ 2,644</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LIABILITIES (Tables)</t>
        </is>
      </c>
      <c r="B1" s="2" t="inlineStr">
        <is>
          <t>12 Months Ended</t>
        </is>
      </c>
    </row>
    <row r="2">
      <c r="B2" s="2" t="inlineStr">
        <is>
          <t>Dec. 31, 2021</t>
        </is>
      </c>
    </row>
    <row r="3">
      <c r="A3" s="3" t="inlineStr">
        <is>
          <t>OTHER LONG TERM LIABILITIES</t>
        </is>
      </c>
      <c r="B3" s="4" t="inlineStr">
        <is>
          <t xml:space="preserve"> </t>
        </is>
      </c>
    </row>
    <row r="4">
      <c r="A4" s="4" t="inlineStr">
        <is>
          <t>Schedule of other long term liabilities</t>
        </is>
      </c>
      <c r="B4" s="4" t="inlineStr">
        <is>
          <t>​ ​ ​ ​ ​ ​ ​ ​ ​ December 31, ​ ​ 2021 ​ 2020 Contingent consideration (see Note 5) ​ $ 687 ​ $ — Long term bank loan (*) ​ ​ — ​ ​ 326 ​ ​ $ 687 ​ $ 326 (*) A bank loan taken by WebCargo during 2020. The loan was for a period of 5 years with an annual interest rate of 1.75% . The loan was prepaid in full in 2021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LIABILITIES, NET (Tables)</t>
        </is>
      </c>
      <c r="B1" s="2" t="inlineStr">
        <is>
          <t>12 Months Ended</t>
        </is>
      </c>
    </row>
    <row r="2">
      <c r="B2" s="2" t="inlineStr">
        <is>
          <t>Dec. 31, 2021</t>
        </is>
      </c>
    </row>
    <row r="3">
      <c r="A3" s="3" t="inlineStr">
        <is>
          <t>EMPLOYEE BENEFIT LIABILITIES, NET</t>
        </is>
      </c>
      <c r="B3" s="4" t="inlineStr">
        <is>
          <t xml:space="preserve"> </t>
        </is>
      </c>
    </row>
    <row r="4">
      <c r="A4" s="4" t="inlineStr">
        <is>
          <t>Schedule of contributions and contributions for benefits represent defined contribution plans</t>
        </is>
      </c>
      <c r="B4" s="4" t="inlineStr">
        <is>
          <t>​ ​ ​ ​ ​ ​ ​ ​ ​ ​ Year ended December 31, ​ ​ 2021 ​ 2020 Expenses – defined contribution plan ​ $ 544 ​ $ 429 ​ b. Defined benefit plans:</t>
        </is>
      </c>
    </row>
    <row r="5">
      <c r="A5" s="4" t="inlineStr">
        <is>
          <t>Schedule of changes in the defined benefit obligation and fair value of plan assets</t>
        </is>
      </c>
      <c r="B5" s="4" t="inlineStr">
        <is>
          <t>​ ​ ​ ​ ​ ​ ​ ​ ​ ​ 2021 ​ 2020 Defined benefit obligation: ​ ​ ​ ​ ​ ​ Balance as of January 1, ​ $ 1,080 ​ $ 851 Current service cost ​ ​ 321 ​ ​ 265 Payments ​ ​ (46) ​ ​ (128) Net interest expense ​ ​ 26 ​ ​ 26 Total expenses recognized in profit or loss for the period ​ ​ 301 ​ ​ 163 Loss from remeasurement in other comprehensive loss – actuarial loss, net ​ ​ 85 ​ ​ 53 Effect of changes in foreign exchange rates ​ ​ 8 ​ ​ 13 Balance as of December 31, ​ ​ 1,474 ​ ​ 1,080 Fair value of plan assets: ​ ​ ​ ​ ​ ​ Balance as of January 1, ​ ​ (71) ​ ​ (59) Net interest income ​ ​ (2) ​ ​ (2) Gain from remeasurement in other comprehensive gain, net ​ ​ (4) ​ ​ (2) Effect of changes in foreign exchange rates ​ ​ (3) ​ ​ (4) Contributions ​ ​ (4) ​ ​ (4) Balance as of December 31, ​ ​ (84) ​ ​ (71) Net defined liability: ​ ​ ​ ​ ​ ​ Balance as of January 1, ​ ​ 1,009 ​ ​ 792 Current service cost ​ ​ 321 ​ ​ 265 Payments ​ ​ (46) ​ ​ (128) Net interest expense ​ ​ 24 ​ ​ 24 Total expenses recognized in profit or loss for the period ​ ​ 299 ​ ​ 161 Loss from remeasurement in other comprehensive loss – Actuarial loss, net ​ ​ 81 ​ ​ 51 Effect of changes in foreign exchange rates ​ ​ 5 ​ ​ 9 Contributions ​ ​ (4) ​ ​ (4) Balance as of December 31, ​ $ 1,390 ​ $ 1,009 ​ ​ ​ ​ ​ ​ ​ ​ 2021 2020 ​ ​ % Discount rate (*) ​ 2.5 - 2.9 ​ 2.0 - 2.6 Expected rate of salary increase ​ 5 ​ 5 ​ ​ Number of years Life expectation at the age of 65 ​ 9.4 - 14.2 ​ 9.6 - 15.2 (*) The discount rate is based on high-quality CPI-linked corporate bonds for the defined benefit obligation in Israel or high-quality USD corporate bonds for other countrie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EQUITY (Tables) (Imported)</t>
        </is>
      </c>
      <c r="B1" s="2" t="inlineStr">
        <is>
          <t>6 Months Ended</t>
        </is>
      </c>
      <c r="C1" s="2" t="inlineStr">
        <is>
          <t>12 Months Ended</t>
        </is>
      </c>
    </row>
    <row r="2">
      <c r="B2" s="2" t="inlineStr">
        <is>
          <t>Jun. 30, 2022</t>
        </is>
      </c>
      <c r="C2" s="2" t="inlineStr">
        <is>
          <t>Dec. 31, 2021</t>
        </is>
      </c>
    </row>
    <row r="3">
      <c r="A3" s="3" t="inlineStr">
        <is>
          <t>EQUITY</t>
        </is>
      </c>
      <c r="B3" s="4" t="inlineStr">
        <is>
          <t xml:space="preserve"> </t>
        </is>
      </c>
      <c r="C3" s="4" t="inlineStr">
        <is>
          <t xml:space="preserve"> </t>
        </is>
      </c>
    </row>
    <row r="4">
      <c r="A4" s="4" t="inlineStr">
        <is>
          <t>Schedule of composition of share capital</t>
        </is>
      </c>
      <c r="B4" s="4" t="inlineStr">
        <is>
          <t>​ ​ ​ ​ ​ ​ ​ ​ Issued and ​ ​ Authorized ​ outstanding ​ ​ June 30, 2022 Ordinary shares of $0.00001 per share 16,232,651 2,279,563 Series Seed Preferred shares of $0.00001 per share 698,000 698,000 Series A1 Preferred shares of $0.00001 per share 1,314,285 1,314,285 Series A2 Preferred shares of $0.00001 per share 264,983 264,983 Series B Preferred shares of $0.00001 per share 2,352,445 2,352,445 Series C Preferred shares of $0.00001 per share 5,232,616 3,232,616 ​ 26,094,980 10,141,892 ​ ​ ​ ​ ​ Issued and ​ ​ outstanding ​ ​ December 31, 2021 Ordinary shares 1,974,544 Series Seed Preferred shares 698,000 Series A1 Preferred shares 1,314,285 Series A2 Preferred shares 264,983 Series B Preferred shares 2,352,445 Series C Preferred shares 3,232,616 ​ 9,836,873 ​ c. Movement in issued and outstanding share capital:</t>
        </is>
      </c>
      <c r="C4" s="4" t="inlineStr">
        <is>
          <t>​ ​ ​ ​ ​ ​ ​ ​ December 31, ​ ​ 2021 ​ 2020 ​ ​ Issued and outstanding Ordinary shares ​ 1,974,544 ​ 1,759,749 Series Seed Preferred shares ​ 698,000 ​ 698,000 Series A1 Preferred shares ​ 1,314,285 ​ 1,314,285 Series A2 Preferred shares ​ 264,983 ​ 264,983 Series B Preferred shares ​ 2,352,445 ​ 2,352,445 Series C Preferred shares ​ 3,232,616 ​ 2,000,000 ​ ​ 9,836,873 ​ 8,389,462 ​ c. Movement in issued and outstanding share capital:</t>
        </is>
      </c>
    </row>
    <row r="5">
      <c r="A5" s="4" t="inlineStr">
        <is>
          <t>Schedule of movement in issued and outstanding share capital</t>
        </is>
      </c>
      <c r="B5" s="4" t="inlineStr">
        <is>
          <t>​ ​ ​ ​ ​ Number of ​ ​ shares Balance as of January 1, 2022 9,836,873 Issuance of Ordinary shares 272,851 Exercise of employees’ options into Ordinary shares 32,168 Balance as of June 30, 2022 10,141,892 ​ d. Rights attached to shares:</t>
        </is>
      </c>
      <c r="C5" s="4" t="inlineStr">
        <is>
          <t>​ ​ ​ ​ ​ ​ Number of shares Balance as of January 1, 2020 ​ 8,268,215 Exercise of employees’ options into Ordinary shares ​ 121,247 Balance as of December 31, 2020 ​ 8,389,462 Issuance of Preferred shares (see Notes 16d.1 and 16d.3) ​ 1,232,616 Issuance of Ordinary shares (see Notes 16d.2 and 16d.4) ​ 183,320 Exercise of employees’ options into Ordinary shares ​ 31,475 Balance as of December 31, 2021 ​ 9,836,87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USINESS COMBINATIONS</t>
        </is>
      </c>
      <c r="B1" s="2" t="inlineStr">
        <is>
          <t>6 Months Ended</t>
        </is>
      </c>
      <c r="C1" s="2" t="inlineStr">
        <is>
          <t>12 Months Ended</t>
        </is>
      </c>
    </row>
    <row r="2">
      <c r="B2" s="2" t="inlineStr">
        <is>
          <t>Jun. 30, 2022</t>
        </is>
      </c>
      <c r="C2" s="2" t="inlineStr">
        <is>
          <t>Dec. 31, 2021</t>
        </is>
      </c>
    </row>
    <row r="3">
      <c r="A3" s="3" t="inlineStr">
        <is>
          <t>BUSINESS COMBINATIONS</t>
        </is>
      </c>
      <c r="B3" s="4" t="inlineStr">
        <is>
          <t xml:space="preserve"> </t>
        </is>
      </c>
      <c r="C3" s="4" t="inlineStr">
        <is>
          <t xml:space="preserve"> </t>
        </is>
      </c>
    </row>
    <row r="4">
      <c r="A4" s="4" t="inlineStr">
        <is>
          <t>BUSINESS COMBINATIONS</t>
        </is>
      </c>
      <c r="B4" s="4" t="inlineStr">
        <is>
          <t>NOTE 4: — BUSINESS COMBINATIONS In February 2022, the Group acquired all of the shares of Clearit Customs Services, Inc., a US company, and the digital customs brokerage business assets from its related Canadian company. In consideration, the Group paid at closing a total amount of $5,000 in cash (which will be subject to a working capital adjustment and price reduction of $163, recorded under other receivables and prepaid expenses in the Company’s consolidated statement of financial position as of June 30, 2022) and issued 272,851 Ordinary shares of Freightos-HK valued at a total amount of $6,573. In addition, the Group may pay up to an additional $3,500 in cash subject to the business achieving certain operating and financial milestones over the period between 2022 and 2024. The parties intend to treat the sale and acquisition of the shares of the US company as a sale and purchase of assets pursuant to Section 338(h)(10) of the US Internal Revenue Code. The fair value of the contingent consideration as of the acquisition date was $1,768, and was estimated using a valuation method based mainly on certain management estimations of current and forecasted financial results of operations of the acquired business. As of June 30, 2022, the estimated fair value of the contingent consideration was $1,599, and the amounts of $443 and $1,156 were recorded under current liabilities and other long-term liabilities, respectively. NOTE 4: — BUSINESS COMBINATIONS (continued) The following table summarizes the fair value of the consideration transferred: ​ ​ ​ ​ ​ Cash paid $ 4,837 Shares issued ​ ​ 6,573 Fair value of contingent consideration ​ ​ 1,768 ​ $ 13,178 ​ The following table summarizes the fair value of the acquired assets and assumed liabilities and the resulting goodwill as of the acquisition date: ​ ​ ​ ​ ​ Cash $ 817 Current assets ​ 559 Property and equipment ​ 12 Customer relations ​ 1,972 Technology ​ 3,762 Goodwill ​ 7,607 Current liabilities ​ (1,551) ​ $ 13,178 ​ Acquisition related costs in the amount of $135, that were directly attributable to the transaction, were carried as an expense to the consolidated statement of profit or loss and other comprehensive loss, under general and administrative expenses. Following are the supplemental consolidated financial results of the Group on an unaudited pro forma basis, as if the Clearit Business acquisition had been consummated on January 1, 2021: ​ ​ ​ ​ ​ ​ ​ ​ ​ For the period of ​ ​ six months ended ​ ​ June 30, ​ ​ 2022 2021 ​ (unaudited) (unaudited) Proforma revenue ​ $ 9,760 ​ $ 6,408 Proforma loss ​ (10,548) ​ (7,059) Proforma loss per Ordinary share ​ $ (1.88) ​ $ (1.53) ​ These proforma results were based on estimates and assumptions, which the Company believes are reasonable. They are not necessarily the results that would have been realized had the Company and the Clearit Business been a combined company during the periods presented and are not necessarily indicative of the Company’s consolidated results of operations in future periods. The pro forma results include adjustments related to purchase accounting, primarily the amortization of intangible assets.</t>
        </is>
      </c>
      <c r="C4" s="4" t="inlineStr">
        <is>
          <t>NOTE 5: — BUSINESS COMBINATIONS In December 2021, the Group acquired all of the membership interests of 9T Technologies LLC (“7LFreight”), a US company engaged in the business of freight rate management SaaS. ​ NOTE 5: — BUSINESS COMBINATIONS (continued) At closing, the Group paid the sellers of 7LFreight $4,500 in cash, subject to a working capital adjustment, and issued the sellers 102,320 Ordinary shares of Freightos-HK, valued at an amount of $2,465 . In addition, the Group may pay the sellers up to $600 in cash and issue up to an additional 40,928 Ordinary shares of the Company subject to the 7LFreight business achieving certain operating and financial milestones over the next two years . The fair value of the contingent consideration as of the acquisition date was $1,375 , and was estimated using a valuation method based mainly on the current fair value and standard deviation of Freightos-HK’s Ordinary share, as well as on certain other management estimations of the probability of meeting certain performance indicators. As of December 31, 2021, the contingent consideration in the amounts of $688 and $687 were recorded under current liabilities and other long-term liabilities, respectively. The following table summarizes the fair value of the consideration transferred: ​ ​ ​ ​ ​ Cash paid $ 4,650 Shares issued ​ 2,465 Fair value of contingent consideration ​ 1,375 ​ ​ $ 8,490 ​ The following table summarizes the fair value of the acquired assets and assumed liabilities and the resulting goodwill as of the acquisition date: ​ ​ ​ ​ ​ Cash $ 127 Current assets ​ 52 Property and equipment ​ 4 Customer relations ​ 850 Technology ​ 1,763 Goodwill ​ 5,723 Current liabilities ​ (29) ​ ​ $ 8,490 ​ Acquisition related costs in the amount of $42, that were directly attributable to the transaction, were carried as an expense to the consolidated statement of profit or loss and other comprehensive loss, under general and administrative expenses. Following are the supplemental consolidated financial results of the Company on an unaudited pro forma basis, as if the 7LFreight acquisition had been consummated on January 1, 2020: ​ ​ ​ ​ ​ ​ ​ ​ ​ Year ended December 31, ​ ​ 2021 2020 Proforma revenue ​ $ 13,525 ​ $ 10,934 Proforma loss ​ (16,624) ​ (14,376) Proforma loss per Ordinary share ​ $ (3.76) ​ $ (3.31) ​ These proforma results were based on estimates and assumptions, which the Company believes are reasonable. They are not necessarily the results that would have been realized had the Company and 7LFreight been a combined company during the periods presented and are not necessarily indicative of the Company’s consolidated results of operations in future periods. The pro forma results include adjustments related to purchase accounting, primarily amortization of intangible asse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Jun. 30, 2022</t>
        </is>
      </c>
      <c r="C2" s="2" t="inlineStr">
        <is>
          <t>Dec. 31, 2021</t>
        </is>
      </c>
    </row>
    <row r="3">
      <c r="A3" s="3" t="inlineStr">
        <is>
          <t>SHARE-BASED PAYMENT</t>
        </is>
      </c>
      <c r="B3" s="4" t="inlineStr">
        <is>
          <t xml:space="preserve"> </t>
        </is>
      </c>
      <c r="C3" s="4" t="inlineStr">
        <is>
          <t xml:space="preserve"> </t>
        </is>
      </c>
    </row>
    <row r="4">
      <c r="A4" s="4" t="inlineStr">
        <is>
          <t>Summary of assumptions used for estimating fair value of share-based awards, granted</t>
        </is>
      </c>
      <c r="B4" s="4" t="inlineStr">
        <is>
          <t>​ ​ ​ ​ ​ ​ ​ ​ ​ For the period of ​ ​ six months ended ​ ​ June 30, ​ 2022 2021 ​ ​ (unaudited) ​ (unaudited) Weighted average expected term (years) 6.05 6.04 ​ Interest rate 1.93 % 0.99 % Volatility 52 % 51 % Dividend yield — — ​ ​</t>
        </is>
      </c>
      <c r="C4" s="4" t="inlineStr">
        <is>
          <t>The fair value of share-based awards, granted in 2021 and 2020, was estimated using the Black &amp; Scholes option-pricing model with the following assumptions: ​ ​ ​ ​ ​ ​ ​ ​ ​ ​ ​ Year ended December 31 ​ ​ ​ 2021 ​ 2020 ​ Weighted average expected term (years) ​ ​ 6.05 ​ ​ 6.09 ​ Interest rate ​ ​ 0.98 % ​ 0.69 % Volatility ​ ​ 51 % ​ 49 % Dividend yield ​ ​ — ​ ​ — ​ ​</t>
        </is>
      </c>
    </row>
    <row r="5">
      <c r="A5" s="4" t="inlineStr">
        <is>
          <t>Summary of share-based compensation expense was recorded in the statement of profit or loss and other comprehensive loss</t>
        </is>
      </c>
      <c r="B5" s="4" t="inlineStr">
        <is>
          <t>​ ​ ​ ​ ​ ​ ​ ​ ​ ​ For the period of ​ ​ six months ended ​ ​ June 30, ​ 2022 2021 ​ ​ (unaudited) ​ (unaudited) Cost of revenue ​ $ 65 ​ $ 43 Research and development ​ 130 ​ 74 Selling and marketing ​ 237 ​ 195 General and administrative ​ 300 ​ 144 ​ ​ $ 732 ​ $ 456 ​</t>
        </is>
      </c>
      <c r="C5" s="4" t="inlineStr">
        <is>
          <t>The share-based compensation expense was recorded in the statement of profit or loss and other comprehensive loss as follows: ​ ​ ​ ​ ​ ​ ​ ​ ​ ​ Year ended December 31, ​ ​ 2021 ​ 2020 Cost of revenue ​ $ 98 ​ $ 95 Research and development ​ ​ 184 ​ ​ 208 Selling and marketing ​ ​ 348 ​ ​ 262 General and administrative ​ ​ 305 ​ ​ 257 ​ ​ $ 935 ​ $ 822 ​</t>
        </is>
      </c>
    </row>
    <row r="6">
      <c r="A6" s="4" t="inlineStr">
        <is>
          <t>Summary of changes in outstanding share options</t>
        </is>
      </c>
      <c r="B6" s="4" t="inlineStr">
        <is>
          <t>​ ​ ​ ​ ​ ​ ​ ​ ​ ​ ​ For the period of six months ​ ended June 30, ​ ​ 2022 (unaudited) 2021 (unaudited) ​ ​ Weighted ​ ​ Weighted ​ ​ Number ​ average ​ Number ​ average ​ ​ of options ​ exercise price ​ of options ​ exercise price ​ ​ ​ ​ $ ​ ​ ​ $ Options at beginning of the period 1,095,675 ​ 5.67 ​ 982,344 ​ 3.78 Granted 374,450 ​ 14.66 ​ 105,633 ​ 11.55 Exercised (32,168) ​ 3.44 ​ (14,841) ​ 3.09 Forfeited (58,151) ​ 6.25 ​ (47,595) ​ 3.69 Options outstanding at end of the period 1,379,806 ​ 8.14 ​ 1,025,541 ​ 4.59 Options exercisable at end of the period 672,572 ​ 4.02 ​ 550,444 ​ 3.25 ​</t>
        </is>
      </c>
      <c r="C6" s="4" t="inlineStr">
        <is>
          <t>NOTE 17: — SHARE-BASED COMPENSATION (continued) The changes in outstanding share options were as follows: ​ ​ ​ ​ ​ ​ ​ ​ ​ ​ ​ ​ ​ ​ ​ ​ Year ended December 31, ​ ​ 2021 ​ 2020 ​ ​ ​ ​ ​ Weighted ​ ​ ​ ​ Weighted ​ ​ Number ​ average ​ Number ​ average ​ ​ of options ​ exercise price ​ of options ​ exercise price ​ ​ ​ ​ ​ $ ​ ​ ​ ​ $ Options at beginning of year ​ ​ 982,344 ​ ​ 3.78 ​ ​ 947,090 ​ ​ 3.24 Granted ​ ​ 223,558 ​ ​ 13.19 ​ ​ 329,175 ​ ​ 4.65 Exercised ​ ​ (31,475) ​ ​ 3.19 ​ ​ (121,247) ​ ​ 1.54 Forfeited ​ ​ (78,752) ​ ​ 4.37 ​ ​ (172,674) ​ ​ 4.05 Options outstanding at end of year ​ ​ 1,095,675 ​ ​ 5.67 ​ ​ 982,344 ​ ​ 3.78 Options exercisable at end of year ​ ​ 638,297 ​ ​ 3.50 ​ ​ 521,464 ​ ​ 3.18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PERATING SEGMENTS (Tables)</t>
        </is>
      </c>
      <c r="B1" s="2" t="inlineStr">
        <is>
          <t>6 Months Ended</t>
        </is>
      </c>
      <c r="C1" s="2" t="inlineStr">
        <is>
          <t>12 Months Ended</t>
        </is>
      </c>
    </row>
    <row r="2">
      <c r="B2" s="2" t="inlineStr">
        <is>
          <t>Jun. 30, 2022</t>
        </is>
      </c>
      <c r="C2" s="2" t="inlineStr">
        <is>
          <t>Dec. 31, 2021</t>
        </is>
      </c>
    </row>
    <row r="3">
      <c r="A3" s="3" t="inlineStr">
        <is>
          <t>OPERATING SEGMENTS</t>
        </is>
      </c>
      <c r="B3" s="4" t="inlineStr">
        <is>
          <t xml:space="preserve"> </t>
        </is>
      </c>
      <c r="C3" s="4" t="inlineStr">
        <is>
          <t xml:space="preserve"> </t>
        </is>
      </c>
    </row>
    <row r="4">
      <c r="A4" s="4" t="inlineStr">
        <is>
          <t>Schedule of revenue and operating loss per segments</t>
        </is>
      </c>
      <c r="B4" s="4" t="inlineStr">
        <is>
          <t>​ ​ ​ ​ ​ ​ ​ ​ ​ ​ ​ ​ ​ ​ ​ Solutions Platform Unallocated Total For the period of six months ended June 30, 2022 (unaudited) ​ ​ ​ ​ ​ ​ ​ ​ ​ ​ ​ ​ Subscriptions ​ $ 5,864 ​ $ — ​ $ — ​ $ 5,864 SaaS-related professional services ​ 615 ​ — ​ — ​ 615 Transactional Platforms fees ​ — ​ 3,069 ​ — ​ 3,069 Total revenue ​ 6,479 ​ 3,069 ​ ​ ​ 9,548 Operating income (loss) ​ $ 871 ​ $ (4,927) ​ $ (5,993) ​ $ (10,049) ​ ​ ​ ​ ​ ​ ​ ​ ​ ​ ​ ​ ​ ​ ​ Solutions Platform Unallocated Total For the period of six months ended June 30, 2021 (unaudited) ​ ​ ​ ​ ​ ​ ​ ​ ​ ​ ​ ​ Subscriptions ​ $ 3,525 ​ $ — ​ $ — ​ $ 3,525 SaaS-related professional services ​ 89 ​ — ​ — ​ 89 Transactional Platforms fees ​ — ​ 1,347 ​ — ​ 1,347 Total revenue ​ 3,614 ​ 1,347 ​ — ​ 4,961 Operating loss ​ $ (340) ​ $ (4,151) ​ $ (2,540) ​ $ (7,031) ​</t>
        </is>
      </c>
      <c r="C4" s="4" t="inlineStr">
        <is>
          <t>​ ​ ​ ​ ​ ​ ​ ​ ​ ​ ​ ​ ​ ​ ​ Solutions Platform Unallocated Total For the year ended December 31, 2021 ​ ​ ​ ​ ​ ​ ​ ​ ​ ​ ​ ​ ​ Subscriptions ​ $ 7,259 ​ $ — ​ $ — ​ $ 7,259 ​ SaaS related professional services ​ ​ 574 ​ ​ — ​ ​ — ​ ​ 574 ​ Transactional Platforms fees ​ ​ — ​ ​ 3,284 ​ ​ — ​ ​ 3,284 ​ Total revenue ​ ​ 7,833 ​ ​ 3,284 ​ ​ — ​ ​ 11,117 ​ Operating loss ​ $ (667) ​ $ (10,231) ​ $ (5,450) ​ $ (16,348) ​ For the year ended December 31, 2020 ​ ​ ​ ​ ​ ​ ​ ​ ​ ​ ​ ​ ​ Subscriptions ​ $ 5,900 ​ $ — ​ $ — ​ $ 5,900 ​ SaaS related professional services ​ ​ 521 ​ ​ — ​ ​ — ​ ​ 521 ​ Transactional Platforms fees ​ ​ — ​ ​ 2,088 ​ ​ — ​ ​ 2,088 ​ Total revenue ​ ​ 6,421 ​ ​ 2,088 ​ ​ — ​ ​ 8,509 ​ Operating income (loss) ​ $ (451) ​ $ (8,784) ​ $ (4,699) ​ $ (13,934) ​ ​</t>
        </is>
      </c>
    </row>
    <row r="5">
      <c r="A5" s="4" t="inlineStr">
        <is>
          <t>Schedule of geographic information on revenue</t>
        </is>
      </c>
      <c r="B5" s="4" t="inlineStr">
        <is>
          <t>​ ​ ​ ​ ​ ​ ​ ​ ​ ​ ​ ​ Solutions Platform Total For the period of six months ended June 30, 2022 (unaudited) ​ ​ ​ ​ ​ ​ ​ ​ ​ Europe ​ $ 2,524 ​ $ — ​ $ 2,524 Hong Kong ​ 161 ​ 3,069 ​ 3,230 United States ​ 3,459 ​ — ​ 3,459 Other ​ 335 ​ — ​ 335 ​ ​ $ 6,479 ​ $ 3,069 ​ $ 9,548 ​ ​ ​ ​ ​ ​ ​ ​ ​ ​ ​ ​ Solutions Platform Total For the period of six months ended June 30, 2021 (unaudited) ​ ​ ​ ​ ​ ​ ​ ​ ​ Europe ​ $ 2,145 ​ $ — ​ $ 2,145 Hong Kong ​ 45 ​ 1,347 ​ 1,392 United States ​ 1,210 ​ ​ ​ 1,210 Other ​ 214 ​ ​ ​ 214 ​ ​ $ 3,614 ​ $ 1,347 ​ $ 4,961 ​</t>
        </is>
      </c>
      <c r="C5" s="4" t="inlineStr">
        <is>
          <t>​ ​ ​ ​ ​ ​ ​ ​ ​ ​ ​ ​ Solutions Platform Total For the year ended December 31, 2021 ​ ​ ​ ​ Europe $ 4,322 ​ $ — ​ $ 4,322 Hong Kong 198 ​ 3,284 ​ 3,482 United States 2,725 ​ — ​ 2,725 Other 588 ​ — ​ 588 ​ $ 7,833 ​ $ 3,284 ​ $ 11,117 ​ ​ ​ ​ ​ ​ ​ ​ ​ ​ ​ ​ Solutions Platform Total For the year ended December 31, 2020 ​ ​ ​ ​ ​ ​ Europe $ 3,724 ​ $ — ​ $ 3,724 Hong Kong 234 ​ 2,088 ​ 2,322 United States 1,952 ​ — ​ 1,952 Other 511 ​ — ​ 511 ​ $ 6,421 ​ $ 2,088 ​ $ 8,509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ELECTED STATEMENTS OF PROFIT OR LOSS DATA (Tables) (Imported)</t>
        </is>
      </c>
      <c r="B1" s="2" t="inlineStr">
        <is>
          <t>12 Months Ended</t>
        </is>
      </c>
    </row>
    <row r="2">
      <c r="B2" s="2" t="inlineStr">
        <is>
          <t>Dec. 31, 2021</t>
        </is>
      </c>
    </row>
    <row r="3">
      <c r="A3" s="3" t="inlineStr">
        <is>
          <t>SELECTED STATEMENTS OF PROFIT OR LOSS DATA</t>
        </is>
      </c>
      <c r="B3" s="4" t="inlineStr">
        <is>
          <t xml:space="preserve"> </t>
        </is>
      </c>
    </row>
    <row r="4">
      <c r="A4" s="4" t="inlineStr">
        <is>
          <t>Schedule of cost of revenue</t>
        </is>
      </c>
      <c r="B4" s="4" t="inlineStr">
        <is>
          <t>​ ​ ​ ​ ​ ​ ​ ​ ​ Year ended December 31, ​ ​ 2021 ​ 2020 Labor $ 2,307 $ 2,101 Promotion 35 314 Credit card fees 1,182 677 Servers 651 657 Services and tools 169 114 Travel 10 45 Depreciation and amortization 107 164 Share-based compensation 98 95 Other 37 106 ​ $ 4,596 $ 4,273 ​ b. Research and development:</t>
        </is>
      </c>
    </row>
    <row r="5">
      <c r="A5" s="4" t="inlineStr">
        <is>
          <t>Schedule of research and development</t>
        </is>
      </c>
      <c r="B5" s="4" t="inlineStr">
        <is>
          <t>​ ​ ​ ​ ​ ​ ​ ​ Labor ​ $ 6,828 ​ $ 5,746 Servers ​ ​ 257 ​ 264 Software ​ ​ 199 ​ 282 Travel ​ ​ 25 ​ 41 Depreciation and amortization ​ ​ 296 ​ 252 Share-based compensation ​ ​ 184 ​ 208 Other ​ ​ 33 ​ 117 ​ ​ $ 7,822 ​ $ 6,910 ​ c. Selling and marketing:</t>
        </is>
      </c>
    </row>
    <row r="6">
      <c r="A6" s="4" t="inlineStr">
        <is>
          <t>Schedule of selling and marketing</t>
        </is>
      </c>
      <c r="B6" s="4" t="inlineStr">
        <is>
          <t>​ ​ ​ ​ ​ ​ ​ ​ Labor ​ $ 4,953 $ 4,032 Marketing and Promotion (*) ​ ​ 1,952 ​ — Digital Advertising ​ ​ 535 ​ 509 Travel ​ ​ 78 ​ 44 Software tools ​ ​ 165 ​ 106 Communication and PR ​ ​ 21 ​ 15 Depreciation and amortization ​ ​ 536 ​ 755 Share-based compensation ​ ​ 348 ​ 262 Other ​ ​ 186 ​ 84 ​ ​ $ 8,774 $ 5,807</t>
        </is>
      </c>
    </row>
    <row r="7">
      <c r="A7" s="4" t="inlineStr">
        <is>
          <t>Schedule of general and administrative</t>
        </is>
      </c>
      <c r="B7" s="4" t="inlineStr">
        <is>
          <t>​ ​ ​ ​ ​ ​ ​ ​ ​ ​ Year ended December 31, ​ 2021 2020 Labor ​ $ 3,821 ​ $ 2,270 Rent and related ​ 373 ​ 485 Consulting ​ 516 ​ 536 Office expenses ​ 145 ​ 285 Software tools ​ 233 ​ 191 Travel ​ 30 ​ 18 Depreciation &amp; Amortization ​ 159 ​ 100 Share-based compensation ​ 305 ​ 257 Human resources ​ 269 ​ 70 Bad debt ​ 55 ​ 174 Other ​ 367 ​ 176 ​ ​ $ 6,273 ​ $ 4,562</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AXES ON INCOME (Tables)</t>
        </is>
      </c>
      <c r="B1" s="2" t="inlineStr">
        <is>
          <t>12 Months Ended</t>
        </is>
      </c>
    </row>
    <row r="2">
      <c r="B2" s="2" t="inlineStr">
        <is>
          <t>Dec. 31, 2021</t>
        </is>
      </c>
    </row>
    <row r="3">
      <c r="A3" s="3" t="inlineStr">
        <is>
          <t>TAXES ON INCOME</t>
        </is>
      </c>
      <c r="B3" s="4" t="inlineStr">
        <is>
          <t xml:space="preserve"> </t>
        </is>
      </c>
    </row>
    <row r="4">
      <c r="A4" s="4" t="inlineStr">
        <is>
          <t>Schedule of deferred income taxes</t>
        </is>
      </c>
      <c r="B4" s="4" t="inlineStr">
        <is>
          <t>​ ​ ​ ​ ​ ​ ​ ​ ​ ​ ​ ​ ​ ​ ​ Statements of financial Statements of profit or ​ position loss ​ ​ ​ ​ ​ ​ Year ended ​ December 31, December 31, ​ 2021 2020 2021 2020 Deferred tax assets: ​ ​ ​ ​ ​ Carryforward tax losses ​ $ 41 ​ $ 49 ​ $ (8) ​ $ (18) Employee benefits and other liabilities ​ 199 ​ 153 ​ 46 ​ 25 Share-based compensation ​ 337 ​ 268 ​ 69 ​ 58 Deferred tax income (expenses) ​ ​ ​ $ 107 ​ $ 65 Deferred tax assets ​ $ 577 ​ $ 470 ​ ​ ​ ​ ​ ​ ​ e. Taxes on income (tax benefit) included in profit or loss:</t>
        </is>
      </c>
    </row>
    <row r="5">
      <c r="A5" s="4" t="inlineStr">
        <is>
          <t>Schedule of taxes on income (tax benefit) included in profit or loss</t>
        </is>
      </c>
      <c r="B5" s="4" t="inlineStr">
        <is>
          <t>​ ​ ​ ​ ​ ​ ​ ​ ​ ​ Year ended ​ ​ December 31, ​ ​ 2021 ​ 2020 Current taxes $ 97 $ 28 Deferred taxes, see also Note 21d above ​ (107) ​ (65) Taxes in respect of previous years ​ 14 ​ 296 ​ ​ $ 4 ​ $ 259 ​ f. Theoretical tax:</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ORDINARY SHARE (Tables)</t>
        </is>
      </c>
      <c r="B1" s="2" t="inlineStr">
        <is>
          <t>6 Months Ended</t>
        </is>
      </c>
      <c r="C1" s="2" t="inlineStr">
        <is>
          <t>12 Months Ended</t>
        </is>
      </c>
    </row>
    <row r="2">
      <c r="B2" s="2" t="inlineStr">
        <is>
          <t>Jun. 30, 2022</t>
        </is>
      </c>
      <c r="C2" s="2" t="inlineStr">
        <is>
          <t>Dec. 31, 2021</t>
        </is>
      </c>
    </row>
    <row r="3">
      <c r="A3" s="3" t="inlineStr">
        <is>
          <t>LOSS PER ORDINARY SHARE</t>
        </is>
      </c>
      <c r="B3" s="4" t="inlineStr">
        <is>
          <t xml:space="preserve"> </t>
        </is>
      </c>
      <c r="C3" s="4" t="inlineStr">
        <is>
          <t xml:space="preserve"> </t>
        </is>
      </c>
    </row>
    <row r="4">
      <c r="A4" s="4" t="inlineStr">
        <is>
          <t>Schedule of number of shares and loss used in the computation of basic and diluted loss</t>
        </is>
      </c>
      <c r="B4" s="4" t="inlineStr">
        <is>
          <t>​ ​ ​ ​ ​ ​ ​ ​ ​ ​ Number of shares ​ ​ For the period of ​ ​ six months ended ​ ​ June 30, ​ 2022 2021 ​ ​ (unaudited) ​ (unaudited) Weighted number of Ordinary shares (*) ​ 7,703,799 ​ 6,217,253 ​ NOTE 10: — LOSS PER ORDINARY SHARE (continued) ​ ​ ​ ​ ​ ​ ​ ​ ​ ​ For the period of ​ ​ six months ended ​ ​ June 30, ​ 2022 2021 ​ ​ (unaudited) ​ (unaudited) Loss ​ $ 10,222 ​ $ 7,027 Preferred shares dividend (see Note 6) ​ 4,452 ​ 3,911 For the computation of basic and diluted loss per share ​ $ 14,674 ​ $ 10,938 (*) The computation of diluted loss per share did not take into account potential Ordinary shares (detailed below) due to their anti-dilutive effect: ​ a. 4,854,232 options to employees and consultants outstanding as of June 30, 2022 under the share-based compensation plan ( 3,607,911 as of June 30, 2021). b. 1,600,499 Ordinary shares to be issued contingent upon future conditions, as part of a consideration in business combinations and other transactions made by the Group in the current and previous periods. c. 27,660,146 Preferred shares outstanding as of June 30, 2022 ( 27,501,819 as of June 30, 2021) (see Note 1f. and Note 6).</t>
        </is>
      </c>
      <c r="C4" s="4" t="inlineStr">
        <is>
          <t>​ ​ ​ ​ ​ ​ ​ ​ Number of shares ​ 2021 2020 Weighted number of Ordinary shares (*) 6,242,946 5,945,888 ​ ​ ​ ​ ​ ​ ​ ​ ​ ​ Year ended December 31, ​ 2021 2020 Loss ​ $ 16,358 ​ $ 14,172 Preferred shares dividend (see Note 16e.2) ​ 8,211 ​ 6,498 For the computation of basic and diluted loss per share ​ $ 24,569 ​ $ 20,670 (*) The computation of diluted loss per share did not take into account potential Ordinary shares (detailed below) due to their anti-dilutive effect: a. 3,854,644 options to employees and consultants outstanding as of December 31, 2021 under the share-based compensation plan ( 3,455,925 as of December 31, 2020). b. 1,600,499 Ordinary shares to be issued contingent upon future conditions, as part of a consideration in a business combination (see Note 5), as part of the acquisition of a technology asset (see Note 11c) and as part of the launch of the DACC (see Note 16d.4). c. 27,660,146 Preferred shares outstanding as of December 31, 2021 ( 23,323,729 as of December 31, 2020) (see Note 1f and Note 16).</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RELATED PARTIES (Tables)</t>
        </is>
      </c>
      <c r="B1" s="2" t="inlineStr">
        <is>
          <t>6 Months Ended</t>
        </is>
      </c>
      <c r="C1" s="2" t="inlineStr">
        <is>
          <t>12 Months Ended</t>
        </is>
      </c>
    </row>
    <row r="2">
      <c r="B2" s="2" t="inlineStr">
        <is>
          <t>Jun. 30, 2022</t>
        </is>
      </c>
      <c r="C2" s="2" t="inlineStr">
        <is>
          <t>Dec. 31, 2021</t>
        </is>
      </c>
    </row>
    <row r="3">
      <c r="A3" s="3" t="inlineStr">
        <is>
          <t>RELATED PARTIES</t>
        </is>
      </c>
      <c r="B3" s="4" t="inlineStr">
        <is>
          <t xml:space="preserve"> </t>
        </is>
      </c>
      <c r="C3" s="4" t="inlineStr">
        <is>
          <t xml:space="preserve"> </t>
        </is>
      </c>
    </row>
    <row r="4">
      <c r="A4" s="4" t="inlineStr">
        <is>
          <t>Disclosure of compensation of key management personnel</t>
        </is>
      </c>
      <c r="B4" s="4" t="inlineStr">
        <is>
          <t>​ ​ ​ ​ ​ ​ ​ ​ ​ ​ For the period of ​ ​ six months ended ​ ​ June 30, ​ 2022 2021 ​ ​ (unaudited) ​ (unaudited) Short-term employee benefits ​ $ 951 ​ $ 826 Share-based payments ​ 360 ​ 138 Post-employment benefits ​ 9 ​ 10 ​ ​ $ 1,320 ​ $ 974 Number of key officers and directors ​ 15 ​ 13</t>
        </is>
      </c>
      <c r="C4" s="4" t="inlineStr">
        <is>
          <t>​ ​ ​ ​ ​ ​ ​ ​ ​ ​ Year ended December 31, ​ 2021 2020 Short-term employee benefits ​ $ 1,736 ​ $ 1,211 Share-based payments ​ 275 ​ 218 Post-employment benefits ​ 29 ​ 20 ​ ​ $ 2,040 ​ $ 1,449 Number of key officers and directors ​ 13 ​ 12</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45" customWidth="1" min="1" max="1"/>
    <col width="14" customWidth="1" min="2" max="2"/>
    <col width="46" customWidth="1" min="3" max="3"/>
    <col width="22" customWidth="1" min="4" max="4"/>
    <col width="38" customWidth="1" min="5" max="5"/>
    <col width="33" customWidth="1" min="6" max="6"/>
    <col width="41" customWidth="1" min="7" max="7"/>
    <col width="33" customWidth="1" min="8" max="8"/>
    <col width="41" customWidth="1" min="9" max="9"/>
    <col width="22" customWidth="1" min="10" max="10"/>
    <col width="22" customWidth="1" min="11" max="11"/>
    <col width="30" customWidth="1" min="12" max="12"/>
  </cols>
  <sheetData>
    <row r="1">
      <c r="A1" s="1" t="inlineStr">
        <is>
          <t>GENERAL (Details)</t>
        </is>
      </c>
      <c r="C1" s="2" t="inlineStr">
        <is>
          <t>6 Months Ended</t>
        </is>
      </c>
      <c r="E1" s="2" t="inlineStr">
        <is>
          <t>12 Months Ended</t>
        </is>
      </c>
    </row>
    <row r="2">
      <c r="B2" s="2" t="inlineStr">
        <is>
          <t>Jan. 25, 2023</t>
        </is>
      </c>
      <c r="C2" s="2" t="inlineStr">
        <is>
          <t>Jun. 30, 2022 USD ($) segment item $ / shares</t>
        </is>
      </c>
      <c r="D2" s="2" t="inlineStr">
        <is>
          <t>Jun. 30, 2021 USD ($)</t>
        </is>
      </c>
      <c r="E2" s="2" t="inlineStr">
        <is>
          <t>Dec. 31, 2021 USD ($) item $ / shares</t>
        </is>
      </c>
      <c r="F2" s="2" t="inlineStr">
        <is>
          <t>Dec. 31, 2021 USD ($) $ / shares</t>
        </is>
      </c>
      <c r="G2" s="2" t="inlineStr">
        <is>
          <t>Dec. 31, 2021 USD ($) segment $ / shares</t>
        </is>
      </c>
      <c r="H2" s="2" t="inlineStr">
        <is>
          <t>Dec. 31, 2021 USD ($) $ / shares</t>
        </is>
      </c>
      <c r="I2" s="2" t="inlineStr">
        <is>
          <t>Dec. 31, 2021 USD ($) Options $ / shares</t>
        </is>
      </c>
      <c r="J2" s="2" t="inlineStr">
        <is>
          <t>Dec. 31, 2020 USD ($)</t>
        </is>
      </c>
      <c r="K2" s="2" t="inlineStr">
        <is>
          <t>Dec. 31, 2020 USD ($)</t>
        </is>
      </c>
      <c r="L2" s="2" t="inlineStr">
        <is>
          <t>Dec. 31, 2020 USD ($) Options</t>
        </is>
      </c>
    </row>
    <row r="3">
      <c r="A3" s="3" t="inlineStr">
        <is>
          <t>GEN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r value per share | $ / shares</t>
        </is>
      </c>
      <c r="B4" s="4" t="inlineStr">
        <is>
          <t xml:space="preserve"> </t>
        </is>
      </c>
      <c r="C4" s="8" t="n">
        <v>1e-05</v>
      </c>
      <c r="D4" s="4" t="inlineStr">
        <is>
          <t xml:space="preserve"> </t>
        </is>
      </c>
      <c r="E4" s="8" t="n">
        <v>1e-05</v>
      </c>
      <c r="F4" s="8" t="n">
        <v>1e-05</v>
      </c>
      <c r="G4" s="8" t="n">
        <v>1e-05</v>
      </c>
      <c r="H4" s="8" t="n">
        <v>1e-05</v>
      </c>
      <c r="I4" s="8" t="n">
        <v>1e-05</v>
      </c>
      <c r="J4" s="4" t="inlineStr">
        <is>
          <t xml:space="preserve"> </t>
        </is>
      </c>
      <c r="K4" s="4" t="inlineStr">
        <is>
          <t xml:space="preserve"> </t>
        </is>
      </c>
      <c r="L4" s="4" t="inlineStr">
        <is>
          <t xml:space="preserve"> </t>
        </is>
      </c>
    </row>
    <row r="5">
      <c r="A5" s="4" t="inlineStr">
        <is>
          <t>Minimum number of importers/exporters | item</t>
        </is>
      </c>
      <c r="B5" s="4" t="inlineStr">
        <is>
          <t xml:space="preserve"> </t>
        </is>
      </c>
      <c r="C5" s="6" t="n">
        <v>10000</v>
      </c>
      <c r="D5" s="4" t="inlineStr">
        <is>
          <t xml:space="preserve"> </t>
        </is>
      </c>
      <c r="E5" s="6" t="n">
        <v>1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segments | segment</t>
        </is>
      </c>
      <c r="B6" s="4" t="inlineStr">
        <is>
          <t xml:space="preserve"> </t>
        </is>
      </c>
      <c r="C6" s="6" t="n">
        <v>2</v>
      </c>
      <c r="D6" s="4" t="inlineStr">
        <is>
          <t xml:space="preserve"> </t>
        </is>
      </c>
      <c r="E6" s="4" t="inlineStr">
        <is>
          <t xml:space="preserve"> </t>
        </is>
      </c>
      <c r="F6" s="4" t="inlineStr">
        <is>
          <t xml:space="preserve"> </t>
        </is>
      </c>
      <c r="G6" s="6" t="n">
        <v>2</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lobal cargo capacity (in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5</v>
      </c>
      <c r="L7" s="4" t="inlineStr">
        <is>
          <t xml:space="preserve"> </t>
        </is>
      </c>
    </row>
    <row r="8">
      <c r="A8" s="4" t="inlineStr">
        <is>
          <t>Reorgan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91000</v>
      </c>
      <c r="K8" s="4" t="inlineStr">
        <is>
          <t xml:space="preserve"> </t>
        </is>
      </c>
      <c r="L8" s="4" t="inlineStr">
        <is>
          <t xml:space="preserve"> </t>
        </is>
      </c>
    </row>
    <row r="9">
      <c r="A9" s="4" t="inlineStr">
        <is>
          <t>Accumulated deficit</t>
        </is>
      </c>
      <c r="B9" s="4" t="inlineStr">
        <is>
          <t xml:space="preserve"> </t>
        </is>
      </c>
      <c r="C9" s="5" t="n">
        <v>-104227000</v>
      </c>
      <c r="D9" s="4" t="inlineStr">
        <is>
          <t xml:space="preserve"> </t>
        </is>
      </c>
      <c r="E9" s="5" t="n">
        <v>-94005000</v>
      </c>
      <c r="F9" s="5" t="n">
        <v>-94005000</v>
      </c>
      <c r="G9" s="5" t="n">
        <v>-94005000</v>
      </c>
      <c r="H9" s="5" t="n">
        <v>-94005000</v>
      </c>
      <c r="I9" s="5" t="n">
        <v>-94005000</v>
      </c>
      <c r="J9" s="6" t="n">
        <v>-77647000</v>
      </c>
      <c r="K9" s="5" t="n">
        <v>-77647000</v>
      </c>
      <c r="L9" s="5" t="n">
        <v>-77647000</v>
      </c>
    </row>
    <row r="10">
      <c r="A10" s="4" t="inlineStr">
        <is>
          <t>Profit (loss)</t>
        </is>
      </c>
      <c r="B10" s="4" t="inlineStr">
        <is>
          <t xml:space="preserve"> </t>
        </is>
      </c>
      <c r="C10" s="6" t="n">
        <v>-10222000</v>
      </c>
      <c r="D10" s="5" t="n">
        <v>-7027000</v>
      </c>
      <c r="E10" s="4" t="inlineStr">
        <is>
          <t xml:space="preserve"> </t>
        </is>
      </c>
      <c r="F10" s="6" t="n">
        <v>-16358000</v>
      </c>
      <c r="G10" s="4" t="inlineStr">
        <is>
          <t xml:space="preserve"> </t>
        </is>
      </c>
      <c r="H10" s="4" t="inlineStr">
        <is>
          <t xml:space="preserve"> </t>
        </is>
      </c>
      <c r="I10" s="4" t="inlineStr">
        <is>
          <t xml:space="preserve"> </t>
        </is>
      </c>
      <c r="J10" s="6" t="n">
        <v>-14172000</v>
      </c>
      <c r="K10" s="4" t="inlineStr">
        <is>
          <t xml:space="preserve"> </t>
        </is>
      </c>
      <c r="L10" s="4" t="inlineStr">
        <is>
          <t xml:space="preserve"> </t>
        </is>
      </c>
    </row>
    <row r="11">
      <c r="A11" s="4" t="inlineStr">
        <is>
          <t>Cash flow from operating activities</t>
        </is>
      </c>
      <c r="B11" s="4" t="inlineStr">
        <is>
          <t xml:space="preserve"> </t>
        </is>
      </c>
      <c r="C11" s="5" t="n">
        <v>-7003000</v>
      </c>
      <c r="D11" s="5" t="n">
        <v>-1714000</v>
      </c>
      <c r="E11" s="4" t="inlineStr">
        <is>
          <t xml:space="preserve"> </t>
        </is>
      </c>
      <c r="F11" s="5" t="n">
        <v>-17324000</v>
      </c>
      <c r="G11" s="4" t="inlineStr">
        <is>
          <t xml:space="preserve"> </t>
        </is>
      </c>
      <c r="H11" s="4" t="inlineStr">
        <is>
          <t xml:space="preserve"> </t>
        </is>
      </c>
      <c r="I11" s="4" t="inlineStr">
        <is>
          <t xml:space="preserve"> </t>
        </is>
      </c>
      <c r="J11" s="5" t="n">
        <v>-8274000</v>
      </c>
      <c r="K11" s="4" t="inlineStr">
        <is>
          <t xml:space="preserve"> </t>
        </is>
      </c>
      <c r="L11" s="4" t="inlineStr">
        <is>
          <t xml:space="preserve"> </t>
        </is>
      </c>
    </row>
    <row r="12">
      <c r="A12" s="4" t="inlineStr">
        <is>
          <t>Conversion of ordinary share</t>
        </is>
      </c>
      <c r="B12" s="10" t="n">
        <v>3.51806</v>
      </c>
      <c r="C12" s="6" t="n">
        <v>32168</v>
      </c>
      <c r="D12" s="6" t="n">
        <v>14841</v>
      </c>
      <c r="E12" s="4" t="inlineStr">
        <is>
          <t xml:space="preserve"> </t>
        </is>
      </c>
      <c r="F12" s="4" t="inlineStr">
        <is>
          <t xml:space="preserve"> </t>
        </is>
      </c>
      <c r="G12" s="4" t="inlineStr">
        <is>
          <t xml:space="preserve"> </t>
        </is>
      </c>
      <c r="H12" s="6" t="n">
        <v>31475</v>
      </c>
      <c r="I12" s="6" t="n">
        <v>31475</v>
      </c>
      <c r="J12" s="4" t="inlineStr">
        <is>
          <t xml:space="preserve"> </t>
        </is>
      </c>
      <c r="K12" s="6" t="n">
        <v>121247</v>
      </c>
      <c r="L12" s="6" t="n">
        <v>121247</v>
      </c>
    </row>
  </sheetData>
  <mergeCells count="3">
    <mergeCell ref="A1:A2"/>
    <mergeCell ref="C1:D1"/>
    <mergeCell ref="E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1</t>
        </is>
      </c>
    </row>
    <row r="3">
      <c r="A3" s="4" t="inlineStr">
        <is>
          <t>Computers and hardware | Minimum</t>
        </is>
      </c>
      <c r="B3" s="4" t="inlineStr">
        <is>
          <t xml:space="preserve"> </t>
        </is>
      </c>
    </row>
    <row r="4">
      <c r="A4" s="3" t="inlineStr">
        <is>
          <t>Property and equipment</t>
        </is>
      </c>
      <c r="B4" s="4" t="inlineStr">
        <is>
          <t xml:space="preserve"> </t>
        </is>
      </c>
    </row>
    <row r="5">
      <c r="A5" s="4" t="inlineStr">
        <is>
          <t>Annual rate (%)</t>
        </is>
      </c>
      <c r="B5" s="9" t="n">
        <v>0.15</v>
      </c>
    </row>
    <row r="6">
      <c r="A6" s="4" t="inlineStr">
        <is>
          <t>Computers and hardware | Maximum</t>
        </is>
      </c>
      <c r="B6" s="4" t="inlineStr">
        <is>
          <t xml:space="preserve"> </t>
        </is>
      </c>
    </row>
    <row r="7">
      <c r="A7" s="3" t="inlineStr">
        <is>
          <t>Property and equipment</t>
        </is>
      </c>
      <c r="B7" s="4" t="inlineStr">
        <is>
          <t xml:space="preserve"> </t>
        </is>
      </c>
    </row>
    <row r="8">
      <c r="A8" s="4" t="inlineStr">
        <is>
          <t>Annual rate (%)</t>
        </is>
      </c>
      <c r="B8" s="9" t="n">
        <v>0.33</v>
      </c>
    </row>
    <row r="9">
      <c r="A9" s="4" t="inlineStr">
        <is>
          <t>Office furniture and equipment | Minimum</t>
        </is>
      </c>
      <c r="B9" s="4" t="inlineStr">
        <is>
          <t xml:space="preserve"> </t>
        </is>
      </c>
    </row>
    <row r="10">
      <c r="A10" s="3" t="inlineStr">
        <is>
          <t>Property and equipment</t>
        </is>
      </c>
      <c r="B10" s="4" t="inlineStr">
        <is>
          <t xml:space="preserve"> </t>
        </is>
      </c>
    </row>
    <row r="11">
      <c r="A11" s="4" t="inlineStr">
        <is>
          <t>Annual rate (%)</t>
        </is>
      </c>
      <c r="B11" s="9" t="n">
        <v>0.06</v>
      </c>
    </row>
    <row r="12">
      <c r="A12" s="4" t="inlineStr">
        <is>
          <t>Office furniture and equipment | Maximum</t>
        </is>
      </c>
      <c r="B12" s="4" t="inlineStr">
        <is>
          <t xml:space="preserve"> </t>
        </is>
      </c>
    </row>
    <row r="13">
      <c r="A13" s="3" t="inlineStr">
        <is>
          <t>Property and equipment</t>
        </is>
      </c>
      <c r="B13" s="4" t="inlineStr">
        <is>
          <t xml:space="preserve"> </t>
        </is>
      </c>
    </row>
    <row r="14">
      <c r="A14" s="4" t="inlineStr">
        <is>
          <t>Annual rate (%)</t>
        </is>
      </c>
      <c r="B14" s="9" t="n">
        <v>0.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7" customWidth="1" min="2" max="2"/>
  </cols>
  <sheetData>
    <row r="1">
      <c r="A1" s="1" t="inlineStr">
        <is>
          <t>SIGNIFICANT ACCOUNTING POLICIES - Leases (Details)</t>
        </is>
      </c>
      <c r="B1" s="2" t="inlineStr">
        <is>
          <t>12 Months Ended</t>
        </is>
      </c>
    </row>
    <row r="2">
      <c r="B2" s="2" t="inlineStr">
        <is>
          <t>Dec. 31, 2021</t>
        </is>
      </c>
    </row>
    <row r="3">
      <c r="A3" s="4" t="inlineStr">
        <is>
          <t>Minimum</t>
        </is>
      </c>
      <c r="B3" s="4" t="inlineStr">
        <is>
          <t xml:space="preserve"> </t>
        </is>
      </c>
    </row>
    <row r="4">
      <c r="A4" s="3" t="inlineStr">
        <is>
          <t>Leases</t>
        </is>
      </c>
      <c r="B4" s="4" t="inlineStr">
        <is>
          <t xml:space="preserve"> </t>
        </is>
      </c>
    </row>
    <row r="5">
      <c r="A5" s="4" t="inlineStr">
        <is>
          <t>Periods of depreciation of the right-of-use buildings and offices assets (in years)</t>
        </is>
      </c>
      <c r="B5" s="4" t="inlineStr">
        <is>
          <t>2 years 6 months</t>
        </is>
      </c>
    </row>
    <row r="6">
      <c r="A6" s="4" t="inlineStr">
        <is>
          <t>Maximum</t>
        </is>
      </c>
      <c r="B6" s="4" t="inlineStr">
        <is>
          <t xml:space="preserve"> </t>
        </is>
      </c>
    </row>
    <row r="7">
      <c r="A7" s="3" t="inlineStr">
        <is>
          <t>Leases</t>
        </is>
      </c>
      <c r="B7" s="4" t="inlineStr">
        <is>
          <t xml:space="preserve"> </t>
        </is>
      </c>
    </row>
    <row r="8">
      <c r="A8" s="4" t="inlineStr">
        <is>
          <t>Periods of depreciation of the right-of-use buildings and offices assets (in years)</t>
        </is>
      </c>
      <c r="B8" s="4" t="inlineStr">
        <is>
          <t>3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Impairment of non-financial assets (Details) $ in Thousands</t>
        </is>
      </c>
      <c r="B1" s="2" t="inlineStr">
        <is>
          <t>12 Months Ended</t>
        </is>
      </c>
    </row>
    <row r="2">
      <c r="B2" s="2" t="inlineStr">
        <is>
          <t>Dec. 31, 2021 USD ($)</t>
        </is>
      </c>
    </row>
    <row r="3">
      <c r="A3" s="3" t="inlineStr">
        <is>
          <t>SIGNIFICANT ACCOUNTING POLICIES</t>
        </is>
      </c>
      <c r="B3" s="4" t="inlineStr">
        <is>
          <t xml:space="preserve"> </t>
        </is>
      </c>
    </row>
    <row r="4">
      <c r="A4" s="4" t="inlineStr">
        <is>
          <t>Impairment loss</t>
        </is>
      </c>
      <c r="B4"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16:17Z</dcterms:created>
  <dcterms:modified xmlns:dcterms="http://purl.org/dc/terms/" xmlns:xsi="http://www.w3.org/2001/XMLSchema-instance" xsi:type="dcterms:W3CDTF">2023-02-22T21:16:17Z</dcterms:modified>
</cp:coreProperties>
</file>